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ntal Properties" sheetId="8" state="visible" r:id="rId8"/>
    <sheet xmlns:r="http://schemas.openxmlformats.org/officeDocument/2006/relationships" name="Impairment Charges (Notes)" sheetId="9" state="visible" r:id="rId9"/>
    <sheet xmlns:r="http://schemas.openxmlformats.org/officeDocument/2006/relationships" name="Accounts Receivable, Net" sheetId="10" state="visible" r:id="rId10"/>
    <sheet xmlns:r="http://schemas.openxmlformats.org/officeDocument/2006/relationships" name="Investments, Equity Method and "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Common and Preferred Shares" sheetId="15" state="visible" r:id="rId15"/>
    <sheet xmlns:r="http://schemas.openxmlformats.org/officeDocument/2006/relationships" name="Earnings Per Share" sheetId="16" state="visible" r:id="rId16"/>
    <sheet xmlns:r="http://schemas.openxmlformats.org/officeDocument/2006/relationships" name="Equity Incentive Plans" sheetId="17" state="visible" r:id="rId17"/>
    <sheet xmlns:r="http://schemas.openxmlformats.org/officeDocument/2006/relationships" name="Operating Leases" sheetId="18" state="visible" r:id="rId18"/>
    <sheet xmlns:r="http://schemas.openxmlformats.org/officeDocument/2006/relationships" name="Discontinued Operations" sheetId="19" state="visible" r:id="rId19"/>
    <sheet xmlns:r="http://schemas.openxmlformats.org/officeDocument/2006/relationships" name="Other Commitments And Contingen" sheetId="20" state="visible" r:id="rId20"/>
    <sheet xmlns:r="http://schemas.openxmlformats.org/officeDocument/2006/relationships" name="Segment Information" sheetId="21" state="visible" r:id="rId21"/>
    <sheet xmlns:r="http://schemas.openxmlformats.org/officeDocument/2006/relationships" name="Schedule II - Valuation and Qua" sheetId="22" state="visible" r:id="rId22"/>
    <sheet xmlns:r="http://schemas.openxmlformats.org/officeDocument/2006/relationships" name="Schedule III - Real Estate and "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Rental Properties (Tables)" sheetId="26" state="visible" r:id="rId26"/>
    <sheet xmlns:r="http://schemas.openxmlformats.org/officeDocument/2006/relationships" name="Accounts Receivable, Net (Table" sheetId="27" state="visible" r:id="rId27"/>
    <sheet xmlns:r="http://schemas.openxmlformats.org/officeDocument/2006/relationships" name="Debt Schedule of Long-term Debt"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Common and Preferred Share (Tab" sheetId="31" state="visible" r:id="rId31"/>
    <sheet xmlns:r="http://schemas.openxmlformats.org/officeDocument/2006/relationships" name="Earnings Per Share (Tables)" sheetId="32" state="visible" r:id="rId32"/>
    <sheet xmlns:r="http://schemas.openxmlformats.org/officeDocument/2006/relationships" name="Equity Incentive Plans (Tables)" sheetId="33" state="visible" r:id="rId33"/>
    <sheet xmlns:r="http://schemas.openxmlformats.org/officeDocument/2006/relationships" name="Operating Leas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ntal Properties Summary Of Ca" sheetId="38" state="visible" r:id="rId38"/>
    <sheet xmlns:r="http://schemas.openxmlformats.org/officeDocument/2006/relationships" name="Rental Properties Disposition (" sheetId="39" state="visible" r:id="rId39"/>
    <sheet xmlns:r="http://schemas.openxmlformats.org/officeDocument/2006/relationships" name="Impairment Charges (Details)" sheetId="40" state="visible" r:id="rId40"/>
    <sheet xmlns:r="http://schemas.openxmlformats.org/officeDocument/2006/relationships" name="Accounts Receivable, Net (Sched" sheetId="41" state="visible" r:id="rId41"/>
    <sheet xmlns:r="http://schemas.openxmlformats.org/officeDocument/2006/relationships" name="Investment in Mortgage Notes (D" sheetId="42" state="visible" r:id="rId42"/>
    <sheet xmlns:r="http://schemas.openxmlformats.org/officeDocument/2006/relationships" name="Unconsolidated Real Estate Join" sheetId="43" state="visible" r:id="rId43"/>
    <sheet xmlns:r="http://schemas.openxmlformats.org/officeDocument/2006/relationships" name="Debt Schedule of Long-term De_2" sheetId="44" state="visible" r:id="rId44"/>
    <sheet xmlns:r="http://schemas.openxmlformats.org/officeDocument/2006/relationships" name="Derivative Instruments (Narrati" sheetId="45" state="visible" r:id="rId45"/>
    <sheet xmlns:r="http://schemas.openxmlformats.org/officeDocument/2006/relationships" name="Derivative Instruments (Summary" sheetId="46" state="visible" r:id="rId46"/>
    <sheet xmlns:r="http://schemas.openxmlformats.org/officeDocument/2006/relationships" name="Fair Value Disclosures (Narrati" sheetId="47" state="visible" r:id="rId47"/>
    <sheet xmlns:r="http://schemas.openxmlformats.org/officeDocument/2006/relationships" name="Fair Value Disclosures (Assets " sheetId="48" state="visible" r:id="rId48"/>
    <sheet xmlns:r="http://schemas.openxmlformats.org/officeDocument/2006/relationships" name="Common and Preferred Shares Com" sheetId="49" state="visible" r:id="rId49"/>
    <sheet xmlns:r="http://schemas.openxmlformats.org/officeDocument/2006/relationships" name="Common and Preferred Shares Pre" sheetId="50" state="visible" r:id="rId50"/>
    <sheet xmlns:r="http://schemas.openxmlformats.org/officeDocument/2006/relationships" name="Earnings Per Share (Narrative) " sheetId="51" state="visible" r:id="rId51"/>
    <sheet xmlns:r="http://schemas.openxmlformats.org/officeDocument/2006/relationships" name="Earnings Per Share (Computation" sheetId="52" state="visible" r:id="rId52"/>
    <sheet xmlns:r="http://schemas.openxmlformats.org/officeDocument/2006/relationships" name="Severance Expense (Details)" sheetId="53" state="visible" r:id="rId53"/>
    <sheet xmlns:r="http://schemas.openxmlformats.org/officeDocument/2006/relationships" name="Equity Incentive Plans (Summary" sheetId="54" state="visible" r:id="rId54"/>
    <sheet xmlns:r="http://schemas.openxmlformats.org/officeDocument/2006/relationships" name="Equity Incentive Plans (Summa_2" sheetId="55" state="visible" r:id="rId55"/>
    <sheet xmlns:r="http://schemas.openxmlformats.org/officeDocument/2006/relationships" name="Equity Incentive Plans (Summa_3" sheetId="56" state="visible" r:id="rId56"/>
    <sheet xmlns:r="http://schemas.openxmlformats.org/officeDocument/2006/relationships" name="Equity Incentive Plans (Summa_4" sheetId="57" state="visible" r:id="rId57"/>
    <sheet xmlns:r="http://schemas.openxmlformats.org/officeDocument/2006/relationships" name="Equity Incentive Plans Equity I" sheetId="58" state="visible" r:id="rId58"/>
    <sheet xmlns:r="http://schemas.openxmlformats.org/officeDocument/2006/relationships" name="Equity Incentive Plans (Summa_5" sheetId="59" state="visible" r:id="rId59"/>
    <sheet xmlns:r="http://schemas.openxmlformats.org/officeDocument/2006/relationships" name="Equity Incentive Plans (Summa_6" sheetId="60" state="visible" r:id="rId60"/>
    <sheet xmlns:r="http://schemas.openxmlformats.org/officeDocument/2006/relationships" name="Operating Leases (Details)" sheetId="61" state="visible" r:id="rId61"/>
    <sheet xmlns:r="http://schemas.openxmlformats.org/officeDocument/2006/relationships" name="Discontinued Operations (Operat" sheetId="62" state="visible" r:id="rId62"/>
    <sheet xmlns:r="http://schemas.openxmlformats.org/officeDocument/2006/relationships" name="Other Commitments And Conting_2" sheetId="63" state="visible" r:id="rId63"/>
    <sheet xmlns:r="http://schemas.openxmlformats.org/officeDocument/2006/relationships" name="Segment Information (Details)" sheetId="64" state="visible" r:id="rId64"/>
    <sheet xmlns:r="http://schemas.openxmlformats.org/officeDocument/2006/relationships" name="Schedule II - Valuation and Q_2" sheetId="65" state="visible" r:id="rId65"/>
    <sheet xmlns:r="http://schemas.openxmlformats.org/officeDocument/2006/relationships" name="Schedule III - Real Estate an_2" sheetId="66" state="visible" r:id="rId66"/>
    <sheet xmlns:r="http://schemas.openxmlformats.org/officeDocument/2006/relationships" name="Schedule III - Real Estate an_3" sheetId="67" state="visible" r:id="rId67"/>
    <sheet xmlns:r="http://schemas.openxmlformats.org/officeDocument/2006/relationships" name="Uncategorized Items - epr-20211"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1</t>
        </is>
      </c>
      <c r="C2" s="2" t="inlineStr">
        <is>
          <t>Feb. 23, 2022</t>
        </is>
      </c>
      <c r="D2" s="2" t="inlineStr">
        <is>
          <t>Jun. 30, 2021</t>
        </is>
      </c>
    </row>
    <row r="3">
      <c r="A3" s="3" t="inlineStr">
        <is>
          <t>Entity Information [Line Items]</t>
        </is>
      </c>
    </row>
    <row r="4">
      <c r="A4" s="4" t="inlineStr">
        <is>
          <t>City Area Code</t>
        </is>
      </c>
      <c r="B4" s="4" t="inlineStr">
        <is>
          <t>(816)</t>
        </is>
      </c>
    </row>
    <row r="5">
      <c r="A5" s="4" t="inlineStr">
        <is>
          <t>Entity Incorporation, State or Country Code</t>
        </is>
      </c>
      <c r="B5" s="4" t="inlineStr">
        <is>
          <t>MD</t>
        </is>
      </c>
    </row>
    <row r="6">
      <c r="A6" s="4" t="inlineStr">
        <is>
          <t>Document Transition Report</t>
        </is>
      </c>
      <c r="B6" s="4" t="inlineStr">
        <is>
          <t>false</t>
        </is>
      </c>
    </row>
    <row r="7">
      <c r="A7" s="4" t="inlineStr">
        <is>
          <t>Document Annual Report</t>
        </is>
      </c>
      <c r="B7" s="4" t="inlineStr">
        <is>
          <t>true</t>
        </is>
      </c>
    </row>
    <row r="8">
      <c r="A8" s="4" t="inlineStr">
        <is>
          <t>Entity Registrant Name</t>
        </is>
      </c>
      <c r="B8" s="4" t="inlineStr">
        <is>
          <t>EPR PROPERTIES</t>
        </is>
      </c>
    </row>
    <row r="9">
      <c r="A9" s="4" t="inlineStr">
        <is>
          <t>Entity Central Index Key</t>
        </is>
      </c>
      <c r="B9" s="4" t="inlineStr">
        <is>
          <t>0001045450</t>
        </is>
      </c>
    </row>
    <row r="10">
      <c r="A10" s="4" t="inlineStr">
        <is>
          <t>Entity Filer Category</t>
        </is>
      </c>
      <c r="B10" s="4" t="inlineStr">
        <is>
          <t>Large Accelerated Filer</t>
        </is>
      </c>
    </row>
    <row r="11">
      <c r="A11" s="4" t="inlineStr">
        <is>
          <t>Document Type</t>
        </is>
      </c>
      <c r="B11" s="4" t="inlineStr">
        <is>
          <t>10-K</t>
        </is>
      </c>
    </row>
    <row r="12">
      <c r="A12" s="4" t="inlineStr">
        <is>
          <t>Document Period End Date</t>
        </is>
      </c>
      <c r="B12" s="4" t="inlineStr">
        <is>
          <t>Dec. 31,
		2021</t>
        </is>
      </c>
    </row>
    <row r="13">
      <c r="A13" s="4" t="inlineStr">
        <is>
          <t>Current Fiscal Year End Date</t>
        </is>
      </c>
      <c r="B13" s="4" t="inlineStr">
        <is>
          <t>--12-31</t>
        </is>
      </c>
    </row>
    <row r="14">
      <c r="A14" s="4" t="inlineStr">
        <is>
          <t>Entity File Number</t>
        </is>
      </c>
      <c r="B14" s="4" t="inlineStr">
        <is>
          <t>001-13561</t>
        </is>
      </c>
    </row>
    <row r="15">
      <c r="A15" s="4" t="inlineStr">
        <is>
          <t>Document Fiscal Year Focus</t>
        </is>
      </c>
      <c r="B15" s="4" t="inlineStr">
        <is>
          <t>2021</t>
        </is>
      </c>
    </row>
    <row r="16">
      <c r="A16" s="4" t="inlineStr">
        <is>
          <t>Document Fiscal Period Focus</t>
        </is>
      </c>
      <c r="B16" s="4" t="inlineStr">
        <is>
          <t>FY</t>
        </is>
      </c>
    </row>
    <row r="17">
      <c r="A17" s="4" t="inlineStr">
        <is>
          <t>Amendment Flag</t>
        </is>
      </c>
      <c r="B17" s="4" t="inlineStr">
        <is>
          <t>fal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Public Float</t>
        </is>
      </c>
      <c r="D21" s="5" t="n">
        <v>3949315030</v>
      </c>
    </row>
    <row r="22">
      <c r="A22" s="4" t="inlineStr">
        <is>
          <t>Entity Tax Identification Number</t>
        </is>
      </c>
      <c r="B22" s="4" t="inlineStr">
        <is>
          <t>43-1790877</t>
        </is>
      </c>
    </row>
    <row r="23">
      <c r="A23" s="4" t="inlineStr">
        <is>
          <t>Entity Address, Address Line One</t>
        </is>
      </c>
      <c r="B23" s="4" t="inlineStr">
        <is>
          <t>909 Walnut Street,</t>
        </is>
      </c>
    </row>
    <row r="24">
      <c r="A24" s="4" t="inlineStr">
        <is>
          <t>Entity Address, Address Line Two</t>
        </is>
      </c>
      <c r="B24" s="4" t="inlineStr">
        <is>
          <t>Suite 200</t>
        </is>
      </c>
    </row>
    <row r="25">
      <c r="A25" s="4" t="inlineStr">
        <is>
          <t>Entity Address, City or Town</t>
        </is>
      </c>
      <c r="B25" s="4" t="inlineStr">
        <is>
          <t>Kansas City,</t>
        </is>
      </c>
    </row>
    <row r="26">
      <c r="A26" s="4" t="inlineStr">
        <is>
          <t>Entity Address, State or Province</t>
        </is>
      </c>
      <c r="B26" s="4" t="inlineStr">
        <is>
          <t>MO</t>
        </is>
      </c>
    </row>
    <row r="27">
      <c r="A27" s="4" t="inlineStr">
        <is>
          <t>Entity Address, Postal Zip Code</t>
        </is>
      </c>
      <c r="B27" s="4" t="inlineStr">
        <is>
          <t>64106</t>
        </is>
      </c>
    </row>
    <row r="28">
      <c r="A28" s="4" t="inlineStr">
        <is>
          <t>Local Phone Number</t>
        </is>
      </c>
      <c r="B28" s="4" t="inlineStr">
        <is>
          <t>472-1700</t>
        </is>
      </c>
    </row>
    <row r="29">
      <c r="A29" s="4" t="inlineStr">
        <is>
          <t>Entity Small Business</t>
        </is>
      </c>
      <c r="B29" s="4" t="inlineStr">
        <is>
          <t>false</t>
        </is>
      </c>
    </row>
    <row r="30">
      <c r="A30" s="4" t="inlineStr">
        <is>
          <t>Entity Emerging Growth Company</t>
        </is>
      </c>
      <c r="B30" s="4" t="inlineStr">
        <is>
          <t>false</t>
        </is>
      </c>
    </row>
    <row r="31">
      <c r="A31" s="4" t="inlineStr">
        <is>
          <t>Entity Interactive Data Current</t>
        </is>
      </c>
      <c r="B31" s="4" t="inlineStr">
        <is>
          <t>Yes</t>
        </is>
      </c>
    </row>
    <row r="32">
      <c r="A32" s="4" t="inlineStr">
        <is>
          <t>Entity Shell Company</t>
        </is>
      </c>
      <c r="B32" s="4" t="inlineStr">
        <is>
          <t>false</t>
        </is>
      </c>
    </row>
    <row r="33">
      <c r="A33" s="4" t="inlineStr">
        <is>
          <t>Entity Common Stock, Shares Outstanding</t>
        </is>
      </c>
      <c r="C33" s="6" t="n">
        <v>74968015</v>
      </c>
    </row>
    <row r="34">
      <c r="A34" s="4" t="inlineStr">
        <is>
          <t>ICFR Auditor Attestation Flag</t>
        </is>
      </c>
      <c r="B34" s="4" t="inlineStr">
        <is>
          <t>true</t>
        </is>
      </c>
    </row>
    <row r="35">
      <c r="A35" s="4" t="inlineStr">
        <is>
          <t>Auditor Firm ID</t>
        </is>
      </c>
      <c r="B35" s="4" t="inlineStr">
        <is>
          <t>185</t>
        </is>
      </c>
    </row>
    <row r="36">
      <c r="A36" s="4" t="inlineStr">
        <is>
          <t>Auditor Location</t>
        </is>
      </c>
      <c r="B36" s="4" t="inlineStr">
        <is>
          <t>Kansas City, Missouri</t>
        </is>
      </c>
    </row>
    <row r="37">
      <c r="A37" s="4" t="inlineStr">
        <is>
          <t>Auditor Name</t>
        </is>
      </c>
      <c r="B37" s="4" t="inlineStr">
        <is>
          <t>KPMG LLP</t>
        </is>
      </c>
    </row>
    <row r="38">
      <c r="A38" s="4" t="inlineStr">
        <is>
          <t>Series C Preferred Shares [Member]</t>
        </is>
      </c>
    </row>
    <row r="39">
      <c r="A39" s="3" t="inlineStr">
        <is>
          <t>Entity Information [Line Items]</t>
        </is>
      </c>
    </row>
    <row r="40">
      <c r="A40" s="4" t="inlineStr">
        <is>
          <t>Title of 12(b) Security</t>
        </is>
      </c>
      <c r="B40" s="4" t="inlineStr">
        <is>
          <t>5.75% Series C cumulative convertible preferred shares, par value $0.01 per share</t>
        </is>
      </c>
    </row>
    <row r="41">
      <c r="A41" s="4" t="inlineStr">
        <is>
          <t>Trading Symbol</t>
        </is>
      </c>
      <c r="B41" s="4" t="inlineStr">
        <is>
          <t>EPR PrC</t>
        </is>
      </c>
    </row>
    <row r="42">
      <c r="A42" s="4" t="inlineStr">
        <is>
          <t>Security Exchange Name</t>
        </is>
      </c>
      <c r="B42" s="4" t="inlineStr">
        <is>
          <t>NYSE</t>
        </is>
      </c>
    </row>
    <row r="43">
      <c r="A43" s="4" t="inlineStr">
        <is>
          <t>Series E Preferred Shares [Member]</t>
        </is>
      </c>
    </row>
    <row r="44">
      <c r="A44" s="3" t="inlineStr">
        <is>
          <t>Entity Information [Line Items]</t>
        </is>
      </c>
    </row>
    <row r="45">
      <c r="A45" s="4" t="inlineStr">
        <is>
          <t>Title of 12(b) Security</t>
        </is>
      </c>
      <c r="B45" s="4" t="inlineStr">
        <is>
          <t>9.00% Series E cumulative convertible preferred shares, par value $0.01 per share</t>
        </is>
      </c>
    </row>
    <row r="46">
      <c r="A46" s="4" t="inlineStr">
        <is>
          <t>Trading Symbol</t>
        </is>
      </c>
      <c r="B46" s="4" t="inlineStr">
        <is>
          <t>EPR PrE</t>
        </is>
      </c>
    </row>
    <row r="47">
      <c r="A47" s="4" t="inlineStr">
        <is>
          <t>Security Exchange Name</t>
        </is>
      </c>
      <c r="B47" s="4" t="inlineStr">
        <is>
          <t>NYSE</t>
        </is>
      </c>
    </row>
    <row r="48">
      <c r="A48" s="4" t="inlineStr">
        <is>
          <t>Series G Preferred Stock [Member]</t>
        </is>
      </c>
    </row>
    <row r="49">
      <c r="A49" s="3" t="inlineStr">
        <is>
          <t>Entity Information [Line Items]</t>
        </is>
      </c>
    </row>
    <row r="50">
      <c r="A50" s="4" t="inlineStr">
        <is>
          <t>Title of 12(b) Security</t>
        </is>
      </c>
      <c r="B50" s="4" t="inlineStr">
        <is>
          <t>5.75% Series G cumulative redeemable preferred shares, par value $0.01 per share</t>
        </is>
      </c>
    </row>
    <row r="51">
      <c r="A51" s="4" t="inlineStr">
        <is>
          <t>Trading Symbol</t>
        </is>
      </c>
      <c r="B51" s="4" t="inlineStr">
        <is>
          <t>EPR PrG</t>
        </is>
      </c>
    </row>
    <row r="52">
      <c r="A52" s="4" t="inlineStr">
        <is>
          <t>Security Exchange Name</t>
        </is>
      </c>
      <c r="B52" s="4" t="inlineStr">
        <is>
          <t>NYSE</t>
        </is>
      </c>
    </row>
    <row r="53">
      <c r="A53" s="4" t="inlineStr">
        <is>
          <t>Common Stock [Member]</t>
        </is>
      </c>
    </row>
    <row r="54">
      <c r="A54" s="3" t="inlineStr">
        <is>
          <t>Entity Information [Line Items]</t>
        </is>
      </c>
    </row>
    <row r="55">
      <c r="A55" s="4" t="inlineStr">
        <is>
          <t>Title of 12(b) Security</t>
        </is>
      </c>
      <c r="B55" s="4" t="inlineStr">
        <is>
          <t>Common shares, par value $0.01 per share</t>
        </is>
      </c>
    </row>
    <row r="56">
      <c r="A56" s="4" t="inlineStr">
        <is>
          <t>Trading Symbol</t>
        </is>
      </c>
      <c r="B56" s="4" t="inlineStr">
        <is>
          <t>EPR</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Abstract]</t>
        </is>
      </c>
    </row>
    <row r="4">
      <c r="A4" s="4" t="inlineStr">
        <is>
          <t>Investment In Mortgage Notes Disclosure [Text Block]</t>
        </is>
      </c>
      <c r="B4" s="4" t="inlineStr">
        <is>
          <t>Accounts Receivable The following table summarizes the carrying amounts of accounts receivable as of December 31, 2021 and 2020 (in thousands): 2021 2020 Receivable from tenants $ 37,417 $ 81,120 Receivable from non-tenants 2,237 505 Straight-line rent receivable 38,419 34,568 Total $ 78,073 $ 116,193 As of December 31, 2021 and 2020, receivables from tenants included payments of approxi mately $27.3 million and $76.0 million, respectively,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year ended December 31, 2021 , the Company collected $7.0 million in deferred rent from cash basis tenants and from tenants for which the deferred payments were not previously recognized as revenue. In addition, during the year ended December 31, 2021, the Company collected $63.8 million of deferred rent and interest from accrual basis tenants and borrowers that reduced related accounts and interest receivable. The repayment terms for these deferments vary by ten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Equity Method and Joint Ventures</t>
        </is>
      </c>
      <c r="B1" s="2" t="inlineStr">
        <is>
          <t>12 Months Ended</t>
        </is>
      </c>
    </row>
    <row r="2">
      <c r="B2" s="2" t="inlineStr">
        <is>
          <t>Dec. 31, 2021</t>
        </is>
      </c>
    </row>
    <row r="3">
      <c r="A3" s="3" t="inlineStr">
        <is>
          <t>Equity Method Investments and Joint Ventures [Abstract]</t>
        </is>
      </c>
    </row>
    <row r="4">
      <c r="A4" s="4" t="inlineStr">
        <is>
          <t>Equity Method Investments and Joint Ventures Disclosure [Text Block]</t>
        </is>
      </c>
      <c r="B4" s="4" t="inlineStr">
        <is>
          <t>Unconsolidated Real Estate Joint VenturesAs of December 31, 2021 and 2020, the Company had a 65% investment interest in two unconsolidated real estate joint ventures related to two experiential lodging properties located in St. Petersburg Beach, Florida. The Company's partner, Gencom Acquisition, LLC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December 31, 2021 and 2020, the Comp any had equity investments of $25.9 million and $27.4 million , respectively, in these joint ventures. The joint venture that holds the real property has a secured mortgage loan of $85.0 million at December 31, 2021 , that is due April 1, 2022. The note can be extended for two additional one year periods upon the satisfaction of certain conditions. Additionally, the Company has guaranteed the completion of the renovations in the amount of a pproximately $34.8 million, with $2.1 million remaining to fund at December 31, 2021 . The mortgage loan bears interest at an annual rate equal to the greater of 6.00% or LIBOR plus 3.75%. Interest is payable monthly beginning on May 1, 2019 until the stated maturity date of April 1, 2022, which can be extended to April 1, 2023. The joint venture has an interest rate cap agreement to limit the variable portion of the interest rate (LIBOR) on this note to 3.0% from March 28, 2019 to April 1, 2023. In response to the COVID-19 pandemic, on May 28, 2020, the joint venture was granted a three-month interest deferral, which is required to be paid on the maturity date of the loan and is not considered a troubled debt restructuring. The Company recogni zed losses of $4.1 million, $4.0 million an d $140 thousand during the years ended December 31, 2021, 2020 and 2019, respectively, and received no distributions during the years ended December 31, 2021, 2020 and 2019 related to the equity investment in these joint ventures. As of December 31, 2021 and 2020, the Company's investments in these joint ventures were considered to be variable interests and the underlying entities are VIEs. The Company is not the primary beneficiary of the VIEs as the Company does not individually have the power to direct the activities that are most significant to the joint ventures and accordingly these investments are not consolidated. The Company's maximum exposure to loss at December 31, 2021, is its investment in the joint ventures of $25.9 million as well as the Company's guarantee of the estimated costs to complete renovations of approxim ately $2.1 million. On August 26, 2021, the Company entered into two real estate joint venture agreements to acquire an experiential lodging property located in Wisconsin with an initial investment of $11.0 million. The Company's investments in these joint ventures were considered to be variable interests, however, the underlying entities are not VIEs. The Company has a 95% interest in these joint ventures and accounts for its investment under the equity method of accounting, as control over major decisions is shared. The Company's partner, TJO Warrens, LLC and its affiliates, owns the remaining 5% interest in the joint ventures. There are two separate joint ventures, one that holds the investment in the real estate of the experiential lodging property and the other that holds lodging operations, which are facilitated by a management agreement. The Company's investment in the operating entity is held in a TRS. The joint venture that holds the real property has a secured mortgage loan of $15.0 million at December 31, 2021 and provides for additional draws of approximately $9.6 million to fund renovations. The maturity date of this mortgage loan is September 15, 2031. The loan bears interest at an annual fixed rate of 4.00% with monthly interest payments required. Additionally, the Company has guaranteed the completion of the renovations in the amount of a pproximately $8.7 million, with $8.1 million remaining to fund at December 31, 2021 . As of December 31, 2021 , the Company had equity investments of $10.1 million in these two joint ventures. The Compan y recognized losses of $0.9 million during the year ended December 31, 2021 and received no distributions during the year ended December 31, 2021 related to the equity investments in these joint ventures. In addition, as of December 31, 2021 and 2020, the Company ha d equity investments of $0.7 million and $0.8 million, respectively, in unconsolidated joint ventures for three theatre projects located in China. During the year ended December 31, 2020, the Company recognized $3.2 million in other-than-temporary impairment charges on these equity investments. The Company determined the estimated fair value of these investments based primarily on discounted cash flow projections. The Company recognized losses of $4 thousand, $559 thousand and $241 thousand, during the years ended December 31, 2021, 2020 and 2019, respectively, and received distributions of $90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 xml:space="preserve">Debt Debt at December 31, 2021 and 2020 consists of the following (in thousands): 2021 2020 Unsecured term loan payable, paid in full and related interest rate swaps terminated on September 13, 2021 (1) (2) $ — $ 400,000 Senior unsecured notes payable, 5.25%, paid in full on November 12, 2021 (3) — 275,000 Senior unsecured notes payable, 4.35% at December 31, 2021, due August 22, 2024 (4) 136,637 148,000 Senior unsecured notes payable, 4.50%, due April 1, 2025 (5) 300,000 300,000 Unsecured revolving variable rate credit facility, LIBOR + 1.20%, due October 6, 2025 (2) — 590,000 Senior unsecured notes payable, 4.56% at December 31, 2021, due August 22, 2026 (4) 179,597 192,000 Senior unsecured notes payable, 4.75%, due December 15, 2026 (5) 450,000 450,000 Senior unsecured notes payable, 4.50%, due June 1, 2027 (5) 450,000 450,000 Senior unsecured notes payable, 4.95%, due April 15, 2028 (5) 400,000 400,000 Senior unsecured notes payable, 3.75%, due August 15, 2029 (5) 500,000 500,000 Senior unsecured notes payable, 3.60%, due November 15, 2031 (5) (6) 400,000 — Bonds payable, variable rate, fixed at 1.39% through September 30, 2024, due August 1, 2047 24,995 24,995 Less: deferred financing costs, net (36,864) (35,552) Total $ 2,804,365 $ 3,694,443 (1) On September 13, 2021, the Company paid off its $400.0 million unsecured term loan facility, and $1.5 million of deferred financing costs (net of accumulated amortization) were written off during the year ended December 31, 2021. In connection with the payoff, the Company terminated the related interest rate swap agreements on its term loan facility for a cash settlement of $3.2 million. Both amounts, totaling $4.7 million, are included in "Costs associated with loan refinancing or payoff" for the year ended December 31, 2021. (2) At December 31, 2021, the Company had no balance outstanding under its $1.0 billion unsecured revolving credit facility. The facility bears interest at a floating rate of LIBOR plus 1.20% (with a LIBOR floor of zero), which was 1.301% at December 31, 2021, and a facility fee of 0.25%. Interest is payable monthly. The facility contains financial covenants or restrictions that limit the Company's level of consolidated debt, secured debt, investment levels outside certain categories and dividend distribution and require the Company to maintain a minimum consolidated tangible net worth and meet certain coverage levels for fixed charges and debt service. During the year ended December 31, 2020, the Company amended the Second Consolidated Credit Agreement, which governed its unsecured revolving credit facility and its unsecured term loan facility, to modify certain provisions and waive its obligations to comply with certain covenants under these agreements. During the Covenant Relief Period, the Company's obligation to comply with certain covenants under these agreements was waived in light of the uncertainty related to impacts of the COVID-19 pandemic on the Company and its tenants and borrowers. The Company paid higher interest costs until the termination of the Covenant Relief Period and the interest rates on the revolving credit and term loan facilities both during and after the Covenant Relief Period were dependent on the Company's unsecured debt ratings. The amendments to the Second Consolidated Credit Agreement also imposed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Company had the right under certain circumstances to terminate the Covenant Relief Period earlier, which it exercised on July 12, 2021 as discussed below. On July 12, 2021, the Company provided notice of its election to terminate the Covenant Relief Period early and was released from the additional restrictions described above. Also, as a result of this election, effective July 13, 2021, the interest rates for the revolving credit and term loan facilities, based on the Company's unsecured debt ratings, returned to LIBOR plus 1.20% and LIBOR plus 1.35%, respectively (both with a LIBOR floor of zero), and the facility fee on the revolving credit facility was reduced to 0.25%. During the year ended December 31, 2021, the Company received an investment grade rating from S&amp;P Global Ratings on its unsecured debt, adding to its current investment grade rating from Moody's Investors Services. The Company previously caused certain of its key subsidiaries to guarantee its obligations under its existing bank credit facility, private placement notes and senior unsecured bonds due to a decrease in the Company's credit ratings resulting from the impact of the COVID-19 pandemic. As a result of the Company obtaining an investment grade rating on its long-term unsecured debt from both S&amp;P and Moody's, the Company's subsidiary guarantors were released from their guarantees under these debt agreements in accordance with the terms of such agreements. Additionally, during October of 2021, Moody's revised its outlook on the Company's investment grade rating on its unsecured debt from negative to stable. On October 6, 2021, the Company entered into a Third Amended, Restated and Consolidated Credit Agreement, governing a new amended and restated senior unsecured revolving credit facility. The new facility, which will mature on October 6, 2025, replaced the Company’s then existing $1.0 billion senior unsecured revolving credit facility and $400.0 million senior unsecured term loan facility under the Second Consolidated Credit Agreement. The new facility provides for an initial maximum principal amount of borrowing availability of $1.0 billion with an “accordion” feature under which the Company may increase the total maximum principal amount available by $1.0 billion, to a total of $2.0 billion, subject to lender consent. The new facility has the same pricing terms based on credit ratings and financial covenants as the prior facility (with improved valuation of certain asset types), as well as customary covenants and events of default. The Company has two options to extend the maturity date of the new credit facility by an additional six months each (for a total of 12 months), subject to paying additional fees and the absence of any default. In connection with the amendment, the Company paid $7.5 million in fees to existing lenders that were capitalized in deferred financing costs and amortized as part of the effective yield. These fees related to the unsecured revolving credit facility and are included in "Other assets" in the accompanying balance sheet as of December 31, 2021. (3) On November 12, 2021, the Company redeemed all of its $275.0 million principal amount, 5.25% senior notes due in 2023. The Company used a portion of the proceeds from the senior note offering discussed below to fund this redemption plus the make-whole premium payment of $19.6 million. The premiums paid and the non-cash write-off of deferred financing costs, totaling $20.4 million, are included in "Costs associated with loan refinancing or payoff" for the year ended December 31, 2021. (4) The amended Note Purchase Agreement, which governs the private placement notes, contains certain financial and other covenants that generally conform to the Company's unsecured revolving credit facility. During the year ended December 31, 2020, the Company amended the Note Purchase Agreement. The amendments modified certain provisions and waived the Company's obligations to comply with certain covenants under these debt agreements during the Covenant Relief Period in light of the uncertainty related to impacts of the COVID-19 pandemic on the Company and its tenants and borrowers. The amendments provided for certain additional provisions and restrictions and an immediate 0.65% waiver premium to be paid on the private placement notes during the Covenant Relief Period. In addition, as a result of downgrades of the Company's unsecured debt rating to BB+ by both Fitch and S&amp;P Global Ratings, the spreads on the private placement notes increased by an additional 0.60%. As a result, the interest rates for the private placement notes during the Covenant Relief Period were 5.60% and 5.81% for the Series A notes due 2024 and the Series B notes due 2026, respectively. On July 12, 2021, the Company provided notice of its election to terminate the Covenant Relief Period early and was released from the additional provisions and restrictions. Also, as a result of this election, the interest rates for the private placement notes returned to 4.35% and 4.56% for the Series A notes and the Series B notes, respectively. Additionally, during the year ended December 31, 2021, the Company paid down principal of approximately $23.8 million on its private placement notes resulting from the sale of assets in accordance with the amendments. Subsequent to December 31, 2021, the Company amended the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nd removal of related provisions. (5)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6) On October 27, 2021, the Company issued $400.0 million in aggregate principal amount of senior notes due November 15, 2031 pursuant to an underwritten public offering. The notes bear interest at an annual rate of 3.60%. Interest is payable on May 15 and November 15 of each year beginning on May 15, 2022 until the stated maturity date. The notes were issued at 99.174% of their face value and are unsecured. Net proceeds from the note offering were used for the redemption of the Company's senior notes due in 2023 discussed above. Certain of the Company’s debt agreements contain customary restrictive covenants related to financial and operating performance as well as certain cross-default provisions. The Company was in compliance with all financial covenants under the Company's debt instruments at December 31, 2021. Principal payments due on long-term debt obligations subsequent to December 31, 2021 (without consideration of any extensions) are as follows (in thousands): Amount Year: 2022 $ — 2023 — 2024 136,637 2025 300,000 2026 629,597 Thereafter 1,774,995 Less: deferred financing costs, net (36,864) Total $ 2,804,365 The Company capitalizes a portion of interest costs as a component of property under development. The following is a summary of interest expense, net from continuing operations for the years ended December 31, 2021, 2020 and 2019 (in thousands): 2021 2020 2019 Interest on loans $ 138,805 $ 152,058 $ 140,697 Amortization of deferred financing costs 7,666 6,606 6,192 Credit facility and letter of credit fees 3,344 3,064 2,265 Interest cost capitalized (1,567) (1,233) (4,975) Interest income (153) (2,820) (2,177) Interest expense, net $ 148,095 $ 157,675 $ 142,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1</t>
        </is>
      </c>
    </row>
    <row r="3">
      <c r="A3" s="3" t="inlineStr">
        <is>
          <t>Summary of Derivative Instruments [Abstract]</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no derivative assets at December 31, 2021 and December 31, 2020. The Company had derivative liabilities of $4.9 million and $14.0 million at December 31, 2021 and 2020, respectively. The Company has not posted or received collateral with its derivative counterparties as of December 31, 2021 and 2020. See Note 10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During the year ended December 31, 2021 , the Company terminated four of its interest rate swap agreements in connection with the payoff of the related unsecured term loan facility. These interest rate swaps had a combined notional amount of $400.0 million at termination and $3.2 million was reclassified into earnings as expense during the year ended December 31, 2021 , as the forecasted future transactions were no longer probable. At December 31, 2021, the Company had one interest rate swap agreement designated as a cash flow hedge of interest rate risk related to its variable rate secured bonds totaling $25.0 million. The interest rate swap agreement outstanding as of December 31, 2021 is summarized below: Fixed rate Notional Amount (in millions) Index Maturity 1.3925% $ 25.0 USD LIBOR September 30, 2024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December 31, 2021, the Company estimates that during the twelve months ending December 31 , 2022, $0.2 million of losses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During the year ended December 31, 2020, the Company entered into three USD-CAD cross-currency swaps that were effective July 1, 2020 with a fixed original notional value of $100.0 million CAD and $76.6 million USD. The net effect of this swap is to lock in an exchange rate of $1.31 CAD per USD on approximately $7.2 million annual CAD denominated cash flows through June 2022.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December 31, 2021, the Company estimates that during the twelve months ending December 31, 2022 , $0.1 million of losses will be reclassified from AOCI to other expens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December 31, 2021,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years ended December 31, 2021, 2020 and 2019: Effect of Derivative Instruments on the Consolidated Statements of Changes in Equity and Comprehensive Income (Loss) for the Years Ended December 31, 2021, 2020 and 2019 (Dollars in thousands) Year Ended December 31, Description 2021 2020 2019 Cash Flow Hedges Interest Rate Swaps Amount of Loss Recognized in AOCI on Derivative $ (2,944) $ (11,612) $ (7,476) Amount of (Expense) Income Reclassified from AOCI into Earnings (1) (9,156) (6,159) 1,138 Cross Currency Swaps Amount of (Loss) Gain Recognized in AOCI on Derivative (99) 5 (450) Amount of (Expense) Income Reclassified from AOCI into Earnings (2) (262) 441 545 Net Investment Hedges Cross Currency Swaps Amount of Loss Recognized in AOCI on Derivative (518) (4,664) (4,454) Amount of Income Recognized in Earnings (2) (3) 367 599 556 Total Amount of Loss Recognized in AOCI on Derivative $ (3,561) $ (16,271) $ (12,380) Amount of (Expense) Income Reclassified from AOCI into Earnings (9,418) (5,718) 1,683 Amount of Income Recognized in Earnings 367 599 556 Interest expense, net in accompanying consolidated statements of income (loss) and comprehensive income (loss) $ 148,095 $ 157,675 $ 142,002 Other income in accompanying consolidated statements of income (loss) and comprehensive income (loss) $ 18,816 $ 9,139 $ 25,920 (1) Included in “Interest expense, net” in accompanying consolidated statements of income (loss) and comprehensive income (loss) except for a cash settlement of approximately $3.2 million for the year ended December 31, 2021 which is included in “Costs associated with loan refinancing or payoff” in accompanying consolidated statements of income (loss) and comprehensive income (loss) related to the termination of the interest rate swap agreements. (2) Included in "Other income" in the accompanying consolidated statements of income (loss) and comprehensive income (loss). (3) Amounts represent derivative gains excluded from the effectiveness testing.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21, the fair value of the Company's derivatives in a liability position related to these agreements was $4.9 million . If the Company breached any of the contractual provisions of these derivative contracts, it would be required to settle its obligations under the agreements at their termination value of $5.0 million. As of December 31, 2021,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21,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financial liabilities measured at fair value on a recurring basis as of December 31, 2021 and 2020, aggregated by the level in the fair value hierarchy within which those measurements are classified and by derivative type. Liabilities Measured at Fair Value on a Recurring Basis at December 31, 2021 and 2020 (Dollars in thousands) Description Quoted Prices in Significant Significant Balance at 2021: Cross Currency Swaps** $ — $ (4,626) $ — $ (4,626) Interest Rate Swap Agreements** $ — $ (262) $ — $ (262) 2020: Cross Currency Swaps** $ — $ (4,271) $ — $ (4,271) Interest Rate Swap Agreements** $ — $ (9,723) $ — $ (9,723) ** Included in "Accounts payable and accrued liabilities" in the accompanying consolidated balance sheets. Non-recurring fair value measurements The table below presents the Company's assets measured at fair value on a non-recurring basis as of December 31, 2021 and 2020, aggregated by the level in the fair value hierarchy within which those measurements fall. Assets Measured at Fair Value on a Non-Recurring Basis at December 31, 2021 and 2020 (Dollars in thousands) Description Quoted Prices in Significant Significant Balance at 2021: Real estate investments, net $ — $ 6,956 $ — $ 6,956 Other assets (1) — — — — 2020: Real estate investments, net $ — $ 29,684 $ 9,860 $ 39,544 Operating lease right-of-use assets — — 12,953 12,953 Investment in joint ventures — — 771 771 Other assets (1) — — — — (1) Includes collateral dependent notes receivable, which are presented within "Other assets" in the accompanying consolidated balance sheets. As discussed further in Note 4, during the year ended December 31, 2021, the Company recorded impairment charge s of $2.7 million rel ated to real estate investments, net on two of its properties. Management estimated the fair values of these investments taking into account various factors including purchase offers, shortened hold periods and market conditions. The Company determined, based on the inputs, that the valuation of these properties with purchase offers were classified within Level 2 of the fair value hierarchy and were measured at fair value. As discussed further in Note 4, during the year ended December 31, 2020, the Company recorded impairment charg es of $85.7 million, of which $70.7 million related to real estate invest ments, net and $15.0 million related to operating lease right-of-use assets. Management estimated the fair value of these investments taking into account various factors including purchase offers, independent appraisals, shortened hold periods and current market conditions. The Company determined, based on the inputs, that its valuation of six of its properties with purchase offers were classified as Level 2 of the fair value hierarchy and were measured at fair val ue. Three properties, two of which included operating lease right-of-use assets, were measured at fair value using independent appraisals which used discounted cash flow models. The significant inputs and assumptions used in the real estate appraisals included market rents which ranged from $9 per square foot to $28 per square foot, discount rates which ranged from 9.0% to 12.3% and a terminal capitalization rate of 8.75% for the property not under ground lease. Significant inputs and assumptions used in the right-of-use asset appraisals included market rates which ranged from $10 per square foot to $16 per square foot and discount rates which ranged from 8.0% to 8.5%. These measurements were classified within Level 3 of the fair value hierarchy as many of the assumptions were not observable. Additionally, as discussed further in Note 7, during the year ended December 31, 2020, the Company recorded impairment charges of $3.2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As discussed further in Note 6, during the year ended December 31, 2020, the Company recorded expected credit loss expense totaling $25.5 million related to notes receivable from one borrower to fully reserve the outstanding pr incipal balance of $12.6 million and unfunded commitment to fund $12.9 million, as a result of recent changes in the borrower's financial status due to the impact of the COVID-19 pandemic. During the year ended December 31, 2021, the borrower repaid $8.4 million on amounts due under the note and the Company was released from an additional $8.5 million in funding commitments. Management valued the loan based on the fair value of the underlying collateral which was based on review of the financial statements of the borrower, and was classified within Level 2 of the fair value hierarchy for the years ended December 31, 2021 and 2020. Fair Value of Financial Instruments The following methods and assumptions were used by the Company to estimate the fair value of each class of financial instruments at December 31, 2021 and 2020: Mortgage notes receivable and related accrued interest receivable: The fair value of the Company’s mortgage notes and related accrued interest receivable is estimated by discounting the future cash flows of each instrument using current market rates. At December 31, 2021, the Company had a carryin g value of $370.2 million in fixed ra te mortgage notes receivable outstanding, including related accrued interest, with a weighted average interest rate of appr oximately 9.04%. The fixed rate mort gage notes bear interest at rates of 7.01% to 11.96%. Discounting the future cash flows for fixed rate mortgage notes receivable using rates of 7.50% to 9.25%, management estimates the fair value of the fixed rate mortgage notes receivable to be $400.1 million with an estimated weighted average market rate of 8.05% at December 31, 2021. At December 31, 2020, the Company had a carrying value of $365.6 million in fixed rate mortgage notes receivable outstanding, including related accrued interest, with a weighted average interest rate of approximately 9.03%. The fixed rate mortgage notes bear interest at rates of 7.01% to 11.78%. Discounting the future cash flows for fixed rate mortgage notes receivable using rates of 7.50% to 10.00%, management estimates the fair value of the fixed rate mortgage notes receivable to be $394.0 million with an estimated weighted average market rate of 8.11% at December 31, 2020. Derivative instruments: Derivative instruments are carried at their fair value. Debt instruments: The fair value of the Company's debt is estimated by discounting the future cash flows of each instrument using current market rates. At December 31, 2021, the Company had a carrying value of $25.0 million in variable rate debt outstanding with an average weighted interest rate of approximately 0.15%. The carrying value of the va riable rate debt outstanding approximates the fair value at December 31, 2021. At December 31, 2020, the Company had a carrying value of $1.0 billion in variable rate debt outstanding with an average weighted interest rate of approximately 2.23%. The carrying value of the variable rate debt outstanding approximates the fair value at December 31, 2020. At December 31, 2021 and 2020, $25.0 million and $425.0 million, respectively, of the Company's variable rate debt, discussed above, had been effectively converted to a fixed rate by interest rate swap agreements. See Note 9 for additional information related to the Company's interest rate swap agreements. At December 31, 2021, the Company had a carrying value of $2.82 billion in fixed rate long-term debt outstanding with an average weighted interest rate of approximately 4.34%. Discounting the future cash flows for fixed rate debt using December 31, 2021 market rates of 2.25% to 4.56%, management estimates the fair value of the fixed rate debt to be approximately $2.93 billion with an estimated weighted average market rate of 3.43% at December 31, 2021. At December 31, 2020, the Company had a carrying value of $2.72 billion in fixed rate long-term debt outstanding with an average weighted interest rate of approximately 4.70%. Discounting the future cash flows for fixed rate debt using December 31, 2020 market rates of 4.09% to 5.81%, management estimates the fair value of the fixed rate debt to be approximately $2.69 billion with an estimated weighted average market rate of 4.70%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and Preferred Shares</t>
        </is>
      </c>
      <c r="B1" s="2" t="inlineStr">
        <is>
          <t>12 Months Ended</t>
        </is>
      </c>
    </row>
    <row r="2">
      <c r="B2" s="2" t="inlineStr">
        <is>
          <t>Dec. 31, 2021</t>
        </is>
      </c>
    </row>
    <row r="3">
      <c r="A3" s="3" t="inlineStr">
        <is>
          <t>Common and Preferred Shares [Abstract]</t>
        </is>
      </c>
    </row>
    <row r="4">
      <c r="A4" s="4" t="inlineStr">
        <is>
          <t>Common And Preferred Shares</t>
        </is>
      </c>
      <c r="B4" s="4" t="inlineStr">
        <is>
          <t xml:space="preserve">Common and Preferred Shares On June 3, 2019, the Company filed a shelf registration statement with the SEC, which is effective for a term of three years. The securities covered by this registration statement include common shares, preferred shares, debt securities, deposita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dditionally, on June 3, 2019, the Company filed a shelf registration statement with the SEC, which is effective for a term of three years, for its Dividend Reinvestment and Direct Share Purchase Plan (DSP Plan) which permits the issuance of up to 15,000,000 common shares. Common Shares The Company's Board declared cash dividends totaling $1.50 and $1.515 per common share for the years ended December 31, 2021 and 2020, respectively. The monthly cash dividend to common shareholders was temporarily suspende d following the common share dividend paid on May 15, 2020 to shareholders of record as of April 30, 2020. On August 15, 2021, following termination of the Covenant Relief Period, the Company resumed paying regular monthly cash dividends to common shareholders. Of the total distributions calculated for tax purposes, the amounts characterized as ordinary income, return of capital and long-term capital gain for cash distributions paid per common share for the years ended December 31, 2021 and 2020 are as follows: Cash Distributions Per Share 2021 2020 Taxable ordinary income (1) $ 1.2500 $ 0.8888 Return of capital — 0.5634 Long-term capital gain (2) — 0.4378 Totals $ 1.2500 $ 1.8900 (1) Amounts qualify in their entirety as 199A distributions. (2) Of the long-term capital g ain, $0.1439 was unrecaptured section 1250 gain for the year ended December 31, 202 0. There were no unrecaptured section 1250 gains for the year ended December 31, 2021. During the year ended December 31, 2021 and 2020, the Company issued an aggregate of 11,798 and 36,176 common shares under its DSP Plan for net proceeds of $0.6 million and $1.1 million, respectively. During the year ended December 31, 2020, the Company's Board approved a share repurchase program pursuant to which the Company may repurchase up to $150.0 million of the Company's common shares. The share repurchase program was scheduled to expire on December 31, 2020; however, the Company suspended the program on the effective date of the covenant modification agreements, June 29, 2020. During the year ended December 31, 2020, the Company repurchased 4,066,716 common shares under the share repurchase program for approximately $106.0 million. The repurchases were made under a Rule 10b5-1 trading plan.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21, the Series C preferred shares are convertible, at the holder’s option, into the Company’s common shares at a conversion rat e of 0.4148 common shares per Series C preferred share, which is equivalent to a conversion price of $60.27 per common share. This conversion ratio may increase over time upon certain specified triggering events including if the Company’s common dividends per share exceeds a quarterly threshold of $0.6875.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1.4375 per Series C preferred share for each of the years ended December 31, 2021 and 2020. There were non-cash distributions associated with conversion adjustments of $0.0522 a nd $0.2131 per Series C preferred share for the years ended December 31, 2021 and 2020,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21 and 2020 are as follows: Cash Distributions per Share 2021 2020 Taxable ordinary income (1) $ 1.4375 $ 0.9631 Return of capital — — Long-term capital gain (2) — 0.4744 Totals $ 1.4375 $ 1.4375 (1) Amounts qualify in their entirety as 199A distributions. (2) Of the long-term cap ital gain, $0.1559 was unrecaptured section 1250 gains for the year ended December 31, 2020. There were no unrecaptured section 1250 gains for the year ended December 31, 2021. Non-cash Distributions per Share 2021 2020 Taxable ordinary income (3) $ 0.0522 $ 0.0958 Return of capital — 0.0701 Long-term capital gain (4) — 0.0472 Totals $ 0.0522 $ 0.2131 (3) Amounts qualify in their entirety as 199A distributions. (4) Of the long-term capital g ain, $0.0155 was unrecaptured section 1250 gains for the year ended December 31, 2020. There were no unrecaptured section 1250 gains for the year ended December 31, 2021. Series E Convertible Preferred Shares The Company has outstanding 3.4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21, the Series E preferred shares are convertible, at the holder’s option, into the Company’s common shares at a conversion ra te of 0.4826 common shares per Series E preferred share, which is equivalent to a conversion price of $51.80 per common share. This conversion ratio may increase over time upon certain specified triggering events including if the Company’s common dividends per share exceeds a quarterly threshold of $0.84.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2.25 per Series E preferred share for each of the years e nded December 31, 2021 and 2020. There were non-cash distributions associated with conversion adjustments of $0.1695 per Series E preferred share for the year ended December 31, 2020.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21 and 2020 are as follows: Cash Distributions per Share 2021 2020 Taxable ordinary income (1) $ 2.2500 $ 1.5075 Return of capital — — Long-term capital gain (2) — 0.7425 Totals $ 2.2500 $ 2.2500 (1) Amounts qualify in their entirety as 199A distributions. (2) Of the long-term capital ga in, $0.2441 was unrecaptured section 1250 gains for the year ended December 31, 2020. There were no unrecaptured section 1250 gains for the year ended December 31, 2021. Non-cash Distributions per Share 2021 2020 Taxable ordinary income (3) $ — $ 0.0176 Return of capital — 0.1432 Long-term capital gain (4) — 0.0087 Totals $ — $ 0.1695 (3) Amounts qualify in their entirety as 199A distributions. (4) Of the long-term capital gain, $0.0610 was unrecaptured section 1250 gains for the year ended December 31, 202 0. There were no unrecaptured section 1250 gains for the year ended December 31, 2021. Series G Preferred Shares The Company has outstanding 6.0 million 5.75% Series G cumulative redeemable preferred shares (Series G preferred shar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not redeem the Series G preferred shares before November 30, 2022, except in limited circumstances to preserve the Company's REIT status. On or after November 30, 2022,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Company's Board declared cash dividends totaling $1.4375 per Series G preferred share for each of the years ended December 31, 2021 and 2020. For tax purposes, the amounts characterized as ordinary income, return of capital and long-term capital gain for cash distributions paid per Series G preferred share for the years ended December 31, 2021 and 2020 are as follows: Cash Distributions per Share 2021 2020 Taxable ordinary income (1) $ 1.4375 $ 0.9631 Return of capital — — Long-term capital gain (2) — 0.4744 Totals $ 1.4375 $ 1.4375 (1) Amounts qualify in their entirety as 199A distributions. (2) Of the long-term capital gain, $0.1559 was unrecaptured section 1250 gains for the year ended December 31, 2020.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ummarizes the Company’s computation of basic and diluted earnings per share (EPS) for the years ended December 31, 2021, 2020 and 2019 (amounts in thousands except per share information): Year Ended December 31, 2021 Income Shares Per Share Basic EPS: Net income $ 98,606 Less: preferred dividend requirements (24,134) Net income available to common shareholders $ 74,472 74,755 $ 1.00 Diluted EPS: Net income available to common shareholders $ 74,472 74,755 Effect of dilutive securities: Share options and performance shares — 1 Net income available to common shareholders $ 74,472 74,756 $ 1.00 Year Ended December 31, 2020 Income Shares Per Share Basic EPS: Net loss $ (131,728) Less: preferred dividend requirements (24,136) Net loss available to common shareholders $ (155,864) 75,994 $ (2.05) Diluted EPS: Net loss available to common shareholders $ (155,864) 75,994 Effect of dilutive securities: Share options — — Net loss available to common shareholders $ (155,864) 75,994 $ (2.05) Year Ended December 31, 2019 Income Shares Per Share Basic EPS: Income from continuing operations $ 154,556 Less: preferred dividend requirements (24,136) Income from continuing operations available to common shareholders $ 130,420 76,746 $ 1.70 Income from discontinued operations available to common shareholders $ 47,687 76,746 $ 0.62 Net income available to common shareholders $ 178,107 76,746 $ 2.32 Diluted EPS: Income from continuing operations available to common shareholders $ 130,420 76,746 Effect of dilutive securities: Share options — 36 Income from continuing operations available to common shareholders $ 130,420 76,782 $ 1.70 Income from discontinued operations available to common shareholders $ 47,687 76,782 $ 0.62 Net income available to common shareholders $ 178,107 76,782 $ 2.32 The effect of the potential common shares from the conversion of the Company’s convertible preferred shares and from the exercise of share options are included in diluted earnings per share if the effect is dilutive. Potential common shares from the performance share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an anti-dilutive effect and are therefore excluded from the calculation of diluted earnings per share: • The additional 2.2 million common shares that would result from the conversion of the Company’s 5.75% Series C cumulative convertible preferred shares and the corresponding add-back of the preferred dividends declared on those shares for the years ended December 31, 2021, 2020 and 2019. • The additional 1.7 million common shares for both the years ended December 31, 2021 and 2020 and 1.6 million common shares for the year ended December 31, 2019 that would result from the conversion of the Company’s 9.0% Series E cumulative convertible preferred shares and the corresponding add-back of the preferred dividends declared on those shares. • Outstanding options to purchase 89 thousand common shares at per share prices ranging from $44.44 to $76.63 for the year ended December 31, 2021. • Outstanding options to purchase 117 thousand common shares at per share prices ranging from $44.62 to $76.63 for the year ended December 31, 2020. • Outstanding options to purchase 4 thousand common shares at per share prices ranging from $73.84 to $76.63 for the year ended December 31, 2019. • The effect of 102 thousand contingently issuable performance shares granted during 2021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Noncash Expense [Abstract]</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The 2016 Equity Incentive Plan was amended by shareholders at the May 28, 2021 annual meeting of shareholders. The amendment increased the number of authorized shares issuable under the plan from 1,950,000 shares to 3,950,000 shares. Additionally, the 2020 Long Term Incentive Plan (2020 LTIP) is a sub-plan under the Company's 2016 Equity Incentive Plan. Under the 2020 LTIP, the Company awards performance shares and restricted shares to the Company's executive officers. At December 31, 2021, ther e were 2,364,714 shares avail 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 price Weighted avg. Outstanding at December 31, 2018 234,875 $ 19.02 — $ 76.63 $ 51.98 Exercised (118,786) 19.02 — 61.79 48.71 Granted 1,941 73.84 — 73.84 73.84 Outstanding at December 31, 2019 118,030 $ 44.62 — $ 76.63 $ 55.63 Exercised (1,410) 44.98 — 44.98 44.98 Granted 2,890 69.19 — 69.19 69.19 Forfeited/Expired (2,820) 44.98 — 44.98 44.98 Outstanding at December 31, 2020 116,690 $ 44.62 — $ 76.63 $ 56.36 Exercised (5,051) 45.20 — 47.77 47.27 Granted 1,838 44.44 — 44.44 44.44 Forfeited/Expired (4,806) 45.20 — 61.79 51.42 Outstanding at December 31, 2021 108,671 $ 44.44 — $ 76.63 $ 56.79 The weighted average fair value of options granted was $20.34, $3.73 and $4.64 during 2021, 2020 and 2019, respecti vely. T he intrinsic value of stock options exercised w as $14 thousand, $22 thousand , and $2.8 million during the years ended December 31, 2021, 2020 and 2019, respe ctively. Additionally, the Company repurchased 4,812 shares in conjunction with the stock options exercised during the year ended December 31, 2021 with a total value of $241 thousand. The following table summarizes outstanding and exercisable options at December 31, 2021: Options outstanding Options exercisable Exercise price range Options Weighted avg. life remaining Weighted avg. exercise price Aggregate intrinsic value (in thousands) Options exercisable Weighted avg. life remaining Weighted avg. exercise price Aggregate intrinsic value (in thousands) 44.44 - 49.99 21,309 3.0 19,471 0.6 50.00 - 59.99 31,008 2.5 30,050 2.4 60.00 - 69.99 52,198 4.5 50,031 3.5 70.00 - 76.63 4,156 6.1 3,186 5.8 108,671 3.7 $ 56.79 $ 21 102,738 2.7 $ 56.59 $ 16 Nonvested Shares A summary of the Company’s nonvested share activity and related information is as follows: Number of Weighted avg. grant date Weighted avg. Outstanding at December 31, 2020 445,402 $ 68.47 Granted 246,562 44.44 Vested (201,380) 67.87 Forfeited (12,030) 59.63 Outstanding at December 31, 2021 478,554 $ 56.57 0.85 The holders of nonvested shares have voting rights and receive dividends from the date of grant. The fair value of the nonvested shares that veste d was $6.6 million, $17.4 million, an d $22.7 million for the years ended December 31, 2021, 2020 and 2019, respectively. At December 31, 2021, unamortized share-based compensation expense related to nonvested sha res was $10.5 million and w ill be recognized in future periods as follows (in thousands): Amount Year: 2022 $ 5,928 2023 3,417 2024 1,169 Total $ 10,514 Nonvested Performance Shares A summary of the Company's nonvested performance share activity and related information is as follows: Number of Outstanding at December 31, 2020 56,338 Granted 102,438 Vested — Forfeited — Outstanding at December 31, 2021 158,776 The number of common shares issuable upon settlement of the performance shares granted during the years ended December 31, 2021 and 2020 will be based upon the Company's achievement level relative to the following performance measures at December 31, 2023 and 2022: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 ing a Monte Carlo simulation model on the grant date, which resulted in a grant date fair value of approximately $6.6 million and $3.0 million for the years ended December 31, 2021 and 2020, respectively . The estimated fair value is amortized to expense over the three-year vesting period, which ends on December 31, 2023 and 2022 for performance shares granted in 2021 and 2020, respectively. The following assumptions were used in the Monte Carlo simulation for computing the grant date fair value of the performance shares with a market condition for the years ended December 31, 2021 and 2020, respectively: risk-free interest rate of 0.2% and 1.4%, volatility factors in the expected market price of the Company's common shares of 69% and 18% and an expected life of three years.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hares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December 31, 2021, achievement of the performance condition was deemed probable for the performance shares granted during the year ended December 31, 2021, with an expected payout percentage of 200%, which resulted in a grant date fair value of approximately $2.3 million. Achievement of the performance condition for the performance shares granted during the year ended December 31, 2020 was deemed not probable at December 31, 2021. The performance shares accrue dividend equivalents which are paid only if common shares are issued upon settlement of the performance shares. During the years ended December 31, 2021 and 2020 , the Company accrued dividend equivalents expected to be paid on earned awards of $158 thousand and $50 thousand, respectively. In connection with the retirement of the Company's Senior Vice President - Asset Management, Michael L. Hirons, $14 thousand in dividend equivalents were paid for the year ended December 31, 2020. No dividend equivalents were paid for the year ended December 31, 2021. At December 31, 2021, unamortized share-based compensation expense related to nonvested performance sha res was $6.8 million. Restricted Share Units A summary of the Company’s restricted share unit activity and related information is as follows: Number of Weighted Average Grant Date Fair Value Weighted Average Life Remaining Outstanding at December 31, 2020 74,767 $ 31.57 Granted 43,306 49.15 Vested (74,767) 31.57 Outstanding at December 31, 2021 43,306 $ 49.15 0.42 The holders of restricted share units receive dividend equivalents from the date of grant. At December 31, 2021, unamortized share-based compensation expense related to restricted share units was $887 thousand w hich will be recognized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The following table summarizes the weighted-average remaining lease term and the weighted-average discount rate for arrangements where the Company is the lessee as of December 31, 2021: As of December 31, 2021 2020 Weighted-average remaining lease term in years Operating ground leases 15.0 15.8 Operating office lease 4.8 5.8 Weighted-average discount rate Operating ground leases 4.97 % 4.97 % Operating office lease 4.62 % 4.62 %</t>
        </is>
      </c>
    </row>
    <row r="5">
      <c r="A5" s="4" t="inlineStr">
        <is>
          <t>Future Minimum Rentals Receivable</t>
        </is>
      </c>
      <c r="B5" s="4" t="inlineStr">
        <is>
          <t xml:space="preserve">The Company’s real estate investments are leased under operating leases with remaining terms rangi ng from one year to 28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1 and 2020 (in thousands): December 31, 2021 December 31, 2020 Operating leases Sub-lessor operating ground leases Operating leases Sub-lessor operating ground leases Amount (1) (2) Amount (1) (2) Total Amount (1) (2) Amount (1) (2) Total Year: Year: 2022 $ 487,344 $ 23,232 $ 510,576 2021 $ 461,473 $ 20,440 $ 481,913 2023 487,624 22,915 510,539 2022 477,454 20,743 498,197 2024 485,383 22,415 507,798 2023 474,504 20,022 494,526 2025 480,161 22,552 502,713 2024 471,149 19,521 490,670 2026 477,702 20,687 498,389 2025 464,850 19,636 484,486 Thereafter 3,687,535 185,964 3,873,499 Thereafter 3,939,241 182,206 4,121,447 Total $ 6,105,749 $ 297,765 $ 6,403,514 Total $ 6,288,671 $ 282,568 $ 6,571,239 (1) Amounts presented above are based on contractual obligations and exclude the impact of COVID-19 deferred rent payments. As of December 31, 2021, receivables from tenants included fixed rent payments of approximately $27.3 million that were deferred due to the COVID-19 pandemic and determined to be collectible. The Company is currently scheduled to collect approximately $22.2 million in 2022, $3.8 million in 2023, $1.1 million in 2024 and $0.2 million in 2025. </t>
        </is>
      </c>
    </row>
    <row r="6">
      <c r="A6" s="4" t="inlineStr">
        <is>
          <t>Lessee, Operating Leases [Text Block]</t>
        </is>
      </c>
      <c r="B6" s="4" t="inlineStr">
        <is>
          <t>In addition to its lessor arrangements on its real estate investments, as of December 31, 2021 and 2020, the Company was lessee in 51 and 53 operating ground leases, respectively, as well as lessee in an operating lease of its executive office. The Company's tenants, who are generally sub-tenants under these ground leases, are responsible for paying the rent under these ground leases. As of December 31, 2021, rental revenue from several of the Company's tenants, who are also sub-tenants under the ground leases, is being recognized on a cash basis. In most cases, the ground lease sub-tenants have continued to pay the rent under these ground leases, however , two of these properties do not currently have sub-tenants. In the event the tenant fails to pay the ground lease rent or if the property does not have sub-tenants, the Company is primarily respons ible for the payment, assuming the Company does not sell or re-tenant the property. As of December 31, 2021, the ground lease arrangements have remaining terms rang ing from one year to 45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1,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1 and 2020, excluding contingent rent due under leases where the ground lease payment, or a portion thereof, is based on the level of the tenant's sales (in thousands): December 31, 2021 December 31, 2020 Ground Leases (1) Office lease (2) Ground Leases (1) Office lease (2) Year: Year: 2022 $ 24,753 $ 967 2021 $ 22,520 $ 884 2023 24,440 967 2022 22,058 967 2024 23,939 967 2023 21,340 967 2025 24,058 967 2024 20,840 967 2026 22,232 724 2025 20,936 967 Thereafter 202,135 — Thereafter 203,467 724 Total lease payments $ 321,557 $ 4,592 $ 311,161 $ 5,476 Less: imputed interest 106,878 476 113,730 684 Present value of lease liabilities $ 214,679 $ 4,116 $ 197,431 $ 4,792 (1) Included in property operating expense. (2) Included in general and administrative expense. The following table summarizes the carrying amounts of the operating lease right-of-use assets and liabilities as of December 31, 2021 (in thousands): As of December 31, Classification 2021 2020 Assets: Operating ground lease assets Operating lease right-of-use assets $ 176,984 $ 159,245 Office lease asset Operating lease right-of-use assets 3,824 4,521 Total operating lease right-of-use assets $ 180,808 $ 163,766 Sub-lessor straight-line rent receivable Accounts receivable 12,894 12,433 Total leased assets $ 193,702 $ 176,199 Liabilities: Operating ground lease liabilities Operating lease liabilities $ 214,679 $ 197,431 Office lease liability Operating lease liabilities 4,116 4,792 Total lease liabilities $ 218,795 $ 202,223 The following table summarizes rental revenue, including sublease arrangements and lease costs, including impairment charges on operating lease right-of-use assets for the years ended December 31, 2021, 2020 and 2019 (in thousands): Year ended December 31, Classification 2021 2020 2019 Rental revenue Operating leases (1) Rental revenue $ 457,063 $ 361,393 $ 569,530 Sublease income - operating ground leases (2) Rental revenue $ 21,819 $ 10,783 $ 23,492 Lease costs Operating ground lease cost Property operating expense $ 22,863 $ 24,386 $ 24,656 Operating office lease cost General and administrative expense $ 905 $ 905 $ 909 Operating lease right-of-use asset impairment charges (3) Impairment charges $ — $ 15,009 $ —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3) During the year ended December 31, 2020, the Company recognized impairment charge s of $15.0 million related to the operating lease right-of-use assets at two of its properties. See Note 4 for the details on these impairments. The following table summarizes the weighted-average remaining lease term and the weighted-average discount rate for arrangements where the Company is the lessee as of December 31, 2021: As of December 31, 2021 2020 Weighted-average remaining lease term in years Operating ground leases 15.0 15.8 Operating office lease 4.8 5.8 Weighted-average discount rate Operating ground leases 4.97 % 4.97 % Operating office lease 4.62 % 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posal Groups, Including Discontinued Operations [Table Text Block]</t>
        </is>
      </c>
      <c r="B4" s="4" t="inlineStr">
        <is>
          <t xml:space="preserve">Discontinued Operations During the year ended December 31, 2019, the Company completed the sale of all of its public charter school portfolio with the largest disposition occurring on November 22, 2019 consisting of 47 public charter school related assets, for net proceeds of approximately $449.6 million. The Company determined the dispositions of the remaining public charter school portfolio in 2019 represented a strategic shift that had a major effect on the Company's operations and financial results. Therefore, all public charter school investments disposed of by the Company during the year ended December 31, 2019 qualified as discontinued operations. Accordingly, the historical financial results of these public charter school investments are reflected in the Company's consolidated financial statements as discontinued operations for the year ended December 31, 2019. The operating results relating to discontinued operations are as follows (in thousands): Year Ended December 31, 2019 Rental revenue $ 36,289 Other income — Mortgage and other financing income 14,284 Total revenue 50,573 Property operating expense 573 Costs associated with loan refinancing or payoff 181 Interest expense, net (351) Depreciation and amortization 12,929 Income from discontinued operations before other items 37,241 Impairment on public charter school portfolio sale (21,433) Gain on sale of real estate 31,879 Income from discontinued operations $ 47,687 The cash flow information relating to discontinued operations are as follows (in thousands): Year Ended December 31, 2019 Depreciation and amortization $ 12,929 Acquisition of and investments in real estate and other assets (6,968) Proceeds from sale of real estate 182,934 Proceeds from sale of public charter school portfolio 449,555 Investment in mortgage notes receivable (5,115) Proceeds from mortgage notes receivable paydowns 28,662 Additions to properties under development (22,981) Non-cash activity: Transfer of property under development to real estate investments $ 28,099 Interest cost capitalized 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Investment Property, Net</t>
        </is>
      </c>
      <c r="B3" s="5" t="n">
        <v>4713091</v>
      </c>
      <c r="C3" s="5" t="n">
        <v>4851302</v>
      </c>
    </row>
    <row r="4">
      <c r="A4" s="4" t="inlineStr">
        <is>
          <t>Land held for development</t>
        </is>
      </c>
      <c r="B4" s="6" t="n">
        <v>20168</v>
      </c>
      <c r="C4" s="6" t="n">
        <v>23225</v>
      </c>
    </row>
    <row r="5">
      <c r="A5" s="4" t="inlineStr">
        <is>
          <t>Property under development</t>
        </is>
      </c>
      <c r="B5" s="6" t="n">
        <v>42362</v>
      </c>
      <c r="C5" s="6" t="n">
        <v>57630</v>
      </c>
    </row>
    <row r="6">
      <c r="A6" s="4" t="inlineStr">
        <is>
          <t>Operating Lease, Right-of-Use Asset</t>
        </is>
      </c>
      <c r="B6" s="6" t="n">
        <v>180808</v>
      </c>
      <c r="C6" s="6" t="n">
        <v>163766</v>
      </c>
    </row>
    <row r="7">
      <c r="A7" s="4" t="inlineStr">
        <is>
          <t>Financing Receivable, after Allowance for Credit Loss, Current</t>
        </is>
      </c>
      <c r="B7" s="6" t="n">
        <v>370159</v>
      </c>
      <c r="C7" s="6" t="n">
        <v>365628</v>
      </c>
    </row>
    <row r="8">
      <c r="A8" s="4" t="inlineStr">
        <is>
          <t>Investment in joint ventures</t>
        </is>
      </c>
      <c r="B8" s="6" t="n">
        <v>36670</v>
      </c>
      <c r="C8" s="6" t="n">
        <v>28208</v>
      </c>
    </row>
    <row r="9">
      <c r="A9" s="4" t="inlineStr">
        <is>
          <t>Cash and cash equivalents</t>
        </is>
      </c>
      <c r="B9" s="6" t="n">
        <v>288822</v>
      </c>
      <c r="C9" s="6" t="n">
        <v>1025577</v>
      </c>
    </row>
    <row r="10">
      <c r="A10" s="4" t="inlineStr">
        <is>
          <t>Restricted cash</t>
        </is>
      </c>
      <c r="B10" s="6" t="n">
        <v>1079</v>
      </c>
      <c r="C10" s="6" t="n">
        <v>2433</v>
      </c>
    </row>
    <row r="11">
      <c r="A11" s="4" t="inlineStr">
        <is>
          <t>Accounts receivable, net</t>
        </is>
      </c>
      <c r="B11" s="6" t="n">
        <v>78073</v>
      </c>
      <c r="C11" s="6" t="n">
        <v>116193</v>
      </c>
    </row>
    <row r="12">
      <c r="A12" s="4" t="inlineStr">
        <is>
          <t>Other assets</t>
        </is>
      </c>
      <c r="B12" s="6" t="n">
        <v>69918</v>
      </c>
      <c r="C12" s="6" t="n">
        <v>70223</v>
      </c>
    </row>
    <row r="13">
      <c r="A13" s="4" t="inlineStr">
        <is>
          <t>Total assets</t>
        </is>
      </c>
      <c r="B13" s="6" t="n">
        <v>5801150</v>
      </c>
      <c r="C13" s="6" t="n">
        <v>6704185</v>
      </c>
    </row>
    <row r="14">
      <c r="A14" s="3" t="inlineStr">
        <is>
          <t>Liabilities:</t>
        </is>
      </c>
    </row>
    <row r="15">
      <c r="A15" s="4" t="inlineStr">
        <is>
          <t>Accounts payable and accrued liabilities</t>
        </is>
      </c>
      <c r="B15" s="6" t="n">
        <v>73462</v>
      </c>
      <c r="C15" s="6" t="n">
        <v>105379</v>
      </c>
    </row>
    <row r="16">
      <c r="A16" s="4" t="inlineStr">
        <is>
          <t>Operating Lease, Liability</t>
        </is>
      </c>
      <c r="B16" s="6" t="n">
        <v>218795</v>
      </c>
      <c r="C16" s="6" t="n">
        <v>202223</v>
      </c>
    </row>
    <row r="17">
      <c r="A17" s="4" t="inlineStr">
        <is>
          <t>Dividends Payable, Current</t>
        </is>
      </c>
      <c r="B17" s="6" t="n">
        <v>18896</v>
      </c>
      <c r="C17" s="6" t="n">
        <v>36</v>
      </c>
    </row>
    <row r="18">
      <c r="A18" s="4" t="inlineStr">
        <is>
          <t>Preferred dividends payable</t>
        </is>
      </c>
      <c r="B18" s="6" t="n">
        <v>6034</v>
      </c>
      <c r="C18" s="6" t="n">
        <v>6034</v>
      </c>
    </row>
    <row r="19">
      <c r="A19" s="4" t="inlineStr">
        <is>
          <t>Unearned rents and interest</t>
        </is>
      </c>
      <c r="B19" s="6" t="n">
        <v>61559</v>
      </c>
      <c r="C19" s="6" t="n">
        <v>65485</v>
      </c>
    </row>
    <row r="20">
      <c r="A20" s="4" t="inlineStr">
        <is>
          <t>Debt</t>
        </is>
      </c>
      <c r="B20" s="6" t="n">
        <v>2804365</v>
      </c>
      <c r="C20" s="6" t="n">
        <v>3694443</v>
      </c>
    </row>
    <row r="21">
      <c r="A21" s="4" t="inlineStr">
        <is>
          <t>Total liabilities</t>
        </is>
      </c>
      <c r="B21" s="6" t="n">
        <v>3183111</v>
      </c>
      <c r="C21" s="6" t="n">
        <v>4073600</v>
      </c>
    </row>
    <row r="22">
      <c r="A22" s="3" t="inlineStr">
        <is>
          <t>Equity:</t>
        </is>
      </c>
    </row>
    <row r="23">
      <c r="A23" s="4" t="inlineStr">
        <is>
          <t>Common Stock, Value, Issued</t>
        </is>
      </c>
      <c r="B23" s="6" t="n">
        <v>822</v>
      </c>
      <c r="C23" s="6" t="n">
        <v>819</v>
      </c>
    </row>
    <row r="24">
      <c r="A24" s="3" t="inlineStr">
        <is>
          <t>Preferred shares, $.01 par value; 25,000,000 shares authorized:</t>
        </is>
      </c>
    </row>
    <row r="25">
      <c r="A25" s="4" t="inlineStr">
        <is>
          <t>Additional paid-in-capital</t>
        </is>
      </c>
      <c r="B25" s="6" t="n">
        <v>3876817</v>
      </c>
      <c r="C25" s="6" t="n">
        <v>3857632</v>
      </c>
    </row>
    <row r="26">
      <c r="A26" s="4" t="inlineStr">
        <is>
          <t>Treasury Stock, Value</t>
        </is>
      </c>
      <c r="B26" s="6" t="n">
        <v>-264817</v>
      </c>
      <c r="C26" s="6" t="n">
        <v>-261238</v>
      </c>
    </row>
    <row r="27">
      <c r="A27" s="4" t="inlineStr">
        <is>
          <t>Accumulated other comprehensive income</t>
        </is>
      </c>
      <c r="B27" s="6" t="n">
        <v>9955</v>
      </c>
      <c r="C27" s="6" t="n">
        <v>216</v>
      </c>
    </row>
    <row r="28">
      <c r="A28" s="4" t="inlineStr">
        <is>
          <t>Distributions in excess of net income</t>
        </is>
      </c>
      <c r="B28" s="6" t="n">
        <v>-1004886</v>
      </c>
      <c r="C28" s="6" t="n">
        <v>-966992</v>
      </c>
    </row>
    <row r="29">
      <c r="A29" s="4" t="inlineStr">
        <is>
          <t>Equity</t>
        </is>
      </c>
      <c r="B29" s="6" t="n">
        <v>2618039</v>
      </c>
      <c r="C29" s="6" t="n">
        <v>2630585</v>
      </c>
    </row>
    <row r="30">
      <c r="A30" s="4" t="inlineStr">
        <is>
          <t>Total liabilities and equity</t>
        </is>
      </c>
      <c r="B30" s="6" t="n">
        <v>5801150</v>
      </c>
      <c r="C30" s="6" t="n">
        <v>6704185</v>
      </c>
    </row>
    <row r="31">
      <c r="A31" s="4" t="inlineStr">
        <is>
          <t>Series C Preferred Shares [Member]</t>
        </is>
      </c>
    </row>
    <row r="32">
      <c r="A32" s="3" t="inlineStr">
        <is>
          <t>Preferred shares, $.01 par value; 25,000,000 shares authorized:</t>
        </is>
      </c>
    </row>
    <row r="33">
      <c r="A33" s="4" t="inlineStr">
        <is>
          <t>Preferred shares</t>
        </is>
      </c>
      <c r="B33" s="6" t="n">
        <v>54</v>
      </c>
      <c r="C33" s="6" t="n">
        <v>54</v>
      </c>
    </row>
    <row r="34">
      <c r="A34" s="4" t="inlineStr">
        <is>
          <t>Series E Preferred Shares [Member]</t>
        </is>
      </c>
    </row>
    <row r="35">
      <c r="A35" s="3" t="inlineStr">
        <is>
          <t>Preferred shares, $.01 par value; 25,000,000 shares authorized:</t>
        </is>
      </c>
    </row>
    <row r="36">
      <c r="A36" s="4" t="inlineStr">
        <is>
          <t>Preferred shares</t>
        </is>
      </c>
      <c r="B36" s="6" t="n">
        <v>34</v>
      </c>
      <c r="C36" s="6" t="n">
        <v>34</v>
      </c>
    </row>
    <row r="37">
      <c r="A37" s="4" t="inlineStr">
        <is>
          <t>Series G Preferred Stock [Member]</t>
        </is>
      </c>
    </row>
    <row r="38">
      <c r="A38" s="3" t="inlineStr">
        <is>
          <t>Preferred shares, $.01 par value; 25,000,000 shares authorized:</t>
        </is>
      </c>
    </row>
    <row r="39">
      <c r="A39" s="4" t="inlineStr">
        <is>
          <t>Preferred shares</t>
        </is>
      </c>
      <c r="B39" s="5" t="n">
        <v>60</v>
      </c>
      <c r="C39" s="5"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Commitments and Contingencies Disclosure [Abstract]</t>
        </is>
      </c>
    </row>
    <row r="4">
      <c r="A4" s="4" t="inlineStr">
        <is>
          <t>Other Commitments And Contingencies</t>
        </is>
      </c>
      <c r="B4" s="4" t="inlineStr">
        <is>
          <t>Other Commitments and Contingencies As of December 31, 2021, the Compan y had 15 development projects with commitments to fund an aggregate of approximately $88.8 million. Development costs are advanced by the Company in periodic draws. If the Company determines that construction is not bein 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December 31, 2021, the Company had two mortgage notes with commitments totaling approximately $11.8 million. If commitments are funded in the future, interest will be charged at rates consistent with the existing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Reporting Disclosure [Text Block]</t>
        </is>
      </c>
      <c r="B4" s="4" t="inlineStr">
        <is>
          <t xml:space="preserve">Segment Information The Company groups its investments into two reportable segments: Experiential and Education. The financial information summarized below is presented by reportable segment (in thousands): Balance Sheet Data: As of December 31, 2021 Experiential Education Corporate/Unallocated Consolidated Total Assets $ 4,995,241 $ 505,086 $ 300,823 $ 5,801,150 As of December 31, 2020 Experiential Education Corporate/Unallocated Consolidated Total Assets $ 5,133,486 $ 529,755 $ 1,040,944 $ 6,704,185 Operating Data: For the Year Ended December 31, 2021 Experiential Education Corporate/Unallocated Consolidated Rental revenue $ 441,423 $ 37,459 $ — $ 478,882 Other income 18,416 — 400 18,816 Mortgage and other financing income 32,980 1,002 — 33,982 Total revenue 492,819 38,461 400 531,680 Property operating expense 56,027 (109) 821 56,739 Other expense 21,864 — (123) 21,741 Total investment expenses 77,891 (109) 698 78,480 Net operating income - before unallocated items 414,928 38,570 (298) 453,200 Reconciliation to Consolidated Statements of Income (Loss) and Comprehensive Income (Loss): General and administrative expense (44,362) Costs associated with loan refinancing or payoff (25,451) Interest expense, net (148,095) Transaction costs (3,402) Credit loss benefit 21,972 Impairment charges (2,711) Depreciation and amortization (163,770) Equity in loss from joint ventures (5,059) Gain on sale of real estate 17,881 Income tax expense (1,597) Net income 98,606 Preferred dividend requirements (24,134) Net income available to common shareholders of EPR Properties $ 74,472 For the Year Ended December 31, 2020 Experiential Education Corporate/Unallocated Consolidated Rental revenue $ 311,130 $ 61,046 $ — $ 372,176 Other income 8,085 13 1,041 9,139 Mortgage and other financing income 32,017 1,329 — 33,346 Total revenue 351,232 62,388 1,041 414,661 Property operating expense 55,500 2,283 804 58,587 Other expense 16,513 — (39) 16,474 Total investment expenses 72,013 2,283 765 75,061 Net operating income - before unallocated items 279,219 60,105 276 339,600 Reconciliation to Consolidated Statements of Income (Loss) and Comprehensive Income (Loss): General and administrative expense (42,596) Severance expense (2,868) Costs associated with loan refinancing or payoff (1,632) Interest expense, net (157,675) Transaction costs (5,436) Credit loss expense (30,695) Impairment charges (85,657) Depreciation and amortization (170,333) Equity in loss from joint ventures (4,552) Impairment charges on joint ventures (3,247) Gain on sale of real estate 50,119 Income tax expense (16,756) Net loss (131,728) Preferred dividend requirements (24,136) Net loss available to common shareholders of EPR Properties $ (155,864) For the Year Ended December 31, 2019 Experiential Education Corporate/Unallocated Consolidated Rental revenue $ 525,085 $ 67,937 $ — $ 593,022 Other income 24,818 — 1,102 25,920 Mortgage and other financing income 31,594 1,433 — 33,027 Total revenue 581,497 69,370 1,102 651,969 Property operating expense 56,369 3,481 889 60,739 Other expense 29,222 — 445 29,667 Total investment expenses 85,591 3,481 1,334 90,406 Net operating income - before unallocated items 495,906 65,889 (232) 561,563 Reconciliation to Consolidated Statements of Income (Loss) and Comprehensive Income (Loss): General and administrative expense (46,371) Severance expense (2,364) Costs associated with loan refinancing or payoff (38,269) Interest expense, net (142,002) Transaction costs (23,789) Impairment charges (2,206) Depreciation and amortization (158,834) Equity in loss from joint ventures (381) Gain on sale of real estate 4,174 Income tax benefit 3,035 Discontinued operations: Income from discontinued operations before other items 37,241 Impairment on public charter school portfolio sale (21,433) Gain on sale of real estate from discontinued operations 31,879 Net income 202,243 Preferred dividend requirements (24,136) Net income available to common shareholders of EPR Properties $ 178,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EPR Properties Schedule II - Valuation and Qualifying Accounts December 31, 2021 (Dollars in thousands) Description Balance at Additions Deductions Balance at Reserve for Doubtful Accounts $ 63 $ — $ — $ 63 Allowance for Credit Losses 32,858 — (21,972) 10,886 See accompanying report of independent registered public accounting firm. EPR Properties Schedule II - Valuation and Qualifying Accounts December 31, 2020 (Dollars in thousands) Description Balance at Additions Deductions Balance at Reserve for Doubtful Accounts $ 407 $ — $ (344) $ 63 Allowance for Credit Losses — 32,858 — 32,858 See accompanying report of independent registered public accounting firm. EPR Properties Schedule II - Valuation and Qualifying Accounts December 31, 2019 (Dollars in thousands) Description Balance at Additions Deductions Balance at Reserve for Doubtful Accounts $ 2,899 $ 633 $ (3,125) $ 407 Allowance for Credit Losses — — — — See accompanying report of independent registered public accounting fi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Initial cost Additions (Dispositions) (Impairments) Subsequent to acquisition Gross Amount at December 31, 2021 Location Debt Land Buildings, Land Buildings, Total Accumulated Date Depreciation Theatres Sugar Land, TX $ — $ — $ 19,100 $ 4,152 $ — $ 23,252 $ 23,252 $ (12,004) 11/97 40 years San Antonio, TX — 3,006 13,662 8,455 3,006 22,117 25,123 (10,649) 11/97 40 years Columbus, OH — — 12,685 629 — 13,314 13,314 (7,612) 11/97 40 years San Diego, CA — — 16,028 — — 16,028 16,028 (9,417) 11/97 40 years Ontario, CA — 5,521 19,449 7,130 5,521 26,579 32,100 (12,864) 11/97 40 years Leawood, KS — 3,714 12,086 4,110 3,714 16,196 19,910 (8,006) 11/97 40 years Houston, TX — 4,304 21,496 76 4,304 21,572 25,876 (12,898) 02/98 40 years South Barrington, IL — 6,577 27,723 4,618 6,577 32,341 38,918 (17,641) 03/98 40 years Mesquite, TX — 2,912 20,288 4,885 2,912 25,173 28,085 (13,549) 04/98 40 years Hampton, VA — 3,822 24,678 4,510 3,822 29,188 33,010 (15,672) 06/98 40 years Pompano Beach, FL — 6,771 9,899 10,984 6,771 20,883 27,654 (16,576) 08/98 24 years Raleigh, NC — 2,919 5,559 3,492 2,919 9,051 11,970 (4,245) 08/98 40 years Davie, FL — 2,000 13,000 11,512 2,000 24,512 26,512 (12,847) 11/98 40 years Aliso Viejo, CA — 8,000 14,000 — 8,000 14,000 22,000 (8,050) 12/98 40 years Boise, ID — — 16,003 400 — 16,403 16,403 (9,233) 12/98 40 years Cary, NC — 3,352 11,653 3,091 3,352 14,744 18,096 (7,114) 12/99 40 years Tampa, FL — 6,000 12,809 1,452 6,000 14,261 20,261 (8,524) 06/99 40 years Metairie, LA — — 11,740 3,049 — 14,789 14,789 (6,297) 03/02 40 years Harahan, LA — 5,264 14,820 — 5,264 14,820 20,084 (7,348) 03/02 40 years Hammond, LA — 2,404 6,780 1,607 1,839 8,952 10,791 (3,599) 03/02 40 years Houma, LA — 2,404 6,780 — 2,404 6,780 9,184 (3,362) 03/02 40 years Harvey, LA — 4,378 12,330 3,735 4,266 16,177 20,443 (6,715) 03/02 40 years Greenville, SC — 1,660 7,570 473 1,660 8,043 9,703 (3,826) 06/02 40 years Sterling Heights, MI — 5,975 17,956 3,400 5,975 21,356 27,331 (12,154) 06/02 40 years Olathe, KS — 4,000 15,935 2,558 3,042 19,451 22,493 (9,752) 06/02 40 years Livonia, MI — 4,500 17,525 — 4,500 17,525 22,025 (8,507) 08/02 40 years Alexandria, VA — — 22,035 — — 22,035 22,035 (10,604) 10/02 40 years Little Rock, AR — 3,858 7,990 — 3,858 7,990 11,848 (3,812) 12/02 40 years Macon, GA — 1,982 5,056 1,462 1,982 6,518 8,500 (2,387) 03/03 40 years Southfield, MI — 8,000 20,518 (23,818) 4,700 — 4,700 — 05/03 n/a Lawrence, KS — 1,500 3,526 2,017 1,500 5,543 7,043 (2,035) 06/03 40 years Columbia, SC — 1,000 10,534 339 1,000 10,873 11,873 (4,088) 11/03 40 years Hialeah, FL — 7,985 — — 7,985 — 7,985 — 12/03 n/a Phoenix, AZ — 4,276 15,934 3,518 4,276 19,452 23,728 (7,698) 03/04 40 years Hamilton, NJ — 4,869 18,143 — 4,869 18,143 23,012 (8,051) 03/04 40 years Mesa, AZ — 4,446 16,565 3,263 4,446 19,828 24,274 (7,974) 03/04 40 years Peoria, IL — 2,948 11,177 — 2,948 11,177 14,125 (4,867) 07/04 40 years Lafayette, LA — — 10,318 — — 10,318 10,318 (4,509) 07/04 40 years Hurst, TX — 5,000 11,729 1,015 5,000 12,744 17,744 (5,457) 11/04 40 years Melbourne, FL — 3,817 8,830 320 3,817 9,150 12,967 (3,889) 12/04 40 years D'Iberville, MS — 2,001 8,043 3,612 808 12,848 13,656 (4,765) 12/04 40 years Wilmington, NC — 1,650 7,047 3,033 1,650 10,080 11,730 (3,458) 02/05 40 years Chattanooga, TN — 2,799 11,467 — 2,799 11,467 14,266 (4,826) 03/05 40 years Initial cost Additions (Dispositions) (Impairments) Subsequent to acquisition Gross Amount at December 31, 2021 Location Debt Land Buildings, Land Buildings, Total Accumulated Date Depreciation Conroe, TX — 1,836 8,230 2,304 1,836 10,534 12,370 (3,609) 06/05 40 years Indianapolis, IN — 1,481 4,565 2,375 1,481 6,940 8,421 (2,307) 06/05 40 years Hattiesburg, MS — 1,978 7,733 4,720 1,978 12,453 14,431 (4,442) 09/05 40 years Arroyo Grande, CA — 2,641 3,810 — 2,641 3,810 6,451 (1,532) 12/05 40 years Auburn, CA — 2,178 6,185 (65) 2,113 6,185 8,298 (2,487) 12/05 40 years Fresno, CA — 7,600 11,613 2,894 7,600 14,507 22,107 (6,762) 12/05 40 years Modesto, CA — 2,542 3,910 1,889 2,542 5,799 8,341 (1,890) 12/05 40 years Columbia, MD — — 12,204 — — 12,204 12,204 (4,806) 03/06 40 years Garland, TX — 8,028 14,825 — 8,028 14,825 22,853 (5,837) 03/06 40 years Garner, NC — 1,305 6,899 — 1,305 6,899 8,204 (2,702) 04/06 40 years Winston Salem, NC — — 12,153 4,188 — 16,341 16,341 (5,823) 07/06 40 years Huntsville, AL — 3,508 14,802 — 3,508 14,802 18,310 (5,674) 08/06 40 years Kalamazoo, MI — 5,125 12,216 (15,931) 370 1,040 1,410 (624) 11/06 17 years Pensacola, FL — 5,316 15,099 — 5,316 15,099 20,415 (5,662) 12/06 40 years Slidell, LA 10,635 — 11,499 — — 11,499 11,499 (4,312) 12/06 40 years Panama City Beach, FL — 6,486 11,156 2,704 6,486 13,860 20,346 (4,295) 05/07 40 years Kalispell, MT — 2,505 7,323 — 2,505 7,323 9,828 (2,624) 08/07 40 years Greensboro, NC — — 12,606 914 — 13,520 13,520 (7,267) 11/07 40 years Glendora, CA — — 10,588 — — 10,588 10,588 (3,485) 10/08 40 years Ypsilanti, MI — 4,716 227 2,817 4,716 3,044 7,760 (444) 12/09 40 years Manchester, CT — 3,628 11,474 2,315 3,628 13,789 17,417 (3,660) 12/09 40 years Centreville, VA — 3,628 1,769 — 3,628 1,769 5,397 (531) 12/09 40 years Davenport, IA — 3,599 6,068 2,265 3,564 8,368 11,932 (2,122) 12/09 40 years Fairfax, VA — 2,630 11,791 2,000 2,630 13,791 16,421 (3,800) 12/09 40 years Flint, MI — 1,270 1,723 — 1,270 1,723 2,993 (517) 12/09 40 years Hazlet, NJ — 3,719 4,716 — 3,719 4,716 8,435 (1,415) 12/09 40 years Huber Heights, OH — 970 3,891 — 970 3,891 4,861 (1,167) 12/09 40 years North Haven, CT — 5,442 1,061 2,000 3,458 5,045 8,503 (1,666) 12/09 40 years Okolona, KY — 5,379 3,311 2,000 5,379 5,311 10,690 (1,182) 12/09 40 years Voorhees, NJ — 1,723 9,614 — 1,723 9,614 11,337 (2,884) 12/09 40 years Louisville, KY — 4,979 6,567 (1,046) 3,933 6,567 10,500 (1,970) 12/09 40 years Beaver Creek, OH — 1,578 6,630 1,700 1,578 8,330 9,908 (2,162) 12/09 40 years West Springfield, MA — 2,540 3,755 2,650 2,540 6,405 8,945 (1,376) 12/09 40 years Cincinnati, OH — 1,361 1,741 — 635 2,467 3,102 (651) 12/09 40 years Pasadena, TX — 2,951 10,684 1,759 2,951 12,443 15,394 (3,244) 06/10 40 years Plano, TX — 1,052 1,968 — 1,052 1,968 3,020 (566) 06/10 40 years McKinney, TX — 1,917 3,319 — 1,917 3,319 5,236 (954) 06/10 40 years Mishawaka, IN — 2,399 5,454 1,383 2,399 6,837 9,236 (1,798) 06/10 40 years Grand Prairie, TX — 1,873 3,245 2,104 1,873 5,349 7,222 (1,328) 06/10 40 years Redding, CA — 2,044 4,500 1,177 2,044 5,677 7,721 (1,406) 06/10 40 years Pueblo, CO — 2,238 5,162 1,265 2,238 6,427 8,665 (1,608) 06/10 40 years Beaumont, TX — 1,065 11,669 1,644 1,065 13,313 14,378 (3,572) 06/10 40 years Pflugerville, TX — 4,356 11,533 2,056 4,356 13,589 17,945 (3,579) 06/10 40 years Houston, TX — 4,109 9,739 2,617 4,109 12,356 16,465 (3,011) 06/10 40 years El Paso, TX — 4,598 13,207 2,296 4,598 15,503 20,101 (4,053) 06/10 40 years Colorado Springs, CO — 4,134 11,220 1,427 2,938 13,843 16,781 (3,578) 06/10 40 years Hooksett, NH — 2,639 11,605 1,376 2,639 12,981 15,620 (3,257) 03/11 40 years Saco, ME — 1,508 3,826 1,124 1,508 4,950 6,458 (1,136) 03/11 40 years Merrimack, NH — 3,160 5,642 99 3,160 5,741 8,901 (1,531) 03/11 40 years Westbrook, ME — 2,273 7,119 — 2,273 7,119 9,392 (1,928) 03/11 40 years Twin Falls, ID — — 4,783 — — 4,783 4,783 (1,146) 04/11 40 years Initial cost Additions (Dispositions) (Impairments) Subsequent to acquisition Gross Amount at December 31, 2021 Location Debt Land Buildings, Land Buildings, Total Accumulated Date Depreciation Dallas, TX — — 12,146 (11,086) — 1,060 1,060 (73) 03/12 30 years Albuquerque, NM — — 13,733 — — 13,733 13,733 (2,775) 06/12 40 years Southern Pines, NC — 1,709 4,747 3,705 1,709 8,452 10,161 (1,384) 06/12 40 years Austin, TX — 2,608 6,373 — 2,608 6,373 8,981 (1,341) 09/12 40 years Champaign, IL — — 9,381 125 — 9,506 9,506 (1,921) 09/12 40 years Gainesville, VA — — 10,846 95 — 10,941 10,941 (2,197) 02/13 40 years Lafayette, LA 14,360 — 12,728 1,438 — 14,166 14,166 (2,637) 08/13 40 years New Iberia, LA — — 1,630 — — 1,630 1,630 (336) 08/13 40 years Tuscaloosa, AL — — 11,287 — 1,815 9,472 11,287 (1,954) 09/13 40 years Tampa, FL — 1,700 23,483 3,648 1,579 27,252 28,831 (7,305) 10/13 40 years Warrenville, IL — 14,000 17,318 (5,417) 8,270 17,631 25,901 (4,746) 10/13 40 years San Francisco, CA — 2,077 12,914 — 2,077 12,914 14,991 (1,937) 08/13 40 years Opelika, AL — 1,314 8,951 — 1,314 8,951 10,265 (1,678) 11/12 40 years Bedford, IN — 349 1,594 — 349 1,594 1,943 (351) 04/14 40 years Seymour, IN — 1,028 2,291 — 1,028 2,291 3,319 (472) 04/14 40 years Wilder, KY — 983 11,233 2,004 983 13,237 14,220 (2,532) 04/14 40 years Bowling Green, KY — 1,241 10,222 — 1,241 10,222 11,463 (2,086) 04/14 40 years New Albany, IN — 2,461 14,807 — 2,461 14,807 17,268 (2,962) 04/14 40 years Clarksville, TN — 3,764 16,769 4,706 3,764 21,475 25,239 (3,836) 04/14 40 years Williamsport, PA — 2,243 6,684 — 2,243 6,684 8,927 (1,408) 04/14 40 years Noblesville, IN — 886 7,453 2,019 886 9,472 10,358 (1,758) 04/14 40 years Moline, IL — 1,963 10,183 — 1,963 10,183 12,146 (2,062) 04/14 40 years O'Fallon, MO — 1,046 7,342 — 1,046 7,342 8,388 (1,478) 04/14 40 years McDonough, GA — 2,235 16,842 — 2,235 16,842 19,077 (3,398) 04/14 40 years Sterling Heights, MI — 10,849 — (3,712) 6,949 188 7,137 (110) 12/14 15 years Virginia Beach, VA — 2,544 6,478 — 2,544 6,478 9,022 (1,107) 02/15 40 years Yulee, FL — 1,036 6,934 — 1,036 6,934 7,970 (1,185) 02/15 40 years Jacksonville, FL — 5,080 22,064 — 5,080 22,064 27,144 (5,802) 05/15 25 years Denham Springs, LA — — 5,093 4,162 — 9,255 9,255 (1,266) 05/15 40 years Crystal Lake, IL — 2,980 13,521 568 2,980 14,089 17,069 (3,708) 07/15 25 years Laredo, TX — 1,353 7,886 — 1,353 7,886 9,239 (1,183) 12/15 40 years Corpus, Christi, TX — 1,286 8,252 — 1,286 8,252 9,538 (1,014) 12/15 40 years Kennewick, WA — 2,484 4,901 — 2,484 4,901 7,385 (1,211) 06/16 25 years Franklin, TN — 10,158 17,549 9,018 10,158 26,567 36,725 (5,814) 06/16 25 years Mobile, AL — 2,116 16,657 — 2,116 16,657 18,773 (3,894) 06/16 25 years El Paso, TX — 2,957 10,961 3,905 2,957 14,866 17,823 (3,188) 06/16 25 years Edinburg, TX — 1,982 16,964 5,680 1,982 22,644 24,626 (4,862) 06/16 25 years Hendersonville, TN — 2,784 8,034 4,205 2,784 12,239 15,023 (1,983) 07/16 30 years Houston, TX — 965 10,002 — 965 10,002 10,967 (1,333) 10/16 40 years Detroit, MI — 4,299 13,810 — 4,299 13,810 18,109 (2,378) 11/16 30 years Fort Worth, TX — — 11,385 — — 11,385 11,385 (1,020) 02/17 40 years Fort Wayne, IN — 1,926 11,054 — 1,926 11,054 12,980 (2,039) 05/17 27 years Wichita, KS — 267 7,535 — 267 7,535 7,802 (1,502) 05/17 23 years Wichita, KS — 3,132 23,270 — 3,132 23,270 26,402 (4,868) 05/17 23 years Richmond, TX — 7,251 36,534 (27) 7,251 36,507 43,758 (4,423) 08/17 40 years Tomball, TX — 3,416 26,918 — 3,416 26,918 30,334 (3,179) 08/17 40 years Cleveland, OH — 2,671 17,526 — 2,671 17,526 20,197 (3,390) 08/17 25 years Little Rock, AR — 1,789 10,780 — 1,789 10,780 12,569 (1,209) 01/18 40 years Conway, AR — 1,316 5,553 — 1,316 5,553 6,869 (775) 03/18 30 years Lynbrook, NY — 1,753 28,400 — 1,753 28,400 30,153 (2,543) 06/18 40 years Long Island, NY — — 12,479 267 — 12,746 12,746 (1,707) 12/18 25 years Initial cost Additions (Dispositions) (Impairments) Subsequent to acquisition Gross Amount at December 31, 2021 Location Debt Land Buildings, Land Buildings, Total Accumulated Date Depreciation Beaumont, CA — 2,421 12,026 — 2,421 12,026 14,447 (211) 01/19 40 years Brandywine, MD — 5,251 10,520 — 5,251 10,520 15,771 (1,000) 03/19 34 years Cincinnati, OH — 2,831 11,430 — 2,831 11,430 14,261 (1,033) 03/19 35 years Louisville, KY — 3,726 27,312 — 3,726 27,312 31,038 (2,073) 03/19 40 years Riverview, FL — 2,339 15,901 — 2,339 15,901 18,240 (1,325) 03/19 37 years Savoy, IL — 1,938 10,554 229 1,938 10,783 12,721 (1,512) 06/19 25 years Dublin, CA — 15,662 25,496 — 15,662 25,496 41,158 (2,572) 06/19 30 years Ontario, CA — 8,019 15,708 — 8,019 15,708 23,727 (1,886) 06/19 24 years Columbia, SC — 7,009 17,318 — 7,009 17,318 24,327 (1,247) 06/19 40 years Columbia, MD — 12,642 14,152 — 12,642 14,152 26,794 (1,341) 06/19 34 years Charlotte, NC — 4,257 15,121 — 4,257 15,121 19,378 (1,279) 06/19 35 years Foothill Ranch, CA — 7,653 14,090 — 7,653 14,090 21,743 (1,752) 06/19 29 years Wilsonville, OR — 2,742 1,301 — 2,742 1,301 4,043 (322) 06/19 23 years Raleigh, NC — 5,376 12,516 — 5,376 12,516 17,892 (1,323) 06/19 30 years Gastonia, NC — 4,039 9,199 — 4,039 9,199 13,238 (991) 06/19 30 years Abingdon, MD — 4,613 6,171 — 4,613 6,171 10,784 (977) 06/19 24 years Midland, TX — 2,495 12,965 — 2,495 12,965 15,460 (1,137) 06/19 35 years Port Richey, FL — 1,564 7,103 — 1,564 7,103 8,667 (978) 06/19 26 years Hillsboro, OR — 3,392 5,697 — 3,392 5,697 9,089 (990) 06/19 23 years Woodway, TX — 2,376 7,309 — 2,376 7,309 9,685 (1,057) 06/19 24 years San Jacinto, CA — 1,960 5,073 — 1,960 5,073 7,033 (752) 06/19 23 years Albany, OR — 2,049 3,920 — 2,049 3,920 5,969 (478) 06/19 30 years Lake City, FL — 1,257 4,756 — 1,257 4,756 6,013 (595) 06/19 27 years Anderson, SC — 1,554 3,948 — 1,554 3,948 5,502 (590) 06/19 24 years New Hartford, NY — 946 11,985 (141) 946 11,844 12,790 (965) 10/19 31 years Columbus, OH — 5,211 14,179 571 5,211 14,750 19,961 (1,283) 10/19 38 years Kenner, LA — 5,299 14,000 — 5,299 14,000 19,299 (2,009) 10/19 34 years Marana, AZ — 2,384 5,438 — 2,384 5,438 7,822 (595) 12/19 28 years Bluffton, SC — 1,912 3,053 110 1,912 3,163 5,075 (352) 03/20 25 years Cherry Hill, NJ — 5,038 9,206 — 5,038 9,206 14,244 (1,219) 03/20 25 years Eat &amp; Play Westminster, CO — 6,205 12,600 20,868 4,998 34,675 39,673 (20,920) 12/01 40 years Westminster, CO — 5,850 17,314 4,257 5,850 21,571 27,421 (9,363) 06/99 40 years Houston, TX — 3,653 1,365 (1,531) 3,408 79 3,487 (30) 05/00 40 years New Rochelle, NY — 6,100 97,696 14,357 6,100 112,053 118,153 (51,100) 10/03 40 years Kanata, ON — 10,044 36,630 35,098 9,938 71,834 81,772 (29,530) 03/04 40 years Mississagua, ON — 9,221 17,593 24,200 11,998 39,016 51,014 (14,536) 03/04 40 years Oakville, ON — 10,044 23,646 17,142 9,938 40,894 50,832 (16,100) 03/04 40 years Whitby, ON — 10,202 21,960 35,248 12,968 54,442 67,410 (20,486) 03/04 40 years Burbank, CA — 16,584 35,016 12,852 16,584 47,868 64,452 (17,996) 03/05 40 years Northbrook, IL — — 7,025 586 — 7,611 7,611 (1,922) 07/11 40 years Allen, TX — — 10,007 1,151 — 11,158 11,158 (3,717) 02/12 29 years Dallas, TX — — 10,007 1,771 — 11,778 11,778 (3,778) 02/12 30 years Oakbrook, IL — — 8,068 536 — 8,604 8,604 (1,947) 03/12 40 years Jacksonville, FL — 4,510 5,061 4,748 4,510 9,809 14,319 (3,447) 02/12 30 years Indianapolis, IN — 4,298 6,320 (4,754) 1,813 4,051 5,864 (922) 02/12 40 years Houston, TX — — 12,403 394 — 12,797 12,797 (3,042) 09/12 40 years Colony, TX — 4,004 13,665 (240) 4,004 13,425 17,429 (2,685) 12/12 40 years Alpharetta, GA — 5,608 16,616 — 5,608 16,616 22,224 (3,115) 05/13 40 years Scottsdale, AZ — — 16,942 — — 16,942 16,942 (3,176) 06/13 40 years Initial cost Additions (Dispositions) (Impairments) Subsequent to acquisition Gross Amount at December 31, 2021 Location Debt Land Buildings, Land Buildings, Total Accumulated Date Depreciation Spring, TX — 4,928 14,522 — 4,928 14,522 19,450 (2,783) 07/13 40 years Warrenville, IL — — 6,469 9,625 2,906 13,188 16,094 (3,942) 10/13 40 years San Antonio, TX — — 15,976 79 — 16,055 16,055 (2,736) 12/13 40 years Tampa, FL — — 15,726 (67) — 15,659 15,659 (2,841) 02/14 40 years Gilbert, AZ — 4,735 16,130 (267) 4,735 15,863 20,598 (2,776) 02/14 40 years Overland Park, KS — 5,519 17,330 — 5,519 17,330 22,849 (2,809) 05/14 40 years Centennial, CO — 3,013 19,106 403 3,013 19,509 22,522 (3,084) 06/14 40 years Atlanta, GA — 8,143 17,289 — 8,143 17,289 25,432 (2,773) 06/14 40 years Ashburn VA — — 16,873 101 — 16,974 16,974 (2,678) 06/14 40 years Naperville, IL — 8,824 20,279 (665) 8,824 19,614 28,438 (3,106) 08/14 40 years Oklahoma City, OK — 3,086 16,421 (252) 3,086 16,169 19,255 (2,628) 09/14 40 years Webster, TX — 5,631 17,732 927 5,338 18,952 24,290 (2,902) 11/14 40 years Virginia Beach, VA — 6,948 18,715 (304) 6,348 19,011 25,359 (2,848) 12/14 40 years Edison, NJ — — 22,792 1,489 — 24,281 24,281 (3,025) 04/15 40 years Jacksonville, FL — 6,732 21,823 (1,201) 6,732 20,622 27,354 (2,694) 09/15 40 years Roseville, CA — 6,868 23,959 (1,928) 6,868 22,031 28,899 (2,918) 10/15 30 years Portland, OR — — 23,466 (541) — 22,925 22,925 (3,093) 11/15 40 years Orlando, FL — 8,586 22,493 1,120 8,586 23,613 32,199 (2,682) 01/16 40 years Marietta, GA — 3,116 11,872 — 3,116 11,872 14,988 (2,336) 02/16 35 years Charlotte, NC — 4,676 21,422 (867) 4,676 20,555 25,231 (2,492) 04/16 40 years Orlando, FL — 9,382 16,225 58 9,382 16,283 25,665 (1,730) 05/16 40 years Fort Worth, TX — 4,674 17,537 — 4,674 17,537 22,211 (2,046) 08/16 40 years Nashville, TN — — 26,685 136 — 26,821 26,821 (2,995) 12/16 40 years Dallas, TX — 3,318 7,835 4 3,318 7,839 11,157 (1,065) 12/16 40 years San Antonio, TX — 6,502 15,338 (628) 6,502 14,710 21,212 (1,291) 08/17 40 years Cleveland, OH — 2,389 3,546 374 2,389 3,920 6,309 (859) 08/17 25 years Huntsville, AL — 53 17,595 (1,938) 53 15,657 15,710 (1,931) 08/17 40 years El Paso, TX — 2,688 17,373 — 2,688 17,373 20,061 (2,160) 02/18 40 years Pittsburgh, PA — 7,897 21,812 (1,039) 7,897 20,773 28,670 (1,931) 07/18 40 years Philadelphia, PA — 5,484 25,211 97 5,484 25,308 30,792 (2,147) 12/18 40 years Auburn Hills, MI — 4,219 27,704 (2,881) 4,219 24,823 29,042 (2,030) 12/18 40 years Greenville, SC — 6,272 18,240 — 6,272 18,240 24,512 (1,807) 06/18 40 years Thornton, CO — 5,419 23,635 — 5,419 23,635 29,054 (1,554) 09/18 40 years Eugene, OR — 1,321 — — 1,321 — 1,321 — 06/19 n/a Katy, TX — 5,210 16,247 293 3,492 18,258 21,750 (859) 06/19 40 years Gwinnett, GA — 3,318 17,873 — 3,318 17,873 21,191 (432) 06/20 40 years San Jose, CA — — 26,752 — — 26,752 26,752 (595) 03/21 40 years Ski Bellfontaine, OH — 5,108 5,994 8,327 5,251 14,178 19,429 (5,385) 11/05 40 years Tannersville, PA — 34,940 34,629 4,377 34,940 39,006 73,946 (18,549) 09/13 40 years Northstar, CA — 48,178 88,532 — 48,178 88,532 136,710 (23,728) 04/17 40 years Northstar, CA — 7,827 18,112 — 7,827 18,112 25,939 (2,453) 04/17 40 years Attractions Denver, CO — 753 6,218 — 753 6,218 6,971 (1,019) 02/17 30 years Fort Worth, TX — 824 7,066 — 824 7,066 7,890 (1,119) 03/17 30 years Corfu, NY — 5,112 43,637 2,500 5,112 46,137 51,249 (10,172) 04/17 30 years Oklahoma City, OK — 7,976 17,624 — 7,976 17,624 25,600 (3,476) 04/17 30 years Hot Springs, AR — 3,351 4,967 — 3,351 4,967 8,318 (960) 04/17 30 years Riviera Beach, FL — 17,450 29,713 — 17,450 29,713 47,163 (5,850) 04/17 30 years Initial cost Additions (Dispositions) (Impairments) Subsequent to acquisition Gross Amount at December 31, 2021 Location Debt Land Buildings, Land Buildings, Total Accumulated Date Depreciation Oklahoma City, OK — 1,423 18,097 — 1,423 18,097 19,520 (3,685) 04/17 30 years Springs, TX — 18,776 31,402 — 18,776 31,402 50,178 (6,347) 04/17 30 years Glendale, AZ — — 20,514 2,969 — 23,483 23,483 (4,975) 04/17 30 years Kapolei, HI — — 8,351 1,542 — 9,893 9,893 (1,917) 04/17 30 years Federal Way, WA — — 13,949 (12,149) — 1,800 1,800 (296) 04/17 12 years Colony, TX — — 7,617 305 — 7,922 7,922 (2,745) 04/17 30 years Garland, TX — — 5,601 1,188 — 6,789 6,789 (1,938) 04/17 30 years Santa Monica, CA — — 13,874 15,717 — 29,591 29,591 (6,373) 04/17 30 years Concord, CA — — 9,808 5,787 — 15,595 15,595 (3,163) 04/17 30 years Tampa, FL — — 8,665 2,493 2,493 8,665 11,158 (1,252) 08/17 30 years Fort Lauderdale, FL — — 10,816 — — 10,816 10,816 (1,501) 10/17 30 years Experiential Lodging Tannersville, PA — — 120,354 1,615 — 121,969 121,969 (19,513) 05/15 40 years Pagosa Springs, CO — 9,791 15,635 — 9,791 15,635 25,426 (2,665) 06/18 30 years Kiamesha Lake, NY — 34,897 228,462 (5,430) 34,897 223,032 257,929 (30,044) 07/10 30 years Pigeon Forge, TN — 5,697 14,100 — 5,697 14,100 19,797 (622) 04/20 15 years Gaming Kiamesha Lake, NY — 155,658 — 19,524 156,785 18,397 175,182 (1,387) 07/10 50 years Cultural St. Louis, MO — 5,481 41,951 — 5,481 41,951 47,432 (4,464) 12/18 40 years Branson, MO — 1,847 7,599 — 1,847 7,599 9,446 (579) 05/19 40 years Pigeon Forge, TN — 4,849 9,668 — 4,849 9,668 14,517 (744) 05/19 40 years Fitness &amp; Wellness Olathe, KS — 2,417 16,878 — 2,417 16,878 19,295 (2,672) 03/17 30 years Roseville, CA — 1,807 6,082 — 1,807 6,082 7,889 (996) 09/17 30 years Fort Collins, CO — 2,043 5,769 — 2,043 5,769 7,812 (860) 01/18 30 years Early Childhood Education Centers Lake Pleasant, AZ — 986 3,524 902 986 4,426 5,412 (1,157) 03/13 30 years Goodyear, AZ — 1,308 7,275 222 1,308 7,497 8,805 (2,126) 06/13 30 years Oklahoma City, OK — 1,149 9,839 979 1,149 10,818 11,967 (2,673) 08/13 40 years Coppell, TX — 1,547 10,168 635 1,547 10,803 12,350 (2,787) 09/13 30 years Las Vegas, NV — 944 9,191 373 944 9,564 10,508 (2,581) 09/13 30 years Las Vegas, NV — 985 6,721 466 985 7,187 8,172 (1,968) 09/13 30 years Mesa, AZ — 762 6,987 1,501 762 8,488 9,250 (2,480) 01/14 30 years Gilbert, AZ — 1,295 9,192 316 1,295 9,508 10,803 (2,392) 03/14 30 years Cedar Park, TX — 1,520 10,500 418 1,278 11,160 12,438 (2,597) 07/14 30 years Thornton, CO — 1,384 10,542 339 1,370 10,895 12,265 (2,429) 07/14 30 years Chicago, IL — 1,294 4,375 19 1,294 4,394 5,688 (758) 07/14 30 years Centennial, CO — 1,249 10,771 707 1,249 11,478 12,727 (2,638) 08/14 30 years McKinney, TX — 1,812 12,419 1,841 1,812 14,260 16,072 (3,424) 11/14 30 years Ashburn, VA — 2,289 14,748 — 2,289 14,748 17,037 (3,254) 06/15 30 years West Chester, OH — 1,807 12,913 455 1,807 13,368 15,175 (2,579) 07/15 30 years Ellisville, MO — 2,465 15,063 — 2,465 15,063 17,528 (2,609) 07/15 30 years Chanhassen, MN — 2,603 15,613 523 2,603 16,136 18,739 (2,919) 08/15 30 years Initial cost Additions (Dispositions) (Impairments) Subsequent to acquisition Gross Amount at December 31, 2021 Location Debt Land Buildings, Land Buildings, Total Accumulated Date Depreciation Maple Grove, MN — 3,743 14,927 561 3,743 15,488 19,231 (3,534) 08/15 30 years Carmel, IN — 1,567 12,854 366 1,561 13,226 14,787 (2,641) 09/15 30 years Fishers, IN — 1,226 13,144 832 1,226 13,976 15,202 (2,276) 12/15 30 years Westerville, OH — 2,988 14,339 362 2,988 14,701 17,689 (2,791) 04/16 30 years Las Vegas, NV — 1,476 14,422 (1,287) 1,476 13,135 14,611 (2,441) 06/16 30 years Louisville, KY — 377 1,526 — 377 1,526 1,903 (276) 08/16 30 years Louisville, KY — 216 1,006 — 216 1,006 1,222 (182) 08/16 30 years Cheshire, CT — 420 3,650 — 420 3,650 4,070 (618) 11/16 30 years Edina, MN — 1,235 5,493 (323) 1,235 5,170 6,405 (792) 11/16 30 years Eagan, MN — 783 4,833 (286) 783 4,547 5,330 (799) 11/16 30 years Louisville, KY — 481 2,050 — 481 2,050 2,531 (347) 12/16 30 years Bala Cynwyd, PA — 1,785 3,759 — 1,785 3,759 5,544 (637) 12/16 30 years Schaumburg, IL — 642 4,962 — 642 4,962 5,604 (706) 12/16 30 years Kennesaw, GA — 690 844 — 690 844 1,534 (141) 01/17 30 years Charlotte, NC — 1,200 2,557 — 1,200 2,557 3,757 (313) 01/17 35 years Charlotte, NC — 2,501 2,079 — 2,501 2,079 4,580 (255) 01/17 35 years Richardson, TX — 474 2,046 — 474 2,046 2,520 (262) 01/17 35 years Frisco, TX — 999 3,064 — 999 3,064 4,063 (384) 01/17 35 years Allen, TX — 910 3,719 — 910 3,719 4,629 (476) 01/17 35 years Southlake, TX — 920 2,766 — 920 2,766 3,686 (354) 01/17 35 years Lewis Center, OH — 410 4,285 — 410 4,285 4,695 (509) 01/17 35 years Dublin, OH — 581 4,223 — 581 4,223 4,804 (500) 01/17 35 years Plano, TX — 400 2,647 — 400 2,647 3,047 (346) 01/17 35 years Carrollton, TX — 329 1,389 — 329 1,389 1,718 (187) 01/17 35 years Davenport, FL — 3,000 5,877 — 3,000 5,877 8,877 (722) 01/17 35 years Tallahassee, FL — 952 3,205 — 952 3,205 4,157 (419) 01/17 35 years Sunrise, FL — 1,400 1,856 — 1,400 1,856 3,256 (235) 01/17 35 years Chaska, MN — 328 6,140 — 328 6,140 6,468 (724) 01/17 35 years Loretto, MN — 286 3,511 — 286 3,511 3,797 (428) 01/17 35 years Minneapolis, MN — 920 3,700 — 920 3,700 4,620 (438) 01/17 35 years Wayzata, MN — 810 1,962 — 810 1,962 2,772 (243) 01/17 35 years Plymouth, MN — 1,563 4,905 — 1,563 4,905 6,468 (607) 01/17 35 years Maple Grove, MN — 951 3,291 — 951 3,291 4,242 (400) 01/17 35 years Chula Vista, CA — 210 2,186 — 210 2,186 2,396 (290) 01/17 35 years Lincolnshire, IL — 1,006 4,799 — 1,006 4,799 5,805 (723) 02/17 30 years New Berlin, WI — 368 1,704 — 368 1,704 2,072 (279) 02/17 30 years Oak Creek, WI — 283 1,690 — 283 1,690 1,973 (277) 02/17 30 years Minnetonka, MN — 911 4,833 659 931 5,472 6,403 (909) 03/17 30 years Berlin, CT — 494 2,958 — 494 2,958 3,452 (451) 06/17 30 years Portland, OR — 2,604 585 — 2,604 585 3,189 (78) 01/18 35 years Orlando, FL — 955 4,273 — 955 4,273 5,228 (506) 02/18 35 years McKinney, TX — 1,233 4,447 — 1,233 4,447 5,680 (398) 02/18 30 years Fort Mill, SC — 629 3,957 — 629 3,957 4,586 (400) 09/18 35 years Indian Land, SC — 907 3,784 — 907 3,784 4,691 (407) 09/18 35 years Sicklerville, NJ — 694 1,876 — 694 1,876 2,570 (226) 06/19 30 years Pennington, NJ — 1,018 2,284 — 1,018 2,284 3,302 (391) 08/19 24 years Initial cost Additions (Dispositions) (Impairments) Subsequent to acquisition Gross Amount at December 31, 2021 Location Debt Land Buildings, Land Buildings, Total Accumulated Date Depreciation Private Schools Chicago, IL — 3,057 46,784 — 3,057 46,784 49,841 (7,602) 02/14 40 years Cumming, GA — 500 6,892 — 500 6,892 7,392 (920) 01/17 35 years Cumming, GA — 325 4,898 — 325 4,898 5,223 (673) 01/17 35 years Henderson, NV — 1,400 6,914 — 1,400 6,914 8,314 (900) 01/17 35 years Atlanta, GA — 2,001 5,989 — 2,001 5,989 7,990 (705) 01/17 35 years Pearland, TX — 2,360 9,292 — 2,360 9,292 11,652 (1,160) 01/17 35 years Pearland, TX — 372 2,568 — 372 2,568 2,940 (315) 01/17 35 years Palm Harbor, FL — 1,490 1,400 — 1,490 1,400 2,890 (182) 01/17 35 years Mason, OH — 975 11,243 — 975 11,243 12,218 (1,322) 01/17 35 years Property under development — 42,362 — — 42,362 — 42,362 — n/a n/a Land held for development — 20,168 — — 20,168 — 20,168 — n/a n/a Senior unsecured notes payable 2,816,234 — — — — — — — n/a n/a Less: deferred financing costs, net (36,864) — — — — — — — Total $ 2,804,365 $ 1,303,340 $ 4,263,688 $ 376,327 $ 1,284,679 $ 4,658,676 $ 5,943,355 $ (1,167,734) Real Estate Investments: Reconciliation: Balance at beginning of the year $ 5,994,244 Acquisition and development of real estate investments during the year 89,370 Disposition of real estate investments during the year (110,595) Impairment of real estate investments during the year (29,664) Balance at close of year $ 5,943,355 Accumulated Depreciation: Reconciliation: Balance at beginning of the year $ 1,062,087 Depreciation during the year 158,585 Disposition of real estate investments during the year (25,985) Impairment of real estate investments during the year (26,953) Balance at close of year $ 1,167,734 See accompanying report of independent registered public accounting fi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EPR Properties and its subsidiaries, all of which are wholly owned. Risks and Uncertainties The Company continues to be subject to risks and uncertainties resulting from the COVID-19 pandemic. The COVID-19 pandemic severely impacted global economic activity and caused significant volatility and negative pressure in financial markets. In response to the COVID-19 pandemic, many jurisdictions within the United States and abroad instituted health and safety measures, including quarantines, mandated business and school closures and travel restrictions. As a result, the COVID-19 pandemic severely impacted experiential real estate properties, given that such properties involve congregate social activity and discretionary consumer spending . Although many of these health and safety measures have been lifted, the extent of the impact of the COVID-19 pandemic on the Company's business still remains highly uncertain and difficult to predict. As of December 31, 2021, the Company had no properties closed due to COVID-19 restrictions . The continuing impact of the COVID-19 pandemic on the Company’s business will depend on a number of factors, including, but not limited to, the scope, severity and duration of any resurgence of the pandemic (including COVID-19 variants), the actions taken to contain the outbreak or any resurgence or mitigate their impacts, the distribution and efficacy of vaccines and therapeutics, the ability of communities to achieve herd immunity, the public’s confidence in the health and safety measures implemented by the Company's tenants and borrowers, the continuing direct and indirect economic effects of the outbreak and containment measures, and the ability of the Company's tenants and borrowers to recover from the negative economic impacts of the pandemic as it subsides, and in many cases, service elevated levels of debt resulting from the pandemic, all of which are uncertain and cannot be predicted. During 2020 and 2021, the COVID-19 pandemic negatively affected the Company's business, and could continue to have material adverse effects on the Company'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 ented. The Company considered the impact of the COVID-19 pandemic on the assumptions and estimates used in determining the Company’s financial condition and results of operations for the years ended December 31, 2021 and 2020. The following summarizes the impacts to the Company's financial statements during the year ended December 31, 2021 arising out of or related to the COVID-19 pandemic : • The Company continued to recognize revenue on a cash basis for certain tenants including American-Multi Cinema, Inc. (AMC) and Regal Cine mas (Regal), a subsi diary of Cineworld Group. • The Company reduced rental r eve nue by $11.0 million due to rent abatements. • As of December 31, 2021 , t he Company has deferred amounts due from tenants of approxim ately $27.3 million and amounts due from borrowers of $0.4 million that are booked as receivables. Additionally, the Company has amounts due from tenants that were not booked as receivables because the full amounts were not deemed probable of collection as a result of the COVID-19 pandemic. The amounts not booked as receivables remain obligations of the tenants and will be recognized as revenue when received. During the year ended December 31, 2021 , the Company collected $7.0 million in deferred rent from cash basis tenants and from tenants for which the deferred payments were not previously recognized as revenue. In addition, the Company collected $63.8 million of deferred rent and interest from accrual basis tenants and borrowers that reduced related accounts and interest receivable. The repayment terms for all of these deferments vary by tenant or borrowers. • The Company repaid the remaining $590.0 million in borrowings that was drawn on its line of credit in 2020 as a precautionary measure to increase its cash position at that time as a result of the uncertainty caused by the COVID-19 pandemic. • Through July 12, 2021, the Company remained in the Covenant Relief Period under the agreement that governed its unsecured revolving credit facility and its unsecured term loan facility (Second Consolidated Credit Agreement) and the agreement that governs its private placement notes (Note Purchase Agreement). During the Covenant Relief Period, the Company's obligation to comply with certain covenants under these agreements was waived in light of the uncertainty related to impacts of the COVID-19 pandemic on the Company and its tenants and borrowers. The Company paid higher interest costs until the termination of the Covenant Relief Period. The Second Consolidated Credit Agreement and Note Purchase Agreement also imposed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term "Covenant Relief Period," as used in these notes to the consolidated financial statements, generally means the period of time beginning on June 29, 2020 and ending on (i) December 31, 2021, in the case of the Company's Second Consolidated Credit Agreement, or (ii) October 1, 2021 (subject to extension to January 1, 2022 at the Company's election, subject to certain conditions), in the case of the Company's Note Purchase Agreement governing its private placement notes. The Company had the right under certain circumstances to terminate the Covenant Relief Period earlier, which it exercised on July 12, 2021. • On July 12, 2021, the Company provided notice of its election to terminate the Covenant Relief Period early. The Company’s election to terminate the Covenant Relief Period early meant that, effective July 13, 2021, the interest rates on the debt governed by these agreements returned to the previous levels defined in the agreements, in each case based on the Company's unsecured debt ratings. By terminating the Covenant Relief Period, the Company was also released from certain restrictions under these agreements, including restrictions on investments, capital expenditures, incurrences of indebtedness and payment of dividends. • In connection with amending the Company's Second Consolidated Credit Agreement and Note Purchase Agreement to provide for the Covenant Relief Period discussed above, certain of the Company's key subsidiaries guaranteed the Company's obligations based on the Company's unsecured debt ratings. During the year ended December 31, 2021 , t he Company received an investment grade rating from S&amp;P Global Ratings on its unsecured debt. As a result, the subsidiary guarantors were released from their guarantees under these debt agreements in accordance with the terms of such agreements. Additionally, during the three months ended December 31, 2021 , Moody's revised its outlook on the Company's investment grade rating on its unsecured debt from negative to stable. • During the year ended December 31, 2021, the Company decreased its expected credit losses by $22.0 million primarily due to cash collections from a borrower on a previously fully reserved note and the release of its commitment to fund additional amounts to the borrower as well as a change in the expectation in the credit loss model of the timing of the economic recovery from the impacts of the COVID-19 pandemic. The monthly cash dividends to common shareholders were temporarily suspended following the common share dividend paid on May 15, 2020 to shareholders of record as of April 30, 2020. On July 13, 2021, following termination of the Covenant Relief Period, the Company resumed regular monthly cash dividends to common shareholders. During the year ended December 31, 2021 , the Company declared cash dividends totaling $1.50 per common share. 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December 31, 2021 and 2020, the Company does not have any investments in consolidated VIEs. 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Real Estate Investments Real estate investments are carried at initial recorded value less accumulated depreciation. Costs incurred for asset acquisitions and the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loss) and comprehensive income (loss). In addition to acquisition-related costs in connection with business combinations, transaction costs include costs associated with terminated transactions, pre-opening costs and certain leasing and tenant transition costs. Transaction costs expensed totaled $3.4 million, $5.4 million and $23.8 million for the years ended December 31, 2021, 2020 and 2019,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1 2020 Assets: In-place leases, net of accumulated amortization of $17.2 million and $13.9 million, respectively $ 18,401 $ 21,684 Above-market lease, net of accumulated amortization of $1.2 million for both December 31, 2021 and 2020 303 354 Tradenames, net of accumulated amortization of $450 thousand and $317 thousand, respectively (1) 8,713 8,847 Contract value, net of accumulated amortization of $1.3 million and $914 thousand, respectively 9,689 10,054 Goodwill 693 693 Total intangible assets, net $ 37,799 $ 41,632 Liabilities: Below-market lease, net of accumulated amortization of $2.0 million and $1.5 million, respectively $ 7,941 $ 8,397 (1) At December 31, 2021 and 2020, $5.4 million in t radenames had indefinite lives and were not amortized. Aggregate intangible amortization included in expense was $3.8 million , $5.6 million and $3.7 million for the years ended December 31, 2021, 2020 and 2019, respectively. The net amount amortized as an increase to rental revenue for capitalized above and below-market lease intangibles was $0.4 million , $0.5 million and $0.4 million for the years ended December 31, 2021, 2020 and 2019, respectively. Future amortization of in-place leases, net, above-market lease, net, tradenames, net, contract value, net and below-market lease, net at December 31, 2021 is as follows (in thousands): In place leases Tradenames (1) Contract Value Above-market lease Below-market lease Year: 2022 $ 2,658 $ 133 $ 365 $ 46 $ (437) 2023 2,540 133 365 46 (415) 2024 1,863 133 365 46 (396) 2025 1,755 133 365 46 (387) 2026 1,629 133 365 46 (302) Thereafter 7,956 2,693 7,864 73 (6,004) Total $ 18,401 $ 3,358 $ 9,689 $ 303 $ (7,941) Weighted average amortization period (years) 11.1 26.3 26.5 6.5 29.8 (1) Excludes $5.4 million in tradenames with indefinite lives. Deferred Financing Costs Deferred financing costs are amortized over the terms of the related debt obligations or mortgage note receivable as applicable. Deferred financing costs o f $36.9 million a nd $35.6 million as of December 31, 2021 and 2020, respectively, are shown as a reduction of debt. The deferred financing c osts of $8.7 million an d $4.8 million as of December 31, 2021 and 2020, respectively, related to the unsecured revolving credit facility are included in "Other assets" in the accompanying consolidated balance sheets.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8 for financial information related to these reportable segments. Rental Revenue The Company leases real estate to its tenants under leases that are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year ended December 31, 2021, the Company recognized straight-line write-offs to taling $0.2 million. Straight-line rental revenue, net of write-offs, was $5.7 million for the year ended December 31, 2021. For the year ended December 31, 2020, the Company recognized straight-line write-offs totaling $38.0 million, which were comprised of $26.5 million of straight-line accounts receivable and $11.5 million of sub-lessor ground lease straight-line accounts receivable. Straight-line rental revenue, net of write-offs, was a reduction to total rental revenue of $24.5 million f or the year ended December 31, 2020. For the year ended December 31, 2019, the Company recognized straight-line write-offs of $1.4 million (of which $1.2 million has been classified within discontinued operations). For the year ended December 31, 2019, the Company recognized straight-line rental revenue, net of write-offs of $13.6 million (of which $3.0 million has been classified within discontinued operations).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directly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 ing the years ended December 31, 2021, 2020 and 2019 , the Company recognized $3.5 million, $2.2 million and $6.9 million respectively, in tenant reimbursements related to the gross-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1, 2020 and 2019, the non-lease components included in rental revenue tota led $15.2 million, $12.9 million and $16.0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4.0 million, $8.6 million and $15.0 million for the years ended December 31, 2021, 2020 and 2019, respectively. Furthermore, due to the impact of the COVID-19 pandemic, certain of the Company's tenants paid a portion of base rent in 2021 and 2020 based on a percentage of gross revenue. This variable rent to taled $16.2 million a nd $5.2 million for the years ended December 31, 2021 and 2020,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 See Note 16 for further detail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adopted Accounting Standards Update (ASU) No. 2016-13, Measurement of Credit Losses on Financial Instruments (Topic 326) effective January 1, 2020, which requires allowance for credit losses to be recorded to reflect that all mortgage notes and notes receivable have some inherent risk of loss regardless of credit quality, collateral, or other mitigating factors. The Company adopted the standard on the effective date and used the effective date as the date of initial application. Accordingly, comparative periods have not been recast, and required disclosures will not be provided for dates and periods prior to January 1, 2020. On the effective date, the Company recognized credit loss expense through retained earnings and the corresponding allowance for credit losses of approximately $2.2 million, which was comprised of $2.1 million related to mortgage notes receivable and $0.1 million related to notes receivable (which are presented within "Other assets" in the accompanying consolidated balance sheet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During the year ended December 31, 2020, the Company wrote-off approximately $0.3 million of accrued interest income against interest income related to one note receivable. Income from this borrower is recognized on a cash basis. No such amounts were written-off for the years ended December 31, 2021 and 2019. As of December 31, 2021,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The Company evaluates the collectability of both interest and principal for each of its mortgage notes and notes receivable on a quarterly basis to determine if foreclosure is prob able. As of December 31, 2021 , the Company does not have any mortgage notes or notes receivable with past due principal ba</t>
        </is>
      </c>
    </row>
    <row r="5">
      <c r="A5" s="4" t="inlineStr">
        <is>
          <t>Principles of Consolidation</t>
        </is>
      </c>
      <c r="B5" s="4" t="inlineStr">
        <is>
          <t>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t>
        </is>
      </c>
    </row>
    <row r="6">
      <c r="A6" s="4" t="inlineStr">
        <is>
          <t>Use of Estimates</t>
        </is>
      </c>
      <c r="B6" s="4" t="inlineStr">
        <is>
          <t>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t>
        </is>
      </c>
    </row>
    <row r="7">
      <c r="A7" s="4" t="inlineStr">
        <is>
          <t>Rental Properties</t>
        </is>
      </c>
      <c r="B7" s="4" t="inlineStr">
        <is>
          <t>Real estate investments are carried at initial recorded value less accumulated depreciation. Costs incurred for asset acquisitions and the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is>
      </c>
    </row>
    <row r="8">
      <c r="A8" s="4" t="inlineStr">
        <is>
          <t>Accounting for Acquisitions</t>
        </is>
      </c>
      <c r="B8" s="4" t="inlineStr">
        <is>
          <t>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loss) and comprehensive income (loss). In addition to acquisition-related costs in connection with business combinations, transaction costs include costs associated with terminated transactions, pre-opening costs and certain leasing and tenant transition costs. Transaction costs expensed totaled $3.4 million, $5.4 million and $23.8 million for the years ended December 31, 2021, 2020 and 2019, respectively.</t>
        </is>
      </c>
    </row>
    <row r="9">
      <c r="A9" s="4" t="inlineStr">
        <is>
          <t>Goodwill and Intangible Assets, Intangible Assets, Policy</t>
        </is>
      </c>
      <c r="B9" s="4" t="inlineStr">
        <is>
          <t>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1 2020 Assets: In-place leases, net of accumulated amortization of $17.2 million and $13.9 million, respectively $ 18,401 $ 21,684 Above-market lease, net of accumulated amortization of $1.2 million for both December 31, 2021 and 2020 303 354 Tradenames, net of accumulated amortization of $450 thousand and $317 thousand, respectively (1) 8,713 8,847 Contract value, net of accumulated amortization of $1.3 million and $914 thousand, respectively 9,689 10,054 Goodwill 693 693 Total intangible assets, net $ 37,799 $ 41,632 Liabilities: Below-market lease, net of accumulated amortization of $2.0 million and $1.5 million, respectively $ 7,941 $ 8,397 (1) At December 31, 2021 and 2020, $5.4 million in t radenames had indefinite lives and were not amortized. Aggregate intangible amortization included in expense was $3.8 million , $5.6 million and $3.7 million for the years ended December 31, 2021, 2020 and 2019, respectively. The net amount amortized as an increase to rental revenue for capitalized above and below-market lease intangibles was $0.4 million , $0.5 million and $0.4 million for the years ended December 31, 2021, 2020 and 2019, respectively. Future amortization of in-place leases, net, above-market lease, net, tradenames, net, contract value, net and below-market lease, net at December 31, 2021 is as follows (in thousands): In place leases Tradenames (1) Contract Value Above-market lease Below-market lease Year: 2022 $ 2,658 $ 133 $ 365 $ 46 $ (437) 2023 2,540 133 365 46 (415) 2024 1,863 133 365 46 (396) 2025 1,755 133 365 46 (387) 2026 1,629 133 365 46 (302) Thereafter 7,956 2,693 7,864 73 (6,004) Total $ 18,401 $ 3,358 $ 9,689 $ 303 $ (7,941) Weighted average amortization period (years) 11.1 26.3 26.5 6.5 29.8 (1) Excludes $5.4 million in tradenames with indefinite lives.</t>
        </is>
      </c>
    </row>
    <row r="10">
      <c r="A10" s="4" t="inlineStr">
        <is>
          <t>Deferred Financing Costs</t>
        </is>
      </c>
      <c r="B10" s="4" t="inlineStr">
        <is>
          <t>Deferred Financing Costs Deferred financing costs are amortized over the terms of the related debt obligations or mortgage note receivable as applicable. Deferred financing costs o f $36.9 million a nd $35.6 million as of December 31, 2021 and 2020, respectively, are shown as a reduction of debt. The deferred financing c osts of $8.7 million an</t>
        </is>
      </c>
    </row>
    <row r="11">
      <c r="A11" s="4" t="inlineStr">
        <is>
          <t>Operating Segment</t>
        </is>
      </c>
      <c r="B11" s="4" t="inlineStr">
        <is>
          <t>Reportable SegmentsThe Company has two reportable operating segments: Experiential and Education. The Experiential segment includes the following property types: theatres, eat &amp;amp; play (including seven theatres located in entertainment districts), attractions, ski, experiential lodging, gaming, cultural and fitness &amp;amp; wellness. The Education segment includes the following property types: early childhood education centers and private schools. See Note 18 for financial information related to these reportable segments.</t>
        </is>
      </c>
    </row>
    <row r="12">
      <c r="A12" s="4" t="inlineStr">
        <is>
          <t>Revenue Recognition</t>
        </is>
      </c>
      <c r="B12" s="4" t="inlineStr">
        <is>
          <t>Rental Revenue The Company leases real estate to its tenants under leases that are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year ended December 31, 2021, the Company recognized straight-line write-offs to taling $0.2 million. Straight-line rental revenue, net of write-offs, was $5.7 million for the year ended December 31, 2021. For the year ended December 31, 2020, the Company recognized straight-line write-offs totaling $38.0 million, which were comprised of $26.5 million of straight-line accounts receivable and $11.5 million of sub-lessor ground lease straight-line accounts receivable. Straight-line rental revenue, net of write-offs, was a reduction to total rental revenue of $24.5 million f or the year ended December 31, 2020. For the year ended December 31, 2019, the Company recognized straight-line write-offs of $1.4 million (of which $1.2 million has been classified within discontinued operations). For the year ended December 31, 2019, the Company recognized straight-line rental revenue, net of write-offs of $13.6 million (of which $3.0 million has been classified within discontinued operations).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directly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 ing the years ended December 31, 2021, 2020 and 2019 , the Company recognized $3.5 million, $2.2 million and $6.9 million respectively, in tenant reimbursements related to the gross-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1, 2020 and 2019, the non-lease components included in rental revenue tota led $15.2 million, $12.9 million and $16.0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4.0 million, $8.6 million and $15.0 million for the years ended December 31, 2021, 2020 and 2019, respectively. Furthermore, due to the impact of the COVID-19 pandemic, certain of the Company's tenants paid a portion of base rent in 2021 and 2020 based on a percentage of gross revenue. This variable rent to taled $16.2 million a nd $5.2 million for the years ended December 31, 2021 and 2020,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3">
      <c r="A13" s="4" t="inlineStr">
        <is>
          <t>Property Sales, Policy [Policy Text Block]</t>
        </is>
      </c>
      <c r="B13" s="4" t="inlineStr">
        <is>
          <t>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 See Note 16 for further details.</t>
        </is>
      </c>
    </row>
    <row r="14">
      <c r="A14" s="4" t="inlineStr">
        <is>
          <t>Mortgage Notes And Other Notes Receivable</t>
        </is>
      </c>
      <c r="B14"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adopted Accounting Standards Update (ASU) No. 2016-13, Measurement of Credit Losses on Financial Instruments (Topic 326) effective January 1, 2020, which requires allowance for credit losses to be recorded to reflect that all mortgage notes and notes receivable have some inherent risk of loss regardless of credit quality, collateral, or other mitigating factors. The Company adopted the standard on the effective date and used the effective date as the date of initial application. Accordingly, comparative periods have not been recast, and required disclosures will not be provided for dates and periods prior to January 1, 2020. On the effective date, the Company recognized credit loss expense through retained earnings and the corresponding allowance for credit losses of approximately $2.2 million, which was comprised of $2.1 million related to mortgage notes receivable and $0.1 million related to notes receivable (which are presented within "Other assets" in the accompanying consolidated balance sheet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During the year ended December 31, 2020, the Company wrote-off approximately $0.3 million of accrued interest income against interest income related to one note receivable. Income from this borrower is recognized on a cash basis. No such amounts were written-off for the years ended December 31, 2021 and 2019. As of December 31, 2021,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The Company evaluates the collectability of both interest and principal for each of its mortgage notes and notes receivable on a quarterly basis to determine if foreclosure is prob able. As of December 31, 2021 , the Company does not have any mortgage notes or notes receivable with past due principal balances.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Mortgage and other financing income included participating interest income of $0.6 million for the year ended December 31, 2019. No participating interest income was recognized for the years ended December 31, 2021 and 2020. In addition, for the year ended December 31, 2019, mortgage and other financing income included $2.7 million (of which $1.8 million has been classified in discontinued operations) in prepayment fees related to mortgage notes that were paid fully in advance of their maturity date. No prepayment fees were recognized for the years ended December 31, 2021 and 2020.</t>
        </is>
      </c>
    </row>
    <row r="15">
      <c r="A15" s="4" t="inlineStr">
        <is>
          <t>Income Taxes</t>
        </is>
      </c>
      <c r="B15" s="4" t="inlineStr">
        <is>
          <t>Income Taxes The Company has elected to be taxed as a REIT pursuant to Section 856(c) of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is subject to income tax in certain instances in both the U.S. and in certain foreign jurisdictions, as more fully described herein. The Company’s income tax expense includes deferred income tax expense or benefit, which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The Company evaluates the realizability of its deferred income tax assets and assesses the need for a valuation allowance for each jurisdiction for which it is subject to income tax. The realization of the deferred tax assets depends upon all positive and negative evidence to estimate whether sufficient future taxable income will be generated to permit the use of existing deferred tax assets. The Company owns certain real estate assets which are subject to income tax in Canada. At December 31, 2021, the net deferred tax assets related to the Company's Canadian operations totaled $22.5 million resulting from the temporary differences between income for financial reporting purposes and taxable income relating primarily to depreciation, capital improvements and straight-line rents. Due to the impacts of the COVID-19 pandemic, it is more likely than not the Company will not generate sufficient taxable income to realize the net deferred tax assets related to the Company's Canadian operations as of December 31, 2021 totaling $22.5 million. The Company has certain taxable REIT subsidiaries (TRSs), as permitted under the Code, through which it conducts certain business activities and are subject to federal and state income taxes on their net taxable income. The Company uses three such TRS entities exclusively to hold the operational aspect of the traditional REIT lodging structure for four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which of the real estate assets meets the requirements to be classified as qualified lodging facilities as required in a traditional REIT lodging structure and recognizes revenue on these structures accordingly for REIT testing purposes. At December 31, 2021, the net deferred tax assets related to the Company's TRSs totaled $8.8 million resulting from the temporary differences between income for financial reporting purposes and taxable income relate primarily to net operating loss carryovers and pre-opening cost amortization. Due to the impacts of the COVID-19 pandemic, it is more likely than not the Company will not generate sufficient taxable income to realize the net deferred tax assets related to the Company's TRSs as of December 31, 2021 totaling $8.8 million. As of December 31, 2021 and 2020, respectively, the Canadian operations and the Company's TRSs had deferred tax assets included in "Other assets" in the accompanying consolidated balance sheets totaling approximately $35.9 million and $28.5 million, respectively, and deferred tax liabilities included in "Accounts payable and accrued liabilities" in the accompanying consolidated balance sheets totaling approximately $4.6 million and $3.6 million, respectively. At December 31, 2021, the Company had a valuation allowance offsetting the net deferred tax assets included in the accompanying consolidated balance sheets totaling $31.3 million. The Company’s consolidated deferred tax position is summarized as follows (in thousands): 2021 2020 Fixed assets $ 21,687 $ 18,077 Net operating losses 10,828 6,546 Start-up costs 2,309 2,495 Other 1,093 1,392 Total deferred tax assets $ 35,917 $ 28,510 Capital improvements $ (2,904) $ (2,888) Straight-line receivable (915) (706) Other (763) (9) Total deferred tax liabilities $ (4,582) $ (3,603) Valuation allowance (31,335) (24,907) Net deferred tax asset $ — $ — Additionally, during the years ended December 31, 2021, 2020 and 2019, the Company recognized current income and withholding tax expense of $1.6 million, $1.5 million and $1.1 million, respectively, primarily related to certain state income taxes and foreign withholding tax. The table below details the current and deferred income tax benefit (expense) for the years ended December 31, 2021, 2020 and 2019 (in thousands): 2021 2020 2019 Current TRS income tax $ — $ 7 $ 376 Current state income tax expense (505) (503) (405) Current foreign income tax (4) 3 — Current foreign withholding tax (1,088) (1,018) (1,051) Deferred TRS income tax (expense) benefit — (4,448) 3,719 Deferred foreign withholding tax — — — Deferred income tax (expense) benefit — (10,797) 396 Income tax benefit (expense) $ (1,597) $ (16,756) $ 3,035 The Company's effective tax rate for the years ended December 31, 2021, 2020 and 2019 was 2.1%, 13.5% and 1.5%, respectively. The differences between the income tax expense calculated at the statutory U.S. federal income tax rates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21, 2020 and 2019.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9)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8 through 2020 remain generally open to examination for U.S. federal income tax and state tax purposes and from 2016 through 2020 for Canadian income tax purposes. The Company’s policy is to recognize interest and penalties as general and administrative expense. The Company did not recognize any interest and penalties in 2021, 2020 or 2019. The Company did not have any accrued interest and penalties at December 31, 2021, 2020 and 2019. Additionally, the Company did not have any unrecorded tax benefits as of December 31, 2021, 2020 and 2019 .</t>
        </is>
      </c>
    </row>
    <row r="16">
      <c r="A16" s="4" t="inlineStr">
        <is>
          <t>Concentrations of Risk Policy [Policy Text Block]</t>
        </is>
      </c>
      <c r="B16" s="4" t="inlineStr">
        <is>
          <t>Concentrations of Risk AMC, Topgolf USA (Topgolf), Regal and Cinemark represented a significant portion of the Company's total revenue for the years ended December 31, 2021, 2020 and 2019 . The Company began recognizing revenue on a cash basis for AMC at the end of the first quarter of 2020 and for Regal at the end of the third quarter of 2020 and cash payments have been reduced due to the impact of the COVID-19 pandemic. The following is a summary of the Company's total revenue (including revenue from discontinued operations) from AMC, Topgolf, Regal and Cinemark (dollars in thousands): Year ended December 31, 2021 2020 2019 Total Revenue % of Company's Total Revenue Total Revenue % of Company's Total Revenue Total Revenue % of Company's Total Revenue AMC $ 94,405 17.8 % $ 29,964 7.2 % $ 123,792 17.6 % Topgolf 86,470 16.3 % 80,714 19.5 % 78,962 11.2 % Regal 44,576 8.4 % 13,056 3.1 % 75,784 10.8 % Cinemark 42,417 8.0 % 42,065 10.1 % 38,927 5.5 %</t>
        </is>
      </c>
    </row>
    <row r="17">
      <c r="A17" s="4" t="inlineStr">
        <is>
          <t>Cash Equivalents and Restricted Cash</t>
        </is>
      </c>
      <c r="B17" s="4" t="inlineStr">
        <is>
          <t>Cash Equivalents Cash equivalents include bank demand deposits and other short-term investments.</t>
        </is>
      </c>
    </row>
    <row r="18">
      <c r="A18" s="4" t="inlineStr">
        <is>
          <t>Share-Based Compensation</t>
        </is>
      </c>
      <c r="B18" s="4" t="inlineStr">
        <is>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loss) and comprehensive income (loss).</t>
        </is>
      </c>
    </row>
    <row r="19">
      <c r="A19" s="4" t="inlineStr">
        <is>
          <t>Share Options</t>
        </is>
      </c>
      <c r="B19" s="4" t="inlineStr">
        <is>
          <t>Share Options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loss) and comprehensive income (loss) was $17 thousand, $12 thousand and $10 thousand for the years ended December 31, 2021, 2020 and 2019, respectively.</t>
        </is>
      </c>
    </row>
    <row r="20">
      <c r="A20" s="4" t="inlineStr">
        <is>
          <t>Nonvested Shares Issued To Employees</t>
        </is>
      </c>
      <c r="B20"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to four years). Expense recognized related to nonvested shares and included in "General and administrative expense" i n the accompanying consolidated statements of income (loss) and comprehensive income (loss) was $8.8 million, $10.6 million and $11.3 million for the years ended December 31, 2021, 2020 and 2019, respectively. Expense related to nonvested shares and included in "Severa nce expense" in the accompanying consolidated statements of income (loss) and comprehensive income (loss) was $1.0 million and $0.6 million for the years ended December 31, 2020 and 2019, respectively. Nonvested Performance Shares Issued to Employees The Company awards performance shares to the Company's executive officers pursuant to the Long-Term Incentive Plan. The performance shares contain both a market condition and a performance condition. The Company amortizes the expense related to the performance shares over the future vesting period of three years. Expense recognized related to performance shares and included in "General and administrative expense" in the accompanying consolidated statements of income (loss) and comprehensive income (loss) was $3.9 million and $1.0 million for the years ended December 31, 2021 and 2020, respectively. Expense related to nonvested performance shares and included in "Severance expense" in the accompanying consolidated statements of income (loss) and comprehensive income (loss) was $261 thousand for the year ended December 31, 2020.</t>
        </is>
      </c>
    </row>
    <row r="21">
      <c r="A21" s="4" t="inlineStr">
        <is>
          <t>Restricted Share Units Issued To Non-Employee Trustees</t>
        </is>
      </c>
      <c r="B21" s="4" t="inlineStr">
        <is>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t>
        </is>
      </c>
    </row>
    <row r="22">
      <c r="A22" s="4" t="inlineStr">
        <is>
          <t>Foreign Currency Translation</t>
        </is>
      </c>
      <c r="B22" s="4" t="inlineStr">
        <is>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is>
      </c>
    </row>
    <row r="23">
      <c r="A23" s="4" t="inlineStr">
        <is>
          <t>Derivative Instruments</t>
        </is>
      </c>
      <c r="B23"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4">
      <c r="A24" s="4" t="inlineStr">
        <is>
          <t>Description of New Accounting Pronouncements Not yet Adopted [Text Block]</t>
        </is>
      </c>
      <c r="B24" s="4" t="inlineStr">
        <is>
          <t>Impact of Recently Issued Accounting Standards In March 2020, the FASB issued ASU No. 2020-04, Reference Rate Reform (Topic 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Components of Income Tax Expense (Benefit)</t>
        </is>
      </c>
      <c r="B4" s="4" t="inlineStr">
        <is>
          <t xml:space="preserve">The table below details the current and deferred income tax benefit (expense) for the years ended December 31, 2021, 2020 and 2019 (in thousands): 2021 2020 2019 Current TRS income tax $ — $ 7 $ 376 Current state income tax expense (505) (503) (405) Current foreign income tax (4) 3 — Current foreign withholding tax (1,088) (1,018) (1,051) Deferred TRS income tax (expense) benefit — (4,448) 3,719 Deferred foreign withholding tax — — — Deferred income tax (expense) benefit — (10,797) 396 Income tax benefit (expense) $ (1,597) $ (16,756) $ 3,035 </t>
        </is>
      </c>
    </row>
    <row r="5">
      <c r="A5" s="4" t="inlineStr">
        <is>
          <t>Schedule of Deferred Tax Assets and Liabilities</t>
        </is>
      </c>
      <c r="B5" s="4" t="inlineStr">
        <is>
          <t xml:space="preserve">The Company’s consolidated deferred tax position is summarized as follows (in thousands): 2021 2020 Fixed assets $ 21,687 $ 18,077 Net operating losses 10,828 6,546 Start-up costs 2,309 2,495 Other 1,093 1,392 Total deferred tax assets $ 35,917 $ 28,510 Capital improvements $ (2,904) $ (2,888) Straight-line receivable (915) (706) Other (763) (9) Total deferred tax liabilities $ (4,582) $ (3,603) Valuation allowance (31,335) (24,907) Net deferred tax asset $ — $ — </t>
        </is>
      </c>
    </row>
    <row r="6">
      <c r="A6" s="4" t="inlineStr">
        <is>
          <t>Schedule of Intangible Assets and Goodwill</t>
        </is>
      </c>
      <c r="B6" s="4" t="inlineStr">
        <is>
          <t xml:space="preserve">Intangible assets and liabilities (included in "Other assets" and "Accounts payable and accrued liabilities" in the accompanying consolidated balance sheets) consist of the following at December 31 (in thousands): 2021 2020 Assets: In-place leases, net of accumulated amortization of $17.2 million and $13.9 million, respectively $ 18,401 $ 21,684 Above-market lease, net of accumulated amortization of $1.2 million for both December 31, 2021 and 2020 303 354 Tradenames, net of accumulated amortization of $450 thousand and $317 thousand, respectively (1) 8,713 8,847 Contract value, net of accumulated amortization of $1.3 million and $914 thousand, respectively 9,689 10,054 Goodwill 693 693 Total intangible assets, net $ 37,799 $ 41,632 Liabilities: Below-market lease, net of accumulated amortization of $2.0 million and $1.5 million, respectively $ 7,941 $ 8,397 </t>
        </is>
      </c>
    </row>
    <row r="7">
      <c r="A7" s="4" t="inlineStr">
        <is>
          <t>Schedule of Finite-Lived Intangible Assets, Future Amortization Expense</t>
        </is>
      </c>
      <c r="B7" s="4" t="inlineStr">
        <is>
          <t>Future amortization of in-place leases, net, above-market lease, net, tradenames, net, contract value, net and below-market lease, net at December 31, 2021 is as follows (in thousands): In place leases Tradenames (1) Contract Value Above-market lease Below-market lease Year: 2022 $ 2,658 $ 133 $ 365 $ 46 $ (437) 2023 2,540 133 365 46 (415) 2024 1,863 133 365 46 (396) 2025 1,755 133 365 46 (387) 2026 1,629 133 365 46 (302) Thereafter 7,956 2,693 7,864 73 (6,004) Total $ 18,401 $ 3,358 $ 9,689 $ 303 $ (7,941) Weighted average amortization period (years) 11.1 26.3 26.5 6.5 29.8 (1) Excludes $5.4 million in tradenames with indefinite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12 Months Ended</t>
        </is>
      </c>
    </row>
    <row r="2">
      <c r="B2" s="2" t="inlineStr">
        <is>
          <t>Dec. 31, 2021</t>
        </is>
      </c>
    </row>
    <row r="3">
      <c r="A3" s="3" t="inlineStr">
        <is>
          <t>Real Estate [Abstract]</t>
        </is>
      </c>
    </row>
    <row r="4">
      <c r="A4" s="4" t="inlineStr">
        <is>
          <t>Summary Of Carrying Amounts Of Rental Properties</t>
        </is>
      </c>
      <c r="B4" s="4" t="inlineStr">
        <is>
          <t xml:space="preserve">The following table summarizes the carrying amounts of real estate investments as of December 31, 2021 and 2020 (in thousands): 2021 2020 Buildings and improvements $ 4,523,052 $ 4,526,342 Furniture, fixtures &amp; equipment 108,907 118,334 Land 1,222,149 1,242,663 Leasehold interests 26,717 26,050 5,880,825 5,913,389 Accumulated depreciation (1,167,734) (1,062,087) Total $ 4,713,091 $ 4,85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t>
        </is>
      </c>
      <c r="B4" s="4" t="inlineStr">
        <is>
          <t>Accounts Receivable The following table summarizes the carrying amounts of accounts receivable as of December 31, 2021 and 2020 (in thousands): 2021 2020 Receivable from tenants $ 37,417 $ 81,120 Receivable from non-tenants 2,237 505 Straight-line rent receivable 38,419 34,568 Total $ 78,073 $ 116,193 As of December 31, 2021 and 2020, receivables from tenants included payments of approxi mately $27.3 million and $76.0 million, respectively,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year ended December 31, 2021 , the Company collected $7.0 million in deferred rent from cash basis tenants and from tenants for which the deferred payments were not previously recognized as revenue. In addition, during the year ended December 31, 2021, the Company collected $63.8 million of deferred rent and interest from accrual basis tenants and borrowers that reduced related accounts and interest receivable. The repayment terms for these deferments vary by tenant. During the year ended December 31, 2020, the Company wrote-off receivables from tenants totaling $27.1 million and straight-line rent receivables totaling $38.0 million directly to "Rental revenue" in the accompanying consolidated statements of income (loss) and comprehensive income (loss) upon determination that the collectibility of these receivables or future lease payments from these tenants was no longer probable. Additionally, the Company determined that future rental revenue related to these tenants will be recognized on a cash basis. The $38.0 million in write-offs of straight-line rent receivables were comprised of $26.5 million of straight-line rent receivable and $11.5 million of sub-lessor ground lease straight-line rent receivable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Schedule of Long-term Debt Instruments (Tables)</t>
        </is>
      </c>
      <c r="B1" s="2" t="inlineStr">
        <is>
          <t>12 Months Ended</t>
        </is>
      </c>
    </row>
    <row r="2">
      <c r="B2" s="2" t="inlineStr">
        <is>
          <t>Dec. 31, 2021</t>
        </is>
      </c>
    </row>
    <row r="3">
      <c r="A3" s="3" t="inlineStr">
        <is>
          <t>Long-term Debt, Unclassified [Abstract]</t>
        </is>
      </c>
    </row>
    <row r="4">
      <c r="A4" s="4" t="inlineStr">
        <is>
          <t>Schedule of Long-term Debt Instruments</t>
        </is>
      </c>
      <c r="B4" s="4" t="inlineStr">
        <is>
          <t>Debt at December 31, 2021 and 2020 consists of the following (in thousands): 2021 2020 Unsecured term loan payable, paid in full and related interest rate swaps terminated on September 13, 2021 (1) (2) $ — $ 400,000 Senior unsecured notes payable, 5.25%, paid in full on November 12, 2021 (3) — 275,000 Senior unsecured notes payable, 4.35% at December 31, 2021, due August 22, 2024 (4) 136,637 148,000 Senior unsecured notes payable, 4.50%, due April 1, 2025 (5) 300,000 300,000 Unsecured revolving variable rate credit facility, LIBOR + 1.20%, due October 6, 2025 (2) — 590,000 Senior unsecured notes payable, 4.56% at December 31, 2021, due August 22, 2026 (4) 179,597 192,000 Senior unsecured notes payable, 4.75%, due December 15, 2026 (5) 450,000 450,000 Senior unsecured notes payable, 4.50%, due June 1, 2027 (5) 450,000 450,000 Senior unsecured notes payable, 4.95%, due April 15, 2028 (5) 400,000 400,000 Senior unsecured notes payable, 3.75%, due August 15, 2029 (5) 500,000 500,000 Senior unsecured notes payable, 3.60%, due November 15, 2031 (5) (6) 400,000 — Bonds payable, variable rate, fixed at 1.39% through September 30, 2024, due August 1, 2047 24,995 24,995 Less: deferred financing costs, net (36,864) (35,552) Total $ 2,804,365 $ 3,694,443 (1) On September 13, 2021, the Company paid off its $400.0 million unsecured term loan facility, and $1.5 million of deferred financing costs (net of accumulated amortization) were written off during the year ended December 31, 2021. In connection with the payoff, the Company terminated the related interest rate swap agreements on its term loan facility for a cash settlement of $3.2 million. Both amounts, totaling $4.7 million, are included in "Costs associated with loan refinancing or payoff" for the year ended December 31, 2021. (2) At December 31, 2021, the Company had no balance outstanding under its $1.0 billion unsecured revolving credit facility. The facility bears interest at a floating rate of LIBOR plus 1.20% (with a LIBOR floor of zero), which was 1.301% at December 31, 2021, and a facility fee of 0.25%. Interest is payable monthly. The facility contains financial covenants or restrictions that limit the Company's level of consolidated debt, secured debt, investment levels outside certain categories and dividend distribution and require the Company to maintain a minimum consolidated tangible net worth and meet certain coverage levels for fixed charges and debt service. During the year ended December 31, 2020, the Company amended the Second Consolidated Credit Agreement, which governed its unsecured revolving credit facility and its unsecured term loan facility, to modify certain provisions and waive its obligations to comply with certain covenants under these agreements. During the Covenant Relief Period, the Company's obligation to comply with certain covenants under these agreements was waived in light of the uncertainty related to impacts of the COVID-19 pandemic on the Company and its tenants and borrowers. The Company paid higher interest costs until the termination of the Covenant Relief Period and the interest rates on the revolving credit and term loan facilities both during and after the Covenant Relief Period were dependent on the Company's unsecured debt ratings. The amendments to the Second Consolidated Credit Agreement also imposed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Company had the right under certain circumstances to terminate the Covenant Relief Period earlier, which it exercised on July 12, 2021 as discussed below. On July 12, 2021, the Company provided notice of its election to terminate the Covenant Relief Period early and was released from the additional restrictions described above. Also, as a result of this election, effective July 13, 2021, the interest rates for the revolving credit and term loan facilities, based on the Company's unsecured debt ratings, returned to LIBOR plus 1.20% and LIBOR plus 1.35%, respectively (both with a LIBOR floor of zero), and the facility fee on the revolving credit facility was reduced to 0.25%. During the year ended December 31, 2021, the Company received an investment grade rating from S&amp;P Global Ratings on its unsecured debt, adding to its current investment grade rating from Moody's Investors Services. The Company previously caused certain of its key subsidiaries to guarantee its obligations under its existing bank credit facility, private placement notes and senior unsecured bonds due to a decrease in the Company's credit ratings resulting from the impact of the COVID-19 pandemic. As a result of the Company obtaining an investment grade rating on its long-term unsecured debt from both S&amp;P and Moody's, the Company's subsidiary guarantors were released from their guarantees under these debt agreements in accordance with the terms of such agreements. Additionally, during October of 2021, Moody's revised its outlook on the Company's investment grade rating on its unsecured debt from negative to stable. On October 6, 2021, the Company entered into a Third Amended, Restated and Consolidated Credit Agreement, governing a new amended and restated senior unsecured revolving credit facility. The new facility, which will mature on October 6, 2025, replaced the Company’s then existing $1.0 billion senior unsecured revolving credit facility and $400.0 million senior unsecured term loan facility under the Second Consolidated Credit Agreement. The new facility provides for an initial maximum principal amount of borrowing availability of $1.0 billion with an “accordion” feature under which the Company may increase the total maximum principal amount available by $1.0 billion, to a total of $2.0 billion, subject to lender consent. The new facility has the same pricing terms based on credit ratings and financial covenants as the prior facility (with improved valuation of certain asset types), as well as customary covenants and events of default. The Company has two options to extend the maturity date of the new credit facility by an additional six months each (for a total of 12 months), subject to paying additional fees and the absence of any default. In connection with the amendment, the Company paid $7.5 million in fees to existing lenders that were capitalized in deferred financing costs and amortized as part of the effective yield. These fees related to the unsecured revolving credit facility and are included in "Other assets" in the accompanying balance sheet as of December 31, 2021. (3) On November 12, 2021, the Company redeemed all of its $275.0 million principal amount, 5.25% senior notes due in 2023. The Company used a portion of the proceeds from the senior note offering discussed below to fund this redemption plus the make-whole premium payment of $19.6 million. The premiums paid and the non-cash write-off of deferred financing costs, totaling $20.4 million, are included in "Costs associated with loan refinancing or payoff" for the year ended December 31, 2021. (4) The amended Note Purchase Agreement, which governs the private placement notes, contains certain financial and other covenants that generally conform to the Company's unsecured revolving credit facility. During the year ended December 31, 2020, the Company amended the Note Purchase Agreement. The amendments modified certain provisions and waived the Company's obligations to comply with certain covenants under these debt agreements during the Covenant Relief Period in light of the uncertainty related to impacts of the COVID-19 pandemic on the Company and its tenants and borrowers. The amendments provided for certain additional provisions and restrictions and an immediate 0.65% waiver premium to be paid on the private placement notes during the Covenant Relief Period. In addition, as a result of downgrades of the Company's unsecured debt rating to BB+ by both Fitch and S&amp;P Global Ratings, the spreads on the private placement notes increased by an additional 0.60%. As a result, the interest rates for the private placement notes during the Covenant Relief Period were 5.60% and 5.81% for the Series A notes due 2024 and the Series B notes due 2026, respectively. On July 12, 2021, the Company provided notice of its election to terminate the Covenant Relief Period early and was released from the additional provisions and restrictions. Also, as a result of this election, the interest rates for the private placement notes returned to 4.35% and 4.56% for the Series A notes and the Series B notes, respectively. Additionally, during the year ended December 31, 2021, the Company paid down principal of approximately $23.8 million on its private placement notes resulting from the sale of assets in accordance with the amendments. Subsequent to December 31, 2021, the Company amended the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nd removal of related provisions. (5)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6) On October 27, 2021, the Company issued $400.0 million in aggregate principal amount of senior notes due November 15, 2031 pursuant to an underwritten public offering. The notes bear interest at an annual rate of 3.60%. Interest is payable on May 15 and November 15 of each year beginning on May 15, 2022 until the stated maturity date. The notes were issued at 99.174% of their face value and are unsecured. Net proceeds from the note offering were used for the redemption of the Company's senior notes due in 2023 discussed above.</t>
        </is>
      </c>
    </row>
    <row r="5">
      <c r="A5" s="4" t="inlineStr">
        <is>
          <t>Schedule of Maturities of Long-term Debt</t>
        </is>
      </c>
      <c r="B5" s="4" t="inlineStr">
        <is>
          <t xml:space="preserve">Principal payments due on long-term debt obligations subsequent to December 31, 2021 (without consideration of any extensions) are as follows (in thousands): Amount Year: 2022 $ — 2023 — 2024 136,637 2025 300,000 2026 629,597 Thereafter 1,774,995 Less: deferred financing costs, net (36,864) Total $ 2,804,365 </t>
        </is>
      </c>
    </row>
    <row r="6">
      <c r="A6" s="4" t="inlineStr">
        <is>
          <t>Interest Expense, Net</t>
        </is>
      </c>
      <c r="B6" s="4" t="inlineStr">
        <is>
          <t xml:space="preserve">The following is a summary of interest expense, net from continuing operations for the years ended December 31, 2021, 2020 and 2019 (in thousands): 2021 2020 2019 Interest on loans $ 138,805 $ 152,058 $ 140,697 Amortization of deferred financing costs 7,666 6,606 6,192 Credit facility and letter of credit fees 3,344 3,064 2,265 Interest cost capitalized (1,567) (1,233) (4,975) Interest income (153) (2,820) (2,177) Interest expense, net $ 148,095 $ 157,675 $ 142,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Summary of Derivative Instruments [Abstract]</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years ended December 31, 2021, 2020 and 2019: Effect of Derivative Instruments on the Consolidated Statements of Changes in Equity and Comprehensive Income (Loss) for the Years Ended December 31, 2021, 2020 and 2019 (Dollars in thousands) Year Ended December 31, Description 2021 2020 2019 Cash Flow Hedges Interest Rate Swaps Amount of Loss Recognized in AOCI on Derivative $ (2,944) $ (11,612) $ (7,476) Amount of (Expense) Income Reclassified from AOCI into Earnings (1) (9,156) (6,159) 1,138 Cross Currency Swaps Amount of (Loss) Gain Recognized in AOCI on Derivative (99) 5 (450) Amount of (Expense) Income Reclassified from AOCI into Earnings (2) (262) 441 545 Net Investment Hedges Cross Currency Swaps Amount of Loss Recognized in AOCI on Derivative (518) (4,664) (4,454) Amount of Income Recognized in Earnings (2) (3) 367 599 556 Total Amount of Loss Recognized in AOCI on Derivative $ (3,561) $ (16,271) $ (12,380) Amount of (Expense) Income Reclassified from AOCI into Earnings (9,418) (5,718) 1,683 Amount of Income Recognized in Earnings 367 599 556 Interest expense, net in accompanying consolidated statements of income (loss) and comprehensive income (loss) $ 148,095 $ 157,675 $ 142,002 Other income in accompanying consolidated statements of income (loss) and comprehensive income (loss) $ 18,816 $ 9,139 $ 25,920 (1) Included in “Interest expense, net” in accompanying consolidated statements of income (loss) and comprehensive income (loss) except for a cash settlement of approximately $3.2 million for the year ended December 31, 2021 which is included in “Costs associated with loan refinancing or payoff” in accompanying consolidated statements of income (loss) and comprehensive income (loss) related to the termination of the interest rate swap agreements. (2) Included in "Other income" in the accompanying consolidated statements of income (loss) and comprehensive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Par or Stated Value Per Share</t>
        </is>
      </c>
      <c r="B2" s="7" t="n">
        <v>0.01</v>
      </c>
      <c r="C2" s="7" t="n">
        <v>0.01</v>
      </c>
    </row>
    <row r="3">
      <c r="A3" s="4" t="inlineStr">
        <is>
          <t>Common Stock, Shares Authorized</t>
        </is>
      </c>
      <c r="B3" s="6" t="n">
        <v>100000000</v>
      </c>
      <c r="C3" s="6" t="n">
        <v>100000000</v>
      </c>
    </row>
    <row r="4">
      <c r="A4" s="4" t="inlineStr">
        <is>
          <t>Common Stock, Shares, Issued</t>
        </is>
      </c>
      <c r="B4" s="6" t="n">
        <v>82225061</v>
      </c>
      <c r="C4" s="6" t="n">
        <v>81917876</v>
      </c>
    </row>
    <row r="5">
      <c r="A5" s="4" t="inlineStr">
        <is>
          <t>Preferred Stock, Par or Stated Value Per Share</t>
        </is>
      </c>
      <c r="B5" s="7" t="n">
        <v>0.01</v>
      </c>
      <c r="C5" s="7" t="n">
        <v>0.01</v>
      </c>
    </row>
    <row r="6">
      <c r="A6" s="4" t="inlineStr">
        <is>
          <t>Preferred Stock, Shares Authorized</t>
        </is>
      </c>
      <c r="B6" s="6" t="n">
        <v>25000000</v>
      </c>
      <c r="C6" s="6" t="n">
        <v>25000000</v>
      </c>
    </row>
    <row r="7">
      <c r="A7" s="4" t="inlineStr">
        <is>
          <t>Treasury Stock, Shares</t>
        </is>
      </c>
      <c r="B7" s="6" t="n">
        <v>7416746</v>
      </c>
      <c r="C7" s="6" t="n">
        <v>7315087</v>
      </c>
    </row>
    <row r="8">
      <c r="A8" s="4" t="inlineStr">
        <is>
          <t>Series C Preferred Shares [Member]</t>
        </is>
      </c>
    </row>
    <row r="9">
      <c r="A9" s="4" t="inlineStr">
        <is>
          <t>Preferred Stock, Shares Issued</t>
        </is>
      </c>
      <c r="B9" s="6" t="n">
        <v>5392916</v>
      </c>
      <c r="C9" s="6" t="n">
        <v>5394050</v>
      </c>
    </row>
    <row r="10">
      <c r="A10" s="4" t="inlineStr">
        <is>
          <t>Auction Market Preferred Securities, Stock Series, Liquidation Value</t>
        </is>
      </c>
      <c r="B10" s="5" t="n">
        <v>134822900</v>
      </c>
      <c r="C10" s="5" t="n">
        <v>134822900</v>
      </c>
    </row>
    <row r="11">
      <c r="A11" s="4" t="inlineStr">
        <is>
          <t>Series E Preferred Shares [Member]</t>
        </is>
      </c>
    </row>
    <row r="12">
      <c r="A12" s="4" t="inlineStr">
        <is>
          <t>Preferred Stock, Shares Issued</t>
        </is>
      </c>
      <c r="B12" s="6" t="n">
        <v>3447381</v>
      </c>
      <c r="C12" s="6" t="n">
        <v>3447381</v>
      </c>
    </row>
    <row r="13">
      <c r="A13" s="4" t="inlineStr">
        <is>
          <t>Auction Market Preferred Securities, Stock Series, Liquidation Value</t>
        </is>
      </c>
      <c r="B13" s="5" t="n">
        <v>86184525</v>
      </c>
      <c r="C13" s="5" t="n">
        <v>86184525</v>
      </c>
    </row>
    <row r="14">
      <c r="A14" s="4" t="inlineStr">
        <is>
          <t>Series G Preferred Stock [Member]</t>
        </is>
      </c>
    </row>
    <row r="15">
      <c r="A15" s="4" t="inlineStr">
        <is>
          <t>Preferred Stock, Shares Issued</t>
        </is>
      </c>
      <c r="B15" s="6" t="n">
        <v>6000000</v>
      </c>
      <c r="C15" s="6" t="n">
        <v>6000000</v>
      </c>
    </row>
    <row r="16">
      <c r="A16" s="4" t="inlineStr">
        <is>
          <t>Auction Market Preferred Securities, Stock Series, Liquidation Value</t>
        </is>
      </c>
      <c r="B16" s="5" t="n">
        <v>150000000</v>
      </c>
      <c r="C16" s="5"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Assets Measured At Fair Value On A Recurring Basis</t>
        </is>
      </c>
      <c r="B4" s="4" t="inlineStr">
        <is>
          <t>The table below presents the Company’s financial liabilities measured at fair value on a recurring basis as of December 31, 2021 and 2020, aggregated by the level in the fair value hierarchy within which those measurements are classified and by derivative type. Liabilities Measured at Fair Value on a Recurring Basis at December 31, 2021 and 2020 (Dollars in thousands) Description Quoted Prices in Significant Significant Balance at 2021: Cross Currency Swaps** $ — $ (4,626) $ — $ (4,626) Interest Rate Swap Agreements** $ — $ (262) $ — $ (262) 2020: Cross Currency Swaps** $ — $ (4,271) $ — $ (4,271) Interest Rate Swap Agreements** $ — $ (9,723) $ — $ (9,723)</t>
        </is>
      </c>
    </row>
    <row r="5">
      <c r="A5" s="4" t="inlineStr">
        <is>
          <t>Assets And Liabilities Measured At Fair Value On A Non-Recurring Basis</t>
        </is>
      </c>
      <c r="B5" s="4" t="inlineStr">
        <is>
          <t>Non-recurring fair value measurements The table below presents the Company's assets measured at fair value on a non-recurring basis as of December 31, 2021 and 2020, aggregated by the level in the fair value hierarchy within which those measurements fall. Assets Measured at Fair Value on a Non-Recurring Basis at December 31, 2021 and 2020 (Dollars in thousands) Description Quoted Prices in Significant Significant Balance at 2021: Real estate investments, net $ — $ 6,956 $ — $ 6,956 Other assets (1) — — — — 2020: Real estate investments, net $ — $ 29,684 $ 9,860 $ 39,544 Operating lease right-of-use assets — — 12,953 12,953 Investment in joint ventures — — 771 771 Other assets (1) — — — — (1) Includes collateral dependent notes receivable, which are presented within "Other assets" in the accompanying consolidated balance sheets. As discussed further in Note 4, during the year ended December 31, 2021, the Company recorded impairment charge s of $2.7 million rel ated to real estate investments, net on two of its properties. Management estimated the fair values of these investments taking into account various factors including purchase offers, shortened hold periods and market conditions. The Company determined, based on the inputs, that the valuation of these properties with purchase offers were classified within Level 2 of the fair value hierarchy and were measured at fair value. As discussed further in Note 4, during the year ended December 31, 2020, the Company recorded impairment charg es of $85.7 million, of which $70.7 million related to real estate invest ments, net and $15.0 million related to operating lease right-of-use assets. Management estimated the fair value of these investments taking into account various factors including purchase offers, independent appraisals, shortened hold periods and current market conditions. The Company determined, based on the inputs, that its valuation of six of its properties with purchase offers were classified as Level 2 of the fair value hierarchy and were measured at fair val ue. Three properties, two of which included operating lease right-of-use assets, were measured at fair value using independent appraisals which used discounted cash flow models. The significant inputs and assumptions used in the real estate appraisals included market rents which ranged from $9 per square foot to $28 per square foot, discount rates which ranged from 9.0% to 12.3% and a terminal capitalization rate of 8.75% for the property not under ground lease. Significant inputs and assumptions used in the right-of-use asset appraisals included market rates which ranged from $10 per square foot to $16 per square foot and discount rates which ranged from 8.0% to 8.5%. These measurements were classified within Level 3 of the fair value hierarchy as many of the assumptions were not observable. Additionally, as discussed further in Note 7, during the year ended December 31, 2020, the Company recorded impairment charges of $3.2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As discussed further in Note 6, during the year ended December 31, 2020, the Company recorded expected credit loss expense totaling $25.5 million related to notes receivable from one borrower to fully reserve the outstanding pr incipal balance of $12.6 million and unfunded commitment to fund $12.9 million, as a result of recent changes in the borrower's financial status due to the impact of the COVID-19 pandemic. During the year ended December 31, 2021, the borrower repaid $8.4 million on amounts due under the note and the Company was released from an additional $8.5 million in funding commitments. Management valued the loan based on the fair value of the underlying collateral which was based on review of the financial statements of the borrower, and was classified within Level 2 of the fair value hierarchy for the years ended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and Preferred Share (Tables)</t>
        </is>
      </c>
      <c r="B1" s="2" t="inlineStr">
        <is>
          <t>12 Months Ended</t>
        </is>
      </c>
    </row>
    <row r="2">
      <c r="B2" s="2" t="inlineStr">
        <is>
          <t>Dec. 31, 2021</t>
        </is>
      </c>
    </row>
    <row r="3">
      <c r="A3" s="3" t="inlineStr">
        <is>
          <t>Common and Preferred Shares [Abstract]</t>
        </is>
      </c>
    </row>
    <row r="4">
      <c r="A4" s="4" t="inlineStr">
        <is>
          <t>Schedule of Dividends Per Common Share</t>
        </is>
      </c>
      <c r="B4" s="4" t="inlineStr">
        <is>
          <t xml:space="preserve">Of the total distributions calculated for tax purposes, the amounts characterized as ordinary income, return of capital and long-term capital gain for cash distributions paid per common share for the years ended December 31, 2021 and 2020 are as follows: Cash Distributions Per Share 2021 2020 Taxable ordinary income (1) $ 1.2500 $ 0.8888 Return of capital — 0.5634 Long-term capital gain (2) — 0.4378 Totals $ 1.2500 $ 1.8900 </t>
        </is>
      </c>
    </row>
    <row r="5">
      <c r="A5" s="4" t="inlineStr">
        <is>
          <t>Schedule of Dividends Per Preferred Share</t>
        </is>
      </c>
      <c r="B5" s="4" t="inlineStr">
        <is>
          <t xml:space="preserve">For tax purposes, the amounts characterized as ordinary income, return of capital and long-term capital gain for cash distributions paid and non-cash deemed distributions per Series C preferred share for the years ended December 31, 2021 and 2020 are as follows: Cash Distributions per Share 2021 2020 Taxable ordinary income (1) $ 1.4375 $ 0.9631 Return of capital — — Long-term capital gain (2) — 0.4744 Totals $ 1.4375 $ 1.4375 (1) Amounts qualify in their entirety as 199A distributions. (2) Of the long-term cap ital gain, $0.1559 was unrecaptured section 1250 gains for the year ended December 31, 2020. There were no unrecaptured section 1250 gains for the year ended December 31, 2021. Non-cash Distributions per Share 2021 2020 Taxable ordinary income (3) $ 0.0522 $ 0.0958 Return of capital — 0.0701 Long-term capital gain (4) — 0.0472 Totals $ 0.0522 $ 0.2131 (3) Amounts qualify in their entirety as 199A distributions. (4) Of the long-term capital g ain, $0.0155 was unrecaptured section 1250 gains for the year ended December 31, 2020. There were no unrecaptured section 1250 gains for the year ended December 31, 2021. For tax purposes, the amounts characterized as ordinary income, return of capital and long-term capital gain for cash distributions paid and non-cash deemed distributions per Series E preferred share for the years ended December 31, 2021 and 2020 are as follows: Cash Distributions per Share 2021 2020 Taxable ordinary income (1) $ 2.2500 $ 1.5075 Return of capital — — Long-term capital gain (2) — 0.7425 Totals $ 2.2500 $ 2.2500 (1) Amounts qualify in their entirety as 199A distributions. (2) Of the long-term capital ga in, $0.2441 was unrecaptured section 1250 gains for the year ended December 31, 2020. There were no unrecaptured section 1250 gains for the year ended December 31, 2021. Non-cash Distributions per Share 2021 2020 Taxable ordinary income (3) $ — $ 0.0176 Return of capital — 0.1432 Long-term capital gain (4) — 0.0087 Totals $ — $ 0.1695 (3) Amounts qualify in their entirety as 199A distributions. (4) Of the long-term capital gain, $0.0610 was unrecaptured section 1250 gains for the year ended December 31, 202 0. There were no unrecaptured section 1250 gains for the year ended December 31, 2021. The Company's Board declared cash dividends totaling $1.4375 per Series G preferred share for each of the years ended December 31, 2021 and 2020. For tax purposes, the amounts characterized as ordinary income, return of capital and long-term capital gain for cash distributions paid per Series G preferred share for the years ended December 31, 2021 and 2020 are as follows: Cash Distributions per Share 2021 2020 Taxable ordinary income (1) $ 1.4375 $ 0.9631 Return of capital — — Long-term capital gain (2) — 0.4744 Totals $ 1.4375 $ 1.4375 (1) Amounts qualify in their entirety as 199A distributions. (2) Of the long-term capital gain, $0.1559 was unrecaptured section 1250 gains for the year ended December 31, 2020. There were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ummarizes the Company’s computation of basic and diluted earnings per share (EPS) for the years ended December 31, 2021, 2020 and 2019 (amounts in thousands except per share information): Year Ended December 31, 2021 Income Shares Per Share Basic EPS: Net income $ 98,606 Less: preferred dividend requirements (24,134) Net income available to common shareholders $ 74,472 74,755 $ 1.00 Diluted EPS: Net income available to common shareholders $ 74,472 74,755 Effect of dilutive securities: Share options and performance shares — 1 Net income available to common shareholders $ 74,472 74,756 $ 1.00 Year Ended December 31, 2020 Income Shares Per Share Basic EPS: Net loss $ (131,728) Less: preferred dividend requirements (24,136) Net loss available to common shareholders $ (155,864) 75,994 $ (2.05) Diluted EPS: Net loss available to common shareholders $ (155,864) 75,994 Effect of dilutive securities: Share options — — Net loss available to common shareholders $ (155,864) 75,994 $ (2.05) Year Ended December 31, 2019 Income Shares Per Share Basic EPS: Income from continuing operations $ 154,556 Less: preferred dividend requirements (24,136) Income from continuing operations available to common shareholders $ 130,420 76,746 $ 1.70 Income from discontinued operations available to common shareholders $ 47,687 76,746 $ 0.62 Net income available to common shareholders $ 178,107 76,746 $ 2.32 Diluted EPS: Income from continuing operations available to common shareholders $ 130,420 76,746 Effect of dilutive securities: Share options — 36 Income from continuing operations available to common shareholders $ 130,420 76,782 $ 1.70 Income from discontinued operations available to common shareholders $ 47,687 76,782 $ 0.62 Net income available to common shareholders $ 178,107 76,782 $ 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Noncash Expense [Abstract]</t>
        </is>
      </c>
    </row>
    <row r="4">
      <c r="A4" s="4" t="inlineStr">
        <is>
          <t>Summary Of Share Option Activity</t>
        </is>
      </c>
      <c r="B4" s="4" t="inlineStr">
        <is>
          <t xml:space="preserve">A summary of the Company’s share option activity and related information is as follows: Number of Option price Weighted avg. Outstanding at December 31, 2018 234,875 $ 19.02 — $ 76.63 $ 51.98 Exercised (118,786) 19.02 — 61.79 48.71 Granted 1,941 73.84 — 73.84 73.84 Outstanding at December 31, 2019 118,030 $ 44.62 — $ 76.63 $ 55.63 Exercised (1,410) 44.98 — 44.98 44.98 Granted 2,890 69.19 — 69.19 69.19 Forfeited/Expired (2,820) 44.98 — 44.98 44.98 Outstanding at December 31, 2020 116,690 $ 44.62 — $ 76.63 $ 56.36 Exercised (5,051) 45.20 — 47.77 47.27 Granted 1,838 44.44 — 44.44 44.44 Forfeited/Expired (4,806) 45.20 — 61.79 51.42 Outstanding at December 31, 2021 108,671 $ 44.44 — $ 76.63 $ 56.79 </t>
        </is>
      </c>
    </row>
    <row r="5">
      <c r="A5" s="4" t="inlineStr">
        <is>
          <t>Summary Of Outstanding Options</t>
        </is>
      </c>
      <c r="B5" s="4" t="inlineStr">
        <is>
          <t xml:space="preserve">The following table summarizes outstanding and exercisable options at December 31, 2021: Options outstanding Options exercisable Exercise price range Options Weighted avg. life remaining Weighted avg. exercise price Aggregate intrinsic value (in thousands) Options exercisable Weighted avg. life remaining Weighted avg. exercise price Aggregate intrinsic value (in thousands) 44.44 - 49.99 21,309 3.0 19,471 0.6 50.00 - 59.99 31,008 2.5 30,050 2.4 60.00 - 69.99 52,198 4.5 50,031 3.5 70.00 - 76.63 4,156 6.1 3,186 5.8 108,671 3.7 $ 56.79 $ 21 102,738 2.7 $ 56.59 $ 16 </t>
        </is>
      </c>
    </row>
    <row r="6">
      <c r="A6" s="4" t="inlineStr">
        <is>
          <t>Summary Of Nonvested Share Activity</t>
        </is>
      </c>
      <c r="B6" s="4" t="inlineStr">
        <is>
          <t>A summary of the Company’s nonvested share activity and related information is as follows: Number of Weighted avg. grant date Weighted avg. Outstanding at December 31, 2020 445,402 $ 68.47 Granted 246,562 44.44 Vested (201,380) 67.87 Forfeited (12,030) 59.63 Outstanding at December 31, 2021 478,554 $ 56.57 0.85</t>
        </is>
      </c>
    </row>
    <row r="7">
      <c r="A7" s="4" t="inlineStr">
        <is>
          <t>Nonvested Shares Unamortized Share-based Compensation Expense to be Recognized in the Future</t>
        </is>
      </c>
      <c r="B7" s="4" t="inlineStr">
        <is>
          <t xml:space="preserve">At December 31, 2021, unamortized share-based compensation expense related to nonvested sha res was $10.5 million and w ill be recognized in future periods as follows (in thousands): Amount Year: 2022 $ 5,928 2023 3,417 2024 1,169 Total $ 10,514 </t>
        </is>
      </c>
    </row>
    <row r="8">
      <c r="A8" s="4" t="inlineStr">
        <is>
          <t>Schedule of Nonvested Performance-based Units Activity</t>
        </is>
      </c>
      <c r="B8" s="4" t="inlineStr">
        <is>
          <t xml:space="preserve">A summary of the Company's nonvested performance share activity and related information is as follows: Number of Outstanding at December 31, 2020 56,338 Granted 102,438 Vested — Forfeited — Outstanding at December 31, 2021 158,776 </t>
        </is>
      </c>
    </row>
    <row r="9">
      <c r="A9" s="4" t="inlineStr">
        <is>
          <t>Summary Of Restricted Share Unit Activity</t>
        </is>
      </c>
      <c r="B9" s="4" t="inlineStr">
        <is>
          <t>A summary of the Company’s restricted share unit activity and related information is as follows: Number of Weighted Average Grant Date Fair Value Weighted Average Life Remaining Outstanding at December 31, 2020 74,767 $ 31.57 Granted 43,306 49.15 Vested (74,767) 31.57 Outstanding at December 31, 2021 43,306 $ 49.15 0.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Future Minimum Rentals Receivable</t>
        </is>
      </c>
      <c r="B4" s="4" t="inlineStr">
        <is>
          <t xml:space="preserve">The Company’s real estate investments are leased under operating leases with remaining terms rangi ng from one year to 28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1 and 2020 (in thousands): December 31, 2021 December 31, 2020 Operating leases Sub-lessor operating ground leases Operating leases Sub-lessor operating ground leases Amount (1) (2) Amount (1) (2) Total Amount (1) (2) Amount (1) (2) Total Year: Year: 2022 $ 487,344 $ 23,232 $ 510,576 2021 $ 461,473 $ 20,440 $ 481,913 2023 487,624 22,915 510,539 2022 477,454 20,743 498,197 2024 485,383 22,415 507,798 2023 474,504 20,022 494,526 2025 480,161 22,552 502,713 2024 471,149 19,521 490,670 2026 477,702 20,687 498,389 2025 464,850 19,636 484,486 Thereafter 3,687,535 185,964 3,873,499 Thereafter 3,939,241 182,206 4,121,447 Total $ 6,105,749 $ 297,765 $ 6,403,514 Total $ 6,288,671 $ 282,568 $ 6,571,239 (1) Amounts presented above are based on contractual obligations and exclude the impact of COVID-19 deferred rent payments. As of December 31, 2021, receivables from tenants included fixed rent payments of approximately $27.3 million that were deferred due to the COVID-19 pandemic and determined to be collectible. The Company is currently scheduled to collect approximately $22.2 million in 2022, $3.8 million in 2023, $1.1 million in 2024 and $0.2 million in 2025. </t>
        </is>
      </c>
    </row>
    <row r="5">
      <c r="A5" s="4" t="inlineStr">
        <is>
          <t>Lessee, Operating Lease, Liability, Maturity</t>
        </is>
      </c>
      <c r="B5" s="4" t="inlineStr">
        <is>
          <t>The following table summarizes the future minimum lease payments under the ground lease obligations and the office lease at December 31, 2021 and 2020, excluding contingent rent due under leases where the ground lease payment, or a portion thereof, is based on the level of the tenant's sales (in thousands): December 31, 2021 December 31, 2020 Ground Leases (1) Office lease (2) Ground Leases (1) Office lease (2) Year: Year: 2022 $ 24,753 $ 967 2021 $ 22,520 $ 884 2023 24,440 967 2022 22,058 967 2024 23,939 967 2023 21,340 967 2025 24,058 967 2024 20,840 967 2026 22,232 724 2025 20,936 967 Thereafter 202,135 — Thereafter 203,467 724 Total lease payments $ 321,557 $ 4,592 $ 311,161 $ 5,476 Less: imputed interest 106,878 476 113,730 684 Present value of lease liabilities $ 214,679 $ 4,116 $ 197,431 $ 4,792 (1) Included in property operating expense. (2) Included in general and administrative expense.</t>
        </is>
      </c>
    </row>
    <row r="6">
      <c r="A6" s="4" t="inlineStr">
        <is>
          <t>Lessee, Operating Leases [Text Block]</t>
        </is>
      </c>
      <c r="B6" s="4" t="inlineStr">
        <is>
          <t>In addition to its lessor arrangements on its real estate investments, as of December 31, 2021 and 2020, the Company was lessee in 51 and 53 operating ground leases, respectively, as well as lessee in an operating lease of its executive office. The Company's tenants, who are generally sub-tenants under these ground leases, are responsible for paying the rent under these ground leases. As of December 31, 2021, rental revenue from several of the Company's tenants, who are also sub-tenants under the ground leases, is being recognized on a cash basis. In most cases, the ground lease sub-tenants have continued to pay the rent under these ground leases, however , two of these properties do not currently have sub-tenants. In the event the tenant fails to pay the ground lease rent or if the property does not have sub-tenants, the Company is primarily respons ible for the payment, assuming the Company does not sell or re-tenant the property. As of December 31, 2021, the ground lease arrangements have remaining terms rang ing from one year to 45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1,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1 and 2020, excluding contingent rent due under leases where the ground lease payment, or a portion thereof, is based on the level of the tenant's sales (in thousands): December 31, 2021 December 31, 2020 Ground Leases (1) Office lease (2) Ground Leases (1) Office lease (2) Year: Year: 2022 $ 24,753 $ 967 2021 $ 22,520 $ 884 2023 24,440 967 2022 22,058 967 2024 23,939 967 2023 21,340 967 2025 24,058 967 2024 20,840 967 2026 22,232 724 2025 20,936 967 Thereafter 202,135 — Thereafter 203,467 724 Total lease payments $ 321,557 $ 4,592 $ 311,161 $ 5,476 Less: imputed interest 106,878 476 113,730 684 Present value of lease liabilities $ 214,679 $ 4,116 $ 197,431 $ 4,792 (1) Included in property operating expense. (2) Included in general and administrative expense. The following table summarizes the carrying amounts of the operating lease right-of-use assets and liabilities as of December 31, 2021 (in thousands): As of December 31, Classification 2021 2020 Assets: Operating ground lease assets Operating lease right-of-use assets $ 176,984 $ 159,245 Office lease asset Operating lease right-of-use assets 3,824 4,521 Total operating lease right-of-use assets $ 180,808 $ 163,766 Sub-lessor straight-line rent receivable Accounts receivable 12,894 12,433 Total leased assets $ 193,702 $ 176,199 Liabilities: Operating ground lease liabilities Operating lease liabilities $ 214,679 $ 197,431 Office lease liability Operating lease liabilities 4,116 4,792 Total lease liabilities $ 218,795 $ 202,223 The following table summarizes rental revenue, including sublease arrangements and lease costs, including impairment charges on operating lease right-of-use assets for the years ended December 31, 2021, 2020 and 2019 (in thousands): Year ended December 31, Classification 2021 2020 2019 Rental revenue Operating leases (1) Rental revenue $ 457,063 $ 361,393 $ 569,530 Sublease income - operating ground leases (2) Rental revenue $ 21,819 $ 10,783 $ 23,492 Lease costs Operating ground lease cost Property operating expense $ 22,863 $ 24,386 $ 24,656 Operating office lease cost General and administrative expense $ 905 $ 905 $ 909 Operating lease right-of-use asset impairment charges (3) Impairment charges $ — $ 15,009 $ —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3) During the year ended December 31, 2020, the Company recognized impairment charge s of $15.0 million related to the operating lease right-of-use assets at two of its properties. See Note 4 for the details on these impairments. The following table summarizes the weighted-average remaining lease term and the weighted-average discount rate for arrangements where the Company is the lessee as of December 31, 2021: As of December 31, 2021 2020 Weighted-average remaining lease term in years Operating ground leases 15.0 15.8 Operating office lease 4.8 5.8 Weighted-average discount rate Operating ground leases 4.97 % 4.97 % Operating office lease 4.62 % 4.62 %</t>
        </is>
      </c>
    </row>
    <row r="7">
      <c r="A7" s="4" t="inlineStr">
        <is>
          <t>Lease, Cost [Table Text Block]</t>
        </is>
      </c>
      <c r="B7" s="4" t="inlineStr">
        <is>
          <t xml:space="preserve">The following table summarizes the carrying amounts of the operating lease right-of-use assets and liabilities as of December 31, 2021 (in thousands): As of December 31, Classification 2021 2020 Assets: Operating ground lease assets Operating lease right-of-use assets $ 176,984 $ 159,245 Office lease asset Operating lease right-of-use assets 3,824 4,521 Total operating lease right-of-use assets $ 180,808 $ 163,766 Sub-lessor straight-line rent receivable Accounts receivable 12,894 12,433 Total leased assets $ 193,702 $ 176,199 Liabilities: Operating ground lease liabilities Operating lease liabilities $ 214,679 $ 197,431 Office lease liability Operating lease liabilities 4,116 4,792 Total lease liabilities $ 218,795 $ 202,223 The following table summarizes rental revenue, including sublease arrangements and lease costs, including impairment charges on operating lease right-of-use assets for the years ended December 31, 2021, 2020 and 2019 (in thousands): Year ended December 31, Classification 2021 2020 2019 Rental revenue Operating leases (1) Rental revenue $ 457,063 $ 361,393 $ 569,530 Sublease income - operating ground leases (2) Rental revenue $ 21,819 $ 10,783 $ 23,492 Lease costs Operating ground lease cost Property operating expense $ 22,863 $ 24,386 $ 24,656 Operating office lease cost General and administrative expense $ 905 $ 905 $ 909 Operating lease right-of-use asset impairment charges (3) Impairment charges $ — $ 15,009 $ — (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3) During the year ended December 31, 2020, the Company recognized impairment charge s of $15.0 million rela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Balance Sheet Data: As of December 31, 2021 Experiential Education Corporate/Unallocated Consolidated Total Assets $ 4,995,241 $ 505,086 $ 300,823 $ 5,801,150 As of December 31, 2020 Experiential Education Corporate/Unallocated Consolidated Total Assets $ 5,133,486 $ 529,755 $ 1,040,944 $ 6,704,185 Operating Data: For the Year Ended December 31, 2021 Experiential Education Corporate/Unallocated Consolidated Rental revenue $ 441,423 $ 37,459 $ — $ 478,882 Other income 18,416 — 400 18,816 Mortgage and other financing income 32,980 1,002 — 33,982 Total revenue 492,819 38,461 400 531,680 Property operating expense 56,027 (109) 821 56,739 Other expense 21,864 — (123) 21,741 Total investment expenses 77,891 (109) 698 78,480 Net operating income - before unallocated items 414,928 38,570 (298) 453,200 Reconciliation to Consolidated Statements of Income (Loss) and Comprehensive Income (Loss): General and administrative expense (44,362) Costs associated with loan refinancing or payoff (25,451) Interest expense, net (148,095) Transaction costs (3,402) Credit loss benefit 21,972 Impairment charges (2,711) Depreciation and amortization (163,770) Equity in loss from joint ventures (5,059) Gain on sale of real estate 17,881 Income tax expense (1,597) Net income 98,606 Preferred dividend requirements (24,134) Net income available to common shareholders of EPR Properties $ 74,472 For the Year Ended December 31, 2020 Experiential Education Corporate/Unallocated Consolidated Rental revenue $ 311,130 $ 61,046 $ — $ 372,176 Other income 8,085 13 1,041 9,139 Mortgage and other financing income 32,017 1,329 — 33,346 Total revenue 351,232 62,388 1,041 414,661 Property operating expense 55,500 2,283 804 58,587 Other expense 16,513 — (39) 16,474 Total investment expenses 72,013 2,283 765 75,061 Net operating income - before unallocated items 279,219 60,105 276 339,600 Reconciliation to Consolidated Statements of Income (Loss) and Comprehensive Income (Loss): General and administrative expense (42,596) Severance expense (2,868) Costs associated with loan refinancing or payoff (1,632) Interest expense, net (157,675) Transaction costs (5,436) Credit loss expense (30,695) Impairment charges (85,657) Depreciation and amortization (170,333) Equity in loss from joint ventures (4,552) Impairment charges on joint ventures (3,247) Gain on sale of real estate 50,119 Income tax expense (16,756) Net loss (131,728) Preferred dividend requirements (24,136) Net loss available to common shareholders of EPR Properties $ (155,864) For the Year Ended December 31, 2019 Experiential Education Corporate/Unallocated Consolidated Rental revenue $ 525,085 $ 67,937 $ — $ 593,022 Other income 24,818 — 1,102 25,920 Mortgage and other financing income 31,594 1,433 — 33,027 Total revenue 581,497 69,370 1,102 651,969 Property operating expense 56,369 3,481 889 60,739 Other expense 29,222 — 445 29,667 Total investment expenses 85,591 3,481 1,334 90,406 Net operating income - before unallocated items 495,906 65,889 (232) 561,563 Reconciliation to Consolidated Statements of Income (Loss) and Comprehensive Income (Loss): General and administrative expense (46,371) Severance expense (2,364) Costs associated with loan refinancing or payoff (38,269) Interest expense, net (142,002) Transaction costs (23,789) Impairment charges (2,206) Depreciation and amortization (158,834) Equity in loss from joint ventures (381) Gain on sale of real estate 4,174 Income tax benefit 3,035 Discontinued operations: Income from discontinued operations before other items 37,241 Impairment on public charter school portfolio sale (21,433) Gain on sale of real estate from discontinued operations 31,879 Net income 202,243 Preferred dividend requirements (24,136) Net income available to common shareholders of EPR Properties $ 178,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21" customWidth="1" min="2" max="2"/>
    <col width="80" customWidth="1" min="3" max="3"/>
    <col width="34" customWidth="1" min="4" max="4"/>
    <col width="21" customWidth="1" min="5" max="5"/>
  </cols>
  <sheetData>
    <row r="1">
      <c r="A1" s="1" t="inlineStr">
        <is>
          <t>Summary of Significant Accounting Policies (Details)</t>
        </is>
      </c>
      <c r="B1" s="2" t="inlineStr">
        <is>
          <t>Jan. 01, 2020USD ($)</t>
        </is>
      </c>
      <c r="C1" s="2" t="inlineStr">
        <is>
          <t>Dec. 31, 2021USD ($)mortgagenotessegment$ / shares</t>
        </is>
      </c>
      <c r="D1" s="2" t="inlineStr">
        <is>
          <t>Dec. 31, 2020USD ($)mortgagenotes</t>
        </is>
      </c>
      <c r="E1" s="2" t="inlineStr">
        <is>
          <t>Dec. 31, 2019USD ($)</t>
        </is>
      </c>
    </row>
    <row r="2">
      <c r="A2" s="4" t="inlineStr">
        <is>
          <t>Deferred financing costs, net</t>
        </is>
      </c>
      <c r="C2" s="5" t="n">
        <v>36864000</v>
      </c>
      <c r="D2" s="5" t="n">
        <v>35552000</v>
      </c>
    </row>
    <row r="3">
      <c r="A3" s="3" t="inlineStr">
        <is>
          <t>Accounting for Acquisitions [Abstract]</t>
        </is>
      </c>
    </row>
    <row r="4">
      <c r="A4" s="4" t="inlineStr">
        <is>
          <t>Transaction costs</t>
        </is>
      </c>
      <c r="C4" s="6" t="n">
        <v>3402000</v>
      </c>
      <c r="D4" s="6" t="n">
        <v>5436000</v>
      </c>
      <c r="E4" s="5" t="n">
        <v>23789000</v>
      </c>
    </row>
    <row r="5">
      <c r="A5" s="4" t="inlineStr">
        <is>
          <t>Goodwill</t>
        </is>
      </c>
      <c r="C5" s="6" t="n">
        <v>693000</v>
      </c>
      <c r="D5" s="6" t="n">
        <v>693000</v>
      </c>
    </row>
    <row r="6">
      <c r="A6" s="4" t="inlineStr">
        <is>
          <t>Intangible Assets, Net (Including Goodwill)</t>
        </is>
      </c>
      <c r="C6" s="6" t="n">
        <v>37799000</v>
      </c>
      <c r="D6" s="6" t="n">
        <v>41632000</v>
      </c>
    </row>
    <row r="7">
      <c r="A7" s="4" t="inlineStr">
        <is>
          <t>Below Market Lease, Accumulated Amortization</t>
        </is>
      </c>
      <c r="C7" s="6" t="n">
        <v>2000000</v>
      </c>
      <c r="D7" s="6" t="n">
        <v>1500000</v>
      </c>
    </row>
    <row r="8">
      <c r="A8" s="4" t="inlineStr">
        <is>
          <t>Amortization of above/below market leases and tenant allowances, net</t>
        </is>
      </c>
      <c r="C8" s="6" t="n">
        <v>385000</v>
      </c>
      <c r="D8" s="6" t="n">
        <v>480000</v>
      </c>
      <c r="E8" s="6" t="n">
        <v>343000</v>
      </c>
    </row>
    <row r="9">
      <c r="A9" s="4" t="inlineStr">
        <is>
          <t>Below Market Lease, Net</t>
        </is>
      </c>
      <c r="C9" s="6" t="n">
        <v>7941000</v>
      </c>
      <c r="D9" s="6" t="n">
        <v>8397000</v>
      </c>
    </row>
    <row r="10">
      <c r="A10" s="3" t="inlineStr">
        <is>
          <t>Revenue Recognition [Abstract]</t>
        </is>
      </c>
    </row>
    <row r="11">
      <c r="A11" s="4" t="inlineStr">
        <is>
          <t>Straight Line Rent</t>
        </is>
      </c>
      <c r="C11" s="6" t="n">
        <v>5700000</v>
      </c>
      <c r="E11" s="6" t="n">
        <v>13600000</v>
      </c>
    </row>
    <row r="12">
      <c r="A12" s="4" t="inlineStr">
        <is>
          <t>Participating interest income</t>
        </is>
      </c>
      <c r="C12" s="6" t="n">
        <v>0</v>
      </c>
      <c r="D12" s="6" t="n">
        <v>0</v>
      </c>
      <c r="E12" s="6" t="n">
        <v>600000</v>
      </c>
    </row>
    <row r="13">
      <c r="A13" s="4" t="inlineStr">
        <is>
          <t>prepayment fee</t>
        </is>
      </c>
      <c r="C13" s="5" t="n">
        <v>0</v>
      </c>
      <c r="D13" s="6" t="n">
        <v>0</v>
      </c>
      <c r="E13" s="6" t="n">
        <v>2700000</v>
      </c>
    </row>
    <row r="14">
      <c r="A14" s="3" t="inlineStr">
        <is>
          <t>Income Tax Disclosure [Abstract]</t>
        </is>
      </c>
    </row>
    <row r="15">
      <c r="A15" s="4" t="inlineStr">
        <is>
          <t>Percent of taxable income distributed to shareholders annually</t>
        </is>
      </c>
      <c r="C15" s="4" t="inlineStr">
        <is>
          <t>90.00%</t>
        </is>
      </c>
    </row>
    <row r="16">
      <c r="A16" s="4" t="inlineStr">
        <is>
          <t>Current Federal Tax Expense (Benefit)</t>
        </is>
      </c>
      <c r="C16" s="5" t="n">
        <v>0</v>
      </c>
    </row>
    <row r="17">
      <c r="A17" s="4" t="inlineStr">
        <is>
          <t>Deferred TRS Income Tax Expense (Benefit)</t>
        </is>
      </c>
      <c r="C17" s="5" t="n">
        <v>0</v>
      </c>
      <c r="D17" s="5" t="n">
        <v>4448000</v>
      </c>
      <c r="E17" s="5" t="n">
        <v>-3719000</v>
      </c>
    </row>
    <row r="18">
      <c r="A18" s="4" t="inlineStr">
        <is>
          <t>Effective Income Tax Rate Reconciliation, Percent</t>
        </is>
      </c>
      <c r="C18" s="4" t="inlineStr">
        <is>
          <t>2.10%</t>
        </is>
      </c>
      <c r="D18" s="4" t="inlineStr">
        <is>
          <t>13.50%</t>
        </is>
      </c>
      <c r="E18" s="4" t="inlineStr">
        <is>
          <t>1.50%</t>
        </is>
      </c>
    </row>
    <row r="19">
      <c r="A19" s="4" t="inlineStr">
        <is>
          <t>Other</t>
        </is>
      </c>
      <c r="C19" s="5" t="n">
        <v>0</v>
      </c>
      <c r="D19" s="5" t="n">
        <v>0</v>
      </c>
    </row>
    <row r="20">
      <c r="A20" s="4" t="inlineStr">
        <is>
          <t>Deferred Tax Assets, Gross</t>
        </is>
      </c>
      <c r="C20" s="6" t="n">
        <v>35917000</v>
      </c>
      <c r="D20" s="6" t="n">
        <v>28510000</v>
      </c>
    </row>
    <row r="21">
      <c r="A21" s="4" t="inlineStr">
        <is>
          <t>Deferred Tax Liabilities, Gross</t>
        </is>
      </c>
      <c r="C21" s="6" t="n">
        <v>4582000</v>
      </c>
      <c r="D21" s="6" t="n">
        <v>3603000</v>
      </c>
    </row>
    <row r="22">
      <c r="A22" s="4" t="inlineStr">
        <is>
          <t>Deferred Tax Liabilities</t>
        </is>
      </c>
      <c r="C22" s="6" t="n">
        <v>8800000</v>
      </c>
    </row>
    <row r="23">
      <c r="A23" s="4" t="inlineStr">
        <is>
          <t>Current Income and Withholding Tax Expense</t>
        </is>
      </c>
      <c r="C23" s="6" t="n">
        <v>-1600000</v>
      </c>
      <c r="D23" s="6" t="n">
        <v>1500000</v>
      </c>
      <c r="E23" s="5" t="n">
        <v>1100000</v>
      </c>
    </row>
    <row r="24">
      <c r="A24" s="4" t="inlineStr">
        <is>
          <t>Provision for income tax expense</t>
        </is>
      </c>
      <c r="C24" s="6" t="n">
        <v>0</v>
      </c>
    </row>
    <row r="25">
      <c r="A25" s="3" t="inlineStr">
        <is>
          <t>Share-based Payment Arrangement, Noncash Expense [Abstract]</t>
        </is>
      </c>
    </row>
    <row r="26">
      <c r="A26" s="4" t="inlineStr">
        <is>
          <t>Severance expense</t>
        </is>
      </c>
      <c r="C26" s="6" t="n">
        <v>0</v>
      </c>
      <c r="D26" s="6" t="n">
        <v>2868000</v>
      </c>
      <c r="E26" s="6" t="n">
        <v>2364000</v>
      </c>
    </row>
    <row r="27">
      <c r="A27" s="4" t="inlineStr">
        <is>
          <t>Straight line rent write off</t>
        </is>
      </c>
      <c r="C27" s="6" t="n">
        <v>200000</v>
      </c>
      <c r="D27" s="6" t="n">
        <v>38000000</v>
      </c>
      <c r="E27" s="6" t="n">
        <v>1400000</v>
      </c>
    </row>
    <row r="28">
      <c r="A28" s="4" t="inlineStr">
        <is>
          <t>Recovery of Direct Costs</t>
        </is>
      </c>
      <c r="C28" s="6" t="n">
        <v>15200000</v>
      </c>
      <c r="D28" s="6" t="n">
        <v>12900000</v>
      </c>
      <c r="E28" s="6" t="n">
        <v>16000000</v>
      </c>
    </row>
    <row r="29">
      <c r="A29" s="4" t="inlineStr">
        <is>
          <t>Rent Abatements</t>
        </is>
      </c>
      <c r="C29" s="6" t="n">
        <v>11000000</v>
      </c>
    </row>
    <row r="30">
      <c r="A30" s="4" t="inlineStr">
        <is>
          <t>Loans and Leases Receivable, Deferred Income</t>
        </is>
      </c>
      <c r="C30" s="5" t="n">
        <v>400000</v>
      </c>
    </row>
    <row r="31">
      <c r="A31" s="4" t="inlineStr">
        <is>
          <t>Number of Reportable Segments | segment</t>
        </is>
      </c>
      <c r="C31" s="6" t="n">
        <v>2</v>
      </c>
    </row>
    <row r="32">
      <c r="A32" s="4" t="inlineStr">
        <is>
          <t>Rental Revenue Reduction from Straight Line Rent</t>
        </is>
      </c>
      <c r="D32" s="6" t="n">
        <v>24500000</v>
      </c>
    </row>
    <row r="33">
      <c r="A33" s="4" t="inlineStr">
        <is>
          <t>Variable Percentage Rent</t>
        </is>
      </c>
      <c r="C33" s="5" t="n">
        <v>16200000</v>
      </c>
      <c r="D33" s="6" t="n">
        <v>5200000</v>
      </c>
    </row>
    <row r="34">
      <c r="A34" s="4" t="inlineStr">
        <is>
          <t>Financing Receivable, Credit Loss, Expense (Reversal)</t>
        </is>
      </c>
      <c r="C34" s="6" t="n">
        <v>21972000</v>
      </c>
      <c r="D34" s="6" t="n">
        <v>-30695000</v>
      </c>
      <c r="E34" s="6" t="n">
        <v>0</v>
      </c>
    </row>
    <row r="35">
      <c r="A35" s="4" t="inlineStr">
        <is>
          <t>Deferred Tax Assets, Valuation Allowance</t>
        </is>
      </c>
      <c r="C35" s="5" t="n">
        <v>31335000</v>
      </c>
      <c r="D35" s="6" t="n">
        <v>24907000</v>
      </c>
    </row>
    <row r="36">
      <c r="A36" s="4" t="inlineStr">
        <is>
          <t>Properties Closed | segment</t>
        </is>
      </c>
      <c r="C36" s="6" t="n">
        <v>0</v>
      </c>
    </row>
    <row r="37">
      <c r="A37" s="4" t="inlineStr">
        <is>
          <t>Number of Theatres in Entertainment DIstricts | segment</t>
        </is>
      </c>
      <c r="C37" s="6" t="n">
        <v>7</v>
      </c>
    </row>
    <row r="38">
      <c r="A38" s="4" t="inlineStr">
        <is>
          <t>Common stock declared dividends per share | $ / shares</t>
        </is>
      </c>
      <c r="C38" s="7" t="n">
        <v>1.5</v>
      </c>
    </row>
    <row r="39">
      <c r="A39" s="4" t="inlineStr">
        <is>
          <t>Collections, Deferred Rent, Cash Basis Tenants</t>
        </is>
      </c>
      <c r="C39" s="5" t="n">
        <v>7000000</v>
      </c>
    </row>
    <row r="40">
      <c r="A40" s="4" t="inlineStr">
        <is>
          <t>Collections, Deferred Rent, Accrual Basis Tenants</t>
        </is>
      </c>
      <c r="C40" s="6" t="n">
        <v>63800000</v>
      </c>
    </row>
    <row r="41">
      <c r="A41" s="4" t="inlineStr">
        <is>
          <t>Deferred Rent Receivables, Net</t>
        </is>
      </c>
      <c r="C41" s="5" t="n">
        <v>27300000</v>
      </c>
      <c r="D41" s="6" t="n">
        <v>76000000</v>
      </c>
    </row>
    <row r="42">
      <c r="A42" s="4" t="inlineStr">
        <is>
          <t>Principles of Consolidation</t>
        </is>
      </c>
      <c r="C42" s="4" t="inlineStr">
        <is>
          <t>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significant influence over the entity with respect to its operations and major decisions.</t>
        </is>
      </c>
    </row>
    <row r="43">
      <c r="A43" s="4" t="inlineStr">
        <is>
          <t>Operating Lease, Percentage Revenue</t>
        </is>
      </c>
      <c r="C43" s="5" t="n">
        <v>14000000</v>
      </c>
      <c r="D43" s="6" t="n">
        <v>8600000</v>
      </c>
      <c r="E43" s="6" t="n">
        <v>15000000</v>
      </c>
    </row>
    <row r="44">
      <c r="A44" s="4" t="inlineStr">
        <is>
          <t>Operating Lease, Lease Income</t>
        </is>
      </c>
      <c r="C44" s="5" t="n">
        <v>478882000</v>
      </c>
      <c r="D44" s="5" t="n">
        <v>372176000</v>
      </c>
      <c r="E44" s="5" t="n">
        <v>593022000</v>
      </c>
    </row>
    <row r="45">
      <c r="A45" s="4" t="inlineStr">
        <is>
          <t>Short-term Debt</t>
        </is>
      </c>
    </row>
    <row r="46">
      <c r="A46" s="3" t="inlineStr">
        <is>
          <t>Share-based Payment Arrangement, Noncash Expense [Abstract]</t>
        </is>
      </c>
    </row>
    <row r="47">
      <c r="A47" s="4" t="inlineStr">
        <is>
          <t>Number of agreements | segment</t>
        </is>
      </c>
      <c r="C47" s="6" t="n">
        <v>10</v>
      </c>
    </row>
    <row r="48">
      <c r="A48" s="4" t="inlineStr">
        <is>
          <t>London Interbank Offered Rate (LIBOR) | Short-term Debt</t>
        </is>
      </c>
    </row>
    <row r="49">
      <c r="A49" s="3" t="inlineStr">
        <is>
          <t>Share-based Payment Arrangement, Noncash Expense [Abstract]</t>
        </is>
      </c>
    </row>
    <row r="50">
      <c r="A50" s="4" t="inlineStr">
        <is>
          <t>Number of agreements | segment</t>
        </is>
      </c>
      <c r="C50" s="6" t="n">
        <v>2</v>
      </c>
    </row>
    <row r="51">
      <c r="A51" s="4" t="inlineStr">
        <is>
          <t>Retained Earnings</t>
        </is>
      </c>
    </row>
    <row r="52">
      <c r="A52" s="3" t="inlineStr">
        <is>
          <t>Share-based Payment Arrangement, Noncash Expense [Abstract]</t>
        </is>
      </c>
    </row>
    <row r="53">
      <c r="A53" s="4" t="inlineStr">
        <is>
          <t>Financing Receivable, Credit Loss, Expense (Reversal)</t>
        </is>
      </c>
      <c r="B53" s="5" t="n">
        <v>-2200000</v>
      </c>
    </row>
    <row r="54">
      <c r="A54" s="4" t="inlineStr">
        <is>
          <t>Notes Receivable | Retained Earnings</t>
        </is>
      </c>
    </row>
    <row r="55">
      <c r="A55" s="3" t="inlineStr">
        <is>
          <t>Share-based Payment Arrangement, Noncash Expense [Abstract]</t>
        </is>
      </c>
    </row>
    <row r="56">
      <c r="A56" s="4" t="inlineStr">
        <is>
          <t>Financing Receivable, Credit Loss, Expense (Reversal)</t>
        </is>
      </c>
      <c r="B56" s="6" t="n">
        <v>-100000</v>
      </c>
    </row>
    <row r="57">
      <c r="A57" s="4" t="inlineStr">
        <is>
          <t>Mortgage Receivable [Member] | Retained Earnings</t>
        </is>
      </c>
    </row>
    <row r="58">
      <c r="A58" s="3" t="inlineStr">
        <is>
          <t>Share-based Payment Arrangement, Noncash Expense [Abstract]</t>
        </is>
      </c>
    </row>
    <row r="59">
      <c r="A59" s="4" t="inlineStr">
        <is>
          <t>Financing Receivable, Credit Loss, Expense (Reversal)</t>
        </is>
      </c>
      <c r="B59" s="5" t="n">
        <v>-2100000</v>
      </c>
    </row>
    <row r="60">
      <c r="A60" s="4" t="inlineStr">
        <is>
          <t>Note, 8.0%, due May 2, 2024</t>
        </is>
      </c>
    </row>
    <row r="61">
      <c r="A61" s="3" t="inlineStr">
        <is>
          <t>Share-based Payment Arrangement, Noncash Expense [Abstract]</t>
        </is>
      </c>
    </row>
    <row r="62">
      <c r="A62" s="4" t="inlineStr">
        <is>
          <t>Number Of Notes Receivable | mortgagenotes</t>
        </is>
      </c>
      <c r="C62" s="6" t="n">
        <v>1</v>
      </c>
      <c r="D62" s="6" t="n">
        <v>1</v>
      </c>
    </row>
    <row r="63">
      <c r="A63" s="4" t="inlineStr">
        <is>
          <t>Note, 8.0%, due May 2, 2024 | Notes Receivable</t>
        </is>
      </c>
    </row>
    <row r="64">
      <c r="A64" s="3" t="inlineStr">
        <is>
          <t>Share-based Payment Arrangement, Noncash Expense [Abstract]</t>
        </is>
      </c>
    </row>
    <row r="65">
      <c r="A65" s="4" t="inlineStr">
        <is>
          <t>Financing Receivable, Accrued Interest, Writeoff</t>
        </is>
      </c>
      <c r="D65" s="5" t="n">
        <v>300000</v>
      </c>
    </row>
    <row r="66">
      <c r="A66" s="4" t="inlineStr">
        <is>
          <t>unsecured revolving variable rate credit facility, variable rate, due October 6, 2025</t>
        </is>
      </c>
    </row>
    <row r="67">
      <c r="A67" s="3" t="inlineStr">
        <is>
          <t>Share-based Payment Arrangement, Noncash Expense [Abstract]</t>
        </is>
      </c>
    </row>
    <row r="68">
      <c r="A68" s="4" t="inlineStr">
        <is>
          <t>Debt Instrument, Periodic Payment</t>
        </is>
      </c>
      <c r="C68" s="5" t="n">
        <v>590000000</v>
      </c>
    </row>
    <row r="69">
      <c r="A69" s="4" t="inlineStr">
        <is>
          <t>American Multi-Cinema, Inc. [Member]</t>
        </is>
      </c>
    </row>
    <row r="70">
      <c r="A70" s="3" t="inlineStr">
        <is>
          <t>Concentration Risks, Types, No Concentration Percentage [Abstract]</t>
        </is>
      </c>
    </row>
    <row r="71">
      <c r="A71" s="4" t="inlineStr">
        <is>
          <t>Percentage of lease revenue in total revenue</t>
        </is>
      </c>
      <c r="C71" s="4" t="inlineStr">
        <is>
          <t>17.80%</t>
        </is>
      </c>
      <c r="D71" s="4" t="inlineStr">
        <is>
          <t>7.20%</t>
        </is>
      </c>
      <c r="E71" s="4" t="inlineStr">
        <is>
          <t>17.60%</t>
        </is>
      </c>
    </row>
    <row r="72">
      <c r="A72" s="3" t="inlineStr">
        <is>
          <t>Share-based Payment Arrangement, Noncash Expense [Abstract]</t>
        </is>
      </c>
    </row>
    <row r="73">
      <c r="A73" s="4" t="inlineStr">
        <is>
          <t>Operating Lease, Lease Income</t>
        </is>
      </c>
      <c r="C73" s="5" t="n">
        <v>94405000</v>
      </c>
      <c r="D73" s="5" t="n">
        <v>29964000</v>
      </c>
      <c r="E73" s="5" t="n">
        <v>123792000</v>
      </c>
    </row>
    <row r="74">
      <c r="A74" s="4" t="inlineStr">
        <is>
          <t>TopGolf [Member]</t>
        </is>
      </c>
    </row>
    <row r="75">
      <c r="A75" s="3" t="inlineStr">
        <is>
          <t>Concentration Risks, Types, No Concentration Percentage [Abstract]</t>
        </is>
      </c>
    </row>
    <row r="76">
      <c r="A76" s="4" t="inlineStr">
        <is>
          <t>Percentage of lease revenue in total revenue</t>
        </is>
      </c>
      <c r="C76" s="4" t="inlineStr">
        <is>
          <t>16.30%</t>
        </is>
      </c>
      <c r="D76" s="4" t="inlineStr">
        <is>
          <t>19.50%</t>
        </is>
      </c>
      <c r="E76" s="4" t="inlineStr">
        <is>
          <t>11.20%</t>
        </is>
      </c>
    </row>
    <row r="77">
      <c r="A77" s="3" t="inlineStr">
        <is>
          <t>Share-based Payment Arrangement, Noncash Expense [Abstract]</t>
        </is>
      </c>
    </row>
    <row r="78">
      <c r="A78" s="4" t="inlineStr">
        <is>
          <t>Operating Lease, Lease Income</t>
        </is>
      </c>
      <c r="C78" s="5" t="n">
        <v>86470000</v>
      </c>
      <c r="D78" s="5" t="n">
        <v>80714000</v>
      </c>
      <c r="E78" s="5" t="n">
        <v>78962000</v>
      </c>
    </row>
    <row r="79">
      <c r="A79" s="4" t="inlineStr">
        <is>
          <t>Regal [Member]</t>
        </is>
      </c>
    </row>
    <row r="80">
      <c r="A80" s="3" t="inlineStr">
        <is>
          <t>Concentration Risks, Types, No Concentration Percentage [Abstract]</t>
        </is>
      </c>
    </row>
    <row r="81">
      <c r="A81" s="4" t="inlineStr">
        <is>
          <t>Percentage of lease revenue in total revenue</t>
        </is>
      </c>
      <c r="C81" s="4" t="inlineStr">
        <is>
          <t>8.40%</t>
        </is>
      </c>
      <c r="D81" s="4" t="inlineStr">
        <is>
          <t>3.10%</t>
        </is>
      </c>
      <c r="E81" s="4" t="inlineStr">
        <is>
          <t>10.80%</t>
        </is>
      </c>
    </row>
    <row r="82">
      <c r="A82" s="3" t="inlineStr">
        <is>
          <t>Share-based Payment Arrangement, Noncash Expense [Abstract]</t>
        </is>
      </c>
    </row>
    <row r="83">
      <c r="A83" s="4" t="inlineStr">
        <is>
          <t>Operating Lease, Lease Income</t>
        </is>
      </c>
      <c r="C83" s="5" t="n">
        <v>44576000</v>
      </c>
      <c r="D83" s="5" t="n">
        <v>13056000</v>
      </c>
      <c r="E83" s="5" t="n">
        <v>75784000</v>
      </c>
    </row>
    <row r="84">
      <c r="A84" s="4" t="inlineStr">
        <is>
          <t>Cinemark</t>
        </is>
      </c>
    </row>
    <row r="85">
      <c r="A85" s="3" t="inlineStr">
        <is>
          <t>Concentration Risks, Types, No Concentration Percentage [Abstract]</t>
        </is>
      </c>
    </row>
    <row r="86">
      <c r="A86" s="4" t="inlineStr">
        <is>
          <t>Percentage of lease revenue in total revenue</t>
        </is>
      </c>
      <c r="C86" s="4" t="inlineStr">
        <is>
          <t>8.00%</t>
        </is>
      </c>
      <c r="D86" s="4" t="inlineStr">
        <is>
          <t>10.10%</t>
        </is>
      </c>
      <c r="E86" s="4" t="inlineStr">
        <is>
          <t>5.50%</t>
        </is>
      </c>
    </row>
    <row r="87">
      <c r="A87" s="3" t="inlineStr">
        <is>
          <t>Share-based Payment Arrangement, Noncash Expense [Abstract]</t>
        </is>
      </c>
    </row>
    <row r="88">
      <c r="A88" s="4" t="inlineStr">
        <is>
          <t>Operating Lease, Lease Income</t>
        </is>
      </c>
      <c r="C88" s="5" t="n">
        <v>42417000</v>
      </c>
      <c r="D88" s="5" t="n">
        <v>42065000</v>
      </c>
      <c r="E88" s="5" t="n">
        <v>38927000</v>
      </c>
    </row>
    <row r="89">
      <c r="A89" s="4" t="inlineStr">
        <is>
          <t>Leases, Acquired-in-Place [Member]</t>
        </is>
      </c>
    </row>
    <row r="90">
      <c r="A90" s="3" t="inlineStr">
        <is>
          <t>Accounting for Acquisitions [Abstract]</t>
        </is>
      </c>
    </row>
    <row r="91">
      <c r="A91" s="4" t="inlineStr">
        <is>
          <t>Weighted average useful life for in-place leases</t>
        </is>
      </c>
      <c r="C91" s="4" t="inlineStr">
        <is>
          <t>11 years 1 month 6 days</t>
        </is>
      </c>
    </row>
    <row r="92">
      <c r="A92" s="3" t="inlineStr">
        <is>
          <t>Finite-Lived Intangible Assets, Future Amortization Expense [Abstract]</t>
        </is>
      </c>
    </row>
    <row r="93">
      <c r="A93" s="4" t="inlineStr">
        <is>
          <t>2022</t>
        </is>
      </c>
      <c r="C93" s="5" t="n">
        <v>2658000</v>
      </c>
    </row>
    <row r="94">
      <c r="A94" s="4" t="inlineStr">
        <is>
          <t>2023</t>
        </is>
      </c>
      <c r="C94" s="6" t="n">
        <v>2540000</v>
      </c>
    </row>
    <row r="95">
      <c r="A95" s="4" t="inlineStr">
        <is>
          <t>2024</t>
        </is>
      </c>
      <c r="C95" s="6" t="n">
        <v>1863000</v>
      </c>
    </row>
    <row r="96">
      <c r="A96" s="4" t="inlineStr">
        <is>
          <t>2025</t>
        </is>
      </c>
      <c r="C96" s="6" t="n">
        <v>1755000</v>
      </c>
    </row>
    <row r="97">
      <c r="A97" s="4" t="inlineStr">
        <is>
          <t>2026</t>
        </is>
      </c>
      <c r="C97" s="6" t="n">
        <v>1629000</v>
      </c>
    </row>
    <row r="98">
      <c r="A98" s="4" t="inlineStr">
        <is>
          <t>Thereafter</t>
        </is>
      </c>
      <c r="C98" s="6" t="n">
        <v>7956000</v>
      </c>
    </row>
    <row r="99">
      <c r="A99" s="4" t="inlineStr">
        <is>
          <t>Total</t>
        </is>
      </c>
      <c r="C99" s="6" t="n">
        <v>18401000</v>
      </c>
      <c r="D99" s="6" t="n">
        <v>21684000</v>
      </c>
    </row>
    <row r="100">
      <c r="A100" s="3" t="inlineStr">
        <is>
          <t>Share-based Payment Arrangement, Noncash Expense [Abstract]</t>
        </is>
      </c>
    </row>
    <row r="101">
      <c r="A101" s="4" t="inlineStr">
        <is>
          <t>Intangible assets, accumulated amortization</t>
        </is>
      </c>
      <c r="C101" s="6" t="n">
        <v>17200000</v>
      </c>
      <c r="D101" s="6" t="n">
        <v>13900000</v>
      </c>
    </row>
    <row r="102">
      <c r="A102" s="4" t="inlineStr">
        <is>
          <t>Lease Agreements [Member]</t>
        </is>
      </c>
    </row>
    <row r="103">
      <c r="A103" s="3" t="inlineStr">
        <is>
          <t>Accounting for Acquisitions [Abstract]</t>
        </is>
      </c>
    </row>
    <row r="104">
      <c r="A104" s="4" t="inlineStr">
        <is>
          <t>Amortization</t>
        </is>
      </c>
      <c r="C104" s="5" t="n">
        <v>3800000</v>
      </c>
      <c r="D104" s="6" t="n">
        <v>5600000</v>
      </c>
      <c r="E104" s="6" t="n">
        <v>3700000</v>
      </c>
    </row>
    <row r="105">
      <c r="A105" s="4" t="inlineStr">
        <is>
          <t>Above Market Leases [Member]</t>
        </is>
      </c>
    </row>
    <row r="106">
      <c r="A106" s="3" t="inlineStr">
        <is>
          <t>Accounting for Acquisitions [Abstract]</t>
        </is>
      </c>
    </row>
    <row r="107">
      <c r="A107" s="4" t="inlineStr">
        <is>
          <t>Weighted average useful life for in-place leases</t>
        </is>
      </c>
      <c r="C107" s="4" t="inlineStr">
        <is>
          <t>6 years 6 months</t>
        </is>
      </c>
    </row>
    <row r="108">
      <c r="A108" s="3" t="inlineStr">
        <is>
          <t>Finite-Lived Intangible Assets, Future Amortization Expense [Abstract]</t>
        </is>
      </c>
    </row>
    <row r="109">
      <c r="A109" s="4" t="inlineStr">
        <is>
          <t>2022</t>
        </is>
      </c>
      <c r="C109" s="5" t="n">
        <v>46000</v>
      </c>
    </row>
    <row r="110">
      <c r="A110" s="4" t="inlineStr">
        <is>
          <t>2023</t>
        </is>
      </c>
      <c r="C110" s="6" t="n">
        <v>46000</v>
      </c>
    </row>
    <row r="111">
      <c r="A111" s="4" t="inlineStr">
        <is>
          <t>2024</t>
        </is>
      </c>
      <c r="C111" s="6" t="n">
        <v>46000</v>
      </c>
    </row>
    <row r="112">
      <c r="A112" s="4" t="inlineStr">
        <is>
          <t>2025</t>
        </is>
      </c>
      <c r="C112" s="6" t="n">
        <v>46000</v>
      </c>
    </row>
    <row r="113">
      <c r="A113" s="4" t="inlineStr">
        <is>
          <t>2026</t>
        </is>
      </c>
      <c r="C113" s="6" t="n">
        <v>46000</v>
      </c>
    </row>
    <row r="114">
      <c r="A114" s="4" t="inlineStr">
        <is>
          <t>Thereafter</t>
        </is>
      </c>
      <c r="C114" s="6" t="n">
        <v>73000</v>
      </c>
    </row>
    <row r="115">
      <c r="A115" s="4" t="inlineStr">
        <is>
          <t>Total</t>
        </is>
      </c>
      <c r="C115" s="6" t="n">
        <v>303000</v>
      </c>
      <c r="D115" s="6" t="n">
        <v>354000</v>
      </c>
    </row>
    <row r="116">
      <c r="A116" s="3" t="inlineStr">
        <is>
          <t>Share-based Payment Arrangement, Noncash Expense [Abstract]</t>
        </is>
      </c>
    </row>
    <row r="117">
      <c r="A117" s="4" t="inlineStr">
        <is>
          <t>Intangible assets, accumulated amortization</t>
        </is>
      </c>
      <c r="C117" s="6" t="n">
        <v>1200000</v>
      </c>
      <c r="D117" s="6" t="n">
        <v>1200000</v>
      </c>
    </row>
    <row r="118">
      <c r="A118" s="4" t="inlineStr">
        <is>
          <t>Trade Names [Member]</t>
        </is>
      </c>
    </row>
    <row r="119">
      <c r="A119" s="3" t="inlineStr">
        <is>
          <t>Accounting for Acquisitions [Abstract]</t>
        </is>
      </c>
    </row>
    <row r="120">
      <c r="A120" s="4" t="inlineStr">
        <is>
          <t>Non-amortizing indefinite lived trade names</t>
        </is>
      </c>
      <c r="C120" s="5" t="n">
        <v>5400000</v>
      </c>
      <c r="D120" s="6" t="n">
        <v>5400000</v>
      </c>
    </row>
    <row r="121">
      <c r="A121" s="4" t="inlineStr">
        <is>
          <t>Weighted average useful life for in-place leases</t>
        </is>
      </c>
      <c r="C121" s="4" t="inlineStr">
        <is>
          <t>26 years 3 months 18 days</t>
        </is>
      </c>
    </row>
    <row r="122">
      <c r="A122" s="3" t="inlineStr">
        <is>
          <t>Finite-Lived Intangible Assets, Future Amortization Expense [Abstract]</t>
        </is>
      </c>
    </row>
    <row r="123">
      <c r="A123" s="4" t="inlineStr">
        <is>
          <t>2022</t>
        </is>
      </c>
      <c r="C123" s="5" t="n">
        <v>133000</v>
      </c>
    </row>
    <row r="124">
      <c r="A124" s="4" t="inlineStr">
        <is>
          <t>2023</t>
        </is>
      </c>
      <c r="C124" s="6" t="n">
        <v>133000</v>
      </c>
    </row>
    <row r="125">
      <c r="A125" s="4" t="inlineStr">
        <is>
          <t>2024</t>
        </is>
      </c>
      <c r="C125" s="6" t="n">
        <v>133000</v>
      </c>
    </row>
    <row r="126">
      <c r="A126" s="4" t="inlineStr">
        <is>
          <t>2025</t>
        </is>
      </c>
      <c r="C126" s="6" t="n">
        <v>133000</v>
      </c>
    </row>
    <row r="127">
      <c r="A127" s="4" t="inlineStr">
        <is>
          <t>2026</t>
        </is>
      </c>
      <c r="C127" s="6" t="n">
        <v>133000</v>
      </c>
    </row>
    <row r="128">
      <c r="A128" s="4" t="inlineStr">
        <is>
          <t>Thereafter</t>
        </is>
      </c>
      <c r="C128" s="6" t="n">
        <v>2693000</v>
      </c>
    </row>
    <row r="129">
      <c r="A129" s="4" t="inlineStr">
        <is>
          <t>Total</t>
        </is>
      </c>
      <c r="C129" s="6" t="n">
        <v>3358000</v>
      </c>
    </row>
    <row r="130">
      <c r="A130" s="4" t="inlineStr">
        <is>
          <t>Indefinite and Finite-lived Intangible Assets, net</t>
        </is>
      </c>
      <c r="C130" s="6" t="n">
        <v>8713000</v>
      </c>
      <c r="D130" s="6" t="n">
        <v>8847000</v>
      </c>
    </row>
    <row r="131">
      <c r="A131" s="3" t="inlineStr">
        <is>
          <t>Share-based Payment Arrangement, Noncash Expense [Abstract]</t>
        </is>
      </c>
    </row>
    <row r="132">
      <c r="A132" s="4" t="inlineStr">
        <is>
          <t>Intangible assets, accumulated amortization</t>
        </is>
      </c>
      <c r="C132" s="5" t="n">
        <v>450000000</v>
      </c>
      <c r="D132" s="6" t="n">
        <v>317000000</v>
      </c>
    </row>
    <row r="133">
      <c r="A133" s="4" t="inlineStr">
        <is>
          <t>Below market leases [Member]</t>
        </is>
      </c>
    </row>
    <row r="134">
      <c r="A134" s="3" t="inlineStr">
        <is>
          <t>Accounting for Acquisitions [Abstract]</t>
        </is>
      </c>
    </row>
    <row r="135">
      <c r="A135" s="4" t="inlineStr">
        <is>
          <t>Weighted average useful life for in-place leases</t>
        </is>
      </c>
      <c r="C135" s="4" t="inlineStr">
        <is>
          <t>29 years 9 months 18 days</t>
        </is>
      </c>
    </row>
    <row r="136">
      <c r="A136" s="3" t="inlineStr">
        <is>
          <t>Finite-Lived Intangible Assets, Future Amortization Expense [Abstract]</t>
        </is>
      </c>
    </row>
    <row r="137">
      <c r="A137" s="4" t="inlineStr">
        <is>
          <t>2022</t>
        </is>
      </c>
      <c r="C137" s="5" t="n">
        <v>437000</v>
      </c>
    </row>
    <row r="138">
      <c r="A138" s="4" t="inlineStr">
        <is>
          <t>2023</t>
        </is>
      </c>
      <c r="C138" s="6" t="n">
        <v>415000</v>
      </c>
    </row>
    <row r="139">
      <c r="A139" s="4" t="inlineStr">
        <is>
          <t>2024</t>
        </is>
      </c>
      <c r="C139" s="6" t="n">
        <v>396000</v>
      </c>
    </row>
    <row r="140">
      <c r="A140" s="4" t="inlineStr">
        <is>
          <t>2025</t>
        </is>
      </c>
      <c r="C140" s="6" t="n">
        <v>387000</v>
      </c>
    </row>
    <row r="141">
      <c r="A141" s="4" t="inlineStr">
        <is>
          <t>2026</t>
        </is>
      </c>
      <c r="C141" s="6" t="n">
        <v>302000</v>
      </c>
    </row>
    <row r="142">
      <c r="A142" s="4" t="inlineStr">
        <is>
          <t>Thereafter</t>
        </is>
      </c>
      <c r="C142" s="6" t="n">
        <v>6004000</v>
      </c>
    </row>
    <row r="143">
      <c r="A143" s="4" t="inlineStr">
        <is>
          <t>Total</t>
        </is>
      </c>
      <c r="C143" s="5" t="n">
        <v>7941000</v>
      </c>
    </row>
    <row r="144">
      <c r="A144" s="4" t="inlineStr">
        <is>
          <t>Contract Value, intangible [Member]</t>
        </is>
      </c>
    </row>
    <row r="145">
      <c r="A145" s="3" t="inlineStr">
        <is>
          <t>Accounting for Acquisitions [Abstract]</t>
        </is>
      </c>
    </row>
    <row r="146">
      <c r="A146" s="4" t="inlineStr">
        <is>
          <t>Weighted average useful life for in-place leases</t>
        </is>
      </c>
      <c r="C146" s="4" t="inlineStr">
        <is>
          <t>26 years 6 months</t>
        </is>
      </c>
    </row>
    <row r="147">
      <c r="A147" s="3" t="inlineStr">
        <is>
          <t>Finite-Lived Intangible Assets, Future Amortization Expense [Abstract]</t>
        </is>
      </c>
    </row>
    <row r="148">
      <c r="A148" s="4" t="inlineStr">
        <is>
          <t>2022</t>
        </is>
      </c>
      <c r="C148" s="5" t="n">
        <v>365000</v>
      </c>
    </row>
    <row r="149">
      <c r="A149" s="4" t="inlineStr">
        <is>
          <t>2023</t>
        </is>
      </c>
      <c r="C149" s="6" t="n">
        <v>365000</v>
      </c>
    </row>
    <row r="150">
      <c r="A150" s="4" t="inlineStr">
        <is>
          <t>2024</t>
        </is>
      </c>
      <c r="C150" s="6" t="n">
        <v>365000</v>
      </c>
    </row>
    <row r="151">
      <c r="A151" s="4" t="inlineStr">
        <is>
          <t>2025</t>
        </is>
      </c>
      <c r="C151" s="6" t="n">
        <v>365000</v>
      </c>
    </row>
    <row r="152">
      <c r="A152" s="4" t="inlineStr">
        <is>
          <t>2026</t>
        </is>
      </c>
      <c r="C152" s="6" t="n">
        <v>365000</v>
      </c>
    </row>
    <row r="153">
      <c r="A153" s="4" t="inlineStr">
        <is>
          <t>Thereafter</t>
        </is>
      </c>
      <c r="C153" s="6" t="n">
        <v>7864000</v>
      </c>
    </row>
    <row r="154">
      <c r="A154" s="4" t="inlineStr">
        <is>
          <t>Total</t>
        </is>
      </c>
      <c r="C154" s="6" t="n">
        <v>9689000</v>
      </c>
      <c r="D154" s="6" t="n">
        <v>10054000</v>
      </c>
    </row>
    <row r="155">
      <c r="A155" s="3" t="inlineStr">
        <is>
          <t>Share-based Payment Arrangement, Noncash Expense [Abstract]</t>
        </is>
      </c>
    </row>
    <row r="156">
      <c r="A156" s="4" t="inlineStr">
        <is>
          <t>Intangible assets, accumulated amortization</t>
        </is>
      </c>
      <c r="C156" s="6" t="n">
        <v>1300000</v>
      </c>
      <c r="D156" s="6" t="n">
        <v>914000</v>
      </c>
    </row>
    <row r="157">
      <c r="A157" s="4" t="inlineStr">
        <is>
          <t>Segment, Continuing Operations [Member]</t>
        </is>
      </c>
    </row>
    <row r="158">
      <c r="A158" s="3" t="inlineStr">
        <is>
          <t>Accounting for Acquisitions [Abstract]</t>
        </is>
      </c>
    </row>
    <row r="159">
      <c r="A159" s="4" t="inlineStr">
        <is>
          <t>Amortization of above/below market leases and tenant allowances, net</t>
        </is>
      </c>
      <c r="C159" s="5" t="n">
        <v>400000</v>
      </c>
      <c r="D159" s="6" t="n">
        <v>500000</v>
      </c>
      <c r="E159" s="6" t="n">
        <v>400000</v>
      </c>
    </row>
    <row r="160">
      <c r="A160" s="4" t="inlineStr">
        <is>
          <t>Discontinued Operations, Disposed of by Sale [Member]</t>
        </is>
      </c>
    </row>
    <row r="161">
      <c r="A161" s="3" t="inlineStr">
        <is>
          <t>Revenue Recognition [Abstract]</t>
        </is>
      </c>
    </row>
    <row r="162">
      <c r="A162" s="4" t="inlineStr">
        <is>
          <t>Straight Line Rent</t>
        </is>
      </c>
      <c r="E162" s="6" t="n">
        <v>3000000</v>
      </c>
    </row>
    <row r="163">
      <c r="A163" s="4" t="inlineStr">
        <is>
          <t>prepayment fee</t>
        </is>
      </c>
      <c r="E163" s="6" t="n">
        <v>1800000</v>
      </c>
    </row>
    <row r="164">
      <c r="A164" s="3" t="inlineStr">
        <is>
          <t>Share-based Payment Arrangement, Noncash Expense [Abstract]</t>
        </is>
      </c>
    </row>
    <row r="165">
      <c r="A165" s="4" t="inlineStr">
        <is>
          <t>Straight line rent write off</t>
        </is>
      </c>
      <c r="E165" s="6" t="n">
        <v>1200000</v>
      </c>
    </row>
    <row r="166">
      <c r="A166" s="4" t="inlineStr">
        <is>
          <t>Stock Options [Member]</t>
        </is>
      </c>
    </row>
    <row r="167">
      <c r="A167" s="3" t="inlineStr">
        <is>
          <t>Share-based Payment Arrangement, Noncash Expense [Abstract]</t>
        </is>
      </c>
    </row>
    <row r="168">
      <c r="A168" s="4" t="inlineStr">
        <is>
          <t>Share based compensation, future vesting period minimum (in years)</t>
        </is>
      </c>
      <c r="C168" s="4" t="inlineStr">
        <is>
          <t>4 years</t>
        </is>
      </c>
    </row>
    <row r="169">
      <c r="A169" s="4" t="inlineStr">
        <is>
          <t>Stock or Unit Option Plan Expense</t>
        </is>
      </c>
      <c r="C169" s="5" t="n">
        <v>17000</v>
      </c>
      <c r="D169" s="6" t="n">
        <v>12000</v>
      </c>
      <c r="E169" s="6" t="n">
        <v>10000</v>
      </c>
    </row>
    <row r="170">
      <c r="A170" s="4" t="inlineStr">
        <is>
          <t>Restricted Stock [Member] | Employee [Member]</t>
        </is>
      </c>
    </row>
    <row r="171">
      <c r="A171" s="3" t="inlineStr">
        <is>
          <t>Share-based Payment Arrangement, Noncash Expense [Abstract]</t>
        </is>
      </c>
    </row>
    <row r="172">
      <c r="A172" s="4" t="inlineStr">
        <is>
          <t>Share based compensation expense related to employees and trustees</t>
        </is>
      </c>
      <c r="C172" s="5" t="n">
        <v>8800000</v>
      </c>
      <c r="D172" s="6" t="n">
        <v>10600000</v>
      </c>
      <c r="E172" s="6" t="n">
        <v>11300000</v>
      </c>
    </row>
    <row r="173">
      <c r="A173" s="4" t="inlineStr">
        <is>
          <t>Restricted Stock [Member] | Minimum [Member] | Employee [Member]</t>
        </is>
      </c>
    </row>
    <row r="174">
      <c r="A174" s="3" t="inlineStr">
        <is>
          <t>Share-based Payment Arrangement, Noncash Expense [Abstract]</t>
        </is>
      </c>
    </row>
    <row r="175">
      <c r="A175" s="4" t="inlineStr">
        <is>
          <t>Share based compensation, future vesting period minimum (in years)</t>
        </is>
      </c>
      <c r="C175" s="4" t="inlineStr">
        <is>
          <t>3 years</t>
        </is>
      </c>
    </row>
    <row r="176">
      <c r="A176" s="4" t="inlineStr">
        <is>
          <t>Restricted Stock [Member] | Maximum [Member] | Employee [Member]</t>
        </is>
      </c>
    </row>
    <row r="177">
      <c r="A177" s="3" t="inlineStr">
        <is>
          <t>Share-based Payment Arrangement, Noncash Expense [Abstract]</t>
        </is>
      </c>
    </row>
    <row r="178">
      <c r="A178" s="4" t="inlineStr">
        <is>
          <t>Share based compensation, future vesting period minimum (in years)</t>
        </is>
      </c>
      <c r="C178" s="4" t="inlineStr">
        <is>
          <t>4 years</t>
        </is>
      </c>
    </row>
    <row r="179">
      <c r="A179" s="4" t="inlineStr">
        <is>
          <t>Restricted Stock Units (RSUs) [Member] | Non-Employee Trustees [Member]</t>
        </is>
      </c>
    </row>
    <row r="180">
      <c r="A180" s="3" t="inlineStr">
        <is>
          <t>Share-based Payment Arrangement, Noncash Expense [Abstract]</t>
        </is>
      </c>
    </row>
    <row r="181">
      <c r="A181" s="4" t="inlineStr">
        <is>
          <t>Share based compensation expense related to employees and trustees</t>
        </is>
      </c>
      <c r="C181" s="5" t="n">
        <v>2200000</v>
      </c>
      <c r="D181" s="6" t="n">
        <v>2200000</v>
      </c>
      <c r="E181" s="6" t="n">
        <v>1900000</v>
      </c>
    </row>
    <row r="182">
      <c r="A182" s="4" t="inlineStr">
        <is>
          <t>Performance Shares</t>
        </is>
      </c>
    </row>
    <row r="183">
      <c r="A183" s="3" t="inlineStr">
        <is>
          <t>Share-based Payment Arrangement, Noncash Expense [Abstract]</t>
        </is>
      </c>
    </row>
    <row r="184">
      <c r="A184" s="4" t="inlineStr">
        <is>
          <t>Share based compensation, future vesting period minimum (in years)</t>
        </is>
      </c>
      <c r="C184" s="4" t="inlineStr">
        <is>
          <t>3 years</t>
        </is>
      </c>
    </row>
    <row r="185">
      <c r="A185" s="4" t="inlineStr">
        <is>
          <t>Share based compensation expense related to employees and trustees</t>
        </is>
      </c>
      <c r="C185" s="5" t="n">
        <v>3900000</v>
      </c>
      <c r="D185" s="6" t="n">
        <v>1000000</v>
      </c>
    </row>
    <row r="186">
      <c r="A186" s="4" t="inlineStr">
        <is>
          <t>Accelerated Vesting of Shares [Member] | Nonvested Shares [Member] | Employee Severance [Member]</t>
        </is>
      </c>
    </row>
    <row r="187">
      <c r="A187" s="3" t="inlineStr">
        <is>
          <t>Share-based Payment Arrangement, Noncash Expense [Abstract]</t>
        </is>
      </c>
    </row>
    <row r="188">
      <c r="A188" s="4" t="inlineStr">
        <is>
          <t>Severance expense</t>
        </is>
      </c>
      <c r="D188" s="6" t="n">
        <v>1000000</v>
      </c>
      <c r="E188" s="6" t="n">
        <v>600000</v>
      </c>
    </row>
    <row r="189">
      <c r="A189" s="4" t="inlineStr">
        <is>
          <t>Accelerated Vesting of Shares [Member] | Nonvested Shares [Member] | Chief Investment Officer [Member] | Employee Severance [Member]</t>
        </is>
      </c>
    </row>
    <row r="190">
      <c r="A190" s="3" t="inlineStr">
        <is>
          <t>Share-based Payment Arrangement, Noncash Expense [Abstract]</t>
        </is>
      </c>
    </row>
    <row r="191">
      <c r="A191" s="4" t="inlineStr">
        <is>
          <t>Severance expense</t>
        </is>
      </c>
      <c r="E191" s="6" t="n">
        <v>600000</v>
      </c>
    </row>
    <row r="192">
      <c r="A192" s="4" t="inlineStr">
        <is>
          <t>Accelerated Vesting of Shares [Member] | Performance Shares | Employee Severance [Member]</t>
        </is>
      </c>
    </row>
    <row r="193">
      <c r="A193" s="3" t="inlineStr">
        <is>
          <t>Share-based Payment Arrangement, Noncash Expense [Abstract]</t>
        </is>
      </c>
    </row>
    <row r="194">
      <c r="A194" s="4" t="inlineStr">
        <is>
          <t>Severance expense</t>
        </is>
      </c>
      <c r="D194" s="6" t="n">
        <v>261000</v>
      </c>
    </row>
    <row r="195">
      <c r="A195" s="4" t="inlineStr">
        <is>
          <t>Revolving Credit Facility [Member]</t>
        </is>
      </c>
    </row>
    <row r="196">
      <c r="A196" s="4" t="inlineStr">
        <is>
          <t>Deferred financing costs, net</t>
        </is>
      </c>
      <c r="C196" s="5" t="n">
        <v>8700000</v>
      </c>
      <c r="D196" s="6" t="n">
        <v>4800000</v>
      </c>
    </row>
    <row r="197">
      <c r="A197" s="4" t="inlineStr">
        <is>
          <t>Building [Member] | Minimum [Member]</t>
        </is>
      </c>
    </row>
    <row r="198">
      <c r="A198" s="3" t="inlineStr">
        <is>
          <t>Rental Properties [Abstract]</t>
        </is>
      </c>
    </row>
    <row r="199">
      <c r="A199" s="4" t="inlineStr">
        <is>
          <t>Estimated useful live of buildings (in years)</t>
        </is>
      </c>
      <c r="C199" s="4" t="inlineStr">
        <is>
          <t>30 years</t>
        </is>
      </c>
    </row>
    <row r="200">
      <c r="A200" s="4" t="inlineStr">
        <is>
          <t>Building [Member] | Maximum [Member]</t>
        </is>
      </c>
    </row>
    <row r="201">
      <c r="A201" s="3" t="inlineStr">
        <is>
          <t>Rental Properties [Abstract]</t>
        </is>
      </c>
    </row>
    <row r="202">
      <c r="A202" s="4" t="inlineStr">
        <is>
          <t>Estimated useful live of buildings (in years)</t>
        </is>
      </c>
      <c r="C202" s="4" t="inlineStr">
        <is>
          <t>40 years</t>
        </is>
      </c>
    </row>
    <row r="203">
      <c r="A203" s="4" t="inlineStr">
        <is>
          <t>Furniture and Fixtures [Member] | Minimum [Member]</t>
        </is>
      </c>
    </row>
    <row r="204">
      <c r="A204" s="3" t="inlineStr">
        <is>
          <t>Rental Properties [Abstract]</t>
        </is>
      </c>
    </row>
    <row r="205">
      <c r="A205" s="4" t="inlineStr">
        <is>
          <t>Estimated useful live of buildings (in years)</t>
        </is>
      </c>
      <c r="C205" s="4" t="inlineStr">
        <is>
          <t>3 years</t>
        </is>
      </c>
    </row>
    <row r="206">
      <c r="A206" s="4" t="inlineStr">
        <is>
          <t>Furniture and Fixtures [Member] | Maximum [Member]</t>
        </is>
      </c>
    </row>
    <row r="207">
      <c r="A207" s="3" t="inlineStr">
        <is>
          <t>Rental Properties [Abstract]</t>
        </is>
      </c>
    </row>
    <row r="208">
      <c r="A208" s="4" t="inlineStr">
        <is>
          <t>Estimated useful live of buildings (in years)</t>
        </is>
      </c>
      <c r="C208" s="4" t="inlineStr">
        <is>
          <t>25 years</t>
        </is>
      </c>
    </row>
    <row r="209">
      <c r="A209" s="4" t="inlineStr">
        <is>
          <t>Building Improvements [Member] | Minimum [Member]</t>
        </is>
      </c>
    </row>
    <row r="210">
      <c r="A210" s="3" t="inlineStr">
        <is>
          <t>Rental Properties [Abstract]</t>
        </is>
      </c>
    </row>
    <row r="211">
      <c r="A211" s="4" t="inlineStr">
        <is>
          <t>Estimated useful live of buildings (in years)</t>
        </is>
      </c>
      <c r="C211" s="4" t="inlineStr">
        <is>
          <t>10 years</t>
        </is>
      </c>
    </row>
    <row r="212">
      <c r="A212" s="4" t="inlineStr">
        <is>
          <t>Building Improvements [Member] | Maximum [Member]</t>
        </is>
      </c>
    </row>
    <row r="213">
      <c r="A213" s="3" t="inlineStr">
        <is>
          <t>Rental Properties [Abstract]</t>
        </is>
      </c>
    </row>
    <row r="214">
      <c r="A214" s="4" t="inlineStr">
        <is>
          <t>Estimated useful live of buildings (in years)</t>
        </is>
      </c>
      <c r="C214" s="4" t="inlineStr">
        <is>
          <t>20 years</t>
        </is>
      </c>
    </row>
    <row r="215">
      <c r="A215" s="4" t="inlineStr">
        <is>
          <t>triple-net lessor costs [Member]</t>
        </is>
      </c>
    </row>
    <row r="216">
      <c r="A216" s="3" t="inlineStr">
        <is>
          <t>Share-based Payment Arrangement, Noncash Expense [Abstract]</t>
        </is>
      </c>
    </row>
    <row r="217">
      <c r="A217" s="4" t="inlineStr">
        <is>
          <t>Recovery of Direct Costs</t>
        </is>
      </c>
      <c r="C217" s="5" t="n">
        <v>3500000</v>
      </c>
      <c r="D217" s="5" t="n">
        <v>2200000</v>
      </c>
      <c r="E217" s="5" t="n">
        <v>6900000</v>
      </c>
    </row>
    <row r="218">
      <c r="A218" s="4" t="inlineStr">
        <is>
          <t>CANADA</t>
        </is>
      </c>
    </row>
    <row r="219">
      <c r="A219" s="3" t="inlineStr">
        <is>
          <t>Income Tax Disclosure [Abstract]</t>
        </is>
      </c>
    </row>
    <row r="220">
      <c r="A220" s="4" t="inlineStr">
        <is>
          <t>Other</t>
        </is>
      </c>
      <c r="C220" s="6" t="n">
        <v>22500000</v>
      </c>
    </row>
    <row r="221">
      <c r="A221" s="4" t="inlineStr">
        <is>
          <t>COVID-19 Deferred Receivable</t>
        </is>
      </c>
    </row>
    <row r="222">
      <c r="A222" s="3" t="inlineStr">
        <is>
          <t>Share-based Payment Arrangement, Noncash Expense [Abstract]</t>
        </is>
      </c>
    </row>
    <row r="223">
      <c r="A223" s="4" t="inlineStr">
        <is>
          <t>Deferred Rent Receivables, Net</t>
        </is>
      </c>
      <c r="C223" s="5" t="n">
        <v>27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Tax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ixed assets</t>
        </is>
      </c>
      <c r="B4" s="5" t="n">
        <v>21687000</v>
      </c>
      <c r="C4" s="5" t="n">
        <v>18077000</v>
      </c>
    </row>
    <row r="5">
      <c r="A5" s="4" t="inlineStr">
        <is>
          <t>Net operating losses</t>
        </is>
      </c>
      <c r="B5" s="6" t="n">
        <v>10828000</v>
      </c>
      <c r="C5" s="6" t="n">
        <v>6546000</v>
      </c>
    </row>
    <row r="6">
      <c r="A6" s="4" t="inlineStr">
        <is>
          <t>Deferred Tax Asset, Start-up Costs</t>
        </is>
      </c>
      <c r="B6" s="6" t="n">
        <v>2309000</v>
      </c>
      <c r="C6" s="6" t="n">
        <v>2495000</v>
      </c>
    </row>
    <row r="7">
      <c r="A7" s="4" t="inlineStr">
        <is>
          <t>Start-up costs</t>
        </is>
      </c>
      <c r="B7" s="6" t="n">
        <v>1093000</v>
      </c>
      <c r="C7" s="6" t="n">
        <v>1392000</v>
      </c>
    </row>
    <row r="8">
      <c r="A8" s="4" t="inlineStr">
        <is>
          <t>Total deferred tax assets</t>
        </is>
      </c>
      <c r="B8" s="6" t="n">
        <v>35917000</v>
      </c>
      <c r="C8" s="6" t="n">
        <v>28510000</v>
      </c>
    </row>
    <row r="9">
      <c r="A9" s="4" t="inlineStr">
        <is>
          <t>Deferred Tax Liabilities, Capital Improvements</t>
        </is>
      </c>
      <c r="B9" s="6" t="n">
        <v>-2904000</v>
      </c>
      <c r="C9" s="6" t="n">
        <v>-2888000</v>
      </c>
    </row>
    <row r="10">
      <c r="A10" s="4" t="inlineStr">
        <is>
          <t>Straight-line receivable</t>
        </is>
      </c>
      <c r="B10" s="6" t="n">
        <v>-915000</v>
      </c>
      <c r="C10" s="6" t="n">
        <v>-706000</v>
      </c>
    </row>
    <row r="11">
      <c r="A11" s="4" t="inlineStr">
        <is>
          <t>Other</t>
        </is>
      </c>
      <c r="B11" s="6" t="n">
        <v>-763000</v>
      </c>
      <c r="C11" s="6" t="n">
        <v>-9000</v>
      </c>
    </row>
    <row r="12">
      <c r="A12" s="4" t="inlineStr">
        <is>
          <t>Total deferred tax liabilities</t>
        </is>
      </c>
      <c r="B12" s="6" t="n">
        <v>-4582000</v>
      </c>
      <c r="C12" s="6" t="n">
        <v>-3603000</v>
      </c>
    </row>
    <row r="13">
      <c r="A13" s="4" t="inlineStr">
        <is>
          <t>Deferred Tax Assets, Valuation Allowance</t>
        </is>
      </c>
      <c r="B13" s="6" t="n">
        <v>-31335000</v>
      </c>
      <c r="C13" s="6" t="n">
        <v>-24907000</v>
      </c>
    </row>
    <row r="14">
      <c r="A14" s="3" t="inlineStr">
        <is>
          <t>Income Tax Expense (Benefit), Continuing Operations, by Jurisdiction [Abstract]</t>
        </is>
      </c>
    </row>
    <row r="15">
      <c r="A15" s="4" t="inlineStr">
        <is>
          <t>Current TRS Tax Expense (benefit)</t>
        </is>
      </c>
      <c r="B15" s="6" t="n">
        <v>0</v>
      </c>
      <c r="C15" s="6" t="n">
        <v>7000</v>
      </c>
      <c r="D15" s="5" t="n">
        <v>376000</v>
      </c>
    </row>
    <row r="16">
      <c r="A16" s="4" t="inlineStr">
        <is>
          <t>Current state income tax expense</t>
        </is>
      </c>
      <c r="B16" s="6" t="n">
        <v>-505000</v>
      </c>
      <c r="C16" s="6" t="n">
        <v>-503000</v>
      </c>
      <c r="D16" s="6" t="n">
        <v>-405000</v>
      </c>
    </row>
    <row r="17">
      <c r="A17" s="4" t="inlineStr">
        <is>
          <t>Current foreign income tax</t>
        </is>
      </c>
      <c r="B17" s="6" t="n">
        <v>-4000</v>
      </c>
      <c r="C17" s="6" t="n">
        <v>3000</v>
      </c>
      <c r="D17" s="6" t="n">
        <v>0</v>
      </c>
    </row>
    <row r="18">
      <c r="A18" s="4" t="inlineStr">
        <is>
          <t>Current foreign withholding tax</t>
        </is>
      </c>
      <c r="B18" s="6" t="n">
        <v>-1088000</v>
      </c>
      <c r="C18" s="6" t="n">
        <v>-1018000</v>
      </c>
      <c r="D18" s="6" t="n">
        <v>-1051000</v>
      </c>
    </row>
    <row r="19">
      <c r="A19" s="4" t="inlineStr">
        <is>
          <t>Deferred TRS Income Tax Expense (Benefit)</t>
        </is>
      </c>
      <c r="B19" s="6" t="n">
        <v>0</v>
      </c>
      <c r="C19" s="6" t="n">
        <v>-4448000</v>
      </c>
      <c r="D19" s="6" t="n">
        <v>3719000</v>
      </c>
    </row>
    <row r="20">
      <c r="A20" s="4" t="inlineStr">
        <is>
          <t>Deferred foreign withholding tax</t>
        </is>
      </c>
      <c r="B20" s="6" t="n">
        <v>0</v>
      </c>
      <c r="C20" s="6" t="n">
        <v>0</v>
      </c>
      <c r="D20" s="6" t="n">
        <v>0</v>
      </c>
    </row>
    <row r="21">
      <c r="A21" s="4" t="inlineStr">
        <is>
          <t>Deferred income tax (expense) benefit</t>
        </is>
      </c>
      <c r="B21" s="6" t="n">
        <v>0</v>
      </c>
      <c r="C21" s="6" t="n">
        <v>-10797000</v>
      </c>
      <c r="D21" s="6" t="n">
        <v>396000</v>
      </c>
    </row>
    <row r="22">
      <c r="A22" s="4" t="inlineStr">
        <is>
          <t>Income tax benefit (expense)</t>
        </is>
      </c>
      <c r="B22" s="6" t="n">
        <v>-1597000</v>
      </c>
      <c r="C22" s="6" t="n">
        <v>-16756000</v>
      </c>
      <c r="D22" s="5" t="n">
        <v>3035000</v>
      </c>
    </row>
    <row r="23">
      <c r="A23" s="4" t="inlineStr">
        <is>
          <t>Deferred Tax Assets, Net</t>
        </is>
      </c>
      <c r="B23" s="5" t="n">
        <v>0</v>
      </c>
      <c r="C23"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ntal Properties Summary Of Carrying Amounts Of Rental Properties (Details) $ in Thousands</t>
        </is>
      </c>
      <c r="B1" s="2" t="inlineStr">
        <is>
          <t>12 Months Ended</t>
        </is>
      </c>
    </row>
    <row r="2">
      <c r="B2" s="2" t="inlineStr">
        <is>
          <t>Dec. 31, 2021USD ($)</t>
        </is>
      </c>
      <c r="C2" s="2" t="inlineStr">
        <is>
          <t>Dec. 31, 2020USD ($)</t>
        </is>
      </c>
      <c r="D2" s="2" t="inlineStr">
        <is>
          <t>Dec. 31, 2019USD ($)</t>
        </is>
      </c>
    </row>
    <row r="3">
      <c r="A3" s="3" t="inlineStr">
        <is>
          <t>Real Estate Properties [Line Items]</t>
        </is>
      </c>
    </row>
    <row r="4">
      <c r="A4" s="4" t="inlineStr">
        <is>
          <t>Real Estate Investment Property, at Cost</t>
        </is>
      </c>
      <c r="B4" s="5" t="n">
        <v>5880825</v>
      </c>
      <c r="C4" s="5" t="n">
        <v>5913389</v>
      </c>
    </row>
    <row r="5">
      <c r="A5" s="4" t="inlineStr">
        <is>
          <t>Gain (Loss) on Disposition of Assets</t>
        </is>
      </c>
      <c r="B5" s="6" t="n">
        <v>17881</v>
      </c>
      <c r="C5" s="6" t="n">
        <v>50119</v>
      </c>
      <c r="D5" s="5" t="n">
        <v>4174</v>
      </c>
    </row>
    <row r="6">
      <c r="A6" s="4" t="inlineStr">
        <is>
          <t>Accumulated depreciation</t>
        </is>
      </c>
      <c r="B6" s="6" t="n">
        <v>-1167734</v>
      </c>
      <c r="C6" s="6" t="n">
        <v>-1062087</v>
      </c>
    </row>
    <row r="7">
      <c r="A7" s="4" t="inlineStr">
        <is>
          <t>Real Estate Investment Property, Net</t>
        </is>
      </c>
      <c r="B7" s="6" t="n">
        <v>4713091</v>
      </c>
      <c r="C7" s="6" t="n">
        <v>4851302</v>
      </c>
    </row>
    <row r="8">
      <c r="A8" s="4" t="inlineStr">
        <is>
          <t>Depreciation expense on rental properties</t>
        </is>
      </c>
      <c r="B8" s="6" t="n">
        <v>158300</v>
      </c>
      <c r="C8" s="6" t="n">
        <v>162600</v>
      </c>
      <c r="D8" s="5" t="n">
        <v>153200</v>
      </c>
    </row>
    <row r="9">
      <c r="A9" s="4" t="inlineStr">
        <is>
          <t>Building and Building Improvements [Member]</t>
        </is>
      </c>
    </row>
    <row r="10">
      <c r="A10" s="3" t="inlineStr">
        <is>
          <t>Real Estate Properties [Line Items]</t>
        </is>
      </c>
    </row>
    <row r="11">
      <c r="A11" s="4" t="inlineStr">
        <is>
          <t>Real Estate Investment Property, at Cost</t>
        </is>
      </c>
      <c r="B11" s="6" t="n">
        <v>4523052</v>
      </c>
      <c r="C11" s="6" t="n">
        <v>4526342</v>
      </c>
    </row>
    <row r="12">
      <c r="A12" s="4" t="inlineStr">
        <is>
          <t>Furniture and Fixtures [Member]</t>
        </is>
      </c>
    </row>
    <row r="13">
      <c r="A13" s="3" t="inlineStr">
        <is>
          <t>Real Estate Properties [Line Items]</t>
        </is>
      </c>
    </row>
    <row r="14">
      <c r="A14" s="4" t="inlineStr">
        <is>
          <t>Real Estate Investment Property, at Cost</t>
        </is>
      </c>
      <c r="B14" s="6" t="n">
        <v>108907</v>
      </c>
      <c r="C14" s="6" t="n">
        <v>118334</v>
      </c>
    </row>
    <row r="15">
      <c r="A15" s="4" t="inlineStr">
        <is>
          <t>Land [Member]</t>
        </is>
      </c>
    </row>
    <row r="16">
      <c r="A16" s="3" t="inlineStr">
        <is>
          <t>Real Estate Properties [Line Items]</t>
        </is>
      </c>
    </row>
    <row r="17">
      <c r="A17" s="4" t="inlineStr">
        <is>
          <t>Real Estate Investment Property, at Cost</t>
        </is>
      </c>
      <c r="B17" s="6" t="n">
        <v>1222149</v>
      </c>
      <c r="C17" s="6" t="n">
        <v>1242663</v>
      </c>
    </row>
    <row r="18">
      <c r="A18" s="4" t="inlineStr">
        <is>
          <t>Leaseholds and Leasehold Improvements [Member]</t>
        </is>
      </c>
    </row>
    <row r="19">
      <c r="A19" s="3" t="inlineStr">
        <is>
          <t>Real Estate Properties [Line Items]</t>
        </is>
      </c>
    </row>
    <row r="20">
      <c r="A20" s="4" t="inlineStr">
        <is>
          <t>Real Estate Investment Property, at Cost</t>
        </is>
      </c>
      <c r="B20" s="5" t="n">
        <v>26717</v>
      </c>
      <c r="C20" s="5" t="n">
        <v>26050</v>
      </c>
    </row>
    <row r="21">
      <c r="A21" s="4" t="inlineStr">
        <is>
          <t>Theatre Properties Member</t>
        </is>
      </c>
    </row>
    <row r="22">
      <c r="A22" s="3" t="inlineStr">
        <is>
          <t>Real Estate Properties [Line Items]</t>
        </is>
      </c>
    </row>
    <row r="23">
      <c r="A23" s="4" t="inlineStr">
        <is>
          <t>number of properties sold</t>
        </is>
      </c>
      <c r="B23" s="6" t="n">
        <v>4</v>
      </c>
    </row>
    <row r="24">
      <c r="A24" s="4" t="inlineStr">
        <is>
          <t>Number of properties acquired</t>
        </is>
      </c>
      <c r="C24" s="6" t="n">
        <v>2</v>
      </c>
    </row>
    <row r="25">
      <c r="A25" s="4" t="inlineStr">
        <is>
          <t>Eat &amp; Play Properties [Member]</t>
        </is>
      </c>
    </row>
    <row r="26">
      <c r="A26" s="3" t="inlineStr">
        <is>
          <t>Real Estate Properties [Line Items]</t>
        </is>
      </c>
    </row>
    <row r="27">
      <c r="A27" s="4" t="inlineStr">
        <is>
          <t>number of properties sold</t>
        </is>
      </c>
      <c r="B27" s="6" t="n">
        <v>1</v>
      </c>
    </row>
    <row r="28">
      <c r="A28" s="4" t="inlineStr">
        <is>
          <t>Number of properties acquired</t>
        </is>
      </c>
      <c r="B28" s="6" t="n">
        <v>2</v>
      </c>
    </row>
    <row r="29">
      <c r="A29" s="4" t="inlineStr">
        <is>
          <t>early childhood education center [Member]</t>
        </is>
      </c>
    </row>
    <row r="30">
      <c r="A30" s="3" t="inlineStr">
        <is>
          <t>Real Estate Properties [Line Items]</t>
        </is>
      </c>
    </row>
    <row r="31">
      <c r="A31" s="4" t="inlineStr">
        <is>
          <t>number of properties sold</t>
        </is>
      </c>
      <c r="B31" s="6" t="n">
        <v>3</v>
      </c>
    </row>
    <row r="32">
      <c r="A32" s="4" t="inlineStr">
        <is>
          <t>Experiential Reportable Operating Segment [Member]</t>
        </is>
      </c>
    </row>
    <row r="33">
      <c r="A33" s="3" t="inlineStr">
        <is>
          <t>Real Estate Properties [Line Items]</t>
        </is>
      </c>
    </row>
    <row r="34">
      <c r="A34" s="4" t="inlineStr">
        <is>
          <t>number of properties sold</t>
        </is>
      </c>
      <c r="C34" s="6" t="n">
        <v>4</v>
      </c>
    </row>
    <row r="35">
      <c r="A35" s="4" t="inlineStr">
        <is>
          <t>Proceeds from Sale of Property, Plant, and Equipment</t>
        </is>
      </c>
      <c r="B35" s="5" t="n">
        <v>96100</v>
      </c>
      <c r="C35" s="5" t="n">
        <v>26600</v>
      </c>
    </row>
    <row r="36">
      <c r="A36" s="4" t="inlineStr">
        <is>
          <t>Gain (Loss) on Disposition of Assets</t>
        </is>
      </c>
      <c r="B36" s="6" t="n">
        <v>17900</v>
      </c>
      <c r="C36" s="6" t="n">
        <v>10400</v>
      </c>
    </row>
    <row r="37">
      <c r="A37" s="4" t="inlineStr">
        <is>
          <t>Investment Building and Building Improvements</t>
        </is>
      </c>
      <c r="B37" s="6" t="n">
        <v>40200</v>
      </c>
      <c r="C37" s="6" t="n">
        <v>46900</v>
      </c>
    </row>
    <row r="38">
      <c r="A38" s="4" t="inlineStr">
        <is>
          <t>Payments to Acquire Property, Plant, and Equipment</t>
        </is>
      </c>
      <c r="B38" s="5" t="n">
        <v>48900</v>
      </c>
      <c r="C38" s="5" t="n">
        <v>22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31" customWidth="1" min="2" max="2"/>
    <col width="31" customWidth="1" min="3" max="3"/>
    <col width="21" customWidth="1" min="4" max="4"/>
  </cols>
  <sheetData>
    <row r="1">
      <c r="A1" s="1" t="inlineStr">
        <is>
          <t>Rental Properties Disposition (Details) $ in Thousands</t>
        </is>
      </c>
      <c r="B1" s="2" t="inlineStr">
        <is>
          <t>12 Months Ended</t>
        </is>
      </c>
    </row>
    <row r="2">
      <c r="B2" s="2" t="inlineStr">
        <is>
          <t>Dec. 31, 2021USD ($)properties</t>
        </is>
      </c>
      <c r="C2" s="2" t="inlineStr">
        <is>
          <t>Dec. 31, 2020USD ($)properties</t>
        </is>
      </c>
      <c r="D2" s="2" t="inlineStr">
        <is>
          <t>Dec. 31, 2019USD ($)</t>
        </is>
      </c>
    </row>
    <row r="3">
      <c r="A3" s="3" t="inlineStr">
        <is>
          <t>Significant Acquisitions and Disposals [Line Items]</t>
        </is>
      </c>
    </row>
    <row r="4">
      <c r="A4" s="4" t="inlineStr">
        <is>
          <t>Gain (Loss) on Disposition of Assets</t>
        </is>
      </c>
      <c r="B4" s="5" t="n">
        <v>17881</v>
      </c>
      <c r="C4" s="5" t="n">
        <v>50119</v>
      </c>
      <c r="D4" s="5" t="n">
        <v>4174</v>
      </c>
    </row>
    <row r="5">
      <c r="A5" s="4" t="inlineStr">
        <is>
          <t>Education Reportable Operating Segment [Member]</t>
        </is>
      </c>
    </row>
    <row r="6">
      <c r="A6" s="3" t="inlineStr">
        <is>
          <t>Significant Acquisitions and Disposals [Line Items]</t>
        </is>
      </c>
    </row>
    <row r="7">
      <c r="A7" s="4" t="inlineStr">
        <is>
          <t>Proceeds from sale of property, plant, and equipment tenant purchase option</t>
        </is>
      </c>
      <c r="C7" s="6" t="n">
        <v>201200</v>
      </c>
    </row>
    <row r="8">
      <c r="A8" s="4" t="inlineStr">
        <is>
          <t>Experiential Reportable Operating Segment [Member]</t>
        </is>
      </c>
    </row>
    <row r="9">
      <c r="A9" s="3" t="inlineStr">
        <is>
          <t>Significant Acquisitions and Disposals [Line Items]</t>
        </is>
      </c>
    </row>
    <row r="10">
      <c r="A10" s="4" t="inlineStr">
        <is>
          <t>Payments to Acquire Property, Plant, and Equipment</t>
        </is>
      </c>
      <c r="B10" s="6" t="n">
        <v>48900</v>
      </c>
      <c r="C10" s="6" t="n">
        <v>22100</v>
      </c>
    </row>
    <row r="11">
      <c r="A11" s="4" t="inlineStr">
        <is>
          <t>Investment Building and Building Improvements</t>
        </is>
      </c>
      <c r="B11" s="6" t="n">
        <v>40200</v>
      </c>
      <c r="C11" s="5" t="n">
        <v>46900</v>
      </c>
    </row>
    <row r="12">
      <c r="A12" s="4" t="inlineStr">
        <is>
          <t>number of properties sold</t>
        </is>
      </c>
      <c r="C12" s="6" t="n">
        <v>4</v>
      </c>
    </row>
    <row r="13">
      <c r="A13" s="4" t="inlineStr">
        <is>
          <t>Proceeds from Sale of Property, Plant, and Equipment</t>
        </is>
      </c>
      <c r="B13" s="6" t="n">
        <v>96100</v>
      </c>
      <c r="C13" s="5" t="n">
        <v>26600</v>
      </c>
    </row>
    <row r="14">
      <c r="A14" s="4" t="inlineStr">
        <is>
          <t>Gain (Loss) on Disposition of Assets</t>
        </is>
      </c>
      <c r="B14" s="5" t="n">
        <v>17900</v>
      </c>
      <c r="C14" s="5" t="n">
        <v>10400</v>
      </c>
    </row>
    <row r="15">
      <c r="A15" s="4" t="inlineStr">
        <is>
          <t>number of land parcels sold | properties</t>
        </is>
      </c>
      <c r="B15" s="6" t="n">
        <v>4</v>
      </c>
      <c r="C15" s="6" t="n">
        <v>2</v>
      </c>
    </row>
    <row r="16">
      <c r="A16" s="4" t="inlineStr">
        <is>
          <t>Education Property [Member] | Education Reportable Operating Segment [Member]</t>
        </is>
      </c>
    </row>
    <row r="17">
      <c r="A17" s="3" t="inlineStr">
        <is>
          <t>Significant Acquisitions and Disposals [Line Items]</t>
        </is>
      </c>
    </row>
    <row r="18">
      <c r="A18" s="4" t="inlineStr">
        <is>
          <t>Gain (Loss) on disposition of assets from tenant purchase option</t>
        </is>
      </c>
      <c r="C18" s="5" t="n">
        <v>39700</v>
      </c>
    </row>
    <row r="19">
      <c r="A19" s="4" t="inlineStr">
        <is>
          <t>Theatre Properties Member</t>
        </is>
      </c>
    </row>
    <row r="20">
      <c r="A20" s="3" t="inlineStr">
        <is>
          <t>Significant Acquisitions and Disposals [Line Items]</t>
        </is>
      </c>
    </row>
    <row r="21">
      <c r="A21" s="4" t="inlineStr">
        <is>
          <t>Number of properties acquired</t>
        </is>
      </c>
      <c r="C21" s="6" t="n">
        <v>2</v>
      </c>
    </row>
    <row r="22">
      <c r="A22" s="4" t="inlineStr">
        <is>
          <t>number of properties sold</t>
        </is>
      </c>
      <c r="B22" s="6" t="n">
        <v>4</v>
      </c>
    </row>
    <row r="23">
      <c r="A23" s="4" t="inlineStr">
        <is>
          <t>early childhood education center [Member]</t>
        </is>
      </c>
    </row>
    <row r="24">
      <c r="A24" s="3" t="inlineStr">
        <is>
          <t>Significant Acquisitions and Disposals [Line Items]</t>
        </is>
      </c>
    </row>
    <row r="25">
      <c r="A25" s="4" t="inlineStr">
        <is>
          <t>number of properties sold</t>
        </is>
      </c>
      <c r="B25" s="6" t="n">
        <v>3</v>
      </c>
    </row>
    <row r="26">
      <c r="A26" s="4" t="inlineStr">
        <is>
          <t>number of properties sold pursuant to tenant purchase option</t>
        </is>
      </c>
      <c r="C26" s="6" t="n">
        <v>4</v>
      </c>
    </row>
    <row r="27">
      <c r="A27" s="4" t="inlineStr">
        <is>
          <t>Private Schools</t>
        </is>
      </c>
    </row>
    <row r="28">
      <c r="A28" s="3" t="inlineStr">
        <is>
          <t>Significant Acquisitions and Disposals [Line Items]</t>
        </is>
      </c>
    </row>
    <row r="29">
      <c r="A29" s="4" t="inlineStr">
        <is>
          <t>number of properties sold pursuant to tenant purchase option</t>
        </is>
      </c>
      <c r="C29" s="6" t="n">
        <v>6</v>
      </c>
    </row>
    <row r="30">
      <c r="A30" s="4" t="inlineStr">
        <is>
          <t>Ski Properties [Member]</t>
        </is>
      </c>
    </row>
    <row r="31">
      <c r="A31" s="3" t="inlineStr">
        <is>
          <t>Significant Acquisitions and Disposals [Line Items]</t>
        </is>
      </c>
    </row>
    <row r="32">
      <c r="A32" s="4" t="inlineStr">
        <is>
          <t>number of properties sold</t>
        </is>
      </c>
      <c r="B32" s="6" t="n">
        <v>2</v>
      </c>
    </row>
    <row r="33">
      <c r="A33" s="4" t="inlineStr">
        <is>
          <t>Eat &amp; Play Properties [Member]</t>
        </is>
      </c>
    </row>
    <row r="34">
      <c r="A34" s="3" t="inlineStr">
        <is>
          <t>Significant Acquisitions and Disposals [Line Items]</t>
        </is>
      </c>
    </row>
    <row r="35">
      <c r="A35" s="4" t="inlineStr">
        <is>
          <t>Number of properties acquired</t>
        </is>
      </c>
      <c r="B35" s="6" t="n">
        <v>2</v>
      </c>
    </row>
    <row r="36">
      <c r="A36" s="4" t="inlineStr">
        <is>
          <t>number of properties sold</t>
        </is>
      </c>
      <c r="B36" s="6"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Lease, Lease Income</t>
        </is>
      </c>
      <c r="B4" s="5" t="n">
        <v>478882</v>
      </c>
      <c r="C4" s="5" t="n">
        <v>372176</v>
      </c>
      <c r="D4" s="5" t="n">
        <v>593022</v>
      </c>
    </row>
    <row r="5">
      <c r="A5" s="4" t="inlineStr">
        <is>
          <t>Other income</t>
        </is>
      </c>
      <c r="B5" s="6" t="n">
        <v>18816</v>
      </c>
      <c r="C5" s="6" t="n">
        <v>9139</v>
      </c>
      <c r="D5" s="6" t="n">
        <v>25920</v>
      </c>
    </row>
    <row r="6">
      <c r="A6" s="4" t="inlineStr">
        <is>
          <t>Interest and Fee Income, Loans, Commercial and Residential, Real Estate</t>
        </is>
      </c>
      <c r="B6" s="6" t="n">
        <v>33982</v>
      </c>
      <c r="C6" s="6" t="n">
        <v>33346</v>
      </c>
      <c r="D6" s="6" t="n">
        <v>33027</v>
      </c>
    </row>
    <row r="7">
      <c r="A7" s="4" t="inlineStr">
        <is>
          <t>Total revenue</t>
        </is>
      </c>
      <c r="B7" s="6" t="n">
        <v>531680</v>
      </c>
      <c r="C7" s="6" t="n">
        <v>414661</v>
      </c>
      <c r="D7" s="6" t="n">
        <v>651969</v>
      </c>
    </row>
    <row r="8">
      <c r="A8" s="4" t="inlineStr">
        <is>
          <t>Property operating expense</t>
        </is>
      </c>
      <c r="B8" s="6" t="n">
        <v>56739</v>
      </c>
      <c r="C8" s="6" t="n">
        <v>58587</v>
      </c>
      <c r="D8" s="6" t="n">
        <v>60739</v>
      </c>
    </row>
    <row r="9">
      <c r="A9" s="4" t="inlineStr">
        <is>
          <t>Other expense</t>
        </is>
      </c>
      <c r="B9" s="6" t="n">
        <v>21741</v>
      </c>
      <c r="C9" s="6" t="n">
        <v>16474</v>
      </c>
      <c r="D9" s="6" t="n">
        <v>29667</v>
      </c>
    </row>
    <row r="10">
      <c r="A10" s="4" t="inlineStr">
        <is>
          <t>General and Administrative Expense</t>
        </is>
      </c>
      <c r="B10" s="6" t="n">
        <v>44362</v>
      </c>
      <c r="C10" s="6" t="n">
        <v>42596</v>
      </c>
      <c r="D10" s="6" t="n">
        <v>46371</v>
      </c>
    </row>
    <row r="11">
      <c r="A11" s="4" t="inlineStr">
        <is>
          <t>Severance expense</t>
        </is>
      </c>
      <c r="B11" s="6" t="n">
        <v>0</v>
      </c>
      <c r="C11" s="6" t="n">
        <v>2868</v>
      </c>
      <c r="D11" s="6" t="n">
        <v>2364</v>
      </c>
    </row>
    <row r="12">
      <c r="A12" s="4" t="inlineStr">
        <is>
          <t>Costs associated with loan refinancing or payoff</t>
        </is>
      </c>
      <c r="B12" s="6" t="n">
        <v>25451</v>
      </c>
      <c r="C12" s="6" t="n">
        <v>1632</v>
      </c>
      <c r="D12" s="6" t="n">
        <v>38269</v>
      </c>
    </row>
    <row r="13">
      <c r="A13" s="4" t="inlineStr">
        <is>
          <t>Interest expense, net</t>
        </is>
      </c>
      <c r="B13" s="6" t="n">
        <v>148095</v>
      </c>
      <c r="C13" s="6" t="n">
        <v>157675</v>
      </c>
      <c r="D13" s="6" t="n">
        <v>142002</v>
      </c>
    </row>
    <row r="14">
      <c r="A14" s="4" t="inlineStr">
        <is>
          <t>Transaction costs</t>
        </is>
      </c>
      <c r="B14" s="6" t="n">
        <v>3402</v>
      </c>
      <c r="C14" s="6" t="n">
        <v>5436</v>
      </c>
      <c r="D14" s="6" t="n">
        <v>23789</v>
      </c>
    </row>
    <row r="15">
      <c r="A15" s="4" t="inlineStr">
        <is>
          <t>Financing Receivable, Credit Loss, Expense (Reversal)</t>
        </is>
      </c>
      <c r="B15" s="6" t="n">
        <v>-21972</v>
      </c>
      <c r="C15" s="6" t="n">
        <v>30695</v>
      </c>
      <c r="D15" s="6" t="n">
        <v>0</v>
      </c>
    </row>
    <row r="16">
      <c r="A16" s="4" t="inlineStr">
        <is>
          <t>Impairment charges</t>
        </is>
      </c>
      <c r="B16" s="6" t="n">
        <v>2711</v>
      </c>
      <c r="C16" s="6" t="n">
        <v>85657</v>
      </c>
      <c r="D16" s="6" t="n">
        <v>2206</v>
      </c>
    </row>
    <row r="17">
      <c r="A17" s="4" t="inlineStr">
        <is>
          <t>Depreciation and amortization</t>
        </is>
      </c>
      <c r="B17" s="6" t="n">
        <v>163770</v>
      </c>
      <c r="C17" s="6" t="n">
        <v>170333</v>
      </c>
      <c r="D17" s="6" t="n">
        <v>158834</v>
      </c>
    </row>
    <row r="18">
      <c r="A18" s="4" t="inlineStr">
        <is>
          <t>Income (loss) before equity in loss from joint ventures, other items and discontinued operations</t>
        </is>
      </c>
      <c r="B18" s="6" t="n">
        <v>87381</v>
      </c>
      <c r="C18" s="6" t="n">
        <v>-157292</v>
      </c>
      <c r="D18" s="6" t="n">
        <v>147728</v>
      </c>
    </row>
    <row r="19">
      <c r="A19" s="4" t="inlineStr">
        <is>
          <t>Equity in loss from joint ventures</t>
        </is>
      </c>
      <c r="B19" s="6" t="n">
        <v>-5059</v>
      </c>
      <c r="C19" s="6" t="n">
        <v>-4552</v>
      </c>
      <c r="D19" s="6" t="n">
        <v>-381</v>
      </c>
    </row>
    <row r="20">
      <c r="A20" s="4" t="inlineStr">
        <is>
          <t>Equity Method Investment, Other than Temporary Impairment</t>
        </is>
      </c>
      <c r="B20" s="6" t="n">
        <v>0</v>
      </c>
      <c r="C20" s="6" t="n">
        <v>-3247</v>
      </c>
      <c r="D20" s="6" t="n">
        <v>0</v>
      </c>
    </row>
    <row r="21">
      <c r="A21" s="4" t="inlineStr">
        <is>
          <t>Gain (Loss) on Disposition of Assets</t>
        </is>
      </c>
      <c r="B21" s="6" t="n">
        <v>17881</v>
      </c>
      <c r="C21" s="6" t="n">
        <v>50119</v>
      </c>
      <c r="D21" s="6" t="n">
        <v>4174</v>
      </c>
    </row>
    <row r="22">
      <c r="A22" s="4" t="inlineStr">
        <is>
          <t>Income (loss) before income taxes</t>
        </is>
      </c>
      <c r="B22" s="6" t="n">
        <v>100203</v>
      </c>
      <c r="C22" s="6" t="n">
        <v>-114972</v>
      </c>
      <c r="D22" s="6" t="n">
        <v>151521</v>
      </c>
    </row>
    <row r="23">
      <c r="A23" s="4" t="inlineStr">
        <is>
          <t>Income tax (expense) benefit</t>
        </is>
      </c>
      <c r="B23" s="6" t="n">
        <v>-1597</v>
      </c>
      <c r="C23" s="6" t="n">
        <v>-16756</v>
      </c>
      <c r="D23" s="6" t="n">
        <v>3035</v>
      </c>
    </row>
    <row r="24">
      <c r="A24" s="4" t="inlineStr">
        <is>
          <t>Income (Loss) from Continuing Operations, Net of Tax, Attributable to Parent</t>
        </is>
      </c>
      <c r="B24" s="6" t="n">
        <v>98606</v>
      </c>
      <c r="C24" s="6" t="n">
        <v>-131728</v>
      </c>
      <c r="D24" s="6" t="n">
        <v>154556</v>
      </c>
    </row>
    <row r="25">
      <c r="A25" s="4" t="inlineStr">
        <is>
          <t>Income from discontinued operations before other items</t>
        </is>
      </c>
      <c r="B25" s="6" t="n">
        <v>0</v>
      </c>
      <c r="C25" s="6" t="n">
        <v>0</v>
      </c>
      <c r="D25" s="6" t="n">
        <v>37241</v>
      </c>
    </row>
    <row r="26">
      <c r="A26" s="4" t="inlineStr">
        <is>
          <t>Impairment on public charter school portfolio sale</t>
        </is>
      </c>
      <c r="B26" s="6" t="n">
        <v>0</v>
      </c>
      <c r="C26" s="6" t="n">
        <v>0</v>
      </c>
      <c r="D26" s="6" t="n">
        <v>21433</v>
      </c>
    </row>
    <row r="27">
      <c r="A27" s="4" t="inlineStr">
        <is>
          <t>Gain (Loss) on Disposition of Real Estate, Discontinued Operations</t>
        </is>
      </c>
      <c r="B27" s="6" t="n">
        <v>0</v>
      </c>
      <c r="C27" s="6" t="n">
        <v>0</v>
      </c>
      <c r="D27" s="6" t="n">
        <v>31879</v>
      </c>
    </row>
    <row r="28">
      <c r="A28" s="4" t="inlineStr">
        <is>
          <t>Income (Loss) from Discontinued Operations, Net of Tax, Attributable to Parent</t>
        </is>
      </c>
      <c r="B28" s="6" t="n">
        <v>0</v>
      </c>
      <c r="C28" s="6" t="n">
        <v>0</v>
      </c>
      <c r="D28" s="6" t="n">
        <v>47687</v>
      </c>
    </row>
    <row r="29">
      <c r="A29" s="4" t="inlineStr">
        <is>
          <t>Net income</t>
        </is>
      </c>
      <c r="B29" s="6" t="n">
        <v>98606</v>
      </c>
      <c r="C29" s="6" t="n">
        <v>-131728</v>
      </c>
      <c r="D29" s="6" t="n">
        <v>202243</v>
      </c>
    </row>
    <row r="30">
      <c r="A30" s="4" t="inlineStr">
        <is>
          <t>Preferred dividend requirements</t>
        </is>
      </c>
      <c r="B30" s="6" t="n">
        <v>-24134</v>
      </c>
      <c r="C30" s="6" t="n">
        <v>-24136</v>
      </c>
      <c r="D30" s="6" t="n">
        <v>-24136</v>
      </c>
    </row>
    <row r="31">
      <c r="A31" s="4" t="inlineStr">
        <is>
          <t>Net income (loss) available to common shareholders of EPR Properties</t>
        </is>
      </c>
      <c r="B31" s="5" t="n">
        <v>74472</v>
      </c>
      <c r="C31" s="5" t="n">
        <v>-155864</v>
      </c>
      <c r="D31" s="5" t="n">
        <v>178107</v>
      </c>
    </row>
    <row r="32">
      <c r="A32" s="3" t="inlineStr">
        <is>
          <t>Basic earnings per share data:</t>
        </is>
      </c>
    </row>
    <row r="33">
      <c r="A33" s="4" t="inlineStr">
        <is>
          <t>Continuing operations</t>
        </is>
      </c>
      <c r="B33" s="5" t="n">
        <v>1</v>
      </c>
      <c r="C33" s="7" t="n">
        <v>-2.05</v>
      </c>
      <c r="D33" s="7" t="n">
        <v>1.7</v>
      </c>
    </row>
    <row r="34">
      <c r="A34" s="4" t="inlineStr">
        <is>
          <t>Discontinued operations</t>
        </is>
      </c>
      <c r="B34" s="6" t="n">
        <v>0</v>
      </c>
      <c r="C34" s="6" t="n">
        <v>0</v>
      </c>
      <c r="D34" s="8" t="n">
        <v>0.62</v>
      </c>
    </row>
    <row r="35">
      <c r="A35" s="4" t="inlineStr">
        <is>
          <t>Basic</t>
        </is>
      </c>
      <c r="B35" s="6" t="n">
        <v>1</v>
      </c>
      <c r="C35" s="8" t="n">
        <v>-2.05</v>
      </c>
      <c r="D35" s="8" t="n">
        <v>2.32</v>
      </c>
    </row>
    <row r="36">
      <c r="A36" s="3" t="inlineStr">
        <is>
          <t>Diluted earnings per share data:</t>
        </is>
      </c>
    </row>
    <row r="37">
      <c r="A37" s="4" t="inlineStr">
        <is>
          <t>Continuing operations</t>
        </is>
      </c>
      <c r="B37" s="6" t="n">
        <v>1</v>
      </c>
      <c r="C37" s="8" t="n">
        <v>-2.05</v>
      </c>
      <c r="D37" s="8" t="n">
        <v>1.7</v>
      </c>
    </row>
    <row r="38">
      <c r="A38" s="4" t="inlineStr">
        <is>
          <t>Discontinued operations</t>
        </is>
      </c>
      <c r="B38" s="6" t="n">
        <v>0</v>
      </c>
      <c r="C38" s="6" t="n">
        <v>0</v>
      </c>
      <c r="D38" s="8" t="n">
        <v>0.62</v>
      </c>
    </row>
    <row r="39">
      <c r="A39" s="4" t="inlineStr">
        <is>
          <t>Diluted</t>
        </is>
      </c>
      <c r="B39" s="5" t="n">
        <v>1</v>
      </c>
      <c r="C39" s="7" t="n">
        <v>-2.05</v>
      </c>
      <c r="D39" s="7" t="n">
        <v>2.32</v>
      </c>
    </row>
    <row r="40">
      <c r="A40" s="3" t="inlineStr">
        <is>
          <t>Shares used for computation (in thousands):</t>
        </is>
      </c>
    </row>
    <row r="41">
      <c r="A41" s="4" t="inlineStr">
        <is>
          <t>Basic</t>
        </is>
      </c>
      <c r="B41" s="6" t="n">
        <v>74755</v>
      </c>
      <c r="C41" s="6" t="n">
        <v>75994</v>
      </c>
      <c r="D41" s="6" t="n">
        <v>76746</v>
      </c>
    </row>
    <row r="42">
      <c r="A42" s="4" t="inlineStr">
        <is>
          <t>Diluted</t>
        </is>
      </c>
      <c r="B42" s="6" t="n">
        <v>74756</v>
      </c>
      <c r="C42" s="6" t="n">
        <v>75994</v>
      </c>
      <c r="D42" s="6" t="n">
        <v>76782</v>
      </c>
    </row>
    <row r="43">
      <c r="A43" s="4" t="inlineStr">
        <is>
          <t>Foreign currency translation adjustment</t>
        </is>
      </c>
      <c r="B43" s="5" t="n">
        <v>633</v>
      </c>
      <c r="C43" s="5" t="n">
        <v>3494</v>
      </c>
      <c r="D43" s="5" t="n">
        <v>9253</v>
      </c>
    </row>
    <row r="44">
      <c r="A44" s="4" t="inlineStr">
        <is>
          <t>Unrealized Gain (Loss) on Derivatives</t>
        </is>
      </c>
      <c r="B44" s="6" t="n">
        <v>5857</v>
      </c>
      <c r="C44" s="6" t="n">
        <v>-10553</v>
      </c>
      <c r="D44" s="6" t="n">
        <v>-14063</v>
      </c>
    </row>
    <row r="45">
      <c r="A45" s="4" t="inlineStr">
        <is>
          <t>Comprehensive Income (Loss), Net of Tax, Including Portion Attributable to Noncontrolling Interest</t>
        </is>
      </c>
      <c r="B45" s="5" t="n">
        <v>105096</v>
      </c>
      <c r="C45" s="5" t="n">
        <v>-138787</v>
      </c>
      <c r="D45" s="5" t="n">
        <v>1974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Impairment Charges (Details) $ in Thousands</t>
        </is>
      </c>
      <c r="B1" s="2" t="inlineStr">
        <is>
          <t>12 Months Ended</t>
        </is>
      </c>
    </row>
    <row r="2">
      <c r="B2" s="2" t="inlineStr">
        <is>
          <t>Dec. 31, 2021USD ($)properties</t>
        </is>
      </c>
      <c r="D2" s="2" t="inlineStr">
        <is>
          <t>Dec. 31, 2020USD ($)</t>
        </is>
      </c>
      <c r="E2" s="2" t="inlineStr">
        <is>
          <t>Dec. 31, 2019USD ($)</t>
        </is>
      </c>
    </row>
    <row r="3">
      <c r="A3" s="3" t="inlineStr">
        <is>
          <t>Impaired Long-Lived Assets Held and Used [Line Items]</t>
        </is>
      </c>
    </row>
    <row r="4">
      <c r="A4" s="4" t="inlineStr">
        <is>
          <t>Impairment charges</t>
        </is>
      </c>
      <c r="B4" s="5" t="n">
        <v>2711</v>
      </c>
      <c r="D4" s="5" t="n">
        <v>85657</v>
      </c>
      <c r="E4" s="5" t="n">
        <v>2206</v>
      </c>
    </row>
    <row r="5">
      <c r="A5" s="4" t="inlineStr">
        <is>
          <t>Equity Method Investment, Other than Temporary Impairment</t>
        </is>
      </c>
      <c r="B5" s="5" t="n">
        <v>0</v>
      </c>
      <c r="D5" s="5" t="n">
        <v>3247</v>
      </c>
      <c r="E5" s="6" t="n">
        <v>0</v>
      </c>
    </row>
    <row r="6">
      <c r="A6" s="4" t="inlineStr">
        <is>
          <t>Theatre Project China Member</t>
        </is>
      </c>
    </row>
    <row r="7">
      <c r="A7" s="3" t="inlineStr">
        <is>
          <t>Impaired Long-Lived Assets Held and Used [Line Items]</t>
        </is>
      </c>
    </row>
    <row r="8">
      <c r="A8" s="4" t="inlineStr">
        <is>
          <t>Number of unconsolidated real estate joint ventures</t>
        </is>
      </c>
      <c r="B8" s="6" t="n">
        <v>3</v>
      </c>
      <c r="D8" s="6" t="n">
        <v>3</v>
      </c>
    </row>
    <row r="9">
      <c r="A9" s="4" t="inlineStr">
        <is>
          <t>Experiential Reportable Operating Segment [Member]</t>
        </is>
      </c>
    </row>
    <row r="10">
      <c r="A10" s="3" t="inlineStr">
        <is>
          <t>Impaired Long-Lived Assets Held and Used [Line Items]</t>
        </is>
      </c>
    </row>
    <row r="11">
      <c r="A11" s="4" t="inlineStr">
        <is>
          <t>number of properties sold</t>
        </is>
      </c>
      <c r="D11" s="6" t="n">
        <v>4</v>
      </c>
    </row>
    <row r="12">
      <c r="A12" s="4" t="inlineStr">
        <is>
          <t>Proceeds from Sale of Property, Plant, and Equipment</t>
        </is>
      </c>
      <c r="B12" s="5" t="n">
        <v>96100</v>
      </c>
      <c r="D12" s="5" t="n">
        <v>26600</v>
      </c>
    </row>
    <row r="13">
      <c r="A13" s="4" t="inlineStr">
        <is>
          <t>Right-of-Use Assets, Operating Lease | Experiential Reportable Operating Segment [Member]</t>
        </is>
      </c>
    </row>
    <row r="14">
      <c r="A14" s="3" t="inlineStr">
        <is>
          <t>Impaired Long-Lived Assets Held and Used [Line Items]</t>
        </is>
      </c>
    </row>
    <row r="15">
      <c r="A15" s="4" t="inlineStr">
        <is>
          <t>Impaired Assets to be Disposed of by Method Other than Sale, Carrying Value of Asset</t>
        </is>
      </c>
      <c r="D15" s="6" t="n">
        <v>13000</v>
      </c>
    </row>
    <row r="16">
      <c r="A16" s="4" t="inlineStr">
        <is>
          <t>Impairment charges</t>
        </is>
      </c>
      <c r="B16" s="6" t="n">
        <v>0</v>
      </c>
      <c r="C16" s="4" t="inlineStr">
        <is>
          <t>[1]</t>
        </is>
      </c>
      <c r="D16" s="5" t="n">
        <v>15009</v>
      </c>
      <c r="E16" s="5" t="n">
        <v>0</v>
      </c>
    </row>
    <row r="17">
      <c r="A17" s="4" t="inlineStr">
        <is>
          <t>Number of impaired properties</t>
        </is>
      </c>
      <c r="D17" s="6" t="n">
        <v>2</v>
      </c>
    </row>
    <row r="18">
      <c r="A18" s="4" t="inlineStr">
        <is>
          <t>Real Estate Investment | Experiential Reportable Operating Segment [Member]</t>
        </is>
      </c>
    </row>
    <row r="19">
      <c r="A19" s="3" t="inlineStr">
        <is>
          <t>Impaired Long-Lived Assets Held and Used [Line Items]</t>
        </is>
      </c>
    </row>
    <row r="20">
      <c r="A20" s="4" t="inlineStr">
        <is>
          <t>Impaired Assets to be Disposed of by Method Other than Sale, Carrying Value of Asset</t>
        </is>
      </c>
      <c r="B20" s="5" t="n">
        <v>7000</v>
      </c>
      <c r="D20" s="5" t="n">
        <v>39500</v>
      </c>
    </row>
    <row r="21">
      <c r="A21" s="4" t="inlineStr">
        <is>
          <t>Impairment charges</t>
        </is>
      </c>
      <c r="D21" s="5" t="n">
        <v>70700</v>
      </c>
    </row>
    <row r="22">
      <c r="A22" s="4" t="inlineStr">
        <is>
          <t>Number of impaired properties</t>
        </is>
      </c>
      <c r="B22" s="6" t="n">
        <v>2</v>
      </c>
      <c r="D22" s="6" t="n">
        <v>9</v>
      </c>
    </row>
    <row r="23">
      <c r="A23" s="4" t="inlineStr">
        <is>
          <t>Public Charter School Portfolio Sale [Member]</t>
        </is>
      </c>
    </row>
    <row r="24">
      <c r="A24" s="3" t="inlineStr">
        <is>
          <t>Impaired Long-Lived Assets Held and Used [Line Items]</t>
        </is>
      </c>
    </row>
    <row r="25">
      <c r="A25" s="4" t="inlineStr">
        <is>
          <t>number of properties sold</t>
        </is>
      </c>
      <c r="E25" s="6" t="n">
        <v>47</v>
      </c>
    </row>
    <row r="26">
      <c r="A26" s="4" t="inlineStr">
        <is>
          <t>Proceeds from Sale of Property, Plant, and Equipment</t>
        </is>
      </c>
      <c r="E26" s="5" t="n">
        <v>449600</v>
      </c>
    </row>
    <row r="27">
      <c r="A27" s="4" t="inlineStr">
        <is>
          <t>Impairment charges</t>
        </is>
      </c>
      <c r="E27" s="6" t="n">
        <v>21400</v>
      </c>
    </row>
    <row r="28">
      <c r="A28" s="4" t="inlineStr">
        <is>
          <t>Non-cash write off</t>
        </is>
      </c>
      <c r="E28" s="6" t="n">
        <v>24800</v>
      </c>
    </row>
    <row r="29">
      <c r="A29" s="4" t="inlineStr">
        <is>
          <t>Michigan Theatre Property [Member]</t>
        </is>
      </c>
    </row>
    <row r="30">
      <c r="A30" s="3" t="inlineStr">
        <is>
          <t>Impaired Long-Lived Assets Held and Used [Line Items]</t>
        </is>
      </c>
    </row>
    <row r="31">
      <c r="A31" s="4" t="inlineStr">
        <is>
          <t>Impaired Assets to be Disposed of by Method Other than Sale, Carrying Value of Asset</t>
        </is>
      </c>
      <c r="E31" s="6" t="n">
        <v>6200</v>
      </c>
    </row>
    <row r="32">
      <c r="A32" s="4" t="inlineStr">
        <is>
          <t>Impairment charges</t>
        </is>
      </c>
      <c r="E32" s="5" t="n">
        <v>2200</v>
      </c>
    </row>
    <row r="33"/>
    <row r="34">
      <c r="A34" s="4" t="inlineStr">
        <is>
          <t>[1]</t>
        </is>
      </c>
      <c r="B34" s="4" t="inlineStr">
        <is>
          <t xml:space="preserve">(3) During the year ended December 31, 2020, the Company recognized impairment charge s of $15.0 million related to the operating lease right-of-use assets at two of its properties. See Note 4 for the details on these impairments. </t>
        </is>
      </c>
    </row>
  </sheetData>
  <mergeCells count="5">
    <mergeCell ref="A1:A2"/>
    <mergeCell ref="B1:E1"/>
    <mergeCell ref="B2:C2"/>
    <mergeCell ref="A33:E33"/>
    <mergeCell ref="B34:E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Schedule Of Accounts Receivable) (Details) - USD ($) $ in Thousands</t>
        </is>
      </c>
      <c r="B1" s="2" t="inlineStr">
        <is>
          <t>12 Months Ended</t>
        </is>
      </c>
    </row>
    <row r="2">
      <c r="B2" s="2" t="inlineStr">
        <is>
          <t>Dec. 31, 2021</t>
        </is>
      </c>
      <c r="C2" s="2" t="inlineStr">
        <is>
          <t>Dec. 31, 2020</t>
        </is>
      </c>
      <c r="D2" s="2" t="inlineStr">
        <is>
          <t>Dec. 31, 2019</t>
        </is>
      </c>
    </row>
    <row r="3">
      <c r="A3" s="4" t="inlineStr">
        <is>
          <t>Straight-Line Rent Receivable</t>
        </is>
      </c>
      <c r="B3" s="5" t="n">
        <v>38419</v>
      </c>
      <c r="C3" s="5" t="n">
        <v>34568</v>
      </c>
    </row>
    <row r="4">
      <c r="A4" s="4" t="inlineStr">
        <is>
          <t>Total</t>
        </is>
      </c>
      <c r="B4" s="6" t="n">
        <v>78073</v>
      </c>
      <c r="C4" s="6" t="n">
        <v>116193</v>
      </c>
    </row>
    <row r="5">
      <c r="A5" s="4" t="inlineStr">
        <is>
          <t>Straight line rent write off</t>
        </is>
      </c>
      <c r="B5" s="6" t="n">
        <v>200</v>
      </c>
      <c r="C5" s="6" t="n">
        <v>38000</v>
      </c>
      <c r="D5" s="5" t="n">
        <v>1400</v>
      </c>
    </row>
    <row r="6">
      <c r="A6" s="4" t="inlineStr">
        <is>
          <t>Deferred Rent Receivables, Net</t>
        </is>
      </c>
      <c r="B6" s="6" t="n">
        <v>27300</v>
      </c>
      <c r="C6" s="6" t="n">
        <v>76000</v>
      </c>
    </row>
    <row r="7">
      <c r="A7" s="4" t="inlineStr">
        <is>
          <t>Collections, Deferred Rent, Cash Basis Tenants</t>
        </is>
      </c>
      <c r="B7" s="6" t="n">
        <v>7000</v>
      </c>
    </row>
    <row r="8">
      <c r="A8" s="4" t="inlineStr">
        <is>
          <t>Collections, Deferred Rent, Accrual Basis Tenants</t>
        </is>
      </c>
      <c r="B8" s="6" t="n">
        <v>63800</v>
      </c>
    </row>
    <row r="9">
      <c r="A9" s="4" t="inlineStr">
        <is>
          <t>Tenants [Member]</t>
        </is>
      </c>
    </row>
    <row r="10">
      <c r="A10" s="4" t="inlineStr">
        <is>
          <t>Total</t>
        </is>
      </c>
      <c r="B10" s="6" t="n">
        <v>37417</v>
      </c>
      <c r="C10" s="6" t="n">
        <v>81120</v>
      </c>
    </row>
    <row r="11">
      <c r="A11" s="4" t="inlineStr">
        <is>
          <t>Non-Tenants [Member]</t>
        </is>
      </c>
    </row>
    <row r="12">
      <c r="A12" s="4" t="inlineStr">
        <is>
          <t>Accounts receivable, gross</t>
        </is>
      </c>
      <c r="B12" s="5" t="n">
        <v>2237</v>
      </c>
      <c r="C12" s="6" t="n">
        <v>505</v>
      </c>
    </row>
    <row r="13">
      <c r="A13" s="4" t="inlineStr">
        <is>
          <t>Trade Accounts Receivable</t>
        </is>
      </c>
    </row>
    <row r="14">
      <c r="A14" s="4" t="inlineStr">
        <is>
          <t>Allowance for Loan and Lease Losses, Write-offs</t>
        </is>
      </c>
      <c r="C14" s="6" t="n">
        <v>27100</v>
      </c>
    </row>
    <row r="15">
      <c r="A15" s="4" t="inlineStr">
        <is>
          <t>straight-line receivable</t>
        </is>
      </c>
    </row>
    <row r="16">
      <c r="A16" s="4" t="inlineStr">
        <is>
          <t>Straight line rent write off</t>
        </is>
      </c>
      <c r="C16" s="6" t="n">
        <v>26500</v>
      </c>
    </row>
    <row r="17">
      <c r="A17" s="4" t="inlineStr">
        <is>
          <t>Ground Lease Straight Line Receivable</t>
        </is>
      </c>
    </row>
    <row r="18">
      <c r="A18" s="4" t="inlineStr">
        <is>
          <t>Straight line rent write off</t>
        </is>
      </c>
      <c r="C18" s="5" t="n">
        <v>11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s>
  <sheetData>
    <row r="1">
      <c r="A1" s="1" t="inlineStr">
        <is>
          <t>Investment in Mortgage Notes (Details) $ in Thousands</t>
        </is>
      </c>
      <c r="B1" s="2" t="inlineStr">
        <is>
          <t>12 Months Ended</t>
        </is>
      </c>
    </row>
    <row r="2">
      <c r="B2" s="2" t="inlineStr">
        <is>
          <t>Dec. 31, 2021USD ($)mortgagenotes</t>
        </is>
      </c>
      <c r="C2" s="2" t="inlineStr">
        <is>
          <t>Dec. 31, 2020USD ($)mortgagenotes</t>
        </is>
      </c>
      <c r="D2" s="2" t="inlineStr">
        <is>
          <t>Dec. 31, 2019USD ($)</t>
        </is>
      </c>
      <c r="E2" s="2" t="inlineStr">
        <is>
          <t>Jan. 01, 2020USD ($)</t>
        </is>
      </c>
    </row>
    <row r="3">
      <c r="A3" s="3" t="inlineStr">
        <is>
          <t>Accounts, Notes, Loans and Financing Receivable [Line Items]</t>
        </is>
      </c>
    </row>
    <row r="4">
      <c r="A4" s="4" t="inlineStr">
        <is>
          <t>Schedule of Accounts, Notes, Loans and Financing Receivable [Table Text Block]</t>
        </is>
      </c>
      <c r="B4" s="4" t="inlineStr">
        <is>
          <t>Accounts Receivable The following table summarizes the carrying amounts of accounts receivable as of December 31, 2021 and 2020 (in thousands): 2021 2020 Receivable from tenants $ 37,417 $ 81,120 Receivable from non-tenants 2,237 505 Straight-line rent receivable 38,419 34,568 Total $ 78,073 $ 116,193 As of December 31, 2021 and 2020, receivables from tenants included payments of approxi mately $27.3 million and $76.0 million, respectively,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year ended December 31, 2021 , the Company collected $7.0 million in deferred rent from cash basis tenants and from tenants for which the deferred payments were not previously recognized as revenue. In addition, during the year ended December 31, 2021, the Company collected $63.8 million of deferred rent and interest from accrual basis tenants and borrowers that reduced related accounts and interest receivable. The repayment terms for these deferments vary by tenant. During the year ended December 31, 2020, the Company wrote-off receivables from tenants totaling $27.1 million and straight-line rent receivables totaling $38.0 million directly to "Rental revenue" in the accompanying consolidated statements of income (loss) and comprehensive income (loss) upon determination that the collectibility of these receivables or future lease payments from these tenants was no longer probable. Additionally, the Company determined that future rental revenue related to these tenants will be recognized on a cash basis. The $38.0 million in write-offs of straight-line rent receivables were comprised of $26.5 million of straight-line rent receivable and $11.5 million of sub-lessor ground lease straight-line rent receivable for the year ended December 31, 2020.</t>
        </is>
      </c>
    </row>
    <row r="5">
      <c r="A5" s="4" t="inlineStr">
        <is>
          <t>Provision for Loan, Lease, and Other Losses</t>
        </is>
      </c>
      <c r="B5" s="5" t="n">
        <v>-21972</v>
      </c>
      <c r="C5" s="5" t="n">
        <v>30695</v>
      </c>
    </row>
    <row r="6">
      <c r="A6" s="4" t="inlineStr">
        <is>
          <t>Financing Receivable, Allowance for Credit Loss, Writeoff</t>
        </is>
      </c>
      <c r="B6" s="6" t="n">
        <v>0</v>
      </c>
      <c r="C6" s="6" t="n">
        <v>0</v>
      </c>
    </row>
    <row r="7">
      <c r="A7" s="4" t="inlineStr">
        <is>
          <t>Financing Receivable, Allowance for Credit Loss</t>
        </is>
      </c>
      <c r="B7" s="6" t="n">
        <v>10886</v>
      </c>
      <c r="C7" s="6" t="n">
        <v>32858</v>
      </c>
      <c r="E7" s="5" t="n">
        <v>2163</v>
      </c>
    </row>
    <row r="8">
      <c r="A8" s="4" t="inlineStr">
        <is>
          <t>Mortgage notes and related accrued interest receivable, net</t>
        </is>
      </c>
      <c r="B8" s="6" t="n">
        <v>369713</v>
      </c>
    </row>
    <row r="9">
      <c r="A9" s="4" t="inlineStr">
        <is>
          <t>Mortgage Loans on Real Estate, Commercial and Consumer, Net</t>
        </is>
      </c>
      <c r="B9" s="6" t="n">
        <v>370159</v>
      </c>
      <c r="C9" s="6" t="n">
        <v>365628</v>
      </c>
    </row>
    <row r="10">
      <c r="A10" s="4" t="inlineStr">
        <is>
          <t>Mortgage Note and Notes Receivable Commitments</t>
        </is>
      </c>
      <c r="B10" s="6" t="n">
        <v>11800</v>
      </c>
    </row>
    <row r="11">
      <c r="A11" s="4" t="inlineStr">
        <is>
          <t>Notes Receivable</t>
        </is>
      </c>
      <c r="B11" s="6" t="n">
        <v>7300</v>
      </c>
      <c r="C11" s="6" t="n">
        <v>7300</v>
      </c>
    </row>
    <row r="12">
      <c r="A12" s="4" t="inlineStr">
        <is>
          <t>Financing Receivable, Allowance for Credit Loss, Recovery</t>
        </is>
      </c>
      <c r="B12" s="6" t="n">
        <v>0</v>
      </c>
      <c r="C12" s="6" t="n">
        <v>0</v>
      </c>
    </row>
    <row r="13">
      <c r="A13" s="4" t="inlineStr">
        <is>
          <t>prepayment fee</t>
        </is>
      </c>
      <c r="B13" s="6" t="n">
        <v>0</v>
      </c>
      <c r="C13" s="6" t="n">
        <v>0</v>
      </c>
      <c r="D13" s="5" t="n">
        <v>2700</v>
      </c>
    </row>
    <row r="14">
      <c r="A14" s="4" t="inlineStr">
        <is>
          <t>Proceeds from mortgage note receivable paydown</t>
        </is>
      </c>
      <c r="B14" s="6" t="n">
        <v>8242</v>
      </c>
      <c r="C14" s="6" t="n">
        <v>481</v>
      </c>
      <c r="D14" s="6" t="n">
        <v>217459</v>
      </c>
    </row>
    <row r="15">
      <c r="A15" s="4" t="inlineStr">
        <is>
          <t>Change in Provision for Loan, Lease and other Losses</t>
        </is>
      </c>
      <c r="B15" s="6" t="n">
        <v>-5100</v>
      </c>
      <c r="C15" s="6" t="n">
        <v>5200</v>
      </c>
    </row>
    <row r="16">
      <c r="A16" s="4" t="inlineStr">
        <is>
          <t>Proceeds from promissory note receivable paydown</t>
        </is>
      </c>
      <c r="B16" s="6" t="n">
        <v>8816</v>
      </c>
      <c r="C16" s="6" t="n">
        <v>103</v>
      </c>
      <c r="D16" s="5" t="n">
        <v>3738</v>
      </c>
    </row>
    <row r="17">
      <c r="A17" s="4" t="inlineStr">
        <is>
          <t>Note, 8.0%, due May 2, 2024</t>
        </is>
      </c>
    </row>
    <row r="18">
      <c r="A18" s="3" t="inlineStr">
        <is>
          <t>Accounts, Notes, Loans and Financing Receivable [Line Items]</t>
        </is>
      </c>
    </row>
    <row r="19">
      <c r="A19" s="4" t="inlineStr">
        <is>
          <t>Provision for Loan, Lease, and Other Losses</t>
        </is>
      </c>
      <c r="B19" s="6" t="n">
        <v>16900</v>
      </c>
      <c r="C19" s="5" t="n">
        <v>25500</v>
      </c>
    </row>
    <row r="20">
      <c r="A20" s="4" t="inlineStr">
        <is>
          <t>Mortgage Note and Notes Receivable Commitments</t>
        </is>
      </c>
      <c r="B20" s="5" t="n">
        <v>12900</v>
      </c>
    </row>
    <row r="21">
      <c r="A21" s="4" t="inlineStr">
        <is>
          <t>Number Of Notes Receivable | mortgagenotes</t>
        </is>
      </c>
      <c r="B21" s="6" t="n">
        <v>1</v>
      </c>
      <c r="C21" s="6" t="n">
        <v>1</v>
      </c>
    </row>
    <row r="22">
      <c r="A22" s="4" t="inlineStr">
        <is>
          <t>Note Receivable, Face amount</t>
        </is>
      </c>
      <c r="B22" s="5" t="n">
        <v>8600</v>
      </c>
      <c r="C22" s="5" t="n">
        <v>12600</v>
      </c>
    </row>
    <row r="23">
      <c r="A23" s="4" t="inlineStr">
        <is>
          <t>Regulatory Asset, Amortization Period</t>
        </is>
      </c>
      <c r="B23" s="4" t="inlineStr">
        <is>
          <t>10 years</t>
        </is>
      </c>
    </row>
    <row r="24">
      <c r="A24" s="4" t="inlineStr">
        <is>
          <t>Proceeds from promissory note receivable paydown</t>
        </is>
      </c>
      <c r="B24" s="5" t="n">
        <v>8400</v>
      </c>
    </row>
    <row r="25">
      <c r="A25" s="4" t="inlineStr">
        <is>
          <t>Unrecorded Unconditional Purchase Obligation, Change of Amount as Result of Variable Components</t>
        </is>
      </c>
      <c r="B25" s="6" t="n">
        <v>8500</v>
      </c>
    </row>
    <row r="26">
      <c r="A26" s="4" t="inlineStr">
        <is>
          <t>Note, 8.0%, due May 2, 2024 | Original Receivable</t>
        </is>
      </c>
    </row>
    <row r="27">
      <c r="A27" s="3" t="inlineStr">
        <is>
          <t>Accounts, Notes, Loans and Financing Receivable [Line Items]</t>
        </is>
      </c>
    </row>
    <row r="28">
      <c r="A28" s="4" t="inlineStr">
        <is>
          <t>Note Receivable, Face amount</t>
        </is>
      </c>
      <c r="B28" s="6" t="n">
        <v>6500</v>
      </c>
    </row>
    <row r="29">
      <c r="A29" s="4" t="inlineStr">
        <is>
          <t>Note, 8.0%, due May 2, 2024 | Term Loan, Mortgage Note</t>
        </is>
      </c>
    </row>
    <row r="30">
      <c r="A30" s="3" t="inlineStr">
        <is>
          <t>Accounts, Notes, Loans and Financing Receivable [Line Items]</t>
        </is>
      </c>
    </row>
    <row r="31">
      <c r="A31" s="4" t="inlineStr">
        <is>
          <t>Note Receivable, Face amount</t>
        </is>
      </c>
      <c r="B31" s="6" t="n">
        <v>13000</v>
      </c>
    </row>
    <row r="32">
      <c r="A32" s="4" t="inlineStr">
        <is>
          <t>Note, 8.0%, due May 2, 2024 | Revolver, Mortgage Note</t>
        </is>
      </c>
    </row>
    <row r="33">
      <c r="A33" s="3" t="inlineStr">
        <is>
          <t>Accounts, Notes, Loans and Financing Receivable [Line Items]</t>
        </is>
      </c>
    </row>
    <row r="34">
      <c r="A34" s="4" t="inlineStr">
        <is>
          <t>Note Receivable, Face amount</t>
        </is>
      </c>
      <c r="B34" s="5" t="n">
        <v>6000</v>
      </c>
    </row>
    <row r="35">
      <c r="A35" s="4" t="inlineStr">
        <is>
          <t>Mortgage Receivable [Member]</t>
        </is>
      </c>
    </row>
    <row r="36">
      <c r="A36" s="3" t="inlineStr">
        <is>
          <t>Accounts, Notes, Loans and Financing Receivable [Line Items]</t>
        </is>
      </c>
    </row>
    <row r="37">
      <c r="A37" s="4" t="inlineStr">
        <is>
          <t>Schedule of Accounts, Notes, Loans and Financing Receivable [Table Text Block]</t>
        </is>
      </c>
      <c r="B37" s="4" t="inlineStr">
        <is>
          <t xml:space="preserve">Investment in mortgage notes, including related accrued interest receivable, at December 31, 2021 and 2020 consists of the following (in thousands): Year of Origination Interest Rate Maturity Date Periodic Payment Terms Outstanding principal amount of mortgage Carrying amount as of December 31, Unfunded commitments Description 2021 2020 December 31, 2021 Private school property Mableton, Georgia (1) 2017 9.02 % Prepaid in full Interest only $ — $ — $ 5,278 $ — Attraction property Powells Point, North Carolina 2019 7.75 % 6/30/2025 Interest only 28,692 28,243 27,045 — Fitness &amp; wellness property Omaha, Nebraska 2017 7.85 % 1/3/2027 Interest only 10,905 10,940 11,225 — Fitness &amp; wellness property Merriam, Kansas 2019 7.55 % 7/31/2029 Interest only 9,090 9,159 9,355 — Ski property Girdwood, Alaska 2019 8.20 % 12/31/2029 Interest only 45,599 45,877 40,680 11,401 Fitness &amp; wellness property Omaha, Nebraska 2016 7.85 % 6/30/2030 Interest only 10,539 10,615 8,630 379 Experiential lodging property Nashville, Tennessee 2019 7.01 % 9/30/2031 Interest only 71,223 70,896 67,235 — Eat &amp; play property Austin, Texas 2012 11.31 % 6/1/2033 Principal &amp; Interest-fully amortizing 10,779 10,874 11,929 — Ski property West Dover and Wilmington, Vermont 2007 11.96 % 12/1/2034 Interest only 51,050 51,047 51,031 — Four ski properties Ohio and Pennsylvania 2007 11.07 % 12/1/2034 Interest only 37,562 37,519 37,413 — Ski property Chesterland, Ohio 2012 11.55 % 12/1/2034 Interest only 4,550 4,516 4,396 — Ski property Hunter, New York 2016 8.72 % 1/5/2036 Interest only 21,000 21,000 21,000 — Eat &amp; play property Midvale, Utah 2015 10.25 % 5/31/2036 Interest only 17,505 17,639 18,289 — Eat &amp; play property West Chester, Ohio 2015 9.75 % 8/1/2036 Interest only 18,068 18,198 18,830 — Fitness &amp; wellness property Fort Collins, Colorado 2018 7.85 % 1/31/2038 Interest only 10,292 10,277 10,408 — Early childhood education center Lake Mary, Florida 2019 7.98 % 5/9/2039 Interest only 4,200 4,329 4,348 — Eat &amp; play property Eugene, Oregon 2019 8.13 % 6/17/2039 Interest only 14,700 14,996 14,799 — Early childhood education center Lithia, Florida 2017 8.58 % 10/31/2039 Interest only 3,959 4,034 3,737 — $ 369,713 $ 370,159 $ 365,628 $ 11,780 (1) On March 22, 2021, the Company received $5.1 million in proceeds representing prepayment in full on a mortgage note receivable that was secured by a private school property in Mableton, Georgia. No prepayment fee was received in connection with this note payoff. Investment in notes receivable, including related accrued interest receivable, was $7.3 million at both December 31, 2021 and 2020, and is included in "Other assets" in the accompanying consolidated b alance sheets. During the year ended December 31, 2020, the Company entered into an amended and restated loan and security agreement with one of its notes receivable borrowers in response to the impacts of the COVID-19 pandemic. The restated note receivable consisted of the previous note balance of $6.5 million and provided the borrower with a term loan for up to $13.0 million and a $6.0 million revolving line of credit. The restated note receivable has a maturity date of June 30, 2032 and the line of credit matures on December 31, 2022. Interest is deferred through June 30, 2022, at which time monthly principal and interest payments will be due over 10 years. Although the borrower is not in default, nor has the borrower declared bankruptcy, the Company determined these modifications resulted in a troubled debt restructuring (TDR) at December 31, 2020 due to the impacts of the COVID-19 pandemic on the borrower's financial condition. This note receivable is considered collateral dependent and expected credit losses are based on the fair value of the underlying collateral at the reporting date. The note is secured by the working capital and non-real estate assets of the borrower. The Company assessed the fair value of the collateral as of December 31, 2020 and recognized credit loss expense for the year ended December 31, 2020 consisting of the outstanding principal balance of $12.6 million and the $12.9 million unfunded commitment on the term loan and line of credit as of December 31, 2020. Income from this borrower is being recognized on a cash basis. During the year ended December 31, 2021, the borrower repaid $8.4 million on amounts due under the note and the Company was released from an additional $8.5 million in funding commitments. As a result, the Company recognized a credit loss benefit totaling $16.9 million, related to this borrower during the year ended December 31, 2021. The note remains fully reserved with an allowance for credit loss totaling $8.6 million, which represents the outstanding principal balance of the notes as of December 31, 2021. At December 31, 2021, the Company's investment in this note receivable was a variable interest and the underlying entity is a VIE. The Company is not the primary beneficiary of this VIE, as the Company does not individually have the power to direct the activities that are most significant to the entity and accordingly, this investment is not consolidated. The Company's maximum exposure to loss associated with this VIE is limited to the Company's outstanding note receivable of $8.6 million, which was fully reserved in the allowance for credit losses at December 31, 2021. The remaining credit loss (benefit) expense for the years ended December 31, 2021 and 2020 of ($5.1) million and $5.2 million, respectively, was due to a change in the expectation in the credit loss model primarily due to impacts of, and the expected recovery from, the COVID-19 pandemic. The following summarizes the activity within the allowance for credit losses related to mortgage notes, unfunded commitments and notes receivable for the years ended December 31, 2021 and 2020 (in thousands): Mortgage notes receivable Unfunded commitments - mortgage notes receivable Notes receivable Unfunded commitments - notes receivable Total January 1, 2020 (adoption date) $ 2,000 $ 114 $ 49 $ — $ 2,163 Credit loss expense 5,000 24 12,805 12,866 30,695 Charge-offs — — — — — Recoveries — — — — — Allowance for credit losses at December 31, 2020 $ 7,000 $ 138 $ 12,854 $ 12,866 $ 32,858 Credit loss benefit (4,876) (62) (4,168) (12,866) (21,972) Charge-offs — — — — — Recoveries — — — — — Allowance for credit losses at December 31, 2021 $ 2,124 $ 76 $ 8,686 $ — $ 10,886 </t>
        </is>
      </c>
    </row>
    <row r="38">
      <c r="A38" s="4" t="inlineStr">
        <is>
          <t>Provision for Loan, Lease, and Other Losses</t>
        </is>
      </c>
      <c r="B38" s="5" t="n">
        <v>-4876</v>
      </c>
      <c r="C38" s="6" t="n">
        <v>5000</v>
      </c>
    </row>
    <row r="39">
      <c r="A39" s="4" t="inlineStr">
        <is>
          <t>Financing Receivable, Allowance for Credit Loss, Writeoff</t>
        </is>
      </c>
      <c r="B39" s="6" t="n">
        <v>0</v>
      </c>
      <c r="C39" s="6" t="n">
        <v>0</v>
      </c>
    </row>
    <row r="40">
      <c r="A40" s="4" t="inlineStr">
        <is>
          <t>Financing Receivable, Allowance for Credit Loss</t>
        </is>
      </c>
      <c r="B40" s="6" t="n">
        <v>2124</v>
      </c>
      <c r="C40" s="6" t="n">
        <v>7000</v>
      </c>
      <c r="E40" s="6" t="n">
        <v>2000</v>
      </c>
    </row>
    <row r="41">
      <c r="A41" s="4" t="inlineStr">
        <is>
          <t>Mortgage Note and Notes Receivable Commitments</t>
        </is>
      </c>
      <c r="B41" s="6" t="n">
        <v>11780</v>
      </c>
    </row>
    <row r="42">
      <c r="A42" s="4" t="inlineStr">
        <is>
          <t>Financing Receivable, Allowance for Credit Loss, Recovery</t>
        </is>
      </c>
      <c r="B42" s="5" t="n">
        <v>0</v>
      </c>
      <c r="C42" s="6" t="n">
        <v>0</v>
      </c>
    </row>
    <row r="43">
      <c r="A43" s="4" t="inlineStr">
        <is>
          <t>Mortgage Receivable [Member] | Mortgage Note, 7.75%, due June 30, 2025 [Member] | Attraction Properties [Member]</t>
        </is>
      </c>
    </row>
    <row r="44">
      <c r="A44" s="3" t="inlineStr">
        <is>
          <t>Accounts, Notes, Loans and Financing Receivable [Line Items]</t>
        </is>
      </c>
    </row>
    <row r="45">
      <c r="A45" s="4" t="inlineStr">
        <is>
          <t>SEC Schedule, 12-29, Real Estate Companies, Investment in Mortgage Loans on Real Estate, Interest Rate</t>
        </is>
      </c>
      <c r="B45" s="4" t="inlineStr">
        <is>
          <t>7.75%</t>
        </is>
      </c>
    </row>
    <row r="46">
      <c r="A46" s="4" t="inlineStr">
        <is>
          <t>Mortgage notes and related accrued interest receivable, net</t>
        </is>
      </c>
      <c r="B46" s="5" t="n">
        <v>28692</v>
      </c>
    </row>
    <row r="47">
      <c r="A47" s="4" t="inlineStr">
        <is>
          <t>Mortgage Loans on Real Estate, Commercial and Consumer, Net</t>
        </is>
      </c>
      <c r="B47" s="6" t="n">
        <v>28243</v>
      </c>
      <c r="C47" s="6" t="n">
        <v>27045</v>
      </c>
    </row>
    <row r="48">
      <c r="A48" s="4" t="inlineStr">
        <is>
          <t>Mortgage Note and Notes Receivable Commitments</t>
        </is>
      </c>
      <c r="B48" s="5" t="n">
        <v>0</v>
      </c>
    </row>
    <row r="49">
      <c r="A49" s="4" t="inlineStr">
        <is>
          <t>Mortgage Receivable [Member] | Mortgage Note, 7.85%, due January 3, 2027 [Member] | Fitness &amp; Wellness Properties [Member]</t>
        </is>
      </c>
    </row>
    <row r="50">
      <c r="A50" s="3" t="inlineStr">
        <is>
          <t>Accounts, Notes, Loans and Financing Receivable [Line Items]</t>
        </is>
      </c>
    </row>
    <row r="51">
      <c r="A51" s="4" t="inlineStr">
        <is>
          <t>SEC Schedule, 12-29, Real Estate Companies, Investment in Mortgage Loans on Real Estate, Interest Rate</t>
        </is>
      </c>
      <c r="B51" s="4" t="inlineStr">
        <is>
          <t>7.85%</t>
        </is>
      </c>
    </row>
    <row r="52">
      <c r="A52" s="4" t="inlineStr">
        <is>
          <t>Mortgage notes and related accrued interest receivable, net</t>
        </is>
      </c>
      <c r="B52" s="5" t="n">
        <v>10905</v>
      </c>
    </row>
    <row r="53">
      <c r="A53" s="4" t="inlineStr">
        <is>
          <t>Mortgage Loans on Real Estate, Commercial and Consumer, Net</t>
        </is>
      </c>
      <c r="B53" s="6" t="n">
        <v>10940</v>
      </c>
      <c r="C53" s="6" t="n">
        <v>11225</v>
      </c>
    </row>
    <row r="54">
      <c r="A54" s="4" t="inlineStr">
        <is>
          <t>Mortgage Note and Notes Receivable Commitments</t>
        </is>
      </c>
      <c r="B54" s="5" t="n">
        <v>0</v>
      </c>
    </row>
    <row r="55">
      <c r="A55" s="4" t="inlineStr">
        <is>
          <t>Mortgage Receivable [Member] | Mortgage Note, 7.55%, due July 31, 2029 [Member] | Fitness &amp; Wellness Properties [Member]</t>
        </is>
      </c>
    </row>
    <row r="56">
      <c r="A56" s="3" t="inlineStr">
        <is>
          <t>Accounts, Notes, Loans and Financing Receivable [Line Items]</t>
        </is>
      </c>
    </row>
    <row r="57">
      <c r="A57" s="4" t="inlineStr">
        <is>
          <t>SEC Schedule, 12-29, Real Estate Companies, Investment in Mortgage Loans on Real Estate, Interest Rate</t>
        </is>
      </c>
      <c r="B57" s="4" t="inlineStr">
        <is>
          <t>7.55%</t>
        </is>
      </c>
    </row>
    <row r="58">
      <c r="A58" s="4" t="inlineStr">
        <is>
          <t>Mortgage notes and related accrued interest receivable, net</t>
        </is>
      </c>
      <c r="B58" s="5" t="n">
        <v>9090</v>
      </c>
    </row>
    <row r="59">
      <c r="A59" s="4" t="inlineStr">
        <is>
          <t>Mortgage Loans on Real Estate, Commercial and Consumer, Net</t>
        </is>
      </c>
      <c r="B59" s="6" t="n">
        <v>9159</v>
      </c>
      <c r="C59" s="6" t="n">
        <v>9355</v>
      </c>
    </row>
    <row r="60">
      <c r="A60" s="4" t="inlineStr">
        <is>
          <t>Mortgage Note and Notes Receivable Commitments</t>
        </is>
      </c>
      <c r="B60" s="5" t="n">
        <v>0</v>
      </c>
    </row>
    <row r="61">
      <c r="A61" s="4" t="inlineStr">
        <is>
          <t>Mortgage Receivable [Member] | Mortgage Note, 8.25%, December 31, 2029 [Member] | Ski Properties [Member]</t>
        </is>
      </c>
    </row>
    <row r="62">
      <c r="A62" s="3" t="inlineStr">
        <is>
          <t>Accounts, Notes, Loans and Financing Receivable [Line Items]</t>
        </is>
      </c>
    </row>
    <row r="63">
      <c r="A63" s="4" t="inlineStr">
        <is>
          <t>SEC Schedule, 12-29, Real Estate Companies, Investment in Mortgage Loans on Real Estate, Interest Rate</t>
        </is>
      </c>
      <c r="B63" s="4" t="inlineStr">
        <is>
          <t>8.20%</t>
        </is>
      </c>
    </row>
    <row r="64">
      <c r="A64" s="4" t="inlineStr">
        <is>
          <t>Mortgage notes and related accrued interest receivable, net</t>
        </is>
      </c>
      <c r="B64" s="5" t="n">
        <v>45599</v>
      </c>
    </row>
    <row r="65">
      <c r="A65" s="4" t="inlineStr">
        <is>
          <t>Mortgage Loans on Real Estate, Commercial and Consumer, Net</t>
        </is>
      </c>
      <c r="B65" s="6" t="n">
        <v>45877</v>
      </c>
      <c r="C65" s="6" t="n">
        <v>40680</v>
      </c>
    </row>
    <row r="66">
      <c r="A66" s="4" t="inlineStr">
        <is>
          <t>Mortgage Note and Notes Receivable Commitments</t>
        </is>
      </c>
      <c r="B66" s="5" t="n">
        <v>11401</v>
      </c>
    </row>
    <row r="67">
      <c r="A67" s="4" t="inlineStr">
        <is>
          <t>Mortgage Receivable [Member] | Mortgage Note, 7.85%, due June 30, 2030 | Fitness &amp; Wellness Properties [Member]</t>
        </is>
      </c>
    </row>
    <row r="68">
      <c r="A68" s="3" t="inlineStr">
        <is>
          <t>Accounts, Notes, Loans and Financing Receivable [Line Items]</t>
        </is>
      </c>
    </row>
    <row r="69">
      <c r="A69" s="4" t="inlineStr">
        <is>
          <t>SEC Schedule, 12-29, Real Estate Companies, Investment in Mortgage Loans on Real Estate, Interest Rate</t>
        </is>
      </c>
      <c r="B69" s="4" t="inlineStr">
        <is>
          <t>7.85%</t>
        </is>
      </c>
    </row>
    <row r="70">
      <c r="A70" s="4" t="inlineStr">
        <is>
          <t>Mortgage notes and related accrued interest receivable, net</t>
        </is>
      </c>
      <c r="B70" s="5" t="n">
        <v>10539</v>
      </c>
    </row>
    <row r="71">
      <c r="A71" s="4" t="inlineStr">
        <is>
          <t>Mortgage Loans on Real Estate, Commercial and Consumer, Net</t>
        </is>
      </c>
      <c r="B71" s="6" t="n">
        <v>10615</v>
      </c>
      <c r="C71" s="6" t="n">
        <v>8630</v>
      </c>
    </row>
    <row r="72">
      <c r="A72" s="4" t="inlineStr">
        <is>
          <t>Mortgage Note and Notes Receivable Commitments</t>
        </is>
      </c>
      <c r="B72" s="5" t="n">
        <v>379</v>
      </c>
    </row>
    <row r="73">
      <c r="A73" s="4" t="inlineStr">
        <is>
          <t>Mortgage Receivable [Member] | Mortgage Note, 7.01%, due September 30, 2031 [Member] | Experiential Lodging Properties [Member]</t>
        </is>
      </c>
    </row>
    <row r="74">
      <c r="A74" s="3" t="inlineStr">
        <is>
          <t>Accounts, Notes, Loans and Financing Receivable [Line Items]</t>
        </is>
      </c>
    </row>
    <row r="75">
      <c r="A75" s="4" t="inlineStr">
        <is>
          <t>SEC Schedule, 12-29, Real Estate Companies, Investment in Mortgage Loans on Real Estate, Interest Rate</t>
        </is>
      </c>
      <c r="B75" s="4" t="inlineStr">
        <is>
          <t>7.01%</t>
        </is>
      </c>
    </row>
    <row r="76">
      <c r="A76" s="4" t="inlineStr">
        <is>
          <t>Mortgage notes and related accrued interest receivable, net</t>
        </is>
      </c>
      <c r="B76" s="5" t="n">
        <v>71223</v>
      </c>
    </row>
    <row r="77">
      <c r="A77" s="4" t="inlineStr">
        <is>
          <t>Mortgage Loans on Real Estate, Commercial and Consumer, Net</t>
        </is>
      </c>
      <c r="B77" s="6" t="n">
        <v>70896</v>
      </c>
      <c r="C77" s="6" t="n">
        <v>67235</v>
      </c>
    </row>
    <row r="78">
      <c r="A78" s="4" t="inlineStr">
        <is>
          <t>Mortgage Note and Notes Receivable Commitments</t>
        </is>
      </c>
      <c r="B78" s="5" t="n">
        <v>0</v>
      </c>
    </row>
    <row r="79">
      <c r="A79" s="4" t="inlineStr">
        <is>
          <t>Mortgage Receivable [Member] | Mortgage Note, 11.31%, due June 1, 2033 [Member] | Eat &amp; Play Properties [Member]</t>
        </is>
      </c>
    </row>
    <row r="80">
      <c r="A80" s="3" t="inlineStr">
        <is>
          <t>Accounts, Notes, Loans and Financing Receivable [Line Items]</t>
        </is>
      </c>
    </row>
    <row r="81">
      <c r="A81" s="4" t="inlineStr">
        <is>
          <t>SEC Schedule, 12-29, Real Estate Companies, Investment in Mortgage Loans on Real Estate, Interest Rate</t>
        </is>
      </c>
      <c r="B81" s="4" t="inlineStr">
        <is>
          <t>11.31%</t>
        </is>
      </c>
    </row>
    <row r="82">
      <c r="A82" s="4" t="inlineStr">
        <is>
          <t>Mortgage notes and related accrued interest receivable, net</t>
        </is>
      </c>
      <c r="B82" s="5" t="n">
        <v>10779</v>
      </c>
    </row>
    <row r="83">
      <c r="A83" s="4" t="inlineStr">
        <is>
          <t>Mortgage Loans on Real Estate, Commercial and Consumer, Net</t>
        </is>
      </c>
      <c r="B83" s="6" t="n">
        <v>10874</v>
      </c>
      <c r="C83" s="6" t="n">
        <v>11929</v>
      </c>
    </row>
    <row r="84">
      <c r="A84" s="4" t="inlineStr">
        <is>
          <t>Mortgage Note and Notes Receivable Commitments</t>
        </is>
      </c>
      <c r="B84" s="5" t="n">
        <v>0</v>
      </c>
    </row>
    <row r="85">
      <c r="A85" s="4" t="inlineStr">
        <is>
          <t>Mortgage Receivable [Member] | Mortgage Note, 11.78%, due December 1, 2034 | Ski Properties [Member]</t>
        </is>
      </c>
    </row>
    <row r="86">
      <c r="A86" s="3" t="inlineStr">
        <is>
          <t>Accounts, Notes, Loans and Financing Receivable [Line Items]</t>
        </is>
      </c>
    </row>
    <row r="87">
      <c r="A87" s="4" t="inlineStr">
        <is>
          <t>SEC Schedule, 12-29, Real Estate Companies, Investment in Mortgage Loans on Real Estate, Interest Rate</t>
        </is>
      </c>
      <c r="B87" s="4" t="inlineStr">
        <is>
          <t>11.96%</t>
        </is>
      </c>
    </row>
    <row r="88">
      <c r="A88" s="4" t="inlineStr">
        <is>
          <t>Mortgage notes and related accrued interest receivable, net</t>
        </is>
      </c>
      <c r="B88" s="5" t="n">
        <v>51050</v>
      </c>
    </row>
    <row r="89">
      <c r="A89" s="4" t="inlineStr">
        <is>
          <t>Mortgage Loans on Real Estate, Commercial and Consumer, Net</t>
        </is>
      </c>
      <c r="B89" s="6" t="n">
        <v>51047</v>
      </c>
      <c r="C89" s="6" t="n">
        <v>51031</v>
      </c>
    </row>
    <row r="90">
      <c r="A90" s="4" t="inlineStr">
        <is>
          <t>Mortgage Note and Notes Receivable Commitments</t>
        </is>
      </c>
      <c r="B90" s="5" t="n">
        <v>0</v>
      </c>
    </row>
    <row r="91">
      <c r="A91" s="4" t="inlineStr">
        <is>
          <t>Mortgage Receivable [Member] | Mortgage note, 10.91%, due December 1, 2034 | Ski Properties [Member]</t>
        </is>
      </c>
    </row>
    <row r="92">
      <c r="A92" s="3" t="inlineStr">
        <is>
          <t>Accounts, Notes, Loans and Financing Receivable [Line Items]</t>
        </is>
      </c>
    </row>
    <row r="93">
      <c r="A93" s="4" t="inlineStr">
        <is>
          <t>SEC Schedule, 12-29, Real Estate Companies, Investment in Mortgage Loans on Real Estate, Interest Rate</t>
        </is>
      </c>
      <c r="B93" s="4" t="inlineStr">
        <is>
          <t>11.07%</t>
        </is>
      </c>
    </row>
    <row r="94">
      <c r="A94" s="4" t="inlineStr">
        <is>
          <t>Mortgage notes and related accrued interest receivable, net</t>
        </is>
      </c>
      <c r="B94" s="5" t="n">
        <v>37562</v>
      </c>
    </row>
    <row r="95">
      <c r="A95" s="4" t="inlineStr">
        <is>
          <t>Mortgage Loans on Real Estate, Commercial and Consumer, Net</t>
        </is>
      </c>
      <c r="B95" s="6" t="n">
        <v>37519</v>
      </c>
      <c r="C95" s="6" t="n">
        <v>37413</v>
      </c>
    </row>
    <row r="96">
      <c r="A96" s="4" t="inlineStr">
        <is>
          <t>Mortgage Note and Notes Receivable Commitments</t>
        </is>
      </c>
      <c r="B96" s="5" t="n">
        <v>0</v>
      </c>
    </row>
    <row r="97">
      <c r="A97" s="4" t="inlineStr">
        <is>
          <t>Mortgage Receivable [Member] | Mortgage Note, 11.38%, due December 1, 2034 [Member] | Ski Properties [Member]</t>
        </is>
      </c>
    </row>
    <row r="98">
      <c r="A98" s="3" t="inlineStr">
        <is>
          <t>Accounts, Notes, Loans and Financing Receivable [Line Items]</t>
        </is>
      </c>
    </row>
    <row r="99">
      <c r="A99" s="4" t="inlineStr">
        <is>
          <t>SEC Schedule, 12-29, Real Estate Companies, Investment in Mortgage Loans on Real Estate, Interest Rate</t>
        </is>
      </c>
      <c r="B99" s="4" t="inlineStr">
        <is>
          <t>11.55%</t>
        </is>
      </c>
    </row>
    <row r="100">
      <c r="A100" s="4" t="inlineStr">
        <is>
          <t>Mortgage notes and related accrued interest receivable, net</t>
        </is>
      </c>
      <c r="B100" s="5" t="n">
        <v>4550</v>
      </c>
    </row>
    <row r="101">
      <c r="A101" s="4" t="inlineStr">
        <is>
          <t>Mortgage Loans on Real Estate, Commercial and Consumer, Net</t>
        </is>
      </c>
      <c r="B101" s="6" t="n">
        <v>4516</v>
      </c>
      <c r="C101" s="6" t="n">
        <v>4396</v>
      </c>
    </row>
    <row r="102">
      <c r="A102" s="4" t="inlineStr">
        <is>
          <t>Mortgage Note and Notes Receivable Commitments</t>
        </is>
      </c>
      <c r="B102" s="5" t="n">
        <v>0</v>
      </c>
    </row>
    <row r="103">
      <c r="A103" s="4" t="inlineStr">
        <is>
          <t>Mortgage Receivable [Member] | Mortgage Note, 8.57%, due January 5, 2036 | Ski Properties [Member]</t>
        </is>
      </c>
    </row>
    <row r="104">
      <c r="A104" s="3" t="inlineStr">
        <is>
          <t>Accounts, Notes, Loans and Financing Receivable [Line Items]</t>
        </is>
      </c>
    </row>
    <row r="105">
      <c r="A105" s="4" t="inlineStr">
        <is>
          <t>SEC Schedule, 12-29, Real Estate Companies, Investment in Mortgage Loans on Real Estate, Interest Rate</t>
        </is>
      </c>
      <c r="B105" s="4" t="inlineStr">
        <is>
          <t>8.72%</t>
        </is>
      </c>
    </row>
    <row r="106">
      <c r="A106" s="4" t="inlineStr">
        <is>
          <t>Mortgage notes and related accrued interest receivable, net</t>
        </is>
      </c>
      <c r="B106" s="5" t="n">
        <v>21000</v>
      </c>
    </row>
    <row r="107">
      <c r="A107" s="4" t="inlineStr">
        <is>
          <t>Mortgage Loans on Real Estate, Commercial and Consumer, Net</t>
        </is>
      </c>
      <c r="B107" s="6" t="n">
        <v>21000</v>
      </c>
      <c r="C107" s="6" t="n">
        <v>21000</v>
      </c>
    </row>
    <row r="108">
      <c r="A108" s="4" t="inlineStr">
        <is>
          <t>Mortgage Note and Notes Receivable Commitments</t>
        </is>
      </c>
      <c r="B108" s="5" t="n">
        <v>0</v>
      </c>
    </row>
    <row r="109">
      <c r="A109" s="4" t="inlineStr">
        <is>
          <t>Mortgage Receivable [Member] | Mortgage Note, due May 31, 2036 | Eat &amp; Play Properties [Member]</t>
        </is>
      </c>
    </row>
    <row r="110">
      <c r="A110" s="3" t="inlineStr">
        <is>
          <t>Accounts, Notes, Loans and Financing Receivable [Line Items]</t>
        </is>
      </c>
    </row>
    <row r="111">
      <c r="A111" s="4" t="inlineStr">
        <is>
          <t>SEC Schedule, 12-29, Real Estate Companies, Investment in Mortgage Loans on Real Estate, Interest Rate</t>
        </is>
      </c>
      <c r="B111" s="4" t="inlineStr">
        <is>
          <t>10.25%</t>
        </is>
      </c>
    </row>
    <row r="112">
      <c r="A112" s="4" t="inlineStr">
        <is>
          <t>Mortgage notes and related accrued interest receivable, net</t>
        </is>
      </c>
      <c r="B112" s="5" t="n">
        <v>17505</v>
      </c>
    </row>
    <row r="113">
      <c r="A113" s="4" t="inlineStr">
        <is>
          <t>Mortgage Loans on Real Estate, Commercial and Consumer, Net</t>
        </is>
      </c>
      <c r="B113" s="6" t="n">
        <v>17639</v>
      </c>
      <c r="C113" s="6" t="n">
        <v>18289</v>
      </c>
    </row>
    <row r="114">
      <c r="A114" s="4" t="inlineStr">
        <is>
          <t>Mortgage Note and Notes Receivable Commitments</t>
        </is>
      </c>
      <c r="B114" s="5" t="n">
        <v>0</v>
      </c>
    </row>
    <row r="115">
      <c r="A115" s="4" t="inlineStr">
        <is>
          <t>Mortgage Receivable [Member] | Mortgage Note, 9.75% due August 1, 2036 [Member] | Eat &amp; Play Properties [Member]</t>
        </is>
      </c>
    </row>
    <row r="116">
      <c r="A116" s="3" t="inlineStr">
        <is>
          <t>Accounts, Notes, Loans and Financing Receivable [Line Items]</t>
        </is>
      </c>
    </row>
    <row r="117">
      <c r="A117" s="4" t="inlineStr">
        <is>
          <t>SEC Schedule, 12-29, Real Estate Companies, Investment in Mortgage Loans on Real Estate, Interest Rate</t>
        </is>
      </c>
      <c r="B117" s="4" t="inlineStr">
        <is>
          <t>9.75%</t>
        </is>
      </c>
    </row>
    <row r="118">
      <c r="A118" s="4" t="inlineStr">
        <is>
          <t>Mortgage notes and related accrued interest receivable, net</t>
        </is>
      </c>
      <c r="B118" s="5" t="n">
        <v>18068</v>
      </c>
    </row>
    <row r="119">
      <c r="A119" s="4" t="inlineStr">
        <is>
          <t>Mortgage Loans on Real Estate, Commercial and Consumer, Net</t>
        </is>
      </c>
      <c r="B119" s="6" t="n">
        <v>18198</v>
      </c>
      <c r="C119" s="6" t="n">
        <v>18830</v>
      </c>
    </row>
    <row r="120">
      <c r="A120" s="4" t="inlineStr">
        <is>
          <t>Mortgage Note and Notes Receivable Commitments</t>
        </is>
      </c>
      <c r="B120" s="5" t="n">
        <v>0</v>
      </c>
    </row>
    <row r="121">
      <c r="A121" s="4" t="inlineStr">
        <is>
          <t>Mortgage Receivable [Member] | Mortgage Note, 7.85% due January 31, 2038 [Member] | Fitness &amp; Wellness Properties [Member]</t>
        </is>
      </c>
    </row>
    <row r="122">
      <c r="A122" s="3" t="inlineStr">
        <is>
          <t>Accounts, Notes, Loans and Financing Receivable [Line Items]</t>
        </is>
      </c>
    </row>
    <row r="123">
      <c r="A123" s="4" t="inlineStr">
        <is>
          <t>SEC Schedule, 12-29, Real Estate Companies, Investment in Mortgage Loans on Real Estate, Interest Rate</t>
        </is>
      </c>
      <c r="B123" s="4" t="inlineStr">
        <is>
          <t>7.85%</t>
        </is>
      </c>
    </row>
    <row r="124">
      <c r="A124" s="4" t="inlineStr">
        <is>
          <t>Mortgage notes and related accrued interest receivable, net</t>
        </is>
      </c>
      <c r="B124" s="5" t="n">
        <v>10292</v>
      </c>
    </row>
    <row r="125">
      <c r="A125" s="4" t="inlineStr">
        <is>
          <t>Mortgage Loans on Real Estate, Commercial and Consumer, Net</t>
        </is>
      </c>
      <c r="B125" s="6" t="n">
        <v>10277</v>
      </c>
      <c r="C125" s="6" t="n">
        <v>10408</v>
      </c>
    </row>
    <row r="126">
      <c r="A126" s="4" t="inlineStr">
        <is>
          <t>Mortgage Note and Notes Receivable Commitments</t>
        </is>
      </c>
      <c r="B126" s="5" t="n">
        <v>0</v>
      </c>
    </row>
    <row r="127">
      <c r="A127" s="4" t="inlineStr">
        <is>
          <t>Mortgage Receivable [Member] | Mortgage Note, 7.87%, due May 9, 2039 [Member] | early childhood education center [Member]</t>
        </is>
      </c>
    </row>
    <row r="128">
      <c r="A128" s="3" t="inlineStr">
        <is>
          <t>Accounts, Notes, Loans and Financing Receivable [Line Items]</t>
        </is>
      </c>
    </row>
    <row r="129">
      <c r="A129" s="4" t="inlineStr">
        <is>
          <t>SEC Schedule, 12-29, Real Estate Companies, Investment in Mortgage Loans on Real Estate, Interest Rate</t>
        </is>
      </c>
      <c r="B129" s="4" t="inlineStr">
        <is>
          <t>7.98%</t>
        </is>
      </c>
    </row>
    <row r="130">
      <c r="A130" s="4" t="inlineStr">
        <is>
          <t>Mortgage notes and related accrued interest receivable, net</t>
        </is>
      </c>
      <c r="B130" s="5" t="n">
        <v>4200</v>
      </c>
    </row>
    <row r="131">
      <c r="A131" s="4" t="inlineStr">
        <is>
          <t>Mortgage Loans on Real Estate, Commercial and Consumer, Net</t>
        </is>
      </c>
      <c r="B131" s="6" t="n">
        <v>4329</v>
      </c>
      <c r="C131" s="6" t="n">
        <v>4348</v>
      </c>
    </row>
    <row r="132">
      <c r="A132" s="4" t="inlineStr">
        <is>
          <t>Mortgage Note and Notes Receivable Commitments</t>
        </is>
      </c>
      <c r="B132" s="5" t="n">
        <v>0</v>
      </c>
    </row>
    <row r="133">
      <c r="A133" s="4" t="inlineStr">
        <is>
          <t>Mortgage Receivable [Member] | Mortgage Note, 8.125%, due June 17, 2039 [Member] | Eat &amp; Play Properties [Member]</t>
        </is>
      </c>
    </row>
    <row r="134">
      <c r="A134" s="3" t="inlineStr">
        <is>
          <t>Accounts, Notes, Loans and Financing Receivable [Line Items]</t>
        </is>
      </c>
    </row>
    <row r="135">
      <c r="A135" s="4" t="inlineStr">
        <is>
          <t>SEC Schedule, 12-29, Real Estate Companies, Investment in Mortgage Loans on Real Estate, Interest Rate</t>
        </is>
      </c>
      <c r="B135" s="4" t="inlineStr">
        <is>
          <t>8.13%</t>
        </is>
      </c>
    </row>
    <row r="136">
      <c r="A136" s="4" t="inlineStr">
        <is>
          <t>Mortgage notes and related accrued interest receivable, net</t>
        </is>
      </c>
      <c r="B136" s="5" t="n">
        <v>14700</v>
      </c>
    </row>
    <row r="137">
      <c r="A137" s="4" t="inlineStr">
        <is>
          <t>Mortgage Loans on Real Estate, Commercial and Consumer, Net</t>
        </is>
      </c>
      <c r="B137" s="6" t="n">
        <v>14996</v>
      </c>
      <c r="C137" s="6" t="n">
        <v>14799</v>
      </c>
    </row>
    <row r="138">
      <c r="A138" s="4" t="inlineStr">
        <is>
          <t>Mortgage Note and Notes Receivable Commitments</t>
        </is>
      </c>
      <c r="B138" s="5" t="n">
        <v>0</v>
      </c>
    </row>
    <row r="139">
      <c r="A139" s="4" t="inlineStr">
        <is>
          <t>Mortgage Receivable [Member] | Mortgage Note, 8.25%, due October 31, 2019 [Member] | early childhood education center [Member]</t>
        </is>
      </c>
    </row>
    <row r="140">
      <c r="A140" s="3" t="inlineStr">
        <is>
          <t>Accounts, Notes, Loans and Financing Receivable [Line Items]</t>
        </is>
      </c>
    </row>
    <row r="141">
      <c r="A141" s="4" t="inlineStr">
        <is>
          <t>SEC Schedule, 12-29, Real Estate Companies, Investment in Mortgage Loans on Real Estate, Interest Rate</t>
        </is>
      </c>
      <c r="B141" s="4" t="inlineStr">
        <is>
          <t>8.58%</t>
        </is>
      </c>
    </row>
    <row r="142">
      <c r="A142" s="4" t="inlineStr">
        <is>
          <t>Mortgage notes and related accrued interest receivable, net</t>
        </is>
      </c>
      <c r="B142" s="5" t="n">
        <v>3959</v>
      </c>
    </row>
    <row r="143">
      <c r="A143" s="4" t="inlineStr">
        <is>
          <t>Mortgage Loans on Real Estate, Commercial and Consumer, Net</t>
        </is>
      </c>
      <c r="B143" s="6" t="n">
        <v>4034</v>
      </c>
      <c r="C143" s="6" t="n">
        <v>3737</v>
      </c>
    </row>
    <row r="144">
      <c r="A144" s="4" t="inlineStr">
        <is>
          <t>Mortgage Note and Notes Receivable Commitments</t>
        </is>
      </c>
      <c r="B144" s="5" t="n">
        <v>0</v>
      </c>
    </row>
    <row r="145">
      <c r="A145" s="4" t="inlineStr">
        <is>
          <t>Mortgage Receivable [Member] | Mortgage Note, 9.02%, paid in full | Private Schools</t>
        </is>
      </c>
    </row>
    <row r="146">
      <c r="A146" s="3" t="inlineStr">
        <is>
          <t>Accounts, Notes, Loans and Financing Receivable [Line Items]</t>
        </is>
      </c>
    </row>
    <row r="147">
      <c r="A147" s="4" t="inlineStr">
        <is>
          <t>SEC Schedule, 12-29, Real Estate Companies, Investment in Mortgage Loans on Real Estate, Interest Rate</t>
        </is>
      </c>
      <c r="B147" s="4" t="inlineStr">
        <is>
          <t>9.02%</t>
        </is>
      </c>
    </row>
    <row r="148">
      <c r="A148" s="4" t="inlineStr">
        <is>
          <t>Mortgage notes and related accrued interest receivable, net</t>
        </is>
      </c>
      <c r="B148" s="5" t="n">
        <v>0</v>
      </c>
    </row>
    <row r="149">
      <c r="A149" s="4" t="inlineStr">
        <is>
          <t>Mortgage Loans on Real Estate, Commercial and Consumer, Net</t>
        </is>
      </c>
      <c r="B149" s="6" t="n">
        <v>0</v>
      </c>
      <c r="C149" s="6" t="n">
        <v>5278</v>
      </c>
    </row>
    <row r="150">
      <c r="A150" s="4" t="inlineStr">
        <is>
          <t>Mortgage Note and Notes Receivable Commitments</t>
        </is>
      </c>
      <c r="B150" s="6" t="n">
        <v>0</v>
      </c>
    </row>
    <row r="151">
      <c r="A151" s="4" t="inlineStr">
        <is>
          <t>prepayment fee</t>
        </is>
      </c>
      <c r="B151" s="6" t="n">
        <v>0</v>
      </c>
    </row>
    <row r="152">
      <c r="A152" s="4" t="inlineStr">
        <is>
          <t>Proceeds from mortgage note receivable paydown</t>
        </is>
      </c>
      <c r="B152" s="6" t="n">
        <v>5100</v>
      </c>
    </row>
    <row r="153">
      <c r="A153" s="4" t="inlineStr">
        <is>
          <t>Unfunded Loan Commitment</t>
        </is>
      </c>
    </row>
    <row r="154">
      <c r="A154" s="3" t="inlineStr">
        <is>
          <t>Accounts, Notes, Loans and Financing Receivable [Line Items]</t>
        </is>
      </c>
    </row>
    <row r="155">
      <c r="A155" s="4" t="inlineStr">
        <is>
          <t>Provision for Loan, Lease, and Other Losses</t>
        </is>
      </c>
      <c r="B155" s="6" t="n">
        <v>-62</v>
      </c>
      <c r="C155" s="6" t="n">
        <v>24</v>
      </c>
    </row>
    <row r="156">
      <c r="A156" s="4" t="inlineStr">
        <is>
          <t>Financing Receivable, Allowance for Credit Loss, Writeoff</t>
        </is>
      </c>
      <c r="B156" s="6" t="n">
        <v>0</v>
      </c>
      <c r="C156" s="6" t="n">
        <v>0</v>
      </c>
    </row>
    <row r="157">
      <c r="A157" s="4" t="inlineStr">
        <is>
          <t>Financing Receivable, Allowance for Credit Loss</t>
        </is>
      </c>
      <c r="B157" s="6" t="n">
        <v>76</v>
      </c>
      <c r="C157" s="6" t="n">
        <v>138</v>
      </c>
      <c r="E157" s="6" t="n">
        <v>114</v>
      </c>
    </row>
    <row r="158">
      <c r="A158" s="4" t="inlineStr">
        <is>
          <t>Financing Receivable, Allowance for Credit Loss, Recovery</t>
        </is>
      </c>
      <c r="B158" s="6" t="n">
        <v>0</v>
      </c>
      <c r="C158" s="6" t="n">
        <v>0</v>
      </c>
    </row>
    <row r="159">
      <c r="A159" s="4" t="inlineStr">
        <is>
          <t>Notes Receivable</t>
        </is>
      </c>
    </row>
    <row r="160">
      <c r="A160" s="3" t="inlineStr">
        <is>
          <t>Accounts, Notes, Loans and Financing Receivable [Line Items]</t>
        </is>
      </c>
    </row>
    <row r="161">
      <c r="A161" s="4" t="inlineStr">
        <is>
          <t>Provision for Loan, Lease, and Other Losses</t>
        </is>
      </c>
      <c r="B161" s="6" t="n">
        <v>-4168</v>
      </c>
      <c r="C161" s="6" t="n">
        <v>12805</v>
      </c>
    </row>
    <row r="162">
      <c r="A162" s="4" t="inlineStr">
        <is>
          <t>Financing Receivable, Allowance for Credit Loss, Writeoff</t>
        </is>
      </c>
      <c r="B162" s="6" t="n">
        <v>0</v>
      </c>
      <c r="C162" s="6" t="n">
        <v>0</v>
      </c>
    </row>
    <row r="163">
      <c r="A163" s="4" t="inlineStr">
        <is>
          <t>Financing Receivable, Allowance for Credit Loss</t>
        </is>
      </c>
      <c r="B163" s="6" t="n">
        <v>8686</v>
      </c>
      <c r="C163" s="6" t="n">
        <v>12854</v>
      </c>
      <c r="E163" s="6" t="n">
        <v>49</v>
      </c>
    </row>
    <row r="164">
      <c r="A164" s="4" t="inlineStr">
        <is>
          <t>Financing Receivable, Allowance for Credit Loss, Recovery</t>
        </is>
      </c>
      <c r="B164" s="6" t="n">
        <v>0</v>
      </c>
      <c r="C164" s="6" t="n">
        <v>0</v>
      </c>
    </row>
    <row r="165">
      <c r="A165" s="4" t="inlineStr">
        <is>
          <t>Note Receivable Unfunded Loan Commitment</t>
        </is>
      </c>
    </row>
    <row r="166">
      <c r="A166" s="3" t="inlineStr">
        <is>
          <t>Accounts, Notes, Loans and Financing Receivable [Line Items]</t>
        </is>
      </c>
    </row>
    <row r="167">
      <c r="A167" s="4" t="inlineStr">
        <is>
          <t>Provision for Loan, Lease, and Other Losses</t>
        </is>
      </c>
      <c r="B167" s="6" t="n">
        <v>-12866</v>
      </c>
      <c r="C167" s="6" t="n">
        <v>12866</v>
      </c>
    </row>
    <row r="168">
      <c r="A168" s="4" t="inlineStr">
        <is>
          <t>Financing Receivable, Allowance for Credit Loss, Writeoff</t>
        </is>
      </c>
      <c r="B168" s="6" t="n">
        <v>0</v>
      </c>
      <c r="C168" s="6" t="n">
        <v>0</v>
      </c>
    </row>
    <row r="169">
      <c r="A169" s="4" t="inlineStr">
        <is>
          <t>Financing Receivable, Allowance for Credit Loss</t>
        </is>
      </c>
      <c r="B169" s="6" t="n">
        <v>0</v>
      </c>
      <c r="C169" s="6" t="n">
        <v>12866</v>
      </c>
      <c r="E169" s="5" t="n">
        <v>0</v>
      </c>
    </row>
    <row r="170">
      <c r="A170" s="4" t="inlineStr">
        <is>
          <t>Financing Receivable, Allowance for Credit Loss, Recovery</t>
        </is>
      </c>
      <c r="B170" s="5" t="n">
        <v>0</v>
      </c>
      <c r="C170"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Unconsolidated Real Estate Joint Ventures (Narrative) (Details)</t>
        </is>
      </c>
      <c r="B1" s="2" t="inlineStr">
        <is>
          <t>12 Months Ended</t>
        </is>
      </c>
    </row>
    <row r="2">
      <c r="B2" s="2" t="inlineStr">
        <is>
          <t>Dec. 31, 2021USD ($)properties</t>
        </is>
      </c>
      <c r="C2" s="2" t="inlineStr">
        <is>
          <t>Dec. 31, 2020USD ($)</t>
        </is>
      </c>
      <c r="D2" s="2" t="inlineStr">
        <is>
          <t>Dec. 31, 2019USD ($)</t>
        </is>
      </c>
    </row>
    <row r="3">
      <c r="A3" s="4" t="inlineStr">
        <is>
          <t>Income from investments in unconsolidated real estate joint venture</t>
        </is>
      </c>
      <c r="B3" s="5" t="n">
        <v>-5059000</v>
      </c>
      <c r="C3" s="5" t="n">
        <v>-4552000</v>
      </c>
      <c r="D3" s="5" t="n">
        <v>-381000</v>
      </c>
    </row>
    <row r="4">
      <c r="A4" s="4" t="inlineStr">
        <is>
          <t>Distributions from joint ventures</t>
        </is>
      </c>
      <c r="B4" s="6" t="n">
        <v>90000</v>
      </c>
      <c r="C4" s="6" t="n">
        <v>0</v>
      </c>
      <c r="D4" s="6" t="n">
        <v>112000</v>
      </c>
    </row>
    <row r="5">
      <c r="A5" s="4" t="inlineStr">
        <is>
          <t>Equity Method Investment, Other than Temporary Impairment</t>
        </is>
      </c>
      <c r="B5" s="5" t="n">
        <v>0</v>
      </c>
      <c r="C5" s="6" t="n">
        <v>3247000</v>
      </c>
      <c r="D5" s="6" t="n">
        <v>0</v>
      </c>
    </row>
    <row r="6">
      <c r="A6" s="4" t="inlineStr">
        <is>
          <t>St. Petersburg Joint Venture [Member]</t>
        </is>
      </c>
    </row>
    <row r="7">
      <c r="A7" s="4" t="inlineStr">
        <is>
          <t>Number of unconsolidated real estate joint ventures | properties</t>
        </is>
      </c>
      <c r="B7" s="6" t="n">
        <v>2</v>
      </c>
    </row>
    <row r="8">
      <c r="A8" s="4" t="inlineStr">
        <is>
          <t>Carrying Amount Joint Venture Mortgage Loan</t>
        </is>
      </c>
      <c r="B8" s="5" t="n">
        <v>85000000</v>
      </c>
    </row>
    <row r="9">
      <c r="A9" s="4" t="inlineStr">
        <is>
          <t>Long-term Debt, Percentage Bearing Variable Interest, Percentage Rate</t>
        </is>
      </c>
      <c r="B9" s="4" t="inlineStr">
        <is>
          <t>3.75%</t>
        </is>
      </c>
    </row>
    <row r="10">
      <c r="A10" s="4" t="inlineStr">
        <is>
          <t>Equity Method Investment, Ownership Percentage</t>
        </is>
      </c>
      <c r="B10" s="4" t="inlineStr">
        <is>
          <t>65.00%</t>
        </is>
      </c>
    </row>
    <row r="11">
      <c r="A11" s="4" t="inlineStr">
        <is>
          <t>Equity Method Investment, Partner's Ownership Percentage</t>
        </is>
      </c>
      <c r="B11" s="4" t="inlineStr">
        <is>
          <t>35.00%</t>
        </is>
      </c>
    </row>
    <row r="12">
      <c r="A12" s="4" t="inlineStr">
        <is>
          <t>Income from investments in unconsolidated real estate joint venture</t>
        </is>
      </c>
      <c r="B12" s="5" t="n">
        <v>4100000</v>
      </c>
      <c r="C12" s="6" t="n">
        <v>4000000</v>
      </c>
      <c r="D12" s="6" t="n">
        <v>140000</v>
      </c>
    </row>
    <row r="13">
      <c r="A13" s="4" t="inlineStr">
        <is>
          <t>Distributions from joint ventures</t>
        </is>
      </c>
      <c r="B13" s="6" t="n">
        <v>0</v>
      </c>
      <c r="C13" s="6" t="n">
        <v>0</v>
      </c>
      <c r="D13" s="6" t="n">
        <v>0</v>
      </c>
    </row>
    <row r="14">
      <c r="A14" s="4" t="inlineStr">
        <is>
          <t>Real Estate Investments, Unconsolidated Real Estate and Other Joint Ventures</t>
        </is>
      </c>
      <c r="B14" s="6" t="n">
        <v>25900000</v>
      </c>
      <c r="C14" s="5" t="n">
        <v>27400000</v>
      </c>
    </row>
    <row r="15">
      <c r="A15" s="4" t="inlineStr">
        <is>
          <t>Long Term Funding Commitment For Project Development</t>
        </is>
      </c>
      <c r="B15" s="5" t="n">
        <v>34800000</v>
      </c>
    </row>
    <row r="16">
      <c r="A16" s="4" t="inlineStr">
        <is>
          <t>Long-term Debt, Percentage Bearing Fixed Interest, Percentage Rate</t>
        </is>
      </c>
      <c r="B16" s="4" t="inlineStr">
        <is>
          <t>6.00%</t>
        </is>
      </c>
    </row>
    <row r="17">
      <c r="A17" s="4" t="inlineStr">
        <is>
          <t>Long Term Funding Commitment For Project Development, Remaining</t>
        </is>
      </c>
      <c r="B17" s="5" t="n">
        <v>2100000</v>
      </c>
    </row>
    <row r="18">
      <c r="A18" s="4" t="inlineStr">
        <is>
          <t>Number of Extension Options</t>
        </is>
      </c>
      <c r="B18" s="6" t="n">
        <v>2</v>
      </c>
    </row>
    <row r="19">
      <c r="A19" s="4" t="inlineStr">
        <is>
          <t>Years in Extension</t>
        </is>
      </c>
      <c r="B19" s="6" t="n">
        <v>1</v>
      </c>
    </row>
    <row r="20">
      <c r="A20" s="4" t="inlineStr">
        <is>
          <t>Theatre Project China Member</t>
        </is>
      </c>
    </row>
    <row r="21">
      <c r="A21" s="4" t="inlineStr">
        <is>
          <t>Number of unconsolidated real estate joint ventures</t>
        </is>
      </c>
      <c r="B21" s="6" t="n">
        <v>3</v>
      </c>
      <c r="C21" s="6" t="n">
        <v>3</v>
      </c>
    </row>
    <row r="22">
      <c r="A22" s="4" t="inlineStr">
        <is>
          <t>Income from investments in unconsolidated real estate joint venture</t>
        </is>
      </c>
      <c r="B22" s="5" t="n">
        <v>4000</v>
      </c>
      <c r="C22" s="5" t="n">
        <v>559000</v>
      </c>
      <c r="D22" s="6" t="n">
        <v>241000</v>
      </c>
    </row>
    <row r="23">
      <c r="A23" s="4" t="inlineStr">
        <is>
          <t>Distributions from joint ventures</t>
        </is>
      </c>
      <c r="B23" s="6" t="n">
        <v>90000</v>
      </c>
      <c r="C23" s="6" t="n">
        <v>0</v>
      </c>
      <c r="D23" s="5" t="n">
        <v>112000</v>
      </c>
    </row>
    <row r="24">
      <c r="A24" s="4" t="inlineStr">
        <is>
          <t>Real Estate Investments, Unconsolidated Real Estate and Other Joint Ventures</t>
        </is>
      </c>
      <c r="B24" s="5" t="n">
        <v>700000</v>
      </c>
      <c r="C24" s="5" t="n">
        <v>800000</v>
      </c>
    </row>
    <row r="25">
      <c r="A25" s="4" t="inlineStr">
        <is>
          <t>Warrens Joint Venture</t>
        </is>
      </c>
    </row>
    <row r="26">
      <c r="A26" s="4" t="inlineStr">
        <is>
          <t>Number of unconsolidated real estate joint ventures | properties</t>
        </is>
      </c>
      <c r="B26" s="6" t="n">
        <v>2</v>
      </c>
    </row>
    <row r="27">
      <c r="A27" s="4" t="inlineStr">
        <is>
          <t>Carrying Amount Joint Venture Mortgage Loan</t>
        </is>
      </c>
      <c r="B27" s="5" t="n">
        <v>15000000</v>
      </c>
    </row>
    <row r="28">
      <c r="A28" s="4" t="inlineStr">
        <is>
          <t>Equity Method Investment, Ownership Percentage</t>
        </is>
      </c>
      <c r="B28" s="4" t="inlineStr">
        <is>
          <t>95.00%</t>
        </is>
      </c>
    </row>
    <row r="29">
      <c r="A29" s="4" t="inlineStr">
        <is>
          <t>Equity Method Investment, Partner's Ownership Percentage</t>
        </is>
      </c>
      <c r="B29" s="4" t="inlineStr">
        <is>
          <t>5.00%</t>
        </is>
      </c>
    </row>
    <row r="30">
      <c r="A30" s="4" t="inlineStr">
        <is>
          <t>Distributions from joint ventures</t>
        </is>
      </c>
      <c r="B30" s="5" t="n">
        <v>0</v>
      </c>
    </row>
    <row r="31">
      <c r="A31" s="4" t="inlineStr">
        <is>
          <t>Long Term Funding Commitment For Project Development</t>
        </is>
      </c>
      <c r="B31" s="5" t="n">
        <v>8700000</v>
      </c>
    </row>
    <row r="32">
      <c r="A32" s="4" t="inlineStr">
        <is>
          <t>Long-term Debt, Percentage Bearing Fixed Interest, Percentage Rate</t>
        </is>
      </c>
      <c r="B32" s="4" t="inlineStr">
        <is>
          <t>4.00%</t>
        </is>
      </c>
    </row>
    <row r="33">
      <c r="A33" s="4" t="inlineStr">
        <is>
          <t>Long Term Funding Commitment For Project Development, Remaining</t>
        </is>
      </c>
      <c r="B33" s="5" t="n">
        <v>8100000</v>
      </c>
    </row>
    <row r="34">
      <c r="A34" s="4" t="inlineStr">
        <is>
          <t>Real Estate Investments, Joint Ventures</t>
        </is>
      </c>
      <c r="B34" s="6" t="n">
        <v>11000000</v>
      </c>
    </row>
    <row r="35">
      <c r="A35" s="4" t="inlineStr">
        <is>
          <t>Construction Availability Joint Venture Mortgage Loan</t>
        </is>
      </c>
      <c r="B35" s="5" t="n">
        <v>9600000</v>
      </c>
    </row>
    <row r="36">
      <c r="A36" s="4" t="inlineStr">
        <is>
          <t>Interest Rate Swap [Member] | St. Petersburg Joint Venture [Member]</t>
        </is>
      </c>
    </row>
    <row r="37">
      <c r="A37" s="4" t="inlineStr">
        <is>
          <t>Derivative, Fixed Interest Rate</t>
        </is>
      </c>
      <c r="B37" s="4" t="inlineStr">
        <is>
          <t>3.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Long-term Debt Instrument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sts associated with loan refinancing or payoff</t>
        </is>
      </c>
      <c r="B4" s="5" t="n">
        <v>25451</v>
      </c>
      <c r="C4" s="5" t="n">
        <v>1632</v>
      </c>
      <c r="D4" s="5" t="n">
        <v>38269</v>
      </c>
    </row>
    <row r="5">
      <c r="A5" s="3" t="inlineStr">
        <is>
          <t>Long-term Debt, by Maturity [Abstract]</t>
        </is>
      </c>
    </row>
    <row r="6">
      <c r="A6" s="4" t="inlineStr">
        <is>
          <t>2022</t>
        </is>
      </c>
      <c r="B6" s="6" t="n">
        <v>0</v>
      </c>
    </row>
    <row r="7">
      <c r="A7" s="4" t="inlineStr">
        <is>
          <t>2023</t>
        </is>
      </c>
      <c r="B7" s="6" t="n">
        <v>0</v>
      </c>
    </row>
    <row r="8">
      <c r="A8" s="4" t="inlineStr">
        <is>
          <t>2024</t>
        </is>
      </c>
      <c r="B8" s="6" t="n">
        <v>136637</v>
      </c>
    </row>
    <row r="9">
      <c r="A9" s="4" t="inlineStr">
        <is>
          <t>2025</t>
        </is>
      </c>
      <c r="B9" s="6" t="n">
        <v>300000</v>
      </c>
    </row>
    <row r="10">
      <c r="A10" s="4" t="inlineStr">
        <is>
          <t>2026</t>
        </is>
      </c>
      <c r="B10" s="6" t="n">
        <v>629597</v>
      </c>
    </row>
    <row r="11">
      <c r="A11" s="4" t="inlineStr">
        <is>
          <t>Thereafter</t>
        </is>
      </c>
      <c r="B11" s="6" t="n">
        <v>1774995</v>
      </c>
    </row>
    <row r="12">
      <c r="A12" s="4" t="inlineStr">
        <is>
          <t>Deferred financing costs, net</t>
        </is>
      </c>
      <c r="B12" s="6" t="n">
        <v>-36864</v>
      </c>
      <c r="C12" s="6" t="n">
        <v>-35552</v>
      </c>
    </row>
    <row r="13">
      <c r="A13" s="4" t="inlineStr">
        <is>
          <t>Total</t>
        </is>
      </c>
      <c r="B13" s="6" t="n">
        <v>2804365</v>
      </c>
      <c r="C13" s="6" t="n">
        <v>3694443</v>
      </c>
    </row>
    <row r="14">
      <c r="A14" s="3" t="inlineStr">
        <is>
          <t>Interest Expense, Debt [Abstract]</t>
        </is>
      </c>
    </row>
    <row r="15">
      <c r="A15" s="4" t="inlineStr">
        <is>
          <t>Amortization of deferred financing costs</t>
        </is>
      </c>
      <c r="B15" s="6" t="n">
        <v>7666</v>
      </c>
      <c r="C15" s="6" t="n">
        <v>6606</v>
      </c>
      <c r="D15" s="6" t="n">
        <v>6192</v>
      </c>
    </row>
    <row r="16">
      <c r="A16" s="4" t="inlineStr">
        <is>
          <t>Credit facility and letter of credit fees</t>
        </is>
      </c>
      <c r="B16" s="6" t="n">
        <v>3344</v>
      </c>
      <c r="C16" s="6" t="n">
        <v>3064</v>
      </c>
      <c r="D16" s="6" t="n">
        <v>2265</v>
      </c>
    </row>
    <row r="17">
      <c r="A17" s="4" t="inlineStr">
        <is>
          <t>Interest costs capitalized</t>
        </is>
      </c>
      <c r="B17" s="6" t="n">
        <v>-1567</v>
      </c>
      <c r="C17" s="6" t="n">
        <v>-1233</v>
      </c>
      <c r="D17" s="6" t="n">
        <v>-4975</v>
      </c>
    </row>
    <row r="18">
      <c r="A18" s="4" t="inlineStr">
        <is>
          <t>Interest expense, net</t>
        </is>
      </c>
      <c r="B18" s="6" t="n">
        <v>148095</v>
      </c>
      <c r="C18" s="6" t="n">
        <v>157675</v>
      </c>
      <c r="D18" s="6" t="n">
        <v>142002</v>
      </c>
    </row>
    <row r="19">
      <c r="A19" s="4" t="inlineStr">
        <is>
          <t>Interest Rate Cash Flow Hedge Gain (Loss) Reclassified to Earnings, Net</t>
        </is>
      </c>
      <c r="B19" s="5" t="n">
        <v>3200</v>
      </c>
    </row>
    <row r="20">
      <c r="A20" s="4" t="inlineStr">
        <is>
          <t>Unsecured Debt, Public Offering, Percent of Face Value</t>
        </is>
      </c>
      <c r="B20" s="4" t="inlineStr">
        <is>
          <t>99.174%</t>
        </is>
      </c>
    </row>
    <row r="21">
      <c r="A21" s="4" t="inlineStr">
        <is>
          <t>Segment, Continuing Operations [Member]</t>
        </is>
      </c>
    </row>
    <row r="22">
      <c r="A22" s="3" t="inlineStr">
        <is>
          <t>Interest Expense, Debt [Abstract]</t>
        </is>
      </c>
    </row>
    <row r="23">
      <c r="A23" s="4" t="inlineStr">
        <is>
          <t>Interest on loans and capital lease obligation</t>
        </is>
      </c>
      <c r="B23" s="5" t="n">
        <v>138805</v>
      </c>
      <c r="C23" s="6" t="n">
        <v>152058</v>
      </c>
      <c r="D23" s="6" t="n">
        <v>140697</v>
      </c>
    </row>
    <row r="24">
      <c r="A24" s="4" t="inlineStr">
        <is>
          <t>Amortization of deferred financing costs</t>
        </is>
      </c>
      <c r="B24" s="6" t="n">
        <v>7666</v>
      </c>
      <c r="C24" s="6" t="n">
        <v>6606</v>
      </c>
      <c r="D24" s="6" t="n">
        <v>6192</v>
      </c>
    </row>
    <row r="25">
      <c r="A25" s="4" t="inlineStr">
        <is>
          <t>Interest income</t>
        </is>
      </c>
      <c r="B25" s="5" t="n">
        <v>-153</v>
      </c>
      <c r="C25" s="6" t="n">
        <v>-2820</v>
      </c>
      <c r="D25" s="5" t="n">
        <v>-2177</v>
      </c>
    </row>
    <row r="26">
      <c r="A26" s="4" t="inlineStr">
        <is>
          <t>Term loan payable, due February 27, 2023 [Member]</t>
        </is>
      </c>
    </row>
    <row r="27">
      <c r="A27" s="3" t="inlineStr">
        <is>
          <t>Debt Instrument [Line Items]</t>
        </is>
      </c>
    </row>
    <row r="28">
      <c r="A28" s="4" t="inlineStr">
        <is>
          <t>Long-term Debt, Percentage Bearing Fixed Interest, Percentage Rate</t>
        </is>
      </c>
      <c r="B28" s="4" t="inlineStr">
        <is>
          <t>1.35%</t>
        </is>
      </c>
    </row>
    <row r="29">
      <c r="A29" s="4" t="inlineStr">
        <is>
          <t>Costs associated with loan refinancing or payoff</t>
        </is>
      </c>
      <c r="B29" s="5" t="n">
        <v>1500</v>
      </c>
    </row>
    <row r="30">
      <c r="A30" s="3" t="inlineStr">
        <is>
          <t>Interest Expense, Debt [Abstract]</t>
        </is>
      </c>
    </row>
    <row r="31">
      <c r="A31" s="4" t="inlineStr">
        <is>
          <t>Debt Instrument, Periodic Payment</t>
        </is>
      </c>
      <c r="B31" s="6" t="n">
        <v>400000</v>
      </c>
    </row>
    <row r="32">
      <c r="A32" s="4" t="inlineStr">
        <is>
          <t>unsecured revolving variable rate credit facility, variable rate, due October 6, 2025</t>
        </is>
      </c>
    </row>
    <row r="33">
      <c r="A33" s="3" t="inlineStr">
        <is>
          <t>Interest Expense, Debt [Abstract]</t>
        </is>
      </c>
    </row>
    <row r="34">
      <c r="A34" s="4" t="inlineStr">
        <is>
          <t>Debt Instrument, Fee Amount</t>
        </is>
      </c>
      <c r="B34" s="6" t="n">
        <v>7500</v>
      </c>
    </row>
    <row r="35">
      <c r="A35" s="4" t="inlineStr">
        <is>
          <t>Debt Instrument, Periodic Payment</t>
        </is>
      </c>
      <c r="B35" s="5" t="n">
        <v>590000</v>
      </c>
    </row>
    <row r="36">
      <c r="A36" s="4" t="inlineStr">
        <is>
          <t>Long-term Debt, Percentage Rate, Facility Fee</t>
        </is>
      </c>
      <c r="B36" s="4" t="inlineStr">
        <is>
          <t>0.25%</t>
        </is>
      </c>
    </row>
    <row r="37">
      <c r="A37" s="4" t="inlineStr">
        <is>
          <t>Long-term Debt, Percentage Rate, LIBOR Floor</t>
        </is>
      </c>
      <c r="B37" s="4" t="inlineStr">
        <is>
          <t>0.00%</t>
        </is>
      </c>
    </row>
    <row r="38">
      <c r="A38" s="4" t="inlineStr">
        <is>
          <t>Line of Credit Facility, Maximum Borrowing Capacity</t>
        </is>
      </c>
      <c r="B38" s="5" t="n">
        <v>2000000</v>
      </c>
    </row>
    <row r="39">
      <c r="A39" s="4" t="inlineStr">
        <is>
          <t>Line of Credit Facility, Current Borrowing Capacity</t>
        </is>
      </c>
      <c r="B39" s="5" t="n">
        <v>1000000</v>
      </c>
    </row>
    <row r="40">
      <c r="A40" s="4" t="inlineStr">
        <is>
          <t>Long-term debt, total extension period</t>
        </is>
      </c>
      <c r="B40" s="4" t="inlineStr">
        <is>
          <t>12 months</t>
        </is>
      </c>
    </row>
    <row r="41">
      <c r="A41" s="4" t="inlineStr">
        <is>
          <t>Long-term Debt, Extensions</t>
        </is>
      </c>
      <c r="B41" s="4" t="inlineStr">
        <is>
          <t>6 months</t>
        </is>
      </c>
    </row>
    <row r="42">
      <c r="A42" s="4" t="inlineStr">
        <is>
          <t>Long Term Debt, Number of Extensions</t>
        </is>
      </c>
      <c r="B42" s="6" t="n">
        <v>2</v>
      </c>
    </row>
    <row r="43">
      <c r="A43" s="4" t="inlineStr">
        <is>
          <t>Line of Credit, Current</t>
        </is>
      </c>
      <c r="B43" s="5" t="n">
        <v>0</v>
      </c>
    </row>
    <row r="44">
      <c r="A44" s="4" t="inlineStr">
        <is>
          <t>Debt Instrument, Interest Rate, Basis for Effective Rate</t>
        </is>
      </c>
      <c r="B44" s="4" t="inlineStr">
        <is>
          <t>1.301</t>
        </is>
      </c>
    </row>
    <row r="45">
      <c r="A45" s="4" t="inlineStr">
        <is>
          <t>Bonds payable, due August 1, 2047</t>
        </is>
      </c>
    </row>
    <row r="46">
      <c r="A46" s="3" t="inlineStr">
        <is>
          <t>Long-term Debt, by Maturity [Abstract]</t>
        </is>
      </c>
    </row>
    <row r="47">
      <c r="A47" s="4" t="inlineStr">
        <is>
          <t>Total</t>
        </is>
      </c>
      <c r="B47" s="5" t="n">
        <v>24995</v>
      </c>
      <c r="C47" s="6" t="n">
        <v>24995</v>
      </c>
    </row>
    <row r="48">
      <c r="A48" s="4" t="inlineStr">
        <is>
          <t>Private Placement Debt</t>
        </is>
      </c>
    </row>
    <row r="49">
      <c r="A49" s="3" t="inlineStr">
        <is>
          <t>Interest Expense, Debt [Abstract]</t>
        </is>
      </c>
    </row>
    <row r="50">
      <c r="A50" s="4" t="inlineStr">
        <is>
          <t>Debt Instrument, Periodic Payment</t>
        </is>
      </c>
      <c r="B50" s="5" t="n">
        <v>23800</v>
      </c>
    </row>
    <row r="51">
      <c r="A51" s="4" t="inlineStr">
        <is>
          <t>Senior unsecured notes payable [Member]</t>
        </is>
      </c>
    </row>
    <row r="52">
      <c r="A52" s="3" t="inlineStr">
        <is>
          <t>Debt Instrument [Line Items]</t>
        </is>
      </c>
    </row>
    <row r="53">
      <c r="A53" s="4" t="inlineStr">
        <is>
          <t>Debt Covenants, Debt to Adjusted Total Assets</t>
        </is>
      </c>
      <c r="B53" s="4" t="inlineStr">
        <is>
          <t>60.00%</t>
        </is>
      </c>
    </row>
    <row r="54">
      <c r="A54" s="4" t="inlineStr">
        <is>
          <t>Debt Covenants, Secured Debt to Adjusted Total Assets</t>
        </is>
      </c>
      <c r="B54" s="4" t="inlineStr">
        <is>
          <t>40.00%</t>
        </is>
      </c>
    </row>
    <row r="55">
      <c r="A55" s="4" t="inlineStr">
        <is>
          <t>Debt Covenants, Debt Service Coverage Ratio</t>
        </is>
      </c>
      <c r="B55" s="12" t="n">
        <v>1.5</v>
      </c>
    </row>
    <row r="56">
      <c r="A56" s="4" t="inlineStr">
        <is>
          <t>Debt Covenants, Unencumbered Assets</t>
        </is>
      </c>
      <c r="B56" s="4" t="inlineStr">
        <is>
          <t>150.00%</t>
        </is>
      </c>
    </row>
    <row r="57">
      <c r="A57" s="4" t="inlineStr">
        <is>
          <t>Senior unsecured notes payable [Member] | Unsecured Revolving Variable Rate Credit Facility, Variable Rate, Due February 27, 2022 [Member]</t>
        </is>
      </c>
    </row>
    <row r="58">
      <c r="A58" s="3" t="inlineStr">
        <is>
          <t>Long-term Debt, by Maturity [Abstract]</t>
        </is>
      </c>
    </row>
    <row r="59">
      <c r="A59" s="4" t="inlineStr">
        <is>
          <t>Total</t>
        </is>
      </c>
      <c r="B59" s="5" t="n">
        <v>0</v>
      </c>
      <c r="C59" s="6" t="n">
        <v>400000</v>
      </c>
    </row>
    <row r="60">
      <c r="A60" s="4" t="inlineStr">
        <is>
          <t>Senior unsecured notes payable [Member] | senior unsecured private placement notes payable, due August 22, 2024 [Member]</t>
        </is>
      </c>
    </row>
    <row r="61">
      <c r="A61" s="3" t="inlineStr">
        <is>
          <t>Debt Instrument [Line Items]</t>
        </is>
      </c>
    </row>
    <row r="62">
      <c r="A62" s="4" t="inlineStr">
        <is>
          <t>Long-term Debt, Percentage Bearing Fixed Interest, Percentage Rate</t>
        </is>
      </c>
      <c r="B62" s="4" t="inlineStr">
        <is>
          <t>4.35%</t>
        </is>
      </c>
    </row>
    <row r="63">
      <c r="A63" s="3" t="inlineStr">
        <is>
          <t>Long-term Debt, by Maturity [Abstract]</t>
        </is>
      </c>
    </row>
    <row r="64">
      <c r="A64" s="4" t="inlineStr">
        <is>
          <t>Total</t>
        </is>
      </c>
      <c r="B64" s="5" t="n">
        <v>136637</v>
      </c>
      <c r="C64" s="6" t="n">
        <v>148000</v>
      </c>
    </row>
    <row r="65">
      <c r="A65" s="4" t="inlineStr">
        <is>
          <t>Senior unsecured notes payable [Member] | senior unsecured private placement notes payable, due August 22, 2024 [Member] | covenant relief period</t>
        </is>
      </c>
    </row>
    <row r="66">
      <c r="A66" s="3" t="inlineStr">
        <is>
          <t>Debt Instrument [Line Items]</t>
        </is>
      </c>
    </row>
    <row r="67">
      <c r="A67" s="4" t="inlineStr">
        <is>
          <t>Long-term Debt, Percentage Bearing Fixed Interest, Percentage Rate</t>
        </is>
      </c>
      <c r="B67" s="4" t="inlineStr">
        <is>
          <t>5.60%</t>
        </is>
      </c>
    </row>
    <row r="68">
      <c r="A68" s="4" t="inlineStr">
        <is>
          <t>Senior unsecured notes payable [Member] | Senior Unsecured Notes Payable, 4.50 Percent, Due April 1, 2025 [Member]</t>
        </is>
      </c>
    </row>
    <row r="69">
      <c r="A69" s="3" t="inlineStr">
        <is>
          <t>Debt Instrument [Line Items]</t>
        </is>
      </c>
    </row>
    <row r="70">
      <c r="A70" s="4" t="inlineStr">
        <is>
          <t>Long-term Debt, Percentage Bearing Fixed Interest, Percentage Rate</t>
        </is>
      </c>
      <c r="B70" s="4" t="inlineStr">
        <is>
          <t>4.50%</t>
        </is>
      </c>
    </row>
    <row r="71">
      <c r="A71" s="3" t="inlineStr">
        <is>
          <t>Long-term Debt, by Maturity [Abstract]</t>
        </is>
      </c>
    </row>
    <row r="72">
      <c r="A72" s="4" t="inlineStr">
        <is>
          <t>Total</t>
        </is>
      </c>
      <c r="B72" s="5" t="n">
        <v>300000</v>
      </c>
      <c r="C72" s="6" t="n">
        <v>300000</v>
      </c>
    </row>
    <row r="73">
      <c r="A73" s="4" t="inlineStr">
        <is>
          <t>Senior unsecured notes payable [Member] | unsecured revolving variable rate credit facility, variable rate, due October 6, 2025</t>
        </is>
      </c>
    </row>
    <row r="74">
      <c r="A74" s="3" t="inlineStr">
        <is>
          <t>Debt Instrument [Line Items]</t>
        </is>
      </c>
    </row>
    <row r="75">
      <c r="A75" s="4" t="inlineStr">
        <is>
          <t>Long-term Debt, Percentage Bearing Fixed Interest, Percentage Rate</t>
        </is>
      </c>
      <c r="B75" s="4" t="inlineStr">
        <is>
          <t>1.20%</t>
        </is>
      </c>
    </row>
    <row r="76">
      <c r="A76" s="3" t="inlineStr">
        <is>
          <t>Long-term Debt, by Maturity [Abstract]</t>
        </is>
      </c>
    </row>
    <row r="77">
      <c r="A77" s="4" t="inlineStr">
        <is>
          <t>Total</t>
        </is>
      </c>
      <c r="B77" s="5" t="n">
        <v>0</v>
      </c>
      <c r="C77" s="6" t="n">
        <v>590000</v>
      </c>
    </row>
    <row r="78">
      <c r="A78" s="4" t="inlineStr">
        <is>
          <t>Senior unsecured notes payable [Member] | senior unsecured private placement notes payable, due August 22, 2026 [Member]</t>
        </is>
      </c>
    </row>
    <row r="79">
      <c r="A79" s="3" t="inlineStr">
        <is>
          <t>Debt Instrument [Line Items]</t>
        </is>
      </c>
    </row>
    <row r="80">
      <c r="A80" s="4" t="inlineStr">
        <is>
          <t>Long-term Debt, Percentage Bearing Fixed Interest, Percentage Rate</t>
        </is>
      </c>
      <c r="B80" s="4" t="inlineStr">
        <is>
          <t>4.56%</t>
        </is>
      </c>
    </row>
    <row r="81">
      <c r="A81" s="3" t="inlineStr">
        <is>
          <t>Long-term Debt, by Maturity [Abstract]</t>
        </is>
      </c>
    </row>
    <row r="82">
      <c r="A82" s="4" t="inlineStr">
        <is>
          <t>Total</t>
        </is>
      </c>
      <c r="B82" s="5" t="n">
        <v>179597</v>
      </c>
      <c r="C82" s="6" t="n">
        <v>192000</v>
      </c>
    </row>
    <row r="83">
      <c r="A83" s="4" t="inlineStr">
        <is>
          <t>Senior unsecured notes payable [Member] | senior unsecured private placement notes payable, due August 22, 2026 [Member] | covenant relief period</t>
        </is>
      </c>
    </row>
    <row r="84">
      <c r="A84" s="3" t="inlineStr">
        <is>
          <t>Debt Instrument [Line Items]</t>
        </is>
      </c>
    </row>
    <row r="85">
      <c r="A85" s="4" t="inlineStr">
        <is>
          <t>Long-term Debt, Percentage Bearing Fixed Interest, Percentage Rate</t>
        </is>
      </c>
      <c r="B85" s="4" t="inlineStr">
        <is>
          <t>5.81%</t>
        </is>
      </c>
    </row>
    <row r="86">
      <c r="A86" s="4" t="inlineStr">
        <is>
          <t>Senior unsecured notes payable [Member] | Senior Unsecured Notes Payable, 4.75% due December 15, 2026 [Member]</t>
        </is>
      </c>
    </row>
    <row r="87">
      <c r="A87" s="3" t="inlineStr">
        <is>
          <t>Debt Instrument [Line Items]</t>
        </is>
      </c>
    </row>
    <row r="88">
      <c r="A88" s="4" t="inlineStr">
        <is>
          <t>Long-term Debt, Percentage Bearing Fixed Interest, Percentage Rate</t>
        </is>
      </c>
      <c r="B88" s="4" t="inlineStr">
        <is>
          <t>4.75%</t>
        </is>
      </c>
    </row>
    <row r="89">
      <c r="A89" s="3" t="inlineStr">
        <is>
          <t>Long-term Debt, by Maturity [Abstract]</t>
        </is>
      </c>
    </row>
    <row r="90">
      <c r="A90" s="4" t="inlineStr">
        <is>
          <t>Total</t>
        </is>
      </c>
      <c r="B90" s="5" t="n">
        <v>450000</v>
      </c>
      <c r="C90" s="6" t="n">
        <v>450000</v>
      </c>
    </row>
    <row r="91">
      <c r="A91" s="4" t="inlineStr">
        <is>
          <t>Senior unsecured notes payable [Member] | Senior Unsecured Notes Payable, 4.50 Percent, Due June 1, 2027 [Member]</t>
        </is>
      </c>
    </row>
    <row r="92">
      <c r="A92" s="3" t="inlineStr">
        <is>
          <t>Debt Instrument [Line Items]</t>
        </is>
      </c>
    </row>
    <row r="93">
      <c r="A93" s="4" t="inlineStr">
        <is>
          <t>Long-term Debt, Percentage Bearing Fixed Interest, Percentage Rate</t>
        </is>
      </c>
      <c r="B93" s="4" t="inlineStr">
        <is>
          <t>4.50%</t>
        </is>
      </c>
    </row>
    <row r="94">
      <c r="A94" s="3" t="inlineStr">
        <is>
          <t>Long-term Debt, by Maturity [Abstract]</t>
        </is>
      </c>
    </row>
    <row r="95">
      <c r="A95" s="4" t="inlineStr">
        <is>
          <t>Total</t>
        </is>
      </c>
      <c r="B95" s="5" t="n">
        <v>450000</v>
      </c>
      <c r="C95" s="6" t="n">
        <v>450000</v>
      </c>
    </row>
    <row r="96">
      <c r="A96" s="4" t="inlineStr">
        <is>
          <t>Senior unsecured notes payable [Member] | Senior Unsecured Notes Payable, 4.95 Percent, Due April 15, 2028 [Member]</t>
        </is>
      </c>
    </row>
    <row r="97">
      <c r="A97" s="3" t="inlineStr">
        <is>
          <t>Debt Instrument [Line Items]</t>
        </is>
      </c>
    </row>
    <row r="98">
      <c r="A98" s="4" t="inlineStr">
        <is>
          <t>Long-term Debt, Percentage Bearing Fixed Interest, Percentage Rate</t>
        </is>
      </c>
      <c r="B98" s="4" t="inlineStr">
        <is>
          <t>4.95%</t>
        </is>
      </c>
    </row>
    <row r="99">
      <c r="A99" s="3" t="inlineStr">
        <is>
          <t>Long-term Debt, by Maturity [Abstract]</t>
        </is>
      </c>
    </row>
    <row r="100">
      <c r="A100" s="4" t="inlineStr">
        <is>
          <t>Total</t>
        </is>
      </c>
      <c r="B100" s="5" t="n">
        <v>400000</v>
      </c>
      <c r="C100" s="6" t="n">
        <v>400000</v>
      </c>
    </row>
    <row r="101">
      <c r="A101" s="4" t="inlineStr">
        <is>
          <t>Senior unsecured notes payable [Member] | Senior Unsecured Notes Payable, 3.75 Percent, Due August 15, 2029</t>
        </is>
      </c>
    </row>
    <row r="102">
      <c r="A102" s="3" t="inlineStr">
        <is>
          <t>Debt Instrument [Line Items]</t>
        </is>
      </c>
    </row>
    <row r="103">
      <c r="A103" s="4" t="inlineStr">
        <is>
          <t>Long-term Debt, Percentage Bearing Fixed Interest, Percentage Rate</t>
        </is>
      </c>
      <c r="B103" s="4" t="inlineStr">
        <is>
          <t>3.75%</t>
        </is>
      </c>
    </row>
    <row r="104">
      <c r="A104" s="3" t="inlineStr">
        <is>
          <t>Long-term Debt, by Maturity [Abstract]</t>
        </is>
      </c>
    </row>
    <row r="105">
      <c r="A105" s="4" t="inlineStr">
        <is>
          <t>Total</t>
        </is>
      </c>
      <c r="B105" s="5" t="n">
        <v>500000</v>
      </c>
      <c r="C105" s="6" t="n">
        <v>500000</v>
      </c>
    </row>
    <row r="106">
      <c r="A106" s="4" t="inlineStr">
        <is>
          <t>Senior unsecured notes payable [Member] | Senior Unsecured Notes Payable, 3.60 Percent, Due November 15, 2031</t>
        </is>
      </c>
    </row>
    <row r="107">
      <c r="A107" s="3" t="inlineStr">
        <is>
          <t>Debt Instrument [Line Items]</t>
        </is>
      </c>
    </row>
    <row r="108">
      <c r="A108" s="4" t="inlineStr">
        <is>
          <t>Long-term Debt, Percentage Bearing Fixed Interest, Percentage Rate</t>
        </is>
      </c>
      <c r="B108" s="4" t="inlineStr">
        <is>
          <t>3.60%</t>
        </is>
      </c>
    </row>
    <row r="109">
      <c r="A109" s="3" t="inlineStr">
        <is>
          <t>Long-term Debt, by Maturity [Abstract]</t>
        </is>
      </c>
    </row>
    <row r="110">
      <c r="A110" s="4" t="inlineStr">
        <is>
          <t>Total</t>
        </is>
      </c>
      <c r="B110" s="5" t="n">
        <v>400000</v>
      </c>
      <c r="C110" s="5" t="n">
        <v>0</v>
      </c>
    </row>
    <row r="111">
      <c r="A111" s="4" t="inlineStr">
        <is>
          <t>Senior unsecured notes payable [Member] | Private Placement Debt | covenant relief period</t>
        </is>
      </c>
    </row>
    <row r="112">
      <c r="A112" s="3" t="inlineStr">
        <is>
          <t>Interest Expense, Debt [Abstract]</t>
        </is>
      </c>
    </row>
    <row r="113">
      <c r="A113" s="4" t="inlineStr">
        <is>
          <t>Long-term Debt, Spread Increase, Percentage</t>
        </is>
      </c>
      <c r="C113" s="4" t="inlineStr">
        <is>
          <t>0.65%</t>
        </is>
      </c>
    </row>
    <row r="114">
      <c r="A114" s="4" t="inlineStr">
        <is>
          <t>Senior unsecured notes payable [Member] | Private Placement Debt | covenant relief period | External Credit Rating, Non Investment Grade</t>
        </is>
      </c>
    </row>
    <row r="115">
      <c r="A115" s="3" t="inlineStr">
        <is>
          <t>Interest Expense, Debt [Abstract]</t>
        </is>
      </c>
    </row>
    <row r="116">
      <c r="A116" s="4" t="inlineStr">
        <is>
          <t>Long-term Debt, Spread Increase, Percentage</t>
        </is>
      </c>
      <c r="C116" s="4" t="inlineStr">
        <is>
          <t>0.60%</t>
        </is>
      </c>
    </row>
    <row r="117">
      <c r="A117" s="4" t="inlineStr">
        <is>
          <t>Unsecured term loan [Member] | Senior unsecured Notes payable, 5.25 percent, paid in full November 12, 2021</t>
        </is>
      </c>
    </row>
    <row r="118">
      <c r="A118" s="3" t="inlineStr">
        <is>
          <t>Debt Instrument [Line Items]</t>
        </is>
      </c>
    </row>
    <row r="119">
      <c r="A119" s="4" t="inlineStr">
        <is>
          <t>Line of credit facility, basis spread on variable rate</t>
        </is>
      </c>
      <c r="B119" s="4" t="inlineStr">
        <is>
          <t>5.25%</t>
        </is>
      </c>
    </row>
    <row r="120">
      <c r="A120" s="4" t="inlineStr">
        <is>
          <t>Costs associated with loan refinancing or payoff</t>
        </is>
      </c>
      <c r="B120" s="5" t="n">
        <v>20400</v>
      </c>
    </row>
    <row r="121">
      <c r="A121" s="3" t="inlineStr">
        <is>
          <t>Long-term Debt, by Maturity [Abstract]</t>
        </is>
      </c>
    </row>
    <row r="122">
      <c r="A122" s="4" t="inlineStr">
        <is>
          <t>Total</t>
        </is>
      </c>
      <c r="B122" s="6" t="n">
        <v>0</v>
      </c>
      <c r="C122" s="5" t="n">
        <v>275000</v>
      </c>
    </row>
    <row r="123">
      <c r="A123" s="3" t="inlineStr">
        <is>
          <t>Interest Expense, Debt [Abstract]</t>
        </is>
      </c>
    </row>
    <row r="124">
      <c r="A124" s="4" t="inlineStr">
        <is>
          <t>Redemption Premium</t>
        </is>
      </c>
      <c r="B124" s="6" t="n">
        <v>19600</v>
      </c>
    </row>
    <row r="125">
      <c r="A125" s="4" t="inlineStr">
        <is>
          <t>Interest Rate Swap [Member] | Term loan payable, due February 27, 2023 [Member]</t>
        </is>
      </c>
    </row>
    <row r="126">
      <c r="A126" s="3" t="inlineStr">
        <is>
          <t>Debt Instrument [Line Items]</t>
        </is>
      </c>
    </row>
    <row r="127">
      <c r="A127" s="4" t="inlineStr">
        <is>
          <t>Costs associated with loan refinancing or payoff</t>
        </is>
      </c>
      <c r="B127" s="5" t="n">
        <v>4700</v>
      </c>
    </row>
    <row r="128">
      <c r="A128" s="4" t="inlineStr">
        <is>
          <t>interest rate swap 1.3925 percent [Member] | Interest Rate Swap [Member]</t>
        </is>
      </c>
    </row>
    <row r="129">
      <c r="A129" s="3" t="inlineStr">
        <is>
          <t>Debt Instrument [Line Items]</t>
        </is>
      </c>
    </row>
    <row r="130">
      <c r="A130" s="4" t="inlineStr">
        <is>
          <t>Derivative, Fixed Interest Rate</t>
        </is>
      </c>
      <c r="B130" s="4" t="inlineStr">
        <is>
          <t>1.3925%</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6" customWidth="1" min="5" max="5"/>
    <col width="26" customWidth="1" min="6" max="6"/>
  </cols>
  <sheetData>
    <row r="1">
      <c r="A1" s="1" t="inlineStr">
        <is>
          <t>Derivative Instruments (Narrative) (Details) $ in Millions</t>
        </is>
      </c>
      <c r="B1" s="2" t="inlineStr">
        <is>
          <t>12 Months Ended</t>
        </is>
      </c>
    </row>
    <row r="2">
      <c r="B2" s="2" t="inlineStr">
        <is>
          <t>Dec. 31, 2021USD ($)properties</t>
        </is>
      </c>
      <c r="C2" s="2" t="inlineStr">
        <is>
          <t>Dec. 31, 2021CAD ($)properties</t>
        </is>
      </c>
      <c r="D2" s="2" t="inlineStr">
        <is>
          <t>Dec. 31, 2020USD ($)</t>
        </is>
      </c>
      <c r="E2" s="2" t="inlineStr">
        <is>
          <t>Jan. 10, 2020USD ($)$ / $</t>
        </is>
      </c>
      <c r="F2" s="2" t="inlineStr">
        <is>
          <t>Jan. 10, 2020CAD ($)$ / $</t>
        </is>
      </c>
    </row>
    <row r="3">
      <c r="A3" s="4" t="inlineStr">
        <is>
          <t>Derivative Liability, Fair Value, Gross Liability</t>
        </is>
      </c>
      <c r="B3" s="5" t="n">
        <v>4900000</v>
      </c>
      <c r="D3" s="5" t="n">
        <v>14000000</v>
      </c>
    </row>
    <row r="4">
      <c r="A4" s="4" t="inlineStr">
        <is>
          <t>Derivative Asset, Fair Value, Gross Asset</t>
        </is>
      </c>
      <c r="B4" s="6" t="n">
        <v>0</v>
      </c>
      <c r="D4" s="5" t="n">
        <v>0</v>
      </c>
    </row>
    <row r="5">
      <c r="A5" s="4" t="inlineStr">
        <is>
          <t>Derivative Liability, Fair Value, Amount Not Offset Against Collateral</t>
        </is>
      </c>
      <c r="B5" s="5" t="n">
        <v>5000000</v>
      </c>
    </row>
    <row r="6">
      <c r="A6" s="4" t="inlineStr">
        <is>
          <t>Number of Interest Rate Swap Agreements Terminated</t>
        </is>
      </c>
      <c r="B6" s="6" t="n">
        <v>4</v>
      </c>
    </row>
    <row r="7">
      <c r="A7" s="4" t="inlineStr">
        <is>
          <t>Interest Rate Cash Flow Hedge Gain (Loss) Reclassified to Earnings, Net</t>
        </is>
      </c>
      <c r="B7" s="5" t="n">
        <v>3200000</v>
      </c>
    </row>
    <row r="8">
      <c r="A8" s="4" t="inlineStr">
        <is>
          <t>number of interest rate swap agreements</t>
        </is>
      </c>
      <c r="B8" s="6" t="n">
        <v>1</v>
      </c>
    </row>
    <row r="9">
      <c r="A9" s="4" t="inlineStr">
        <is>
          <t>Net Investment Hedging [Member]</t>
        </is>
      </c>
    </row>
    <row r="10">
      <c r="A10" s="4" t="inlineStr">
        <is>
          <t>Derivative, Notional Amount</t>
        </is>
      </c>
      <c r="B10" s="5" t="n">
        <v>200</v>
      </c>
    </row>
    <row r="11">
      <c r="A11" s="4" t="inlineStr">
        <is>
          <t>Cash Flow Hedging [Member]</t>
        </is>
      </c>
    </row>
    <row r="12">
      <c r="A12" s="4" t="inlineStr">
        <is>
          <t>Estimated amount to be reclassified from accumulated other comprehensive income to other expense in the next twelve months</t>
        </is>
      </c>
      <c r="B12" s="6" t="n">
        <v>100000</v>
      </c>
    </row>
    <row r="13">
      <c r="A13" s="4" t="inlineStr">
        <is>
          <t>Interest Rate Risk [Member]</t>
        </is>
      </c>
    </row>
    <row r="14">
      <c r="A14" s="4" t="inlineStr">
        <is>
          <t>Estimated amount to be reclassified from accumulated other comprehensive income to other expense in the next twelve months</t>
        </is>
      </c>
      <c r="B14" s="5" t="n">
        <v>200000</v>
      </c>
    </row>
    <row r="15">
      <c r="A15" s="4" t="inlineStr">
        <is>
          <t>Cross Currency Swaps 2022 [Member]</t>
        </is>
      </c>
    </row>
    <row r="16">
      <c r="A16" s="4" t="inlineStr">
        <is>
          <t>Derivative, Forward Exchange Rate | $ / $</t>
        </is>
      </c>
      <c r="E16" s="8" t="n">
        <v>1.31</v>
      </c>
      <c r="F16" s="8" t="n">
        <v>1.31</v>
      </c>
    </row>
    <row r="17">
      <c r="A17" s="4" t="inlineStr">
        <is>
          <t>Cross Currency Swap 2023 [Member]</t>
        </is>
      </c>
    </row>
    <row r="18">
      <c r="A18" s="4" t="inlineStr">
        <is>
          <t>Number of Canadian properties exposed to foreign currency exchange risk | properties</t>
        </is>
      </c>
      <c r="B18" s="6" t="n">
        <v>4</v>
      </c>
      <c r="C18" s="6" t="n">
        <v>4</v>
      </c>
    </row>
    <row r="19">
      <c r="A19" s="4" t="inlineStr">
        <is>
          <t>Cross Currency Swap 2023 [Member] | Net Investment Hedging [Member]</t>
        </is>
      </c>
    </row>
    <row r="20">
      <c r="A20" s="4" t="inlineStr">
        <is>
          <t>Derivative, Forward Exchange Rate</t>
        </is>
      </c>
      <c r="B20" s="8" t="n">
        <v>1.32</v>
      </c>
    </row>
    <row r="21">
      <c r="A21" s="4" t="inlineStr">
        <is>
          <t>Derivative, Notional Amount</t>
        </is>
      </c>
      <c r="B21" s="5" t="n">
        <v>100</v>
      </c>
    </row>
    <row r="22">
      <c r="A22" s="4" t="inlineStr">
        <is>
          <t>Description of Foreign Currency Exposure</t>
        </is>
      </c>
      <c r="C22" s="9" t="n">
        <v>4.5</v>
      </c>
    </row>
    <row r="23">
      <c r="A23" s="4" t="inlineStr">
        <is>
          <t>Maximum [Member]</t>
        </is>
      </c>
    </row>
    <row r="24">
      <c r="A24" s="4" t="inlineStr">
        <is>
          <t>credit risk related contingent features default on debt amount</t>
        </is>
      </c>
      <c r="B24" s="5" t="n">
        <v>50000000</v>
      </c>
    </row>
    <row r="25">
      <c r="A25" s="4" t="inlineStr">
        <is>
          <t>Canada, Dollars | Cross Currency Swaps 2022 [Member]</t>
        </is>
      </c>
    </row>
    <row r="26">
      <c r="A26" s="4" t="inlineStr">
        <is>
          <t>Monthly CAD Denominated Cash Flows Properties Under Hedges of Foreign Exchange Risk</t>
        </is>
      </c>
      <c r="E26" s="5" t="n">
        <v>7200000</v>
      </c>
    </row>
    <row r="27">
      <c r="A27" s="4" t="inlineStr">
        <is>
          <t>Derivative, Notional Amount</t>
        </is>
      </c>
      <c r="F27" s="5" t="n">
        <v>100</v>
      </c>
    </row>
    <row r="28">
      <c r="A28" s="4" t="inlineStr">
        <is>
          <t>Canada, Dollars | Cross Currency Swap 2023 [Member] | Net Investment Hedging [Member]</t>
        </is>
      </c>
    </row>
    <row r="29">
      <c r="A29" s="4" t="inlineStr">
        <is>
          <t>Derivative, Forward Exchange Rate</t>
        </is>
      </c>
      <c r="B29" s="8" t="n">
        <v>1.32</v>
      </c>
    </row>
    <row r="30">
      <c r="A30" s="4" t="inlineStr">
        <is>
          <t>United States of America, Dollars | Cross Currency Swaps 2022 [Member]</t>
        </is>
      </c>
    </row>
    <row r="31">
      <c r="A31" s="4" t="inlineStr">
        <is>
          <t>Derivative, Notional Amount</t>
        </is>
      </c>
      <c r="E31" s="5" t="n">
        <v>76600000</v>
      </c>
    </row>
    <row r="32">
      <c r="A32" s="4" t="inlineStr">
        <is>
          <t>interest rate swap 1.3925 percent [Member] | Interest Rate Swap [Member]</t>
        </is>
      </c>
    </row>
    <row r="33">
      <c r="A33" s="4" t="inlineStr">
        <is>
          <t>Derivative, Fixed Interest Rate</t>
        </is>
      </c>
      <c r="B33" s="4" t="inlineStr">
        <is>
          <t>1.3925%</t>
        </is>
      </c>
    </row>
    <row r="34">
      <c r="A34" s="4" t="inlineStr">
        <is>
          <t>Derivative, Notional Amount</t>
        </is>
      </c>
      <c r="B34" s="5" t="n">
        <v>25000000</v>
      </c>
    </row>
    <row r="35">
      <c r="A35" s="4" t="inlineStr">
        <is>
          <t>Terminated Swaps</t>
        </is>
      </c>
    </row>
    <row r="36">
      <c r="A36" s="4" t="inlineStr">
        <is>
          <t>Derivative, Notional Amount</t>
        </is>
      </c>
      <c r="B36" s="5" t="n">
        <v>400000000</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Summary Of The Effect Of Derivative Instruments On The Consolidated Statements Of Changes In Equity And Income) (Details) - USD ($) $ in Thousands</t>
        </is>
      </c>
      <c r="C1" s="2" t="inlineStr">
        <is>
          <t>12 Months Ended</t>
        </is>
      </c>
    </row>
    <row r="2">
      <c r="C2" s="2" t="inlineStr">
        <is>
          <t>Dec. 31, 2021</t>
        </is>
      </c>
      <c r="D2" s="2" t="inlineStr">
        <is>
          <t>Dec. 31, 2020</t>
        </is>
      </c>
      <c r="E2" s="2" t="inlineStr">
        <is>
          <t>Dec. 31, 2019</t>
        </is>
      </c>
    </row>
    <row r="3">
      <c r="A3" s="4" t="inlineStr">
        <is>
          <t>Interest Expense</t>
        </is>
      </c>
      <c r="C3" s="5" t="n">
        <v>148095</v>
      </c>
      <c r="D3" s="5" t="n">
        <v>157675</v>
      </c>
      <c r="E3" s="5" t="n">
        <v>142002</v>
      </c>
    </row>
    <row r="4">
      <c r="A4" s="4" t="inlineStr">
        <is>
          <t>Derivative, Gain (Loss) on Derivative, Net</t>
        </is>
      </c>
      <c r="C4" s="6" t="n">
        <v>-3561</v>
      </c>
      <c r="D4" s="6" t="n">
        <v>-16271</v>
      </c>
      <c r="E4" s="6" t="n">
        <v>-12380</v>
      </c>
    </row>
    <row r="5">
      <c r="A5" s="4" t="inlineStr">
        <is>
          <t>Derivative Instruments, Gain (Loss) Recognized in Income, Ineffective Portion and Amount Excluded from Effectiveness Testing, Net</t>
        </is>
      </c>
      <c r="C5" s="6" t="n">
        <v>367</v>
      </c>
      <c r="D5" s="6" t="n">
        <v>599</v>
      </c>
      <c r="E5" s="6" t="n">
        <v>556</v>
      </c>
    </row>
    <row r="6">
      <c r="A6" s="4" t="inlineStr">
        <is>
          <t>Amount of Income (Expense) Reclassified from AOCI into Earnings (Effective Portion)</t>
        </is>
      </c>
      <c r="C6" s="6" t="n">
        <v>-9418</v>
      </c>
      <c r="D6" s="6" t="n">
        <v>-5718</v>
      </c>
      <c r="E6" s="6" t="n">
        <v>1683</v>
      </c>
    </row>
    <row r="7">
      <c r="A7" s="4" t="inlineStr">
        <is>
          <t>Other income</t>
        </is>
      </c>
      <c r="C7" s="6" t="n">
        <v>18816</v>
      </c>
      <c r="D7" s="6" t="n">
        <v>9139</v>
      </c>
      <c r="E7" s="6" t="n">
        <v>25920</v>
      </c>
    </row>
    <row r="8">
      <c r="A8" s="4" t="inlineStr">
        <is>
          <t>Interest Rate Swap [Member]</t>
        </is>
      </c>
    </row>
    <row r="9">
      <c r="A9" s="4" t="inlineStr">
        <is>
          <t>Amount of Income (Expense) Reclassified from AOCI into Earnings (Effective Portion)</t>
        </is>
      </c>
      <c r="B9" s="4" t="inlineStr">
        <is>
          <t>[1]</t>
        </is>
      </c>
      <c r="C9" s="6" t="n">
        <v>-9156</v>
      </c>
      <c r="D9" s="6" t="n">
        <v>-6159</v>
      </c>
      <c r="E9" s="6" t="n">
        <v>1138</v>
      </c>
    </row>
    <row r="10">
      <c r="A10" s="4" t="inlineStr">
        <is>
          <t>Cross Currency Swaps</t>
        </is>
      </c>
    </row>
    <row r="11">
      <c r="A11" s="4" t="inlineStr">
        <is>
          <t>Amount of Income (Expense) Reclassified from AOCI into Earnings (Effective Portion)</t>
        </is>
      </c>
      <c r="B11" s="4" t="inlineStr">
        <is>
          <t>[2]</t>
        </is>
      </c>
      <c r="C11" s="6" t="n">
        <v>-262</v>
      </c>
      <c r="D11" s="6" t="n">
        <v>441</v>
      </c>
      <c r="E11" s="6" t="n">
        <v>545</v>
      </c>
    </row>
    <row r="12">
      <c r="A12" s="4" t="inlineStr">
        <is>
          <t>Other Comprehensive Income (Loss), Cash Flow Hedge, Gain (Loss), before Reclassification, Tax</t>
        </is>
      </c>
      <c r="C12" s="6" t="n">
        <v>-99</v>
      </c>
      <c r="D12" s="6" t="n">
        <v>5</v>
      </c>
      <c r="E12" s="6" t="n">
        <v>-450</v>
      </c>
    </row>
    <row r="13">
      <c r="A13" s="4" t="inlineStr">
        <is>
          <t>Cross Currency Swap 2023 [Member]</t>
        </is>
      </c>
    </row>
    <row r="14">
      <c r="A14" s="4" t="inlineStr">
        <is>
          <t>Derivative Instruments, Gain (Loss) Recognized in Income, Ineffective Portion and Amount Excluded from Effectiveness Testing, Net</t>
        </is>
      </c>
      <c r="B14" s="4" t="inlineStr">
        <is>
          <t>[2],[3]</t>
        </is>
      </c>
      <c r="C14" s="6" t="n">
        <v>367</v>
      </c>
      <c r="D14" s="6" t="n">
        <v>599</v>
      </c>
      <c r="E14" s="6" t="n">
        <v>556</v>
      </c>
    </row>
    <row r="15">
      <c r="A15" s="4" t="inlineStr">
        <is>
          <t>Other Comprehensive Income (Loss), Net Investment Hedge, Gain (Loss), Reclassification, before Tax</t>
        </is>
      </c>
      <c r="C15" s="6" t="n">
        <v>-518</v>
      </c>
      <c r="D15" s="6" t="n">
        <v>-4664</v>
      </c>
      <c r="E15" s="6" t="n">
        <v>-4454</v>
      </c>
    </row>
    <row r="16">
      <c r="A16" s="4" t="inlineStr">
        <is>
          <t>Interest Expense [Member] | Interest Rate Swap [Member]</t>
        </is>
      </c>
    </row>
    <row r="17">
      <c r="A17" s="4" t="inlineStr">
        <is>
          <t>Other Comprehensive Income (Loss), Cash Flow Hedge, Gain (Loss), before Reclassification, Tax</t>
        </is>
      </c>
      <c r="C17" s="5" t="n">
        <v>-2944</v>
      </c>
      <c r="D17" s="5" t="n">
        <v>-11612</v>
      </c>
      <c r="E17" s="5" t="n">
        <v>-7476</v>
      </c>
    </row>
    <row r="18"/>
    <row r="19">
      <c r="A19" s="4" t="inlineStr">
        <is>
          <t>[1]</t>
        </is>
      </c>
      <c r="B19" s="4" t="inlineStr">
        <is>
          <t>ncluded in “Interest expense, net” in accompanying consolidated statements of income (loss) and comprehensive income (loss) except for a cash settlement of approximately $3.2 million for the year ended December 31, 2021 which is included in “Costs associated with loan refinancing or payoff” in accompanying consolidated statements of income (loss) and comprehensive income (loss) related to the termination of the interest rate swap agreements.</t>
        </is>
      </c>
    </row>
    <row r="20">
      <c r="A20" s="4" t="inlineStr">
        <is>
          <t>[2]</t>
        </is>
      </c>
      <c r="B20" s="4" t="inlineStr">
        <is>
          <t>Included in "Other income" in the accompanying consolidated statements of income (loss) and comprehensive income (loss).</t>
        </is>
      </c>
    </row>
    <row r="21">
      <c r="A21" s="4" t="inlineStr">
        <is>
          <t>[3]</t>
        </is>
      </c>
      <c r="B21" s="4" t="inlineStr">
        <is>
          <t>Amounts represent derivative gains excluded from the effectiveness testing.</t>
        </is>
      </c>
    </row>
  </sheetData>
  <mergeCells count="6">
    <mergeCell ref="A1:B2"/>
    <mergeCell ref="C1:E1"/>
    <mergeCell ref="A18:D18"/>
    <mergeCell ref="B19:D19"/>
    <mergeCell ref="B20:D20"/>
    <mergeCell ref="B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21" customWidth="1" min="6" max="6"/>
  </cols>
  <sheetData>
    <row r="1">
      <c r="A1" s="1" t="inlineStr">
        <is>
          <t>Fair Value Disclosures (Narrative) (Details)</t>
        </is>
      </c>
      <c r="B1" s="2" t="inlineStr">
        <is>
          <t>12 Months Ended</t>
        </is>
      </c>
    </row>
    <row r="2">
      <c r="B2" s="2" t="inlineStr">
        <is>
          <t>Dec. 31, 2021USD ($)mortgagenotes</t>
        </is>
      </c>
      <c r="D2" s="2" t="inlineStr">
        <is>
          <t>Dec. 31, 2020USD ($)mortgagenotes</t>
        </is>
      </c>
      <c r="F2" s="2" t="inlineStr">
        <is>
          <t>Dec. 31, 2019USD ($)</t>
        </is>
      </c>
    </row>
    <row r="3">
      <c r="A3" s="4" t="inlineStr">
        <is>
          <t>Impairment charges</t>
        </is>
      </c>
      <c r="B3" s="5" t="n">
        <v>2711000</v>
      </c>
      <c r="D3" s="5" t="n">
        <v>85657000</v>
      </c>
      <c r="F3" s="5" t="n">
        <v>2206000</v>
      </c>
    </row>
    <row r="4">
      <c r="A4" s="4" t="inlineStr">
        <is>
          <t>Debt</t>
        </is>
      </c>
      <c r="B4" s="6" t="n">
        <v>2804365000</v>
      </c>
      <c r="D4" s="6" t="n">
        <v>3694443000</v>
      </c>
    </row>
    <row r="5">
      <c r="A5" s="4" t="inlineStr">
        <is>
          <t>Real Estate Investment Property, Net</t>
        </is>
      </c>
      <c r="B5" s="6" t="n">
        <v>4713091000</v>
      </c>
      <c r="D5" s="6" t="n">
        <v>4851302000</v>
      </c>
    </row>
    <row r="6">
      <c r="A6" s="4" t="inlineStr">
        <is>
          <t>Operating Lease, Right-of-Use Asset</t>
        </is>
      </c>
      <c r="B6" s="6" t="n">
        <v>180808000</v>
      </c>
      <c r="D6" s="6" t="n">
        <v>163766000</v>
      </c>
    </row>
    <row r="7">
      <c r="A7" s="4" t="inlineStr">
        <is>
          <t>Investment in joint ventures</t>
        </is>
      </c>
      <c r="B7" s="6" t="n">
        <v>36670000</v>
      </c>
      <c r="D7" s="6" t="n">
        <v>28208000</v>
      </c>
    </row>
    <row r="8">
      <c r="A8" s="4" t="inlineStr">
        <is>
          <t>Other assets</t>
        </is>
      </c>
      <c r="B8" s="6" t="n">
        <v>69918000</v>
      </c>
      <c r="D8" s="6" t="n">
        <v>70223000</v>
      </c>
    </row>
    <row r="9">
      <c r="A9" s="4" t="inlineStr">
        <is>
          <t>Equity Method Investment, Other than Temporary Impairment</t>
        </is>
      </c>
      <c r="B9" s="6" t="n">
        <v>0</v>
      </c>
      <c r="D9" s="6" t="n">
        <v>3247000</v>
      </c>
      <c r="F9" s="6" t="n">
        <v>0</v>
      </c>
    </row>
    <row r="10">
      <c r="A10" s="4" t="inlineStr">
        <is>
          <t>Provision for Loan, Lease, and Other Losses</t>
        </is>
      </c>
      <c r="B10" s="6" t="n">
        <v>-21972000</v>
      </c>
      <c r="D10" s="6" t="n">
        <v>30695000</v>
      </c>
    </row>
    <row r="11">
      <c r="A11" s="4" t="inlineStr">
        <is>
          <t>Proceeds from promissory note receivable paydown</t>
        </is>
      </c>
      <c r="B11" s="6" t="n">
        <v>8816000</v>
      </c>
      <c r="D11" s="6" t="n">
        <v>103000</v>
      </c>
      <c r="F11" s="6" t="n">
        <v>3738000</v>
      </c>
    </row>
    <row r="12">
      <c r="A12" s="4" t="inlineStr">
        <is>
          <t>Note, 8.0%, due May 2, 2024</t>
        </is>
      </c>
    </row>
    <row r="13">
      <c r="A13" s="4" t="inlineStr">
        <is>
          <t>Provision for Loan, Lease, and Other Losses</t>
        </is>
      </c>
      <c r="B13" s="5" t="n">
        <v>16900000</v>
      </c>
      <c r="D13" s="5" t="n">
        <v>25500000</v>
      </c>
    </row>
    <row r="14">
      <c r="A14" s="4" t="inlineStr">
        <is>
          <t>Number Of Notes Receivable | mortgagenotes</t>
        </is>
      </c>
      <c r="B14" s="6" t="n">
        <v>1</v>
      </c>
      <c r="D14" s="6" t="n">
        <v>1</v>
      </c>
    </row>
    <row r="15">
      <c r="A15" s="4" t="inlineStr">
        <is>
          <t>Note Receivable, Face amount</t>
        </is>
      </c>
      <c r="B15" s="5" t="n">
        <v>8600000</v>
      </c>
      <c r="D15" s="5" t="n">
        <v>12600000</v>
      </c>
    </row>
    <row r="16">
      <c r="A16" s="4" t="inlineStr">
        <is>
          <t>Note Receivable, unfunded commitment</t>
        </is>
      </c>
      <c r="D16" s="6" t="n">
        <v>12900000</v>
      </c>
    </row>
    <row r="17">
      <c r="A17" s="4" t="inlineStr">
        <is>
          <t>Proceeds from promissory note receivable paydown</t>
        </is>
      </c>
      <c r="B17" s="6" t="n">
        <v>8400000</v>
      </c>
    </row>
    <row r="18">
      <c r="A18" s="4" t="inlineStr">
        <is>
          <t>Unrecorded Unconditional Purchase Obligation, Change of Amount as Result of Variable Components</t>
        </is>
      </c>
      <c r="B18" s="5" t="n">
        <v>8500000</v>
      </c>
    </row>
    <row r="19">
      <c r="A19" s="4" t="inlineStr">
        <is>
          <t>Real Estate Investment | Experiential Reportable Operating Segment [Member]</t>
        </is>
      </c>
    </row>
    <row r="20">
      <c r="A20" s="4" t="inlineStr">
        <is>
          <t>Impairment charges</t>
        </is>
      </c>
      <c r="D20" s="5" t="n">
        <v>70700000</v>
      </c>
    </row>
    <row r="21">
      <c r="A21" s="4" t="inlineStr">
        <is>
          <t>Number of impaired properties</t>
        </is>
      </c>
      <c r="B21" s="6" t="n">
        <v>2</v>
      </c>
      <c r="D21" s="6" t="n">
        <v>9</v>
      </c>
    </row>
    <row r="22">
      <c r="A22" s="4" t="inlineStr">
        <is>
          <t>Right-of-Use Assets, Operating Lease | Experiential Reportable Operating Segment [Member]</t>
        </is>
      </c>
    </row>
    <row r="23">
      <c r="A23" s="4" t="inlineStr">
        <is>
          <t>Impairment charges</t>
        </is>
      </c>
      <c r="B23" s="5" t="n">
        <v>0</v>
      </c>
      <c r="C23" s="4" t="inlineStr">
        <is>
          <t>[1]</t>
        </is>
      </c>
      <c r="D23" s="5" t="n">
        <v>15009000</v>
      </c>
      <c r="F23" s="5" t="n">
        <v>0</v>
      </c>
    </row>
    <row r="24">
      <c r="A24" s="4" t="inlineStr">
        <is>
          <t>Number of impaired properties</t>
        </is>
      </c>
      <c r="D24" s="6" t="n">
        <v>2</v>
      </c>
    </row>
    <row r="25">
      <c r="A25" s="4" t="inlineStr">
        <is>
          <t>Fixed Rate Mortgage Notes Receivable [Member]</t>
        </is>
      </c>
    </row>
    <row r="26">
      <c r="A26" s="4" t="inlineStr">
        <is>
          <t>Mortgage Notes and Related Accrued Interest Receivable, Net</t>
        </is>
      </c>
      <c r="B26" s="5" t="n">
        <v>370200000</v>
      </c>
      <c r="D26" s="5" t="n">
        <v>365600000</v>
      </c>
    </row>
    <row r="27">
      <c r="A27" s="4" t="inlineStr">
        <is>
          <t>Weighted average interest rate of mortgage notes receivable</t>
        </is>
      </c>
      <c r="B27" s="4" t="inlineStr">
        <is>
          <t>9.04%</t>
        </is>
      </c>
      <c r="D27" s="4" t="inlineStr">
        <is>
          <t>9.03%</t>
        </is>
      </c>
    </row>
    <row r="28">
      <c r="A28" s="4" t="inlineStr">
        <is>
          <t>Receivable interest rate minimum</t>
        </is>
      </c>
      <c r="B28" s="4" t="inlineStr">
        <is>
          <t>7.01%</t>
        </is>
      </c>
      <c r="D28" s="4" t="inlineStr">
        <is>
          <t>7.01%</t>
        </is>
      </c>
    </row>
    <row r="29">
      <c r="A29" s="4" t="inlineStr">
        <is>
          <t>Receivable interest rate maximum</t>
        </is>
      </c>
      <c r="B29" s="4" t="inlineStr">
        <is>
          <t>11.96%</t>
        </is>
      </c>
      <c r="D29" s="4" t="inlineStr">
        <is>
          <t>11.78%</t>
        </is>
      </c>
    </row>
    <row r="30">
      <c r="A30" s="4" t="inlineStr">
        <is>
          <t>Fair value of notes receivable</t>
        </is>
      </c>
      <c r="B30" s="5" t="n">
        <v>400100000</v>
      </c>
      <c r="D30" s="5" t="n">
        <v>394000000</v>
      </c>
    </row>
    <row r="31">
      <c r="A31" s="4" t="inlineStr">
        <is>
          <t>Weighted market rate used for determining future cash flow for notes receivable</t>
        </is>
      </c>
      <c r="B31" s="4" t="inlineStr">
        <is>
          <t>8.05%</t>
        </is>
      </c>
      <c r="D31" s="4" t="inlineStr">
        <is>
          <t>8.11%</t>
        </is>
      </c>
    </row>
    <row r="32">
      <c r="A32" s="4" t="inlineStr">
        <is>
          <t>Variable Rate Debt [Member]</t>
        </is>
      </c>
    </row>
    <row r="33">
      <c r="A33" s="4" t="inlineStr">
        <is>
          <t>Debt</t>
        </is>
      </c>
      <c r="B33" s="5" t="n">
        <v>25000000</v>
      </c>
      <c r="D33" s="5" t="n">
        <v>1000000000</v>
      </c>
    </row>
    <row r="34">
      <c r="A34" s="4" t="inlineStr">
        <is>
          <t>Long-term debt, weighted average interest rate</t>
        </is>
      </c>
      <c r="B34" s="4" t="inlineStr">
        <is>
          <t>0.15%</t>
        </is>
      </c>
      <c r="D34" s="4" t="inlineStr">
        <is>
          <t>2.23%</t>
        </is>
      </c>
    </row>
    <row r="35">
      <c r="A35" s="4" t="inlineStr">
        <is>
          <t>Variable Rate Converted to Fixed Rate [Member]</t>
        </is>
      </c>
    </row>
    <row r="36">
      <c r="A36" s="4" t="inlineStr">
        <is>
          <t>Debt</t>
        </is>
      </c>
      <c r="B36" s="5" t="n">
        <v>25000000</v>
      </c>
      <c r="D36" s="5" t="n">
        <v>425000000</v>
      </c>
    </row>
    <row r="37">
      <c r="A37" s="4" t="inlineStr">
        <is>
          <t>Fixed Rate Debt [Member]</t>
        </is>
      </c>
    </row>
    <row r="38">
      <c r="A38" s="4" t="inlineStr">
        <is>
          <t>Long-term Debt, Fair Value</t>
        </is>
      </c>
      <c r="B38" s="6" t="n">
        <v>2930000000</v>
      </c>
      <c r="D38" s="6" t="n">
        <v>2690000000</v>
      </c>
    </row>
    <row r="39">
      <c r="A39" s="4" t="inlineStr">
        <is>
          <t>Debt</t>
        </is>
      </c>
      <c r="B39" s="5" t="n">
        <v>2820000000</v>
      </c>
      <c r="D39" s="5" t="n">
        <v>2720000000</v>
      </c>
    </row>
    <row r="40">
      <c r="A40" s="4" t="inlineStr">
        <is>
          <t>Long-term debt, weighted average interest rate</t>
        </is>
      </c>
      <c r="B40" s="4" t="inlineStr">
        <is>
          <t>4.34%</t>
        </is>
      </c>
      <c r="D40" s="4" t="inlineStr">
        <is>
          <t>4.70%</t>
        </is>
      </c>
    </row>
    <row r="41">
      <c r="A41" s="4" t="inlineStr">
        <is>
          <t>Weighted market rate for determining fair value of debt</t>
        </is>
      </c>
      <c r="B41" s="4" t="inlineStr">
        <is>
          <t>3.43%</t>
        </is>
      </c>
      <c r="D41" s="4" t="inlineStr">
        <is>
          <t>4.70%</t>
        </is>
      </c>
    </row>
    <row r="42">
      <c r="A42" s="4" t="inlineStr">
        <is>
          <t>Minimum [Member] | Fixed Rate Mortgage Notes Receivable [Member]</t>
        </is>
      </c>
    </row>
    <row r="43">
      <c r="A43" s="4" t="inlineStr">
        <is>
          <t>market rate used as discount factor to determine fair value of notes</t>
        </is>
      </c>
      <c r="B43" s="4" t="inlineStr">
        <is>
          <t>7.50%</t>
        </is>
      </c>
      <c r="D43" s="4" t="inlineStr">
        <is>
          <t>7.50%</t>
        </is>
      </c>
    </row>
    <row r="44">
      <c r="A44" s="4" t="inlineStr">
        <is>
          <t>Minimum [Member] | Fixed Rate Debt [Member]</t>
        </is>
      </c>
    </row>
    <row r="45">
      <c r="A45" s="4" t="inlineStr">
        <is>
          <t>market rate used as discount factor to determine fair value of debt</t>
        </is>
      </c>
      <c r="B45" s="4" t="inlineStr">
        <is>
          <t>2.25%</t>
        </is>
      </c>
      <c r="D45" s="4" t="inlineStr">
        <is>
          <t>4.09%</t>
        </is>
      </c>
    </row>
    <row r="46">
      <c r="A46" s="4" t="inlineStr">
        <is>
          <t>Maximum [Member] | Fixed Rate Mortgage Notes Receivable [Member]</t>
        </is>
      </c>
    </row>
    <row r="47">
      <c r="A47" s="4" t="inlineStr">
        <is>
          <t>market rate used as discount factor to determine fair value of notes</t>
        </is>
      </c>
      <c r="B47" s="4" t="inlineStr">
        <is>
          <t>9.25%</t>
        </is>
      </c>
      <c r="D47" s="4" t="inlineStr">
        <is>
          <t>10.00%</t>
        </is>
      </c>
    </row>
    <row r="48">
      <c r="A48" s="4" t="inlineStr">
        <is>
          <t>Maximum [Member] | Fixed Rate Debt [Member]</t>
        </is>
      </c>
    </row>
    <row r="49">
      <c r="A49" s="4" t="inlineStr">
        <is>
          <t>market rate used as discount factor to determine fair value of debt</t>
        </is>
      </c>
      <c r="B49" s="4" t="inlineStr">
        <is>
          <t>4.56%</t>
        </is>
      </c>
      <c r="D49" s="4" t="inlineStr">
        <is>
          <t>5.81%</t>
        </is>
      </c>
    </row>
    <row r="50">
      <c r="A50" s="4" t="inlineStr">
        <is>
          <t>Fair Value, Nonrecurring [Member]</t>
        </is>
      </c>
    </row>
    <row r="51">
      <c r="A51" s="4" t="inlineStr">
        <is>
          <t>Real Estate Investment Property, Net</t>
        </is>
      </c>
      <c r="B51" s="5" t="n">
        <v>6956000</v>
      </c>
      <c r="D51" s="5" t="n">
        <v>39544000</v>
      </c>
    </row>
    <row r="52">
      <c r="A52" s="4" t="inlineStr">
        <is>
          <t>Operating Lease, Right-of-Use Asset</t>
        </is>
      </c>
      <c r="D52" s="6" t="n">
        <v>12953000</v>
      </c>
    </row>
    <row r="53">
      <c r="A53" s="4" t="inlineStr">
        <is>
          <t>Investment in joint ventures</t>
        </is>
      </c>
      <c r="D53" s="6" t="n">
        <v>771000</v>
      </c>
    </row>
    <row r="54">
      <c r="A54" s="4" t="inlineStr">
        <is>
          <t>Other assets</t>
        </is>
      </c>
      <c r="B54" s="6" t="n">
        <v>0</v>
      </c>
      <c r="D54" s="6" t="n">
        <v>0</v>
      </c>
      <c r="E54" s="4" t="inlineStr">
        <is>
          <t>[2]</t>
        </is>
      </c>
    </row>
    <row r="55">
      <c r="A55" s="4" t="inlineStr">
        <is>
          <t>Fair Value, Inputs, Level 1 | Fair Value, Nonrecurring [Member]</t>
        </is>
      </c>
    </row>
    <row r="56">
      <c r="A56" s="4" t="inlineStr">
        <is>
          <t>Real Estate Investment Property, Net</t>
        </is>
      </c>
      <c r="B56" s="6" t="n">
        <v>0</v>
      </c>
      <c r="D56" s="6" t="n">
        <v>0</v>
      </c>
    </row>
    <row r="57">
      <c r="A57" s="4" t="inlineStr">
        <is>
          <t>Operating Lease, Right-of-Use Asset</t>
        </is>
      </c>
      <c r="D57" s="6" t="n">
        <v>0</v>
      </c>
    </row>
    <row r="58">
      <c r="A58" s="4" t="inlineStr">
        <is>
          <t>Investment in joint ventures</t>
        </is>
      </c>
      <c r="D58" s="6" t="n">
        <v>0</v>
      </c>
    </row>
    <row r="59">
      <c r="A59" s="4" t="inlineStr">
        <is>
          <t>Other assets</t>
        </is>
      </c>
      <c r="B59" s="5" t="n">
        <v>0</v>
      </c>
      <c r="D59" s="5" t="n">
        <v>0</v>
      </c>
    </row>
    <row r="60">
      <c r="A60" s="4" t="inlineStr">
        <is>
          <t>Fair Value, Inputs, Level 2 [Member] | Real Estate Investment | Experiential Reportable Operating Segment [Member]</t>
        </is>
      </c>
    </row>
    <row r="61">
      <c r="A61" s="4" t="inlineStr">
        <is>
          <t>Number of impaired properties</t>
        </is>
      </c>
      <c r="B61" s="6" t="n">
        <v>2</v>
      </c>
      <c r="D61" s="6" t="n">
        <v>6</v>
      </c>
    </row>
    <row r="62">
      <c r="A62" s="4" t="inlineStr">
        <is>
          <t>Fair Value, Inputs, Level 2 [Member] | Fair Value, Nonrecurring [Member]</t>
        </is>
      </c>
    </row>
    <row r="63">
      <c r="A63" s="4" t="inlineStr">
        <is>
          <t>Real Estate Investment Property, Net</t>
        </is>
      </c>
      <c r="B63" s="5" t="n">
        <v>6956000</v>
      </c>
      <c r="D63" s="5" t="n">
        <v>29684000</v>
      </c>
    </row>
    <row r="64">
      <c r="A64" s="4" t="inlineStr">
        <is>
          <t>Operating Lease, Right-of-Use Asset</t>
        </is>
      </c>
      <c r="D64" s="6" t="n">
        <v>0</v>
      </c>
    </row>
    <row r="65">
      <c r="A65" s="4" t="inlineStr">
        <is>
          <t>Investment in joint ventures</t>
        </is>
      </c>
      <c r="D65" s="6" t="n">
        <v>0</v>
      </c>
    </row>
    <row r="66">
      <c r="A66" s="4" t="inlineStr">
        <is>
          <t>Other assets</t>
        </is>
      </c>
      <c r="B66" s="6" t="n">
        <v>0</v>
      </c>
      <c r="D66" s="5" t="n">
        <v>0</v>
      </c>
      <c r="E66" s="4" t="inlineStr">
        <is>
          <t>[2]</t>
        </is>
      </c>
    </row>
    <row r="67">
      <c r="A67" s="4" t="inlineStr">
        <is>
          <t>Fair Value, Inputs, Level 3 [Member]</t>
        </is>
      </c>
    </row>
    <row r="68">
      <c r="A68" s="4" t="inlineStr">
        <is>
          <t>Fair Value Input, Terminal Capitalization Rate</t>
        </is>
      </c>
      <c r="D68" s="4" t="inlineStr">
        <is>
          <t>8.75%</t>
        </is>
      </c>
    </row>
    <row r="69">
      <c r="A69" s="4" t="inlineStr">
        <is>
          <t>Fair Value, Inputs, Level 3 [Member] | Real Estate Investment | Experiential Reportable Operating Segment [Member]</t>
        </is>
      </c>
    </row>
    <row r="70">
      <c r="A70" s="4" t="inlineStr">
        <is>
          <t>Number of impaired properties</t>
        </is>
      </c>
      <c r="D70" s="6" t="n">
        <v>3</v>
      </c>
    </row>
    <row r="71">
      <c r="A71" s="4" t="inlineStr">
        <is>
          <t>Fair Value, Inputs, Level 3 [Member] | Minimum [Member]</t>
        </is>
      </c>
    </row>
    <row r="72">
      <c r="A72" s="4" t="inlineStr">
        <is>
          <t>Fair Value Input, Discount Rate</t>
        </is>
      </c>
      <c r="D72" s="4" t="inlineStr">
        <is>
          <t>9.00%</t>
        </is>
      </c>
    </row>
    <row r="73">
      <c r="A73" s="4" t="inlineStr">
        <is>
          <t>Fair Value Input, price per square foot</t>
        </is>
      </c>
      <c r="D73" s="5" t="n">
        <v>9</v>
      </c>
    </row>
    <row r="74">
      <c r="A74" s="4" t="inlineStr">
        <is>
          <t>Fair Value, Inputs, Level 3 [Member] | Minimum [Member] | Right-of-Use Assets, Operating Lease</t>
        </is>
      </c>
    </row>
    <row r="75">
      <c r="A75" s="4" t="inlineStr">
        <is>
          <t>Fair Value Input, Discount Rate</t>
        </is>
      </c>
      <c r="D75" s="4" t="inlineStr">
        <is>
          <t>8.00%</t>
        </is>
      </c>
    </row>
    <row r="76">
      <c r="A76" s="4" t="inlineStr">
        <is>
          <t>Fair Value Input, price per square foot</t>
        </is>
      </c>
      <c r="D76" s="5" t="n">
        <v>10</v>
      </c>
    </row>
    <row r="77">
      <c r="A77" s="4" t="inlineStr">
        <is>
          <t>Fair Value, Inputs, Level 3 [Member] | Maximum [Member]</t>
        </is>
      </c>
    </row>
    <row r="78">
      <c r="A78" s="4" t="inlineStr">
        <is>
          <t>Fair Value Input, Discount Rate</t>
        </is>
      </c>
      <c r="D78" s="4" t="inlineStr">
        <is>
          <t>12.30%</t>
        </is>
      </c>
    </row>
    <row r="79">
      <c r="A79" s="4" t="inlineStr">
        <is>
          <t>Fair Value Input, price per square foot</t>
        </is>
      </c>
      <c r="D79" s="5" t="n">
        <v>28</v>
      </c>
    </row>
    <row r="80">
      <c r="A80" s="4" t="inlineStr">
        <is>
          <t>Fair Value, Inputs, Level 3 [Member] | Maximum [Member] | Right-of-Use Assets, Operating Lease</t>
        </is>
      </c>
    </row>
    <row r="81">
      <c r="A81" s="4" t="inlineStr">
        <is>
          <t>Fair Value Input, Discount Rate</t>
        </is>
      </c>
      <c r="D81" s="4" t="inlineStr">
        <is>
          <t>8.50%</t>
        </is>
      </c>
    </row>
    <row r="82">
      <c r="A82" s="4" t="inlineStr">
        <is>
          <t>Fair Value Input, price per square foot</t>
        </is>
      </c>
      <c r="D82" s="5" t="n">
        <v>16</v>
      </c>
    </row>
    <row r="83">
      <c r="A83" s="4" t="inlineStr">
        <is>
          <t>Fair Value, Inputs, Level 3 [Member] | Fair Value, Nonrecurring [Member]</t>
        </is>
      </c>
    </row>
    <row r="84">
      <c r="A84" s="4" t="inlineStr">
        <is>
          <t>Real Estate Investment Property, Net</t>
        </is>
      </c>
      <c r="B84" s="6" t="n">
        <v>0</v>
      </c>
      <c r="D84" s="6" t="n">
        <v>9860000</v>
      </c>
    </row>
    <row r="85">
      <c r="A85" s="4" t="inlineStr">
        <is>
          <t>Operating Lease, Right-of-Use Asset</t>
        </is>
      </c>
      <c r="D85" s="6" t="n">
        <v>12953000</v>
      </c>
    </row>
    <row r="86">
      <c r="A86" s="4" t="inlineStr">
        <is>
          <t>Investment in joint ventures</t>
        </is>
      </c>
      <c r="D86" s="6" t="n">
        <v>771000</v>
      </c>
    </row>
    <row r="87">
      <c r="A87" s="4" t="inlineStr">
        <is>
          <t>Other assets</t>
        </is>
      </c>
      <c r="B87" s="5" t="n">
        <v>0</v>
      </c>
      <c r="D87" s="5" t="n">
        <v>0</v>
      </c>
    </row>
    <row r="88"/>
    <row r="89">
      <c r="A89" s="4" t="inlineStr">
        <is>
          <t>[1]</t>
        </is>
      </c>
      <c r="B89" s="4" t="inlineStr">
        <is>
          <t xml:space="preserve">(3) During the year ended December 31, 2020, the Company recognized impairment charge s of $15.0 million related to the operating lease right-of-use assets at two of its properties. See Note 4 for the details on these impairments. </t>
        </is>
      </c>
    </row>
    <row r="90">
      <c r="A90" s="4" t="inlineStr">
        <is>
          <t>[2]</t>
        </is>
      </c>
      <c r="B90" s="4" t="inlineStr">
        <is>
          <t>(1) Includes collateral dependent notes receivable, which are presented within "Other assets" in the accompanying consolidated balance sheets.</t>
        </is>
      </c>
    </row>
  </sheetData>
  <mergeCells count="7">
    <mergeCell ref="A1:A2"/>
    <mergeCell ref="B1:F1"/>
    <mergeCell ref="B2:C2"/>
    <mergeCell ref="D2:E2"/>
    <mergeCell ref="A88:F88"/>
    <mergeCell ref="B89:F89"/>
    <mergeCell ref="B90:F9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Disclosures (Assets and Liabilities Measured At Fair Value On A Recurring Basis) (Details) - USD ($) $ in Thousands</t>
        </is>
      </c>
      <c r="C1" s="2" t="inlineStr">
        <is>
          <t>Dec. 31, 2021</t>
        </is>
      </c>
      <c r="E1" s="2" t="inlineStr">
        <is>
          <t>Dec. 31, 2020</t>
        </is>
      </c>
    </row>
    <row r="2">
      <c r="A2" s="4" t="inlineStr">
        <is>
          <t>Derivative Liability, Fair Value, Gross Liability</t>
        </is>
      </c>
      <c r="C2" s="5" t="n">
        <v>-4900</v>
      </c>
      <c r="E2" s="5" t="n">
        <v>-14000</v>
      </c>
    </row>
    <row r="3">
      <c r="A3" s="4" t="inlineStr">
        <is>
          <t>Cross Currency Swaps | Fair Value, Inputs, Level 1</t>
        </is>
      </c>
    </row>
    <row r="4">
      <c r="A4" s="4" t="inlineStr">
        <is>
          <t>Derivative Liability, Fair Value, Gross Liability</t>
        </is>
      </c>
      <c r="C4" s="6" t="n">
        <v>0</v>
      </c>
      <c r="D4" s="4" t="inlineStr">
        <is>
          <t>[1]</t>
        </is>
      </c>
      <c r="E4" s="6" t="n">
        <v>0</v>
      </c>
    </row>
    <row r="5">
      <c r="A5" s="4" t="inlineStr">
        <is>
          <t>Cross Currency Swaps | Fair Value, Inputs, Level 3 [Member]</t>
        </is>
      </c>
    </row>
    <row r="6">
      <c r="A6" s="4" t="inlineStr">
        <is>
          <t>Derivative Liability, Fair Value, Gross Liability</t>
        </is>
      </c>
      <c r="C6" s="6" t="n">
        <v>0</v>
      </c>
      <c r="D6" s="4" t="inlineStr">
        <is>
          <t>[1]</t>
        </is>
      </c>
      <c r="E6" s="6" t="n">
        <v>0</v>
      </c>
    </row>
    <row r="7">
      <c r="A7" s="4" t="inlineStr">
        <is>
          <t>Interest Rate Swap [Member] | Fair Value, Inputs, Level 1</t>
        </is>
      </c>
    </row>
    <row r="8">
      <c r="A8" s="4" t="inlineStr">
        <is>
          <t>Derivative Liability, Fair Value, Gross Liability</t>
        </is>
      </c>
      <c r="B8" s="4" t="inlineStr">
        <is>
          <t>[1]</t>
        </is>
      </c>
      <c r="C8" s="6" t="n">
        <v>0</v>
      </c>
      <c r="E8" s="6" t="n">
        <v>0</v>
      </c>
    </row>
    <row r="9">
      <c r="A9" s="4" t="inlineStr">
        <is>
          <t>Interest Rate Swap [Member] | Fair Value, Inputs, Level 3 [Member]</t>
        </is>
      </c>
    </row>
    <row r="10">
      <c r="A10" s="4" t="inlineStr">
        <is>
          <t>Derivative Liability, Fair Value, Gross Liability</t>
        </is>
      </c>
      <c r="B10" s="4" t="inlineStr">
        <is>
          <t>[1]</t>
        </is>
      </c>
      <c r="C10" s="6" t="n">
        <v>0</v>
      </c>
      <c r="E10" s="6" t="n">
        <v>0</v>
      </c>
    </row>
    <row r="11">
      <c r="A11" s="4" t="inlineStr">
        <is>
          <t>Fair Value, Recurring [Member] | Cross Currency Swaps</t>
        </is>
      </c>
    </row>
    <row r="12">
      <c r="A12" s="4" t="inlineStr">
        <is>
          <t>Derivative Liability, Fair Value, Gross Liability</t>
        </is>
      </c>
      <c r="C12" s="6" t="n">
        <v>-4626</v>
      </c>
      <c r="D12" s="4" t="inlineStr">
        <is>
          <t>[1]</t>
        </is>
      </c>
      <c r="E12" s="6" t="n">
        <v>-4271</v>
      </c>
    </row>
    <row r="13">
      <c r="A13" s="4" t="inlineStr">
        <is>
          <t>Fair Value, Recurring [Member] | Cross Currency Swaps | Fair Value, Inputs, Level 2 [Member]</t>
        </is>
      </c>
    </row>
    <row r="14">
      <c r="A14" s="4" t="inlineStr">
        <is>
          <t>Derivative Liability, Fair Value, Gross Liability</t>
        </is>
      </c>
      <c r="C14" s="6" t="n">
        <v>-4626</v>
      </c>
      <c r="D14" s="4" t="inlineStr">
        <is>
          <t>[1]</t>
        </is>
      </c>
      <c r="E14" s="6" t="n">
        <v>-4271</v>
      </c>
    </row>
    <row r="15">
      <c r="A15" s="4" t="inlineStr">
        <is>
          <t>Fair Value, Recurring [Member] | Interest Rate Swap [Member]</t>
        </is>
      </c>
    </row>
    <row r="16">
      <c r="A16" s="4" t="inlineStr">
        <is>
          <t>Derivative Liability, Fair Value, Gross Liability</t>
        </is>
      </c>
      <c r="B16" s="4" t="inlineStr">
        <is>
          <t>[1]</t>
        </is>
      </c>
      <c r="C16" s="6" t="n">
        <v>-262</v>
      </c>
      <c r="E16" s="6" t="n">
        <v>-9723</v>
      </c>
    </row>
    <row r="17">
      <c r="A17" s="4" t="inlineStr">
        <is>
          <t>Fair Value, Recurring [Member] | Interest Rate Swap [Member] | Fair Value, Inputs, Level 2 [Member]</t>
        </is>
      </c>
    </row>
    <row r="18">
      <c r="A18" s="4" t="inlineStr">
        <is>
          <t>Derivative Liability, Fair Value, Gross Liability</t>
        </is>
      </c>
      <c r="B18" s="4" t="inlineStr">
        <is>
          <t>[1]</t>
        </is>
      </c>
      <c r="C18" s="5" t="n">
        <v>-262</v>
      </c>
      <c r="E18" s="5" t="n">
        <v>-9723</v>
      </c>
    </row>
    <row r="19"/>
    <row r="20">
      <c r="A20" s="4" t="inlineStr">
        <is>
          <t>[1]</t>
        </is>
      </c>
      <c r="B20" s="4" t="inlineStr">
        <is>
          <t>** Included in "Accounts payable and accrued liabilities" in the accompanying consolidated balance sheets.</t>
        </is>
      </c>
    </row>
  </sheetData>
  <mergeCells count="4">
    <mergeCell ref="A1:B1"/>
    <mergeCell ref="C1:D1"/>
    <mergeCell ref="A19:D19"/>
    <mergeCell ref="B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Common and Preferred Shares Common Shares (Details) $ / shares in Units, $ in Thousands</t>
        </is>
      </c>
      <c r="B1" s="2" t="inlineStr">
        <is>
          <t>12 Months Ended</t>
        </is>
      </c>
    </row>
    <row r="2">
      <c r="B2" s="2" t="inlineStr">
        <is>
          <t>Dec. 31, 2021USD ($)$ / sharesshares</t>
        </is>
      </c>
      <c r="C2" s="2" t="inlineStr">
        <is>
          <t>Dec. 31, 2020USD ($)$ / sharesshares</t>
        </is>
      </c>
      <c r="D2" s="2" t="inlineStr">
        <is>
          <t>Dec. 31, 2019USD ($)$ / shares</t>
        </is>
      </c>
    </row>
    <row r="3">
      <c r="A3" s="3" t="inlineStr">
        <is>
          <t>Cash Dividends Paid [Line Items]</t>
        </is>
      </c>
    </row>
    <row r="4">
      <c r="A4" s="4" t="inlineStr">
        <is>
          <t>shelf registration effective term</t>
        </is>
      </c>
      <c r="B4" s="6" t="n">
        <v>3</v>
      </c>
    </row>
    <row r="5">
      <c r="A5" s="4" t="inlineStr">
        <is>
          <t>Stock Repurchase Program, Number of Shares Authorized to be Repurchased | shares</t>
        </is>
      </c>
      <c r="B5" s="6" t="n">
        <v>15000000</v>
      </c>
    </row>
    <row r="6">
      <c r="A6" s="4" t="inlineStr">
        <is>
          <t>Common Stock, Dividends, Per Share, Cash Paid</t>
        </is>
      </c>
      <c r="B6" s="9" t="n">
        <v>1.5</v>
      </c>
      <c r="C6" s="11" t="n">
        <v>1.515</v>
      </c>
      <c r="D6" s="9" t="n">
        <v>4.5</v>
      </c>
    </row>
    <row r="7">
      <c r="A7" s="4" t="inlineStr">
        <is>
          <t>Common Stock, Shares, Issued | shares</t>
        </is>
      </c>
      <c r="B7" s="6" t="n">
        <v>82225061</v>
      </c>
      <c r="C7" s="6" t="n">
        <v>81917876</v>
      </c>
    </row>
    <row r="8">
      <c r="A8" s="4" t="inlineStr">
        <is>
          <t>Net proceeds from issuance of common shares | $</t>
        </is>
      </c>
      <c r="B8" s="5" t="n">
        <v>460</v>
      </c>
      <c r="C8" s="5" t="n">
        <v>972</v>
      </c>
      <c r="D8" s="5" t="n">
        <v>305556</v>
      </c>
    </row>
    <row r="9">
      <c r="A9" s="4" t="inlineStr">
        <is>
          <t>Common stock declared dividends per share</t>
        </is>
      </c>
      <c r="B9" s="7" t="n">
        <v>1.5</v>
      </c>
    </row>
    <row r="10">
      <c r="A10" s="4" t="inlineStr">
        <is>
          <t>Stock Repurchase Program, Authorized Amount | $</t>
        </is>
      </c>
      <c r="C10" s="5" t="n">
        <v>150000</v>
      </c>
    </row>
    <row r="11">
      <c r="A11" s="4" t="inlineStr">
        <is>
          <t>Number of common shares repurchased | shares</t>
        </is>
      </c>
      <c r="C11" s="6" t="n">
        <v>4066716</v>
      </c>
    </row>
    <row r="12">
      <c r="A12" s="4" t="inlineStr">
        <is>
          <t>Treasury Stock, Value, Acquired, Cost Method | $</t>
        </is>
      </c>
      <c r="C12" s="5" t="n">
        <v>106000</v>
      </c>
    </row>
    <row r="13">
      <c r="A13" s="4" t="inlineStr">
        <is>
          <t>Common Stock [Member]</t>
        </is>
      </c>
    </row>
    <row r="14">
      <c r="A14" s="3" t="inlineStr">
        <is>
          <t>Cash Dividends Paid [Line Items]</t>
        </is>
      </c>
    </row>
    <row r="15">
      <c r="A15" s="4" t="inlineStr">
        <is>
          <t>Common stock declared dividends per share</t>
        </is>
      </c>
      <c r="B15" s="8" t="n">
        <v>1.5</v>
      </c>
      <c r="C15" s="11" t="n">
        <v>1.515</v>
      </c>
    </row>
    <row r="16">
      <c r="A16" s="4" t="inlineStr">
        <is>
          <t>Total Cash Distribution Per Share [Member] | Common Stock [Member]</t>
        </is>
      </c>
    </row>
    <row r="17">
      <c r="A17" s="3" t="inlineStr">
        <is>
          <t>Cash Dividends Paid [Line Items]</t>
        </is>
      </c>
    </row>
    <row r="18">
      <c r="A18" s="4" t="inlineStr">
        <is>
          <t>Common Stock, Dividends, Per Share, Cash Paid</t>
        </is>
      </c>
      <c r="B18" s="13" t="n">
        <v>1.25</v>
      </c>
      <c r="C18" s="13" t="n">
        <v>1.89</v>
      </c>
    </row>
    <row r="19">
      <c r="A19" s="4" t="inlineStr">
        <is>
          <t>Taxable Ordinary Income [Member] | Common Stock [Member]</t>
        </is>
      </c>
    </row>
    <row r="20">
      <c r="A20" s="3" t="inlineStr">
        <is>
          <t>Cash Dividends Paid [Line Items]</t>
        </is>
      </c>
    </row>
    <row r="21">
      <c r="A21" s="4" t="inlineStr">
        <is>
          <t>Common Stock, Dividends, Per Share, Cash Paid</t>
        </is>
      </c>
      <c r="B21" s="13" t="n">
        <v>1.25</v>
      </c>
      <c r="C21" s="13" t="n">
        <v>0.8888</v>
      </c>
    </row>
    <row r="22">
      <c r="A22" s="4" t="inlineStr">
        <is>
          <t>Return of Capital [Member] | Common Stock [Member]</t>
        </is>
      </c>
    </row>
    <row r="23">
      <c r="A23" s="3" t="inlineStr">
        <is>
          <t>Cash Dividends Paid [Line Items]</t>
        </is>
      </c>
    </row>
    <row r="24">
      <c r="A24" s="4" t="inlineStr">
        <is>
          <t>Common Stock, Dividends, Per Share, Cash Paid</t>
        </is>
      </c>
      <c r="B24" s="6" t="n">
        <v>0</v>
      </c>
      <c r="C24" s="13" t="n">
        <v>0.5634</v>
      </c>
    </row>
    <row r="25">
      <c r="A25" s="4" t="inlineStr">
        <is>
          <t>Long-term Capital Gain [Member] | Common Stock [Member]</t>
        </is>
      </c>
    </row>
    <row r="26">
      <c r="A26" s="3" t="inlineStr">
        <is>
          <t>Cash Dividends Paid [Line Items]</t>
        </is>
      </c>
    </row>
    <row r="27">
      <c r="A27" s="4" t="inlineStr">
        <is>
          <t>Common Stock, Dividends, Per Share, Cash Paid</t>
        </is>
      </c>
      <c r="B27" s="6" t="n">
        <v>0</v>
      </c>
      <c r="C27" s="13" t="n">
        <v>0.4378</v>
      </c>
    </row>
    <row r="28">
      <c r="A28" s="4" t="inlineStr">
        <is>
          <t>Unrecaptured Section 1250 gain</t>
        </is>
      </c>
      <c r="B28" s="5" t="n">
        <v>0</v>
      </c>
      <c r="C28" s="10" t="n">
        <v>0.1439</v>
      </c>
    </row>
    <row r="29">
      <c r="A29" s="4" t="inlineStr">
        <is>
          <t>direct share purchase plan [Member]</t>
        </is>
      </c>
    </row>
    <row r="30">
      <c r="A30" s="3" t="inlineStr">
        <is>
          <t>Cash Dividends Paid [Line Items]</t>
        </is>
      </c>
    </row>
    <row r="31">
      <c r="A31" s="4" t="inlineStr">
        <is>
          <t>Common Stock, Shares, Issued | shares</t>
        </is>
      </c>
      <c r="B31" s="6" t="n">
        <v>11798</v>
      </c>
      <c r="C31" s="6" t="n">
        <v>36176</v>
      </c>
    </row>
    <row r="32">
      <c r="A32" s="4" t="inlineStr">
        <is>
          <t>Net proceeds from issuance of common shares | $</t>
        </is>
      </c>
      <c r="B32" s="5" t="n">
        <v>600</v>
      </c>
      <c r="C32" s="5" t="n">
        <v>1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22" customWidth="1" min="5" max="5"/>
    <col width="25" customWidth="1" min="6" max="6"/>
    <col width="36" customWidth="1" min="7" max="7"/>
    <col width="25" customWidth="1" min="8" max="8"/>
    <col width="55" customWidth="1" min="9" max="9"/>
    <col width="47" customWidth="1" min="10" max="10"/>
    <col width="80" customWidth="1" min="11" max="11"/>
    <col width="65" customWidth="1" min="12" max="12"/>
    <col width="35" customWidth="1" min="13" max="13"/>
    <col width="56" customWidth="1" min="14" max="14"/>
    <col width="80" customWidth="1" min="15" max="15"/>
    <col width="35" customWidth="1" min="16" max="16"/>
    <col width="80" customWidth="1" min="17" max="17"/>
    <col width="34" customWidth="1" min="18" max="18"/>
    <col width="80" customWidth="1" min="19" max="19"/>
  </cols>
  <sheetData>
    <row r="1">
      <c r="A1" s="1" t="inlineStr">
        <is>
          <t>Consolidated Statement Of Changes In Equity - USD ($) $ in Thousands</t>
        </is>
      </c>
      <c r="B1" s="2" t="inlineStr">
        <is>
          <t>Total</t>
        </is>
      </c>
      <c r="C1" s="2" t="inlineStr">
        <is>
          <t>Cumulative Effect, Period of Adoption, Adjustment</t>
        </is>
      </c>
      <c r="D1" s="2" t="inlineStr">
        <is>
          <t>Performance Shares</t>
        </is>
      </c>
      <c r="E1" s="2" t="inlineStr">
        <is>
          <t>Common Stock [Member]</t>
        </is>
      </c>
      <c r="F1" s="2" t="inlineStr">
        <is>
          <t>Preferred Stock [Member]</t>
        </is>
      </c>
      <c r="G1" s="2" t="inlineStr">
        <is>
          <t>Additional paid-in capital [Member]</t>
        </is>
      </c>
      <c r="H1" s="2" t="inlineStr">
        <is>
          <t>Treasury shares [Member]</t>
        </is>
      </c>
      <c r="I1" s="2" t="inlineStr">
        <is>
          <t>Accumulated other comprehensive income (loss) [Member]</t>
        </is>
      </c>
      <c r="J1" s="2" t="inlineStr">
        <is>
          <t>Distributions in excess of net income [Member]</t>
        </is>
      </c>
      <c r="K1" s="2" t="inlineStr">
        <is>
          <t>Distributions in excess of net income [Member]Cumulative Effect, Period of Adoption, Adjustment</t>
        </is>
      </c>
      <c r="L1" s="2" t="inlineStr">
        <is>
          <t>Distributions in excess of net income [Member]Performance Shares</t>
        </is>
      </c>
      <c r="M1" s="2" t="inlineStr">
        <is>
          <t>Series C Preferred Shares [Member]</t>
        </is>
      </c>
      <c r="N1" s="2" t="inlineStr">
        <is>
          <t>Series C Preferred Shares [Member]Common Stock [Member]</t>
        </is>
      </c>
      <c r="O1" s="2" t="inlineStr">
        <is>
          <t>Series C Preferred Shares [Member]Distributions in excess of net income [Member]</t>
        </is>
      </c>
      <c r="P1" s="2" t="inlineStr">
        <is>
          <t>Series E Preferred Shares [Member]</t>
        </is>
      </c>
      <c r="Q1" s="2" t="inlineStr">
        <is>
          <t>Series E Preferred Shares [Member]Distributions in excess of net income [Member]</t>
        </is>
      </c>
      <c r="R1" s="2" t="inlineStr">
        <is>
          <t>Series G Preferred Stock [Member]</t>
        </is>
      </c>
      <c r="S1" s="2" t="inlineStr">
        <is>
          <t>Series G Preferred Stock [Member]Distributions in excess of net income [Member]</t>
        </is>
      </c>
    </row>
    <row r="2">
      <c r="A2" s="4" t="inlineStr">
        <is>
          <t>Balance (in shares) at Dec. 31, 2018</t>
        </is>
      </c>
      <c r="E2" s="6" t="n">
        <v>77226443</v>
      </c>
      <c r="F2" s="6" t="n">
        <v>14841431</v>
      </c>
    </row>
    <row r="3">
      <c r="A3" s="4" t="inlineStr">
        <is>
          <t>Balance at Dec. 31, 2018</t>
        </is>
      </c>
      <c r="B3" s="5" t="n">
        <v>2865023</v>
      </c>
      <c r="E3" s="5" t="n">
        <v>772</v>
      </c>
      <c r="F3" s="5" t="n">
        <v>148</v>
      </c>
      <c r="G3" s="5" t="n">
        <v>3504494</v>
      </c>
      <c r="H3" s="5" t="n">
        <v>-130728</v>
      </c>
      <c r="I3" s="5" t="n">
        <v>12085</v>
      </c>
      <c r="J3" s="5" t="n">
        <v>-521748</v>
      </c>
    </row>
    <row r="4">
      <c r="A4" s="3" t="inlineStr">
        <is>
          <t>Increase (Decrease) in Stockholders' Equity [Roll Forward]</t>
        </is>
      </c>
    </row>
    <row r="5">
      <c r="A5" s="4" t="inlineStr">
        <is>
          <t>Stock Issued During Period, Shares, Other</t>
        </is>
      </c>
      <c r="E5" s="6" t="n">
        <v>27392</v>
      </c>
    </row>
    <row r="6">
      <c r="A6" s="4" t="inlineStr">
        <is>
          <t>Stock Issued During Period, Value, Other</t>
        </is>
      </c>
      <c r="B6" s="6" t="n">
        <v>0</v>
      </c>
    </row>
    <row r="7">
      <c r="A7" s="4" t="inlineStr">
        <is>
          <t>Issuance of nonvested shares, net</t>
        </is>
      </c>
      <c r="E7" s="6" t="n">
        <v>208755</v>
      </c>
    </row>
    <row r="8">
      <c r="A8" s="4" t="inlineStr">
        <is>
          <t>Issuance of nonvested shares, net</t>
        </is>
      </c>
      <c r="B8" s="6" t="n">
        <v>4430</v>
      </c>
      <c r="E8" s="5" t="n">
        <v>2</v>
      </c>
      <c r="G8" s="6" t="n">
        <v>4926</v>
      </c>
      <c r="H8" s="6" t="n">
        <v>-498</v>
      </c>
    </row>
    <row r="9">
      <c r="A9" s="4" t="inlineStr">
        <is>
          <t>Treasury Stock, Retired, Cost Method, Amount</t>
        </is>
      </c>
      <c r="B9" s="6" t="n">
        <v>-9691</v>
      </c>
      <c r="H9" s="6" t="n">
        <v>-9691</v>
      </c>
    </row>
    <row r="10">
      <c r="A10" s="4" t="inlineStr">
        <is>
          <t>Amortization of nonvested shares</t>
        </is>
      </c>
      <c r="B10" s="6" t="n">
        <v>-13180</v>
      </c>
      <c r="G10" s="6" t="n">
        <v>-13180</v>
      </c>
    </row>
    <row r="11">
      <c r="A11" s="4" t="inlineStr">
        <is>
          <t>Foreign currency translation adjustment</t>
        </is>
      </c>
      <c r="B11" s="6" t="n">
        <v>9253</v>
      </c>
      <c r="I11" s="6" t="n">
        <v>9253</v>
      </c>
    </row>
    <row r="12">
      <c r="A12" s="4" t="inlineStr">
        <is>
          <t>Unrealized Gain (Loss) on Derivatives</t>
        </is>
      </c>
      <c r="B12" s="6" t="n">
        <v>-14063</v>
      </c>
      <c r="I12" s="6" t="n">
        <v>-14063</v>
      </c>
    </row>
    <row r="13">
      <c r="A13" s="4" t="inlineStr">
        <is>
          <t>Net income</t>
        </is>
      </c>
      <c r="B13" s="6" t="n">
        <v>202243</v>
      </c>
      <c r="J13" s="6" t="n">
        <v>202243</v>
      </c>
    </row>
    <row r="14">
      <c r="A14" s="4" t="inlineStr">
        <is>
          <t>Issuances of common shares (in shares)</t>
        </is>
      </c>
      <c r="E14" s="6" t="n">
        <v>4007113</v>
      </c>
    </row>
    <row r="15">
      <c r="A15" s="4" t="inlineStr">
        <is>
          <t>Issuances of common shares, net of costs</t>
        </is>
      </c>
      <c r="B15" s="5" t="n">
        <v>305934</v>
      </c>
      <c r="E15" s="5" t="n">
        <v>41</v>
      </c>
      <c r="G15" s="6" t="n">
        <v>305893</v>
      </c>
    </row>
    <row r="16">
      <c r="A16" s="4" t="inlineStr">
        <is>
          <t>Stock option exercises, net (in shares)</t>
        </is>
      </c>
      <c r="B16" s="6" t="n">
        <v>118786</v>
      </c>
      <c r="E16" s="6" t="n">
        <v>118786</v>
      </c>
    </row>
    <row r="17">
      <c r="A17" s="4" t="inlineStr">
        <is>
          <t>Stock option exercises, net</t>
        </is>
      </c>
      <c r="B17" s="5" t="n">
        <v>-732</v>
      </c>
      <c r="E17" s="5" t="n">
        <v>-1</v>
      </c>
      <c r="G17" s="6" t="n">
        <v>-5785</v>
      </c>
      <c r="H17" s="6" t="n">
        <v>-6518</v>
      </c>
    </row>
    <row r="18">
      <c r="A18" s="4" t="inlineStr">
        <is>
          <t>Dividends to common and preferred shareholders</t>
        </is>
      </c>
      <c r="B18" s="5" t="n">
        <v>-346216</v>
      </c>
      <c r="J18" s="6" t="n">
        <v>-346216</v>
      </c>
      <c r="M18" s="5" t="n">
        <v>-7756</v>
      </c>
      <c r="O18" s="5" t="n">
        <v>-7756</v>
      </c>
      <c r="P18" s="5" t="n">
        <v>-7756</v>
      </c>
      <c r="Q18" s="5" t="n">
        <v>-7756</v>
      </c>
      <c r="R18" s="5" t="n">
        <v>-8624</v>
      </c>
      <c r="S18" s="5" t="n">
        <v>-8624</v>
      </c>
    </row>
    <row r="19">
      <c r="A19" s="4" t="inlineStr">
        <is>
          <t>Common Stock, Dividends, Per Share, Cash Paid</t>
        </is>
      </c>
      <c r="B19" s="9" t="n">
        <v>4.5</v>
      </c>
    </row>
    <row r="20">
      <c r="A20" s="4" t="inlineStr">
        <is>
          <t>share based compensation included in severance expense</t>
        </is>
      </c>
      <c r="B20" s="5" t="n">
        <v>580</v>
      </c>
      <c r="G20" s="6" t="n">
        <v>580</v>
      </c>
    </row>
    <row r="21">
      <c r="A21" s="4" t="inlineStr">
        <is>
          <t>Preferred Stock, Dividends, Per Share, Cash Paid</t>
        </is>
      </c>
      <c r="M21" s="10" t="n">
        <v>1.4375</v>
      </c>
      <c r="P21" s="7" t="n">
        <v>2.25</v>
      </c>
      <c r="R21" s="10" t="n">
        <v>1.4375</v>
      </c>
    </row>
    <row r="22">
      <c r="A22" s="4" t="inlineStr">
        <is>
          <t>Balance (in shares) at Dec. 31, 2019</t>
        </is>
      </c>
      <c r="E22" s="6" t="n">
        <v>81588489</v>
      </c>
      <c r="F22" s="6" t="n">
        <v>14841431</v>
      </c>
    </row>
    <row r="23">
      <c r="A23" s="4" t="inlineStr">
        <is>
          <t>Balance at Dec. 31, 2019</t>
        </is>
      </c>
      <c r="B23" s="6" t="n">
        <v>3005805</v>
      </c>
      <c r="C23" s="5" t="n">
        <v>-2163</v>
      </c>
      <c r="E23" s="5" t="n">
        <v>816</v>
      </c>
      <c r="F23" s="5" t="n">
        <v>148</v>
      </c>
      <c r="G23" s="6" t="n">
        <v>3834858</v>
      </c>
      <c r="H23" s="6" t="n">
        <v>-147435</v>
      </c>
      <c r="I23" s="6" t="n">
        <v>7275</v>
      </c>
      <c r="J23" s="6" t="n">
        <v>-689857</v>
      </c>
      <c r="K23" s="5" t="n">
        <v>-2163</v>
      </c>
    </row>
    <row r="24">
      <c r="A24" s="3" t="inlineStr">
        <is>
          <t>Increase (Decrease) in Stockholders' Equity [Roll Forward]</t>
        </is>
      </c>
    </row>
    <row r="25">
      <c r="A25" s="4" t="inlineStr">
        <is>
          <t>Stock Issued During Period, Shares, Other</t>
        </is>
      </c>
      <c r="E25" s="6" t="n">
        <v>74767</v>
      </c>
    </row>
    <row r="26">
      <c r="A26" s="4" t="inlineStr">
        <is>
          <t>Stock Issued During Period, Value, Other</t>
        </is>
      </c>
      <c r="B26" s="6" t="n">
        <v>1</v>
      </c>
      <c r="E26" s="5" t="n">
        <v>1</v>
      </c>
    </row>
    <row r="27">
      <c r="A27" s="4" t="inlineStr">
        <is>
          <t>Issuance of nonvested shares, net</t>
        </is>
      </c>
      <c r="E27" s="6" t="n">
        <v>217034</v>
      </c>
    </row>
    <row r="28">
      <c r="A28" s="4" t="inlineStr">
        <is>
          <t>Issuance of nonvested shares, net</t>
        </is>
      </c>
      <c r="B28" s="6" t="n">
        <v>6148</v>
      </c>
      <c r="E28" s="5" t="n">
        <v>2</v>
      </c>
      <c r="G28" s="6" t="n">
        <v>6505</v>
      </c>
      <c r="H28" s="6" t="n">
        <v>-359</v>
      </c>
    </row>
    <row r="29">
      <c r="A29" s="4" t="inlineStr">
        <is>
          <t>Treasury Stock, Retired, Cost Method, Amount</t>
        </is>
      </c>
      <c r="B29" s="6" t="n">
        <v>-7387</v>
      </c>
      <c r="H29" s="6" t="n">
        <v>-7387</v>
      </c>
    </row>
    <row r="30">
      <c r="A30" s="4" t="inlineStr">
        <is>
          <t>Amortization of nonvested shares</t>
        </is>
      </c>
      <c r="B30" s="6" t="n">
        <v>-13819</v>
      </c>
      <c r="G30" s="6" t="n">
        <v>-13819</v>
      </c>
    </row>
    <row r="31">
      <c r="A31" s="4" t="inlineStr">
        <is>
          <t>share based compensation included in severance expense</t>
        </is>
      </c>
      <c r="B31" s="6" t="n">
        <v>1258</v>
      </c>
      <c r="G31" s="6" t="n">
        <v>1258</v>
      </c>
    </row>
    <row r="32">
      <c r="A32" s="4" t="inlineStr">
        <is>
          <t>Foreign currency translation adjustment</t>
        </is>
      </c>
      <c r="B32" s="6" t="n">
        <v>3494</v>
      </c>
      <c r="I32" s="6" t="n">
        <v>3494</v>
      </c>
    </row>
    <row r="33">
      <c r="A33" s="4" t="inlineStr">
        <is>
          <t>Unrealized Gain (Loss) on Derivatives</t>
        </is>
      </c>
      <c r="B33" s="6" t="n">
        <v>-10553</v>
      </c>
      <c r="I33" s="6" t="n">
        <v>-10553</v>
      </c>
    </row>
    <row r="34">
      <c r="A34" s="4" t="inlineStr">
        <is>
          <t>Net income</t>
        </is>
      </c>
      <c r="B34" s="6" t="n">
        <v>-131728</v>
      </c>
      <c r="J34" s="6" t="n">
        <v>-131728</v>
      </c>
    </row>
    <row r="35">
      <c r="A35" s="4" t="inlineStr">
        <is>
          <t>Issuances of common shares (in shares)</t>
        </is>
      </c>
      <c r="E35" s="6" t="n">
        <v>36176</v>
      </c>
    </row>
    <row r="36">
      <c r="A36" s="4" t="inlineStr">
        <is>
          <t>Issuances of common shares, net of costs</t>
        </is>
      </c>
      <c r="B36" s="5" t="n">
        <v>1129</v>
      </c>
      <c r="E36" s="5" t="n">
        <v>0</v>
      </c>
      <c r="G36" s="6" t="n">
        <v>1129</v>
      </c>
    </row>
    <row r="37">
      <c r="A37" s="4" t="inlineStr">
        <is>
          <t>Stock option exercises, net (in shares)</t>
        </is>
      </c>
      <c r="B37" s="6" t="n">
        <v>1410</v>
      </c>
      <c r="E37" s="6" t="n">
        <v>1410</v>
      </c>
    </row>
    <row r="38">
      <c r="A38" s="4" t="inlineStr">
        <is>
          <t>Stock option exercises, net</t>
        </is>
      </c>
      <c r="B38" s="5" t="n">
        <v>0</v>
      </c>
      <c r="E38" s="5" t="n">
        <v>0</v>
      </c>
      <c r="G38" s="6" t="n">
        <v>-63</v>
      </c>
      <c r="H38" s="6" t="n">
        <v>-63</v>
      </c>
    </row>
    <row r="39">
      <c r="A39" s="4" t="inlineStr">
        <is>
          <t>Dividends to common and preferred shareholders</t>
        </is>
      </c>
      <c r="B39" s="5" t="n">
        <v>-119058</v>
      </c>
      <c r="D39" s="5" t="n">
        <v>-50</v>
      </c>
      <c r="J39" s="6" t="n">
        <v>-119058</v>
      </c>
      <c r="L39" s="5" t="n">
        <v>-50</v>
      </c>
      <c r="M39" s="5" t="n">
        <v>-7756</v>
      </c>
      <c r="O39" s="6" t="n">
        <v>-7756</v>
      </c>
      <c r="P39" s="5" t="n">
        <v>-7756</v>
      </c>
      <c r="Q39" s="6" t="n">
        <v>-7756</v>
      </c>
      <c r="R39" s="5" t="n">
        <v>-8624</v>
      </c>
      <c r="S39" s="6" t="n">
        <v>-8624</v>
      </c>
    </row>
    <row r="40">
      <c r="A40" s="4" t="inlineStr">
        <is>
          <t>Common Stock, Dividends, Per Share, Cash Paid</t>
        </is>
      </c>
      <c r="B40" s="11" t="n">
        <v>1.515</v>
      </c>
    </row>
    <row r="41">
      <c r="A41" s="4" t="inlineStr">
        <is>
          <t>Stock Repurchased During Period, Value</t>
        </is>
      </c>
      <c r="B41" s="5" t="n">
        <v>-105994</v>
      </c>
      <c r="H41" s="6" t="n">
        <v>-105994</v>
      </c>
    </row>
    <row r="42">
      <c r="A42" s="4" t="inlineStr">
        <is>
          <t>Preferred Stock, Dividends, Per Share, Cash Paid</t>
        </is>
      </c>
      <c r="M42" s="10" t="n">
        <v>1.4375</v>
      </c>
      <c r="P42" s="7" t="n">
        <v>2.25</v>
      </c>
      <c r="R42" s="10" t="n">
        <v>1.4375</v>
      </c>
    </row>
    <row r="43">
      <c r="A43" s="4" t="inlineStr">
        <is>
          <t>Balance (in shares) at Dec. 31, 2020</t>
        </is>
      </c>
      <c r="E43" s="6" t="n">
        <v>81917876</v>
      </c>
      <c r="F43" s="6" t="n">
        <v>14841431</v>
      </c>
    </row>
    <row r="44">
      <c r="A44" s="4" t="inlineStr">
        <is>
          <t>Balance at Dec. 31, 2020</t>
        </is>
      </c>
      <c r="B44" s="6" t="n">
        <v>2630585</v>
      </c>
      <c r="E44" s="5" t="n">
        <v>819</v>
      </c>
      <c r="F44" s="5" t="n">
        <v>148</v>
      </c>
      <c r="G44" s="6" t="n">
        <v>3857632</v>
      </c>
      <c r="H44" s="6" t="n">
        <v>-261238</v>
      </c>
      <c r="I44" s="6" t="n">
        <v>216</v>
      </c>
      <c r="J44" s="6" t="n">
        <v>-966992</v>
      </c>
    </row>
    <row r="45">
      <c r="A45" s="3" t="inlineStr">
        <is>
          <t>Increase (Decrease) in Stockholders' Equity [Roll Forward]</t>
        </is>
      </c>
    </row>
    <row r="46">
      <c r="A46" s="4" t="inlineStr">
        <is>
          <t>Stock Issued During Period, Shares, Other</t>
        </is>
      </c>
      <c r="E46" s="6" t="n">
        <v>43306</v>
      </c>
    </row>
    <row r="47">
      <c r="A47" s="4" t="inlineStr">
        <is>
          <t>Stock Issued During Period, Value, Other</t>
        </is>
      </c>
      <c r="B47" s="6" t="n">
        <v>1</v>
      </c>
      <c r="E47" s="5" t="n">
        <v>1</v>
      </c>
    </row>
    <row r="48">
      <c r="A48" s="4" t="inlineStr">
        <is>
          <t>Issuance of nonvested shares, net</t>
        </is>
      </c>
      <c r="E48" s="6" t="n">
        <v>246562</v>
      </c>
    </row>
    <row r="49">
      <c r="A49" s="4" t="inlineStr">
        <is>
          <t>Issuance of nonvested shares, net</t>
        </is>
      </c>
      <c r="B49" s="6" t="n">
        <v>2901</v>
      </c>
      <c r="E49" s="5" t="n">
        <v>2</v>
      </c>
      <c r="G49" s="6" t="n">
        <v>3474</v>
      </c>
      <c r="H49" s="6" t="n">
        <v>-575</v>
      </c>
    </row>
    <row r="50">
      <c r="A50" s="4" t="inlineStr">
        <is>
          <t>Treasury Stock, Retired, Cost Method, Amount</t>
        </is>
      </c>
      <c r="B50" s="6" t="n">
        <v>-2763</v>
      </c>
      <c r="H50" s="6" t="n">
        <v>-2763</v>
      </c>
    </row>
    <row r="51">
      <c r="A51" s="4" t="inlineStr">
        <is>
          <t>Amortization of nonvested shares</t>
        </is>
      </c>
      <c r="B51" s="6" t="n">
        <v>-14903</v>
      </c>
      <c r="G51" s="6" t="n">
        <v>-14903</v>
      </c>
    </row>
    <row r="52">
      <c r="A52" s="4" t="inlineStr">
        <is>
          <t>Foreign currency translation adjustment</t>
        </is>
      </c>
      <c r="B52" s="6" t="n">
        <v>633</v>
      </c>
      <c r="I52" s="6" t="n">
        <v>633</v>
      </c>
    </row>
    <row r="53">
      <c r="A53" s="4" t="inlineStr">
        <is>
          <t>Unrealized Gain (Loss) on Derivatives</t>
        </is>
      </c>
      <c r="B53" s="6" t="n">
        <v>5857</v>
      </c>
      <c r="I53" s="6" t="n">
        <v>5857</v>
      </c>
    </row>
    <row r="54">
      <c r="A54" s="4" t="inlineStr">
        <is>
          <t>Other Comprehensive Income (Loss), Cash Flow Hedge, Gain (Loss), after Reclassification and Tax</t>
        </is>
      </c>
      <c r="B54" s="6" t="n">
        <v>3249</v>
      </c>
      <c r="I54" s="6" t="n">
        <v>3249</v>
      </c>
    </row>
    <row r="55">
      <c r="A55" s="4" t="inlineStr">
        <is>
          <t>Net income</t>
        </is>
      </c>
      <c r="B55" s="6" t="n">
        <v>98606</v>
      </c>
      <c r="J55" s="6" t="n">
        <v>98606</v>
      </c>
    </row>
    <row r="56">
      <c r="A56" s="4" t="inlineStr">
        <is>
          <t>Issuances of common shares (in shares)</t>
        </is>
      </c>
      <c r="E56" s="6" t="n">
        <v>11798</v>
      </c>
    </row>
    <row r="57">
      <c r="A57" s="4" t="inlineStr">
        <is>
          <t>Issuances of common shares, net of costs</t>
        </is>
      </c>
      <c r="B57" s="5" t="n">
        <v>569</v>
      </c>
      <c r="E57" s="5" t="n">
        <v>0</v>
      </c>
      <c r="G57" s="6" t="n">
        <v>569</v>
      </c>
    </row>
    <row r="58">
      <c r="A58" s="4" t="inlineStr">
        <is>
          <t>Stock Issued During Period, Shares, Conversion of Convertible Securities</t>
        </is>
      </c>
      <c r="N58" s="6" t="n">
        <v>468</v>
      </c>
    </row>
    <row r="59">
      <c r="A59" s="4" t="inlineStr">
        <is>
          <t>Stock Redeemed or Called During Period, Shares</t>
        </is>
      </c>
      <c r="B59" s="6" t="n">
        <v>0</v>
      </c>
      <c r="F59" s="6" t="n">
        <v>-1134</v>
      </c>
    </row>
    <row r="60">
      <c r="A60" s="4" t="inlineStr">
        <is>
          <t>Stock option exercises, net (in shares)</t>
        </is>
      </c>
      <c r="B60" s="6" t="n">
        <v>5051</v>
      </c>
      <c r="E60" s="6" t="n">
        <v>5051</v>
      </c>
    </row>
    <row r="61">
      <c r="A61" s="4" t="inlineStr">
        <is>
          <t>Stock option exercises, net</t>
        </is>
      </c>
      <c r="B61" s="5" t="n">
        <v>-2</v>
      </c>
      <c r="E61" s="5" t="n">
        <v>0</v>
      </c>
      <c r="G61" s="6" t="n">
        <v>-239</v>
      </c>
      <c r="H61" s="6" t="n">
        <v>-241</v>
      </c>
    </row>
    <row r="62">
      <c r="A62" s="4" t="inlineStr">
        <is>
          <t>Dividends to common and preferred shareholders</t>
        </is>
      </c>
      <c r="B62" s="5" t="n">
        <v>-112209</v>
      </c>
      <c r="D62" s="5" t="n">
        <v>-157</v>
      </c>
      <c r="J62" s="6" t="n">
        <v>-112209</v>
      </c>
      <c r="L62" s="5" t="n">
        <v>-157</v>
      </c>
      <c r="M62" s="5" t="n">
        <v>-7753</v>
      </c>
      <c r="O62" s="5" t="n">
        <v>-7753</v>
      </c>
      <c r="P62" s="5" t="n">
        <v>-7756</v>
      </c>
      <c r="Q62" s="5" t="n">
        <v>-7756</v>
      </c>
      <c r="R62" s="5" t="n">
        <v>-8625</v>
      </c>
      <c r="S62" s="5" t="n">
        <v>-8625</v>
      </c>
    </row>
    <row r="63">
      <c r="A63" s="4" t="inlineStr">
        <is>
          <t>Common Stock, Dividends, Per Share, Cash Paid</t>
        </is>
      </c>
      <c r="B63" s="9" t="n">
        <v>1.5</v>
      </c>
    </row>
    <row r="64">
      <c r="A64" s="4" t="inlineStr">
        <is>
          <t>Preferred Stock, Dividends, Per Share, Cash Paid</t>
        </is>
      </c>
      <c r="M64" s="10" t="n">
        <v>1.4375</v>
      </c>
      <c r="P64" s="7" t="n">
        <v>2.25</v>
      </c>
      <c r="R64" s="10" t="n">
        <v>1.4375</v>
      </c>
    </row>
    <row r="65">
      <c r="A65" s="4" t="inlineStr">
        <is>
          <t>Balance (in shares) at Dec. 31, 2021</t>
        </is>
      </c>
      <c r="E65" s="6" t="n">
        <v>82225061</v>
      </c>
      <c r="F65" s="6" t="n">
        <v>14840297</v>
      </c>
    </row>
    <row r="66">
      <c r="A66" s="4" t="inlineStr">
        <is>
          <t>Balance at Dec. 31, 2021</t>
        </is>
      </c>
      <c r="B66" s="5" t="n">
        <v>2618039</v>
      </c>
      <c r="E66" s="5" t="n">
        <v>822</v>
      </c>
      <c r="F66" s="5" t="n">
        <v>148</v>
      </c>
      <c r="G66" s="5" t="n">
        <v>3876817</v>
      </c>
      <c r="H66" s="5" t="n">
        <v>-264817</v>
      </c>
      <c r="I66" s="5" t="n">
        <v>9955</v>
      </c>
      <c r="J66" s="5" t="n">
        <v>-1004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Preferred Shares (Details) - $ / shares</t>
        </is>
      </c>
      <c r="B1" s="2" t="inlineStr">
        <is>
          <t>12 Months Ended</t>
        </is>
      </c>
    </row>
    <row r="2">
      <c r="B2" s="2" t="inlineStr">
        <is>
          <t>Dec. 31, 2021</t>
        </is>
      </c>
      <c r="C2" s="2" t="inlineStr">
        <is>
          <t>Dec. 31, 2020</t>
        </is>
      </c>
      <c r="D2" s="2" t="inlineStr">
        <is>
          <t>Dec. 31, 2019</t>
        </is>
      </c>
    </row>
    <row r="3">
      <c r="A3" s="4" t="inlineStr">
        <is>
          <t>Series C Preferred Shares [Member]</t>
        </is>
      </c>
    </row>
    <row r="4">
      <c r="A4" s="3" t="inlineStr">
        <is>
          <t>Schedule of Preferred Stock [Line Items]</t>
        </is>
      </c>
    </row>
    <row r="5">
      <c r="A5" s="4" t="inlineStr">
        <is>
          <t>Preferred Stock, Shares Issued</t>
        </is>
      </c>
      <c r="B5" s="6" t="n">
        <v>5392916</v>
      </c>
      <c r="C5" s="6" t="n">
        <v>5394050</v>
      </c>
    </row>
    <row r="6">
      <c r="A6" s="4" t="inlineStr">
        <is>
          <t>Preferred share dividend percentage</t>
        </is>
      </c>
      <c r="B6" s="4" t="inlineStr">
        <is>
          <t>5.75%</t>
        </is>
      </c>
    </row>
    <row r="7">
      <c r="A7" s="4" t="inlineStr">
        <is>
          <t>Preferred share dividend rate (in dollars per share)</t>
        </is>
      </c>
      <c r="B7" s="10" t="n">
        <v>1.4375</v>
      </c>
    </row>
    <row r="8">
      <c r="A8" s="4" t="inlineStr">
        <is>
          <t>Per share liquidation preference</t>
        </is>
      </c>
      <c r="B8" s="6" t="n">
        <v>25</v>
      </c>
    </row>
    <row r="9">
      <c r="A9" s="4" t="inlineStr">
        <is>
          <t>Preferred shares conversion rate</t>
        </is>
      </c>
      <c r="B9" s="13" t="n">
        <v>0.4148</v>
      </c>
    </row>
    <row r="10">
      <c r="A10" s="4" t="inlineStr">
        <is>
          <t>Preferred shares conversion price</t>
        </is>
      </c>
      <c r="B10" s="8" t="n">
        <v>60.27</v>
      </c>
    </row>
    <row r="11">
      <c r="A11" s="4" t="inlineStr">
        <is>
          <t>Common shares quarterly dividend per share threshold, minimum</t>
        </is>
      </c>
      <c r="B11" s="10" t="n">
        <v>0.6875</v>
      </c>
    </row>
    <row r="12">
      <c r="A12" s="4" t="inlineStr">
        <is>
          <t>Common share closing price percent of preferred share prevailing conversion price, minimum</t>
        </is>
      </c>
      <c r="B12" s="4" t="inlineStr">
        <is>
          <t>135.00%</t>
        </is>
      </c>
    </row>
    <row r="13">
      <c r="A13" s="4" t="inlineStr">
        <is>
          <t>Preferred Shares declared dividends per share</t>
        </is>
      </c>
      <c r="B13" s="10" t="n">
        <v>1.4375</v>
      </c>
      <c r="C13" s="10" t="n">
        <v>1.4375</v>
      </c>
    </row>
    <row r="14">
      <c r="A14" s="4" t="inlineStr">
        <is>
          <t>Preferred Stock, Dividends, Per Share, Cash Paid</t>
        </is>
      </c>
      <c r="B14" s="13" t="n">
        <v>1.4375</v>
      </c>
      <c r="C14" s="13" t="n">
        <v>1.4375</v>
      </c>
      <c r="D14" s="10" t="n">
        <v>1.4375</v>
      </c>
    </row>
    <row r="15">
      <c r="A15" s="4" t="inlineStr">
        <is>
          <t>Preferred Shares, Convertible, Conversion Adjustment</t>
        </is>
      </c>
      <c r="B15" s="10" t="n">
        <v>0.0522</v>
      </c>
      <c r="C15" s="10" t="n">
        <v>0.2131</v>
      </c>
    </row>
    <row r="16">
      <c r="A16" s="4" t="inlineStr">
        <is>
          <t>Series E Preferred Shares [Member]</t>
        </is>
      </c>
    </row>
    <row r="17">
      <c r="A17" s="3" t="inlineStr">
        <is>
          <t>Schedule of Preferred Stock [Line Items]</t>
        </is>
      </c>
    </row>
    <row r="18">
      <c r="A18" s="4" t="inlineStr">
        <is>
          <t>Preferred Stock, Shares Issued</t>
        </is>
      </c>
      <c r="B18" s="6" t="n">
        <v>3447381</v>
      </c>
      <c r="C18" s="6" t="n">
        <v>3447381</v>
      </c>
    </row>
    <row r="19">
      <c r="A19" s="4" t="inlineStr">
        <is>
          <t>Preferred share dividend percentage</t>
        </is>
      </c>
      <c r="B19" s="4" t="inlineStr">
        <is>
          <t>9.00%</t>
        </is>
      </c>
    </row>
    <row r="20">
      <c r="A20" s="4" t="inlineStr">
        <is>
          <t>Preferred share dividend rate (in dollars per share)</t>
        </is>
      </c>
      <c r="B20" s="7" t="n">
        <v>2.25</v>
      </c>
    </row>
    <row r="21">
      <c r="A21" s="4" t="inlineStr">
        <is>
          <t>Per share liquidation preference</t>
        </is>
      </c>
      <c r="B21" s="6" t="n">
        <v>25</v>
      </c>
    </row>
    <row r="22">
      <c r="A22" s="4" t="inlineStr">
        <is>
          <t>Preferred shares conversion rate</t>
        </is>
      </c>
      <c r="B22" s="13" t="n">
        <v>0.4826</v>
      </c>
    </row>
    <row r="23">
      <c r="A23" s="4" t="inlineStr">
        <is>
          <t>Preferred shares conversion price</t>
        </is>
      </c>
      <c r="B23" s="8" t="n">
        <v>51.8</v>
      </c>
    </row>
    <row r="24">
      <c r="A24" s="4" t="inlineStr">
        <is>
          <t>Common shares quarterly dividend per share threshold, minimum</t>
        </is>
      </c>
      <c r="B24" s="7" t="n">
        <v>0.84</v>
      </c>
    </row>
    <row r="25">
      <c r="A25" s="4" t="inlineStr">
        <is>
          <t>Common share closing price percent of preferred share prevailing conversion price, minimum</t>
        </is>
      </c>
      <c r="B25" s="4" t="inlineStr">
        <is>
          <t>150.00%</t>
        </is>
      </c>
    </row>
    <row r="26">
      <c r="A26" s="4" t="inlineStr">
        <is>
          <t>Preferred Shares declared dividends per share</t>
        </is>
      </c>
      <c r="B26" s="7" t="n">
        <v>2.25</v>
      </c>
      <c r="C26" s="7" t="n">
        <v>2.25</v>
      </c>
    </row>
    <row r="27">
      <c r="A27" s="4" t="inlineStr">
        <is>
          <t>Preferred Stock, Dividends, Per Share, Cash Paid</t>
        </is>
      </c>
      <c r="B27" s="7" t="n">
        <v>2.25</v>
      </c>
      <c r="C27" s="8" t="n">
        <v>2.25</v>
      </c>
      <c r="D27" s="8" t="n">
        <v>2.25</v>
      </c>
    </row>
    <row r="28">
      <c r="A28" s="4" t="inlineStr">
        <is>
          <t>Preferred Shares, Convertible, Conversion Adjustment</t>
        </is>
      </c>
      <c r="C28" s="10" t="n">
        <v>0.1695</v>
      </c>
    </row>
    <row r="29">
      <c r="A29" s="4" t="inlineStr">
        <is>
          <t>Series G Preferred Stock [Member]</t>
        </is>
      </c>
    </row>
    <row r="30">
      <c r="A30" s="3" t="inlineStr">
        <is>
          <t>Schedule of Preferred Stock [Line Items]</t>
        </is>
      </c>
    </row>
    <row r="31">
      <c r="A31" s="4" t="inlineStr">
        <is>
          <t>Preferred Stock, Shares Issued</t>
        </is>
      </c>
      <c r="B31" s="6" t="n">
        <v>6000000</v>
      </c>
      <c r="C31" s="6" t="n">
        <v>6000000</v>
      </c>
    </row>
    <row r="32">
      <c r="A32" s="4" t="inlineStr">
        <is>
          <t>Preferred share dividend percentage</t>
        </is>
      </c>
      <c r="B32" s="4" t="inlineStr">
        <is>
          <t>5.75%</t>
        </is>
      </c>
    </row>
    <row r="33">
      <c r="A33" s="4" t="inlineStr">
        <is>
          <t>Preferred share dividend rate (in dollars per share)</t>
        </is>
      </c>
      <c r="B33" s="10" t="n">
        <v>1.4375</v>
      </c>
      <c r="C33" s="10" t="n">
        <v>1.4375</v>
      </c>
    </row>
    <row r="34">
      <c r="A34" s="4" t="inlineStr">
        <is>
          <t>Per share liquidation preference</t>
        </is>
      </c>
      <c r="B34" s="6" t="n">
        <v>25</v>
      </c>
    </row>
    <row r="35">
      <c r="A35" s="4" t="inlineStr">
        <is>
          <t>Preferred Stock, Dividends, Per Share, Cash Paid</t>
        </is>
      </c>
      <c r="B35" s="13" t="n">
        <v>1.4375</v>
      </c>
      <c r="C35" s="13" t="n">
        <v>1.4375</v>
      </c>
      <c r="D35" s="10" t="n">
        <v>1.4375</v>
      </c>
    </row>
    <row r="36">
      <c r="A36" s="4" t="inlineStr">
        <is>
          <t>Taxable Ordinary Income [Member] | Series C Preferred Shares [Member]</t>
        </is>
      </c>
    </row>
    <row r="37">
      <c r="A37" s="3" t="inlineStr">
        <is>
          <t>Schedule of Preferred Stock [Line Items]</t>
        </is>
      </c>
    </row>
    <row r="38">
      <c r="A38" s="4" t="inlineStr">
        <is>
          <t>Preferred Stock, Dividends, Per Share, Non-cash Distributions</t>
        </is>
      </c>
      <c r="B38" s="13" t="n">
        <v>0.0522</v>
      </c>
      <c r="C38" s="13" t="n">
        <v>0.0958</v>
      </c>
    </row>
    <row r="39">
      <c r="A39" s="4" t="inlineStr">
        <is>
          <t>Preferred Stock, Dividends, Per Share, Cash Paid</t>
        </is>
      </c>
      <c r="B39" s="13" t="n">
        <v>1.4375</v>
      </c>
      <c r="C39" s="13" t="n">
        <v>0.9631</v>
      </c>
    </row>
    <row r="40">
      <c r="A40" s="4" t="inlineStr">
        <is>
          <t>Taxable Ordinary Income [Member] | Series E Preferred Shares [Member]</t>
        </is>
      </c>
    </row>
    <row r="41">
      <c r="A41" s="3" t="inlineStr">
        <is>
          <t>Schedule of Preferred Stock [Line Items]</t>
        </is>
      </c>
    </row>
    <row r="42">
      <c r="A42" s="4" t="inlineStr">
        <is>
          <t>Preferred Stock, Dividends, Per Share, Non-cash Distributions</t>
        </is>
      </c>
      <c r="B42" s="6" t="n">
        <v>0</v>
      </c>
      <c r="C42" s="13" t="n">
        <v>0.0176</v>
      </c>
    </row>
    <row r="43">
      <c r="A43" s="4" t="inlineStr">
        <is>
          <t>Preferred Stock, Dividends, Per Share, Cash Paid</t>
        </is>
      </c>
      <c r="B43" s="13" t="n">
        <v>2.25</v>
      </c>
      <c r="C43" s="13" t="n">
        <v>1.5075</v>
      </c>
    </row>
    <row r="44">
      <c r="A44" s="4" t="inlineStr">
        <is>
          <t>Taxable Ordinary Income [Member] | Series G Preferred Stock [Member]</t>
        </is>
      </c>
    </row>
    <row r="45">
      <c r="A45" s="3" t="inlineStr">
        <is>
          <t>Schedule of Preferred Stock [Line Items]</t>
        </is>
      </c>
    </row>
    <row r="46">
      <c r="A46" s="4" t="inlineStr">
        <is>
          <t>Preferred Stock, Dividends, Per Share, Cash Paid</t>
        </is>
      </c>
      <c r="B46" s="13" t="n">
        <v>1.4375</v>
      </c>
      <c r="C46" s="13" t="n">
        <v>0.9631</v>
      </c>
    </row>
    <row r="47">
      <c r="A47" s="4" t="inlineStr">
        <is>
          <t>Return of Capital [Member] | Series C Preferred Shares [Member]</t>
        </is>
      </c>
    </row>
    <row r="48">
      <c r="A48" s="3" t="inlineStr">
        <is>
          <t>Schedule of Preferred Stock [Line Items]</t>
        </is>
      </c>
    </row>
    <row r="49">
      <c r="A49" s="4" t="inlineStr">
        <is>
          <t>Preferred Stock, Dividends, Per Share, Non-cash Distributions</t>
        </is>
      </c>
      <c r="B49" s="6" t="n">
        <v>0</v>
      </c>
      <c r="C49" s="13" t="n">
        <v>0.0701</v>
      </c>
    </row>
    <row r="50">
      <c r="A50" s="4" t="inlineStr">
        <is>
          <t>Preferred Stock, Dividends, Per Share, Cash Paid</t>
        </is>
      </c>
      <c r="B50" s="6" t="n">
        <v>0</v>
      </c>
      <c r="C50" s="6" t="n">
        <v>0</v>
      </c>
    </row>
    <row r="51">
      <c r="A51" s="4" t="inlineStr">
        <is>
          <t>Return of Capital [Member] | Series E Preferred Shares [Member]</t>
        </is>
      </c>
    </row>
    <row r="52">
      <c r="A52" s="3" t="inlineStr">
        <is>
          <t>Schedule of Preferred Stock [Line Items]</t>
        </is>
      </c>
    </row>
    <row r="53">
      <c r="A53" s="4" t="inlineStr">
        <is>
          <t>Preferred Stock, Dividends, Per Share, Non-cash Distributions</t>
        </is>
      </c>
      <c r="B53" s="6" t="n">
        <v>0</v>
      </c>
      <c r="C53" s="13" t="n">
        <v>0.1432</v>
      </c>
    </row>
    <row r="54">
      <c r="A54" s="4" t="inlineStr">
        <is>
          <t>Preferred Stock, Dividends, Per Share, Cash Paid</t>
        </is>
      </c>
      <c r="B54" s="6" t="n">
        <v>0</v>
      </c>
      <c r="C54" s="6" t="n">
        <v>0</v>
      </c>
    </row>
    <row r="55">
      <c r="A55" s="4" t="inlineStr">
        <is>
          <t>Return of Capital [Member] | Series G Preferred Stock [Member]</t>
        </is>
      </c>
    </row>
    <row r="56">
      <c r="A56" s="3" t="inlineStr">
        <is>
          <t>Schedule of Preferred Stock [Line Items]</t>
        </is>
      </c>
    </row>
    <row r="57">
      <c r="A57" s="4" t="inlineStr">
        <is>
          <t>Preferred Stock, Dividends, Per Share, Cash Paid</t>
        </is>
      </c>
      <c r="B57" s="6" t="n">
        <v>0</v>
      </c>
      <c r="C57" s="6" t="n">
        <v>0</v>
      </c>
    </row>
    <row r="58">
      <c r="A58" s="4" t="inlineStr">
        <is>
          <t>Long-term Capital Gain [Member] | Series C Preferred Shares [Member]</t>
        </is>
      </c>
    </row>
    <row r="59">
      <c r="A59" s="3" t="inlineStr">
        <is>
          <t>Schedule of Preferred Stock [Line Items]</t>
        </is>
      </c>
    </row>
    <row r="60">
      <c r="A60" s="4" t="inlineStr">
        <is>
          <t>Preferred Stock, Dividends, Per Share, Non-cash Distributions</t>
        </is>
      </c>
      <c r="B60" s="6" t="n">
        <v>0</v>
      </c>
      <c r="C60" s="13" t="n">
        <v>0.0472</v>
      </c>
    </row>
    <row r="61">
      <c r="A61" s="4" t="inlineStr">
        <is>
          <t>Unrecaptured Section 1250 gain</t>
        </is>
      </c>
      <c r="B61" s="6" t="n">
        <v>0</v>
      </c>
      <c r="C61" s="13" t="n">
        <v>0.1559</v>
      </c>
    </row>
    <row r="62">
      <c r="A62" s="4" t="inlineStr">
        <is>
          <t>Dividends, Per Share, Non-cash Distributions, Unrecaptured Section 1250 Gain</t>
        </is>
      </c>
      <c r="B62" s="6" t="n">
        <v>0</v>
      </c>
      <c r="C62" s="13" t="n">
        <v>0.0155</v>
      </c>
    </row>
    <row r="63">
      <c r="A63" s="4" t="inlineStr">
        <is>
          <t>Preferred Stock, Dividends, Per Share, Cash Paid</t>
        </is>
      </c>
      <c r="B63" s="6" t="n">
        <v>0</v>
      </c>
      <c r="C63" s="13" t="n">
        <v>0.4744</v>
      </c>
    </row>
    <row r="64">
      <c r="A64" s="4" t="inlineStr">
        <is>
          <t>Long-term Capital Gain [Member] | Series E Preferred Shares [Member]</t>
        </is>
      </c>
    </row>
    <row r="65">
      <c r="A65" s="3" t="inlineStr">
        <is>
          <t>Schedule of Preferred Stock [Line Items]</t>
        </is>
      </c>
    </row>
    <row r="66">
      <c r="A66" s="4" t="inlineStr">
        <is>
          <t>Preferred Stock, Dividends, Per Share, Non-cash Distributions</t>
        </is>
      </c>
      <c r="B66" s="6" t="n">
        <v>0</v>
      </c>
      <c r="C66" s="13" t="n">
        <v>0.008699999999999999</v>
      </c>
    </row>
    <row r="67">
      <c r="A67" s="4" t="inlineStr">
        <is>
          <t>Unrecaptured Section 1250 gain</t>
        </is>
      </c>
      <c r="B67" s="6" t="n">
        <v>0</v>
      </c>
      <c r="C67" s="13" t="n">
        <v>0.2441</v>
      </c>
    </row>
    <row r="68">
      <c r="A68" s="4" t="inlineStr">
        <is>
          <t>Dividends, Per Share, Non-cash Distributions, Unrecaptured Section 1250 Gain</t>
        </is>
      </c>
      <c r="B68" s="6" t="n">
        <v>0</v>
      </c>
      <c r="C68" s="13" t="n">
        <v>0.061</v>
      </c>
    </row>
    <row r="69">
      <c r="A69" s="4" t="inlineStr">
        <is>
          <t>Preferred Stock, Dividends, Per Share, Cash Paid</t>
        </is>
      </c>
      <c r="B69" s="6" t="n">
        <v>0</v>
      </c>
      <c r="C69" s="13" t="n">
        <v>0.7425</v>
      </c>
    </row>
    <row r="70">
      <c r="A70" s="4" t="inlineStr">
        <is>
          <t>Long-term Capital Gain [Member] | Series G Preferred Stock [Member]</t>
        </is>
      </c>
    </row>
    <row r="71">
      <c r="A71" s="3" t="inlineStr">
        <is>
          <t>Schedule of Preferred Stock [Line Items]</t>
        </is>
      </c>
    </row>
    <row r="72">
      <c r="A72" s="4" t="inlineStr">
        <is>
          <t>Dividends, Per Share, Non-cash Distributions, Unrecaptured Section 1250 Gain</t>
        </is>
      </c>
      <c r="B72" s="6" t="n">
        <v>0</v>
      </c>
      <c r="C72" s="13" t="n">
        <v>0.1559</v>
      </c>
    </row>
    <row r="73">
      <c r="A73" s="4" t="inlineStr">
        <is>
          <t>Preferred Stock, Dividends, Per Share, Cash Paid</t>
        </is>
      </c>
      <c r="B73" s="6" t="n">
        <v>0</v>
      </c>
      <c r="C73" s="13" t="n">
        <v>0.4744</v>
      </c>
    </row>
    <row r="74">
      <c r="A74" s="4" t="inlineStr">
        <is>
          <t>Total Cash Distribution Per Share [Member] | Series C Preferred Shares [Member]</t>
        </is>
      </c>
    </row>
    <row r="75">
      <c r="A75" s="3" t="inlineStr">
        <is>
          <t>Schedule of Preferred Stock [Line Items]</t>
        </is>
      </c>
    </row>
    <row r="76">
      <c r="A76" s="4" t="inlineStr">
        <is>
          <t>Preferred Stock, Dividends, Per Share, Cash Paid</t>
        </is>
      </c>
      <c r="B76" s="13" t="n">
        <v>1.4375</v>
      </c>
      <c r="C76" s="13" t="n">
        <v>1.4375</v>
      </c>
    </row>
    <row r="77">
      <c r="A77" s="4" t="inlineStr">
        <is>
          <t>Total Cash Distribution Per Share [Member] | Series E Preferred Shares [Member]</t>
        </is>
      </c>
    </row>
    <row r="78">
      <c r="A78" s="3" t="inlineStr">
        <is>
          <t>Schedule of Preferred Stock [Line Items]</t>
        </is>
      </c>
    </row>
    <row r="79">
      <c r="A79" s="4" t="inlineStr">
        <is>
          <t>Preferred Stock, Dividends, Per Share, Cash Paid</t>
        </is>
      </c>
      <c r="B79" s="13" t="n">
        <v>2.25</v>
      </c>
      <c r="C79" s="13" t="n">
        <v>2.25</v>
      </c>
    </row>
    <row r="80">
      <c r="A80" s="4" t="inlineStr">
        <is>
          <t>Total Cash Distribution Per Share [Member] | Series G Preferred Stock [Member]</t>
        </is>
      </c>
    </row>
    <row r="81">
      <c r="A81" s="3" t="inlineStr">
        <is>
          <t>Schedule of Preferred Stock [Line Items]</t>
        </is>
      </c>
    </row>
    <row r="82">
      <c r="A82" s="4" t="inlineStr">
        <is>
          <t>Preferred Stock, Dividends, Per Share, Cash Paid</t>
        </is>
      </c>
      <c r="B82" s="13" t="n">
        <v>1.4375</v>
      </c>
      <c r="C82" s="13" t="n">
        <v>1.4375</v>
      </c>
    </row>
    <row r="83">
      <c r="A83" s="4" t="inlineStr">
        <is>
          <t>Total non-cash Distributions Per Share [Domain] | Series C Preferred Shares [Member]</t>
        </is>
      </c>
    </row>
    <row r="84">
      <c r="A84" s="3" t="inlineStr">
        <is>
          <t>Schedule of Preferred Stock [Line Items]</t>
        </is>
      </c>
    </row>
    <row r="85">
      <c r="A85" s="4" t="inlineStr">
        <is>
          <t>Preferred Stock, Dividends, Per Share, Non-cash Distributions</t>
        </is>
      </c>
      <c r="B85" s="13" t="n">
        <v>0.0522</v>
      </c>
      <c r="C85" s="13" t="n">
        <v>0.2131</v>
      </c>
    </row>
    <row r="86">
      <c r="A86" s="4" t="inlineStr">
        <is>
          <t>Total non-cash Distributions Per Share [Domain] | Series E Preferred Shares [Member]</t>
        </is>
      </c>
    </row>
    <row r="87">
      <c r="A87" s="3" t="inlineStr">
        <is>
          <t>Schedule of Preferred Stock [Line Items]</t>
        </is>
      </c>
    </row>
    <row r="88">
      <c r="A88" s="4" t="inlineStr">
        <is>
          <t>Preferred Stock, Dividends, Per Share, Non-cash Distributions</t>
        </is>
      </c>
      <c r="B88" s="5" t="n">
        <v>0</v>
      </c>
      <c r="C88" s="10" t="n">
        <v>0.16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 / shares shares in Thousands</t>
        </is>
      </c>
      <c r="B1" s="2" t="inlineStr">
        <is>
          <t>12 Months Ended</t>
        </is>
      </c>
    </row>
    <row r="2">
      <c r="B2" s="2" t="inlineStr">
        <is>
          <t>Dec. 31, 2021</t>
        </is>
      </c>
      <c r="C2" s="2" t="inlineStr">
        <is>
          <t>Dec. 31, 2020</t>
        </is>
      </c>
      <c r="D2" s="2" t="inlineStr">
        <is>
          <t>Dec. 31, 2019</t>
        </is>
      </c>
    </row>
    <row r="3">
      <c r="A3" s="4" t="inlineStr">
        <is>
          <t>Series C Preferred Shares [Member]</t>
        </is>
      </c>
    </row>
    <row r="4">
      <c r="A4" s="3" t="inlineStr">
        <is>
          <t>Anitidlutive securities exluded from computation of earnings per share [Line Items]</t>
        </is>
      </c>
    </row>
    <row r="5">
      <c r="A5" s="4" t="inlineStr">
        <is>
          <t>Antidilutive Securities Excluded from Computation of Earnings Per Share, Amount</t>
        </is>
      </c>
      <c r="B5" s="6" t="n">
        <v>2200</v>
      </c>
      <c r="C5" s="6" t="n">
        <v>2200</v>
      </c>
      <c r="D5" s="6" t="n">
        <v>2200</v>
      </c>
    </row>
    <row r="6">
      <c r="A6" s="4" t="inlineStr">
        <is>
          <t>Preferred share dividend percentage</t>
        </is>
      </c>
      <c r="B6" s="4" t="inlineStr">
        <is>
          <t>5.75%</t>
        </is>
      </c>
    </row>
    <row r="7">
      <c r="A7" s="4" t="inlineStr">
        <is>
          <t>Series E Preferred Shares [Member]</t>
        </is>
      </c>
    </row>
    <row r="8">
      <c r="A8" s="3" t="inlineStr">
        <is>
          <t>Anitidlutive securities exluded from computation of earnings per share [Line Items]</t>
        </is>
      </c>
    </row>
    <row r="9">
      <c r="A9" s="4" t="inlineStr">
        <is>
          <t>Antidilutive Securities Excluded from Computation of Earnings Per Share, Amount</t>
        </is>
      </c>
      <c r="B9" s="6" t="n">
        <v>1700</v>
      </c>
      <c r="C9" s="6" t="n">
        <v>1700</v>
      </c>
      <c r="D9" s="6" t="n">
        <v>1600</v>
      </c>
    </row>
    <row r="10">
      <c r="A10" s="4" t="inlineStr">
        <is>
          <t>Preferred share dividend percentage</t>
        </is>
      </c>
      <c r="B10" s="4" t="inlineStr">
        <is>
          <t>9.00%</t>
        </is>
      </c>
    </row>
    <row r="11">
      <c r="A11" s="4" t="inlineStr">
        <is>
          <t>Stock Options [Member]</t>
        </is>
      </c>
    </row>
    <row r="12">
      <c r="A12" s="3" t="inlineStr">
        <is>
          <t>Anitidlutive securities exluded from computation of earnings per share [Line Items]</t>
        </is>
      </c>
    </row>
    <row r="13">
      <c r="A13" s="4" t="inlineStr">
        <is>
          <t>Antidilutive Securities Excluded from Computation of Earnings Per Share, Amount</t>
        </is>
      </c>
      <c r="B13" s="6" t="n">
        <v>89</v>
      </c>
      <c r="C13" s="6" t="n">
        <v>117</v>
      </c>
      <c r="D13" s="6" t="n">
        <v>4</v>
      </c>
    </row>
    <row r="14">
      <c r="A14" s="4" t="inlineStr">
        <is>
          <t>Exercise price range, lower limit</t>
        </is>
      </c>
      <c r="B14" s="7" t="n">
        <v>44.44</v>
      </c>
      <c r="C14" s="7" t="n">
        <v>44.62</v>
      </c>
      <c r="D14" s="7" t="n">
        <v>73.84</v>
      </c>
    </row>
    <row r="15">
      <c r="A15" s="4" t="inlineStr">
        <is>
          <t>Exercise price range, upper limit</t>
        </is>
      </c>
      <c r="B15" s="7" t="n">
        <v>76.63</v>
      </c>
      <c r="C15" s="7" t="n">
        <v>76.63</v>
      </c>
      <c r="D15" s="7" t="n">
        <v>76.63</v>
      </c>
    </row>
    <row r="16">
      <c r="A16" s="4" t="inlineStr">
        <is>
          <t>Performance Shares</t>
        </is>
      </c>
    </row>
    <row r="17">
      <c r="A17" s="3" t="inlineStr">
        <is>
          <t>Anitidlutive securities exluded from computation of earnings per share [Line Items]</t>
        </is>
      </c>
    </row>
    <row r="18">
      <c r="A18" s="4" t="inlineStr">
        <is>
          <t>Antidilutive Securities Excluded from Computation of Earnings Per Share, Amount</t>
        </is>
      </c>
      <c r="B18" s="6" t="n">
        <v>102</v>
      </c>
      <c r="C18" s="6" t="n">
        <v>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from continuing operations</t>
        </is>
      </c>
      <c r="B4" s="5" t="n">
        <v>98606</v>
      </c>
      <c r="C4" s="5" t="n">
        <v>-131728</v>
      </c>
      <c r="D4" s="5" t="n">
        <v>154556</v>
      </c>
    </row>
    <row r="5">
      <c r="A5" s="4" t="inlineStr">
        <is>
          <t>Less: preferred dividend requirements and redemption costs</t>
        </is>
      </c>
      <c r="B5" s="5" t="n">
        <v>-24134</v>
      </c>
      <c r="C5" s="5" t="n">
        <v>-24136</v>
      </c>
      <c r="D5" s="5" t="n">
        <v>-24136</v>
      </c>
    </row>
    <row r="6">
      <c r="A6" s="4" t="inlineStr">
        <is>
          <t>Continuing operations</t>
        </is>
      </c>
      <c r="B6" s="5" t="n">
        <v>1</v>
      </c>
      <c r="C6" s="7" t="n">
        <v>-2.05</v>
      </c>
      <c r="D6" s="7" t="n">
        <v>1.7</v>
      </c>
    </row>
    <row r="7">
      <c r="A7" s="4" t="inlineStr">
        <is>
          <t>Continuing operations</t>
        </is>
      </c>
      <c r="B7" s="6" t="n">
        <v>1</v>
      </c>
      <c r="C7" s="8" t="n">
        <v>-2.05</v>
      </c>
      <c r="D7" s="8" t="n">
        <v>1.7</v>
      </c>
    </row>
    <row r="8">
      <c r="A8" s="4" t="inlineStr">
        <is>
          <t>Discontinued operations</t>
        </is>
      </c>
      <c r="B8" s="5" t="n">
        <v>0</v>
      </c>
      <c r="C8" s="5" t="n">
        <v>0</v>
      </c>
      <c r="D8" s="7" t="n">
        <v>0.62</v>
      </c>
    </row>
    <row r="9">
      <c r="A9" s="4" t="inlineStr">
        <is>
          <t>Net Income (Loss) from Continuing Operations Available to Common Shareholders, Diluted</t>
        </is>
      </c>
      <c r="D9" s="5" t="n">
        <v>130420</v>
      </c>
    </row>
    <row r="10">
      <c r="A10" s="4" t="inlineStr">
        <is>
          <t>Income (Loss) from Discontinued Operations, Net of Tax, Attributable to Parent</t>
        </is>
      </c>
      <c r="B10" s="5" t="n">
        <v>0</v>
      </c>
      <c r="C10" s="5" t="n">
        <v>0</v>
      </c>
      <c r="D10" s="5" t="n">
        <v>47687</v>
      </c>
    </row>
    <row r="11">
      <c r="A11" s="4" t="inlineStr">
        <is>
          <t>Weighted average number of shares outstanding, basic</t>
        </is>
      </c>
      <c r="B11" s="6" t="n">
        <v>74755</v>
      </c>
      <c r="C11" s="6" t="n">
        <v>75994</v>
      </c>
      <c r="D11" s="6" t="n">
        <v>76746</v>
      </c>
    </row>
    <row r="12">
      <c r="A12" s="4" t="inlineStr">
        <is>
          <t>Net Income (Loss) from Continuing Operations Available to Common Shareholders, Diluted</t>
        </is>
      </c>
      <c r="B12" s="5" t="n">
        <v>74472</v>
      </c>
      <c r="C12" s="5" t="n">
        <v>-155864</v>
      </c>
      <c r="D12" s="5" t="n">
        <v>130420</v>
      </c>
    </row>
    <row r="13">
      <c r="A13" s="4" t="inlineStr">
        <is>
          <t>Earnings Per Share, Basic</t>
        </is>
      </c>
      <c r="B13" s="5" t="n">
        <v>1</v>
      </c>
      <c r="C13" s="7" t="n">
        <v>-2.05</v>
      </c>
      <c r="D13" s="7" t="n">
        <v>2.32</v>
      </c>
    </row>
    <row r="14">
      <c r="A14" s="4" t="inlineStr">
        <is>
          <t>Net income available to common shareholders of EPR Properties</t>
        </is>
      </c>
      <c r="B14" s="5" t="n">
        <v>74472</v>
      </c>
      <c r="C14" s="5" t="n">
        <v>-155864</v>
      </c>
      <c r="D14" s="5" t="n">
        <v>178107</v>
      </c>
    </row>
    <row r="15">
      <c r="A15" s="4" t="inlineStr">
        <is>
          <t>Earnings per share, basic (in dollars per share)</t>
        </is>
      </c>
      <c r="B15" s="5" t="n">
        <v>0</v>
      </c>
      <c r="C15" s="5" t="n">
        <v>0</v>
      </c>
      <c r="D15" s="7" t="n">
        <v>0.62</v>
      </c>
    </row>
    <row r="16">
      <c r="A16" s="4" t="inlineStr">
        <is>
          <t>Share options, shares</t>
        </is>
      </c>
      <c r="B16" s="6" t="n">
        <v>1</v>
      </c>
      <c r="C16" s="6" t="n">
        <v>0</v>
      </c>
      <c r="D16" s="6" t="n">
        <v>36</v>
      </c>
    </row>
    <row r="17">
      <c r="A17" s="4" t="inlineStr">
        <is>
          <t>Weighted average number of shares outstanding, diluted</t>
        </is>
      </c>
      <c r="B17" s="6" t="n">
        <v>74756</v>
      </c>
      <c r="C17" s="6" t="n">
        <v>75994</v>
      </c>
      <c r="D17" s="6" t="n">
        <v>76782</v>
      </c>
    </row>
    <row r="18">
      <c r="A18" s="4" t="inlineStr">
        <is>
          <t>Net Income (Loss) from Discontinued Operations Available to Common Shareholders, Diluted</t>
        </is>
      </c>
      <c r="D18" s="5" t="n">
        <v>47687</v>
      </c>
    </row>
    <row r="19">
      <c r="A19" s="4" t="inlineStr">
        <is>
          <t>Earnings per share, diluted (in dollars per share)</t>
        </is>
      </c>
      <c r="B19" s="5" t="n">
        <v>1</v>
      </c>
      <c r="C19" s="7" t="n">
        <v>-2.05</v>
      </c>
      <c r="D19" s="7" t="n">
        <v>2.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verance Expens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everance expense</t>
        </is>
      </c>
      <c r="B4" s="5" t="n">
        <v>0</v>
      </c>
      <c r="C4" s="5" t="n">
        <v>2868</v>
      </c>
      <c r="D4" s="5" t="n">
        <v>2364</v>
      </c>
    </row>
    <row r="5">
      <c r="A5" s="4" t="inlineStr">
        <is>
          <t>Severance [Text Block]</t>
        </is>
      </c>
      <c r="B5" s="4" t="inlineStr">
        <is>
          <t xml:space="preserve">Severance Expense On December 31, 2020, the Company's Senior Vice President - Asset Management, Michael L. Hirons, retired from the Company. Mr. Hirons' retirement was a "Qualifying Termination" under the Company's Employee Severance and Retirement Vesting Plan. For the year ended December 31, 2020, severance expense t otaled $2.9 million and included cash payments totaling $1.6 million, and accelerated vesting of nonvested shares and performance shares totaling $1.3 million. </t>
        </is>
      </c>
    </row>
    <row r="6">
      <c r="A6" s="4" t="inlineStr">
        <is>
          <t>Employee Severance [Member] | Expected Cash Payment [Member]</t>
        </is>
      </c>
    </row>
    <row r="7">
      <c r="A7" s="3" t="inlineStr">
        <is>
          <t>Related Party Transaction [Line Items]</t>
        </is>
      </c>
    </row>
    <row r="8">
      <c r="A8" s="4" t="inlineStr">
        <is>
          <t>Severance expense</t>
        </is>
      </c>
      <c r="C8" s="6" t="n">
        <v>1600</v>
      </c>
      <c r="D8" s="6" t="n">
        <v>1800</v>
      </c>
    </row>
    <row r="9">
      <c r="A9" s="4" t="inlineStr">
        <is>
          <t>Nonvested Shares [Member] | Employee Severance [Member] | Accelerated Vesting of Shares [Member]</t>
        </is>
      </c>
    </row>
    <row r="10">
      <c r="A10" s="3" t="inlineStr">
        <is>
          <t>Related Party Transaction [Line Items]</t>
        </is>
      </c>
    </row>
    <row r="11">
      <c r="A11" s="4" t="inlineStr">
        <is>
          <t>Severance expense</t>
        </is>
      </c>
      <c r="C11" s="6" t="n">
        <v>1000</v>
      </c>
      <c r="D11" s="5" t="n">
        <v>600</v>
      </c>
    </row>
    <row r="12">
      <c r="A12" s="4" t="inlineStr">
        <is>
          <t>Nonvested Shares and Performance Shares | Employee Severance [Member] | Accelerated Vesting of Shares [Member]</t>
        </is>
      </c>
    </row>
    <row r="13">
      <c r="A13" s="3" t="inlineStr">
        <is>
          <t>Related Party Transaction [Line Items]</t>
        </is>
      </c>
    </row>
    <row r="14">
      <c r="A14" s="4" t="inlineStr">
        <is>
          <t>Severance expense</t>
        </is>
      </c>
      <c r="C14" s="5" t="n">
        <v>1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Equity Incentive Plans (Summary Of Share Option Activity) (Details) - USD ($) $ / shares in Units, $ in Thousands</t>
        </is>
      </c>
      <c r="B1" s="2" t="inlineStr">
        <is>
          <t>12 Months Ended</t>
        </is>
      </c>
    </row>
    <row r="2">
      <c r="B2" s="2" t="inlineStr">
        <is>
          <t>Dec. 31, 2021</t>
        </is>
      </c>
      <c r="C2" s="2" t="inlineStr">
        <is>
          <t>Dec. 31, 2020</t>
        </is>
      </c>
      <c r="D2" s="2" t="inlineStr">
        <is>
          <t>Dec. 31, 2019</t>
        </is>
      </c>
      <c r="E2" s="2" t="inlineStr">
        <is>
          <t>May 28, 2021</t>
        </is>
      </c>
      <c r="F2" s="2" t="inlineStr">
        <is>
          <t>May 12, 2016</t>
        </is>
      </c>
    </row>
    <row r="3">
      <c r="A3" s="4" t="inlineStr">
        <is>
          <t>Maximum term of options granted, years</t>
        </is>
      </c>
      <c r="B3" s="4" t="inlineStr">
        <is>
          <t>10 years</t>
        </is>
      </c>
    </row>
    <row r="4">
      <c r="A4" s="3" t="inlineStr">
        <is>
          <t>Share-based Compensation Arrangement by Share-based Payment Award, Options, Outstanding [Roll Forward]</t>
        </is>
      </c>
    </row>
    <row r="5">
      <c r="A5" s="4" t="inlineStr">
        <is>
          <t>Number of Shares, Outstanding at Beginning of Period</t>
        </is>
      </c>
      <c r="B5" s="6" t="n">
        <v>116690</v>
      </c>
      <c r="C5" s="6" t="n">
        <v>118030</v>
      </c>
      <c r="D5" s="6" t="n">
        <v>234875</v>
      </c>
    </row>
    <row r="6">
      <c r="A6" s="4" t="inlineStr">
        <is>
          <t>Number of Shares, Exercised</t>
        </is>
      </c>
      <c r="B6" s="6" t="n">
        <v>-5051</v>
      </c>
      <c r="C6" s="6" t="n">
        <v>-1410</v>
      </c>
      <c r="D6" s="6" t="n">
        <v>-118786</v>
      </c>
    </row>
    <row r="7">
      <c r="A7" s="4" t="inlineStr">
        <is>
          <t>Number of Shares, Granted</t>
        </is>
      </c>
      <c r="B7" s="6" t="n">
        <v>1838</v>
      </c>
      <c r="C7" s="6" t="n">
        <v>2890</v>
      </c>
      <c r="D7" s="6" t="n">
        <v>1941</v>
      </c>
    </row>
    <row r="8">
      <c r="A8" s="4" t="inlineStr">
        <is>
          <t>Number of Shares, Forfeited</t>
        </is>
      </c>
      <c r="B8" s="6" t="n">
        <v>-4806</v>
      </c>
      <c r="C8" s="6" t="n">
        <v>-2820</v>
      </c>
    </row>
    <row r="9">
      <c r="A9" s="4" t="inlineStr">
        <is>
          <t>Number of Shares, Outstanding at End of Period</t>
        </is>
      </c>
      <c r="B9" s="6" t="n">
        <v>108671</v>
      </c>
      <c r="C9" s="6" t="n">
        <v>116690</v>
      </c>
      <c r="D9" s="6" t="n">
        <v>118030</v>
      </c>
    </row>
    <row r="10">
      <c r="A10" s="3" t="inlineStr">
        <is>
          <t>Share-based Compensation Arrangement by Share-based Payment Award, Options, Outstanding, Weighted Average Exercise Price [Roll Forward]</t>
        </is>
      </c>
    </row>
    <row r="11">
      <c r="A11" s="4" t="inlineStr">
        <is>
          <t>Average Exercise Price, Outstanding at Beginning of Period</t>
        </is>
      </c>
      <c r="B11" s="7" t="n">
        <v>56.36</v>
      </c>
      <c r="C11" s="7" t="n">
        <v>55.63</v>
      </c>
      <c r="D11" s="7" t="n">
        <v>51.98</v>
      </c>
    </row>
    <row r="12">
      <c r="A12" s="4" t="inlineStr">
        <is>
          <t>Average Exercise Price, Exercised</t>
        </is>
      </c>
      <c r="B12" s="8" t="n">
        <v>47.27</v>
      </c>
      <c r="C12" s="8" t="n">
        <v>44.98</v>
      </c>
      <c r="D12" s="8" t="n">
        <v>48.71</v>
      </c>
    </row>
    <row r="13">
      <c r="A13" s="4" t="inlineStr">
        <is>
          <t>Average Exercise Price, Granted</t>
        </is>
      </c>
      <c r="B13" s="8" t="n">
        <v>44.44</v>
      </c>
      <c r="C13" s="8" t="n">
        <v>69.19</v>
      </c>
      <c r="D13" s="8" t="n">
        <v>73.84</v>
      </c>
    </row>
    <row r="14">
      <c r="A14" s="4" t="inlineStr">
        <is>
          <t>Average Exercise Price, Forfeited</t>
        </is>
      </c>
      <c r="B14" s="8" t="n">
        <v>51.42</v>
      </c>
      <c r="C14" s="8" t="n">
        <v>44.98</v>
      </c>
    </row>
    <row r="15">
      <c r="A15" s="4" t="inlineStr">
        <is>
          <t>Average Exercise Price, Outstanding at End of Period</t>
        </is>
      </c>
      <c r="B15" s="8" t="n">
        <v>56.79</v>
      </c>
      <c r="C15" s="8" t="n">
        <v>56.36</v>
      </c>
      <c r="D15" s="8" t="n">
        <v>55.63</v>
      </c>
    </row>
    <row r="16">
      <c r="A16" s="4" t="inlineStr">
        <is>
          <t>Weighted average fair value of options granted</t>
        </is>
      </c>
      <c r="B16" s="7" t="n">
        <v>20.34</v>
      </c>
      <c r="C16" s="7" t="n">
        <v>3.73</v>
      </c>
      <c r="D16" s="7" t="n">
        <v>4.64</v>
      </c>
    </row>
    <row r="17">
      <c r="A17" s="4" t="inlineStr">
        <is>
          <t>Intrinsic value of stock options exercised</t>
        </is>
      </c>
      <c r="B17" s="5" t="n">
        <v>14</v>
      </c>
      <c r="C17" s="5" t="n">
        <v>22</v>
      </c>
      <c r="D17" s="5" t="n">
        <v>2800</v>
      </c>
    </row>
    <row r="18">
      <c r="A18" s="4" t="inlineStr">
        <is>
          <t>Share-based Compensation Arrangement by Share-based Payment Award, Repurchase of Treasury Shares</t>
        </is>
      </c>
      <c r="B18" s="6" t="n">
        <v>4812</v>
      </c>
    </row>
    <row r="19">
      <c r="A19" s="4" t="inlineStr">
        <is>
          <t>Share-based Compensation Arrangement by Share-based Payment Award, Repurchase of Treasury Value</t>
        </is>
      </c>
      <c r="B19" s="5" t="n">
        <v>241</v>
      </c>
    </row>
    <row r="20">
      <c r="A20" s="4" t="inlineStr">
        <is>
          <t>Minimum [Member]</t>
        </is>
      </c>
    </row>
    <row r="21">
      <c r="A21" s="3" t="inlineStr">
        <is>
          <t>Share-based Compensation Arrangement by Share-based Payment Award, Options, Option Price Per Share [Roll Forward]</t>
        </is>
      </c>
    </row>
    <row r="22">
      <c r="A22" s="4" t="inlineStr">
        <is>
          <t>Option Price Per Share, Outstanding at Beginning of Period</t>
        </is>
      </c>
      <c r="B22" s="7" t="n">
        <v>44.62</v>
      </c>
      <c r="C22" s="7" t="n">
        <v>44.62</v>
      </c>
      <c r="D22" s="7" t="n">
        <v>19.02</v>
      </c>
    </row>
    <row r="23">
      <c r="A23" s="4" t="inlineStr">
        <is>
          <t>Option Price Per Share, Exercised</t>
        </is>
      </c>
      <c r="B23" s="8" t="n">
        <v>45.2</v>
      </c>
      <c r="C23" s="8" t="n">
        <v>44.98</v>
      </c>
      <c r="D23" s="8" t="n">
        <v>19.02</v>
      </c>
    </row>
    <row r="24">
      <c r="A24" s="4" t="inlineStr">
        <is>
          <t>Option Price Per Share, Granted</t>
        </is>
      </c>
      <c r="B24" s="8" t="n">
        <v>44.44</v>
      </c>
      <c r="C24" s="8" t="n">
        <v>69.19</v>
      </c>
      <c r="D24" s="8" t="n">
        <v>73.84</v>
      </c>
    </row>
    <row r="25">
      <c r="A25" s="4" t="inlineStr">
        <is>
          <t>Option Price Per Share, Forfeited</t>
        </is>
      </c>
      <c r="B25" s="8" t="n">
        <v>45.2</v>
      </c>
      <c r="C25" s="8" t="n">
        <v>44.98</v>
      </c>
    </row>
    <row r="26">
      <c r="A26" s="4" t="inlineStr">
        <is>
          <t>Option Price Per Share, Outstanding at End of Period</t>
        </is>
      </c>
      <c r="B26" s="8" t="n">
        <v>44.44</v>
      </c>
      <c r="C26" s="8" t="n">
        <v>44.62</v>
      </c>
      <c r="D26" s="8" t="n">
        <v>44.62</v>
      </c>
    </row>
    <row r="27">
      <c r="A27" s="4" t="inlineStr">
        <is>
          <t>Maximum [Member]</t>
        </is>
      </c>
    </row>
    <row r="28">
      <c r="A28" s="3" t="inlineStr">
        <is>
          <t>Share-based Compensation Arrangement by Share-based Payment Award, Options, Option Price Per Share [Roll Forward]</t>
        </is>
      </c>
    </row>
    <row r="29">
      <c r="A29" s="4" t="inlineStr">
        <is>
          <t>Option Price Per Share, Outstanding at Beginning of Period</t>
        </is>
      </c>
      <c r="B29" s="8" t="n">
        <v>76.63</v>
      </c>
      <c r="C29" s="8" t="n">
        <v>76.63</v>
      </c>
      <c r="D29" s="8" t="n">
        <v>76.63</v>
      </c>
    </row>
    <row r="30">
      <c r="A30" s="4" t="inlineStr">
        <is>
          <t>Option Price Per Share, Exercised</t>
        </is>
      </c>
      <c r="B30" s="8" t="n">
        <v>47.77</v>
      </c>
      <c r="C30" s="8" t="n">
        <v>44.98</v>
      </c>
      <c r="D30" s="8" t="n">
        <v>61.79</v>
      </c>
    </row>
    <row r="31">
      <c r="A31" s="4" t="inlineStr">
        <is>
          <t>Option Price Per Share, Granted</t>
        </is>
      </c>
      <c r="B31" s="8" t="n">
        <v>44.44</v>
      </c>
      <c r="C31" s="8" t="n">
        <v>69.19</v>
      </c>
      <c r="D31" s="8" t="n">
        <v>73.84</v>
      </c>
    </row>
    <row r="32">
      <c r="A32" s="4" t="inlineStr">
        <is>
          <t>Option Price Per Share, Forfeited</t>
        </is>
      </c>
      <c r="B32" s="8" t="n">
        <v>61.79</v>
      </c>
      <c r="C32" s="8" t="n">
        <v>44.98</v>
      </c>
    </row>
    <row r="33">
      <c r="A33" s="4" t="inlineStr">
        <is>
          <t>Option Price Per Share, Outstanding at End of Period</t>
        </is>
      </c>
      <c r="B33" s="7" t="n">
        <v>76.63</v>
      </c>
      <c r="C33" s="7" t="n">
        <v>76.63</v>
      </c>
      <c r="D33" s="7" t="n">
        <v>76.63</v>
      </c>
    </row>
    <row r="34">
      <c r="A34" s="4" t="inlineStr">
        <is>
          <t>2016 Equity Incentive Plan [Member]</t>
        </is>
      </c>
    </row>
    <row r="35">
      <c r="A35" s="4" t="inlineStr">
        <is>
          <t>Common shares, options to purchase common shares and restricted share units, expected to granted</t>
        </is>
      </c>
      <c r="E35" s="6" t="n">
        <v>3950000</v>
      </c>
      <c r="F35" s="6" t="n">
        <v>1950000</v>
      </c>
    </row>
    <row r="36">
      <c r="A36" s="4" t="inlineStr">
        <is>
          <t>Number of shares available for grant</t>
        </is>
      </c>
      <c r="B36" s="6" t="n">
        <v>23647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Summary Of Outstanding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Options outstanding</t>
        </is>
      </c>
      <c r="B3" s="6" t="n">
        <v>108671</v>
      </c>
      <c r="C3" s="6" t="n">
        <v>116690</v>
      </c>
      <c r="D3" s="6" t="n">
        <v>118030</v>
      </c>
      <c r="E3" s="6" t="n">
        <v>234875</v>
      </c>
    </row>
    <row r="4">
      <c r="A4" s="4" t="inlineStr">
        <is>
          <t>Weighted avg. life remaining</t>
        </is>
      </c>
      <c r="B4" s="4" t="inlineStr">
        <is>
          <t>3 years 8 months 12 days</t>
        </is>
      </c>
    </row>
    <row r="5">
      <c r="A5" s="4" t="inlineStr">
        <is>
          <t>Weighted avg. exercise price</t>
        </is>
      </c>
      <c r="B5" s="7" t="n">
        <v>56.79</v>
      </c>
      <c r="C5" s="7" t="n">
        <v>56.36</v>
      </c>
      <c r="D5" s="7" t="n">
        <v>55.63</v>
      </c>
      <c r="E5" s="7" t="n">
        <v>51.98</v>
      </c>
    </row>
    <row r="6">
      <c r="A6" s="4" t="inlineStr">
        <is>
          <t>Aggregate intrinsic value</t>
        </is>
      </c>
      <c r="B6" s="5" t="n">
        <v>21</v>
      </c>
    </row>
    <row r="7">
      <c r="A7" s="4" t="inlineStr">
        <is>
          <t>Minimum [Member]</t>
        </is>
      </c>
    </row>
    <row r="8">
      <c r="A8" s="4" t="inlineStr">
        <is>
          <t>Share-based Compensation Arrangement by Share-based Payment Award, Options, Outstanding, Price Per Share</t>
        </is>
      </c>
      <c r="B8" s="7" t="n">
        <v>44.44</v>
      </c>
      <c r="C8" s="8" t="n">
        <v>44.62</v>
      </c>
      <c r="D8" s="8" t="n">
        <v>44.62</v>
      </c>
      <c r="E8" s="8" t="n">
        <v>19.02</v>
      </c>
    </row>
    <row r="9">
      <c r="A9" s="4" t="inlineStr">
        <is>
          <t>Maximum [Member]</t>
        </is>
      </c>
    </row>
    <row r="10">
      <c r="A10" s="4" t="inlineStr">
        <is>
          <t>Share-based Compensation Arrangement by Share-based Payment Award, Options, Outstanding, Price Per Share</t>
        </is>
      </c>
      <c r="B10" s="7" t="n">
        <v>76.63</v>
      </c>
      <c r="C10" s="7" t="n">
        <v>76.63</v>
      </c>
      <c r="D10" s="7" t="n">
        <v>76.63</v>
      </c>
      <c r="E10" s="7" t="n">
        <v>76.63</v>
      </c>
    </row>
    <row r="11">
      <c r="A11" s="4" t="inlineStr">
        <is>
          <t>44.44-49.99 [Member]</t>
        </is>
      </c>
    </row>
    <row r="12">
      <c r="A12" s="4" t="inlineStr">
        <is>
          <t>Options outstanding</t>
        </is>
      </c>
      <c r="B12" s="6" t="n">
        <v>21309</v>
      </c>
    </row>
    <row r="13">
      <c r="A13" s="4" t="inlineStr">
        <is>
          <t>Weighted avg. life remaining</t>
        </is>
      </c>
      <c r="B13" s="4" t="inlineStr">
        <is>
          <t>3 years</t>
        </is>
      </c>
    </row>
    <row r="14">
      <c r="A14" s="4" t="inlineStr">
        <is>
          <t>44.44-49.99 [Member] | Minimum [Member]</t>
        </is>
      </c>
    </row>
    <row r="15">
      <c r="A15" s="4" t="inlineStr">
        <is>
          <t>Share-based Compensation Arrangement by Share-based Payment Award, Options, Outstanding, Price Per Share</t>
        </is>
      </c>
      <c r="B15" s="7" t="n">
        <v>44.44</v>
      </c>
    </row>
    <row r="16">
      <c r="A16" s="4" t="inlineStr">
        <is>
          <t>44.44-49.99 [Member] | Maximum [Member]</t>
        </is>
      </c>
    </row>
    <row r="17">
      <c r="A17" s="4" t="inlineStr">
        <is>
          <t>Share-based Compensation Arrangement by Share-based Payment Award, Options, Outstanding, Price Per Share</t>
        </is>
      </c>
      <c r="B17" s="7" t="n">
        <v>49.99</v>
      </c>
    </row>
    <row r="18">
      <c r="A18" s="4" t="inlineStr">
        <is>
          <t>50.00 - 59.99 [Member]</t>
        </is>
      </c>
    </row>
    <row r="19">
      <c r="A19" s="4" t="inlineStr">
        <is>
          <t>Options outstanding</t>
        </is>
      </c>
      <c r="B19" s="6" t="n">
        <v>31008</v>
      </c>
    </row>
    <row r="20">
      <c r="A20" s="4" t="inlineStr">
        <is>
          <t>Weighted avg. life remaining</t>
        </is>
      </c>
      <c r="B20" s="4" t="inlineStr">
        <is>
          <t>2 years 6 months</t>
        </is>
      </c>
    </row>
    <row r="21">
      <c r="A21" s="4" t="inlineStr">
        <is>
          <t>50.00 - 59.99 [Member] | Minimum [Member]</t>
        </is>
      </c>
    </row>
    <row r="22">
      <c r="A22" s="4" t="inlineStr">
        <is>
          <t>Share-based Compensation Arrangement by Share-based Payment Award, Options, Outstanding, Price Per Share</t>
        </is>
      </c>
      <c r="B22" s="5" t="n">
        <v>50</v>
      </c>
    </row>
    <row r="23">
      <c r="A23" s="4" t="inlineStr">
        <is>
          <t>50.00 - 59.99 [Member] | Maximum [Member]</t>
        </is>
      </c>
    </row>
    <row r="24">
      <c r="A24" s="4" t="inlineStr">
        <is>
          <t>Share-based Compensation Arrangement by Share-based Payment Award, Options, Outstanding, Price Per Share</t>
        </is>
      </c>
      <c r="B24" s="7" t="n">
        <v>59.99</v>
      </c>
    </row>
    <row r="25">
      <c r="A25" s="4" t="inlineStr">
        <is>
          <t>60.00 - 69.99 [Member]</t>
        </is>
      </c>
    </row>
    <row r="26">
      <c r="A26" s="4" t="inlineStr">
        <is>
          <t>Options outstanding</t>
        </is>
      </c>
      <c r="B26" s="6" t="n">
        <v>52198</v>
      </c>
    </row>
    <row r="27">
      <c r="A27" s="4" t="inlineStr">
        <is>
          <t>Weighted avg. life remaining</t>
        </is>
      </c>
      <c r="B27" s="4" t="inlineStr">
        <is>
          <t>4 years 6 months</t>
        </is>
      </c>
    </row>
    <row r="28">
      <c r="A28" s="4" t="inlineStr">
        <is>
          <t>60.00 - 69.99 [Member] | Minimum [Member]</t>
        </is>
      </c>
    </row>
    <row r="29">
      <c r="A29" s="4" t="inlineStr">
        <is>
          <t>Share-based Compensation Arrangement by Share-based Payment Award, Options, Outstanding, Price Per Share</t>
        </is>
      </c>
      <c r="B29" s="5" t="n">
        <v>60</v>
      </c>
    </row>
    <row r="30">
      <c r="A30" s="4" t="inlineStr">
        <is>
          <t>60.00 - 69.99 [Member] | Maximum [Member]</t>
        </is>
      </c>
    </row>
    <row r="31">
      <c r="A31" s="4" t="inlineStr">
        <is>
          <t>Share-based Compensation Arrangement by Share-based Payment Award, Options, Outstanding, Price Per Share</t>
        </is>
      </c>
      <c r="B31" s="7" t="n">
        <v>69.98999999999999</v>
      </c>
    </row>
    <row r="32">
      <c r="A32" s="4" t="inlineStr">
        <is>
          <t>70.00 - 76.63 [Member]</t>
        </is>
      </c>
    </row>
    <row r="33">
      <c r="A33" s="4" t="inlineStr">
        <is>
          <t>Options outstanding</t>
        </is>
      </c>
      <c r="B33" s="6" t="n">
        <v>4156</v>
      </c>
    </row>
    <row r="34">
      <c r="A34" s="4" t="inlineStr">
        <is>
          <t>Weighted avg. life remaining</t>
        </is>
      </c>
      <c r="B34" s="4" t="inlineStr">
        <is>
          <t>6 years 1 month 6 days</t>
        </is>
      </c>
    </row>
    <row r="35">
      <c r="A35" s="4" t="inlineStr">
        <is>
          <t>70.00 - 76.63 [Member] | Minimum [Member]</t>
        </is>
      </c>
    </row>
    <row r="36">
      <c r="A36" s="4" t="inlineStr">
        <is>
          <t>Share-based Compensation Arrangement by Share-based Payment Award, Options, Outstanding, Price Per Share</t>
        </is>
      </c>
      <c r="B36" s="5" t="n">
        <v>70</v>
      </c>
    </row>
    <row r="37">
      <c r="A37" s="4" t="inlineStr">
        <is>
          <t>70.00 - 76.63 [Member] | Maximum [Member]</t>
        </is>
      </c>
    </row>
    <row r="38">
      <c r="A38" s="4" t="inlineStr">
        <is>
          <t>Share-based Compensation Arrangement by Share-based Payment Award, Options, Outstanding, Price Per Share</t>
        </is>
      </c>
      <c r="B38" s="7" t="n">
        <v>76.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Exercisable Options) (Details) $ / shares in Units, $ in Thousands</t>
        </is>
      </c>
      <c r="B1" s="2" t="inlineStr">
        <is>
          <t>12 Months Ended</t>
        </is>
      </c>
    </row>
    <row r="2">
      <c r="B2" s="2" t="inlineStr">
        <is>
          <t>Dec. 31, 2021USD ($)$ / sharesshares</t>
        </is>
      </c>
    </row>
    <row r="3">
      <c r="A3" s="4" t="inlineStr">
        <is>
          <t>Options outstanding</t>
        </is>
      </c>
      <c r="B3" s="6" t="n">
        <v>102738</v>
      </c>
    </row>
    <row r="4">
      <c r="A4" s="4" t="inlineStr">
        <is>
          <t>Weighted avg. life remaining</t>
        </is>
      </c>
      <c r="B4" s="4" t="inlineStr">
        <is>
          <t>2 years 8 months 12 days</t>
        </is>
      </c>
    </row>
    <row r="5">
      <c r="A5" s="4" t="inlineStr">
        <is>
          <t>Weighted avg. exercise price | $ / shares</t>
        </is>
      </c>
      <c r="B5" s="7" t="n">
        <v>56.59</v>
      </c>
    </row>
    <row r="6">
      <c r="A6" s="4" t="inlineStr">
        <is>
          <t>Aggregate intrinsic value | $</t>
        </is>
      </c>
      <c r="B6" s="5" t="n">
        <v>16</v>
      </c>
    </row>
    <row r="7">
      <c r="A7" s="4" t="inlineStr">
        <is>
          <t>44.44-49.99 [Member]</t>
        </is>
      </c>
    </row>
    <row r="8">
      <c r="A8" s="4" t="inlineStr">
        <is>
          <t>Options outstanding</t>
        </is>
      </c>
      <c r="B8" s="6" t="n">
        <v>19471</v>
      </c>
    </row>
    <row r="9">
      <c r="A9" s="4" t="inlineStr">
        <is>
          <t>Weighted avg. life remaining</t>
        </is>
      </c>
      <c r="B9" s="4" t="inlineStr">
        <is>
          <t>7 months 6 days</t>
        </is>
      </c>
    </row>
    <row r="10">
      <c r="A10" s="4" t="inlineStr">
        <is>
          <t>50.00 - 59.99 [Member]</t>
        </is>
      </c>
    </row>
    <row r="11">
      <c r="A11" s="4" t="inlineStr">
        <is>
          <t>Options outstanding</t>
        </is>
      </c>
      <c r="B11" s="6" t="n">
        <v>30050</v>
      </c>
    </row>
    <row r="12">
      <c r="A12" s="4" t="inlineStr">
        <is>
          <t>Weighted avg. life remaining</t>
        </is>
      </c>
      <c r="B12" s="4" t="inlineStr">
        <is>
          <t>2 years 4 months 24 days</t>
        </is>
      </c>
    </row>
    <row r="13">
      <c r="A13" s="4" t="inlineStr">
        <is>
          <t>60.00 - 69.99 [Member]</t>
        </is>
      </c>
    </row>
    <row r="14">
      <c r="A14" s="4" t="inlineStr">
        <is>
          <t>Options outstanding</t>
        </is>
      </c>
      <c r="B14" s="6" t="n">
        <v>50031</v>
      </c>
    </row>
    <row r="15">
      <c r="A15" s="4" t="inlineStr">
        <is>
          <t>Weighted avg. life remaining</t>
        </is>
      </c>
      <c r="B15" s="4" t="inlineStr">
        <is>
          <t>3 years 6 months</t>
        </is>
      </c>
    </row>
    <row r="16">
      <c r="A16" s="4" t="inlineStr">
        <is>
          <t>70.00 - 76.63 [Member]</t>
        </is>
      </c>
    </row>
    <row r="17">
      <c r="A17" s="4" t="inlineStr">
        <is>
          <t>Options outstanding</t>
        </is>
      </c>
      <c r="B17" s="6" t="n">
        <v>3186</v>
      </c>
    </row>
    <row r="18">
      <c r="A18" s="4" t="inlineStr">
        <is>
          <t>Weighted avg. life remaining</t>
        </is>
      </c>
      <c r="B18" s="4" t="inlineStr">
        <is>
          <t>5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Summary Of Nonvested Share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Outstanding at December 31, 2020</t>
        </is>
      </c>
      <c r="B4" s="6" t="n">
        <v>445402</v>
      </c>
    </row>
    <row r="5">
      <c r="A5" s="4" t="inlineStr">
        <is>
          <t>Number of Shares, Granted</t>
        </is>
      </c>
      <c r="B5" s="6" t="n">
        <v>246562</v>
      </c>
    </row>
    <row r="6">
      <c r="A6" s="4" t="inlineStr">
        <is>
          <t>Number of Shares, Vested</t>
        </is>
      </c>
      <c r="B6" s="6" t="n">
        <v>-201380</v>
      </c>
    </row>
    <row r="7">
      <c r="A7" s="4" t="inlineStr">
        <is>
          <t>Number of Shares, Outstanding at December 31, 2021</t>
        </is>
      </c>
      <c r="B7" s="6" t="n">
        <v>478554</v>
      </c>
      <c r="C7" s="6" t="n">
        <v>445402</v>
      </c>
    </row>
    <row r="8">
      <c r="A8" s="4" t="inlineStr">
        <is>
          <t>Weighted Average Grant Date Fair Value, Outstanding at December 31, 2020</t>
        </is>
      </c>
      <c r="B8" s="7" t="n">
        <v>68.47</v>
      </c>
    </row>
    <row r="9">
      <c r="A9" s="4" t="inlineStr">
        <is>
          <t>Weighted Average Grant Date Fair Value, Granted</t>
        </is>
      </c>
      <c r="B9" s="8" t="n">
        <v>44.44</v>
      </c>
    </row>
    <row r="10">
      <c r="A10" s="4" t="inlineStr">
        <is>
          <t>Weighted Average Grant Date Fair Value, Vested</t>
        </is>
      </c>
      <c r="B10" s="8" t="n">
        <v>67.87</v>
      </c>
    </row>
    <row r="11">
      <c r="A11" s="4" t="inlineStr">
        <is>
          <t>Share-based Compensation Arrangement by Share-based Payment Award, Options, Forfeitures and Expirations in Period, Weighted Average Exercise Price</t>
        </is>
      </c>
      <c r="B11" s="7" t="n">
        <v>59.63</v>
      </c>
    </row>
    <row r="12">
      <c r="A12" s="4" t="inlineStr">
        <is>
          <t>Share-based Compensation Arrangement by Share-based Payment Award, Equity Instruments Other than Options, Forfeited in Period</t>
        </is>
      </c>
      <c r="B12" s="6" t="n">
        <v>12030</v>
      </c>
    </row>
    <row r="13">
      <c r="A13" s="4" t="inlineStr">
        <is>
          <t>Weighted Average Grant Date Fair Value, Outstanding at December 31, 2021</t>
        </is>
      </c>
      <c r="B13" s="7" t="n">
        <v>56.57</v>
      </c>
      <c r="C13" s="7" t="n">
        <v>68.47</v>
      </c>
    </row>
    <row r="14">
      <c r="A14" s="4" t="inlineStr">
        <is>
          <t>Weighted Average Life Remaining, Outstanding at December 31, 2021</t>
        </is>
      </c>
      <c r="B14" s="4" t="inlineStr">
        <is>
          <t>10 months 6 days</t>
        </is>
      </c>
    </row>
    <row r="15">
      <c r="A15" s="4" t="inlineStr">
        <is>
          <t>Fair value of non-vested shares</t>
        </is>
      </c>
      <c r="B15" s="5" t="n">
        <v>6600</v>
      </c>
      <c r="C15" s="5" t="n">
        <v>17400</v>
      </c>
      <c r="D15" s="5" t="n">
        <v>22700</v>
      </c>
    </row>
    <row r="16">
      <c r="A16" s="4" t="inlineStr">
        <is>
          <t>Employee Service Share-based Compensation, Nonvested Awards, Total Compensation Cost Not yet Recognized, Share-based Awards Other than Options</t>
        </is>
      </c>
      <c r="B16" s="5" t="n">
        <v>105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Equity Incentive Plans (Schedule of Nonvested Shares Unamortized Share-based Compensation Expense to be Recognized in the Future) (Details) $ in Thousands</t>
        </is>
      </c>
      <c r="B1" s="2" t="inlineStr">
        <is>
          <t>Dec. 31, 2021USD ($)</t>
        </is>
      </c>
    </row>
    <row r="2">
      <c r="A2" s="3" t="inlineStr">
        <is>
          <t>Share-based Compensation Arrangement by Share-based Payment Award [Line Items]</t>
        </is>
      </c>
    </row>
    <row r="3">
      <c r="A3" s="4" t="inlineStr">
        <is>
          <t>Nonvested shares unamortized share-based compensation expense to be recognized in 2022</t>
        </is>
      </c>
      <c r="B3" s="5" t="n">
        <v>5928</v>
      </c>
    </row>
    <row r="4">
      <c r="A4" s="4" t="inlineStr">
        <is>
          <t>Nonvested shares unamortized share-based compensation expense to be recognized in 2023</t>
        </is>
      </c>
      <c r="B4" s="6" t="n">
        <v>3417</v>
      </c>
    </row>
    <row r="5">
      <c r="A5" s="4" t="inlineStr">
        <is>
          <t>Nonvested shares unamortized share-based compensation expense to be recognized in 2024</t>
        </is>
      </c>
      <c r="B5" s="6" t="n">
        <v>1169</v>
      </c>
    </row>
    <row r="6">
      <c r="A6" s="4" t="inlineStr">
        <is>
          <t>Employee Service Share-based Compensation, Nonvested Awards, Total Compensation Cost Not yet Recognized, Share-based Awards Other than Options</t>
        </is>
      </c>
      <c r="B6" s="5" t="n">
        <v>10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Summary of Performance Share Unit Activity) (Details) - USD ($) $ in Thousand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Equity Instruments Other than Options, Nonvested, Number</t>
        </is>
      </c>
      <c r="B3" s="6" t="n">
        <v>478554</v>
      </c>
      <c r="C3" s="6" t="n">
        <v>445402</v>
      </c>
    </row>
    <row r="4">
      <c r="A4" s="4" t="inlineStr">
        <is>
          <t>Number of Shares, Granted</t>
        </is>
      </c>
      <c r="B4" s="6" t="n">
        <v>246562</v>
      </c>
    </row>
    <row r="5">
      <c r="A5" s="4" t="inlineStr">
        <is>
          <t>Share-based Compensation Arrangement by Share-based Payment Award, Equity Instruments Other than Options, Vested in Period</t>
        </is>
      </c>
      <c r="B5" s="6" t="n">
        <v>-201380</v>
      </c>
    </row>
    <row r="6">
      <c r="A6" s="4" t="inlineStr">
        <is>
          <t>Share-based Compensation Arrangement by Share-based Payment Award, Equity Instruments Other than Options, Forfeited in Period</t>
        </is>
      </c>
      <c r="B6" s="6" t="n">
        <v>-12030</v>
      </c>
    </row>
    <row r="7">
      <c r="A7" s="4" t="inlineStr">
        <is>
          <t>Fair value of non-vested shares</t>
        </is>
      </c>
      <c r="B7" s="5" t="n">
        <v>6600</v>
      </c>
      <c r="C7" s="5" t="n">
        <v>17400</v>
      </c>
      <c r="D7" s="5" t="n">
        <v>22700</v>
      </c>
    </row>
    <row r="8">
      <c r="A8" s="4" t="inlineStr">
        <is>
          <t>Performance Shares</t>
        </is>
      </c>
    </row>
    <row r="9">
      <c r="A9" s="4" t="inlineStr">
        <is>
          <t>Share-based Compensation Arrangement by Share-based Payment Award, Equity Instruments Other than Options, Nonvested, Number</t>
        </is>
      </c>
      <c r="B9" s="6" t="n">
        <v>158776</v>
      </c>
      <c r="C9" s="6" t="n">
        <v>56338</v>
      </c>
    </row>
    <row r="10">
      <c r="A10" s="4" t="inlineStr">
        <is>
          <t>Number of Shares, Granted</t>
        </is>
      </c>
      <c r="B10" s="6" t="n">
        <v>102438</v>
      </c>
    </row>
    <row r="11">
      <c r="A11" s="4" t="inlineStr">
        <is>
          <t>Share-based Compensation Arrangement by Share-based Payment Award, Equity Instruments Other than Options, Vested in Period</t>
        </is>
      </c>
      <c r="B11" s="6" t="n">
        <v>0</v>
      </c>
    </row>
    <row r="12">
      <c r="A12" s="4" t="inlineStr">
        <is>
          <t>Share-based Compensation Arrangement by Share-based Payment Award, Equity Instruments Other than Options, Forfeited in Period</t>
        </is>
      </c>
      <c r="B12" s="6" t="n">
        <v>0</v>
      </c>
    </row>
    <row r="13">
      <c r="A13" s="4" t="inlineStr">
        <is>
          <t>Share-based Compensation, Performance Measure Percent, Peer TSR</t>
        </is>
      </c>
      <c r="B13" s="4" t="inlineStr">
        <is>
          <t>50.00%</t>
        </is>
      </c>
    </row>
    <row r="14">
      <c r="A14" s="4" t="inlineStr">
        <is>
          <t>Share-based Compensation, Performance Measure Percent, MSCI US REIT Index TSR</t>
        </is>
      </c>
      <c r="B14" s="4" t="inlineStr">
        <is>
          <t>25.00%</t>
        </is>
      </c>
    </row>
    <row r="15">
      <c r="A15" s="4" t="inlineStr">
        <is>
          <t>Share-based Compensation, Performance Measure Percent, Growth in AFFO</t>
        </is>
      </c>
      <c r="B15" s="4" t="inlineStr">
        <is>
          <t>25.00%</t>
        </is>
      </c>
    </row>
    <row r="16">
      <c r="A16" s="4" t="inlineStr">
        <is>
          <t>Fair value of non-vested shares</t>
        </is>
      </c>
      <c r="B16" s="5" t="n">
        <v>6600</v>
      </c>
      <c r="C16" s="5" t="n">
        <v>3000</v>
      </c>
    </row>
    <row r="17">
      <c r="A17" s="4" t="inlineStr">
        <is>
          <t>Share-based Compensation Arrangement by Share-based Payment Award, Fair Value Assumptions, Expected Term</t>
        </is>
      </c>
      <c r="B17" s="4" t="inlineStr">
        <is>
          <t>3 years</t>
        </is>
      </c>
    </row>
    <row r="18">
      <c r="A18" s="4" t="inlineStr">
        <is>
          <t>Share-based Compensation Arrangement by Share-based Payment Award, Fair Value Assumptions, Risk Free Interest Rate, Minimum</t>
        </is>
      </c>
      <c r="B18" s="4" t="inlineStr">
        <is>
          <t>0.20%</t>
        </is>
      </c>
      <c r="C18" s="4" t="inlineStr">
        <is>
          <t>1.40%</t>
        </is>
      </c>
    </row>
    <row r="19">
      <c r="A19" s="4" t="inlineStr">
        <is>
          <t>Share-based Compensation Arrangement by Share-based Payment Award, Fair Value Assumptions, Expected Volatility Rate</t>
        </is>
      </c>
      <c r="B19" s="4" t="inlineStr">
        <is>
          <t>69.00%</t>
        </is>
      </c>
      <c r="C19" s="4" t="inlineStr">
        <is>
          <t>18.00%</t>
        </is>
      </c>
    </row>
    <row r="20">
      <c r="A20" s="4" t="inlineStr">
        <is>
          <t>Share-based Compensation Arrangement by Share-based Payment Award, Award Vesting Rights, Percentage</t>
        </is>
      </c>
      <c r="B20" s="4" t="inlineStr">
        <is>
          <t>200.00%</t>
        </is>
      </c>
    </row>
    <row r="21">
      <c r="A21" s="4" t="inlineStr">
        <is>
          <t>Share-based Compensation Arrangement, Equity Instruments other than options, performance condition, nonvested, grant date fair value</t>
        </is>
      </c>
      <c r="B21" s="5" t="n">
        <v>2300</v>
      </c>
    </row>
    <row r="22">
      <c r="A22" s="4" t="inlineStr">
        <is>
          <t>Dividend, Share-based Payment Arrangement</t>
        </is>
      </c>
      <c r="B22" s="6" t="n">
        <v>158</v>
      </c>
      <c r="C22" s="5" t="n">
        <v>50</v>
      </c>
    </row>
    <row r="23">
      <c r="A23" s="4" t="inlineStr">
        <is>
          <t>Unamortized share-based compensation expense</t>
        </is>
      </c>
      <c r="B23" s="5" t="n">
        <v>6800</v>
      </c>
    </row>
    <row r="24">
      <c r="A24" s="4" t="inlineStr">
        <is>
          <t>Performance Shares | Accelerated Vesting of Shares [Member] | Employee Severance [Member]</t>
        </is>
      </c>
    </row>
    <row r="25">
      <c r="A25" s="4" t="inlineStr">
        <is>
          <t>Dividend, Share-based Payment Arrangement</t>
        </is>
      </c>
      <c r="C25" s="5" t="n">
        <v>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98606</v>
      </c>
      <c r="C4" s="5" t="n">
        <v>-131728</v>
      </c>
      <c r="D4" s="5" t="n">
        <v>202243</v>
      </c>
    </row>
    <row r="5">
      <c r="A5" s="3" t="inlineStr">
        <is>
          <t>Adjustments to reconcile net income (loss) to net cash provided by operating activities:</t>
        </is>
      </c>
    </row>
    <row r="6">
      <c r="A6" s="4" t="inlineStr">
        <is>
          <t>asset impairment charges cont and discops</t>
        </is>
      </c>
      <c r="B6" s="6" t="n">
        <v>2711</v>
      </c>
      <c r="C6" s="6" t="n">
        <v>85657</v>
      </c>
      <c r="D6" s="6" t="n">
        <v>23639</v>
      </c>
    </row>
    <row r="7">
      <c r="A7" s="4" t="inlineStr">
        <is>
          <t>Impairment Losses Related to Real Estate Partnerships</t>
        </is>
      </c>
      <c r="B7" s="6" t="n">
        <v>0</v>
      </c>
      <c r="C7" s="6" t="n">
        <v>3247</v>
      </c>
      <c r="D7" s="6" t="n">
        <v>0</v>
      </c>
    </row>
    <row r="8">
      <c r="A8" s="4" t="inlineStr">
        <is>
          <t>Gain (Loss) on Disposition of Property Plant Equipment, Excluding Oil and Gas Property and Timber Property</t>
        </is>
      </c>
      <c r="B8" s="6" t="n">
        <v>17881</v>
      </c>
      <c r="C8" s="6" t="n">
        <v>50119</v>
      </c>
      <c r="D8" s="6" t="n">
        <v>36053</v>
      </c>
    </row>
    <row r="9">
      <c r="A9" s="4" t="inlineStr">
        <is>
          <t>Gain on insurance recovery</t>
        </is>
      </c>
      <c r="B9" s="6" t="n">
        <v>-1181</v>
      </c>
      <c r="C9" s="6" t="n">
        <v>-809</v>
      </c>
      <c r="D9" s="6" t="n">
        <v>0</v>
      </c>
    </row>
    <row r="10">
      <c r="A10" s="4" t="inlineStr">
        <is>
          <t>Deferred income tax benefit (expense)</t>
        </is>
      </c>
      <c r="B10" s="6" t="n">
        <v>0</v>
      </c>
      <c r="C10" s="6" t="n">
        <v>15246</v>
      </c>
      <c r="D10" s="6" t="n">
        <v>-4115</v>
      </c>
    </row>
    <row r="11">
      <c r="A11" s="4" t="inlineStr">
        <is>
          <t>Financing Receivable, Credit Loss, Expense (Reversal)</t>
        </is>
      </c>
      <c r="B11" s="6" t="n">
        <v>-21972</v>
      </c>
      <c r="C11" s="6" t="n">
        <v>30695</v>
      </c>
      <c r="D11" s="6" t="n">
        <v>0</v>
      </c>
    </row>
    <row r="12">
      <c r="A12" s="4" t="inlineStr">
        <is>
          <t>write off of deferred debt issuance cost cont and disc</t>
        </is>
      </c>
      <c r="B12" s="6" t="n">
        <v>25451</v>
      </c>
      <c r="C12" s="6" t="n">
        <v>1632</v>
      </c>
      <c r="D12" s="6" t="n">
        <v>38450</v>
      </c>
    </row>
    <row r="13">
      <c r="A13" s="4" t="inlineStr">
        <is>
          <t>Equity in loss from joint ventures</t>
        </is>
      </c>
      <c r="B13" s="6" t="n">
        <v>5059</v>
      </c>
      <c r="C13" s="6" t="n">
        <v>4552</v>
      </c>
      <c r="D13" s="6" t="n">
        <v>381</v>
      </c>
    </row>
    <row r="14">
      <c r="A14" s="4" t="inlineStr">
        <is>
          <t>Distributions from joint ventures</t>
        </is>
      </c>
      <c r="B14" s="6" t="n">
        <v>90</v>
      </c>
      <c r="C14" s="6" t="n">
        <v>0</v>
      </c>
      <c r="D14" s="6" t="n">
        <v>112</v>
      </c>
    </row>
    <row r="15">
      <c r="A15" s="4" t="inlineStr">
        <is>
          <t>depreciation and amort cont and discops</t>
        </is>
      </c>
      <c r="B15" s="6" t="n">
        <v>163770</v>
      </c>
      <c r="C15" s="6" t="n">
        <v>170333</v>
      </c>
      <c r="D15" s="6" t="n">
        <v>171763</v>
      </c>
    </row>
    <row r="16">
      <c r="A16" s="4" t="inlineStr">
        <is>
          <t>Amortization of deferred financing costs</t>
        </is>
      </c>
      <c r="B16" s="6" t="n">
        <v>7666</v>
      </c>
      <c r="C16" s="6" t="n">
        <v>6606</v>
      </c>
      <c r="D16" s="6" t="n">
        <v>6192</v>
      </c>
    </row>
    <row r="17">
      <c r="A17" s="4" t="inlineStr">
        <is>
          <t>Amortization of above/below market leases and tenant allowances, net</t>
        </is>
      </c>
      <c r="B17" s="6" t="n">
        <v>-385</v>
      </c>
      <c r="C17" s="6" t="n">
        <v>-480</v>
      </c>
      <c r="D17" s="6" t="n">
        <v>-343</v>
      </c>
    </row>
    <row r="18">
      <c r="A18" s="4" t="inlineStr">
        <is>
          <t>Share-based compensation expense to management and trustees</t>
        </is>
      </c>
      <c r="B18" s="6" t="n">
        <v>14903</v>
      </c>
      <c r="C18" s="6" t="n">
        <v>13819</v>
      </c>
      <c r="D18" s="6" t="n">
        <v>13180</v>
      </c>
    </row>
    <row r="19">
      <c r="A19" s="4" t="inlineStr">
        <is>
          <t>Share-based compensation expense included in severance expense</t>
        </is>
      </c>
      <c r="B19" s="6" t="n">
        <v>0</v>
      </c>
      <c r="C19" s="6" t="n">
        <v>1258</v>
      </c>
      <c r="D19" s="6" t="n">
        <v>580</v>
      </c>
    </row>
    <row r="20">
      <c r="A20" s="4" t="inlineStr">
        <is>
          <t>Increase (Decrease) in Operating Lease Assets and Liabilities, Net</t>
        </is>
      </c>
      <c r="B20" s="6" t="n">
        <v>-551</v>
      </c>
      <c r="C20" s="6" t="n">
        <v>344</v>
      </c>
      <c r="D20" s="6" t="n">
        <v>1194</v>
      </c>
    </row>
    <row r="21">
      <c r="A21" s="4" t="inlineStr">
        <is>
          <t>Mortgage notes accrued interest receivable</t>
        </is>
      </c>
      <c r="B21" s="6" t="n">
        <v>568</v>
      </c>
      <c r="C21" s="6" t="n">
        <v>-7576</v>
      </c>
      <c r="D21" s="6" t="n">
        <v>-381</v>
      </c>
    </row>
    <row r="22">
      <c r="A22" s="4" t="inlineStr">
        <is>
          <t>Accounts receivable</t>
        </is>
      </c>
      <c r="B22" s="6" t="n">
        <v>36821</v>
      </c>
      <c r="C22" s="6" t="n">
        <v>-47383</v>
      </c>
      <c r="D22" s="6" t="n">
        <v>-1385</v>
      </c>
    </row>
    <row r="23">
      <c r="A23" s="4" t="inlineStr">
        <is>
          <t>Increase in direct financing lease receivable</t>
        </is>
      </c>
      <c r="B23" s="6" t="n">
        <v>0</v>
      </c>
      <c r="C23" s="6" t="n">
        <v>0</v>
      </c>
      <c r="D23" s="6" t="n">
        <v>-186</v>
      </c>
    </row>
    <row r="24">
      <c r="A24" s="4" t="inlineStr">
        <is>
          <t>Other assets</t>
        </is>
      </c>
      <c r="B24" s="6" t="n">
        <v>-1282</v>
      </c>
      <c r="C24" s="6" t="n">
        <v>-2698</v>
      </c>
      <c r="D24" s="6" t="n">
        <v>-1301</v>
      </c>
    </row>
    <row r="25">
      <c r="A25" s="4" t="inlineStr">
        <is>
          <t>Accounts payable and accrued liabilities</t>
        </is>
      </c>
      <c r="B25" s="6" t="n">
        <v>-8653</v>
      </c>
      <c r="C25" s="6" t="n">
        <v>-16128</v>
      </c>
      <c r="D25" s="6" t="n">
        <v>27540</v>
      </c>
    </row>
    <row r="26">
      <c r="A26" s="4" t="inlineStr">
        <is>
          <t>Increase (Decrease) in Deferred Revenue</t>
        </is>
      </c>
      <c r="B26" s="6" t="n">
        <v>3185</v>
      </c>
      <c r="C26" s="6" t="n">
        <v>-11195</v>
      </c>
      <c r="D26" s="6" t="n">
        <v>-1980</v>
      </c>
    </row>
    <row r="27">
      <c r="A27" s="4" t="inlineStr">
        <is>
          <t>Net cash provided by operating activities</t>
        </is>
      </c>
      <c r="B27" s="6" t="n">
        <v>306925</v>
      </c>
      <c r="C27" s="6" t="n">
        <v>65273</v>
      </c>
      <c r="D27" s="6" t="n">
        <v>439530</v>
      </c>
    </row>
    <row r="28">
      <c r="A28" s="3" t="inlineStr">
        <is>
          <t>Investing activities:</t>
        </is>
      </c>
    </row>
    <row r="29">
      <c r="A29" s="4" t="inlineStr">
        <is>
          <t>Acquisition of rental properties and other assets</t>
        </is>
      </c>
      <c r="B29" s="6" t="n">
        <v>-56556</v>
      </c>
      <c r="C29" s="6" t="n">
        <v>-38714</v>
      </c>
      <c r="D29" s="6" t="n">
        <v>-500629</v>
      </c>
    </row>
    <row r="30">
      <c r="A30" s="4" t="inlineStr">
        <is>
          <t>Proceeds from Sale of Real Estate</t>
        </is>
      </c>
      <c r="B30" s="6" t="n">
        <v>96137</v>
      </c>
      <c r="C30" s="6" t="n">
        <v>227742</v>
      </c>
      <c r="D30" s="6" t="n">
        <v>216020</v>
      </c>
    </row>
    <row r="31">
      <c r="A31" s="4" t="inlineStr">
        <is>
          <t>Proceeds from sale of public charter school portfolio</t>
        </is>
      </c>
      <c r="B31" s="6" t="n">
        <v>0</v>
      </c>
      <c r="C31" s="6" t="n">
        <v>0</v>
      </c>
      <c r="D31" s="6" t="n">
        <v>449555</v>
      </c>
    </row>
    <row r="32">
      <c r="A32" s="4" t="inlineStr">
        <is>
          <t>Investment in unconsolidated joint ventures</t>
        </is>
      </c>
      <c r="B32" s="6" t="n">
        <v>13611</v>
      </c>
      <c r="C32" s="6" t="n">
        <v>1690</v>
      </c>
      <c r="D32" s="6" t="n">
        <v>325</v>
      </c>
    </row>
    <row r="33">
      <c r="A33" s="4" t="inlineStr">
        <is>
          <t>Investment in mortgage notes receivable</t>
        </is>
      </c>
      <c r="B33" s="6" t="n">
        <v>-8664</v>
      </c>
      <c r="C33" s="6" t="n">
        <v>-8141</v>
      </c>
      <c r="D33" s="6" t="n">
        <v>-142456</v>
      </c>
    </row>
    <row r="34">
      <c r="A34" s="4" t="inlineStr">
        <is>
          <t>Proceeds from mortgage note receivable paydown</t>
        </is>
      </c>
      <c r="B34" s="6" t="n">
        <v>8242</v>
      </c>
      <c r="C34" s="6" t="n">
        <v>481</v>
      </c>
      <c r="D34" s="6" t="n">
        <v>217459</v>
      </c>
    </row>
    <row r="35">
      <c r="A35" s="4" t="inlineStr">
        <is>
          <t>Investment in promissory notes receivable</t>
        </is>
      </c>
      <c r="B35" s="6" t="n">
        <v>4379</v>
      </c>
      <c r="C35" s="6" t="n">
        <v>6134</v>
      </c>
      <c r="D35" s="6" t="n">
        <v>12271</v>
      </c>
    </row>
    <row r="36">
      <c r="A36" s="4" t="inlineStr">
        <is>
          <t>Proceeds from promissory note receivable paydown</t>
        </is>
      </c>
      <c r="B36" s="6" t="n">
        <v>8816</v>
      </c>
      <c r="C36" s="6" t="n">
        <v>103</v>
      </c>
      <c r="D36" s="6" t="n">
        <v>3738</v>
      </c>
    </row>
    <row r="37">
      <c r="A37" s="4" t="inlineStr">
        <is>
          <t>Proceeds from insurance recovery</t>
        </is>
      </c>
      <c r="B37" s="6" t="n">
        <v>1181</v>
      </c>
      <c r="C37" s="6" t="n">
        <v>809</v>
      </c>
      <c r="D37" s="6" t="n">
        <v>0</v>
      </c>
    </row>
    <row r="38">
      <c r="A38" s="4" t="inlineStr">
        <is>
          <t>Additions to properties under development</t>
        </is>
      </c>
      <c r="B38" s="6" t="n">
        <v>-29304</v>
      </c>
      <c r="C38" s="6" t="n">
        <v>-40470</v>
      </c>
      <c r="D38" s="6" t="n">
        <v>-134586</v>
      </c>
    </row>
    <row r="39">
      <c r="A39" s="4" t="inlineStr">
        <is>
          <t>Net cash provided by investing activities</t>
        </is>
      </c>
      <c r="B39" s="6" t="n">
        <v>1862</v>
      </c>
      <c r="C39" s="6" t="n">
        <v>133986</v>
      </c>
      <c r="D39" s="6" t="n">
        <v>96505</v>
      </c>
    </row>
    <row r="40">
      <c r="A40" s="3" t="inlineStr">
        <is>
          <t>Financing activities:</t>
        </is>
      </c>
    </row>
    <row r="41">
      <c r="A41" s="4" t="inlineStr">
        <is>
          <t>Proceeds from Issuance of Long-term Debt</t>
        </is>
      </c>
      <c r="B41" s="6" t="n">
        <v>400000</v>
      </c>
      <c r="C41" s="6" t="n">
        <v>750000</v>
      </c>
      <c r="D41" s="6" t="n">
        <v>962000</v>
      </c>
    </row>
    <row r="42">
      <c r="A42" s="4" t="inlineStr">
        <is>
          <t>Principal payments on long-term debt</t>
        </is>
      </c>
      <c r="B42" s="6" t="n">
        <v>-1288765</v>
      </c>
      <c r="C42" s="6" t="n">
        <v>-160000</v>
      </c>
      <c r="D42" s="6" t="n">
        <v>-866735</v>
      </c>
    </row>
    <row r="43">
      <c r="A43" s="4" t="inlineStr">
        <is>
          <t>Deferred financing fees paid</t>
        </is>
      </c>
      <c r="B43" s="6" t="n">
        <v>-15212</v>
      </c>
      <c r="C43" s="6" t="n">
        <v>-6330</v>
      </c>
      <c r="D43" s="6" t="n">
        <v>-9386</v>
      </c>
    </row>
    <row r="44">
      <c r="A44" s="4" t="inlineStr">
        <is>
          <t>Costs associated with loan refinancing or payoff (cash portion)</t>
        </is>
      </c>
      <c r="B44" s="6" t="n">
        <v>-22865</v>
      </c>
      <c r="C44" s="6" t="n">
        <v>-1632</v>
      </c>
      <c r="D44" s="6" t="n">
        <v>-36918</v>
      </c>
    </row>
    <row r="45">
      <c r="A45" s="4" t="inlineStr">
        <is>
          <t>Net proceeds from issuance of common shares</t>
        </is>
      </c>
      <c r="B45" s="6" t="n">
        <v>460</v>
      </c>
      <c r="C45" s="6" t="n">
        <v>972</v>
      </c>
      <c r="D45" s="6" t="n">
        <v>305556</v>
      </c>
    </row>
    <row r="46">
      <c r="A46" s="4" t="inlineStr">
        <is>
          <t>Payment, Tax Withholding, Share-based Payment Arrangement</t>
        </is>
      </c>
      <c r="B46" s="6" t="n">
        <v>-2</v>
      </c>
      <c r="C46" s="6" t="n">
        <v>0</v>
      </c>
      <c r="D46" s="6" t="n">
        <v>-732</v>
      </c>
    </row>
    <row r="47">
      <c r="A47" s="4" t="inlineStr">
        <is>
          <t>Purchase of common shares for treasury</t>
        </is>
      </c>
      <c r="B47" s="6" t="n">
        <v>-2763</v>
      </c>
      <c r="C47" s="6" t="n">
        <v>-7387</v>
      </c>
      <c r="D47" s="6" t="n">
        <v>-9691</v>
      </c>
    </row>
    <row r="48">
      <c r="A48" s="4" t="inlineStr">
        <is>
          <t>payments for repurchase of common stock, repurchase program</t>
        </is>
      </c>
      <c r="B48" s="6" t="n">
        <v>0</v>
      </c>
      <c r="C48" s="6" t="n">
        <v>105994</v>
      </c>
      <c r="D48" s="6" t="n">
        <v>0</v>
      </c>
    </row>
    <row r="49">
      <c r="A49" s="4" t="inlineStr">
        <is>
          <t>Dividends paid to shareholders</t>
        </is>
      </c>
      <c r="B49" s="6" t="n">
        <v>-117531</v>
      </c>
      <c r="C49" s="6" t="n">
        <v>-172460</v>
      </c>
      <c r="D49" s="6" t="n">
        <v>-367317</v>
      </c>
    </row>
    <row r="50">
      <c r="A50" s="4" t="inlineStr">
        <is>
          <t>Net cash (used) provided by financing activities</t>
        </is>
      </c>
      <c r="B50" s="6" t="n">
        <v>-1046678</v>
      </c>
      <c r="C50" s="6" t="n">
        <v>297169</v>
      </c>
      <c r="D50" s="6" t="n">
        <v>-23223</v>
      </c>
    </row>
    <row r="51">
      <c r="A51" s="4" t="inlineStr">
        <is>
          <t>Effect of exchange rate changes on cash</t>
        </is>
      </c>
      <c r="B51" s="6" t="n">
        <v>-218</v>
      </c>
      <c r="C51" s="6" t="n">
        <v>142</v>
      </c>
      <c r="D51" s="6" t="n">
        <v>121</v>
      </c>
    </row>
    <row r="52">
      <c r="A52" s="4" t="inlineStr">
        <is>
          <t>Cash, Cash Equivalents, Restricted Cash and Restricted Cash Equivalents</t>
        </is>
      </c>
      <c r="B52" s="6" t="n">
        <v>289901</v>
      </c>
      <c r="C52" s="6" t="n">
        <v>1028010</v>
      </c>
      <c r="D52" s="6" t="n">
        <v>531440</v>
      </c>
    </row>
    <row r="53">
      <c r="A53" s="4" t="inlineStr">
        <is>
          <t>Restricted Cash and Cash Equivalents</t>
        </is>
      </c>
      <c r="B53" s="6" t="n">
        <v>1079</v>
      </c>
      <c r="C53" s="6" t="n">
        <v>2433</v>
      </c>
      <c r="D53" s="6" t="n">
        <v>2677</v>
      </c>
    </row>
    <row r="54">
      <c r="A54" s="4" t="inlineStr">
        <is>
          <t>Cash, Cash Equivalents, Restricted Cash and Restricted Cash Equivalents, Period Increase (Decrease), Including Exchange Rate Effect</t>
        </is>
      </c>
      <c r="B54" s="6" t="n">
        <v>-738109</v>
      </c>
      <c r="C54" s="6" t="n">
        <v>496570</v>
      </c>
      <c r="D54" s="6" t="n">
        <v>512933</v>
      </c>
    </row>
    <row r="55">
      <c r="A55" s="4" t="inlineStr">
        <is>
          <t>Cash and cash equivalents at beginning of the year</t>
        </is>
      </c>
      <c r="B55" s="6" t="n">
        <v>1025577</v>
      </c>
      <c r="C55" s="6" t="n">
        <v>528763</v>
      </c>
      <c r="D55" s="6" t="n">
        <v>5872</v>
      </c>
    </row>
    <row r="56">
      <c r="A56" s="4" t="inlineStr">
        <is>
          <t>Cash and cash equivalents at end of the year</t>
        </is>
      </c>
      <c r="B56" s="6" t="n">
        <v>288822</v>
      </c>
      <c r="C56" s="6" t="n">
        <v>1025577</v>
      </c>
      <c r="D56" s="6" t="n">
        <v>528763</v>
      </c>
    </row>
    <row r="57">
      <c r="A57" s="3" t="inlineStr">
        <is>
          <t>Supplemental schedule of non-cash activity:</t>
        </is>
      </c>
    </row>
    <row r="58">
      <c r="A58" s="4" t="inlineStr">
        <is>
          <t>Transfer of property under development to rental property</t>
        </is>
      </c>
      <c r="B58" s="6" t="n">
        <v>91546</v>
      </c>
      <c r="C58" s="6" t="n">
        <v>20657</v>
      </c>
      <c r="D58" s="6" t="n">
        <v>354568</v>
      </c>
    </row>
    <row r="59">
      <c r="A59" s="4" t="inlineStr">
        <is>
          <t>Issuance of nonvested shares and restricted share units at fair value, including nonvested shares issued for payment of bonuses</t>
        </is>
      </c>
      <c r="B59" s="6" t="n">
        <v>21921</v>
      </c>
      <c r="C59" s="6" t="n">
        <v>20062</v>
      </c>
      <c r="D59" s="6" t="n">
        <v>17590</v>
      </c>
    </row>
    <row r="60">
      <c r="A60" s="4" t="inlineStr">
        <is>
          <t>Financing Receivable, Allowance for Credit Loss</t>
        </is>
      </c>
      <c r="B60" s="6" t="n">
        <v>10886</v>
      </c>
      <c r="C60" s="6" t="n">
        <v>32858</v>
      </c>
    </row>
    <row r="61">
      <c r="A61" s="4" t="inlineStr">
        <is>
          <t>Conversion of rental property to mortgage note receivable</t>
        </is>
      </c>
      <c r="B61" s="6" t="n">
        <v>0</v>
      </c>
      <c r="C61" s="6" t="n">
        <v>0</v>
      </c>
      <c r="D61" s="6" t="n">
        <v>27423</v>
      </c>
    </row>
    <row r="62">
      <c r="A62" s="4" t="inlineStr">
        <is>
          <t>Right-of-Use Asset Obtained in Exchange for Operating Lease Liability</t>
        </is>
      </c>
      <c r="B62" s="6" t="n">
        <v>0</v>
      </c>
      <c r="C62" s="6" t="n">
        <v>0</v>
      </c>
      <c r="D62" s="6" t="n">
        <v>229620</v>
      </c>
    </row>
    <row r="63">
      <c r="A63" s="4" t="inlineStr">
        <is>
          <t>Operating Lease, Cost</t>
        </is>
      </c>
      <c r="B63" s="6" t="n">
        <v>0</v>
      </c>
      <c r="C63" s="6" t="n">
        <v>0</v>
      </c>
      <c r="D63" s="6" t="n">
        <v>253486</v>
      </c>
    </row>
    <row r="64">
      <c r="A64" s="4" t="inlineStr">
        <is>
          <t>Straight-Line Rent Receivable</t>
        </is>
      </c>
      <c r="B64" s="6" t="n">
        <v>38419</v>
      </c>
      <c r="C64" s="6" t="n">
        <v>34568</v>
      </c>
    </row>
    <row r="65">
      <c r="A65" s="4" t="inlineStr">
        <is>
          <t>Right-of-Use Asset Obtained in Exchange for Finance Lease Liability</t>
        </is>
      </c>
      <c r="B65" s="6" t="n">
        <v>33355</v>
      </c>
      <c r="C65" s="6" t="n">
        <v>0</v>
      </c>
      <c r="D65" s="6" t="n">
        <v>0</v>
      </c>
    </row>
    <row r="66">
      <c r="A66" s="4" t="inlineStr">
        <is>
          <t>Other Real Estate, Additions</t>
        </is>
      </c>
      <c r="B66" s="6" t="n">
        <v>0</v>
      </c>
      <c r="C66" s="6" t="n">
        <v>0</v>
      </c>
      <c r="D66" s="6" t="n">
        <v>14000</v>
      </c>
    </row>
    <row r="67">
      <c r="A67" s="4" t="inlineStr">
        <is>
          <t>Noncash or Part Noncash Acquisition, Debt Assumed</t>
        </is>
      </c>
      <c r="B67" s="6" t="n">
        <v>0</v>
      </c>
      <c r="C67" s="6" t="n">
        <v>0</v>
      </c>
      <c r="D67" s="6" t="n">
        <v>18585</v>
      </c>
    </row>
    <row r="68">
      <c r="A68" s="3" t="inlineStr">
        <is>
          <t>Supplemental disclosure of cash flow information:</t>
        </is>
      </c>
    </row>
    <row r="69">
      <c r="A69" s="4" t="inlineStr">
        <is>
          <t>Interest Paid, Excluding Capitalized Interest, Operating Activities</t>
        </is>
      </c>
      <c r="B69" s="6" t="n">
        <v>150034</v>
      </c>
      <c r="C69" s="6" t="n">
        <v>152393</v>
      </c>
      <c r="D69" s="6" t="n">
        <v>143530</v>
      </c>
    </row>
    <row r="70">
      <c r="A70" s="4" t="inlineStr">
        <is>
          <t>Cash paid during the year for income taxes</t>
        </is>
      </c>
      <c r="B70" s="6" t="n">
        <v>1466</v>
      </c>
      <c r="C70" s="6" t="n">
        <v>1507</v>
      </c>
      <c r="D70" s="6" t="n">
        <v>1842</v>
      </c>
    </row>
    <row r="71">
      <c r="A71" s="4" t="inlineStr">
        <is>
          <t>Interest cost capitalized</t>
        </is>
      </c>
      <c r="B71" s="6" t="n">
        <v>1567</v>
      </c>
      <c r="C71" s="6" t="n">
        <v>1233</v>
      </c>
      <c r="D71" s="6" t="n">
        <v>5326</v>
      </c>
    </row>
    <row r="72">
      <c r="A72" s="4" t="inlineStr">
        <is>
          <t>Change in accrued capital expenditures</t>
        </is>
      </c>
      <c r="B72" s="6" t="n">
        <v>2880</v>
      </c>
      <c r="C72" s="6" t="n">
        <v>-12376</v>
      </c>
      <c r="D72" s="6" t="n">
        <v>-35155</v>
      </c>
    </row>
    <row r="73">
      <c r="A73" s="4" t="inlineStr">
        <is>
          <t>Straight-Line Rent Receivable</t>
        </is>
      </c>
      <c r="B73" s="6" t="n">
        <v>38419</v>
      </c>
      <c r="C73" s="6" t="n">
        <v>34568</v>
      </c>
    </row>
    <row r="74">
      <c r="A74" s="4" t="inlineStr">
        <is>
          <t>Proceeds from insurance recovery</t>
        </is>
      </c>
      <c r="B74" s="6" t="n">
        <v>1181</v>
      </c>
      <c r="C74" s="6" t="n">
        <v>809</v>
      </c>
      <c r="D74" s="6" t="n">
        <v>0</v>
      </c>
    </row>
    <row r="75">
      <c r="A75" s="4" t="inlineStr">
        <is>
          <t>Ground Lease Arrangement [Member]</t>
        </is>
      </c>
    </row>
    <row r="76">
      <c r="A76" s="3" t="inlineStr">
        <is>
          <t>Supplemental schedule of non-cash activity:</t>
        </is>
      </c>
    </row>
    <row r="77">
      <c r="A77" s="4" t="inlineStr">
        <is>
          <t>Straight-Line Rent Receivable</t>
        </is>
      </c>
      <c r="B77" s="6" t="n">
        <v>0</v>
      </c>
      <c r="C77" s="6" t="n">
        <v>0</v>
      </c>
      <c r="D77" s="6" t="n">
        <v>24454</v>
      </c>
    </row>
    <row r="78">
      <c r="A78" s="4" t="inlineStr">
        <is>
          <t>Straight-Line Rent Receivable</t>
        </is>
      </c>
      <c r="B78" s="5" t="n">
        <v>0</v>
      </c>
      <c r="C78" s="5" t="n">
        <v>0</v>
      </c>
      <c r="D78" s="5" t="n">
        <v>244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Restricted Share Unit Activity) (Details) $ / shares in Units, $ in Thousands</t>
        </is>
      </c>
      <c r="B1" s="2" t="inlineStr">
        <is>
          <t>12 Months Ended</t>
        </is>
      </c>
    </row>
    <row r="2">
      <c r="B2" s="2" t="inlineStr">
        <is>
          <t>Dec. 31, 2021USD ($)$ / sharesshares</t>
        </is>
      </c>
    </row>
    <row r="3">
      <c r="A3" s="3" t="inlineStr">
        <is>
          <t>Share-based Compensation Arrangement by Share-based Payment Award, Equity Instruments Other than Options, Nonvested [Roll Forward]</t>
        </is>
      </c>
    </row>
    <row r="4">
      <c r="A4" s="4" t="inlineStr">
        <is>
          <t>Number of Shares, Outstanding at December 31, 2020 | shares</t>
        </is>
      </c>
      <c r="B4" s="6" t="n">
        <v>445402</v>
      </c>
    </row>
    <row r="5">
      <c r="A5" s="4" t="inlineStr">
        <is>
          <t>Number of Shares, Granted | shares</t>
        </is>
      </c>
      <c r="B5" s="6" t="n">
        <v>246562</v>
      </c>
    </row>
    <row r="6">
      <c r="A6" s="4" t="inlineStr">
        <is>
          <t>Number of Shares, Vested | shares</t>
        </is>
      </c>
      <c r="B6" s="6" t="n">
        <v>-201380</v>
      </c>
    </row>
    <row r="7">
      <c r="A7" s="4" t="inlineStr">
        <is>
          <t>Number of Shares, Outstanding at December 31, 2021 | shares</t>
        </is>
      </c>
      <c r="B7" s="6" t="n">
        <v>478554</v>
      </c>
    </row>
    <row r="8">
      <c r="A8" s="3" t="inlineStr">
        <is>
          <t>Share-based Compensation Arrangement by Share-based Payment Award, Equity Instruments Other than Options, Nonvested, Weighted Average Grant Date Fair Value [Roll Forward]</t>
        </is>
      </c>
    </row>
    <row r="9">
      <c r="A9" s="4" t="inlineStr">
        <is>
          <t>Weighted Average Grant Date Fair Value, Outstanding at December 31, 2020 | $ / shares</t>
        </is>
      </c>
      <c r="B9" s="7" t="n">
        <v>68.47</v>
      </c>
    </row>
    <row r="10">
      <c r="A10" s="4" t="inlineStr">
        <is>
          <t>Weighted Average Grant Date Fair Value, Granted | $ / shares</t>
        </is>
      </c>
      <c r="B10" s="8" t="n">
        <v>44.44</v>
      </c>
    </row>
    <row r="11">
      <c r="A11" s="4" t="inlineStr">
        <is>
          <t>Weighted Average Grant Date Fair Value, Vested | $ / shares</t>
        </is>
      </c>
      <c r="B11" s="8" t="n">
        <v>67.87</v>
      </c>
    </row>
    <row r="12">
      <c r="A12" s="4" t="inlineStr">
        <is>
          <t>Weighted Average Grant Date Fair Value, Outstanding at December 31, 2021 | $ / shares</t>
        </is>
      </c>
      <c r="B12" s="7" t="n">
        <v>56.57</v>
      </c>
    </row>
    <row r="13">
      <c r="A13" s="4" t="inlineStr">
        <is>
          <t>Weighted Average Life Remaining, Outstanding at December 31, 2021</t>
        </is>
      </c>
      <c r="B13" s="4" t="inlineStr">
        <is>
          <t>10 months 6 days</t>
        </is>
      </c>
    </row>
    <row r="14">
      <c r="A14" s="4" t="inlineStr">
        <is>
          <t>Restricted Stock Units (RSUs) [Member]</t>
        </is>
      </c>
    </row>
    <row r="15">
      <c r="A15" s="3" t="inlineStr">
        <is>
          <t>Share-based Compensation Arrangement by Share-based Payment Award, Equity Instruments Other than Options, Nonvested [Roll Forward]</t>
        </is>
      </c>
    </row>
    <row r="16">
      <c r="A16" s="4" t="inlineStr">
        <is>
          <t>Number of Shares, Outstanding at December 31, 2020 | shares</t>
        </is>
      </c>
      <c r="B16" s="6" t="n">
        <v>74767</v>
      </c>
    </row>
    <row r="17">
      <c r="A17" s="4" t="inlineStr">
        <is>
          <t>Number of Shares, Granted | shares</t>
        </is>
      </c>
      <c r="B17" s="6" t="n">
        <v>43306</v>
      </c>
    </row>
    <row r="18">
      <c r="A18" s="4" t="inlineStr">
        <is>
          <t>Number of Shares, Vested | shares</t>
        </is>
      </c>
      <c r="B18" s="6" t="n">
        <v>-74767</v>
      </c>
    </row>
    <row r="19">
      <c r="A19" s="4" t="inlineStr">
        <is>
          <t>Number of Shares, Outstanding at December 31, 2021 | shares</t>
        </is>
      </c>
      <c r="B19" s="6" t="n">
        <v>43306</v>
      </c>
    </row>
    <row r="20">
      <c r="A20" s="3" t="inlineStr">
        <is>
          <t>Share-based Compensation Arrangement by Share-based Payment Award, Equity Instruments Other than Options, Nonvested, Weighted Average Grant Date Fair Value [Roll Forward]</t>
        </is>
      </c>
    </row>
    <row r="21">
      <c r="A21" s="4" t="inlineStr">
        <is>
          <t>Weighted Average Grant Date Fair Value, Outstanding at December 31, 2020 | $ / shares</t>
        </is>
      </c>
      <c r="B21" s="7" t="n">
        <v>31.57</v>
      </c>
    </row>
    <row r="22">
      <c r="A22" s="4" t="inlineStr">
        <is>
          <t>Weighted Average Grant Date Fair Value, Granted | $ / shares</t>
        </is>
      </c>
      <c r="B22" s="8" t="n">
        <v>49.15</v>
      </c>
    </row>
    <row r="23">
      <c r="A23" s="4" t="inlineStr">
        <is>
          <t>Weighted Average Grant Date Fair Value, Vested | $ / shares</t>
        </is>
      </c>
      <c r="B23" s="8" t="n">
        <v>31.57</v>
      </c>
    </row>
    <row r="24">
      <c r="A24" s="4" t="inlineStr">
        <is>
          <t>Weighted Average Grant Date Fair Value, Outstanding at December 31, 2021 | $ / shares</t>
        </is>
      </c>
      <c r="B24" s="7" t="n">
        <v>49.15</v>
      </c>
    </row>
    <row r="25">
      <c r="A25" s="4" t="inlineStr">
        <is>
          <t>Weighted Average Life Remaining, Outstanding at December 31, 2021</t>
        </is>
      </c>
      <c r="B25" s="4" t="inlineStr">
        <is>
          <t>5 months 1 day</t>
        </is>
      </c>
    </row>
    <row r="26">
      <c r="A26" s="4" t="inlineStr">
        <is>
          <t>Unamortized share-based compensation expense | $</t>
        </is>
      </c>
      <c r="B26" s="5" t="n">
        <v>8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6" customWidth="1" min="5" max="5"/>
    <col width="13" customWidth="1" min="6" max="6"/>
    <col width="21" customWidth="1" min="7" max="7"/>
  </cols>
  <sheetData>
    <row r="1">
      <c r="A1" s="1" t="inlineStr">
        <is>
          <t>Operating Leases (Details) $ in Thousands</t>
        </is>
      </c>
      <c r="C1" s="2" t="inlineStr">
        <is>
          <t>12 Months Ended</t>
        </is>
      </c>
    </row>
    <row r="2">
      <c r="C2" s="2" t="inlineStr">
        <is>
          <t>Dec. 31, 2021USD ($)</t>
        </is>
      </c>
      <c r="E2" s="2" t="inlineStr">
        <is>
          <t>Dec. 31, 2020USD ($)</t>
        </is>
      </c>
      <c r="G2" s="2" t="inlineStr">
        <is>
          <t>Dec. 31, 2019USD ($)</t>
        </is>
      </c>
    </row>
    <row r="3">
      <c r="A3" s="3" t="inlineStr">
        <is>
          <t>Property Subject to or Available for Operating Lease [Line Items]</t>
        </is>
      </c>
    </row>
    <row r="4">
      <c r="A4" s="4" t="inlineStr">
        <is>
          <t>Deferred Rent Receivables, Net</t>
        </is>
      </c>
      <c r="C4" s="5" t="n">
        <v>27300</v>
      </c>
      <c r="E4" s="5" t="n">
        <v>76000</v>
      </c>
    </row>
    <row r="5">
      <c r="A5" s="4" t="inlineStr">
        <is>
          <t>Number of Properties Subject to Ground Leases</t>
        </is>
      </c>
      <c r="C5" s="6" t="n">
        <v>51</v>
      </c>
      <c r="E5" s="6" t="n">
        <v>53</v>
      </c>
    </row>
    <row r="6">
      <c r="A6" s="4" t="inlineStr">
        <is>
          <t>Operating Lease, Liability</t>
        </is>
      </c>
      <c r="C6" s="5" t="n">
        <v>218795</v>
      </c>
      <c r="E6" s="5" t="n">
        <v>202223</v>
      </c>
    </row>
    <row r="7">
      <c r="A7" s="4" t="inlineStr">
        <is>
          <t>Operating Lease, Right-of-Use Asset</t>
        </is>
      </c>
      <c r="C7" s="6" t="n">
        <v>180808</v>
      </c>
      <c r="E7" s="6" t="n">
        <v>163766</v>
      </c>
    </row>
    <row r="8">
      <c r="A8" s="4" t="inlineStr">
        <is>
          <t>Straight-Line Rent Receivable</t>
        </is>
      </c>
      <c r="C8" s="6" t="n">
        <v>38419</v>
      </c>
      <c r="E8" s="6" t="n">
        <v>34568</v>
      </c>
    </row>
    <row r="9">
      <c r="A9" s="4" t="inlineStr">
        <is>
          <t>Total Operating Leased Assets</t>
        </is>
      </c>
      <c r="C9" s="6" t="n">
        <v>193702</v>
      </c>
      <c r="E9" s="6" t="n">
        <v>176199</v>
      </c>
    </row>
    <row r="10">
      <c r="A10" s="4" t="inlineStr">
        <is>
          <t>Operating Lease, Lease Income</t>
        </is>
      </c>
      <c r="C10" s="6" t="n">
        <v>478882</v>
      </c>
      <c r="E10" s="6" t="n">
        <v>372176</v>
      </c>
      <c r="G10" s="5" t="n">
        <v>593022</v>
      </c>
    </row>
    <row r="11">
      <c r="A11" s="4" t="inlineStr">
        <is>
          <t>Property operating expense</t>
        </is>
      </c>
      <c r="C11" s="6" t="n">
        <v>56739</v>
      </c>
      <c r="E11" s="6" t="n">
        <v>58587</v>
      </c>
      <c r="G11" s="6" t="n">
        <v>60739</v>
      </c>
    </row>
    <row r="12">
      <c r="A12" s="4" t="inlineStr">
        <is>
          <t>General and Administrative Expense</t>
        </is>
      </c>
      <c r="C12" s="6" t="n">
        <v>44362</v>
      </c>
      <c r="E12" s="6" t="n">
        <v>42596</v>
      </c>
      <c r="G12" s="6" t="n">
        <v>46371</v>
      </c>
    </row>
    <row r="13">
      <c r="A13" s="4" t="inlineStr">
        <is>
          <t>Impairment charges</t>
        </is>
      </c>
      <c r="C13" s="6" t="n">
        <v>2711</v>
      </c>
      <c r="E13" s="6" t="n">
        <v>85657</v>
      </c>
      <c r="G13" s="6" t="n">
        <v>2206</v>
      </c>
    </row>
    <row r="14">
      <c r="A14" s="4" t="inlineStr">
        <is>
          <t>Straight line rent write off</t>
        </is>
      </c>
      <c r="C14" s="6" t="n">
        <v>200</v>
      </c>
      <c r="E14" s="6" t="n">
        <v>38000</v>
      </c>
      <c r="G14" s="6" t="n">
        <v>1400</v>
      </c>
    </row>
    <row r="15">
      <c r="A15" s="4" t="inlineStr">
        <is>
          <t>Lessor, Operating Lease, Payment to be Received, Year One</t>
        </is>
      </c>
      <c r="C15" s="6" t="n">
        <v>510576</v>
      </c>
      <c r="E15" s="6" t="n">
        <v>481913</v>
      </c>
    </row>
    <row r="16">
      <c r="A16" s="4" t="inlineStr">
        <is>
          <t>Lessor, Operating Lease, Payment to be Received, Year Two</t>
        </is>
      </c>
      <c r="C16" s="6" t="n">
        <v>510539</v>
      </c>
      <c r="E16" s="6" t="n">
        <v>498197</v>
      </c>
    </row>
    <row r="17">
      <c r="A17" s="4" t="inlineStr">
        <is>
          <t>Lessor, Operating Lease, Payment to be Received, Year Three</t>
        </is>
      </c>
      <c r="C17" s="6" t="n">
        <v>507798</v>
      </c>
      <c r="E17" s="6" t="n">
        <v>494526</v>
      </c>
    </row>
    <row r="18">
      <c r="A18" s="4" t="inlineStr">
        <is>
          <t>Lessor, Operating Lease, Payment to be Received, Year Four</t>
        </is>
      </c>
      <c r="C18" s="6" t="n">
        <v>502713</v>
      </c>
      <c r="E18" s="6" t="n">
        <v>490670</v>
      </c>
    </row>
    <row r="19">
      <c r="A19" s="4" t="inlineStr">
        <is>
          <t>Lessor, Operating Lease, Payment to be Received, Year Five</t>
        </is>
      </c>
      <c r="C19" s="6" t="n">
        <v>498389</v>
      </c>
      <c r="E19" s="6" t="n">
        <v>484486</v>
      </c>
    </row>
    <row r="20">
      <c r="A20" s="4" t="inlineStr">
        <is>
          <t>Lessor, Operating Lease, Payment to be Received, after Year Five</t>
        </is>
      </c>
      <c r="C20" s="6" t="n">
        <v>3873499</v>
      </c>
      <c r="E20" s="6" t="n">
        <v>4121447</v>
      </c>
    </row>
    <row r="21">
      <c r="A21" s="4" t="inlineStr">
        <is>
          <t>Lessor, Operating Lease, Payments to be Received</t>
        </is>
      </c>
      <c r="C21" s="6" t="n">
        <v>6403514</v>
      </c>
      <c r="E21" s="6" t="n">
        <v>6571239</v>
      </c>
    </row>
    <row r="22">
      <c r="A22" s="4" t="inlineStr">
        <is>
          <t>Property Subject to Operating Lease</t>
        </is>
      </c>
    </row>
    <row r="23">
      <c r="A23" s="3" t="inlineStr">
        <is>
          <t>Property Subject to or Available for Operating Lease [Line Items]</t>
        </is>
      </c>
    </row>
    <row r="24">
      <c r="A24" s="4" t="inlineStr">
        <is>
          <t>Operating Lease, Lease Income</t>
        </is>
      </c>
      <c r="C24" s="6" t="n">
        <v>457063</v>
      </c>
      <c r="D24" s="4" t="inlineStr">
        <is>
          <t>[1]</t>
        </is>
      </c>
      <c r="E24" s="6" t="n">
        <v>361393</v>
      </c>
      <c r="G24" s="6" t="n">
        <v>569530</v>
      </c>
    </row>
    <row r="25">
      <c r="A25" s="4" t="inlineStr">
        <is>
          <t>Experiential Reportable Operating Segment [Member]</t>
        </is>
      </c>
    </row>
    <row r="26">
      <c r="A26" s="3" t="inlineStr">
        <is>
          <t>Property Subject to or Available for Operating Lease [Line Items]</t>
        </is>
      </c>
    </row>
    <row r="27">
      <c r="A27" s="4" t="inlineStr">
        <is>
          <t>Operating Lease, Lease Income</t>
        </is>
      </c>
      <c r="C27" s="6" t="n">
        <v>441423</v>
      </c>
      <c r="E27" s="6" t="n">
        <v>311130</v>
      </c>
      <c r="G27" s="6" t="n">
        <v>525085</v>
      </c>
    </row>
    <row r="28">
      <c r="A28" s="4" t="inlineStr">
        <is>
          <t>Property operating expense</t>
        </is>
      </c>
      <c r="C28" s="6" t="n">
        <v>56027</v>
      </c>
      <c r="E28" s="6" t="n">
        <v>55500</v>
      </c>
      <c r="G28" s="6" t="n">
        <v>56369</v>
      </c>
    </row>
    <row r="29">
      <c r="A29" s="4" t="inlineStr">
        <is>
          <t>Right-of-Use Assets, Operating Lease | Experiential Reportable Operating Segment [Member]</t>
        </is>
      </c>
    </row>
    <row r="30">
      <c r="A30" s="3" t="inlineStr">
        <is>
          <t>Property Subject to or Available for Operating Lease [Line Items]</t>
        </is>
      </c>
    </row>
    <row r="31">
      <c r="A31" s="4" t="inlineStr">
        <is>
          <t>Impairment charges</t>
        </is>
      </c>
      <c r="C31" s="6" t="n">
        <v>0</v>
      </c>
      <c r="D31" s="4" t="inlineStr">
        <is>
          <t>[2]</t>
        </is>
      </c>
      <c r="E31" s="5" t="n">
        <v>15009</v>
      </c>
      <c r="G31" s="6" t="n">
        <v>0</v>
      </c>
    </row>
    <row r="32">
      <c r="A32" s="4" t="inlineStr">
        <is>
          <t>Number of impaired properties</t>
        </is>
      </c>
      <c r="E32" s="6" t="n">
        <v>2</v>
      </c>
    </row>
    <row r="33">
      <c r="A33" s="4" t="inlineStr">
        <is>
          <t>Ground Lease Arrangement [Member]</t>
        </is>
      </c>
    </row>
    <row r="34">
      <c r="A34" s="3" t="inlineStr">
        <is>
          <t>Property Subject to or Available for Operating Lease [Line Items]</t>
        </is>
      </c>
    </row>
    <row r="35">
      <c r="A35" s="4" t="inlineStr">
        <is>
          <t>Sublease Income</t>
        </is>
      </c>
      <c r="C35" s="6" t="n">
        <v>21819</v>
      </c>
      <c r="D35" s="4" t="inlineStr">
        <is>
          <t>[3]</t>
        </is>
      </c>
      <c r="E35" s="5" t="n">
        <v>10783</v>
      </c>
      <c r="G35" s="6" t="n">
        <v>23492</v>
      </c>
    </row>
    <row r="36">
      <c r="A36" s="4" t="inlineStr">
        <is>
          <t>Property operating expense</t>
        </is>
      </c>
      <c r="C36" s="6" t="n">
        <v>22863</v>
      </c>
      <c r="E36" s="6" t="n">
        <v>24386</v>
      </c>
      <c r="G36" s="6" t="n">
        <v>24656</v>
      </c>
    </row>
    <row r="37">
      <c r="A37" s="4" t="inlineStr">
        <is>
          <t>Office Lease [Member]</t>
        </is>
      </c>
    </row>
    <row r="38">
      <c r="A38" s="3" t="inlineStr">
        <is>
          <t>Property Subject to or Available for Operating Lease [Line Items]</t>
        </is>
      </c>
    </row>
    <row r="39">
      <c r="A39" s="4" t="inlineStr">
        <is>
          <t>General and Administrative Expense</t>
        </is>
      </c>
      <c r="C39" s="6" t="n">
        <v>905</v>
      </c>
      <c r="E39" s="6" t="n">
        <v>905</v>
      </c>
      <c r="G39" s="6" t="n">
        <v>909</v>
      </c>
    </row>
    <row r="40">
      <c r="A40" s="4" t="inlineStr">
        <is>
          <t>Operating Leases [Member]</t>
        </is>
      </c>
    </row>
    <row r="41">
      <c r="A41" s="3" t="inlineStr">
        <is>
          <t>Property Subject to or Available for Operating Lease [Line Items]</t>
        </is>
      </c>
    </row>
    <row r="42">
      <c r="A42" s="4" t="inlineStr">
        <is>
          <t>Lessor, Operating Lease, Payment to be Received, Year One</t>
        </is>
      </c>
      <c r="B42" s="4" t="inlineStr">
        <is>
          <t>[4]</t>
        </is>
      </c>
      <c r="C42" s="6" t="n">
        <v>487344</v>
      </c>
      <c r="D42" s="4" t="inlineStr">
        <is>
          <t>[5]</t>
        </is>
      </c>
      <c r="E42" s="6" t="n">
        <v>461473</v>
      </c>
    </row>
    <row r="43">
      <c r="A43" s="4" t="inlineStr">
        <is>
          <t>Lessor, Operating Lease, Payment to be Received, Year Two</t>
        </is>
      </c>
      <c r="B43" s="4" t="inlineStr">
        <is>
          <t>[4]</t>
        </is>
      </c>
      <c r="C43" s="6" t="n">
        <v>487624</v>
      </c>
      <c r="D43" s="4" t="inlineStr">
        <is>
          <t>[5]</t>
        </is>
      </c>
      <c r="E43" s="6" t="n">
        <v>477454</v>
      </c>
    </row>
    <row r="44">
      <c r="A44" s="4" t="inlineStr">
        <is>
          <t>Lessor, Operating Lease, Payment to be Received, Year Three</t>
        </is>
      </c>
      <c r="B44" s="4" t="inlineStr">
        <is>
          <t>[4]</t>
        </is>
      </c>
      <c r="C44" s="6" t="n">
        <v>485383</v>
      </c>
      <c r="D44" s="4" t="inlineStr">
        <is>
          <t>[5]</t>
        </is>
      </c>
      <c r="E44" s="6" t="n">
        <v>474504</v>
      </c>
    </row>
    <row r="45">
      <c r="A45" s="4" t="inlineStr">
        <is>
          <t>Lessor, Operating Lease, Payment to be Received, Year Four</t>
        </is>
      </c>
      <c r="B45" s="4" t="inlineStr">
        <is>
          <t>[4]</t>
        </is>
      </c>
      <c r="C45" s="6" t="n">
        <v>480161</v>
      </c>
      <c r="D45" s="4" t="inlineStr">
        <is>
          <t>[5]</t>
        </is>
      </c>
      <c r="E45" s="6" t="n">
        <v>471149</v>
      </c>
    </row>
    <row r="46">
      <c r="A46" s="4" t="inlineStr">
        <is>
          <t>Lessor, Operating Lease, Payment to be Received, Year Five</t>
        </is>
      </c>
      <c r="B46" s="4" t="inlineStr">
        <is>
          <t>[4]</t>
        </is>
      </c>
      <c r="C46" s="6" t="n">
        <v>477702</v>
      </c>
      <c r="D46" s="4" t="inlineStr">
        <is>
          <t>[5]</t>
        </is>
      </c>
      <c r="E46" s="6" t="n">
        <v>464850</v>
      </c>
    </row>
    <row r="47">
      <c r="A47" s="4" t="inlineStr">
        <is>
          <t>Lessor, Operating Lease, Payment to be Received, after Year Five</t>
        </is>
      </c>
      <c r="B47" s="4" t="inlineStr">
        <is>
          <t>[4]</t>
        </is>
      </c>
      <c r="C47" s="6" t="n">
        <v>3687535</v>
      </c>
      <c r="D47" s="4" t="inlineStr">
        <is>
          <t>[5]</t>
        </is>
      </c>
      <c r="E47" s="6" t="n">
        <v>3939241</v>
      </c>
    </row>
    <row r="48">
      <c r="A48" s="4" t="inlineStr">
        <is>
          <t>Lessor, Operating Lease, Payments to be Received</t>
        </is>
      </c>
      <c r="B48" s="4" t="inlineStr">
        <is>
          <t>[4]</t>
        </is>
      </c>
      <c r="C48" s="5" t="n">
        <v>6105749</v>
      </c>
      <c r="D48" s="4" t="inlineStr">
        <is>
          <t>[5]</t>
        </is>
      </c>
      <c r="E48" s="6" t="n">
        <v>6288671</v>
      </c>
    </row>
    <row r="49">
      <c r="A49" s="4" t="inlineStr">
        <is>
          <t>Ground Lease Arrangement [Member]</t>
        </is>
      </c>
    </row>
    <row r="50">
      <c r="A50" s="3" t="inlineStr">
        <is>
          <t>Property Subject to or Available for Operating Lease [Line Items]</t>
        </is>
      </c>
    </row>
    <row r="51">
      <c r="A51" s="4" t="inlineStr">
        <is>
          <t>Number of vacant properties</t>
        </is>
      </c>
      <c r="C51" s="6" t="n">
        <v>2</v>
      </c>
    </row>
    <row r="52">
      <c r="A52" s="4" t="inlineStr">
        <is>
          <t>Receivable with Imputed Interest, Discount</t>
        </is>
      </c>
      <c r="C52" s="5" t="n">
        <v>106878</v>
      </c>
      <c r="E52" s="6" t="n">
        <v>113730</v>
      </c>
    </row>
    <row r="53">
      <c r="A53" s="4" t="inlineStr">
        <is>
          <t>Operating Lease, Liability</t>
        </is>
      </c>
      <c r="C53" s="6" t="n">
        <v>214679</v>
      </c>
      <c r="E53" s="6" t="n">
        <v>197431</v>
      </c>
    </row>
    <row r="54">
      <c r="A54" s="4" t="inlineStr">
        <is>
          <t>Operating Lease, Right-of-Use Asset</t>
        </is>
      </c>
      <c r="C54" s="5" t="n">
        <v>176984</v>
      </c>
      <c r="E54" s="5" t="n">
        <v>159245</v>
      </c>
    </row>
    <row r="55">
      <c r="A55" s="4" t="inlineStr">
        <is>
          <t>Operating Lease, Weighted Average Remaining Lease Term</t>
        </is>
      </c>
      <c r="C55" s="4" t="inlineStr">
        <is>
          <t>15 years</t>
        </is>
      </c>
      <c r="E55" s="4" t="inlineStr">
        <is>
          <t>15 years 9 months 18 days</t>
        </is>
      </c>
    </row>
    <row r="56">
      <c r="A56" s="4" t="inlineStr">
        <is>
          <t>Operating Lease, Weighted Average Discount Rate, Percent</t>
        </is>
      </c>
      <c r="C56" s="4" t="inlineStr">
        <is>
          <t>4.97%</t>
        </is>
      </c>
      <c r="E56" s="4" t="inlineStr">
        <is>
          <t>4.97%</t>
        </is>
      </c>
    </row>
    <row r="57">
      <c r="A57" s="4" t="inlineStr">
        <is>
          <t>Lessee, Operating Lease, Liability, to be Paid, Year One</t>
        </is>
      </c>
      <c r="B57" s="4" t="inlineStr">
        <is>
          <t>[6]</t>
        </is>
      </c>
      <c r="C57" s="5" t="n">
        <v>24753</v>
      </c>
      <c r="E57" s="5" t="n">
        <v>22520</v>
      </c>
    </row>
    <row r="58">
      <c r="A58" s="4" t="inlineStr">
        <is>
          <t>Lessee, Operating Lease, Liability, to be Paid, Year Two</t>
        </is>
      </c>
      <c r="B58" s="4" t="inlineStr">
        <is>
          <t>[6]</t>
        </is>
      </c>
      <c r="C58" s="6" t="n">
        <v>24440</v>
      </c>
      <c r="E58" s="6" t="n">
        <v>22058</v>
      </c>
    </row>
    <row r="59">
      <c r="A59" s="4" t="inlineStr">
        <is>
          <t>Lessee, Operating Lease, Liability, to be Paid, Year Three</t>
        </is>
      </c>
      <c r="B59" s="4" t="inlineStr">
        <is>
          <t>[6]</t>
        </is>
      </c>
      <c r="C59" s="6" t="n">
        <v>23939</v>
      </c>
      <c r="E59" s="6" t="n">
        <v>21340</v>
      </c>
    </row>
    <row r="60">
      <c r="A60" s="4" t="inlineStr">
        <is>
          <t>Lessee, Operating Lease, Liability, to be Paid, Year Four</t>
        </is>
      </c>
      <c r="B60" s="4" t="inlineStr">
        <is>
          <t>[6]</t>
        </is>
      </c>
      <c r="C60" s="6" t="n">
        <v>24058</v>
      </c>
      <c r="E60" s="6" t="n">
        <v>20840</v>
      </c>
    </row>
    <row r="61">
      <c r="A61" s="4" t="inlineStr">
        <is>
          <t>Lessee, Operating Lease, Liability, to be Paid, Year Five</t>
        </is>
      </c>
      <c r="B61" s="4" t="inlineStr">
        <is>
          <t>[6]</t>
        </is>
      </c>
      <c r="C61" s="6" t="n">
        <v>22232</v>
      </c>
      <c r="E61" s="6" t="n">
        <v>20936</v>
      </c>
    </row>
    <row r="62">
      <c r="A62" s="4" t="inlineStr">
        <is>
          <t>Lessee, Operating Lease, Liability, to be Paid, after Year Five</t>
        </is>
      </c>
      <c r="B62" s="4" t="inlineStr">
        <is>
          <t>[6]</t>
        </is>
      </c>
      <c r="C62" s="6" t="n">
        <v>202135</v>
      </c>
      <c r="E62" s="6" t="n">
        <v>203467</v>
      </c>
    </row>
    <row r="63">
      <c r="A63" s="4" t="inlineStr">
        <is>
          <t>Lessee, Operating Lease, Liability, to be Paid</t>
        </is>
      </c>
      <c r="C63" s="6" t="n">
        <v>321557</v>
      </c>
      <c r="E63" s="6" t="n">
        <v>311161</v>
      </c>
      <c r="F63" s="4" t="inlineStr">
        <is>
          <t>[6]</t>
        </is>
      </c>
    </row>
    <row r="64">
      <c r="A64" s="4" t="inlineStr">
        <is>
          <t>Lessor, Operating Lease, Payment to be Received, Year One</t>
        </is>
      </c>
      <c r="B64" s="4" t="inlineStr">
        <is>
          <t>[4]</t>
        </is>
      </c>
      <c r="C64" s="6" t="n">
        <v>23232</v>
      </c>
      <c r="D64" s="4" t="inlineStr">
        <is>
          <t>[5]</t>
        </is>
      </c>
      <c r="E64" s="6" t="n">
        <v>20440</v>
      </c>
    </row>
    <row r="65">
      <c r="A65" s="4" t="inlineStr">
        <is>
          <t>Lessor, Operating Lease, Payment to be Received, Year Two</t>
        </is>
      </c>
      <c r="B65" s="4" t="inlineStr">
        <is>
          <t>[4]</t>
        </is>
      </c>
      <c r="C65" s="6" t="n">
        <v>22915</v>
      </c>
      <c r="D65" s="4" t="inlineStr">
        <is>
          <t>[5]</t>
        </is>
      </c>
      <c r="E65" s="6" t="n">
        <v>20743</v>
      </c>
    </row>
    <row r="66">
      <c r="A66" s="4" t="inlineStr">
        <is>
          <t>Lessor, Operating Lease, Payment to be Received, Year Three</t>
        </is>
      </c>
      <c r="B66" s="4" t="inlineStr">
        <is>
          <t>[4]</t>
        </is>
      </c>
      <c r="C66" s="6" t="n">
        <v>22415</v>
      </c>
      <c r="D66" s="4" t="inlineStr">
        <is>
          <t>[5]</t>
        </is>
      </c>
      <c r="E66" s="6" t="n">
        <v>20022</v>
      </c>
    </row>
    <row r="67">
      <c r="A67" s="4" t="inlineStr">
        <is>
          <t>Lessor, Operating Lease, Payment to be Received, Year Four</t>
        </is>
      </c>
      <c r="B67" s="4" t="inlineStr">
        <is>
          <t>[4]</t>
        </is>
      </c>
      <c r="C67" s="6" t="n">
        <v>22552</v>
      </c>
      <c r="D67" s="4" t="inlineStr">
        <is>
          <t>[5]</t>
        </is>
      </c>
      <c r="E67" s="6" t="n">
        <v>19521</v>
      </c>
    </row>
    <row r="68">
      <c r="A68" s="4" t="inlineStr">
        <is>
          <t>Lessor, Operating Lease, Payment to be Received, Year Five</t>
        </is>
      </c>
      <c r="B68" s="4" t="inlineStr">
        <is>
          <t>[4]</t>
        </is>
      </c>
      <c r="C68" s="6" t="n">
        <v>20687</v>
      </c>
      <c r="D68" s="4" t="inlineStr">
        <is>
          <t>[5]</t>
        </is>
      </c>
      <c r="E68" s="6" t="n">
        <v>19636</v>
      </c>
    </row>
    <row r="69">
      <c r="A69" s="4" t="inlineStr">
        <is>
          <t>Lessor, Operating Lease, Payment to be Received, after Year Five</t>
        </is>
      </c>
      <c r="B69" s="4" t="inlineStr">
        <is>
          <t>[4]</t>
        </is>
      </c>
      <c r="C69" s="6" t="n">
        <v>185964</v>
      </c>
      <c r="D69" s="4" t="inlineStr">
        <is>
          <t>[5]</t>
        </is>
      </c>
      <c r="E69" s="6" t="n">
        <v>182206</v>
      </c>
    </row>
    <row r="70">
      <c r="A70" s="4" t="inlineStr">
        <is>
          <t>Lessor, Operating Lease, Payments to be Received</t>
        </is>
      </c>
      <c r="B70" s="4" t="inlineStr">
        <is>
          <t>[4]</t>
        </is>
      </c>
      <c r="C70" s="6" t="n">
        <v>297765</v>
      </c>
      <c r="D70" s="4" t="inlineStr">
        <is>
          <t>[5]</t>
        </is>
      </c>
      <c r="E70" s="6" t="n">
        <v>282568</v>
      </c>
    </row>
    <row r="71">
      <c r="A71" s="4" t="inlineStr">
        <is>
          <t>Office Lease [Member]</t>
        </is>
      </c>
    </row>
    <row r="72">
      <c r="A72" s="3" t="inlineStr">
        <is>
          <t>Property Subject to or Available for Operating Lease [Line Items]</t>
        </is>
      </c>
    </row>
    <row r="73">
      <c r="A73" s="4" t="inlineStr">
        <is>
          <t>Receivable with Imputed Interest, Discount</t>
        </is>
      </c>
      <c r="C73" s="6" t="n">
        <v>476</v>
      </c>
      <c r="E73" s="6" t="n">
        <v>684</v>
      </c>
    </row>
    <row r="74">
      <c r="A74" s="4" t="inlineStr">
        <is>
          <t>Operating Lease, Liability</t>
        </is>
      </c>
      <c r="C74" s="6" t="n">
        <v>4116</v>
      </c>
      <c r="E74" s="6" t="n">
        <v>4792</v>
      </c>
    </row>
    <row r="75">
      <c r="A75" s="4" t="inlineStr">
        <is>
          <t>Operating Lease, Right-of-Use Asset</t>
        </is>
      </c>
      <c r="C75" s="5" t="n">
        <v>3824</v>
      </c>
      <c r="E75" s="5" t="n">
        <v>4521</v>
      </c>
    </row>
    <row r="76">
      <c r="A76" s="4" t="inlineStr">
        <is>
          <t>Operating Lease, Weighted Average Remaining Lease Term</t>
        </is>
      </c>
      <c r="C76" s="4" t="inlineStr">
        <is>
          <t>4 years 9 months 18 days</t>
        </is>
      </c>
      <c r="E76" s="4" t="inlineStr">
        <is>
          <t>5 years 9 months 18 days</t>
        </is>
      </c>
    </row>
    <row r="77">
      <c r="A77" s="4" t="inlineStr">
        <is>
          <t>Operating Lease, Weighted Average Discount Rate, Percent</t>
        </is>
      </c>
      <c r="C77" s="4" t="inlineStr">
        <is>
          <t>4.62%</t>
        </is>
      </c>
      <c r="E77" s="4" t="inlineStr">
        <is>
          <t>4.62%</t>
        </is>
      </c>
    </row>
    <row r="78">
      <c r="A78" s="4" t="inlineStr">
        <is>
          <t>Lessee, Operating Lease, Liability, to be Paid, Year One</t>
        </is>
      </c>
      <c r="B78" s="4" t="inlineStr">
        <is>
          <t>[7]</t>
        </is>
      </c>
      <c r="C78" s="5" t="n">
        <v>967</v>
      </c>
      <c r="E78" s="5" t="n">
        <v>884</v>
      </c>
    </row>
    <row r="79">
      <c r="A79" s="4" t="inlineStr">
        <is>
          <t>Lessee, Operating Lease, Liability, to be Paid, Year Two</t>
        </is>
      </c>
      <c r="B79" s="4" t="inlineStr">
        <is>
          <t>[7]</t>
        </is>
      </c>
      <c r="C79" s="6" t="n">
        <v>967</v>
      </c>
      <c r="E79" s="6" t="n">
        <v>967</v>
      </c>
    </row>
    <row r="80">
      <c r="A80" s="4" t="inlineStr">
        <is>
          <t>Lessee, Operating Lease, Liability, to be Paid, Year Three</t>
        </is>
      </c>
      <c r="B80" s="4" t="inlineStr">
        <is>
          <t>[7]</t>
        </is>
      </c>
      <c r="C80" s="6" t="n">
        <v>967</v>
      </c>
      <c r="E80" s="6" t="n">
        <v>967</v>
      </c>
    </row>
    <row r="81">
      <c r="A81" s="4" t="inlineStr">
        <is>
          <t>Lessee, Operating Lease, Liability, to be Paid, Year Four</t>
        </is>
      </c>
      <c r="B81" s="4" t="inlineStr">
        <is>
          <t>[7]</t>
        </is>
      </c>
      <c r="C81" s="6" t="n">
        <v>967</v>
      </c>
      <c r="E81" s="6" t="n">
        <v>967</v>
      </c>
    </row>
    <row r="82">
      <c r="A82" s="4" t="inlineStr">
        <is>
          <t>Lessee, Operating Lease, Liability, to be Paid, Year Five</t>
        </is>
      </c>
      <c r="B82" s="4" t="inlineStr">
        <is>
          <t>[7]</t>
        </is>
      </c>
      <c r="C82" s="6" t="n">
        <v>724</v>
      </c>
      <c r="E82" s="6" t="n">
        <v>967</v>
      </c>
    </row>
    <row r="83">
      <c r="A83" s="4" t="inlineStr">
        <is>
          <t>Lessee, Operating Lease, Liability, to be Paid, after Year Five</t>
        </is>
      </c>
      <c r="B83" s="4" t="inlineStr">
        <is>
          <t>[7]</t>
        </is>
      </c>
      <c r="C83" s="6" t="n">
        <v>0</v>
      </c>
      <c r="E83" s="6" t="n">
        <v>724</v>
      </c>
    </row>
    <row r="84">
      <c r="A84" s="4" t="inlineStr">
        <is>
          <t>Lessee, Operating Lease, Liability, to be Paid</t>
        </is>
      </c>
      <c r="C84" s="6" t="n">
        <v>4592</v>
      </c>
      <c r="E84" s="6" t="n">
        <v>5476</v>
      </c>
      <c r="F84" s="4" t="inlineStr">
        <is>
          <t>[7]</t>
        </is>
      </c>
    </row>
    <row r="85">
      <c r="A85" s="4" t="inlineStr">
        <is>
          <t>COVID-19 Deferred Receivable</t>
        </is>
      </c>
    </row>
    <row r="86">
      <c r="A86" s="3" t="inlineStr">
        <is>
          <t>Property Subject to or Available for Operating Lease [Line Items]</t>
        </is>
      </c>
    </row>
    <row r="87">
      <c r="A87" s="4" t="inlineStr">
        <is>
          <t>Deferred Rent Receivables, Net</t>
        </is>
      </c>
      <c r="C87" s="6" t="n">
        <v>27300</v>
      </c>
    </row>
    <row r="88">
      <c r="A88" s="4" t="inlineStr">
        <is>
          <t>Lessor, Operating Lease, Payment to be Received, Year One</t>
        </is>
      </c>
      <c r="C88" s="6" t="n">
        <v>22200</v>
      </c>
    </row>
    <row r="89">
      <c r="A89" s="4" t="inlineStr">
        <is>
          <t>Lessor, Operating Lease, Payment to be Received, Year Two</t>
        </is>
      </c>
      <c r="C89" s="6" t="n">
        <v>3800</v>
      </c>
    </row>
    <row r="90">
      <c r="A90" s="4" t="inlineStr">
        <is>
          <t>Lessor, Operating Lease, Payment to be Received, Year Three</t>
        </is>
      </c>
      <c r="C90" s="6" t="n">
        <v>1100</v>
      </c>
    </row>
    <row r="91">
      <c r="A91" s="4" t="inlineStr">
        <is>
          <t>Lessor, Operating Lease, Payment to be Received, Year Four</t>
        </is>
      </c>
      <c r="C91" s="5" t="n">
        <v>200</v>
      </c>
    </row>
    <row r="92">
      <c r="A92" s="4" t="inlineStr">
        <is>
          <t>Maximum [Member]</t>
        </is>
      </c>
    </row>
    <row r="93">
      <c r="A93" s="3" t="inlineStr">
        <is>
          <t>Property Subject to or Available for Operating Lease [Line Items]</t>
        </is>
      </c>
    </row>
    <row r="94">
      <c r="A94" s="4" t="inlineStr">
        <is>
          <t>Lessee, Operating Lease, Term of Contract</t>
        </is>
      </c>
      <c r="C94" s="4" t="inlineStr">
        <is>
          <t>28 years</t>
        </is>
      </c>
    </row>
    <row r="95">
      <c r="A95" s="4" t="inlineStr">
        <is>
          <t>Maximum [Member] | Ground Lease Arrangement [Member]</t>
        </is>
      </c>
    </row>
    <row r="96">
      <c r="A96" s="3" t="inlineStr">
        <is>
          <t>Property Subject to or Available for Operating Lease [Line Items]</t>
        </is>
      </c>
    </row>
    <row r="97">
      <c r="A97" s="4" t="inlineStr">
        <is>
          <t>Lessee, Operating Lease, Term of Contract</t>
        </is>
      </c>
      <c r="C97" s="4" t="inlineStr">
        <is>
          <t>45 years</t>
        </is>
      </c>
    </row>
    <row r="98">
      <c r="A98" s="4" t="inlineStr">
        <is>
          <t>Minimum [Member]</t>
        </is>
      </c>
    </row>
    <row r="99">
      <c r="A99" s="3" t="inlineStr">
        <is>
          <t>Property Subject to or Available for Operating Lease [Line Items]</t>
        </is>
      </c>
    </row>
    <row r="100">
      <c r="A100" s="4" t="inlineStr">
        <is>
          <t>Lessee, Operating Lease, Term of Contract</t>
        </is>
      </c>
      <c r="C100" s="4" t="inlineStr">
        <is>
          <t>1 year</t>
        </is>
      </c>
    </row>
    <row r="101">
      <c r="A101" s="4" t="inlineStr">
        <is>
          <t>Minimum [Member] | Ground Lease Arrangement [Member]</t>
        </is>
      </c>
    </row>
    <row r="102">
      <c r="A102" s="3" t="inlineStr">
        <is>
          <t>Property Subject to or Available for Operating Lease [Line Items]</t>
        </is>
      </c>
    </row>
    <row r="103">
      <c r="A103" s="4" t="inlineStr">
        <is>
          <t>Lessee, Operating Lease, Term of Contract</t>
        </is>
      </c>
      <c r="C103" s="4" t="inlineStr">
        <is>
          <t>1 year</t>
        </is>
      </c>
    </row>
    <row r="104">
      <c r="A104" s="4" t="inlineStr">
        <is>
          <t>Ground Lease Arrangement [Member]</t>
        </is>
      </c>
    </row>
    <row r="105">
      <c r="A105" s="3" t="inlineStr">
        <is>
          <t>Property Subject to or Available for Operating Lease [Line Items]</t>
        </is>
      </c>
    </row>
    <row r="106">
      <c r="A106" s="4" t="inlineStr">
        <is>
          <t>Straight-Line Rent Receivable</t>
        </is>
      </c>
      <c r="C106" s="5" t="n">
        <v>0</v>
      </c>
      <c r="E106" s="6" t="n">
        <v>0</v>
      </c>
      <c r="G106" s="5" t="n">
        <v>24454</v>
      </c>
    </row>
    <row r="107">
      <c r="A107" s="4" t="inlineStr">
        <is>
          <t>Ground Lease Arrangement [Member] | Sub-lessor [Member]</t>
        </is>
      </c>
    </row>
    <row r="108">
      <c r="A108" s="3" t="inlineStr">
        <is>
          <t>Property Subject to or Available for Operating Lease [Line Items]</t>
        </is>
      </c>
    </row>
    <row r="109">
      <c r="A109" s="4" t="inlineStr">
        <is>
          <t>Straight-Line Rent Receivable</t>
        </is>
      </c>
      <c r="C109" s="5" t="n">
        <v>12894</v>
      </c>
      <c r="E109" s="6" t="n">
        <v>12433</v>
      </c>
    </row>
    <row r="110">
      <c r="A110" s="4" t="inlineStr">
        <is>
          <t>straight-line receivable</t>
        </is>
      </c>
    </row>
    <row r="111">
      <c r="A111" s="3" t="inlineStr">
        <is>
          <t>Property Subject to or Available for Operating Lease [Line Items]</t>
        </is>
      </c>
    </row>
    <row r="112">
      <c r="A112" s="4" t="inlineStr">
        <is>
          <t>Straight line rent write off</t>
        </is>
      </c>
      <c r="E112" s="6" t="n">
        <v>26500</v>
      </c>
    </row>
    <row r="113">
      <c r="A113" s="4" t="inlineStr">
        <is>
          <t>Tenant Receivable</t>
        </is>
      </c>
    </row>
    <row r="114">
      <c r="A114" s="3" t="inlineStr">
        <is>
          <t>Property Subject to or Available for Operating Lease [Line Items]</t>
        </is>
      </c>
    </row>
    <row r="115">
      <c r="A115" s="4" t="inlineStr">
        <is>
          <t>Allowance for Loan and Lease Losses, Write-offs</t>
        </is>
      </c>
      <c r="E115" s="6" t="n">
        <v>25700</v>
      </c>
    </row>
    <row r="116">
      <c r="A116" s="4" t="inlineStr">
        <is>
          <t>Ground Lease Straight Line Receivable</t>
        </is>
      </c>
    </row>
    <row r="117">
      <c r="A117" s="3" t="inlineStr">
        <is>
          <t>Property Subject to or Available for Operating Lease [Line Items]</t>
        </is>
      </c>
    </row>
    <row r="118">
      <c r="A118" s="4" t="inlineStr">
        <is>
          <t>Straight line rent write off</t>
        </is>
      </c>
      <c r="E118" s="6" t="n">
        <v>11500</v>
      </c>
    </row>
    <row r="119">
      <c r="A119" s="4" t="inlineStr">
        <is>
          <t>Ground Lease Receivable</t>
        </is>
      </c>
    </row>
    <row r="120">
      <c r="A120" s="3" t="inlineStr">
        <is>
          <t>Property Subject to or Available for Operating Lease [Line Items]</t>
        </is>
      </c>
    </row>
    <row r="121">
      <c r="A121" s="4" t="inlineStr">
        <is>
          <t>Allowance for Loan and Lease Losses, Write-offs</t>
        </is>
      </c>
      <c r="E121" s="5" t="n">
        <v>1400</v>
      </c>
    </row>
    <row r="122"/>
    <row r="123">
      <c r="A123" s="4" t="inlineStr">
        <is>
          <t>[1]</t>
        </is>
      </c>
      <c r="B123" s="4" t="inlineStr">
        <is>
          <t xml:space="preserve">(1) During the year ended December 31, 2020, the Company wrote-off straight-line rent receivables totaling $26.5 million, to straight-line rental revenue classified in rental revenue in the accompanying consolidated statements of income (loss) and comprehensive income (loss). Additionally, during the year ended December 31, 2020, the Company wrote-off lease receivables from tenants totaling $25.7 million, to min imum rent, tenant reimbursements and percentage rent classified in "Rental revenue" in the accompanying consolidated statements of income (loss) and comprehensive income (loss) related to tenants being recognized on a cash basis. </t>
        </is>
      </c>
    </row>
    <row r="124">
      <c r="A124" s="4" t="inlineStr">
        <is>
          <t>[2]</t>
        </is>
      </c>
      <c r="B124" s="4" t="inlineStr">
        <is>
          <t xml:space="preserve">(3) During the year ended December 31, 2020, the Company recognized impairment charge s of $15.0 million related to the operating lease right-of-use assets at two of its properties. See Note 4 for the details on these impairments. </t>
        </is>
      </c>
    </row>
    <row r="125">
      <c r="A125" s="4" t="inlineStr">
        <is>
          <t>[3]</t>
        </is>
      </c>
      <c r="B125" s="4" t="inlineStr">
        <is>
          <t xml:space="preserve">(2) During the year ended December 31, 2020, the Company wrote-off sub-lessor ground lease straight-line rent receivab les totaling $11.5 million, to str aight-line rental revenue classified in "Rental revenue" in the accompanying consolidated statements of income (loss) and comprehensive income (loss). Additionally, during the year ended December 31, 2020, the Company wrote-off sub-lessor ground lease receivables from ten ants totaling $1.4 million to minimum rent classified in "Rental revenue" in the accompanying consolidated statements of income (loss) and comprehensive income (loss) related to tenants being recognized on a cash basis. </t>
        </is>
      </c>
    </row>
    <row r="126">
      <c r="A126" s="4" t="inlineStr">
        <is>
          <t>[4]</t>
        </is>
      </c>
      <c r="B126" s="4" t="inlineStr">
        <is>
          <t>(2) Included in rental revenue.</t>
        </is>
      </c>
    </row>
    <row r="127">
      <c r="A127" s="4" t="inlineStr">
        <is>
          <t>[5]</t>
        </is>
      </c>
      <c r="B127" s="4" t="inlineStr">
        <is>
          <t>Amounts presented above are based on contractual obligations and exclude the impact of COVID-19 deferred rent payments. As of December 31, 2021, receivables from tenants included fixed rent payments of approximately $27.3 million that were deferred due to the COVID-19 pandemic and determined to be collectible. The Company is currently scheduled to collect approximately $22.2 million in 2022, $3.8 million in 2023, $1.1 million in 2024 and $0.2 million in 2025.</t>
        </is>
      </c>
    </row>
    <row r="128">
      <c r="A128" s="4" t="inlineStr">
        <is>
          <t>[6]</t>
        </is>
      </c>
      <c r="B128" s="4" t="inlineStr">
        <is>
          <t>(1) Included in property operating expense.</t>
        </is>
      </c>
    </row>
    <row r="129">
      <c r="A129" s="4" t="inlineStr">
        <is>
          <t>[7]</t>
        </is>
      </c>
      <c r="B129" s="4" t="inlineStr">
        <is>
          <t>(2) Included in general and administrative expense</t>
        </is>
      </c>
    </row>
  </sheetData>
  <mergeCells count="12">
    <mergeCell ref="A1:B2"/>
    <mergeCell ref="C1:G1"/>
    <mergeCell ref="C2:D2"/>
    <mergeCell ref="E2:F2"/>
    <mergeCell ref="A122:F122"/>
    <mergeCell ref="B123:F123"/>
    <mergeCell ref="B124:F124"/>
    <mergeCell ref="B125:F125"/>
    <mergeCell ref="B126:F126"/>
    <mergeCell ref="B127:F127"/>
    <mergeCell ref="B128:F128"/>
    <mergeCell ref="B129:F1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Operating Results Relating To Assets Disposed) (Details) $ in Thousands</t>
        </is>
      </c>
      <c r="B1" s="2" t="inlineStr">
        <is>
          <t>12 Months Ended</t>
        </is>
      </c>
    </row>
    <row r="2">
      <c r="B2" s="2" t="inlineStr">
        <is>
          <t>Dec. 31, 2021USD ($)</t>
        </is>
      </c>
      <c r="C2" s="2" t="inlineStr">
        <is>
          <t>Dec. 31, 2020USD ($)</t>
        </is>
      </c>
      <c r="D2" s="2" t="inlineStr">
        <is>
          <t>Dec. 31, 2019USD ($)</t>
        </is>
      </c>
    </row>
    <row r="3">
      <c r="A3" s="3" t="inlineStr">
        <is>
          <t>Significant Acquisitions and Disposals [Line Items]</t>
        </is>
      </c>
    </row>
    <row r="4">
      <c r="A4" s="4" t="inlineStr">
        <is>
          <t>Operating Leases, Income Statement, Lease Revenue</t>
        </is>
      </c>
      <c r="B4" s="5" t="n">
        <v>478882</v>
      </c>
      <c r="C4" s="5" t="n">
        <v>372176</v>
      </c>
      <c r="D4" s="5" t="n">
        <v>593022</v>
      </c>
    </row>
    <row r="5">
      <c r="A5" s="4" t="inlineStr">
        <is>
          <t>Interest and Fee Income, Loans, Commercial and Residential, Real Estate</t>
        </is>
      </c>
      <c r="B5" s="6" t="n">
        <v>33982</v>
      </c>
      <c r="C5" s="6" t="n">
        <v>33346</v>
      </c>
      <c r="D5" s="6" t="n">
        <v>33027</v>
      </c>
    </row>
    <row r="6">
      <c r="A6" s="4" t="inlineStr">
        <is>
          <t>Revenues</t>
        </is>
      </c>
      <c r="B6" s="6" t="n">
        <v>531680</v>
      </c>
      <c r="C6" s="6" t="n">
        <v>414661</v>
      </c>
      <c r="D6" s="6" t="n">
        <v>651969</v>
      </c>
    </row>
    <row r="7">
      <c r="A7" s="4" t="inlineStr">
        <is>
          <t>Property operating expense</t>
        </is>
      </c>
      <c r="B7" s="6" t="n">
        <v>56739</v>
      </c>
      <c r="C7" s="6" t="n">
        <v>58587</v>
      </c>
      <c r="D7" s="6" t="n">
        <v>60739</v>
      </c>
    </row>
    <row r="8">
      <c r="A8" s="4" t="inlineStr">
        <is>
          <t>Write off of Deferred Debt Issuance Cost</t>
        </is>
      </c>
      <c r="B8" s="6" t="n">
        <v>25451</v>
      </c>
      <c r="C8" s="6" t="n">
        <v>1632</v>
      </c>
      <c r="D8" s="6" t="n">
        <v>38269</v>
      </c>
    </row>
    <row r="9">
      <c r="A9" s="4" t="inlineStr">
        <is>
          <t>Interest Expense</t>
        </is>
      </c>
      <c r="B9" s="6" t="n">
        <v>-148095</v>
      </c>
      <c r="C9" s="6" t="n">
        <v>-157675</v>
      </c>
      <c r="D9" s="6" t="n">
        <v>-142002</v>
      </c>
    </row>
    <row r="10">
      <c r="A10" s="4" t="inlineStr">
        <is>
          <t>Depreciation and amortization</t>
        </is>
      </c>
      <c r="B10" s="6" t="n">
        <v>163770</v>
      </c>
      <c r="C10" s="6" t="n">
        <v>170333</v>
      </c>
      <c r="D10" s="6" t="n">
        <v>158834</v>
      </c>
    </row>
    <row r="11">
      <c r="A11" s="4" t="inlineStr">
        <is>
          <t>Income from discontinued operations before other items</t>
        </is>
      </c>
      <c r="B11" s="6" t="n">
        <v>0</v>
      </c>
      <c r="C11" s="6" t="n">
        <v>0</v>
      </c>
      <c r="D11" s="6" t="n">
        <v>37241</v>
      </c>
    </row>
    <row r="12">
      <c r="A12" s="4" t="inlineStr">
        <is>
          <t>Impairment on public charter school portfolio sale</t>
        </is>
      </c>
      <c r="B12" s="6" t="n">
        <v>0</v>
      </c>
      <c r="C12" s="6" t="n">
        <v>0</v>
      </c>
      <c r="D12" s="6" t="n">
        <v>-21433</v>
      </c>
    </row>
    <row r="13">
      <c r="A13" s="4" t="inlineStr">
        <is>
          <t>Gain (Loss) on Disposition of Real Estate, Discontinued Operations</t>
        </is>
      </c>
      <c r="B13" s="6" t="n">
        <v>0</v>
      </c>
      <c r="C13" s="6" t="n">
        <v>0</v>
      </c>
      <c r="D13" s="6" t="n">
        <v>31879</v>
      </c>
    </row>
    <row r="14">
      <c r="A14" s="4" t="inlineStr">
        <is>
          <t>Income (Loss) from Discontinued Operations, Net of Tax, Attributable to Parent</t>
        </is>
      </c>
      <c r="B14" s="6" t="n">
        <v>0</v>
      </c>
      <c r="C14" s="6" t="n">
        <v>0</v>
      </c>
      <c r="D14" s="6" t="n">
        <v>47687</v>
      </c>
    </row>
    <row r="15">
      <c r="A15" s="4" t="inlineStr">
        <is>
          <t>Payments to Acquire Productive Assets</t>
        </is>
      </c>
      <c r="B15" s="6" t="n">
        <v>-56556</v>
      </c>
      <c r="C15" s="6" t="n">
        <v>-38714</v>
      </c>
      <c r="D15" s="6" t="n">
        <v>-500629</v>
      </c>
    </row>
    <row r="16">
      <c r="A16" s="4" t="inlineStr">
        <is>
          <t>Proceeds from sale of public charter school portfolio</t>
        </is>
      </c>
      <c r="B16" s="6" t="n">
        <v>0</v>
      </c>
      <c r="C16" s="6" t="n">
        <v>0</v>
      </c>
      <c r="D16" s="6" t="n">
        <v>449555</v>
      </c>
    </row>
    <row r="17">
      <c r="A17" s="4" t="inlineStr">
        <is>
          <t>Payments to Acquire Mortgage Notes Receivable</t>
        </is>
      </c>
      <c r="B17" s="6" t="n">
        <v>-8664</v>
      </c>
      <c r="C17" s="6" t="n">
        <v>-8141</v>
      </c>
      <c r="D17" s="6" t="n">
        <v>-142456</v>
      </c>
    </row>
    <row r="18">
      <c r="A18" s="4" t="inlineStr">
        <is>
          <t>Proceeds from mortgage note receivable paydown</t>
        </is>
      </c>
      <c r="B18" s="6" t="n">
        <v>8242</v>
      </c>
      <c r="C18" s="6" t="n">
        <v>481</v>
      </c>
      <c r="D18" s="6" t="n">
        <v>217459</v>
      </c>
    </row>
    <row r="19">
      <c r="A19" s="4" t="inlineStr">
        <is>
          <t>Payments to Develop Real Estate Assets</t>
        </is>
      </c>
      <c r="B19" s="6" t="n">
        <v>-29304</v>
      </c>
      <c r="C19" s="6" t="n">
        <v>-40470</v>
      </c>
      <c r="D19" s="6" t="n">
        <v>-134586</v>
      </c>
    </row>
    <row r="20">
      <c r="A20" s="4" t="inlineStr">
        <is>
          <t>Transfer of property under development to rental property</t>
        </is>
      </c>
      <c r="B20" s="6" t="n">
        <v>91546</v>
      </c>
      <c r="C20" s="6" t="n">
        <v>20657</v>
      </c>
      <c r="D20" s="6" t="n">
        <v>354568</v>
      </c>
    </row>
    <row r="21">
      <c r="A21" s="4" t="inlineStr">
        <is>
          <t>Interest Paid, Capitalized, Investing Activities</t>
        </is>
      </c>
      <c r="B21" s="6" t="n">
        <v>1567</v>
      </c>
      <c r="C21" s="6" t="n">
        <v>1233</v>
      </c>
      <c r="D21" s="6" t="n">
        <v>5326</v>
      </c>
    </row>
    <row r="22">
      <c r="A22" s="4" t="inlineStr">
        <is>
          <t>Other income</t>
        </is>
      </c>
      <c r="B22" s="5" t="n">
        <v>18816</v>
      </c>
      <c r="C22" s="5" t="n">
        <v>9139</v>
      </c>
      <c r="D22" s="5" t="n">
        <v>25920</v>
      </c>
    </row>
    <row r="23">
      <c r="A23" s="4" t="inlineStr">
        <is>
          <t>Public Charter School Portfolio Sale [Member]</t>
        </is>
      </c>
    </row>
    <row r="24">
      <c r="A24" s="3" t="inlineStr">
        <is>
          <t>Significant Acquisitions and Disposals [Line Items]</t>
        </is>
      </c>
    </row>
    <row r="25">
      <c r="A25" s="4" t="inlineStr">
        <is>
          <t>number of properties sold</t>
        </is>
      </c>
      <c r="D25" s="6" t="n">
        <v>47</v>
      </c>
    </row>
    <row r="26">
      <c r="A26" s="4" t="inlineStr">
        <is>
          <t>Proceeds from Sale of Property, Plant, and Equipment</t>
        </is>
      </c>
      <c r="D26" s="5" t="n">
        <v>449600</v>
      </c>
    </row>
    <row r="27">
      <c r="A27" s="4" t="inlineStr">
        <is>
          <t>Discontinued Operations, Disposed of by Sale [Member] | Public Charter School Portfolio Sale [Member]</t>
        </is>
      </c>
    </row>
    <row r="28">
      <c r="A28" s="3" t="inlineStr">
        <is>
          <t>Significant Acquisitions and Disposals [Line Items]</t>
        </is>
      </c>
    </row>
    <row r="29">
      <c r="A29" s="4" t="inlineStr">
        <is>
          <t>Operating Leases, Income Statement, Lease Revenue</t>
        </is>
      </c>
      <c r="D29" s="6" t="n">
        <v>36289</v>
      </c>
    </row>
    <row r="30">
      <c r="A30" s="4" t="inlineStr">
        <is>
          <t>Interest and Fee Income, Loans, Commercial and Residential, Real Estate</t>
        </is>
      </c>
      <c r="D30" s="6" t="n">
        <v>14284</v>
      </c>
    </row>
    <row r="31">
      <c r="A31" s="4" t="inlineStr">
        <is>
          <t>Revenues</t>
        </is>
      </c>
      <c r="D31" s="6" t="n">
        <v>50573</v>
      </c>
    </row>
    <row r="32">
      <c r="A32" s="4" t="inlineStr">
        <is>
          <t>Property operating expense</t>
        </is>
      </c>
      <c r="D32" s="6" t="n">
        <v>573</v>
      </c>
    </row>
    <row r="33">
      <c r="A33" s="4" t="inlineStr">
        <is>
          <t>Write off of Deferred Debt Issuance Cost</t>
        </is>
      </c>
      <c r="D33" s="6" t="n">
        <v>181</v>
      </c>
    </row>
    <row r="34">
      <c r="A34" s="4" t="inlineStr">
        <is>
          <t>Interest Expense</t>
        </is>
      </c>
      <c r="D34" s="6" t="n">
        <v>-351</v>
      </c>
    </row>
    <row r="35">
      <c r="A35" s="4" t="inlineStr">
        <is>
          <t>Depreciation and amortization</t>
        </is>
      </c>
      <c r="D35" s="6" t="n">
        <v>12929</v>
      </c>
    </row>
    <row r="36">
      <c r="A36" s="4" t="inlineStr">
        <is>
          <t>Income from discontinued operations before other items</t>
        </is>
      </c>
      <c r="D36" s="6" t="n">
        <v>37241</v>
      </c>
    </row>
    <row r="37">
      <c r="A37" s="4" t="inlineStr">
        <is>
          <t>Impairment on public charter school portfolio sale</t>
        </is>
      </c>
      <c r="D37" s="6" t="n">
        <v>-21433</v>
      </c>
    </row>
    <row r="38">
      <c r="A38" s="4" t="inlineStr">
        <is>
          <t>Gain (Loss) on Disposition of Real Estate, Discontinued Operations</t>
        </is>
      </c>
      <c r="D38" s="6" t="n">
        <v>31879</v>
      </c>
    </row>
    <row r="39">
      <c r="A39" s="4" t="inlineStr">
        <is>
          <t>Income (Loss) from Discontinued Operations, Net of Tax, Attributable to Parent</t>
        </is>
      </c>
      <c r="D39" s="6" t="n">
        <v>47687</v>
      </c>
    </row>
    <row r="40">
      <c r="A40" s="4" t="inlineStr">
        <is>
          <t>Payments to Acquire Productive Assets</t>
        </is>
      </c>
      <c r="D40" s="6" t="n">
        <v>-6968</v>
      </c>
    </row>
    <row r="41">
      <c r="A41" s="4" t="inlineStr">
        <is>
          <t>Proceeds from Sale of Real Estate</t>
        </is>
      </c>
      <c r="D41" s="6" t="n">
        <v>182934</v>
      </c>
    </row>
    <row r="42">
      <c r="A42" s="4" t="inlineStr">
        <is>
          <t>Proceeds from sale of public charter school portfolio</t>
        </is>
      </c>
      <c r="D42" s="6" t="n">
        <v>449555</v>
      </c>
    </row>
    <row r="43">
      <c r="A43" s="4" t="inlineStr">
        <is>
          <t>Payments to Acquire Mortgage Notes Receivable</t>
        </is>
      </c>
      <c r="D43" s="6" t="n">
        <v>-5115</v>
      </c>
    </row>
    <row r="44">
      <c r="A44" s="4" t="inlineStr">
        <is>
          <t>Proceeds from mortgage note receivable paydown</t>
        </is>
      </c>
      <c r="D44" s="6" t="n">
        <v>28662</v>
      </c>
    </row>
    <row r="45">
      <c r="A45" s="4" t="inlineStr">
        <is>
          <t>Payments to Develop Real Estate Assets</t>
        </is>
      </c>
      <c r="D45" s="6" t="n">
        <v>-22981</v>
      </c>
    </row>
    <row r="46">
      <c r="A46" s="4" t="inlineStr">
        <is>
          <t>Transfer of property under development to rental property</t>
        </is>
      </c>
      <c r="D46" s="6" t="n">
        <v>28099</v>
      </c>
    </row>
    <row r="47">
      <c r="A47" s="4" t="inlineStr">
        <is>
          <t>Interest Paid, Capitalized, Investing Activities</t>
        </is>
      </c>
      <c r="D47" s="6" t="n">
        <v>351</v>
      </c>
    </row>
    <row r="48">
      <c r="A48" s="4" t="inlineStr">
        <is>
          <t>Other income</t>
        </is>
      </c>
      <c r="D48"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4" customWidth="1" min="2" max="2"/>
  </cols>
  <sheetData>
    <row r="1">
      <c r="A1" s="1" t="inlineStr">
        <is>
          <t>Other Commitments And Contingencies (Details) $ in Millions</t>
        </is>
      </c>
      <c r="B1" s="2" t="inlineStr">
        <is>
          <t>Dec. 31, 2021USD ($)mortgagenotes</t>
        </is>
      </c>
    </row>
    <row r="2">
      <c r="A2" s="4" t="inlineStr">
        <is>
          <t>Number Of Mortgage Notes Receivable | mortgagenotes</t>
        </is>
      </c>
      <c r="B2" s="6" t="n">
        <v>2</v>
      </c>
    </row>
    <row r="3">
      <c r="A3" s="4" t="inlineStr">
        <is>
          <t>Mortgage Note and Notes Receivable Commitments</t>
        </is>
      </c>
      <c r="B3" s="9" t="n">
        <v>11.8</v>
      </c>
    </row>
    <row r="4">
      <c r="A4" s="4" t="inlineStr">
        <is>
          <t>Number of Surety Bonds</t>
        </is>
      </c>
      <c r="B4" s="6" t="n">
        <v>4</v>
      </c>
    </row>
    <row r="5">
      <c r="A5" s="4" t="inlineStr">
        <is>
          <t>Surety bonds</t>
        </is>
      </c>
      <c r="B5" s="9" t="n">
        <v>33.3</v>
      </c>
    </row>
    <row r="6">
      <c r="A6" s="4" t="inlineStr">
        <is>
          <t>Experiential Reportable Operating Segment [Member]</t>
        </is>
      </c>
    </row>
    <row r="7">
      <c r="A7" s="4" t="inlineStr">
        <is>
          <t>Development Project In Process</t>
        </is>
      </c>
      <c r="B7" s="6" t="n">
        <v>15</v>
      </c>
    </row>
    <row r="8">
      <c r="A8" s="4" t="inlineStr">
        <is>
          <t>Other Commitment</t>
        </is>
      </c>
      <c r="B8" s="9" t="n">
        <v>8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Total assets</t>
        </is>
      </c>
      <c r="B5" s="5" t="n">
        <v>5801150</v>
      </c>
      <c r="C5" s="5" t="n">
        <v>6704185</v>
      </c>
    </row>
    <row r="6">
      <c r="A6" s="4" t="inlineStr">
        <is>
          <t>Operating Lease, Lease Income</t>
        </is>
      </c>
      <c r="B6" s="6" t="n">
        <v>478882</v>
      </c>
      <c r="C6" s="6" t="n">
        <v>372176</v>
      </c>
      <c r="D6" s="5" t="n">
        <v>593022</v>
      </c>
    </row>
    <row r="7">
      <c r="A7" s="4" t="inlineStr">
        <is>
          <t>Other income</t>
        </is>
      </c>
      <c r="B7" s="6" t="n">
        <v>18816</v>
      </c>
      <c r="C7" s="6" t="n">
        <v>9139</v>
      </c>
      <c r="D7" s="6" t="n">
        <v>25920</v>
      </c>
    </row>
    <row r="8">
      <c r="A8" s="4" t="inlineStr">
        <is>
          <t>Interest and Fee Income, Loans, Commercial and Residential, Real Estate</t>
        </is>
      </c>
      <c r="B8" s="6" t="n">
        <v>33982</v>
      </c>
      <c r="C8" s="6" t="n">
        <v>33346</v>
      </c>
      <c r="D8" s="6" t="n">
        <v>33027</v>
      </c>
    </row>
    <row r="9">
      <c r="A9" s="4" t="inlineStr">
        <is>
          <t>Revenues</t>
        </is>
      </c>
      <c r="B9" s="6" t="n">
        <v>531680</v>
      </c>
      <c r="C9" s="6" t="n">
        <v>414661</v>
      </c>
      <c r="D9" s="6" t="n">
        <v>651969</v>
      </c>
    </row>
    <row r="10">
      <c r="A10" s="4" t="inlineStr">
        <is>
          <t>Property operating expense</t>
        </is>
      </c>
      <c r="B10" s="6" t="n">
        <v>56739</v>
      </c>
      <c r="C10" s="6" t="n">
        <v>58587</v>
      </c>
      <c r="D10" s="6" t="n">
        <v>60739</v>
      </c>
    </row>
    <row r="11">
      <c r="A11" s="4" t="inlineStr">
        <is>
          <t>Other expense</t>
        </is>
      </c>
      <c r="B11" s="6" t="n">
        <v>21741</v>
      </c>
      <c r="C11" s="6" t="n">
        <v>16474</v>
      </c>
      <c r="D11" s="6" t="n">
        <v>29667</v>
      </c>
    </row>
    <row r="12">
      <c r="A12" s="4" t="inlineStr">
        <is>
          <t>Investment Income, Investment Expense</t>
        </is>
      </c>
      <c r="B12" s="6" t="n">
        <v>78480</v>
      </c>
      <c r="C12" s="6" t="n">
        <v>75061</v>
      </c>
      <c r="D12" s="6" t="n">
        <v>90406</v>
      </c>
    </row>
    <row r="13">
      <c r="A13" s="4" t="inlineStr">
        <is>
          <t>Net Operating Income Before Unallocated Items</t>
        </is>
      </c>
      <c r="B13" s="6" t="n">
        <v>453200</v>
      </c>
      <c r="C13" s="6" t="n">
        <v>339600</v>
      </c>
      <c r="D13" s="6" t="n">
        <v>561563</v>
      </c>
    </row>
    <row r="14">
      <c r="A14" s="4" t="inlineStr">
        <is>
          <t>General and Administrative Expense</t>
        </is>
      </c>
      <c r="B14" s="6" t="n">
        <v>-44362</v>
      </c>
      <c r="C14" s="6" t="n">
        <v>-42596</v>
      </c>
      <c r="D14" s="6" t="n">
        <v>-46371</v>
      </c>
    </row>
    <row r="15">
      <c r="A15" s="4" t="inlineStr">
        <is>
          <t>Severance Costs</t>
        </is>
      </c>
      <c r="B15" s="6" t="n">
        <v>0</v>
      </c>
      <c r="C15" s="6" t="n">
        <v>-2868</v>
      </c>
      <c r="D15" s="6" t="n">
        <v>-2364</v>
      </c>
    </row>
    <row r="16">
      <c r="A16" s="4" t="inlineStr">
        <is>
          <t>Costs associated with loan refinancing or payoff</t>
        </is>
      </c>
      <c r="B16" s="6" t="n">
        <v>-25451</v>
      </c>
      <c r="C16" s="6" t="n">
        <v>-1632</v>
      </c>
      <c r="D16" s="6" t="n">
        <v>-38269</v>
      </c>
    </row>
    <row r="17">
      <c r="A17" s="4" t="inlineStr">
        <is>
          <t>Interest Expense</t>
        </is>
      </c>
      <c r="B17" s="6" t="n">
        <v>-148095</v>
      </c>
      <c r="C17" s="6" t="n">
        <v>-157675</v>
      </c>
      <c r="D17" s="6" t="n">
        <v>-142002</v>
      </c>
    </row>
    <row r="18">
      <c r="A18" s="4" t="inlineStr">
        <is>
          <t>Transaction costs</t>
        </is>
      </c>
      <c r="B18" s="6" t="n">
        <v>-3402</v>
      </c>
      <c r="C18" s="6" t="n">
        <v>-5436</v>
      </c>
      <c r="D18" s="6" t="n">
        <v>-23789</v>
      </c>
    </row>
    <row r="19">
      <c r="A19" s="4" t="inlineStr">
        <is>
          <t>Financing Receivable, Credit Loss, Expense (Reversal)</t>
        </is>
      </c>
      <c r="B19" s="6" t="n">
        <v>21972</v>
      </c>
      <c r="C19" s="6" t="n">
        <v>-30695</v>
      </c>
      <c r="D19" s="6" t="n">
        <v>0</v>
      </c>
    </row>
    <row r="20">
      <c r="A20" s="4" t="inlineStr">
        <is>
          <t>Impairment charges</t>
        </is>
      </c>
      <c r="B20" s="6" t="n">
        <v>-2711</v>
      </c>
      <c r="C20" s="6" t="n">
        <v>-85657</v>
      </c>
      <c r="D20" s="6" t="n">
        <v>-2206</v>
      </c>
    </row>
    <row r="21">
      <c r="A21" s="4" t="inlineStr">
        <is>
          <t>Depreciation and amortization</t>
        </is>
      </c>
      <c r="B21" s="6" t="n">
        <v>-163770</v>
      </c>
      <c r="C21" s="6" t="n">
        <v>-170333</v>
      </c>
      <c r="D21" s="6" t="n">
        <v>-158834</v>
      </c>
    </row>
    <row r="22">
      <c r="A22" s="4" t="inlineStr">
        <is>
          <t>Equity in loss from joint ventures</t>
        </is>
      </c>
      <c r="B22" s="6" t="n">
        <v>-5059</v>
      </c>
      <c r="C22" s="6" t="n">
        <v>-4552</v>
      </c>
      <c r="D22" s="6" t="n">
        <v>-381</v>
      </c>
    </row>
    <row r="23">
      <c r="A23" s="4" t="inlineStr">
        <is>
          <t>Equity Method Investment, Other than Temporary Impairment</t>
        </is>
      </c>
      <c r="B23" s="6" t="n">
        <v>0</v>
      </c>
      <c r="C23" s="6" t="n">
        <v>-3247</v>
      </c>
      <c r="D23" s="6" t="n">
        <v>0</v>
      </c>
    </row>
    <row r="24">
      <c r="A24" s="4" t="inlineStr">
        <is>
          <t>Gain on sale of real estate</t>
        </is>
      </c>
      <c r="B24" s="6" t="n">
        <v>17881</v>
      </c>
      <c r="C24" s="6" t="n">
        <v>50119</v>
      </c>
      <c r="D24" s="6" t="n">
        <v>4174</v>
      </c>
    </row>
    <row r="25">
      <c r="A25" s="4" t="inlineStr">
        <is>
          <t>Income tax (expense) benefit</t>
        </is>
      </c>
      <c r="B25" s="6" t="n">
        <v>-1597</v>
      </c>
      <c r="C25" s="6" t="n">
        <v>-16756</v>
      </c>
      <c r="D25" s="6" t="n">
        <v>3035</v>
      </c>
    </row>
    <row r="26">
      <c r="A26" s="4" t="inlineStr">
        <is>
          <t>Income from discontinued operations before other items</t>
        </is>
      </c>
      <c r="B26" s="6" t="n">
        <v>0</v>
      </c>
      <c r="C26" s="6" t="n">
        <v>0</v>
      </c>
      <c r="D26" s="6" t="n">
        <v>37241</v>
      </c>
    </row>
    <row r="27">
      <c r="A27" s="4" t="inlineStr">
        <is>
          <t>Impairment on public charter school portfolio sale</t>
        </is>
      </c>
      <c r="B27" s="6" t="n">
        <v>0</v>
      </c>
      <c r="C27" s="6" t="n">
        <v>0</v>
      </c>
      <c r="D27" s="6" t="n">
        <v>-21433</v>
      </c>
    </row>
    <row r="28">
      <c r="A28" s="4" t="inlineStr">
        <is>
          <t>Gain (Loss) on Disposition of Real Estate, Discontinued Operations</t>
        </is>
      </c>
      <c r="B28" s="6" t="n">
        <v>0</v>
      </c>
      <c r="C28" s="6" t="n">
        <v>0</v>
      </c>
      <c r="D28" s="6" t="n">
        <v>31879</v>
      </c>
    </row>
    <row r="29">
      <c r="A29" s="4" t="inlineStr">
        <is>
          <t>Net income</t>
        </is>
      </c>
      <c r="B29" s="6" t="n">
        <v>98606</v>
      </c>
      <c r="C29" s="6" t="n">
        <v>-131728</v>
      </c>
      <c r="D29" s="6" t="n">
        <v>202243</v>
      </c>
    </row>
    <row r="30">
      <c r="A30" s="4" t="inlineStr">
        <is>
          <t>Dividends, Preferred Stock</t>
        </is>
      </c>
      <c r="B30" s="6" t="n">
        <v>-24134</v>
      </c>
      <c r="C30" s="6" t="n">
        <v>-24136</v>
      </c>
      <c r="D30" s="6" t="n">
        <v>-24136</v>
      </c>
    </row>
    <row r="31">
      <c r="A31" s="4" t="inlineStr">
        <is>
          <t>Net income available to common shareholders of EPR Properties</t>
        </is>
      </c>
      <c r="B31" s="6" t="n">
        <v>74472</v>
      </c>
      <c r="C31" s="6" t="n">
        <v>-155864</v>
      </c>
      <c r="D31" s="6" t="n">
        <v>178107</v>
      </c>
    </row>
    <row r="32">
      <c r="A32" s="4" t="inlineStr">
        <is>
          <t>Experiential Reportable Operating Segment [Member]</t>
        </is>
      </c>
    </row>
    <row r="33">
      <c r="A33" s="3" t="inlineStr">
        <is>
          <t>Segment Reporting Information [Line Items]</t>
        </is>
      </c>
    </row>
    <row r="34">
      <c r="A34" s="4" t="inlineStr">
        <is>
          <t>Total assets</t>
        </is>
      </c>
      <c r="B34" s="6" t="n">
        <v>4995241</v>
      </c>
      <c r="C34" s="6" t="n">
        <v>5133486</v>
      </c>
    </row>
    <row r="35">
      <c r="A35" s="4" t="inlineStr">
        <is>
          <t>Operating Lease, Lease Income</t>
        </is>
      </c>
      <c r="B35" s="6" t="n">
        <v>441423</v>
      </c>
      <c r="C35" s="6" t="n">
        <v>311130</v>
      </c>
      <c r="D35" s="6" t="n">
        <v>525085</v>
      </c>
    </row>
    <row r="36">
      <c r="A36" s="4" t="inlineStr">
        <is>
          <t>Other income</t>
        </is>
      </c>
      <c r="B36" s="6" t="n">
        <v>18416</v>
      </c>
      <c r="C36" s="6" t="n">
        <v>8085</v>
      </c>
      <c r="D36" s="6" t="n">
        <v>24818</v>
      </c>
    </row>
    <row r="37">
      <c r="A37" s="4" t="inlineStr">
        <is>
          <t>Interest and Fee Income, Loans, Commercial and Residential, Real Estate</t>
        </is>
      </c>
      <c r="B37" s="6" t="n">
        <v>32980</v>
      </c>
      <c r="C37" s="6" t="n">
        <v>32017</v>
      </c>
      <c r="D37" s="6" t="n">
        <v>31594</v>
      </c>
    </row>
    <row r="38">
      <c r="A38" s="4" t="inlineStr">
        <is>
          <t>Revenues</t>
        </is>
      </c>
      <c r="B38" s="6" t="n">
        <v>492819</v>
      </c>
      <c r="C38" s="6" t="n">
        <v>351232</v>
      </c>
      <c r="D38" s="6" t="n">
        <v>581497</v>
      </c>
    </row>
    <row r="39">
      <c r="A39" s="4" t="inlineStr">
        <is>
          <t>Property operating expense</t>
        </is>
      </c>
      <c r="B39" s="6" t="n">
        <v>56027</v>
      </c>
      <c r="C39" s="6" t="n">
        <v>55500</v>
      </c>
      <c r="D39" s="6" t="n">
        <v>56369</v>
      </c>
    </row>
    <row r="40">
      <c r="A40" s="4" t="inlineStr">
        <is>
          <t>Other expense</t>
        </is>
      </c>
      <c r="B40" s="6" t="n">
        <v>21864</v>
      </c>
      <c r="C40" s="6" t="n">
        <v>16513</v>
      </c>
      <c r="D40" s="6" t="n">
        <v>29222</v>
      </c>
    </row>
    <row r="41">
      <c r="A41" s="4" t="inlineStr">
        <is>
          <t>Investment Income, Investment Expense</t>
        </is>
      </c>
      <c r="B41" s="6" t="n">
        <v>77891</v>
      </c>
      <c r="C41" s="6" t="n">
        <v>72013</v>
      </c>
      <c r="D41" s="6" t="n">
        <v>85591</v>
      </c>
    </row>
    <row r="42">
      <c r="A42" s="4" t="inlineStr">
        <is>
          <t>Net Operating Income Before Unallocated Items</t>
        </is>
      </c>
      <c r="B42" s="6" t="n">
        <v>414928</v>
      </c>
      <c r="C42" s="6" t="n">
        <v>279219</v>
      </c>
      <c r="D42" s="6" t="n">
        <v>495906</v>
      </c>
    </row>
    <row r="43">
      <c r="A43" s="4" t="inlineStr">
        <is>
          <t>Gain on sale of real estate</t>
        </is>
      </c>
      <c r="B43" s="6" t="n">
        <v>17900</v>
      </c>
      <c r="C43" s="6" t="n">
        <v>10400</v>
      </c>
    </row>
    <row r="44">
      <c r="A44" s="4" t="inlineStr">
        <is>
          <t>Education Reportable Operating Segment [Member]</t>
        </is>
      </c>
    </row>
    <row r="45">
      <c r="A45" s="3" t="inlineStr">
        <is>
          <t>Segment Reporting Information [Line Items]</t>
        </is>
      </c>
    </row>
    <row r="46">
      <c r="A46" s="4" t="inlineStr">
        <is>
          <t>Total assets</t>
        </is>
      </c>
      <c r="B46" s="6" t="n">
        <v>505086</v>
      </c>
      <c r="C46" s="6" t="n">
        <v>529755</v>
      </c>
    </row>
    <row r="47">
      <c r="A47" s="4" t="inlineStr">
        <is>
          <t>Operating Lease, Lease Income</t>
        </is>
      </c>
      <c r="B47" s="6" t="n">
        <v>37459</v>
      </c>
      <c r="C47" s="6" t="n">
        <v>61046</v>
      </c>
      <c r="D47" s="6" t="n">
        <v>67937</v>
      </c>
    </row>
    <row r="48">
      <c r="A48" s="4" t="inlineStr">
        <is>
          <t>Other income</t>
        </is>
      </c>
      <c r="B48" s="6" t="n">
        <v>0</v>
      </c>
      <c r="C48" s="6" t="n">
        <v>13</v>
      </c>
      <c r="D48" s="6" t="n">
        <v>0</v>
      </c>
    </row>
    <row r="49">
      <c r="A49" s="4" t="inlineStr">
        <is>
          <t>Interest and Fee Income, Loans, Commercial and Residential, Real Estate</t>
        </is>
      </c>
      <c r="B49" s="6" t="n">
        <v>1002</v>
      </c>
      <c r="C49" s="6" t="n">
        <v>1329</v>
      </c>
      <c r="D49" s="6" t="n">
        <v>1433</v>
      </c>
    </row>
    <row r="50">
      <c r="A50" s="4" t="inlineStr">
        <is>
          <t>Revenues</t>
        </is>
      </c>
      <c r="B50" s="6" t="n">
        <v>38461</v>
      </c>
      <c r="C50" s="6" t="n">
        <v>62388</v>
      </c>
      <c r="D50" s="6" t="n">
        <v>69370</v>
      </c>
    </row>
    <row r="51">
      <c r="A51" s="4" t="inlineStr">
        <is>
          <t>Property operating expense</t>
        </is>
      </c>
      <c r="B51" s="6" t="n">
        <v>-109</v>
      </c>
      <c r="C51" s="6" t="n">
        <v>2283</v>
      </c>
      <c r="D51" s="6" t="n">
        <v>3481</v>
      </c>
    </row>
    <row r="52">
      <c r="A52" s="4" t="inlineStr">
        <is>
          <t>Other expense</t>
        </is>
      </c>
      <c r="B52" s="6" t="n">
        <v>0</v>
      </c>
      <c r="C52" s="6" t="n">
        <v>0</v>
      </c>
      <c r="D52" s="6" t="n">
        <v>0</v>
      </c>
    </row>
    <row r="53">
      <c r="A53" s="4" t="inlineStr">
        <is>
          <t>Investment Income, Investment Expense</t>
        </is>
      </c>
      <c r="B53" s="6" t="n">
        <v>-109</v>
      </c>
      <c r="C53" s="6" t="n">
        <v>2283</v>
      </c>
      <c r="D53" s="6" t="n">
        <v>3481</v>
      </c>
    </row>
    <row r="54">
      <c r="A54" s="4" t="inlineStr">
        <is>
          <t>Net Operating Income Before Unallocated Items</t>
        </is>
      </c>
      <c r="B54" s="6" t="n">
        <v>38570</v>
      </c>
      <c r="C54" s="6" t="n">
        <v>60105</v>
      </c>
      <c r="D54" s="6" t="n">
        <v>65889</v>
      </c>
    </row>
    <row r="55">
      <c r="A55" s="4" t="inlineStr">
        <is>
          <t>Corporate Unallocated [Member]</t>
        </is>
      </c>
    </row>
    <row r="56">
      <c r="A56" s="3" t="inlineStr">
        <is>
          <t>Segment Reporting Information [Line Items]</t>
        </is>
      </c>
    </row>
    <row r="57">
      <c r="A57" s="4" t="inlineStr">
        <is>
          <t>Total assets</t>
        </is>
      </c>
      <c r="B57" s="6" t="n">
        <v>300823</v>
      </c>
      <c r="C57" s="6" t="n">
        <v>1040944</v>
      </c>
    </row>
    <row r="58">
      <c r="A58" s="4" t="inlineStr">
        <is>
          <t>Operating Lease, Lease Income</t>
        </is>
      </c>
      <c r="B58" s="6" t="n">
        <v>0</v>
      </c>
      <c r="C58" s="6" t="n">
        <v>0</v>
      </c>
      <c r="D58" s="6" t="n">
        <v>0</v>
      </c>
    </row>
    <row r="59">
      <c r="A59" s="4" t="inlineStr">
        <is>
          <t>Other income</t>
        </is>
      </c>
      <c r="B59" s="6" t="n">
        <v>400</v>
      </c>
      <c r="C59" s="6" t="n">
        <v>1041</v>
      </c>
      <c r="D59" s="6" t="n">
        <v>1102</v>
      </c>
    </row>
    <row r="60">
      <c r="A60" s="4" t="inlineStr">
        <is>
          <t>Interest and Fee Income, Loans, Commercial and Residential, Real Estate</t>
        </is>
      </c>
      <c r="B60" s="6" t="n">
        <v>0</v>
      </c>
      <c r="C60" s="6" t="n">
        <v>0</v>
      </c>
      <c r="D60" s="6" t="n">
        <v>0</v>
      </c>
    </row>
    <row r="61">
      <c r="A61" s="4" t="inlineStr">
        <is>
          <t>Revenues</t>
        </is>
      </c>
      <c r="B61" s="6" t="n">
        <v>400</v>
      </c>
      <c r="C61" s="6" t="n">
        <v>1041</v>
      </c>
      <c r="D61" s="6" t="n">
        <v>1102</v>
      </c>
    </row>
    <row r="62">
      <c r="A62" s="4" t="inlineStr">
        <is>
          <t>Property operating expense</t>
        </is>
      </c>
      <c r="B62" s="6" t="n">
        <v>821</v>
      </c>
      <c r="C62" s="6" t="n">
        <v>804</v>
      </c>
      <c r="D62" s="6" t="n">
        <v>889</v>
      </c>
    </row>
    <row r="63">
      <c r="A63" s="4" t="inlineStr">
        <is>
          <t>Other expense</t>
        </is>
      </c>
      <c r="B63" s="6" t="n">
        <v>-123</v>
      </c>
      <c r="C63" s="6" t="n">
        <v>-39</v>
      </c>
      <c r="D63" s="6" t="n">
        <v>445</v>
      </c>
    </row>
    <row r="64">
      <c r="A64" s="4" t="inlineStr">
        <is>
          <t>Investment Income, Investment Expense</t>
        </is>
      </c>
      <c r="B64" s="6" t="n">
        <v>698</v>
      </c>
      <c r="C64" s="6" t="n">
        <v>765</v>
      </c>
      <c r="D64" s="6" t="n">
        <v>1334</v>
      </c>
    </row>
    <row r="65">
      <c r="A65" s="4" t="inlineStr">
        <is>
          <t>Net Operating Income Before Unallocated Items</t>
        </is>
      </c>
      <c r="B65" s="5" t="n">
        <v>-298</v>
      </c>
      <c r="C65" s="5" t="n">
        <v>276</v>
      </c>
      <c r="D65" s="5" t="n">
        <v>-2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Increase (Decrease) Adjustment</t>
        </is>
      </c>
      <c r="B5" s="5" t="n">
        <v>0</v>
      </c>
      <c r="C5" s="5" t="n">
        <v>32858</v>
      </c>
      <c r="D5" s="5" t="n">
        <v>0</v>
      </c>
    </row>
    <row r="6">
      <c r="A6" s="3" t="inlineStr">
        <is>
          <t>SEC Schedule, 12-09, Movement in Valuation Allowances and Reserves [Roll Forward]</t>
        </is>
      </c>
    </row>
    <row r="7">
      <c r="A7" s="4" t="inlineStr">
        <is>
          <t>Beginning balance</t>
        </is>
      </c>
      <c r="B7" s="6" t="n">
        <v>32858</v>
      </c>
      <c r="C7" s="6" t="n">
        <v>0</v>
      </c>
      <c r="D7" s="6" t="n">
        <v>0</v>
      </c>
    </row>
    <row r="8">
      <c r="A8" s="4" t="inlineStr">
        <is>
          <t>Deductions</t>
        </is>
      </c>
      <c r="B8" s="6" t="n">
        <v>-21972</v>
      </c>
      <c r="C8" s="6" t="n">
        <v>0</v>
      </c>
      <c r="D8" s="6" t="n">
        <v>0</v>
      </c>
    </row>
    <row r="9">
      <c r="A9" s="4" t="inlineStr">
        <is>
          <t>Ending balance</t>
        </is>
      </c>
      <c r="B9" s="6" t="n">
        <v>10886</v>
      </c>
      <c r="C9" s="6" t="n">
        <v>32858</v>
      </c>
      <c r="D9" s="6" t="n">
        <v>0</v>
      </c>
    </row>
    <row r="10">
      <c r="A10" s="4" t="inlineStr">
        <is>
          <t>SEC Schedule, 12-09, Allowance, Loan and Lease Loss, Real Estate</t>
        </is>
      </c>
    </row>
    <row r="11">
      <c r="A11" s="3" t="inlineStr">
        <is>
          <t>SEC Schedule, 12-09, Valuation and Qualifying Accounts Disclosure [Line Items]</t>
        </is>
      </c>
    </row>
    <row r="12">
      <c r="A12" s="4" t="inlineStr">
        <is>
          <t>SEC Schedule, 12-09, Valuation Allowances and Reserves, Increase (Decrease) Adjustment</t>
        </is>
      </c>
      <c r="B12" s="6" t="n">
        <v>0</v>
      </c>
      <c r="C12" s="6" t="n">
        <v>0</v>
      </c>
      <c r="D12" s="6" t="n">
        <v>633</v>
      </c>
    </row>
    <row r="13">
      <c r="A13" s="3" t="inlineStr">
        <is>
          <t>SEC Schedule, 12-09, Movement in Valuation Allowances and Reserves [Roll Forward]</t>
        </is>
      </c>
    </row>
    <row r="14">
      <c r="A14" s="4" t="inlineStr">
        <is>
          <t>Beginning balance</t>
        </is>
      </c>
      <c r="B14" s="6" t="n">
        <v>63</v>
      </c>
      <c r="C14" s="6" t="n">
        <v>407</v>
      </c>
      <c r="D14" s="6" t="n">
        <v>2899</v>
      </c>
    </row>
    <row r="15">
      <c r="A15" s="4" t="inlineStr">
        <is>
          <t>Deductions</t>
        </is>
      </c>
      <c r="B15" s="6" t="n">
        <v>0</v>
      </c>
      <c r="C15" s="6" t="n">
        <v>-344</v>
      </c>
      <c r="D15" s="6" t="n">
        <v>-3125</v>
      </c>
    </row>
    <row r="16">
      <c r="A16" s="4" t="inlineStr">
        <is>
          <t>Ending balance</t>
        </is>
      </c>
      <c r="C16" s="6" t="n">
        <v>63</v>
      </c>
      <c r="D16" s="6" t="n">
        <v>407</v>
      </c>
    </row>
    <row r="17">
      <c r="A17" s="4" t="inlineStr">
        <is>
          <t>Allowance for doubtful accounts</t>
        </is>
      </c>
      <c r="B17" s="5" t="n">
        <v>63</v>
      </c>
      <c r="C17" s="5" t="n">
        <v>63</v>
      </c>
      <c r="D17" s="5" t="n">
        <v>4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Properties (Details) - USD ($) $ in Thousands</t>
        </is>
      </c>
      <c r="B1" s="2" t="inlineStr">
        <is>
          <t>12 Months Ended</t>
        </is>
      </c>
    </row>
    <row r="2">
      <c r="B2" s="2" t="inlineStr">
        <is>
          <t>Dec. 31, 2021</t>
        </is>
      </c>
      <c r="C2" s="2" t="inlineStr">
        <is>
          <t>Dec. 31, 2020</t>
        </is>
      </c>
    </row>
    <row r="3">
      <c r="A3" s="3" t="inlineStr">
        <is>
          <t>Real Estate and Accumulated Depreciation [Line Items]</t>
        </is>
      </c>
    </row>
    <row r="4">
      <c r="A4" s="4" t="inlineStr">
        <is>
          <t>Deferred financing costs, net</t>
        </is>
      </c>
      <c r="B4" s="5" t="n">
        <v>-36864</v>
      </c>
      <c r="C4" s="5" t="n">
        <v>-35552</v>
      </c>
    </row>
    <row r="5">
      <c r="A5" s="4" t="inlineStr">
        <is>
          <t>Encumbrance</t>
        </is>
      </c>
      <c r="B5" s="6" t="n">
        <v>2804365</v>
      </c>
    </row>
    <row r="6">
      <c r="A6" s="4" t="inlineStr">
        <is>
          <t>Land, initial cost</t>
        </is>
      </c>
      <c r="B6" s="6" t="n">
        <v>1303340</v>
      </c>
    </row>
    <row r="7">
      <c r="A7" s="4" t="inlineStr">
        <is>
          <t>Buildings, equipment &amp; improvement, initial cost</t>
        </is>
      </c>
      <c r="B7" s="6" t="n">
        <v>4263688</v>
      </c>
    </row>
    <row r="8">
      <c r="A8" s="4" t="inlineStr">
        <is>
          <t>Additions (dispositions) (impairments) subsequent to acquisition</t>
        </is>
      </c>
      <c r="B8" s="6" t="n">
        <v>376327</v>
      </c>
    </row>
    <row r="9">
      <c r="A9" s="4" t="inlineStr">
        <is>
          <t>Land, gross amount</t>
        </is>
      </c>
      <c r="B9" s="6" t="n">
        <v>1284679</v>
      </c>
    </row>
    <row r="10">
      <c r="A10" s="4" t="inlineStr">
        <is>
          <t>Buildings, equipment &amp; improvement, gross amount</t>
        </is>
      </c>
      <c r="B10" s="6" t="n">
        <v>4658676</v>
      </c>
    </row>
    <row r="11">
      <c r="A11" s="4" t="inlineStr">
        <is>
          <t>Fair value of Concord resort land received</t>
        </is>
      </c>
      <c r="B11" s="6" t="n">
        <v>5943355</v>
      </c>
      <c r="C11" s="6" t="n">
        <v>5994244</v>
      </c>
    </row>
    <row r="12">
      <c r="A12" s="4" t="inlineStr">
        <is>
          <t>Accumulated depreciation</t>
        </is>
      </c>
      <c r="B12" s="6" t="n">
        <v>-1167734</v>
      </c>
      <c r="C12" s="5" t="n">
        <v>-1062087</v>
      </c>
    </row>
    <row r="13">
      <c r="A13" s="4" t="inlineStr">
        <is>
          <t>Sugar Land, TX</t>
        </is>
      </c>
    </row>
    <row r="14">
      <c r="A14" s="3" t="inlineStr">
        <is>
          <t>Real Estate and Accumulated Depreciation [Line Items]</t>
        </is>
      </c>
    </row>
    <row r="15">
      <c r="A15" s="4" t="inlineStr">
        <is>
          <t>Encumbrance</t>
        </is>
      </c>
      <c r="B15" s="6" t="n">
        <v>0</v>
      </c>
    </row>
    <row r="16">
      <c r="A16" s="4" t="inlineStr">
        <is>
          <t>Land, initial cost</t>
        </is>
      </c>
      <c r="B16" s="6" t="n">
        <v>0</v>
      </c>
    </row>
    <row r="17">
      <c r="A17" s="4" t="inlineStr">
        <is>
          <t>Buildings, equipment &amp; improvement, initial cost</t>
        </is>
      </c>
      <c r="B17" s="6" t="n">
        <v>19100</v>
      </c>
    </row>
    <row r="18">
      <c r="A18" s="4" t="inlineStr">
        <is>
          <t>Additions (dispositions) (impairments) subsequent to acquisition</t>
        </is>
      </c>
      <c r="B18" s="6" t="n">
        <v>4152</v>
      </c>
    </row>
    <row r="19">
      <c r="A19" s="4" t="inlineStr">
        <is>
          <t>Land, gross amount</t>
        </is>
      </c>
      <c r="B19" s="6" t="n">
        <v>0</v>
      </c>
    </row>
    <row r="20">
      <c r="A20" s="4" t="inlineStr">
        <is>
          <t>Buildings, equipment &amp; improvement, gross amount</t>
        </is>
      </c>
      <c r="B20" s="6" t="n">
        <v>23252</v>
      </c>
    </row>
    <row r="21">
      <c r="A21" s="4" t="inlineStr">
        <is>
          <t>Fair value of Concord resort land received</t>
        </is>
      </c>
      <c r="B21" s="6" t="n">
        <v>23252</v>
      </c>
    </row>
    <row r="22">
      <c r="A22" s="4" t="inlineStr">
        <is>
          <t>Accumulated depreciation</t>
        </is>
      </c>
      <c r="B22" s="5" t="n">
        <v>-12004</v>
      </c>
    </row>
    <row r="23">
      <c r="A23" s="4" t="inlineStr">
        <is>
          <t>Depreciation life</t>
        </is>
      </c>
      <c r="B23" s="4" t="inlineStr">
        <is>
          <t>40 years</t>
        </is>
      </c>
    </row>
    <row r="24">
      <c r="A24" s="4" t="inlineStr">
        <is>
          <t>San Antonio, TX</t>
        </is>
      </c>
    </row>
    <row r="25">
      <c r="A25" s="3" t="inlineStr">
        <is>
          <t>Real Estate and Accumulated Depreciation [Line Items]</t>
        </is>
      </c>
    </row>
    <row r="26">
      <c r="A26" s="4" t="inlineStr">
        <is>
          <t>Encumbrance</t>
        </is>
      </c>
      <c r="B26" s="5" t="n">
        <v>0</v>
      </c>
    </row>
    <row r="27">
      <c r="A27" s="4" t="inlineStr">
        <is>
          <t>Land, initial cost</t>
        </is>
      </c>
      <c r="B27" s="6" t="n">
        <v>3006</v>
      </c>
    </row>
    <row r="28">
      <c r="A28" s="4" t="inlineStr">
        <is>
          <t>Buildings, equipment &amp; improvement, initial cost</t>
        </is>
      </c>
      <c r="B28" s="6" t="n">
        <v>13662</v>
      </c>
    </row>
    <row r="29">
      <c r="A29" s="4" t="inlineStr">
        <is>
          <t>Additions (dispositions) (impairments) subsequent to acquisition</t>
        </is>
      </c>
      <c r="B29" s="6" t="n">
        <v>8455</v>
      </c>
    </row>
    <row r="30">
      <c r="A30" s="4" t="inlineStr">
        <is>
          <t>Land, gross amount</t>
        </is>
      </c>
      <c r="B30" s="6" t="n">
        <v>3006</v>
      </c>
    </row>
    <row r="31">
      <c r="A31" s="4" t="inlineStr">
        <is>
          <t>Buildings, equipment &amp; improvement, gross amount</t>
        </is>
      </c>
      <c r="B31" s="6" t="n">
        <v>22117</v>
      </c>
    </row>
    <row r="32">
      <c r="A32" s="4" t="inlineStr">
        <is>
          <t>Fair value of Concord resort land received</t>
        </is>
      </c>
      <c r="B32" s="6" t="n">
        <v>25123</v>
      </c>
    </row>
    <row r="33">
      <c r="A33" s="4" t="inlineStr">
        <is>
          <t>Accumulated depreciation</t>
        </is>
      </c>
      <c r="B33" s="5" t="n">
        <v>-10649</v>
      </c>
    </row>
    <row r="34">
      <c r="A34" s="4" t="inlineStr">
        <is>
          <t>Depreciation life</t>
        </is>
      </c>
      <c r="B34" s="4" t="inlineStr">
        <is>
          <t>40 years</t>
        </is>
      </c>
    </row>
    <row r="35">
      <c r="A35" s="4" t="inlineStr">
        <is>
          <t>Columbus, OH</t>
        </is>
      </c>
    </row>
    <row r="36">
      <c r="A36" s="3" t="inlineStr">
        <is>
          <t>Real Estate and Accumulated Depreciation [Line Items]</t>
        </is>
      </c>
    </row>
    <row r="37">
      <c r="A37" s="4" t="inlineStr">
        <is>
          <t>Encumbrance</t>
        </is>
      </c>
      <c r="B37" s="5" t="n">
        <v>0</v>
      </c>
    </row>
    <row r="38">
      <c r="A38" s="4" t="inlineStr">
        <is>
          <t>Land, initial cost</t>
        </is>
      </c>
      <c r="B38" s="6" t="n">
        <v>0</v>
      </c>
    </row>
    <row r="39">
      <c r="A39" s="4" t="inlineStr">
        <is>
          <t>Buildings, equipment &amp; improvement, initial cost</t>
        </is>
      </c>
      <c r="B39" s="6" t="n">
        <v>12685</v>
      </c>
    </row>
    <row r="40">
      <c r="A40" s="4" t="inlineStr">
        <is>
          <t>Additions (dispositions) (impairments) subsequent to acquisition</t>
        </is>
      </c>
      <c r="B40" s="6" t="n">
        <v>629</v>
      </c>
    </row>
    <row r="41">
      <c r="A41" s="4" t="inlineStr">
        <is>
          <t>Land, gross amount</t>
        </is>
      </c>
      <c r="B41" s="6" t="n">
        <v>0</v>
      </c>
    </row>
    <row r="42">
      <c r="A42" s="4" t="inlineStr">
        <is>
          <t>Buildings, equipment &amp; improvement, gross amount</t>
        </is>
      </c>
      <c r="B42" s="6" t="n">
        <v>13314</v>
      </c>
    </row>
    <row r="43">
      <c r="A43" s="4" t="inlineStr">
        <is>
          <t>Fair value of Concord resort land received</t>
        </is>
      </c>
      <c r="B43" s="6" t="n">
        <v>13314</v>
      </c>
    </row>
    <row r="44">
      <c r="A44" s="4" t="inlineStr">
        <is>
          <t>Accumulated depreciation</t>
        </is>
      </c>
      <c r="B44" s="5" t="n">
        <v>-7612</v>
      </c>
    </row>
    <row r="45">
      <c r="A45" s="4" t="inlineStr">
        <is>
          <t>Depreciation life</t>
        </is>
      </c>
      <c r="B45" s="4" t="inlineStr">
        <is>
          <t>40 years</t>
        </is>
      </c>
    </row>
    <row r="46">
      <c r="A46" s="4" t="inlineStr">
        <is>
          <t>San Diego, CA</t>
        </is>
      </c>
    </row>
    <row r="47">
      <c r="A47" s="3" t="inlineStr">
        <is>
          <t>Real Estate and Accumulated Depreciation [Line Items]</t>
        </is>
      </c>
    </row>
    <row r="48">
      <c r="A48" s="4" t="inlineStr">
        <is>
          <t>Encumbrance</t>
        </is>
      </c>
      <c r="B48" s="5" t="n">
        <v>0</v>
      </c>
    </row>
    <row r="49">
      <c r="A49" s="4" t="inlineStr">
        <is>
          <t>Land, initial cost</t>
        </is>
      </c>
      <c r="B49" s="6" t="n">
        <v>0</v>
      </c>
    </row>
    <row r="50">
      <c r="A50" s="4" t="inlineStr">
        <is>
          <t>Buildings, equipment &amp; improvement, initial cost</t>
        </is>
      </c>
      <c r="B50" s="6" t="n">
        <v>16028</v>
      </c>
    </row>
    <row r="51">
      <c r="A51" s="4" t="inlineStr">
        <is>
          <t>Additions (dispositions) (impairments) subsequent to acquisition</t>
        </is>
      </c>
      <c r="B51" s="6" t="n">
        <v>0</v>
      </c>
    </row>
    <row r="52">
      <c r="A52" s="4" t="inlineStr">
        <is>
          <t>Land, gross amount</t>
        </is>
      </c>
      <c r="B52" s="6" t="n">
        <v>0</v>
      </c>
    </row>
    <row r="53">
      <c r="A53" s="4" t="inlineStr">
        <is>
          <t>Buildings, equipment &amp; improvement, gross amount</t>
        </is>
      </c>
      <c r="B53" s="6" t="n">
        <v>16028</v>
      </c>
    </row>
    <row r="54">
      <c r="A54" s="4" t="inlineStr">
        <is>
          <t>Fair value of Concord resort land received</t>
        </is>
      </c>
      <c r="B54" s="6" t="n">
        <v>16028</v>
      </c>
    </row>
    <row r="55">
      <c r="A55" s="4" t="inlineStr">
        <is>
          <t>Accumulated depreciation</t>
        </is>
      </c>
      <c r="B55" s="5" t="n">
        <v>-9417</v>
      </c>
    </row>
    <row r="56">
      <c r="A56" s="4" t="inlineStr">
        <is>
          <t>Depreciation life</t>
        </is>
      </c>
      <c r="B56" s="4" t="inlineStr">
        <is>
          <t>40 years</t>
        </is>
      </c>
    </row>
    <row r="57">
      <c r="A57" s="4" t="inlineStr">
        <is>
          <t>Ontario, CA</t>
        </is>
      </c>
    </row>
    <row r="58">
      <c r="A58" s="3" t="inlineStr">
        <is>
          <t>Real Estate and Accumulated Depreciation [Line Items]</t>
        </is>
      </c>
    </row>
    <row r="59">
      <c r="A59" s="4" t="inlineStr">
        <is>
          <t>Encumbrance</t>
        </is>
      </c>
      <c r="B59" s="5" t="n">
        <v>0</v>
      </c>
    </row>
    <row r="60">
      <c r="A60" s="4" t="inlineStr">
        <is>
          <t>Land, initial cost</t>
        </is>
      </c>
      <c r="B60" s="6" t="n">
        <v>5521</v>
      </c>
    </row>
    <row r="61">
      <c r="A61" s="4" t="inlineStr">
        <is>
          <t>Buildings, equipment &amp; improvement, initial cost</t>
        </is>
      </c>
      <c r="B61" s="6" t="n">
        <v>19449</v>
      </c>
    </row>
    <row r="62">
      <c r="A62" s="4" t="inlineStr">
        <is>
          <t>Additions (dispositions) (impairments) subsequent to acquisition</t>
        </is>
      </c>
      <c r="B62" s="6" t="n">
        <v>7130</v>
      </c>
    </row>
    <row r="63">
      <c r="A63" s="4" t="inlineStr">
        <is>
          <t>Land, gross amount</t>
        </is>
      </c>
      <c r="B63" s="6" t="n">
        <v>5521</v>
      </c>
    </row>
    <row r="64">
      <c r="A64" s="4" t="inlineStr">
        <is>
          <t>Buildings, equipment &amp; improvement, gross amount</t>
        </is>
      </c>
      <c r="B64" s="6" t="n">
        <v>26579</v>
      </c>
    </row>
    <row r="65">
      <c r="A65" s="4" t="inlineStr">
        <is>
          <t>Fair value of Concord resort land received</t>
        </is>
      </c>
      <c r="B65" s="6" t="n">
        <v>32100</v>
      </c>
    </row>
    <row r="66">
      <c r="A66" s="4" t="inlineStr">
        <is>
          <t>Accumulated depreciation</t>
        </is>
      </c>
      <c r="B66" s="5" t="n">
        <v>-12864</v>
      </c>
    </row>
    <row r="67">
      <c r="A67" s="4" t="inlineStr">
        <is>
          <t>Depreciation life</t>
        </is>
      </c>
      <c r="B67" s="4" t="inlineStr">
        <is>
          <t>40 years</t>
        </is>
      </c>
    </row>
    <row r="68">
      <c r="A68" s="4" t="inlineStr">
        <is>
          <t>Leawood, KS</t>
        </is>
      </c>
    </row>
    <row r="69">
      <c r="A69" s="3" t="inlineStr">
        <is>
          <t>Real Estate and Accumulated Depreciation [Line Items]</t>
        </is>
      </c>
    </row>
    <row r="70">
      <c r="A70" s="4" t="inlineStr">
        <is>
          <t>Encumbrance</t>
        </is>
      </c>
      <c r="B70" s="5" t="n">
        <v>0</v>
      </c>
    </row>
    <row r="71">
      <c r="A71" s="4" t="inlineStr">
        <is>
          <t>Land, initial cost</t>
        </is>
      </c>
      <c r="B71" s="6" t="n">
        <v>3714</v>
      </c>
    </row>
    <row r="72">
      <c r="A72" s="4" t="inlineStr">
        <is>
          <t>Buildings, equipment &amp; improvement, initial cost</t>
        </is>
      </c>
      <c r="B72" s="6" t="n">
        <v>12086</v>
      </c>
    </row>
    <row r="73">
      <c r="A73" s="4" t="inlineStr">
        <is>
          <t>Additions (dispositions) (impairments) subsequent to acquisition</t>
        </is>
      </c>
      <c r="B73" s="6" t="n">
        <v>4110</v>
      </c>
    </row>
    <row r="74">
      <c r="A74" s="4" t="inlineStr">
        <is>
          <t>Land, gross amount</t>
        </is>
      </c>
      <c r="B74" s="6" t="n">
        <v>3714</v>
      </c>
    </row>
    <row r="75">
      <c r="A75" s="4" t="inlineStr">
        <is>
          <t>Buildings, equipment &amp; improvement, gross amount</t>
        </is>
      </c>
      <c r="B75" s="6" t="n">
        <v>16196</v>
      </c>
    </row>
    <row r="76">
      <c r="A76" s="4" t="inlineStr">
        <is>
          <t>Fair value of Concord resort land received</t>
        </is>
      </c>
      <c r="B76" s="6" t="n">
        <v>19910</v>
      </c>
    </row>
    <row r="77">
      <c r="A77" s="4" t="inlineStr">
        <is>
          <t>Accumulated depreciation</t>
        </is>
      </c>
      <c r="B77" s="5" t="n">
        <v>-8006</v>
      </c>
    </row>
    <row r="78">
      <c r="A78" s="4" t="inlineStr">
        <is>
          <t>Depreciation life</t>
        </is>
      </c>
      <c r="B78" s="4" t="inlineStr">
        <is>
          <t>40 years</t>
        </is>
      </c>
    </row>
    <row r="79">
      <c r="A79" s="4" t="inlineStr">
        <is>
          <t>Houston, TX</t>
        </is>
      </c>
    </row>
    <row r="80">
      <c r="A80" s="3" t="inlineStr">
        <is>
          <t>Real Estate and Accumulated Depreciation [Line Items]</t>
        </is>
      </c>
    </row>
    <row r="81">
      <c r="A81" s="4" t="inlineStr">
        <is>
          <t>Encumbrance</t>
        </is>
      </c>
      <c r="B81" s="5" t="n">
        <v>0</v>
      </c>
    </row>
    <row r="82">
      <c r="A82" s="4" t="inlineStr">
        <is>
          <t>Land, initial cost</t>
        </is>
      </c>
      <c r="B82" s="6" t="n">
        <v>4304</v>
      </c>
    </row>
    <row r="83">
      <c r="A83" s="4" t="inlineStr">
        <is>
          <t>Buildings, equipment &amp; improvement, initial cost</t>
        </is>
      </c>
      <c r="B83" s="6" t="n">
        <v>21496</v>
      </c>
    </row>
    <row r="84">
      <c r="A84" s="4" t="inlineStr">
        <is>
          <t>Additions (dispositions) (impairments) subsequent to acquisition</t>
        </is>
      </c>
      <c r="B84" s="6" t="n">
        <v>76</v>
      </c>
    </row>
    <row r="85">
      <c r="A85" s="4" t="inlineStr">
        <is>
          <t>Land, gross amount</t>
        </is>
      </c>
      <c r="B85" s="6" t="n">
        <v>4304</v>
      </c>
    </row>
    <row r="86">
      <c r="A86" s="4" t="inlineStr">
        <is>
          <t>Buildings, equipment &amp; improvement, gross amount</t>
        </is>
      </c>
      <c r="B86" s="6" t="n">
        <v>21572</v>
      </c>
    </row>
    <row r="87">
      <c r="A87" s="4" t="inlineStr">
        <is>
          <t>Fair value of Concord resort land received</t>
        </is>
      </c>
      <c r="B87" s="6" t="n">
        <v>25876</v>
      </c>
    </row>
    <row r="88">
      <c r="A88" s="4" t="inlineStr">
        <is>
          <t>Accumulated depreciation</t>
        </is>
      </c>
      <c r="B88" s="5" t="n">
        <v>-12898</v>
      </c>
    </row>
    <row r="89">
      <c r="A89" s="4" t="inlineStr">
        <is>
          <t>Depreciation life</t>
        </is>
      </c>
      <c r="B89" s="4" t="inlineStr">
        <is>
          <t>40 years</t>
        </is>
      </c>
    </row>
    <row r="90">
      <c r="A90" s="4" t="inlineStr">
        <is>
          <t>South Barrington, IL</t>
        </is>
      </c>
    </row>
    <row r="91">
      <c r="A91" s="3" t="inlineStr">
        <is>
          <t>Real Estate and Accumulated Depreciation [Line Items]</t>
        </is>
      </c>
    </row>
    <row r="92">
      <c r="A92" s="4" t="inlineStr">
        <is>
          <t>Encumbrance</t>
        </is>
      </c>
      <c r="B92" s="5" t="n">
        <v>0</v>
      </c>
    </row>
    <row r="93">
      <c r="A93" s="4" t="inlineStr">
        <is>
          <t>Land, initial cost</t>
        </is>
      </c>
      <c r="B93" s="6" t="n">
        <v>6577</v>
      </c>
    </row>
    <row r="94">
      <c r="A94" s="4" t="inlineStr">
        <is>
          <t>Buildings, equipment &amp; improvement, initial cost</t>
        </is>
      </c>
      <c r="B94" s="6" t="n">
        <v>27723</v>
      </c>
    </row>
    <row r="95">
      <c r="A95" s="4" t="inlineStr">
        <is>
          <t>Additions (dispositions) (impairments) subsequent to acquisition</t>
        </is>
      </c>
      <c r="B95" s="6" t="n">
        <v>4618</v>
      </c>
    </row>
    <row r="96">
      <c r="A96" s="4" t="inlineStr">
        <is>
          <t>Land, gross amount</t>
        </is>
      </c>
      <c r="B96" s="6" t="n">
        <v>6577</v>
      </c>
    </row>
    <row r="97">
      <c r="A97" s="4" t="inlineStr">
        <is>
          <t>Buildings, equipment &amp; improvement, gross amount</t>
        </is>
      </c>
      <c r="B97" s="6" t="n">
        <v>32341</v>
      </c>
    </row>
    <row r="98">
      <c r="A98" s="4" t="inlineStr">
        <is>
          <t>Fair value of Concord resort land received</t>
        </is>
      </c>
      <c r="B98" s="6" t="n">
        <v>38918</v>
      </c>
    </row>
    <row r="99">
      <c r="A99" s="4" t="inlineStr">
        <is>
          <t>Accumulated depreciation</t>
        </is>
      </c>
      <c r="B99" s="5" t="n">
        <v>-17641</v>
      </c>
    </row>
    <row r="100">
      <c r="A100" s="4" t="inlineStr">
        <is>
          <t>Depreciation life</t>
        </is>
      </c>
      <c r="B100" s="4" t="inlineStr">
        <is>
          <t>40 years</t>
        </is>
      </c>
    </row>
    <row r="101">
      <c r="A101" s="4" t="inlineStr">
        <is>
          <t>Mesquite, TX</t>
        </is>
      </c>
    </row>
    <row r="102">
      <c r="A102" s="3" t="inlineStr">
        <is>
          <t>Real Estate and Accumulated Depreciation [Line Items]</t>
        </is>
      </c>
    </row>
    <row r="103">
      <c r="A103" s="4" t="inlineStr">
        <is>
          <t>Encumbrance</t>
        </is>
      </c>
      <c r="B103" s="5" t="n">
        <v>0</v>
      </c>
    </row>
    <row r="104">
      <c r="A104" s="4" t="inlineStr">
        <is>
          <t>Land, initial cost</t>
        </is>
      </c>
      <c r="B104" s="6" t="n">
        <v>2912</v>
      </c>
    </row>
    <row r="105">
      <c r="A105" s="4" t="inlineStr">
        <is>
          <t>Buildings, equipment &amp; improvement, initial cost</t>
        </is>
      </c>
      <c r="B105" s="6" t="n">
        <v>20288</v>
      </c>
    </row>
    <row r="106">
      <c r="A106" s="4" t="inlineStr">
        <is>
          <t>Additions (dispositions) (impairments) subsequent to acquisition</t>
        </is>
      </c>
      <c r="B106" s="6" t="n">
        <v>4885</v>
      </c>
    </row>
    <row r="107">
      <c r="A107" s="4" t="inlineStr">
        <is>
          <t>Land, gross amount</t>
        </is>
      </c>
      <c r="B107" s="6" t="n">
        <v>2912</v>
      </c>
    </row>
    <row r="108">
      <c r="A108" s="4" t="inlineStr">
        <is>
          <t>Buildings, equipment &amp; improvement, gross amount</t>
        </is>
      </c>
      <c r="B108" s="6" t="n">
        <v>25173</v>
      </c>
    </row>
    <row r="109">
      <c r="A109" s="4" t="inlineStr">
        <is>
          <t>Fair value of Concord resort land received</t>
        </is>
      </c>
      <c r="B109" s="6" t="n">
        <v>28085</v>
      </c>
    </row>
    <row r="110">
      <c r="A110" s="4" t="inlineStr">
        <is>
          <t>Accumulated depreciation</t>
        </is>
      </c>
      <c r="B110" s="5" t="n">
        <v>-13549</v>
      </c>
    </row>
    <row r="111">
      <c r="A111" s="4" t="inlineStr">
        <is>
          <t>Depreciation life</t>
        </is>
      </c>
      <c r="B111" s="4" t="inlineStr">
        <is>
          <t>40 years</t>
        </is>
      </c>
    </row>
    <row r="112">
      <c r="A112" s="4" t="inlineStr">
        <is>
          <t>Hampton, VA</t>
        </is>
      </c>
    </row>
    <row r="113">
      <c r="A113" s="3" t="inlineStr">
        <is>
          <t>Real Estate and Accumulated Depreciation [Line Items]</t>
        </is>
      </c>
    </row>
    <row r="114">
      <c r="A114" s="4" t="inlineStr">
        <is>
          <t>Encumbrance</t>
        </is>
      </c>
      <c r="B114" s="5" t="n">
        <v>0</v>
      </c>
    </row>
    <row r="115">
      <c r="A115" s="4" t="inlineStr">
        <is>
          <t>Land, initial cost</t>
        </is>
      </c>
      <c r="B115" s="6" t="n">
        <v>3822</v>
      </c>
    </row>
    <row r="116">
      <c r="A116" s="4" t="inlineStr">
        <is>
          <t>Buildings, equipment &amp; improvement, initial cost</t>
        </is>
      </c>
      <c r="B116" s="6" t="n">
        <v>24678</v>
      </c>
    </row>
    <row r="117">
      <c r="A117" s="4" t="inlineStr">
        <is>
          <t>Additions (dispositions) (impairments) subsequent to acquisition</t>
        </is>
      </c>
      <c r="B117" s="6" t="n">
        <v>4510</v>
      </c>
    </row>
    <row r="118">
      <c r="A118" s="4" t="inlineStr">
        <is>
          <t>Land, gross amount</t>
        </is>
      </c>
      <c r="B118" s="6" t="n">
        <v>3822</v>
      </c>
    </row>
    <row r="119">
      <c r="A119" s="4" t="inlineStr">
        <is>
          <t>Buildings, equipment &amp; improvement, gross amount</t>
        </is>
      </c>
      <c r="B119" s="6" t="n">
        <v>29188</v>
      </c>
    </row>
    <row r="120">
      <c r="A120" s="4" t="inlineStr">
        <is>
          <t>Fair value of Concord resort land received</t>
        </is>
      </c>
      <c r="B120" s="6" t="n">
        <v>33010</v>
      </c>
    </row>
    <row r="121">
      <c r="A121" s="4" t="inlineStr">
        <is>
          <t>Accumulated depreciation</t>
        </is>
      </c>
      <c r="B121" s="5" t="n">
        <v>-15672</v>
      </c>
    </row>
    <row r="122">
      <c r="A122" s="4" t="inlineStr">
        <is>
          <t>Depreciation life</t>
        </is>
      </c>
      <c r="B122" s="4" t="inlineStr">
        <is>
          <t>40 years</t>
        </is>
      </c>
    </row>
    <row r="123">
      <c r="A123" s="4" t="inlineStr">
        <is>
          <t>Pompano Beach, FL</t>
        </is>
      </c>
    </row>
    <row r="124">
      <c r="A124" s="3" t="inlineStr">
        <is>
          <t>Real Estate and Accumulated Depreciation [Line Items]</t>
        </is>
      </c>
    </row>
    <row r="125">
      <c r="A125" s="4" t="inlineStr">
        <is>
          <t>Encumbrance</t>
        </is>
      </c>
      <c r="B125" s="5" t="n">
        <v>0</v>
      </c>
    </row>
    <row r="126">
      <c r="A126" s="4" t="inlineStr">
        <is>
          <t>Land, initial cost</t>
        </is>
      </c>
      <c r="B126" s="6" t="n">
        <v>6771</v>
      </c>
    </row>
    <row r="127">
      <c r="A127" s="4" t="inlineStr">
        <is>
          <t>Buildings, equipment &amp; improvement, initial cost</t>
        </is>
      </c>
      <c r="B127" s="6" t="n">
        <v>9899</v>
      </c>
    </row>
    <row r="128">
      <c r="A128" s="4" t="inlineStr">
        <is>
          <t>Additions (dispositions) (impairments) subsequent to acquisition</t>
        </is>
      </c>
      <c r="B128" s="6" t="n">
        <v>10984</v>
      </c>
    </row>
    <row r="129">
      <c r="A129" s="4" t="inlineStr">
        <is>
          <t>Land, gross amount</t>
        </is>
      </c>
      <c r="B129" s="6" t="n">
        <v>6771</v>
      </c>
    </row>
    <row r="130">
      <c r="A130" s="4" t="inlineStr">
        <is>
          <t>Buildings, equipment &amp; improvement, gross amount</t>
        </is>
      </c>
      <c r="B130" s="6" t="n">
        <v>20883</v>
      </c>
    </row>
    <row r="131">
      <c r="A131" s="4" t="inlineStr">
        <is>
          <t>Fair value of Concord resort land received</t>
        </is>
      </c>
      <c r="B131" s="6" t="n">
        <v>27654</v>
      </c>
    </row>
    <row r="132">
      <c r="A132" s="4" t="inlineStr">
        <is>
          <t>Accumulated depreciation</t>
        </is>
      </c>
      <c r="B132" s="5" t="n">
        <v>-16576</v>
      </c>
    </row>
    <row r="133">
      <c r="A133" s="4" t="inlineStr">
        <is>
          <t>Depreciation life</t>
        </is>
      </c>
      <c r="B133" s="4" t="inlineStr">
        <is>
          <t>24 years</t>
        </is>
      </c>
    </row>
    <row r="134">
      <c r="A134" s="4" t="inlineStr">
        <is>
          <t>Raleigh, NC</t>
        </is>
      </c>
    </row>
    <row r="135">
      <c r="A135" s="3" t="inlineStr">
        <is>
          <t>Real Estate and Accumulated Depreciation [Line Items]</t>
        </is>
      </c>
    </row>
    <row r="136">
      <c r="A136" s="4" t="inlineStr">
        <is>
          <t>Encumbrance</t>
        </is>
      </c>
      <c r="B136" s="5" t="n">
        <v>0</v>
      </c>
    </row>
    <row r="137">
      <c r="A137" s="4" t="inlineStr">
        <is>
          <t>Land, initial cost</t>
        </is>
      </c>
      <c r="B137" s="6" t="n">
        <v>2919</v>
      </c>
    </row>
    <row r="138">
      <c r="A138" s="4" t="inlineStr">
        <is>
          <t>Buildings, equipment &amp; improvement, initial cost</t>
        </is>
      </c>
      <c r="B138" s="6" t="n">
        <v>5559</v>
      </c>
    </row>
    <row r="139">
      <c r="A139" s="4" t="inlineStr">
        <is>
          <t>Additions (dispositions) (impairments) subsequent to acquisition</t>
        </is>
      </c>
      <c r="B139" s="6" t="n">
        <v>3492</v>
      </c>
    </row>
    <row r="140">
      <c r="A140" s="4" t="inlineStr">
        <is>
          <t>Land, gross amount</t>
        </is>
      </c>
      <c r="B140" s="6" t="n">
        <v>2919</v>
      </c>
    </row>
    <row r="141">
      <c r="A141" s="4" t="inlineStr">
        <is>
          <t>Buildings, equipment &amp; improvement, gross amount</t>
        </is>
      </c>
      <c r="B141" s="6" t="n">
        <v>9051</v>
      </c>
    </row>
    <row r="142">
      <c r="A142" s="4" t="inlineStr">
        <is>
          <t>Fair value of Concord resort land received</t>
        </is>
      </c>
      <c r="B142" s="6" t="n">
        <v>11970</v>
      </c>
    </row>
    <row r="143">
      <c r="A143" s="4" t="inlineStr">
        <is>
          <t>Accumulated depreciation</t>
        </is>
      </c>
      <c r="B143" s="5" t="n">
        <v>-4245</v>
      </c>
    </row>
    <row r="144">
      <c r="A144" s="4" t="inlineStr">
        <is>
          <t>Depreciation life</t>
        </is>
      </c>
      <c r="B144" s="4" t="inlineStr">
        <is>
          <t>40 years</t>
        </is>
      </c>
    </row>
    <row r="145">
      <c r="A145" s="4" t="inlineStr">
        <is>
          <t>Davie, FL</t>
        </is>
      </c>
    </row>
    <row r="146">
      <c r="A146" s="3" t="inlineStr">
        <is>
          <t>Real Estate and Accumulated Depreciation [Line Items]</t>
        </is>
      </c>
    </row>
    <row r="147">
      <c r="A147" s="4" t="inlineStr">
        <is>
          <t>Encumbrance</t>
        </is>
      </c>
      <c r="B147" s="5" t="n">
        <v>0</v>
      </c>
    </row>
    <row r="148">
      <c r="A148" s="4" t="inlineStr">
        <is>
          <t>Land, initial cost</t>
        </is>
      </c>
      <c r="B148" s="6" t="n">
        <v>2000</v>
      </c>
    </row>
    <row r="149">
      <c r="A149" s="4" t="inlineStr">
        <is>
          <t>Buildings, equipment &amp; improvement, initial cost</t>
        </is>
      </c>
      <c r="B149" s="6" t="n">
        <v>13000</v>
      </c>
    </row>
    <row r="150">
      <c r="A150" s="4" t="inlineStr">
        <is>
          <t>Additions (dispositions) (impairments) subsequent to acquisition</t>
        </is>
      </c>
      <c r="B150" s="6" t="n">
        <v>11512</v>
      </c>
    </row>
    <row r="151">
      <c r="A151" s="4" t="inlineStr">
        <is>
          <t>Land, gross amount</t>
        </is>
      </c>
      <c r="B151" s="6" t="n">
        <v>2000</v>
      </c>
    </row>
    <row r="152">
      <c r="A152" s="4" t="inlineStr">
        <is>
          <t>Buildings, equipment &amp; improvement, gross amount</t>
        </is>
      </c>
      <c r="B152" s="6" t="n">
        <v>24512</v>
      </c>
    </row>
    <row r="153">
      <c r="A153" s="4" t="inlineStr">
        <is>
          <t>Fair value of Concord resort land received</t>
        </is>
      </c>
      <c r="B153" s="6" t="n">
        <v>26512</v>
      </c>
    </row>
    <row r="154">
      <c r="A154" s="4" t="inlineStr">
        <is>
          <t>Accumulated depreciation</t>
        </is>
      </c>
      <c r="B154" s="5" t="n">
        <v>-12847</v>
      </c>
    </row>
    <row r="155">
      <c r="A155" s="4" t="inlineStr">
        <is>
          <t>Depreciation life</t>
        </is>
      </c>
      <c r="B155" s="4" t="inlineStr">
        <is>
          <t>40 years</t>
        </is>
      </c>
    </row>
    <row r="156">
      <c r="A156" s="4" t="inlineStr">
        <is>
          <t>Aliso Viejo, CA</t>
        </is>
      </c>
    </row>
    <row r="157">
      <c r="A157" s="3" t="inlineStr">
        <is>
          <t>Real Estate and Accumulated Depreciation [Line Items]</t>
        </is>
      </c>
    </row>
    <row r="158">
      <c r="A158" s="4" t="inlineStr">
        <is>
          <t>Encumbrance</t>
        </is>
      </c>
      <c r="B158" s="5" t="n">
        <v>0</v>
      </c>
    </row>
    <row r="159">
      <c r="A159" s="4" t="inlineStr">
        <is>
          <t>Land, initial cost</t>
        </is>
      </c>
      <c r="B159" s="6" t="n">
        <v>8000</v>
      </c>
    </row>
    <row r="160">
      <c r="A160" s="4" t="inlineStr">
        <is>
          <t>Buildings, equipment &amp; improvement, initial cost</t>
        </is>
      </c>
      <c r="B160" s="6" t="n">
        <v>14000</v>
      </c>
    </row>
    <row r="161">
      <c r="A161" s="4" t="inlineStr">
        <is>
          <t>Additions (dispositions) (impairments) subsequent to acquisition</t>
        </is>
      </c>
      <c r="B161" s="6" t="n">
        <v>0</v>
      </c>
    </row>
    <row r="162">
      <c r="A162" s="4" t="inlineStr">
        <is>
          <t>Land, gross amount</t>
        </is>
      </c>
      <c r="B162" s="6" t="n">
        <v>8000</v>
      </c>
    </row>
    <row r="163">
      <c r="A163" s="4" t="inlineStr">
        <is>
          <t>Buildings, equipment &amp; improvement, gross amount</t>
        </is>
      </c>
      <c r="B163" s="6" t="n">
        <v>14000</v>
      </c>
    </row>
    <row r="164">
      <c r="A164" s="4" t="inlineStr">
        <is>
          <t>Fair value of Concord resort land received</t>
        </is>
      </c>
      <c r="B164" s="6" t="n">
        <v>22000</v>
      </c>
    </row>
    <row r="165">
      <c r="A165" s="4" t="inlineStr">
        <is>
          <t>Accumulated depreciation</t>
        </is>
      </c>
      <c r="B165" s="5" t="n">
        <v>-8050</v>
      </c>
    </row>
    <row r="166">
      <c r="A166" s="4" t="inlineStr">
        <is>
          <t>Depreciation life</t>
        </is>
      </c>
      <c r="B166" s="4" t="inlineStr">
        <is>
          <t>40 years</t>
        </is>
      </c>
    </row>
    <row r="167">
      <c r="A167" s="4" t="inlineStr">
        <is>
          <t>Boise, ID</t>
        </is>
      </c>
    </row>
    <row r="168">
      <c r="A168" s="3" t="inlineStr">
        <is>
          <t>Real Estate and Accumulated Depreciation [Line Items]</t>
        </is>
      </c>
    </row>
    <row r="169">
      <c r="A169" s="4" t="inlineStr">
        <is>
          <t>Encumbrance</t>
        </is>
      </c>
      <c r="B169" s="5" t="n">
        <v>0</v>
      </c>
    </row>
    <row r="170">
      <c r="A170" s="4" t="inlineStr">
        <is>
          <t>Land, initial cost</t>
        </is>
      </c>
      <c r="B170" s="6" t="n">
        <v>0</v>
      </c>
    </row>
    <row r="171">
      <c r="A171" s="4" t="inlineStr">
        <is>
          <t>Buildings, equipment &amp; improvement, initial cost</t>
        </is>
      </c>
      <c r="B171" s="6" t="n">
        <v>16003</v>
      </c>
    </row>
    <row r="172">
      <c r="A172" s="4" t="inlineStr">
        <is>
          <t>Additions (dispositions) (impairments) subsequent to acquisition</t>
        </is>
      </c>
      <c r="B172" s="6" t="n">
        <v>400</v>
      </c>
    </row>
    <row r="173">
      <c r="A173" s="4" t="inlineStr">
        <is>
          <t>Land, gross amount</t>
        </is>
      </c>
      <c r="B173" s="6" t="n">
        <v>0</v>
      </c>
    </row>
    <row r="174">
      <c r="A174" s="4" t="inlineStr">
        <is>
          <t>Buildings, equipment &amp; improvement, gross amount</t>
        </is>
      </c>
      <c r="B174" s="6" t="n">
        <v>16403</v>
      </c>
    </row>
    <row r="175">
      <c r="A175" s="4" t="inlineStr">
        <is>
          <t>Fair value of Concord resort land received</t>
        </is>
      </c>
      <c r="B175" s="6" t="n">
        <v>16403</v>
      </c>
    </row>
    <row r="176">
      <c r="A176" s="4" t="inlineStr">
        <is>
          <t>Accumulated depreciation</t>
        </is>
      </c>
      <c r="B176" s="5" t="n">
        <v>-9233</v>
      </c>
    </row>
    <row r="177">
      <c r="A177" s="4" t="inlineStr">
        <is>
          <t>Depreciation life</t>
        </is>
      </c>
      <c r="B177" s="4" t="inlineStr">
        <is>
          <t>40 years</t>
        </is>
      </c>
    </row>
    <row r="178">
      <c r="A178" s="4" t="inlineStr">
        <is>
          <t>Cary, NC</t>
        </is>
      </c>
    </row>
    <row r="179">
      <c r="A179" s="3" t="inlineStr">
        <is>
          <t>Real Estate and Accumulated Depreciation [Line Items]</t>
        </is>
      </c>
    </row>
    <row r="180">
      <c r="A180" s="4" t="inlineStr">
        <is>
          <t>Encumbrance</t>
        </is>
      </c>
      <c r="B180" s="5" t="n">
        <v>0</v>
      </c>
    </row>
    <row r="181">
      <c r="A181" s="4" t="inlineStr">
        <is>
          <t>Land, initial cost</t>
        </is>
      </c>
      <c r="B181" s="6" t="n">
        <v>3352</v>
      </c>
    </row>
    <row r="182">
      <c r="A182" s="4" t="inlineStr">
        <is>
          <t>Buildings, equipment &amp; improvement, initial cost</t>
        </is>
      </c>
      <c r="B182" s="6" t="n">
        <v>11653</v>
      </c>
    </row>
    <row r="183">
      <c r="A183" s="4" t="inlineStr">
        <is>
          <t>Additions (dispositions) (impairments) subsequent to acquisition</t>
        </is>
      </c>
      <c r="B183" s="6" t="n">
        <v>3091</v>
      </c>
    </row>
    <row r="184">
      <c r="A184" s="4" t="inlineStr">
        <is>
          <t>Land, gross amount</t>
        </is>
      </c>
      <c r="B184" s="6" t="n">
        <v>3352</v>
      </c>
    </row>
    <row r="185">
      <c r="A185" s="4" t="inlineStr">
        <is>
          <t>Buildings, equipment &amp; improvement, gross amount</t>
        </is>
      </c>
      <c r="B185" s="6" t="n">
        <v>14744</v>
      </c>
    </row>
    <row r="186">
      <c r="A186" s="4" t="inlineStr">
        <is>
          <t>Fair value of Concord resort land received</t>
        </is>
      </c>
      <c r="B186" s="6" t="n">
        <v>18096</v>
      </c>
    </row>
    <row r="187">
      <c r="A187" s="4" t="inlineStr">
        <is>
          <t>Accumulated depreciation</t>
        </is>
      </c>
      <c r="B187" s="5" t="n">
        <v>-7114</v>
      </c>
    </row>
    <row r="188">
      <c r="A188" s="4" t="inlineStr">
        <is>
          <t>Depreciation life</t>
        </is>
      </c>
      <c r="B188" s="4" t="inlineStr">
        <is>
          <t>40 years</t>
        </is>
      </c>
    </row>
    <row r="189">
      <c r="A189" s="4" t="inlineStr">
        <is>
          <t>Tampa, FL</t>
        </is>
      </c>
    </row>
    <row r="190">
      <c r="A190" s="3" t="inlineStr">
        <is>
          <t>Real Estate and Accumulated Depreciation [Line Items]</t>
        </is>
      </c>
    </row>
    <row r="191">
      <c r="A191" s="4" t="inlineStr">
        <is>
          <t>Encumbrance</t>
        </is>
      </c>
      <c r="B191" s="5" t="n">
        <v>0</v>
      </c>
    </row>
    <row r="192">
      <c r="A192" s="4" t="inlineStr">
        <is>
          <t>Land, initial cost</t>
        </is>
      </c>
      <c r="B192" s="6" t="n">
        <v>6000</v>
      </c>
    </row>
    <row r="193">
      <c r="A193" s="4" t="inlineStr">
        <is>
          <t>Buildings, equipment &amp; improvement, initial cost</t>
        </is>
      </c>
      <c r="B193" s="6" t="n">
        <v>12809</v>
      </c>
    </row>
    <row r="194">
      <c r="A194" s="4" t="inlineStr">
        <is>
          <t>Additions (dispositions) (impairments) subsequent to acquisition</t>
        </is>
      </c>
      <c r="B194" s="6" t="n">
        <v>1452</v>
      </c>
    </row>
    <row r="195">
      <c r="A195" s="4" t="inlineStr">
        <is>
          <t>Land, gross amount</t>
        </is>
      </c>
      <c r="B195" s="6" t="n">
        <v>6000</v>
      </c>
    </row>
    <row r="196">
      <c r="A196" s="4" t="inlineStr">
        <is>
          <t>Buildings, equipment &amp; improvement, gross amount</t>
        </is>
      </c>
      <c r="B196" s="6" t="n">
        <v>14261</v>
      </c>
    </row>
    <row r="197">
      <c r="A197" s="4" t="inlineStr">
        <is>
          <t>Fair value of Concord resort land received</t>
        </is>
      </c>
      <c r="B197" s="6" t="n">
        <v>20261</v>
      </c>
    </row>
    <row r="198">
      <c r="A198" s="4" t="inlineStr">
        <is>
          <t>Accumulated depreciation</t>
        </is>
      </c>
      <c r="B198" s="5" t="n">
        <v>-8524</v>
      </c>
    </row>
    <row r="199">
      <c r="A199" s="4" t="inlineStr">
        <is>
          <t>Depreciation life</t>
        </is>
      </c>
      <c r="B199" s="4" t="inlineStr">
        <is>
          <t>40 years</t>
        </is>
      </c>
    </row>
    <row r="200">
      <c r="A200" s="4" t="inlineStr">
        <is>
          <t>Metairie, LA</t>
        </is>
      </c>
    </row>
    <row r="201">
      <c r="A201" s="3" t="inlineStr">
        <is>
          <t>Real Estate and Accumulated Depreciation [Line Items]</t>
        </is>
      </c>
    </row>
    <row r="202">
      <c r="A202" s="4" t="inlineStr">
        <is>
          <t>Encumbrance</t>
        </is>
      </c>
      <c r="B202" s="5" t="n">
        <v>0</v>
      </c>
    </row>
    <row r="203">
      <c r="A203" s="4" t="inlineStr">
        <is>
          <t>Land, initial cost</t>
        </is>
      </c>
      <c r="B203" s="6" t="n">
        <v>0</v>
      </c>
    </row>
    <row r="204">
      <c r="A204" s="4" t="inlineStr">
        <is>
          <t>Buildings, equipment &amp; improvement, initial cost</t>
        </is>
      </c>
      <c r="B204" s="6" t="n">
        <v>11740</v>
      </c>
    </row>
    <row r="205">
      <c r="A205" s="4" t="inlineStr">
        <is>
          <t>Additions (dispositions) (impairments) subsequent to acquisition</t>
        </is>
      </c>
      <c r="B205" s="6" t="n">
        <v>3049</v>
      </c>
    </row>
    <row r="206">
      <c r="A206" s="4" t="inlineStr">
        <is>
          <t>Land, gross amount</t>
        </is>
      </c>
      <c r="B206" s="6" t="n">
        <v>0</v>
      </c>
    </row>
    <row r="207">
      <c r="A207" s="4" t="inlineStr">
        <is>
          <t>Buildings, equipment &amp; improvement, gross amount</t>
        </is>
      </c>
      <c r="B207" s="6" t="n">
        <v>14789</v>
      </c>
    </row>
    <row r="208">
      <c r="A208" s="4" t="inlineStr">
        <is>
          <t>Fair value of Concord resort land received</t>
        </is>
      </c>
      <c r="B208" s="6" t="n">
        <v>14789</v>
      </c>
    </row>
    <row r="209">
      <c r="A209" s="4" t="inlineStr">
        <is>
          <t>Accumulated depreciation</t>
        </is>
      </c>
      <c r="B209" s="5" t="n">
        <v>-6297</v>
      </c>
    </row>
    <row r="210">
      <c r="A210" s="4" t="inlineStr">
        <is>
          <t>Depreciation life</t>
        </is>
      </c>
      <c r="B210" s="4" t="inlineStr">
        <is>
          <t>40 years</t>
        </is>
      </c>
    </row>
    <row r="211">
      <c r="A211" s="4" t="inlineStr">
        <is>
          <t>Harahan, LA</t>
        </is>
      </c>
    </row>
    <row r="212">
      <c r="A212" s="3" t="inlineStr">
        <is>
          <t>Real Estate and Accumulated Depreciation [Line Items]</t>
        </is>
      </c>
    </row>
    <row r="213">
      <c r="A213" s="4" t="inlineStr">
        <is>
          <t>Encumbrance</t>
        </is>
      </c>
      <c r="B213" s="5" t="n">
        <v>0</v>
      </c>
    </row>
    <row r="214">
      <c r="A214" s="4" t="inlineStr">
        <is>
          <t>Land, initial cost</t>
        </is>
      </c>
      <c r="B214" s="6" t="n">
        <v>5264</v>
      </c>
    </row>
    <row r="215">
      <c r="A215" s="4" t="inlineStr">
        <is>
          <t>Buildings, equipment &amp; improvement, initial cost</t>
        </is>
      </c>
      <c r="B215" s="6" t="n">
        <v>14820</v>
      </c>
    </row>
    <row r="216">
      <c r="A216" s="4" t="inlineStr">
        <is>
          <t>Additions (dispositions) (impairments) subsequent to acquisition</t>
        </is>
      </c>
      <c r="B216" s="6" t="n">
        <v>0</v>
      </c>
    </row>
    <row r="217">
      <c r="A217" s="4" t="inlineStr">
        <is>
          <t>Land, gross amount</t>
        </is>
      </c>
      <c r="B217" s="6" t="n">
        <v>5264</v>
      </c>
    </row>
    <row r="218">
      <c r="A218" s="4" t="inlineStr">
        <is>
          <t>Buildings, equipment &amp; improvement, gross amount</t>
        </is>
      </c>
      <c r="B218" s="6" t="n">
        <v>14820</v>
      </c>
    </row>
    <row r="219">
      <c r="A219" s="4" t="inlineStr">
        <is>
          <t>Fair value of Concord resort land received</t>
        </is>
      </c>
      <c r="B219" s="6" t="n">
        <v>20084</v>
      </c>
    </row>
    <row r="220">
      <c r="A220" s="4" t="inlineStr">
        <is>
          <t>Accumulated depreciation</t>
        </is>
      </c>
      <c r="B220" s="5" t="n">
        <v>-7348</v>
      </c>
    </row>
    <row r="221">
      <c r="A221" s="4" t="inlineStr">
        <is>
          <t>Depreciation life</t>
        </is>
      </c>
      <c r="B221" s="4" t="inlineStr">
        <is>
          <t>40 years</t>
        </is>
      </c>
    </row>
    <row r="222">
      <c r="A222" s="4" t="inlineStr">
        <is>
          <t>Hammond, LA</t>
        </is>
      </c>
    </row>
    <row r="223">
      <c r="A223" s="3" t="inlineStr">
        <is>
          <t>Real Estate and Accumulated Depreciation [Line Items]</t>
        </is>
      </c>
    </row>
    <row r="224">
      <c r="A224" s="4" t="inlineStr">
        <is>
          <t>Encumbrance</t>
        </is>
      </c>
      <c r="B224" s="5" t="n">
        <v>0</v>
      </c>
    </row>
    <row r="225">
      <c r="A225" s="4" t="inlineStr">
        <is>
          <t>Land, initial cost</t>
        </is>
      </c>
      <c r="B225" s="6" t="n">
        <v>2404</v>
      </c>
    </row>
    <row r="226">
      <c r="A226" s="4" t="inlineStr">
        <is>
          <t>Buildings, equipment &amp; improvement, initial cost</t>
        </is>
      </c>
      <c r="B226" s="6" t="n">
        <v>6780</v>
      </c>
    </row>
    <row r="227">
      <c r="A227" s="4" t="inlineStr">
        <is>
          <t>Additions (dispositions) (impairments) subsequent to acquisition</t>
        </is>
      </c>
      <c r="B227" s="6" t="n">
        <v>1607</v>
      </c>
    </row>
    <row r="228">
      <c r="A228" s="4" t="inlineStr">
        <is>
          <t>Land, gross amount</t>
        </is>
      </c>
      <c r="B228" s="6" t="n">
        <v>1839</v>
      </c>
    </row>
    <row r="229">
      <c r="A229" s="4" t="inlineStr">
        <is>
          <t>Buildings, equipment &amp; improvement, gross amount</t>
        </is>
      </c>
      <c r="B229" s="6" t="n">
        <v>8952</v>
      </c>
    </row>
    <row r="230">
      <c r="A230" s="4" t="inlineStr">
        <is>
          <t>Fair value of Concord resort land received</t>
        </is>
      </c>
      <c r="B230" s="6" t="n">
        <v>10791</v>
      </c>
    </row>
    <row r="231">
      <c r="A231" s="4" t="inlineStr">
        <is>
          <t>Accumulated depreciation</t>
        </is>
      </c>
      <c r="B231" s="5" t="n">
        <v>-3599</v>
      </c>
    </row>
    <row r="232">
      <c r="A232" s="4" t="inlineStr">
        <is>
          <t>Depreciation life</t>
        </is>
      </c>
      <c r="B232" s="4" t="inlineStr">
        <is>
          <t>40 years</t>
        </is>
      </c>
    </row>
    <row r="233">
      <c r="A233" s="4" t="inlineStr">
        <is>
          <t>Houma, LA</t>
        </is>
      </c>
    </row>
    <row r="234">
      <c r="A234" s="3" t="inlineStr">
        <is>
          <t>Real Estate and Accumulated Depreciation [Line Items]</t>
        </is>
      </c>
    </row>
    <row r="235">
      <c r="A235" s="4" t="inlineStr">
        <is>
          <t>Encumbrance</t>
        </is>
      </c>
      <c r="B235" s="5" t="n">
        <v>0</v>
      </c>
    </row>
    <row r="236">
      <c r="A236" s="4" t="inlineStr">
        <is>
          <t>Land, initial cost</t>
        </is>
      </c>
      <c r="B236" s="6" t="n">
        <v>2404</v>
      </c>
    </row>
    <row r="237">
      <c r="A237" s="4" t="inlineStr">
        <is>
          <t>Buildings, equipment &amp; improvement, initial cost</t>
        </is>
      </c>
      <c r="B237" s="6" t="n">
        <v>6780</v>
      </c>
    </row>
    <row r="238">
      <c r="A238" s="4" t="inlineStr">
        <is>
          <t>Additions (dispositions) (impairments) subsequent to acquisition</t>
        </is>
      </c>
      <c r="B238" s="6" t="n">
        <v>0</v>
      </c>
    </row>
    <row r="239">
      <c r="A239" s="4" t="inlineStr">
        <is>
          <t>Land, gross amount</t>
        </is>
      </c>
      <c r="B239" s="6" t="n">
        <v>2404</v>
      </c>
    </row>
    <row r="240">
      <c r="A240" s="4" t="inlineStr">
        <is>
          <t>Buildings, equipment &amp; improvement, gross amount</t>
        </is>
      </c>
      <c r="B240" s="6" t="n">
        <v>6780</v>
      </c>
    </row>
    <row r="241">
      <c r="A241" s="4" t="inlineStr">
        <is>
          <t>Fair value of Concord resort land received</t>
        </is>
      </c>
      <c r="B241" s="6" t="n">
        <v>9184</v>
      </c>
    </row>
    <row r="242">
      <c r="A242" s="4" t="inlineStr">
        <is>
          <t>Accumulated depreciation</t>
        </is>
      </c>
      <c r="B242" s="5" t="n">
        <v>-3362</v>
      </c>
    </row>
    <row r="243">
      <c r="A243" s="4" t="inlineStr">
        <is>
          <t>Depreciation life</t>
        </is>
      </c>
      <c r="B243" s="4" t="inlineStr">
        <is>
          <t>40 years</t>
        </is>
      </c>
    </row>
    <row r="244">
      <c r="A244" s="4" t="inlineStr">
        <is>
          <t>Harvey, LA</t>
        </is>
      </c>
    </row>
    <row r="245">
      <c r="A245" s="3" t="inlineStr">
        <is>
          <t>Real Estate and Accumulated Depreciation [Line Items]</t>
        </is>
      </c>
    </row>
    <row r="246">
      <c r="A246" s="4" t="inlineStr">
        <is>
          <t>Encumbrance</t>
        </is>
      </c>
      <c r="B246" s="5" t="n">
        <v>0</v>
      </c>
    </row>
    <row r="247">
      <c r="A247" s="4" t="inlineStr">
        <is>
          <t>Land, initial cost</t>
        </is>
      </c>
      <c r="B247" s="6" t="n">
        <v>4378</v>
      </c>
    </row>
    <row r="248">
      <c r="A248" s="4" t="inlineStr">
        <is>
          <t>Buildings, equipment &amp; improvement, initial cost</t>
        </is>
      </c>
      <c r="B248" s="6" t="n">
        <v>12330</v>
      </c>
    </row>
    <row r="249">
      <c r="A249" s="4" t="inlineStr">
        <is>
          <t>Additions (dispositions) (impairments) subsequent to acquisition</t>
        </is>
      </c>
      <c r="B249" s="6" t="n">
        <v>3735</v>
      </c>
    </row>
    <row r="250">
      <c r="A250" s="4" t="inlineStr">
        <is>
          <t>Land, gross amount</t>
        </is>
      </c>
      <c r="B250" s="6" t="n">
        <v>4266</v>
      </c>
    </row>
    <row r="251">
      <c r="A251" s="4" t="inlineStr">
        <is>
          <t>Buildings, equipment &amp; improvement, gross amount</t>
        </is>
      </c>
      <c r="B251" s="6" t="n">
        <v>16177</v>
      </c>
    </row>
    <row r="252">
      <c r="A252" s="4" t="inlineStr">
        <is>
          <t>Fair value of Concord resort land received</t>
        </is>
      </c>
      <c r="B252" s="6" t="n">
        <v>20443</v>
      </c>
    </row>
    <row r="253">
      <c r="A253" s="4" t="inlineStr">
        <is>
          <t>Accumulated depreciation</t>
        </is>
      </c>
      <c r="B253" s="5" t="n">
        <v>-6715</v>
      </c>
    </row>
    <row r="254">
      <c r="A254" s="4" t="inlineStr">
        <is>
          <t>Depreciation life</t>
        </is>
      </c>
      <c r="B254" s="4" t="inlineStr">
        <is>
          <t>40 years</t>
        </is>
      </c>
    </row>
    <row r="255">
      <c r="A255" s="4" t="inlineStr">
        <is>
          <t>Greenville, SC</t>
        </is>
      </c>
    </row>
    <row r="256">
      <c r="A256" s="3" t="inlineStr">
        <is>
          <t>Real Estate and Accumulated Depreciation [Line Items]</t>
        </is>
      </c>
    </row>
    <row r="257">
      <c r="A257" s="4" t="inlineStr">
        <is>
          <t>Encumbrance</t>
        </is>
      </c>
      <c r="B257" s="5" t="n">
        <v>0</v>
      </c>
    </row>
    <row r="258">
      <c r="A258" s="4" t="inlineStr">
        <is>
          <t>Land, initial cost</t>
        </is>
      </c>
      <c r="B258" s="6" t="n">
        <v>1660</v>
      </c>
    </row>
    <row r="259">
      <c r="A259" s="4" t="inlineStr">
        <is>
          <t>Buildings, equipment &amp; improvement, initial cost</t>
        </is>
      </c>
      <c r="B259" s="6" t="n">
        <v>7570</v>
      </c>
    </row>
    <row r="260">
      <c r="A260" s="4" t="inlineStr">
        <is>
          <t>Additions (dispositions) (impairments) subsequent to acquisition</t>
        </is>
      </c>
      <c r="B260" s="6" t="n">
        <v>473</v>
      </c>
    </row>
    <row r="261">
      <c r="A261" s="4" t="inlineStr">
        <is>
          <t>Land, gross amount</t>
        </is>
      </c>
      <c r="B261" s="6" t="n">
        <v>1660</v>
      </c>
    </row>
    <row r="262">
      <c r="A262" s="4" t="inlineStr">
        <is>
          <t>Buildings, equipment &amp; improvement, gross amount</t>
        </is>
      </c>
      <c r="B262" s="6" t="n">
        <v>8043</v>
      </c>
    </row>
    <row r="263">
      <c r="A263" s="4" t="inlineStr">
        <is>
          <t>Fair value of Concord resort land received</t>
        </is>
      </c>
      <c r="B263" s="6" t="n">
        <v>9703</v>
      </c>
    </row>
    <row r="264">
      <c r="A264" s="4" t="inlineStr">
        <is>
          <t>Accumulated depreciation</t>
        </is>
      </c>
      <c r="B264" s="5" t="n">
        <v>-3826</v>
      </c>
    </row>
    <row r="265">
      <c r="A265" s="4" t="inlineStr">
        <is>
          <t>Depreciation life</t>
        </is>
      </c>
      <c r="B265" s="4" t="inlineStr">
        <is>
          <t>40 years</t>
        </is>
      </c>
    </row>
    <row r="266">
      <c r="A266" s="4" t="inlineStr">
        <is>
          <t>Sterling Heights, MI</t>
        </is>
      </c>
    </row>
    <row r="267">
      <c r="A267" s="3" t="inlineStr">
        <is>
          <t>Real Estate and Accumulated Depreciation [Line Items]</t>
        </is>
      </c>
    </row>
    <row r="268">
      <c r="A268" s="4" t="inlineStr">
        <is>
          <t>Encumbrance</t>
        </is>
      </c>
      <c r="B268" s="5" t="n">
        <v>0</v>
      </c>
    </row>
    <row r="269">
      <c r="A269" s="4" t="inlineStr">
        <is>
          <t>Land, initial cost</t>
        </is>
      </c>
      <c r="B269" s="6" t="n">
        <v>5975</v>
      </c>
    </row>
    <row r="270">
      <c r="A270" s="4" t="inlineStr">
        <is>
          <t>Buildings, equipment &amp; improvement, initial cost</t>
        </is>
      </c>
      <c r="B270" s="6" t="n">
        <v>17956</v>
      </c>
    </row>
    <row r="271">
      <c r="A271" s="4" t="inlineStr">
        <is>
          <t>Additions (dispositions) (impairments) subsequent to acquisition</t>
        </is>
      </c>
      <c r="B271" s="6" t="n">
        <v>3400</v>
      </c>
    </row>
    <row r="272">
      <c r="A272" s="4" t="inlineStr">
        <is>
          <t>Land, gross amount</t>
        </is>
      </c>
      <c r="B272" s="6" t="n">
        <v>5975</v>
      </c>
    </row>
    <row r="273">
      <c r="A273" s="4" t="inlineStr">
        <is>
          <t>Buildings, equipment &amp; improvement, gross amount</t>
        </is>
      </c>
      <c r="B273" s="6" t="n">
        <v>21356</v>
      </c>
    </row>
    <row r="274">
      <c r="A274" s="4" t="inlineStr">
        <is>
          <t>Fair value of Concord resort land received</t>
        </is>
      </c>
      <c r="B274" s="6" t="n">
        <v>27331</v>
      </c>
    </row>
    <row r="275">
      <c r="A275" s="4" t="inlineStr">
        <is>
          <t>Accumulated depreciation</t>
        </is>
      </c>
      <c r="B275" s="5" t="n">
        <v>-12154</v>
      </c>
    </row>
    <row r="276">
      <c r="A276" s="4" t="inlineStr">
        <is>
          <t>Depreciation life</t>
        </is>
      </c>
      <c r="B276" s="4" t="inlineStr">
        <is>
          <t>40 years</t>
        </is>
      </c>
    </row>
    <row r="277">
      <c r="A277" s="4" t="inlineStr">
        <is>
          <t>Olathe, KS</t>
        </is>
      </c>
    </row>
    <row r="278">
      <c r="A278" s="3" t="inlineStr">
        <is>
          <t>Real Estate and Accumulated Depreciation [Line Items]</t>
        </is>
      </c>
    </row>
    <row r="279">
      <c r="A279" s="4" t="inlineStr">
        <is>
          <t>Encumbrance</t>
        </is>
      </c>
      <c r="B279" s="5" t="n">
        <v>0</v>
      </c>
    </row>
    <row r="280">
      <c r="A280" s="4" t="inlineStr">
        <is>
          <t>Land, initial cost</t>
        </is>
      </c>
      <c r="B280" s="6" t="n">
        <v>4000</v>
      </c>
    </row>
    <row r="281">
      <c r="A281" s="4" t="inlineStr">
        <is>
          <t>Buildings, equipment &amp; improvement, initial cost</t>
        </is>
      </c>
      <c r="B281" s="6" t="n">
        <v>15935</v>
      </c>
    </row>
    <row r="282">
      <c r="A282" s="4" t="inlineStr">
        <is>
          <t>Additions (dispositions) (impairments) subsequent to acquisition</t>
        </is>
      </c>
      <c r="B282" s="6" t="n">
        <v>2558</v>
      </c>
    </row>
    <row r="283">
      <c r="A283" s="4" t="inlineStr">
        <is>
          <t>Land, gross amount</t>
        </is>
      </c>
      <c r="B283" s="6" t="n">
        <v>3042</v>
      </c>
    </row>
    <row r="284">
      <c r="A284" s="4" t="inlineStr">
        <is>
          <t>Buildings, equipment &amp; improvement, gross amount</t>
        </is>
      </c>
      <c r="B284" s="6" t="n">
        <v>19451</v>
      </c>
    </row>
    <row r="285">
      <c r="A285" s="4" t="inlineStr">
        <is>
          <t>Fair value of Concord resort land received</t>
        </is>
      </c>
      <c r="B285" s="6" t="n">
        <v>22493</v>
      </c>
    </row>
    <row r="286">
      <c r="A286" s="4" t="inlineStr">
        <is>
          <t>Accumulated depreciation</t>
        </is>
      </c>
      <c r="B286" s="5" t="n">
        <v>-9752</v>
      </c>
    </row>
    <row r="287">
      <c r="A287" s="4" t="inlineStr">
        <is>
          <t>Depreciation life</t>
        </is>
      </c>
      <c r="B287" s="4" t="inlineStr">
        <is>
          <t>40 years</t>
        </is>
      </c>
    </row>
    <row r="288">
      <c r="A288" s="4" t="inlineStr">
        <is>
          <t>Livonia, MI</t>
        </is>
      </c>
    </row>
    <row r="289">
      <c r="A289" s="3" t="inlineStr">
        <is>
          <t>Real Estate and Accumulated Depreciation [Line Items]</t>
        </is>
      </c>
    </row>
    <row r="290">
      <c r="A290" s="4" t="inlineStr">
        <is>
          <t>Encumbrance</t>
        </is>
      </c>
      <c r="B290" s="5" t="n">
        <v>0</v>
      </c>
    </row>
    <row r="291">
      <c r="A291" s="4" t="inlineStr">
        <is>
          <t>Land, initial cost</t>
        </is>
      </c>
      <c r="B291" s="6" t="n">
        <v>4500</v>
      </c>
    </row>
    <row r="292">
      <c r="A292" s="4" t="inlineStr">
        <is>
          <t>Buildings, equipment &amp; improvement, initial cost</t>
        </is>
      </c>
      <c r="B292" s="6" t="n">
        <v>17525</v>
      </c>
    </row>
    <row r="293">
      <c r="A293" s="4" t="inlineStr">
        <is>
          <t>Additions (dispositions) (impairments) subsequent to acquisition</t>
        </is>
      </c>
      <c r="B293" s="6" t="n">
        <v>0</v>
      </c>
    </row>
    <row r="294">
      <c r="A294" s="4" t="inlineStr">
        <is>
          <t>Land, gross amount</t>
        </is>
      </c>
      <c r="B294" s="6" t="n">
        <v>4500</v>
      </c>
    </row>
    <row r="295">
      <c r="A295" s="4" t="inlineStr">
        <is>
          <t>Buildings, equipment &amp; improvement, gross amount</t>
        </is>
      </c>
      <c r="B295" s="6" t="n">
        <v>17525</v>
      </c>
    </row>
    <row r="296">
      <c r="A296" s="4" t="inlineStr">
        <is>
          <t>Fair value of Concord resort land received</t>
        </is>
      </c>
      <c r="B296" s="6" t="n">
        <v>22025</v>
      </c>
    </row>
    <row r="297">
      <c r="A297" s="4" t="inlineStr">
        <is>
          <t>Accumulated depreciation</t>
        </is>
      </c>
      <c r="B297" s="5" t="n">
        <v>-8507</v>
      </c>
    </row>
    <row r="298">
      <c r="A298" s="4" t="inlineStr">
        <is>
          <t>Depreciation life</t>
        </is>
      </c>
      <c r="B298" s="4" t="inlineStr">
        <is>
          <t>40 years</t>
        </is>
      </c>
    </row>
    <row r="299">
      <c r="A299" s="4" t="inlineStr">
        <is>
          <t>Alexandria, VA</t>
        </is>
      </c>
    </row>
    <row r="300">
      <c r="A300" s="3" t="inlineStr">
        <is>
          <t>Real Estate and Accumulated Depreciation [Line Items]</t>
        </is>
      </c>
    </row>
    <row r="301">
      <c r="A301" s="4" t="inlineStr">
        <is>
          <t>Encumbrance</t>
        </is>
      </c>
      <c r="B301" s="5" t="n">
        <v>0</v>
      </c>
    </row>
    <row r="302">
      <c r="A302" s="4" t="inlineStr">
        <is>
          <t>Land, initial cost</t>
        </is>
      </c>
      <c r="B302" s="6" t="n">
        <v>0</v>
      </c>
    </row>
    <row r="303">
      <c r="A303" s="4" t="inlineStr">
        <is>
          <t>Buildings, equipment &amp; improvement, initial cost</t>
        </is>
      </c>
      <c r="B303" s="6" t="n">
        <v>22035</v>
      </c>
    </row>
    <row r="304">
      <c r="A304" s="4" t="inlineStr">
        <is>
          <t>Additions (dispositions) (impairments) subsequent to acquisition</t>
        </is>
      </c>
      <c r="B304" s="6" t="n">
        <v>0</v>
      </c>
    </row>
    <row r="305">
      <c r="A305" s="4" t="inlineStr">
        <is>
          <t>Land, gross amount</t>
        </is>
      </c>
      <c r="B305" s="6" t="n">
        <v>0</v>
      </c>
    </row>
    <row r="306">
      <c r="A306" s="4" t="inlineStr">
        <is>
          <t>Buildings, equipment &amp; improvement, gross amount</t>
        </is>
      </c>
      <c r="B306" s="6" t="n">
        <v>22035</v>
      </c>
    </row>
    <row r="307">
      <c r="A307" s="4" t="inlineStr">
        <is>
          <t>Fair value of Concord resort land received</t>
        </is>
      </c>
      <c r="B307" s="6" t="n">
        <v>22035</v>
      </c>
    </row>
    <row r="308">
      <c r="A308" s="4" t="inlineStr">
        <is>
          <t>Accumulated depreciation</t>
        </is>
      </c>
      <c r="B308" s="5" t="n">
        <v>-10604</v>
      </c>
    </row>
    <row r="309">
      <c r="A309" s="4" t="inlineStr">
        <is>
          <t>Depreciation life</t>
        </is>
      </c>
      <c r="B309" s="4" t="inlineStr">
        <is>
          <t>40 years</t>
        </is>
      </c>
    </row>
    <row r="310">
      <c r="A310" s="4" t="inlineStr">
        <is>
          <t>Little Rock, AR</t>
        </is>
      </c>
    </row>
    <row r="311">
      <c r="A311" s="3" t="inlineStr">
        <is>
          <t>Real Estate and Accumulated Depreciation [Line Items]</t>
        </is>
      </c>
    </row>
    <row r="312">
      <c r="A312" s="4" t="inlineStr">
        <is>
          <t>Encumbrance</t>
        </is>
      </c>
      <c r="B312" s="5" t="n">
        <v>0</v>
      </c>
    </row>
    <row r="313">
      <c r="A313" s="4" t="inlineStr">
        <is>
          <t>Land, initial cost</t>
        </is>
      </c>
      <c r="B313" s="6" t="n">
        <v>3858</v>
      </c>
    </row>
    <row r="314">
      <c r="A314" s="4" t="inlineStr">
        <is>
          <t>Buildings, equipment &amp; improvement, initial cost</t>
        </is>
      </c>
      <c r="B314" s="6" t="n">
        <v>7990</v>
      </c>
    </row>
    <row r="315">
      <c r="A315" s="4" t="inlineStr">
        <is>
          <t>Additions (dispositions) (impairments) subsequent to acquisition</t>
        </is>
      </c>
      <c r="B315" s="6" t="n">
        <v>0</v>
      </c>
    </row>
    <row r="316">
      <c r="A316" s="4" t="inlineStr">
        <is>
          <t>Land, gross amount</t>
        </is>
      </c>
      <c r="B316" s="6" t="n">
        <v>3858</v>
      </c>
    </row>
    <row r="317">
      <c r="A317" s="4" t="inlineStr">
        <is>
          <t>Buildings, equipment &amp; improvement, gross amount</t>
        </is>
      </c>
      <c r="B317" s="6" t="n">
        <v>7990</v>
      </c>
    </row>
    <row r="318">
      <c r="A318" s="4" t="inlineStr">
        <is>
          <t>Fair value of Concord resort land received</t>
        </is>
      </c>
      <c r="B318" s="6" t="n">
        <v>11848</v>
      </c>
    </row>
    <row r="319">
      <c r="A319" s="4" t="inlineStr">
        <is>
          <t>Accumulated depreciation</t>
        </is>
      </c>
      <c r="B319" s="5" t="n">
        <v>-3812</v>
      </c>
    </row>
    <row r="320">
      <c r="A320" s="4" t="inlineStr">
        <is>
          <t>Depreciation life</t>
        </is>
      </c>
      <c r="B320" s="4" t="inlineStr">
        <is>
          <t>40 years</t>
        </is>
      </c>
    </row>
    <row r="321">
      <c r="A321" s="4" t="inlineStr">
        <is>
          <t>Macon, GA</t>
        </is>
      </c>
    </row>
    <row r="322">
      <c r="A322" s="3" t="inlineStr">
        <is>
          <t>Real Estate and Accumulated Depreciation [Line Items]</t>
        </is>
      </c>
    </row>
    <row r="323">
      <c r="A323" s="4" t="inlineStr">
        <is>
          <t>Encumbrance</t>
        </is>
      </c>
      <c r="B323" s="5" t="n">
        <v>0</v>
      </c>
    </row>
    <row r="324">
      <c r="A324" s="4" t="inlineStr">
        <is>
          <t>Land, initial cost</t>
        </is>
      </c>
      <c r="B324" s="6" t="n">
        <v>1982</v>
      </c>
    </row>
    <row r="325">
      <c r="A325" s="4" t="inlineStr">
        <is>
          <t>Buildings, equipment &amp; improvement, initial cost</t>
        </is>
      </c>
      <c r="B325" s="6" t="n">
        <v>5056</v>
      </c>
    </row>
    <row r="326">
      <c r="A326" s="4" t="inlineStr">
        <is>
          <t>Additions (dispositions) (impairments) subsequent to acquisition</t>
        </is>
      </c>
      <c r="B326" s="6" t="n">
        <v>1462</v>
      </c>
    </row>
    <row r="327">
      <c r="A327" s="4" t="inlineStr">
        <is>
          <t>Land, gross amount</t>
        </is>
      </c>
      <c r="B327" s="6" t="n">
        <v>1982</v>
      </c>
    </row>
    <row r="328">
      <c r="A328" s="4" t="inlineStr">
        <is>
          <t>Buildings, equipment &amp; improvement, gross amount</t>
        </is>
      </c>
      <c r="B328" s="6" t="n">
        <v>6518</v>
      </c>
    </row>
    <row r="329">
      <c r="A329" s="4" t="inlineStr">
        <is>
          <t>Fair value of Concord resort land received</t>
        </is>
      </c>
      <c r="B329" s="6" t="n">
        <v>8500</v>
      </c>
    </row>
    <row r="330">
      <c r="A330" s="4" t="inlineStr">
        <is>
          <t>Accumulated depreciation</t>
        </is>
      </c>
      <c r="B330" s="5" t="n">
        <v>-2387</v>
      </c>
    </row>
    <row r="331">
      <c r="A331" s="4" t="inlineStr">
        <is>
          <t>Depreciation life</t>
        </is>
      </c>
      <c r="B331" s="4" t="inlineStr">
        <is>
          <t>40 years</t>
        </is>
      </c>
    </row>
    <row r="332">
      <c r="A332" s="4" t="inlineStr">
        <is>
          <t>Southfield, MI</t>
        </is>
      </c>
    </row>
    <row r="333">
      <c r="A333" s="3" t="inlineStr">
        <is>
          <t>Real Estate and Accumulated Depreciation [Line Items]</t>
        </is>
      </c>
    </row>
    <row r="334">
      <c r="A334" s="4" t="inlineStr">
        <is>
          <t>Encumbrance</t>
        </is>
      </c>
      <c r="B334" s="5" t="n">
        <v>0</v>
      </c>
    </row>
    <row r="335">
      <c r="A335" s="4" t="inlineStr">
        <is>
          <t>Land, initial cost</t>
        </is>
      </c>
      <c r="B335" s="6" t="n">
        <v>8000</v>
      </c>
    </row>
    <row r="336">
      <c r="A336" s="4" t="inlineStr">
        <is>
          <t>Buildings, equipment &amp; improvement, initial cost</t>
        </is>
      </c>
      <c r="B336" s="6" t="n">
        <v>20518</v>
      </c>
    </row>
    <row r="337">
      <c r="A337" s="4" t="inlineStr">
        <is>
          <t>Additions (dispositions) (impairments) subsequent to acquisition</t>
        </is>
      </c>
      <c r="B337" s="6" t="n">
        <v>-23818</v>
      </c>
    </row>
    <row r="338">
      <c r="A338" s="4" t="inlineStr">
        <is>
          <t>Land, gross amount</t>
        </is>
      </c>
      <c r="B338" s="6" t="n">
        <v>4700</v>
      </c>
    </row>
    <row r="339">
      <c r="A339" s="4" t="inlineStr">
        <is>
          <t>Buildings, equipment &amp; improvement, gross amount</t>
        </is>
      </c>
      <c r="B339" s="6" t="n">
        <v>0</v>
      </c>
    </row>
    <row r="340">
      <c r="A340" s="4" t="inlineStr">
        <is>
          <t>Fair value of Concord resort land received</t>
        </is>
      </c>
      <c r="B340" s="6" t="n">
        <v>4700</v>
      </c>
    </row>
    <row r="341">
      <c r="A341" s="4" t="inlineStr">
        <is>
          <t>Accumulated depreciation</t>
        </is>
      </c>
      <c r="B341" s="6" t="n">
        <v>0</v>
      </c>
    </row>
    <row r="342">
      <c r="A342" s="4" t="inlineStr">
        <is>
          <t>Lawrence, KS</t>
        </is>
      </c>
    </row>
    <row r="343">
      <c r="A343" s="3" t="inlineStr">
        <is>
          <t>Real Estate and Accumulated Depreciation [Line Items]</t>
        </is>
      </c>
    </row>
    <row r="344">
      <c r="A344" s="4" t="inlineStr">
        <is>
          <t>Encumbrance</t>
        </is>
      </c>
      <c r="B344" s="6" t="n">
        <v>0</v>
      </c>
    </row>
    <row r="345">
      <c r="A345" s="4" t="inlineStr">
        <is>
          <t>Land, initial cost</t>
        </is>
      </c>
      <c r="B345" s="6" t="n">
        <v>1500</v>
      </c>
    </row>
    <row r="346">
      <c r="A346" s="4" t="inlineStr">
        <is>
          <t>Buildings, equipment &amp; improvement, initial cost</t>
        </is>
      </c>
      <c r="B346" s="6" t="n">
        <v>3526</v>
      </c>
    </row>
    <row r="347">
      <c r="A347" s="4" t="inlineStr">
        <is>
          <t>Additions (dispositions) (impairments) subsequent to acquisition</t>
        </is>
      </c>
      <c r="B347" s="6" t="n">
        <v>2017</v>
      </c>
    </row>
    <row r="348">
      <c r="A348" s="4" t="inlineStr">
        <is>
          <t>Land, gross amount</t>
        </is>
      </c>
      <c r="B348" s="6" t="n">
        <v>1500</v>
      </c>
    </row>
    <row r="349">
      <c r="A349" s="4" t="inlineStr">
        <is>
          <t>Buildings, equipment &amp; improvement, gross amount</t>
        </is>
      </c>
      <c r="B349" s="6" t="n">
        <v>5543</v>
      </c>
    </row>
    <row r="350">
      <c r="A350" s="4" t="inlineStr">
        <is>
          <t>Fair value of Concord resort land received</t>
        </is>
      </c>
      <c r="B350" s="6" t="n">
        <v>7043</v>
      </c>
    </row>
    <row r="351">
      <c r="A351" s="4" t="inlineStr">
        <is>
          <t>Accumulated depreciation</t>
        </is>
      </c>
      <c r="B351" s="5" t="n">
        <v>-2035</v>
      </c>
    </row>
    <row r="352">
      <c r="A352" s="4" t="inlineStr">
        <is>
          <t>Depreciation life</t>
        </is>
      </c>
      <c r="B352" s="4" t="inlineStr">
        <is>
          <t>40 years</t>
        </is>
      </c>
    </row>
    <row r="353">
      <c r="A353" s="4" t="inlineStr">
        <is>
          <t>Columbia, SC</t>
        </is>
      </c>
    </row>
    <row r="354">
      <c r="A354" s="3" t="inlineStr">
        <is>
          <t>Real Estate and Accumulated Depreciation [Line Items]</t>
        </is>
      </c>
    </row>
    <row r="355">
      <c r="A355" s="4" t="inlineStr">
        <is>
          <t>Encumbrance</t>
        </is>
      </c>
      <c r="B355" s="5" t="n">
        <v>0</v>
      </c>
    </row>
    <row r="356">
      <c r="A356" s="4" t="inlineStr">
        <is>
          <t>Land, initial cost</t>
        </is>
      </c>
      <c r="B356" s="6" t="n">
        <v>1000</v>
      </c>
    </row>
    <row r="357">
      <c r="A357" s="4" t="inlineStr">
        <is>
          <t>Buildings, equipment &amp; improvement, initial cost</t>
        </is>
      </c>
      <c r="B357" s="6" t="n">
        <v>10534</v>
      </c>
    </row>
    <row r="358">
      <c r="A358" s="4" t="inlineStr">
        <is>
          <t>Additions (dispositions) (impairments) subsequent to acquisition</t>
        </is>
      </c>
      <c r="B358" s="6" t="n">
        <v>339</v>
      </c>
    </row>
    <row r="359">
      <c r="A359" s="4" t="inlineStr">
        <is>
          <t>Land, gross amount</t>
        </is>
      </c>
      <c r="B359" s="6" t="n">
        <v>1000</v>
      </c>
    </row>
    <row r="360">
      <c r="A360" s="4" t="inlineStr">
        <is>
          <t>Buildings, equipment &amp; improvement, gross amount</t>
        </is>
      </c>
      <c r="B360" s="6" t="n">
        <v>10873</v>
      </c>
    </row>
    <row r="361">
      <c r="A361" s="4" t="inlineStr">
        <is>
          <t>Fair value of Concord resort land received</t>
        </is>
      </c>
      <c r="B361" s="6" t="n">
        <v>11873</v>
      </c>
    </row>
    <row r="362">
      <c r="A362" s="4" t="inlineStr">
        <is>
          <t>Accumulated depreciation</t>
        </is>
      </c>
      <c r="B362" s="5" t="n">
        <v>-4088</v>
      </c>
    </row>
    <row r="363">
      <c r="A363" s="4" t="inlineStr">
        <is>
          <t>Depreciation life</t>
        </is>
      </c>
      <c r="B363" s="4" t="inlineStr">
        <is>
          <t>40 years</t>
        </is>
      </c>
    </row>
    <row r="364">
      <c r="A364" s="4" t="inlineStr">
        <is>
          <t>Hialeah, FL</t>
        </is>
      </c>
    </row>
    <row r="365">
      <c r="A365" s="3" t="inlineStr">
        <is>
          <t>Real Estate and Accumulated Depreciation [Line Items]</t>
        </is>
      </c>
    </row>
    <row r="366">
      <c r="A366" s="4" t="inlineStr">
        <is>
          <t>Encumbrance</t>
        </is>
      </c>
      <c r="B366" s="5" t="n">
        <v>0</v>
      </c>
    </row>
    <row r="367">
      <c r="A367" s="4" t="inlineStr">
        <is>
          <t>Land, initial cost</t>
        </is>
      </c>
      <c r="B367" s="6" t="n">
        <v>7985</v>
      </c>
    </row>
    <row r="368">
      <c r="A368" s="4" t="inlineStr">
        <is>
          <t>Buildings, equipment &amp; improvement, initial cost</t>
        </is>
      </c>
      <c r="B368" s="6" t="n">
        <v>0</v>
      </c>
    </row>
    <row r="369">
      <c r="A369" s="4" t="inlineStr">
        <is>
          <t>Additions (dispositions) (impairments) subsequent to acquisition</t>
        </is>
      </c>
      <c r="B369" s="6" t="n">
        <v>0</v>
      </c>
    </row>
    <row r="370">
      <c r="A370" s="4" t="inlineStr">
        <is>
          <t>Land, gross amount</t>
        </is>
      </c>
      <c r="B370" s="6" t="n">
        <v>7985</v>
      </c>
    </row>
    <row r="371">
      <c r="A371" s="4" t="inlineStr">
        <is>
          <t>Buildings, equipment &amp; improvement, gross amount</t>
        </is>
      </c>
      <c r="B371" s="6" t="n">
        <v>0</v>
      </c>
    </row>
    <row r="372">
      <c r="A372" s="4" t="inlineStr">
        <is>
          <t>Fair value of Concord resort land received</t>
        </is>
      </c>
      <c r="B372" s="6" t="n">
        <v>7985</v>
      </c>
    </row>
    <row r="373">
      <c r="A373" s="4" t="inlineStr">
        <is>
          <t>Accumulated depreciation</t>
        </is>
      </c>
      <c r="B373" s="6" t="n">
        <v>0</v>
      </c>
    </row>
    <row r="374">
      <c r="A374" s="4" t="inlineStr">
        <is>
          <t>Phoenix, AZ</t>
        </is>
      </c>
    </row>
    <row r="375">
      <c r="A375" s="3" t="inlineStr">
        <is>
          <t>Real Estate and Accumulated Depreciation [Line Items]</t>
        </is>
      </c>
    </row>
    <row r="376">
      <c r="A376" s="4" t="inlineStr">
        <is>
          <t>Encumbrance</t>
        </is>
      </c>
      <c r="B376" s="6" t="n">
        <v>0</v>
      </c>
    </row>
    <row r="377">
      <c r="A377" s="4" t="inlineStr">
        <is>
          <t>Land, initial cost</t>
        </is>
      </c>
      <c r="B377" s="6" t="n">
        <v>4276</v>
      </c>
    </row>
    <row r="378">
      <c r="A378" s="4" t="inlineStr">
        <is>
          <t>Buildings, equipment &amp; improvement, initial cost</t>
        </is>
      </c>
      <c r="B378" s="6" t="n">
        <v>15934</v>
      </c>
    </row>
    <row r="379">
      <c r="A379" s="4" t="inlineStr">
        <is>
          <t>Additions (dispositions) (impairments) subsequent to acquisition</t>
        </is>
      </c>
      <c r="B379" s="6" t="n">
        <v>3518</v>
      </c>
    </row>
    <row r="380">
      <c r="A380" s="4" t="inlineStr">
        <is>
          <t>Land, gross amount</t>
        </is>
      </c>
      <c r="B380" s="6" t="n">
        <v>4276</v>
      </c>
    </row>
    <row r="381">
      <c r="A381" s="4" t="inlineStr">
        <is>
          <t>Buildings, equipment &amp; improvement, gross amount</t>
        </is>
      </c>
      <c r="B381" s="6" t="n">
        <v>19452</v>
      </c>
    </row>
    <row r="382">
      <c r="A382" s="4" t="inlineStr">
        <is>
          <t>Fair value of Concord resort land received</t>
        </is>
      </c>
      <c r="B382" s="6" t="n">
        <v>23728</v>
      </c>
    </row>
    <row r="383">
      <c r="A383" s="4" t="inlineStr">
        <is>
          <t>Accumulated depreciation</t>
        </is>
      </c>
      <c r="B383" s="5" t="n">
        <v>-7698</v>
      </c>
    </row>
    <row r="384">
      <c r="A384" s="4" t="inlineStr">
        <is>
          <t>Depreciation life</t>
        </is>
      </c>
      <c r="B384" s="4" t="inlineStr">
        <is>
          <t>40 years</t>
        </is>
      </c>
    </row>
    <row r="385">
      <c r="A385" s="4" t="inlineStr">
        <is>
          <t>Hamilton, NJ</t>
        </is>
      </c>
    </row>
    <row r="386">
      <c r="A386" s="3" t="inlineStr">
        <is>
          <t>Real Estate and Accumulated Depreciation [Line Items]</t>
        </is>
      </c>
    </row>
    <row r="387">
      <c r="A387" s="4" t="inlineStr">
        <is>
          <t>Encumbrance</t>
        </is>
      </c>
      <c r="B387" s="5" t="n">
        <v>0</v>
      </c>
    </row>
    <row r="388">
      <c r="A388" s="4" t="inlineStr">
        <is>
          <t>Land, initial cost</t>
        </is>
      </c>
      <c r="B388" s="6" t="n">
        <v>4869</v>
      </c>
    </row>
    <row r="389">
      <c r="A389" s="4" t="inlineStr">
        <is>
          <t>Buildings, equipment &amp; improvement, initial cost</t>
        </is>
      </c>
      <c r="B389" s="6" t="n">
        <v>18143</v>
      </c>
    </row>
    <row r="390">
      <c r="A390" s="4" t="inlineStr">
        <is>
          <t>Additions (dispositions) (impairments) subsequent to acquisition</t>
        </is>
      </c>
      <c r="B390" s="6" t="n">
        <v>0</v>
      </c>
    </row>
    <row r="391">
      <c r="A391" s="4" t="inlineStr">
        <is>
          <t>Land, gross amount</t>
        </is>
      </c>
      <c r="B391" s="6" t="n">
        <v>4869</v>
      </c>
    </row>
    <row r="392">
      <c r="A392" s="4" t="inlineStr">
        <is>
          <t>Buildings, equipment &amp; improvement, gross amount</t>
        </is>
      </c>
      <c r="B392" s="6" t="n">
        <v>18143</v>
      </c>
    </row>
    <row r="393">
      <c r="A393" s="4" t="inlineStr">
        <is>
          <t>Fair value of Concord resort land received</t>
        </is>
      </c>
      <c r="B393" s="6" t="n">
        <v>23012</v>
      </c>
    </row>
    <row r="394">
      <c r="A394" s="4" t="inlineStr">
        <is>
          <t>Accumulated depreciation</t>
        </is>
      </c>
      <c r="B394" s="5" t="n">
        <v>-8051</v>
      </c>
    </row>
    <row r="395">
      <c r="A395" s="4" t="inlineStr">
        <is>
          <t>Depreciation life</t>
        </is>
      </c>
      <c r="B395" s="4" t="inlineStr">
        <is>
          <t>40 years</t>
        </is>
      </c>
    </row>
    <row r="396">
      <c r="A396" s="4" t="inlineStr">
        <is>
          <t>Mesa, AZ</t>
        </is>
      </c>
    </row>
    <row r="397">
      <c r="A397" s="3" t="inlineStr">
        <is>
          <t>Real Estate and Accumulated Depreciation [Line Items]</t>
        </is>
      </c>
    </row>
    <row r="398">
      <c r="A398" s="4" t="inlineStr">
        <is>
          <t>Encumbrance</t>
        </is>
      </c>
      <c r="B398" s="5" t="n">
        <v>0</v>
      </c>
    </row>
    <row r="399">
      <c r="A399" s="4" t="inlineStr">
        <is>
          <t>Land, initial cost</t>
        </is>
      </c>
      <c r="B399" s="6" t="n">
        <v>4446</v>
      </c>
    </row>
    <row r="400">
      <c r="A400" s="4" t="inlineStr">
        <is>
          <t>Buildings, equipment &amp; improvement, initial cost</t>
        </is>
      </c>
      <c r="B400" s="6" t="n">
        <v>16565</v>
      </c>
    </row>
    <row r="401">
      <c r="A401" s="4" t="inlineStr">
        <is>
          <t>Additions (dispositions) (impairments) subsequent to acquisition</t>
        </is>
      </c>
      <c r="B401" s="6" t="n">
        <v>3263</v>
      </c>
    </row>
    <row r="402">
      <c r="A402" s="4" t="inlineStr">
        <is>
          <t>Land, gross amount</t>
        </is>
      </c>
      <c r="B402" s="6" t="n">
        <v>4446</v>
      </c>
    </row>
    <row r="403">
      <c r="A403" s="4" t="inlineStr">
        <is>
          <t>Buildings, equipment &amp; improvement, gross amount</t>
        </is>
      </c>
      <c r="B403" s="6" t="n">
        <v>19828</v>
      </c>
    </row>
    <row r="404">
      <c r="A404" s="4" t="inlineStr">
        <is>
          <t>Fair value of Concord resort land received</t>
        </is>
      </c>
      <c r="B404" s="6" t="n">
        <v>24274</v>
      </c>
    </row>
    <row r="405">
      <c r="A405" s="4" t="inlineStr">
        <is>
          <t>Accumulated depreciation</t>
        </is>
      </c>
      <c r="B405" s="5" t="n">
        <v>-7974</v>
      </c>
    </row>
    <row r="406">
      <c r="A406" s="4" t="inlineStr">
        <is>
          <t>Depreciation life</t>
        </is>
      </c>
      <c r="B406" s="4" t="inlineStr">
        <is>
          <t>40 years</t>
        </is>
      </c>
    </row>
    <row r="407">
      <c r="A407" s="4" t="inlineStr">
        <is>
          <t>Peoria, IL</t>
        </is>
      </c>
    </row>
    <row r="408">
      <c r="A408" s="3" t="inlineStr">
        <is>
          <t>Real Estate and Accumulated Depreciation [Line Items]</t>
        </is>
      </c>
    </row>
    <row r="409">
      <c r="A409" s="4" t="inlineStr">
        <is>
          <t>Encumbrance</t>
        </is>
      </c>
      <c r="B409" s="5" t="n">
        <v>0</v>
      </c>
    </row>
    <row r="410">
      <c r="A410" s="4" t="inlineStr">
        <is>
          <t>Land, initial cost</t>
        </is>
      </c>
      <c r="B410" s="6" t="n">
        <v>2948</v>
      </c>
    </row>
    <row r="411">
      <c r="A411" s="4" t="inlineStr">
        <is>
          <t>Buildings, equipment &amp; improvement, initial cost</t>
        </is>
      </c>
      <c r="B411" s="6" t="n">
        <v>11177</v>
      </c>
    </row>
    <row r="412">
      <c r="A412" s="4" t="inlineStr">
        <is>
          <t>Additions (dispositions) (impairments) subsequent to acquisition</t>
        </is>
      </c>
      <c r="B412" s="6" t="n">
        <v>0</v>
      </c>
    </row>
    <row r="413">
      <c r="A413" s="4" t="inlineStr">
        <is>
          <t>Land, gross amount</t>
        </is>
      </c>
      <c r="B413" s="6" t="n">
        <v>2948</v>
      </c>
    </row>
    <row r="414">
      <c r="A414" s="4" t="inlineStr">
        <is>
          <t>Buildings, equipment &amp; improvement, gross amount</t>
        </is>
      </c>
      <c r="B414" s="6" t="n">
        <v>11177</v>
      </c>
    </row>
    <row r="415">
      <c r="A415" s="4" t="inlineStr">
        <is>
          <t>Fair value of Concord resort land received</t>
        </is>
      </c>
      <c r="B415" s="6" t="n">
        <v>14125</v>
      </c>
    </row>
    <row r="416">
      <c r="A416" s="4" t="inlineStr">
        <is>
          <t>Accumulated depreciation</t>
        </is>
      </c>
      <c r="B416" s="5" t="n">
        <v>-4867</v>
      </c>
    </row>
    <row r="417">
      <c r="A417" s="4" t="inlineStr">
        <is>
          <t>Depreciation life</t>
        </is>
      </c>
      <c r="B417" s="4" t="inlineStr">
        <is>
          <t>40 years</t>
        </is>
      </c>
    </row>
    <row r="418">
      <c r="A418" s="4" t="inlineStr">
        <is>
          <t>Lafayette, LA</t>
        </is>
      </c>
    </row>
    <row r="419">
      <c r="A419" s="3" t="inlineStr">
        <is>
          <t>Real Estate and Accumulated Depreciation [Line Items]</t>
        </is>
      </c>
    </row>
    <row r="420">
      <c r="A420" s="4" t="inlineStr">
        <is>
          <t>Encumbrance</t>
        </is>
      </c>
      <c r="B420" s="5" t="n">
        <v>0</v>
      </c>
    </row>
    <row r="421">
      <c r="A421" s="4" t="inlineStr">
        <is>
          <t>Land, initial cost</t>
        </is>
      </c>
      <c r="B421" s="6" t="n">
        <v>0</v>
      </c>
    </row>
    <row r="422">
      <c r="A422" s="4" t="inlineStr">
        <is>
          <t>Buildings, equipment &amp; improvement, initial cost</t>
        </is>
      </c>
      <c r="B422" s="6" t="n">
        <v>10318</v>
      </c>
    </row>
    <row r="423">
      <c r="A423" s="4" t="inlineStr">
        <is>
          <t>Additions (dispositions) (impairments) subsequent to acquisition</t>
        </is>
      </c>
      <c r="B423" s="6" t="n">
        <v>0</v>
      </c>
    </row>
    <row r="424">
      <c r="A424" s="4" t="inlineStr">
        <is>
          <t>Land, gross amount</t>
        </is>
      </c>
      <c r="B424" s="6" t="n">
        <v>0</v>
      </c>
    </row>
    <row r="425">
      <c r="A425" s="4" t="inlineStr">
        <is>
          <t>Buildings, equipment &amp; improvement, gross amount</t>
        </is>
      </c>
      <c r="B425" s="6" t="n">
        <v>10318</v>
      </c>
    </row>
    <row r="426">
      <c r="A426" s="4" t="inlineStr">
        <is>
          <t>Fair value of Concord resort land received</t>
        </is>
      </c>
      <c r="B426" s="6" t="n">
        <v>10318</v>
      </c>
    </row>
    <row r="427">
      <c r="A427" s="4" t="inlineStr">
        <is>
          <t>Accumulated depreciation</t>
        </is>
      </c>
      <c r="B427" s="5" t="n">
        <v>-4509</v>
      </c>
    </row>
    <row r="428">
      <c r="A428" s="4" t="inlineStr">
        <is>
          <t>Depreciation life</t>
        </is>
      </c>
      <c r="B428" s="4" t="inlineStr">
        <is>
          <t>40 years</t>
        </is>
      </c>
    </row>
    <row r="429">
      <c r="A429" s="4" t="inlineStr">
        <is>
          <t>Hurst, TX</t>
        </is>
      </c>
    </row>
    <row r="430">
      <c r="A430" s="3" t="inlineStr">
        <is>
          <t>Real Estate and Accumulated Depreciation [Line Items]</t>
        </is>
      </c>
    </row>
    <row r="431">
      <c r="A431" s="4" t="inlineStr">
        <is>
          <t>Encumbrance</t>
        </is>
      </c>
      <c r="B431" s="5" t="n">
        <v>0</v>
      </c>
    </row>
    <row r="432">
      <c r="A432" s="4" t="inlineStr">
        <is>
          <t>Land, initial cost</t>
        </is>
      </c>
      <c r="B432" s="6" t="n">
        <v>5000</v>
      </c>
    </row>
    <row r="433">
      <c r="A433" s="4" t="inlineStr">
        <is>
          <t>Buildings, equipment &amp; improvement, initial cost</t>
        </is>
      </c>
      <c r="B433" s="6" t="n">
        <v>11729</v>
      </c>
    </row>
    <row r="434">
      <c r="A434" s="4" t="inlineStr">
        <is>
          <t>Additions (dispositions) (impairments) subsequent to acquisition</t>
        </is>
      </c>
      <c r="B434" s="6" t="n">
        <v>1015</v>
      </c>
    </row>
    <row r="435">
      <c r="A435" s="4" t="inlineStr">
        <is>
          <t>Land, gross amount</t>
        </is>
      </c>
      <c r="B435" s="6" t="n">
        <v>5000</v>
      </c>
    </row>
    <row r="436">
      <c r="A436" s="4" t="inlineStr">
        <is>
          <t>Buildings, equipment &amp; improvement, gross amount</t>
        </is>
      </c>
      <c r="B436" s="6" t="n">
        <v>12744</v>
      </c>
    </row>
    <row r="437">
      <c r="A437" s="4" t="inlineStr">
        <is>
          <t>Fair value of Concord resort land received</t>
        </is>
      </c>
      <c r="B437" s="6" t="n">
        <v>17744</v>
      </c>
    </row>
    <row r="438">
      <c r="A438" s="4" t="inlineStr">
        <is>
          <t>Accumulated depreciation</t>
        </is>
      </c>
      <c r="B438" s="5" t="n">
        <v>-5457</v>
      </c>
    </row>
    <row r="439">
      <c r="A439" s="4" t="inlineStr">
        <is>
          <t>Depreciation life</t>
        </is>
      </c>
      <c r="B439" s="4" t="inlineStr">
        <is>
          <t>40 years</t>
        </is>
      </c>
    </row>
    <row r="440">
      <c r="A440" s="4" t="inlineStr">
        <is>
          <t>Melbourne, FL</t>
        </is>
      </c>
    </row>
    <row r="441">
      <c r="A441" s="3" t="inlineStr">
        <is>
          <t>Real Estate and Accumulated Depreciation [Line Items]</t>
        </is>
      </c>
    </row>
    <row r="442">
      <c r="A442" s="4" t="inlineStr">
        <is>
          <t>Encumbrance</t>
        </is>
      </c>
      <c r="B442" s="5" t="n">
        <v>0</v>
      </c>
    </row>
    <row r="443">
      <c r="A443" s="4" t="inlineStr">
        <is>
          <t>Land, initial cost</t>
        </is>
      </c>
      <c r="B443" s="6" t="n">
        <v>3817</v>
      </c>
    </row>
    <row r="444">
      <c r="A444" s="4" t="inlineStr">
        <is>
          <t>Buildings, equipment &amp; improvement, initial cost</t>
        </is>
      </c>
      <c r="B444" s="6" t="n">
        <v>8830</v>
      </c>
    </row>
    <row r="445">
      <c r="A445" s="4" t="inlineStr">
        <is>
          <t>Additions (dispositions) (impairments) subsequent to acquisition</t>
        </is>
      </c>
      <c r="B445" s="6" t="n">
        <v>320</v>
      </c>
    </row>
    <row r="446">
      <c r="A446" s="4" t="inlineStr">
        <is>
          <t>Land, gross amount</t>
        </is>
      </c>
      <c r="B446" s="6" t="n">
        <v>3817</v>
      </c>
    </row>
    <row r="447">
      <c r="A447" s="4" t="inlineStr">
        <is>
          <t>Buildings, equipment &amp; improvement, gross amount</t>
        </is>
      </c>
      <c r="B447" s="6" t="n">
        <v>9150</v>
      </c>
    </row>
    <row r="448">
      <c r="A448" s="4" t="inlineStr">
        <is>
          <t>Fair value of Concord resort land received</t>
        </is>
      </c>
      <c r="B448" s="6" t="n">
        <v>12967</v>
      </c>
    </row>
    <row r="449">
      <c r="A449" s="4" t="inlineStr">
        <is>
          <t>Accumulated depreciation</t>
        </is>
      </c>
      <c r="B449" s="5" t="n">
        <v>-3889</v>
      </c>
    </row>
    <row r="450">
      <c r="A450" s="4" t="inlineStr">
        <is>
          <t>Depreciation life</t>
        </is>
      </c>
      <c r="B450" s="4" t="inlineStr">
        <is>
          <t>40 years</t>
        </is>
      </c>
    </row>
    <row r="451">
      <c r="A451" s="4" t="inlineStr">
        <is>
          <t>D'Iberville, MS</t>
        </is>
      </c>
    </row>
    <row r="452">
      <c r="A452" s="3" t="inlineStr">
        <is>
          <t>Real Estate and Accumulated Depreciation [Line Items]</t>
        </is>
      </c>
    </row>
    <row r="453">
      <c r="A453" s="4" t="inlineStr">
        <is>
          <t>Encumbrance</t>
        </is>
      </c>
      <c r="B453" s="5" t="n">
        <v>0</v>
      </c>
    </row>
    <row r="454">
      <c r="A454" s="4" t="inlineStr">
        <is>
          <t>Land, initial cost</t>
        </is>
      </c>
      <c r="B454" s="6" t="n">
        <v>2001</v>
      </c>
    </row>
    <row r="455">
      <c r="A455" s="4" t="inlineStr">
        <is>
          <t>Buildings, equipment &amp; improvement, initial cost</t>
        </is>
      </c>
      <c r="B455" s="6" t="n">
        <v>8043</v>
      </c>
    </row>
    <row r="456">
      <c r="A456" s="4" t="inlineStr">
        <is>
          <t>Additions (dispositions) (impairments) subsequent to acquisition</t>
        </is>
      </c>
      <c r="B456" s="6" t="n">
        <v>3612</v>
      </c>
    </row>
    <row r="457">
      <c r="A457" s="4" t="inlineStr">
        <is>
          <t>Land, gross amount</t>
        </is>
      </c>
      <c r="B457" s="6" t="n">
        <v>808</v>
      </c>
    </row>
    <row r="458">
      <c r="A458" s="4" t="inlineStr">
        <is>
          <t>Buildings, equipment &amp; improvement, gross amount</t>
        </is>
      </c>
      <c r="B458" s="6" t="n">
        <v>12848</v>
      </c>
    </row>
    <row r="459">
      <c r="A459" s="4" t="inlineStr">
        <is>
          <t>Fair value of Concord resort land received</t>
        </is>
      </c>
      <c r="B459" s="6" t="n">
        <v>13656</v>
      </c>
    </row>
    <row r="460">
      <c r="A460" s="4" t="inlineStr">
        <is>
          <t>Accumulated depreciation</t>
        </is>
      </c>
      <c r="B460" s="5" t="n">
        <v>-4765</v>
      </c>
    </row>
    <row r="461">
      <c r="A461" s="4" t="inlineStr">
        <is>
          <t>Depreciation life</t>
        </is>
      </c>
      <c r="B461" s="4" t="inlineStr">
        <is>
          <t>40 years</t>
        </is>
      </c>
    </row>
    <row r="462">
      <c r="A462" s="4" t="inlineStr">
        <is>
          <t>Wilmington, NC</t>
        </is>
      </c>
    </row>
    <row r="463">
      <c r="A463" s="3" t="inlineStr">
        <is>
          <t>Real Estate and Accumulated Depreciation [Line Items]</t>
        </is>
      </c>
    </row>
    <row r="464">
      <c r="A464" s="4" t="inlineStr">
        <is>
          <t>Encumbrance</t>
        </is>
      </c>
      <c r="B464" s="5" t="n">
        <v>0</v>
      </c>
    </row>
    <row r="465">
      <c r="A465" s="4" t="inlineStr">
        <is>
          <t>Land, initial cost</t>
        </is>
      </c>
      <c r="B465" s="6" t="n">
        <v>1650</v>
      </c>
    </row>
    <row r="466">
      <c r="A466" s="4" t="inlineStr">
        <is>
          <t>Buildings, equipment &amp; improvement, initial cost</t>
        </is>
      </c>
      <c r="B466" s="6" t="n">
        <v>7047</v>
      </c>
    </row>
    <row r="467">
      <c r="A467" s="4" t="inlineStr">
        <is>
          <t>Additions (dispositions) (impairments) subsequent to acquisition</t>
        </is>
      </c>
      <c r="B467" s="6" t="n">
        <v>3033</v>
      </c>
    </row>
    <row r="468">
      <c r="A468" s="4" t="inlineStr">
        <is>
          <t>Land, gross amount</t>
        </is>
      </c>
      <c r="B468" s="6" t="n">
        <v>1650</v>
      </c>
    </row>
    <row r="469">
      <c r="A469" s="4" t="inlineStr">
        <is>
          <t>Buildings, equipment &amp; improvement, gross amount</t>
        </is>
      </c>
      <c r="B469" s="6" t="n">
        <v>10080</v>
      </c>
    </row>
    <row r="470">
      <c r="A470" s="4" t="inlineStr">
        <is>
          <t>Fair value of Concord resort land received</t>
        </is>
      </c>
      <c r="B470" s="6" t="n">
        <v>11730</v>
      </c>
    </row>
    <row r="471">
      <c r="A471" s="4" t="inlineStr">
        <is>
          <t>Accumulated depreciation</t>
        </is>
      </c>
      <c r="B471" s="5" t="n">
        <v>-3458</v>
      </c>
    </row>
    <row r="472">
      <c r="A472" s="4" t="inlineStr">
        <is>
          <t>Depreciation life</t>
        </is>
      </c>
      <c r="B472" s="4" t="inlineStr">
        <is>
          <t>40 years</t>
        </is>
      </c>
    </row>
    <row r="473">
      <c r="A473" s="4" t="inlineStr">
        <is>
          <t>Chattanooga, TN</t>
        </is>
      </c>
    </row>
    <row r="474">
      <c r="A474" s="3" t="inlineStr">
        <is>
          <t>Real Estate and Accumulated Depreciation [Line Items]</t>
        </is>
      </c>
    </row>
    <row r="475">
      <c r="A475" s="4" t="inlineStr">
        <is>
          <t>Encumbrance</t>
        </is>
      </c>
      <c r="B475" s="5" t="n">
        <v>0</v>
      </c>
    </row>
    <row r="476">
      <c r="A476" s="4" t="inlineStr">
        <is>
          <t>Land, initial cost</t>
        </is>
      </c>
      <c r="B476" s="6" t="n">
        <v>2799</v>
      </c>
    </row>
    <row r="477">
      <c r="A477" s="4" t="inlineStr">
        <is>
          <t>Buildings, equipment &amp; improvement, initial cost</t>
        </is>
      </c>
      <c r="B477" s="6" t="n">
        <v>11467</v>
      </c>
    </row>
    <row r="478">
      <c r="A478" s="4" t="inlineStr">
        <is>
          <t>Additions (dispositions) (impairments) subsequent to acquisition</t>
        </is>
      </c>
      <c r="B478" s="6" t="n">
        <v>0</v>
      </c>
    </row>
    <row r="479">
      <c r="A479" s="4" t="inlineStr">
        <is>
          <t>Land, gross amount</t>
        </is>
      </c>
      <c r="B479" s="6" t="n">
        <v>2799</v>
      </c>
    </row>
    <row r="480">
      <c r="A480" s="4" t="inlineStr">
        <is>
          <t>Buildings, equipment &amp; improvement, gross amount</t>
        </is>
      </c>
      <c r="B480" s="6" t="n">
        <v>11467</v>
      </c>
    </row>
    <row r="481">
      <c r="A481" s="4" t="inlineStr">
        <is>
          <t>Fair value of Concord resort land received</t>
        </is>
      </c>
      <c r="B481" s="6" t="n">
        <v>14266</v>
      </c>
    </row>
    <row r="482">
      <c r="A482" s="4" t="inlineStr">
        <is>
          <t>Accumulated depreciation</t>
        </is>
      </c>
      <c r="B482" s="5" t="n">
        <v>-4826</v>
      </c>
    </row>
    <row r="483">
      <c r="A483" s="4" t="inlineStr">
        <is>
          <t>Depreciation life</t>
        </is>
      </c>
      <c r="B483" s="4" t="inlineStr">
        <is>
          <t>40 years</t>
        </is>
      </c>
    </row>
    <row r="484">
      <c r="A484" s="4" t="inlineStr">
        <is>
          <t>Conroe, TX</t>
        </is>
      </c>
    </row>
    <row r="485">
      <c r="A485" s="3" t="inlineStr">
        <is>
          <t>Real Estate and Accumulated Depreciation [Line Items]</t>
        </is>
      </c>
    </row>
    <row r="486">
      <c r="A486" s="4" t="inlineStr">
        <is>
          <t>Encumbrance</t>
        </is>
      </c>
      <c r="B486" s="5" t="n">
        <v>0</v>
      </c>
    </row>
    <row r="487">
      <c r="A487" s="4" t="inlineStr">
        <is>
          <t>Land, initial cost</t>
        </is>
      </c>
      <c r="B487" s="6" t="n">
        <v>1836</v>
      </c>
    </row>
    <row r="488">
      <c r="A488" s="4" t="inlineStr">
        <is>
          <t>Buildings, equipment &amp; improvement, initial cost</t>
        </is>
      </c>
      <c r="B488" s="6" t="n">
        <v>8230</v>
      </c>
    </row>
    <row r="489">
      <c r="A489" s="4" t="inlineStr">
        <is>
          <t>Additions (dispositions) (impairments) subsequent to acquisition</t>
        </is>
      </c>
      <c r="B489" s="6" t="n">
        <v>2304</v>
      </c>
    </row>
    <row r="490">
      <c r="A490" s="4" t="inlineStr">
        <is>
          <t>Land, gross amount</t>
        </is>
      </c>
      <c r="B490" s="6" t="n">
        <v>1836</v>
      </c>
    </row>
    <row r="491">
      <c r="A491" s="4" t="inlineStr">
        <is>
          <t>Buildings, equipment &amp; improvement, gross amount</t>
        </is>
      </c>
      <c r="B491" s="6" t="n">
        <v>10534</v>
      </c>
    </row>
    <row r="492">
      <c r="A492" s="4" t="inlineStr">
        <is>
          <t>Fair value of Concord resort land received</t>
        </is>
      </c>
      <c r="B492" s="6" t="n">
        <v>12370</v>
      </c>
    </row>
    <row r="493">
      <c r="A493" s="4" t="inlineStr">
        <is>
          <t>Accumulated depreciation</t>
        </is>
      </c>
      <c r="B493" s="5" t="n">
        <v>-3609</v>
      </c>
    </row>
    <row r="494">
      <c r="A494" s="4" t="inlineStr">
        <is>
          <t>Depreciation life</t>
        </is>
      </c>
      <c r="B494" s="4" t="inlineStr">
        <is>
          <t>40 years</t>
        </is>
      </c>
    </row>
    <row r="495">
      <c r="A495" s="4" t="inlineStr">
        <is>
          <t>Indianapolis, IN</t>
        </is>
      </c>
    </row>
    <row r="496">
      <c r="A496" s="3" t="inlineStr">
        <is>
          <t>Real Estate and Accumulated Depreciation [Line Items]</t>
        </is>
      </c>
    </row>
    <row r="497">
      <c r="A497" s="4" t="inlineStr">
        <is>
          <t>Encumbrance</t>
        </is>
      </c>
      <c r="B497" s="5" t="n">
        <v>0</v>
      </c>
    </row>
    <row r="498">
      <c r="A498" s="4" t="inlineStr">
        <is>
          <t>Land, initial cost</t>
        </is>
      </c>
      <c r="B498" s="6" t="n">
        <v>1481</v>
      </c>
    </row>
    <row r="499">
      <c r="A499" s="4" t="inlineStr">
        <is>
          <t>Buildings, equipment &amp; improvement, initial cost</t>
        </is>
      </c>
      <c r="B499" s="6" t="n">
        <v>4565</v>
      </c>
    </row>
    <row r="500">
      <c r="A500" s="4" t="inlineStr">
        <is>
          <t>Additions (dispositions) (impairments) subsequent to acquisition</t>
        </is>
      </c>
      <c r="B500" s="6" t="n">
        <v>2375</v>
      </c>
    </row>
    <row r="501">
      <c r="A501" s="4" t="inlineStr">
        <is>
          <t>Land, gross amount</t>
        </is>
      </c>
      <c r="B501" s="6" t="n">
        <v>1481</v>
      </c>
    </row>
    <row r="502">
      <c r="A502" s="4" t="inlineStr">
        <is>
          <t>Buildings, equipment &amp; improvement, gross amount</t>
        </is>
      </c>
      <c r="B502" s="6" t="n">
        <v>6940</v>
      </c>
    </row>
    <row r="503">
      <c r="A503" s="4" t="inlineStr">
        <is>
          <t>Fair value of Concord resort land received</t>
        </is>
      </c>
      <c r="B503" s="6" t="n">
        <v>8421</v>
      </c>
    </row>
    <row r="504">
      <c r="A504" s="4" t="inlineStr">
        <is>
          <t>Accumulated depreciation</t>
        </is>
      </c>
      <c r="B504" s="5" t="n">
        <v>-2307</v>
      </c>
    </row>
    <row r="505">
      <c r="A505" s="4" t="inlineStr">
        <is>
          <t>Depreciation life</t>
        </is>
      </c>
      <c r="B505" s="4" t="inlineStr">
        <is>
          <t>40 years</t>
        </is>
      </c>
    </row>
    <row r="506">
      <c r="A506" s="4" t="inlineStr">
        <is>
          <t>Hattiesburg, MS</t>
        </is>
      </c>
    </row>
    <row r="507">
      <c r="A507" s="3" t="inlineStr">
        <is>
          <t>Real Estate and Accumulated Depreciation [Line Items]</t>
        </is>
      </c>
    </row>
    <row r="508">
      <c r="A508" s="4" t="inlineStr">
        <is>
          <t>Encumbrance</t>
        </is>
      </c>
      <c r="B508" s="5" t="n">
        <v>0</v>
      </c>
    </row>
    <row r="509">
      <c r="A509" s="4" t="inlineStr">
        <is>
          <t>Land, initial cost</t>
        </is>
      </c>
      <c r="B509" s="6" t="n">
        <v>1978</v>
      </c>
    </row>
    <row r="510">
      <c r="A510" s="4" t="inlineStr">
        <is>
          <t>Buildings, equipment &amp; improvement, initial cost</t>
        </is>
      </c>
      <c r="B510" s="6" t="n">
        <v>7733</v>
      </c>
    </row>
    <row r="511">
      <c r="A511" s="4" t="inlineStr">
        <is>
          <t>Additions (dispositions) (impairments) subsequent to acquisition</t>
        </is>
      </c>
      <c r="B511" s="6" t="n">
        <v>4720</v>
      </c>
    </row>
    <row r="512">
      <c r="A512" s="4" t="inlineStr">
        <is>
          <t>Land, gross amount</t>
        </is>
      </c>
      <c r="B512" s="6" t="n">
        <v>1978</v>
      </c>
    </row>
    <row r="513">
      <c r="A513" s="4" t="inlineStr">
        <is>
          <t>Buildings, equipment &amp; improvement, gross amount</t>
        </is>
      </c>
      <c r="B513" s="6" t="n">
        <v>12453</v>
      </c>
    </row>
    <row r="514">
      <c r="A514" s="4" t="inlineStr">
        <is>
          <t>Fair value of Concord resort land received</t>
        </is>
      </c>
      <c r="B514" s="6" t="n">
        <v>14431</v>
      </c>
    </row>
    <row r="515">
      <c r="A515" s="4" t="inlineStr">
        <is>
          <t>Accumulated depreciation</t>
        </is>
      </c>
      <c r="B515" s="5" t="n">
        <v>-4442</v>
      </c>
    </row>
    <row r="516">
      <c r="A516" s="4" t="inlineStr">
        <is>
          <t>Depreciation life</t>
        </is>
      </c>
      <c r="B516" s="4" t="inlineStr">
        <is>
          <t>40 years</t>
        </is>
      </c>
    </row>
    <row r="517">
      <c r="A517" s="4" t="inlineStr">
        <is>
          <t>Arroyo Grande, CA</t>
        </is>
      </c>
    </row>
    <row r="518">
      <c r="A518" s="3" t="inlineStr">
        <is>
          <t>Real Estate and Accumulated Depreciation [Line Items]</t>
        </is>
      </c>
    </row>
    <row r="519">
      <c r="A519" s="4" t="inlineStr">
        <is>
          <t>Encumbrance</t>
        </is>
      </c>
      <c r="B519" s="5" t="n">
        <v>0</v>
      </c>
    </row>
    <row r="520">
      <c r="A520" s="4" t="inlineStr">
        <is>
          <t>Land, initial cost</t>
        </is>
      </c>
      <c r="B520" s="6" t="n">
        <v>2641</v>
      </c>
    </row>
    <row r="521">
      <c r="A521" s="4" t="inlineStr">
        <is>
          <t>Buildings, equipment &amp; improvement, initial cost</t>
        </is>
      </c>
      <c r="B521" s="6" t="n">
        <v>3810</v>
      </c>
    </row>
    <row r="522">
      <c r="A522" s="4" t="inlineStr">
        <is>
          <t>Additions (dispositions) (impairments) subsequent to acquisition</t>
        </is>
      </c>
      <c r="B522" s="6" t="n">
        <v>0</v>
      </c>
    </row>
    <row r="523">
      <c r="A523" s="4" t="inlineStr">
        <is>
          <t>Land, gross amount</t>
        </is>
      </c>
      <c r="B523" s="6" t="n">
        <v>2641</v>
      </c>
    </row>
    <row r="524">
      <c r="A524" s="4" t="inlineStr">
        <is>
          <t>Buildings, equipment &amp; improvement, gross amount</t>
        </is>
      </c>
      <c r="B524" s="6" t="n">
        <v>3810</v>
      </c>
    </row>
    <row r="525">
      <c r="A525" s="4" t="inlineStr">
        <is>
          <t>Fair value of Concord resort land received</t>
        </is>
      </c>
      <c r="B525" s="6" t="n">
        <v>6451</v>
      </c>
    </row>
    <row r="526">
      <c r="A526" s="4" t="inlineStr">
        <is>
          <t>Accumulated depreciation</t>
        </is>
      </c>
      <c r="B526" s="5" t="n">
        <v>-1532</v>
      </c>
    </row>
    <row r="527">
      <c r="A527" s="4" t="inlineStr">
        <is>
          <t>Depreciation life</t>
        </is>
      </c>
      <c r="B527" s="4" t="inlineStr">
        <is>
          <t>40 years</t>
        </is>
      </c>
    </row>
    <row r="528">
      <c r="A528" s="4" t="inlineStr">
        <is>
          <t>Auburn, CA</t>
        </is>
      </c>
    </row>
    <row r="529">
      <c r="A529" s="3" t="inlineStr">
        <is>
          <t>Real Estate and Accumulated Depreciation [Line Items]</t>
        </is>
      </c>
    </row>
    <row r="530">
      <c r="A530" s="4" t="inlineStr">
        <is>
          <t>Encumbrance</t>
        </is>
      </c>
      <c r="B530" s="5" t="n">
        <v>0</v>
      </c>
    </row>
    <row r="531">
      <c r="A531" s="4" t="inlineStr">
        <is>
          <t>Land, initial cost</t>
        </is>
      </c>
      <c r="B531" s="6" t="n">
        <v>2178</v>
      </c>
    </row>
    <row r="532">
      <c r="A532" s="4" t="inlineStr">
        <is>
          <t>Buildings, equipment &amp; improvement, initial cost</t>
        </is>
      </c>
      <c r="B532" s="6" t="n">
        <v>6185</v>
      </c>
    </row>
    <row r="533">
      <c r="A533" s="4" t="inlineStr">
        <is>
          <t>Additions (dispositions) (impairments) subsequent to acquisition</t>
        </is>
      </c>
      <c r="B533" s="6" t="n">
        <v>-65</v>
      </c>
    </row>
    <row r="534">
      <c r="A534" s="4" t="inlineStr">
        <is>
          <t>Land, gross amount</t>
        </is>
      </c>
      <c r="B534" s="6" t="n">
        <v>2113</v>
      </c>
    </row>
    <row r="535">
      <c r="A535" s="4" t="inlineStr">
        <is>
          <t>Buildings, equipment &amp; improvement, gross amount</t>
        </is>
      </c>
      <c r="B535" s="6" t="n">
        <v>6185</v>
      </c>
    </row>
    <row r="536">
      <c r="A536" s="4" t="inlineStr">
        <is>
          <t>Fair value of Concord resort land received</t>
        </is>
      </c>
      <c r="B536" s="6" t="n">
        <v>8298</v>
      </c>
    </row>
    <row r="537">
      <c r="A537" s="4" t="inlineStr">
        <is>
          <t>Accumulated depreciation</t>
        </is>
      </c>
      <c r="B537" s="5" t="n">
        <v>-2487</v>
      </c>
    </row>
    <row r="538">
      <c r="A538" s="4" t="inlineStr">
        <is>
          <t>Depreciation life</t>
        </is>
      </c>
      <c r="B538" s="4" t="inlineStr">
        <is>
          <t>40 years</t>
        </is>
      </c>
    </row>
    <row r="539">
      <c r="A539" s="4" t="inlineStr">
        <is>
          <t>Fresno, CA</t>
        </is>
      </c>
    </row>
    <row r="540">
      <c r="A540" s="3" t="inlineStr">
        <is>
          <t>Real Estate and Accumulated Depreciation [Line Items]</t>
        </is>
      </c>
    </row>
    <row r="541">
      <c r="A541" s="4" t="inlineStr">
        <is>
          <t>Encumbrance</t>
        </is>
      </c>
      <c r="B541" s="5" t="n">
        <v>0</v>
      </c>
    </row>
    <row r="542">
      <c r="A542" s="4" t="inlineStr">
        <is>
          <t>Land, initial cost</t>
        </is>
      </c>
      <c r="B542" s="6" t="n">
        <v>7600</v>
      </c>
    </row>
    <row r="543">
      <c r="A543" s="4" t="inlineStr">
        <is>
          <t>Buildings, equipment &amp; improvement, initial cost</t>
        </is>
      </c>
      <c r="B543" s="6" t="n">
        <v>11613</v>
      </c>
    </row>
    <row r="544">
      <c r="A544" s="4" t="inlineStr">
        <is>
          <t>Additions (dispositions) (impairments) subsequent to acquisition</t>
        </is>
      </c>
      <c r="B544" s="6" t="n">
        <v>2894</v>
      </c>
    </row>
    <row r="545">
      <c r="A545" s="4" t="inlineStr">
        <is>
          <t>Land, gross amount</t>
        </is>
      </c>
      <c r="B545" s="6" t="n">
        <v>7600</v>
      </c>
    </row>
    <row r="546">
      <c r="A546" s="4" t="inlineStr">
        <is>
          <t>Buildings, equipment &amp; improvement, gross amount</t>
        </is>
      </c>
      <c r="B546" s="6" t="n">
        <v>14507</v>
      </c>
    </row>
    <row r="547">
      <c r="A547" s="4" t="inlineStr">
        <is>
          <t>Fair value of Concord resort land received</t>
        </is>
      </c>
      <c r="B547" s="6" t="n">
        <v>22107</v>
      </c>
    </row>
    <row r="548">
      <c r="A548" s="4" t="inlineStr">
        <is>
          <t>Accumulated depreciation</t>
        </is>
      </c>
      <c r="B548" s="5" t="n">
        <v>-6762</v>
      </c>
    </row>
    <row r="549">
      <c r="A549" s="4" t="inlineStr">
        <is>
          <t>Depreciation life</t>
        </is>
      </c>
      <c r="B549" s="4" t="inlineStr">
        <is>
          <t>40 years</t>
        </is>
      </c>
    </row>
    <row r="550">
      <c r="A550" s="4" t="inlineStr">
        <is>
          <t>Modesto, CA</t>
        </is>
      </c>
    </row>
    <row r="551">
      <c r="A551" s="3" t="inlineStr">
        <is>
          <t>Real Estate and Accumulated Depreciation [Line Items]</t>
        </is>
      </c>
    </row>
    <row r="552">
      <c r="A552" s="4" t="inlineStr">
        <is>
          <t>Encumbrance</t>
        </is>
      </c>
      <c r="B552" s="5" t="n">
        <v>0</v>
      </c>
    </row>
    <row r="553">
      <c r="A553" s="4" t="inlineStr">
        <is>
          <t>Land, initial cost</t>
        </is>
      </c>
      <c r="B553" s="6" t="n">
        <v>2542</v>
      </c>
    </row>
    <row r="554">
      <c r="A554" s="4" t="inlineStr">
        <is>
          <t>Buildings, equipment &amp; improvement, initial cost</t>
        </is>
      </c>
      <c r="B554" s="6" t="n">
        <v>3910</v>
      </c>
    </row>
    <row r="555">
      <c r="A555" s="4" t="inlineStr">
        <is>
          <t>Additions (dispositions) (impairments) subsequent to acquisition</t>
        </is>
      </c>
      <c r="B555" s="6" t="n">
        <v>1889</v>
      </c>
    </row>
    <row r="556">
      <c r="A556" s="4" t="inlineStr">
        <is>
          <t>Land, gross amount</t>
        </is>
      </c>
      <c r="B556" s="6" t="n">
        <v>2542</v>
      </c>
    </row>
    <row r="557">
      <c r="A557" s="4" t="inlineStr">
        <is>
          <t>Buildings, equipment &amp; improvement, gross amount</t>
        </is>
      </c>
      <c r="B557" s="6" t="n">
        <v>5799</v>
      </c>
    </row>
    <row r="558">
      <c r="A558" s="4" t="inlineStr">
        <is>
          <t>Fair value of Concord resort land received</t>
        </is>
      </c>
      <c r="B558" s="6" t="n">
        <v>8341</v>
      </c>
    </row>
    <row r="559">
      <c r="A559" s="4" t="inlineStr">
        <is>
          <t>Accumulated depreciation</t>
        </is>
      </c>
      <c r="B559" s="5" t="n">
        <v>-1890</v>
      </c>
    </row>
    <row r="560">
      <c r="A560" s="4" t="inlineStr">
        <is>
          <t>Depreciation life</t>
        </is>
      </c>
      <c r="B560" s="4" t="inlineStr">
        <is>
          <t>40 years</t>
        </is>
      </c>
    </row>
    <row r="561">
      <c r="A561" s="4" t="inlineStr">
        <is>
          <t>Columbia, MD</t>
        </is>
      </c>
    </row>
    <row r="562">
      <c r="A562" s="3" t="inlineStr">
        <is>
          <t>Real Estate and Accumulated Depreciation [Line Items]</t>
        </is>
      </c>
    </row>
    <row r="563">
      <c r="A563" s="4" t="inlineStr">
        <is>
          <t>Encumbrance</t>
        </is>
      </c>
      <c r="B563" s="5" t="n">
        <v>0</v>
      </c>
    </row>
    <row r="564">
      <c r="A564" s="4" t="inlineStr">
        <is>
          <t>Land, initial cost</t>
        </is>
      </c>
      <c r="B564" s="6" t="n">
        <v>0</v>
      </c>
    </row>
    <row r="565">
      <c r="A565" s="4" t="inlineStr">
        <is>
          <t>Buildings, equipment &amp; improvement, initial cost</t>
        </is>
      </c>
      <c r="B565" s="6" t="n">
        <v>12204</v>
      </c>
    </row>
    <row r="566">
      <c r="A566" s="4" t="inlineStr">
        <is>
          <t>Additions (dispositions) (impairments) subsequent to acquisition</t>
        </is>
      </c>
      <c r="B566" s="6" t="n">
        <v>0</v>
      </c>
    </row>
    <row r="567">
      <c r="A567" s="4" t="inlineStr">
        <is>
          <t>Land, gross amount</t>
        </is>
      </c>
      <c r="B567" s="6" t="n">
        <v>0</v>
      </c>
    </row>
    <row r="568">
      <c r="A568" s="4" t="inlineStr">
        <is>
          <t>Buildings, equipment &amp; improvement, gross amount</t>
        </is>
      </c>
      <c r="B568" s="6" t="n">
        <v>12204</v>
      </c>
    </row>
    <row r="569">
      <c r="A569" s="4" t="inlineStr">
        <is>
          <t>Fair value of Concord resort land received</t>
        </is>
      </c>
      <c r="B569" s="6" t="n">
        <v>12204</v>
      </c>
    </row>
    <row r="570">
      <c r="A570" s="4" t="inlineStr">
        <is>
          <t>Accumulated depreciation</t>
        </is>
      </c>
      <c r="B570" s="5" t="n">
        <v>-4806</v>
      </c>
    </row>
    <row r="571">
      <c r="A571" s="4" t="inlineStr">
        <is>
          <t>Depreciation life</t>
        </is>
      </c>
      <c r="B571" s="4" t="inlineStr">
        <is>
          <t>40 years</t>
        </is>
      </c>
    </row>
    <row r="572">
      <c r="A572" s="4" t="inlineStr">
        <is>
          <t>Garland, TX</t>
        </is>
      </c>
    </row>
    <row r="573">
      <c r="A573" s="3" t="inlineStr">
        <is>
          <t>Real Estate and Accumulated Depreciation [Line Items]</t>
        </is>
      </c>
    </row>
    <row r="574">
      <c r="A574" s="4" t="inlineStr">
        <is>
          <t>Encumbrance</t>
        </is>
      </c>
      <c r="B574" s="5" t="n">
        <v>0</v>
      </c>
    </row>
    <row r="575">
      <c r="A575" s="4" t="inlineStr">
        <is>
          <t>Land, initial cost</t>
        </is>
      </c>
      <c r="B575" s="6" t="n">
        <v>8028</v>
      </c>
    </row>
    <row r="576">
      <c r="A576" s="4" t="inlineStr">
        <is>
          <t>Buildings, equipment &amp; improvement, initial cost</t>
        </is>
      </c>
      <c r="B576" s="6" t="n">
        <v>14825</v>
      </c>
    </row>
    <row r="577">
      <c r="A577" s="4" t="inlineStr">
        <is>
          <t>Additions (dispositions) (impairments) subsequent to acquisition</t>
        </is>
      </c>
      <c r="B577" s="6" t="n">
        <v>0</v>
      </c>
    </row>
    <row r="578">
      <c r="A578" s="4" t="inlineStr">
        <is>
          <t>Land, gross amount</t>
        </is>
      </c>
      <c r="B578" s="6" t="n">
        <v>8028</v>
      </c>
    </row>
    <row r="579">
      <c r="A579" s="4" t="inlineStr">
        <is>
          <t>Buildings, equipment &amp; improvement, gross amount</t>
        </is>
      </c>
      <c r="B579" s="6" t="n">
        <v>14825</v>
      </c>
    </row>
    <row r="580">
      <c r="A580" s="4" t="inlineStr">
        <is>
          <t>Fair value of Concord resort land received</t>
        </is>
      </c>
      <c r="B580" s="6" t="n">
        <v>22853</v>
      </c>
    </row>
    <row r="581">
      <c r="A581" s="4" t="inlineStr">
        <is>
          <t>Accumulated depreciation</t>
        </is>
      </c>
      <c r="B581" s="5" t="n">
        <v>-5837</v>
      </c>
    </row>
    <row r="582">
      <c r="A582" s="4" t="inlineStr">
        <is>
          <t>Depreciation life</t>
        </is>
      </c>
      <c r="B582" s="4" t="inlineStr">
        <is>
          <t>40 years</t>
        </is>
      </c>
    </row>
    <row r="583">
      <c r="A583" s="4" t="inlineStr">
        <is>
          <t>Garner, NC</t>
        </is>
      </c>
    </row>
    <row r="584">
      <c r="A584" s="3" t="inlineStr">
        <is>
          <t>Real Estate and Accumulated Depreciation [Line Items]</t>
        </is>
      </c>
    </row>
    <row r="585">
      <c r="A585" s="4" t="inlineStr">
        <is>
          <t>Encumbrance</t>
        </is>
      </c>
      <c r="B585" s="5" t="n">
        <v>0</v>
      </c>
    </row>
    <row r="586">
      <c r="A586" s="4" t="inlineStr">
        <is>
          <t>Land, initial cost</t>
        </is>
      </c>
      <c r="B586" s="6" t="n">
        <v>1305</v>
      </c>
    </row>
    <row r="587">
      <c r="A587" s="4" t="inlineStr">
        <is>
          <t>Buildings, equipment &amp; improvement, initial cost</t>
        </is>
      </c>
      <c r="B587" s="6" t="n">
        <v>6899</v>
      </c>
    </row>
    <row r="588">
      <c r="A588" s="4" t="inlineStr">
        <is>
          <t>Additions (dispositions) (impairments) subsequent to acquisition</t>
        </is>
      </c>
      <c r="B588" s="6" t="n">
        <v>0</v>
      </c>
    </row>
    <row r="589">
      <c r="A589" s="4" t="inlineStr">
        <is>
          <t>Land, gross amount</t>
        </is>
      </c>
      <c r="B589" s="6" t="n">
        <v>1305</v>
      </c>
    </row>
    <row r="590">
      <c r="A590" s="4" t="inlineStr">
        <is>
          <t>Buildings, equipment &amp; improvement, gross amount</t>
        </is>
      </c>
      <c r="B590" s="6" t="n">
        <v>6899</v>
      </c>
    </row>
    <row r="591">
      <c r="A591" s="4" t="inlineStr">
        <is>
          <t>Fair value of Concord resort land received</t>
        </is>
      </c>
      <c r="B591" s="6" t="n">
        <v>8204</v>
      </c>
    </row>
    <row r="592">
      <c r="A592" s="4" t="inlineStr">
        <is>
          <t>Accumulated depreciation</t>
        </is>
      </c>
      <c r="B592" s="5" t="n">
        <v>-2702</v>
      </c>
    </row>
    <row r="593">
      <c r="A593" s="4" t="inlineStr">
        <is>
          <t>Depreciation life</t>
        </is>
      </c>
      <c r="B593" s="4" t="inlineStr">
        <is>
          <t>40 years</t>
        </is>
      </c>
    </row>
    <row r="594">
      <c r="A594" s="4" t="inlineStr">
        <is>
          <t>Winston Salem, NC</t>
        </is>
      </c>
    </row>
    <row r="595">
      <c r="A595" s="3" t="inlineStr">
        <is>
          <t>Real Estate and Accumulated Depreciation [Line Items]</t>
        </is>
      </c>
    </row>
    <row r="596">
      <c r="A596" s="4" t="inlineStr">
        <is>
          <t>Encumbrance</t>
        </is>
      </c>
      <c r="B596" s="5" t="n">
        <v>0</v>
      </c>
    </row>
    <row r="597">
      <c r="A597" s="4" t="inlineStr">
        <is>
          <t>Land, initial cost</t>
        </is>
      </c>
      <c r="B597" s="6" t="n">
        <v>0</v>
      </c>
    </row>
    <row r="598">
      <c r="A598" s="4" t="inlineStr">
        <is>
          <t>Buildings, equipment &amp; improvement, initial cost</t>
        </is>
      </c>
      <c r="B598" s="6" t="n">
        <v>12153</v>
      </c>
    </row>
    <row r="599">
      <c r="A599" s="4" t="inlineStr">
        <is>
          <t>Additions (dispositions) (impairments) subsequent to acquisition</t>
        </is>
      </c>
      <c r="B599" s="6" t="n">
        <v>4188</v>
      </c>
    </row>
    <row r="600">
      <c r="A600" s="4" t="inlineStr">
        <is>
          <t>Land, gross amount</t>
        </is>
      </c>
      <c r="B600" s="6" t="n">
        <v>0</v>
      </c>
    </row>
    <row r="601">
      <c r="A601" s="4" t="inlineStr">
        <is>
          <t>Buildings, equipment &amp; improvement, gross amount</t>
        </is>
      </c>
      <c r="B601" s="6" t="n">
        <v>16341</v>
      </c>
    </row>
    <row r="602">
      <c r="A602" s="4" t="inlineStr">
        <is>
          <t>Fair value of Concord resort land received</t>
        </is>
      </c>
      <c r="B602" s="6" t="n">
        <v>16341</v>
      </c>
    </row>
    <row r="603">
      <c r="A603" s="4" t="inlineStr">
        <is>
          <t>Accumulated depreciation</t>
        </is>
      </c>
      <c r="B603" s="5" t="n">
        <v>-5823</v>
      </c>
    </row>
    <row r="604">
      <c r="A604" s="4" t="inlineStr">
        <is>
          <t>Depreciation life</t>
        </is>
      </c>
      <c r="B604" s="4" t="inlineStr">
        <is>
          <t>40 years</t>
        </is>
      </c>
    </row>
    <row r="605">
      <c r="A605" s="4" t="inlineStr">
        <is>
          <t>Huntsville, AL</t>
        </is>
      </c>
    </row>
    <row r="606">
      <c r="A606" s="3" t="inlineStr">
        <is>
          <t>Real Estate and Accumulated Depreciation [Line Items]</t>
        </is>
      </c>
    </row>
    <row r="607">
      <c r="A607" s="4" t="inlineStr">
        <is>
          <t>Encumbrance</t>
        </is>
      </c>
      <c r="B607" s="5" t="n">
        <v>0</v>
      </c>
    </row>
    <row r="608">
      <c r="A608" s="4" t="inlineStr">
        <is>
          <t>Land, initial cost</t>
        </is>
      </c>
      <c r="B608" s="6" t="n">
        <v>3508</v>
      </c>
    </row>
    <row r="609">
      <c r="A609" s="4" t="inlineStr">
        <is>
          <t>Buildings, equipment &amp; improvement, initial cost</t>
        </is>
      </c>
      <c r="B609" s="6" t="n">
        <v>14802</v>
      </c>
    </row>
    <row r="610">
      <c r="A610" s="4" t="inlineStr">
        <is>
          <t>Additions (dispositions) (impairments) subsequent to acquisition</t>
        </is>
      </c>
      <c r="B610" s="6" t="n">
        <v>0</v>
      </c>
    </row>
    <row r="611">
      <c r="A611" s="4" t="inlineStr">
        <is>
          <t>Land, gross amount</t>
        </is>
      </c>
      <c r="B611" s="6" t="n">
        <v>3508</v>
      </c>
    </row>
    <row r="612">
      <c r="A612" s="4" t="inlineStr">
        <is>
          <t>Buildings, equipment &amp; improvement, gross amount</t>
        </is>
      </c>
      <c r="B612" s="6" t="n">
        <v>14802</v>
      </c>
    </row>
    <row r="613">
      <c r="A613" s="4" t="inlineStr">
        <is>
          <t>Fair value of Concord resort land received</t>
        </is>
      </c>
      <c r="B613" s="6" t="n">
        <v>18310</v>
      </c>
    </row>
    <row r="614">
      <c r="A614" s="4" t="inlineStr">
        <is>
          <t>Accumulated depreciation</t>
        </is>
      </c>
      <c r="B614" s="5" t="n">
        <v>-5674</v>
      </c>
    </row>
    <row r="615">
      <c r="A615" s="4" t="inlineStr">
        <is>
          <t>Depreciation life</t>
        </is>
      </c>
      <c r="B615" s="4" t="inlineStr">
        <is>
          <t>40 years</t>
        </is>
      </c>
    </row>
    <row r="616">
      <c r="A616" s="4" t="inlineStr">
        <is>
          <t>Kalamazoo, MI</t>
        </is>
      </c>
    </row>
    <row r="617">
      <c r="A617" s="3" t="inlineStr">
        <is>
          <t>Real Estate and Accumulated Depreciation [Line Items]</t>
        </is>
      </c>
    </row>
    <row r="618">
      <c r="A618" s="4" t="inlineStr">
        <is>
          <t>Encumbrance</t>
        </is>
      </c>
      <c r="B618" s="5" t="n">
        <v>0</v>
      </c>
    </row>
    <row r="619">
      <c r="A619" s="4" t="inlineStr">
        <is>
          <t>Land, initial cost</t>
        </is>
      </c>
      <c r="B619" s="6" t="n">
        <v>5125</v>
      </c>
    </row>
    <row r="620">
      <c r="A620" s="4" t="inlineStr">
        <is>
          <t>Buildings, equipment &amp; improvement, initial cost</t>
        </is>
      </c>
      <c r="B620" s="6" t="n">
        <v>12216</v>
      </c>
    </row>
    <row r="621">
      <c r="A621" s="4" t="inlineStr">
        <is>
          <t>Additions (dispositions) (impairments) subsequent to acquisition</t>
        </is>
      </c>
      <c r="B621" s="6" t="n">
        <v>-15931</v>
      </c>
    </row>
    <row r="622">
      <c r="A622" s="4" t="inlineStr">
        <is>
          <t>Land, gross amount</t>
        </is>
      </c>
      <c r="B622" s="6" t="n">
        <v>370</v>
      </c>
    </row>
    <row r="623">
      <c r="A623" s="4" t="inlineStr">
        <is>
          <t>Buildings, equipment &amp; improvement, gross amount</t>
        </is>
      </c>
      <c r="B623" s="6" t="n">
        <v>1040</v>
      </c>
    </row>
    <row r="624">
      <c r="A624" s="4" t="inlineStr">
        <is>
          <t>Fair value of Concord resort land received</t>
        </is>
      </c>
      <c r="B624" s="6" t="n">
        <v>1410</v>
      </c>
    </row>
    <row r="625">
      <c r="A625" s="4" t="inlineStr">
        <is>
          <t>Accumulated depreciation</t>
        </is>
      </c>
      <c r="B625" s="5" t="n">
        <v>-624</v>
      </c>
    </row>
    <row r="626">
      <c r="A626" s="4" t="inlineStr">
        <is>
          <t>Depreciation life</t>
        </is>
      </c>
      <c r="B626" s="4" t="inlineStr">
        <is>
          <t>17 years</t>
        </is>
      </c>
    </row>
    <row r="627">
      <c r="A627" s="4" t="inlineStr">
        <is>
          <t>Pensacola, FL</t>
        </is>
      </c>
    </row>
    <row r="628">
      <c r="A628" s="3" t="inlineStr">
        <is>
          <t>Real Estate and Accumulated Depreciation [Line Items]</t>
        </is>
      </c>
    </row>
    <row r="629">
      <c r="A629" s="4" t="inlineStr">
        <is>
          <t>Encumbrance</t>
        </is>
      </c>
      <c r="B629" s="5" t="n">
        <v>0</v>
      </c>
    </row>
    <row r="630">
      <c r="A630" s="4" t="inlineStr">
        <is>
          <t>Land, initial cost</t>
        </is>
      </c>
      <c r="B630" s="6" t="n">
        <v>5316</v>
      </c>
    </row>
    <row r="631">
      <c r="A631" s="4" t="inlineStr">
        <is>
          <t>Buildings, equipment &amp; improvement, initial cost</t>
        </is>
      </c>
      <c r="B631" s="6" t="n">
        <v>15099</v>
      </c>
    </row>
    <row r="632">
      <c r="A632" s="4" t="inlineStr">
        <is>
          <t>Additions (dispositions) (impairments) subsequent to acquisition</t>
        </is>
      </c>
      <c r="B632" s="6" t="n">
        <v>0</v>
      </c>
    </row>
    <row r="633">
      <c r="A633" s="4" t="inlineStr">
        <is>
          <t>Land, gross amount</t>
        </is>
      </c>
      <c r="B633" s="6" t="n">
        <v>5316</v>
      </c>
    </row>
    <row r="634">
      <c r="A634" s="4" t="inlineStr">
        <is>
          <t>Buildings, equipment &amp; improvement, gross amount</t>
        </is>
      </c>
      <c r="B634" s="6" t="n">
        <v>15099</v>
      </c>
    </row>
    <row r="635">
      <c r="A635" s="4" t="inlineStr">
        <is>
          <t>Fair value of Concord resort land received</t>
        </is>
      </c>
      <c r="B635" s="6" t="n">
        <v>20415</v>
      </c>
    </row>
    <row r="636">
      <c r="A636" s="4" t="inlineStr">
        <is>
          <t>Accumulated depreciation</t>
        </is>
      </c>
      <c r="B636" s="5" t="n">
        <v>-5662</v>
      </c>
    </row>
    <row r="637">
      <c r="A637" s="4" t="inlineStr">
        <is>
          <t>Depreciation life</t>
        </is>
      </c>
      <c r="B637" s="4" t="inlineStr">
        <is>
          <t>40 years</t>
        </is>
      </c>
    </row>
    <row r="638">
      <c r="A638" s="4" t="inlineStr">
        <is>
          <t>Slidell, LA</t>
        </is>
      </c>
    </row>
    <row r="639">
      <c r="A639" s="3" t="inlineStr">
        <is>
          <t>Real Estate and Accumulated Depreciation [Line Items]</t>
        </is>
      </c>
    </row>
    <row r="640">
      <c r="A640" s="4" t="inlineStr">
        <is>
          <t>Encumbrance</t>
        </is>
      </c>
      <c r="B640" s="5" t="n">
        <v>10635</v>
      </c>
    </row>
    <row r="641">
      <c r="A641" s="4" t="inlineStr">
        <is>
          <t>Land, initial cost</t>
        </is>
      </c>
      <c r="B641" s="6" t="n">
        <v>0</v>
      </c>
    </row>
    <row r="642">
      <c r="A642" s="4" t="inlineStr">
        <is>
          <t>Buildings, equipment &amp; improvement, initial cost</t>
        </is>
      </c>
      <c r="B642" s="6" t="n">
        <v>11499</v>
      </c>
    </row>
    <row r="643">
      <c r="A643" s="4" t="inlineStr">
        <is>
          <t>Additions (dispositions) (impairments) subsequent to acquisition</t>
        </is>
      </c>
      <c r="B643" s="6" t="n">
        <v>0</v>
      </c>
    </row>
    <row r="644">
      <c r="A644" s="4" t="inlineStr">
        <is>
          <t>Land, gross amount</t>
        </is>
      </c>
      <c r="B644" s="6" t="n">
        <v>0</v>
      </c>
    </row>
    <row r="645">
      <c r="A645" s="4" t="inlineStr">
        <is>
          <t>Buildings, equipment &amp; improvement, gross amount</t>
        </is>
      </c>
      <c r="B645" s="6" t="n">
        <v>11499</v>
      </c>
    </row>
    <row r="646">
      <c r="A646" s="4" t="inlineStr">
        <is>
          <t>Fair value of Concord resort land received</t>
        </is>
      </c>
      <c r="B646" s="6" t="n">
        <v>11499</v>
      </c>
    </row>
    <row r="647">
      <c r="A647" s="4" t="inlineStr">
        <is>
          <t>Accumulated depreciation</t>
        </is>
      </c>
      <c r="B647" s="5" t="n">
        <v>-4312</v>
      </c>
    </row>
    <row r="648">
      <c r="A648" s="4" t="inlineStr">
        <is>
          <t>Depreciation life</t>
        </is>
      </c>
      <c r="B648" s="4" t="inlineStr">
        <is>
          <t>40 years</t>
        </is>
      </c>
    </row>
    <row r="649">
      <c r="A649" s="4" t="inlineStr">
        <is>
          <t>Panama City Beach, FL</t>
        </is>
      </c>
    </row>
    <row r="650">
      <c r="A650" s="3" t="inlineStr">
        <is>
          <t>Real Estate and Accumulated Depreciation [Line Items]</t>
        </is>
      </c>
    </row>
    <row r="651">
      <c r="A651" s="4" t="inlineStr">
        <is>
          <t>Encumbrance</t>
        </is>
      </c>
      <c r="B651" s="5" t="n">
        <v>0</v>
      </c>
    </row>
    <row r="652">
      <c r="A652" s="4" t="inlineStr">
        <is>
          <t>Land, initial cost</t>
        </is>
      </c>
      <c r="B652" s="6" t="n">
        <v>6486</v>
      </c>
    </row>
    <row r="653">
      <c r="A653" s="4" t="inlineStr">
        <is>
          <t>Buildings, equipment &amp; improvement, initial cost</t>
        </is>
      </c>
      <c r="B653" s="6" t="n">
        <v>11156</v>
      </c>
    </row>
    <row r="654">
      <c r="A654" s="4" t="inlineStr">
        <is>
          <t>Additions (dispositions) (impairments) subsequent to acquisition</t>
        </is>
      </c>
      <c r="B654" s="6" t="n">
        <v>2704</v>
      </c>
    </row>
    <row r="655">
      <c r="A655" s="4" t="inlineStr">
        <is>
          <t>Land, gross amount</t>
        </is>
      </c>
      <c r="B655" s="6" t="n">
        <v>6486</v>
      </c>
    </row>
    <row r="656">
      <c r="A656" s="4" t="inlineStr">
        <is>
          <t>Buildings, equipment &amp; improvement, gross amount</t>
        </is>
      </c>
      <c r="B656" s="6" t="n">
        <v>13860</v>
      </c>
    </row>
    <row r="657">
      <c r="A657" s="4" t="inlineStr">
        <is>
          <t>Fair value of Concord resort land received</t>
        </is>
      </c>
      <c r="B657" s="6" t="n">
        <v>20346</v>
      </c>
    </row>
    <row r="658">
      <c r="A658" s="4" t="inlineStr">
        <is>
          <t>Accumulated depreciation</t>
        </is>
      </c>
      <c r="B658" s="5" t="n">
        <v>-4295</v>
      </c>
    </row>
    <row r="659">
      <c r="A659" s="4" t="inlineStr">
        <is>
          <t>Depreciation life</t>
        </is>
      </c>
      <c r="B659" s="4" t="inlineStr">
        <is>
          <t>40 years</t>
        </is>
      </c>
    </row>
    <row r="660">
      <c r="A660" s="4" t="inlineStr">
        <is>
          <t>Kalispell, MT</t>
        </is>
      </c>
    </row>
    <row r="661">
      <c r="A661" s="3" t="inlineStr">
        <is>
          <t>Real Estate and Accumulated Depreciation [Line Items]</t>
        </is>
      </c>
    </row>
    <row r="662">
      <c r="A662" s="4" t="inlineStr">
        <is>
          <t>Encumbrance</t>
        </is>
      </c>
      <c r="B662" s="5" t="n">
        <v>0</v>
      </c>
    </row>
    <row r="663">
      <c r="A663" s="4" t="inlineStr">
        <is>
          <t>Land, initial cost</t>
        </is>
      </c>
      <c r="B663" s="6" t="n">
        <v>2505</v>
      </c>
    </row>
    <row r="664">
      <c r="A664" s="4" t="inlineStr">
        <is>
          <t>Buildings, equipment &amp; improvement, initial cost</t>
        </is>
      </c>
      <c r="B664" s="6" t="n">
        <v>7323</v>
      </c>
    </row>
    <row r="665">
      <c r="A665" s="4" t="inlineStr">
        <is>
          <t>Additions (dispositions) (impairments) subsequent to acquisition</t>
        </is>
      </c>
      <c r="B665" s="6" t="n">
        <v>0</v>
      </c>
    </row>
    <row r="666">
      <c r="A666" s="4" t="inlineStr">
        <is>
          <t>Land, gross amount</t>
        </is>
      </c>
      <c r="B666" s="6" t="n">
        <v>2505</v>
      </c>
    </row>
    <row r="667">
      <c r="A667" s="4" t="inlineStr">
        <is>
          <t>Buildings, equipment &amp; improvement, gross amount</t>
        </is>
      </c>
      <c r="B667" s="6" t="n">
        <v>7323</v>
      </c>
    </row>
    <row r="668">
      <c r="A668" s="4" t="inlineStr">
        <is>
          <t>Fair value of Concord resort land received</t>
        </is>
      </c>
      <c r="B668" s="6" t="n">
        <v>9828</v>
      </c>
    </row>
    <row r="669">
      <c r="A669" s="4" t="inlineStr">
        <is>
          <t>Accumulated depreciation</t>
        </is>
      </c>
      <c r="B669" s="5" t="n">
        <v>-2624</v>
      </c>
    </row>
    <row r="670">
      <c r="A670" s="4" t="inlineStr">
        <is>
          <t>Depreciation life</t>
        </is>
      </c>
      <c r="B670" s="4" t="inlineStr">
        <is>
          <t>40 years</t>
        </is>
      </c>
    </row>
    <row r="671">
      <c r="A671" s="4" t="inlineStr">
        <is>
          <t>Greensboro, NC</t>
        </is>
      </c>
    </row>
    <row r="672">
      <c r="A672" s="3" t="inlineStr">
        <is>
          <t>Real Estate and Accumulated Depreciation [Line Items]</t>
        </is>
      </c>
    </row>
    <row r="673">
      <c r="A673" s="4" t="inlineStr">
        <is>
          <t>Encumbrance</t>
        </is>
      </c>
      <c r="B673" s="5" t="n">
        <v>0</v>
      </c>
    </row>
    <row r="674">
      <c r="A674" s="4" t="inlineStr">
        <is>
          <t>Land, initial cost</t>
        </is>
      </c>
      <c r="B674" s="6" t="n">
        <v>0</v>
      </c>
    </row>
    <row r="675">
      <c r="A675" s="4" t="inlineStr">
        <is>
          <t>Buildings, equipment &amp; improvement, initial cost</t>
        </is>
      </c>
      <c r="B675" s="6" t="n">
        <v>12606</v>
      </c>
    </row>
    <row r="676">
      <c r="A676" s="4" t="inlineStr">
        <is>
          <t>Additions (dispositions) (impairments) subsequent to acquisition</t>
        </is>
      </c>
      <c r="B676" s="6" t="n">
        <v>914</v>
      </c>
    </row>
    <row r="677">
      <c r="A677" s="4" t="inlineStr">
        <is>
          <t>Land, gross amount</t>
        </is>
      </c>
      <c r="B677" s="6" t="n">
        <v>0</v>
      </c>
    </row>
    <row r="678">
      <c r="A678" s="4" t="inlineStr">
        <is>
          <t>Buildings, equipment &amp; improvement, gross amount</t>
        </is>
      </c>
      <c r="B678" s="6" t="n">
        <v>13520</v>
      </c>
    </row>
    <row r="679">
      <c r="A679" s="4" t="inlineStr">
        <is>
          <t>Fair value of Concord resort land received</t>
        </is>
      </c>
      <c r="B679" s="6" t="n">
        <v>13520</v>
      </c>
    </row>
    <row r="680">
      <c r="A680" s="4" t="inlineStr">
        <is>
          <t>Accumulated depreciation</t>
        </is>
      </c>
      <c r="B680" s="5" t="n">
        <v>-7267</v>
      </c>
    </row>
    <row r="681">
      <c r="A681" s="4" t="inlineStr">
        <is>
          <t>Depreciation life</t>
        </is>
      </c>
      <c r="B681" s="4" t="inlineStr">
        <is>
          <t>40 years</t>
        </is>
      </c>
    </row>
    <row r="682">
      <c r="A682" s="4" t="inlineStr">
        <is>
          <t>Glendora, CA</t>
        </is>
      </c>
    </row>
    <row r="683">
      <c r="A683" s="3" t="inlineStr">
        <is>
          <t>Real Estate and Accumulated Depreciation [Line Items]</t>
        </is>
      </c>
    </row>
    <row r="684">
      <c r="A684" s="4" t="inlineStr">
        <is>
          <t>Encumbrance</t>
        </is>
      </c>
      <c r="B684" s="5" t="n">
        <v>0</v>
      </c>
    </row>
    <row r="685">
      <c r="A685" s="4" t="inlineStr">
        <is>
          <t>Land, initial cost</t>
        </is>
      </c>
      <c r="B685" s="6" t="n">
        <v>0</v>
      </c>
    </row>
    <row r="686">
      <c r="A686" s="4" t="inlineStr">
        <is>
          <t>Buildings, equipment &amp; improvement, initial cost</t>
        </is>
      </c>
      <c r="B686" s="6" t="n">
        <v>10588</v>
      </c>
    </row>
    <row r="687">
      <c r="A687" s="4" t="inlineStr">
        <is>
          <t>Additions (dispositions) (impairments) subsequent to acquisition</t>
        </is>
      </c>
      <c r="B687" s="6" t="n">
        <v>0</v>
      </c>
    </row>
    <row r="688">
      <c r="A688" s="4" t="inlineStr">
        <is>
          <t>Land, gross amount</t>
        </is>
      </c>
      <c r="B688" s="6" t="n">
        <v>0</v>
      </c>
    </row>
    <row r="689">
      <c r="A689" s="4" t="inlineStr">
        <is>
          <t>Buildings, equipment &amp; improvement, gross amount</t>
        </is>
      </c>
      <c r="B689" s="6" t="n">
        <v>10588</v>
      </c>
    </row>
    <row r="690">
      <c r="A690" s="4" t="inlineStr">
        <is>
          <t>Fair value of Concord resort land received</t>
        </is>
      </c>
      <c r="B690" s="6" t="n">
        <v>10588</v>
      </c>
    </row>
    <row r="691">
      <c r="A691" s="4" t="inlineStr">
        <is>
          <t>Accumulated depreciation</t>
        </is>
      </c>
      <c r="B691" s="5" t="n">
        <v>-3485</v>
      </c>
    </row>
    <row r="692">
      <c r="A692" s="4" t="inlineStr">
        <is>
          <t>Depreciation life</t>
        </is>
      </c>
      <c r="B692" s="4" t="inlineStr">
        <is>
          <t>40 years</t>
        </is>
      </c>
    </row>
    <row r="693">
      <c r="A693" s="4" t="inlineStr">
        <is>
          <t>Ypsilanti, MI</t>
        </is>
      </c>
    </row>
    <row r="694">
      <c r="A694" s="3" t="inlineStr">
        <is>
          <t>Real Estate and Accumulated Depreciation [Line Items]</t>
        </is>
      </c>
    </row>
    <row r="695">
      <c r="A695" s="4" t="inlineStr">
        <is>
          <t>Encumbrance</t>
        </is>
      </c>
      <c r="B695" s="5" t="n">
        <v>0</v>
      </c>
    </row>
    <row r="696">
      <c r="A696" s="4" t="inlineStr">
        <is>
          <t>Land, initial cost</t>
        </is>
      </c>
      <c r="B696" s="6" t="n">
        <v>4716</v>
      </c>
    </row>
    <row r="697">
      <c r="A697" s="4" t="inlineStr">
        <is>
          <t>Buildings, equipment &amp; improvement, initial cost</t>
        </is>
      </c>
      <c r="B697" s="6" t="n">
        <v>227</v>
      </c>
    </row>
    <row r="698">
      <c r="A698" s="4" t="inlineStr">
        <is>
          <t>Additions (dispositions) (impairments) subsequent to acquisition</t>
        </is>
      </c>
      <c r="B698" s="6" t="n">
        <v>2817</v>
      </c>
    </row>
    <row r="699">
      <c r="A699" s="4" t="inlineStr">
        <is>
          <t>Land, gross amount</t>
        </is>
      </c>
      <c r="B699" s="6" t="n">
        <v>4716</v>
      </c>
    </row>
    <row r="700">
      <c r="A700" s="4" t="inlineStr">
        <is>
          <t>Buildings, equipment &amp; improvement, gross amount</t>
        </is>
      </c>
      <c r="B700" s="6" t="n">
        <v>3044</v>
      </c>
    </row>
    <row r="701">
      <c r="A701" s="4" t="inlineStr">
        <is>
          <t>Fair value of Concord resort land received</t>
        </is>
      </c>
      <c r="B701" s="6" t="n">
        <v>7760</v>
      </c>
    </row>
    <row r="702">
      <c r="A702" s="4" t="inlineStr">
        <is>
          <t>Accumulated depreciation</t>
        </is>
      </c>
      <c r="B702" s="5" t="n">
        <v>-444</v>
      </c>
    </row>
    <row r="703">
      <c r="A703" s="4" t="inlineStr">
        <is>
          <t>Depreciation life</t>
        </is>
      </c>
      <c r="B703" s="4" t="inlineStr">
        <is>
          <t>40 years</t>
        </is>
      </c>
    </row>
    <row r="704">
      <c r="A704" s="4" t="inlineStr">
        <is>
          <t>Manchester, CT</t>
        </is>
      </c>
    </row>
    <row r="705">
      <c r="A705" s="3" t="inlineStr">
        <is>
          <t>Real Estate and Accumulated Depreciation [Line Items]</t>
        </is>
      </c>
    </row>
    <row r="706">
      <c r="A706" s="4" t="inlineStr">
        <is>
          <t>Encumbrance</t>
        </is>
      </c>
      <c r="B706" s="5" t="n">
        <v>0</v>
      </c>
    </row>
    <row r="707">
      <c r="A707" s="4" t="inlineStr">
        <is>
          <t>Land, initial cost</t>
        </is>
      </c>
      <c r="B707" s="6" t="n">
        <v>3628</v>
      </c>
    </row>
    <row r="708">
      <c r="A708" s="4" t="inlineStr">
        <is>
          <t>Buildings, equipment &amp; improvement, initial cost</t>
        </is>
      </c>
      <c r="B708" s="6" t="n">
        <v>11474</v>
      </c>
    </row>
    <row r="709">
      <c r="A709" s="4" t="inlineStr">
        <is>
          <t>Additions (dispositions) (impairments) subsequent to acquisition</t>
        </is>
      </c>
      <c r="B709" s="6" t="n">
        <v>2315</v>
      </c>
    </row>
    <row r="710">
      <c r="A710" s="4" t="inlineStr">
        <is>
          <t>Land, gross amount</t>
        </is>
      </c>
      <c r="B710" s="6" t="n">
        <v>3628</v>
      </c>
    </row>
    <row r="711">
      <c r="A711" s="4" t="inlineStr">
        <is>
          <t>Buildings, equipment &amp; improvement, gross amount</t>
        </is>
      </c>
      <c r="B711" s="6" t="n">
        <v>13789</v>
      </c>
    </row>
    <row r="712">
      <c r="A712" s="4" t="inlineStr">
        <is>
          <t>Fair value of Concord resort land received</t>
        </is>
      </c>
      <c r="B712" s="6" t="n">
        <v>17417</v>
      </c>
    </row>
    <row r="713">
      <c r="A713" s="4" t="inlineStr">
        <is>
          <t>Accumulated depreciation</t>
        </is>
      </c>
      <c r="B713" s="5" t="n">
        <v>-3660</v>
      </c>
    </row>
    <row r="714">
      <c r="A714" s="4" t="inlineStr">
        <is>
          <t>Depreciation life</t>
        </is>
      </c>
      <c r="B714" s="4" t="inlineStr">
        <is>
          <t>40 years</t>
        </is>
      </c>
    </row>
    <row r="715">
      <c r="A715" s="4" t="inlineStr">
        <is>
          <t>Centreville, VA</t>
        </is>
      </c>
    </row>
    <row r="716">
      <c r="A716" s="3" t="inlineStr">
        <is>
          <t>Real Estate and Accumulated Depreciation [Line Items]</t>
        </is>
      </c>
    </row>
    <row r="717">
      <c r="A717" s="4" t="inlineStr">
        <is>
          <t>Encumbrance</t>
        </is>
      </c>
      <c r="B717" s="5" t="n">
        <v>0</v>
      </c>
    </row>
    <row r="718">
      <c r="A718" s="4" t="inlineStr">
        <is>
          <t>Land, initial cost</t>
        </is>
      </c>
      <c r="B718" s="6" t="n">
        <v>3628</v>
      </c>
    </row>
    <row r="719">
      <c r="A719" s="4" t="inlineStr">
        <is>
          <t>Buildings, equipment &amp; improvement, initial cost</t>
        </is>
      </c>
      <c r="B719" s="6" t="n">
        <v>1769</v>
      </c>
    </row>
    <row r="720">
      <c r="A720" s="4" t="inlineStr">
        <is>
          <t>Additions (dispositions) (impairments) subsequent to acquisition</t>
        </is>
      </c>
      <c r="B720" s="6" t="n">
        <v>0</v>
      </c>
    </row>
    <row r="721">
      <c r="A721" s="4" t="inlineStr">
        <is>
          <t>Land, gross amount</t>
        </is>
      </c>
      <c r="B721" s="6" t="n">
        <v>3628</v>
      </c>
    </row>
    <row r="722">
      <c r="A722" s="4" t="inlineStr">
        <is>
          <t>Buildings, equipment &amp; improvement, gross amount</t>
        </is>
      </c>
      <c r="B722" s="6" t="n">
        <v>1769</v>
      </c>
    </row>
    <row r="723">
      <c r="A723" s="4" t="inlineStr">
        <is>
          <t>Fair value of Concord resort land received</t>
        </is>
      </c>
      <c r="B723" s="6" t="n">
        <v>5397</v>
      </c>
    </row>
    <row r="724">
      <c r="A724" s="4" t="inlineStr">
        <is>
          <t>Accumulated depreciation</t>
        </is>
      </c>
      <c r="B724" s="5" t="n">
        <v>-531</v>
      </c>
    </row>
    <row r="725">
      <c r="A725" s="4" t="inlineStr">
        <is>
          <t>Depreciation life</t>
        </is>
      </c>
      <c r="B725" s="4" t="inlineStr">
        <is>
          <t>40 years</t>
        </is>
      </c>
    </row>
    <row r="726">
      <c r="A726" s="4" t="inlineStr">
        <is>
          <t>Davenport, IA</t>
        </is>
      </c>
    </row>
    <row r="727">
      <c r="A727" s="3" t="inlineStr">
        <is>
          <t>Real Estate and Accumulated Depreciation [Line Items]</t>
        </is>
      </c>
    </row>
    <row r="728">
      <c r="A728" s="4" t="inlineStr">
        <is>
          <t>Encumbrance</t>
        </is>
      </c>
      <c r="B728" s="5" t="n">
        <v>0</v>
      </c>
    </row>
    <row r="729">
      <c r="A729" s="4" t="inlineStr">
        <is>
          <t>Land, initial cost</t>
        </is>
      </c>
      <c r="B729" s="6" t="n">
        <v>3599</v>
      </c>
    </row>
    <row r="730">
      <c r="A730" s="4" t="inlineStr">
        <is>
          <t>Buildings, equipment &amp; improvement, initial cost</t>
        </is>
      </c>
      <c r="B730" s="6" t="n">
        <v>6068</v>
      </c>
    </row>
    <row r="731">
      <c r="A731" s="4" t="inlineStr">
        <is>
          <t>Additions (dispositions) (impairments) subsequent to acquisition</t>
        </is>
      </c>
      <c r="B731" s="6" t="n">
        <v>2265</v>
      </c>
    </row>
    <row r="732">
      <c r="A732" s="4" t="inlineStr">
        <is>
          <t>Land, gross amount</t>
        </is>
      </c>
      <c r="B732" s="6" t="n">
        <v>3564</v>
      </c>
    </row>
    <row r="733">
      <c r="A733" s="4" t="inlineStr">
        <is>
          <t>Buildings, equipment &amp; improvement, gross amount</t>
        </is>
      </c>
      <c r="B733" s="6" t="n">
        <v>8368</v>
      </c>
    </row>
    <row r="734">
      <c r="A734" s="4" t="inlineStr">
        <is>
          <t>Fair value of Concord resort land received</t>
        </is>
      </c>
      <c r="B734" s="6" t="n">
        <v>11932</v>
      </c>
    </row>
    <row r="735">
      <c r="A735" s="4" t="inlineStr">
        <is>
          <t>Accumulated depreciation</t>
        </is>
      </c>
      <c r="B735" s="5" t="n">
        <v>-2122</v>
      </c>
    </row>
    <row r="736">
      <c r="A736" s="4" t="inlineStr">
        <is>
          <t>Depreciation life</t>
        </is>
      </c>
      <c r="B736" s="4" t="inlineStr">
        <is>
          <t>40 years</t>
        </is>
      </c>
    </row>
    <row r="737">
      <c r="A737" s="4" t="inlineStr">
        <is>
          <t>Fairfax, VA</t>
        </is>
      </c>
    </row>
    <row r="738">
      <c r="A738" s="3" t="inlineStr">
        <is>
          <t>Real Estate and Accumulated Depreciation [Line Items]</t>
        </is>
      </c>
    </row>
    <row r="739">
      <c r="A739" s="4" t="inlineStr">
        <is>
          <t>Encumbrance</t>
        </is>
      </c>
      <c r="B739" s="5" t="n">
        <v>0</v>
      </c>
    </row>
    <row r="740">
      <c r="A740" s="4" t="inlineStr">
        <is>
          <t>Land, initial cost</t>
        </is>
      </c>
      <c r="B740" s="6" t="n">
        <v>2630</v>
      </c>
    </row>
    <row r="741">
      <c r="A741" s="4" t="inlineStr">
        <is>
          <t>Buildings, equipment &amp; improvement, initial cost</t>
        </is>
      </c>
      <c r="B741" s="6" t="n">
        <v>11791</v>
      </c>
    </row>
    <row r="742">
      <c r="A742" s="4" t="inlineStr">
        <is>
          <t>Additions (dispositions) (impairments) subsequent to acquisition</t>
        </is>
      </c>
      <c r="B742" s="6" t="n">
        <v>2000</v>
      </c>
    </row>
    <row r="743">
      <c r="A743" s="4" t="inlineStr">
        <is>
          <t>Land, gross amount</t>
        </is>
      </c>
      <c r="B743" s="6" t="n">
        <v>2630</v>
      </c>
    </row>
    <row r="744">
      <c r="A744" s="4" t="inlineStr">
        <is>
          <t>Buildings, equipment &amp; improvement, gross amount</t>
        </is>
      </c>
      <c r="B744" s="6" t="n">
        <v>13791</v>
      </c>
    </row>
    <row r="745">
      <c r="A745" s="4" t="inlineStr">
        <is>
          <t>Fair value of Concord resort land received</t>
        </is>
      </c>
      <c r="B745" s="6" t="n">
        <v>16421</v>
      </c>
    </row>
    <row r="746">
      <c r="A746" s="4" t="inlineStr">
        <is>
          <t>Accumulated depreciation</t>
        </is>
      </c>
      <c r="B746" s="5" t="n">
        <v>-3800</v>
      </c>
    </row>
    <row r="747">
      <c r="A747" s="4" t="inlineStr">
        <is>
          <t>Depreciation life</t>
        </is>
      </c>
      <c r="B747" s="4" t="inlineStr">
        <is>
          <t>40 years</t>
        </is>
      </c>
    </row>
    <row r="748">
      <c r="A748" s="4" t="inlineStr">
        <is>
          <t>Flint, MI</t>
        </is>
      </c>
    </row>
    <row r="749">
      <c r="A749" s="3" t="inlineStr">
        <is>
          <t>Real Estate and Accumulated Depreciation [Line Items]</t>
        </is>
      </c>
    </row>
    <row r="750">
      <c r="A750" s="4" t="inlineStr">
        <is>
          <t>Encumbrance</t>
        </is>
      </c>
      <c r="B750" s="5" t="n">
        <v>0</v>
      </c>
    </row>
    <row r="751">
      <c r="A751" s="4" t="inlineStr">
        <is>
          <t>Land, initial cost</t>
        </is>
      </c>
      <c r="B751" s="6" t="n">
        <v>1270</v>
      </c>
    </row>
    <row r="752">
      <c r="A752" s="4" t="inlineStr">
        <is>
          <t>Buildings, equipment &amp; improvement, initial cost</t>
        </is>
      </c>
      <c r="B752" s="6" t="n">
        <v>1723</v>
      </c>
    </row>
    <row r="753">
      <c r="A753" s="4" t="inlineStr">
        <is>
          <t>Additions (dispositions) (impairments) subsequent to acquisition</t>
        </is>
      </c>
      <c r="B753" s="6" t="n">
        <v>0</v>
      </c>
    </row>
    <row r="754">
      <c r="A754" s="4" t="inlineStr">
        <is>
          <t>Land, gross amount</t>
        </is>
      </c>
      <c r="B754" s="6" t="n">
        <v>1270</v>
      </c>
    </row>
    <row r="755">
      <c r="A755" s="4" t="inlineStr">
        <is>
          <t>Buildings, equipment &amp; improvement, gross amount</t>
        </is>
      </c>
      <c r="B755" s="6" t="n">
        <v>1723</v>
      </c>
    </row>
    <row r="756">
      <c r="A756" s="4" t="inlineStr">
        <is>
          <t>Fair value of Concord resort land received</t>
        </is>
      </c>
      <c r="B756" s="6" t="n">
        <v>2993</v>
      </c>
    </row>
    <row r="757">
      <c r="A757" s="4" t="inlineStr">
        <is>
          <t>Accumulated depreciation</t>
        </is>
      </c>
      <c r="B757" s="5" t="n">
        <v>-517</v>
      </c>
    </row>
    <row r="758">
      <c r="A758" s="4" t="inlineStr">
        <is>
          <t>Depreciation life</t>
        </is>
      </c>
      <c r="B758" s="4" t="inlineStr">
        <is>
          <t>40 years</t>
        </is>
      </c>
    </row>
    <row r="759">
      <c r="A759" s="4" t="inlineStr">
        <is>
          <t>Hazlet, NJ</t>
        </is>
      </c>
    </row>
    <row r="760">
      <c r="A760" s="3" t="inlineStr">
        <is>
          <t>Real Estate and Accumulated Depreciation [Line Items]</t>
        </is>
      </c>
    </row>
    <row r="761">
      <c r="A761" s="4" t="inlineStr">
        <is>
          <t>Encumbrance</t>
        </is>
      </c>
      <c r="B761" s="5" t="n">
        <v>0</v>
      </c>
    </row>
    <row r="762">
      <c r="A762" s="4" t="inlineStr">
        <is>
          <t>Land, initial cost</t>
        </is>
      </c>
      <c r="B762" s="6" t="n">
        <v>3719</v>
      </c>
    </row>
    <row r="763">
      <c r="A763" s="4" t="inlineStr">
        <is>
          <t>Buildings, equipment &amp; improvement, initial cost</t>
        </is>
      </c>
      <c r="B763" s="6" t="n">
        <v>4716</v>
      </c>
    </row>
    <row r="764">
      <c r="A764" s="4" t="inlineStr">
        <is>
          <t>Additions (dispositions) (impairments) subsequent to acquisition</t>
        </is>
      </c>
      <c r="B764" s="6" t="n">
        <v>0</v>
      </c>
    </row>
    <row r="765">
      <c r="A765" s="4" t="inlineStr">
        <is>
          <t>Land, gross amount</t>
        </is>
      </c>
      <c r="B765" s="6" t="n">
        <v>3719</v>
      </c>
    </row>
    <row r="766">
      <c r="A766" s="4" t="inlineStr">
        <is>
          <t>Buildings, equipment &amp; improvement, gross amount</t>
        </is>
      </c>
      <c r="B766" s="6" t="n">
        <v>4716</v>
      </c>
    </row>
    <row r="767">
      <c r="A767" s="4" t="inlineStr">
        <is>
          <t>Fair value of Concord resort land received</t>
        </is>
      </c>
      <c r="B767" s="6" t="n">
        <v>8435</v>
      </c>
    </row>
    <row r="768">
      <c r="A768" s="4" t="inlineStr">
        <is>
          <t>Accumulated depreciation</t>
        </is>
      </c>
      <c r="B768" s="5" t="n">
        <v>-1415</v>
      </c>
    </row>
    <row r="769">
      <c r="A769" s="4" t="inlineStr">
        <is>
          <t>Depreciation life</t>
        </is>
      </c>
      <c r="B769" s="4" t="inlineStr">
        <is>
          <t>40 years</t>
        </is>
      </c>
    </row>
    <row r="770">
      <c r="A770" s="4" t="inlineStr">
        <is>
          <t>Huber Heights, OH</t>
        </is>
      </c>
    </row>
    <row r="771">
      <c r="A771" s="3" t="inlineStr">
        <is>
          <t>Real Estate and Accumulated Depreciation [Line Items]</t>
        </is>
      </c>
    </row>
    <row r="772">
      <c r="A772" s="4" t="inlineStr">
        <is>
          <t>Encumbrance</t>
        </is>
      </c>
      <c r="B772" s="5" t="n">
        <v>0</v>
      </c>
    </row>
    <row r="773">
      <c r="A773" s="4" t="inlineStr">
        <is>
          <t>Land, initial cost</t>
        </is>
      </c>
      <c r="B773" s="6" t="n">
        <v>970</v>
      </c>
    </row>
    <row r="774">
      <c r="A774" s="4" t="inlineStr">
        <is>
          <t>Buildings, equipment &amp; improvement, initial cost</t>
        </is>
      </c>
      <c r="B774" s="6" t="n">
        <v>3891</v>
      </c>
    </row>
    <row r="775">
      <c r="A775" s="4" t="inlineStr">
        <is>
          <t>Additions (dispositions) (impairments) subsequent to acquisition</t>
        </is>
      </c>
      <c r="B775" s="6" t="n">
        <v>0</v>
      </c>
    </row>
    <row r="776">
      <c r="A776" s="4" t="inlineStr">
        <is>
          <t>Land, gross amount</t>
        </is>
      </c>
      <c r="B776" s="6" t="n">
        <v>970</v>
      </c>
    </row>
    <row r="777">
      <c r="A777" s="4" t="inlineStr">
        <is>
          <t>Buildings, equipment &amp; improvement, gross amount</t>
        </is>
      </c>
      <c r="B777" s="6" t="n">
        <v>3891</v>
      </c>
    </row>
    <row r="778">
      <c r="A778" s="4" t="inlineStr">
        <is>
          <t>Fair value of Concord resort land received</t>
        </is>
      </c>
      <c r="B778" s="6" t="n">
        <v>4861</v>
      </c>
    </row>
    <row r="779">
      <c r="A779" s="4" t="inlineStr">
        <is>
          <t>Accumulated depreciation</t>
        </is>
      </c>
      <c r="B779" s="5" t="n">
        <v>-1167</v>
      </c>
    </row>
    <row r="780">
      <c r="A780" s="4" t="inlineStr">
        <is>
          <t>Depreciation life</t>
        </is>
      </c>
      <c r="B780" s="4" t="inlineStr">
        <is>
          <t>40 years</t>
        </is>
      </c>
    </row>
    <row r="781">
      <c r="A781" s="4" t="inlineStr">
        <is>
          <t>North Haven, CT</t>
        </is>
      </c>
    </row>
    <row r="782">
      <c r="A782" s="3" t="inlineStr">
        <is>
          <t>Real Estate and Accumulated Depreciation [Line Items]</t>
        </is>
      </c>
    </row>
    <row r="783">
      <c r="A783" s="4" t="inlineStr">
        <is>
          <t>Encumbrance</t>
        </is>
      </c>
      <c r="B783" s="5" t="n">
        <v>0</v>
      </c>
    </row>
    <row r="784">
      <c r="A784" s="4" t="inlineStr">
        <is>
          <t>Land, initial cost</t>
        </is>
      </c>
      <c r="B784" s="6" t="n">
        <v>5442</v>
      </c>
    </row>
    <row r="785">
      <c r="A785" s="4" t="inlineStr">
        <is>
          <t>Buildings, equipment &amp; improvement, initial cost</t>
        </is>
      </c>
      <c r="B785" s="6" t="n">
        <v>1061</v>
      </c>
    </row>
    <row r="786">
      <c r="A786" s="4" t="inlineStr">
        <is>
          <t>Additions (dispositions) (impairments) subsequent to acquisition</t>
        </is>
      </c>
      <c r="B786" s="6" t="n">
        <v>2000</v>
      </c>
    </row>
    <row r="787">
      <c r="A787" s="4" t="inlineStr">
        <is>
          <t>Land, gross amount</t>
        </is>
      </c>
      <c r="B787" s="6" t="n">
        <v>3458</v>
      </c>
    </row>
    <row r="788">
      <c r="A788" s="4" t="inlineStr">
        <is>
          <t>Buildings, equipment &amp; improvement, gross amount</t>
        </is>
      </c>
      <c r="B788" s="6" t="n">
        <v>5045</v>
      </c>
    </row>
    <row r="789">
      <c r="A789" s="4" t="inlineStr">
        <is>
          <t>Fair value of Concord resort land received</t>
        </is>
      </c>
      <c r="B789" s="6" t="n">
        <v>8503</v>
      </c>
    </row>
    <row r="790">
      <c r="A790" s="4" t="inlineStr">
        <is>
          <t>Accumulated depreciation</t>
        </is>
      </c>
      <c r="B790" s="5" t="n">
        <v>-1666</v>
      </c>
    </row>
    <row r="791">
      <c r="A791" s="4" t="inlineStr">
        <is>
          <t>Depreciation life</t>
        </is>
      </c>
      <c r="B791" s="4" t="inlineStr">
        <is>
          <t>40 years</t>
        </is>
      </c>
    </row>
    <row r="792">
      <c r="A792" s="4" t="inlineStr">
        <is>
          <t>Okolona, KY</t>
        </is>
      </c>
    </row>
    <row r="793">
      <c r="A793" s="3" t="inlineStr">
        <is>
          <t>Real Estate and Accumulated Depreciation [Line Items]</t>
        </is>
      </c>
    </row>
    <row r="794">
      <c r="A794" s="4" t="inlineStr">
        <is>
          <t>Encumbrance</t>
        </is>
      </c>
      <c r="B794" s="5" t="n">
        <v>0</v>
      </c>
    </row>
    <row r="795">
      <c r="A795" s="4" t="inlineStr">
        <is>
          <t>Land, initial cost</t>
        </is>
      </c>
      <c r="B795" s="6" t="n">
        <v>5379</v>
      </c>
    </row>
    <row r="796">
      <c r="A796" s="4" t="inlineStr">
        <is>
          <t>Buildings, equipment &amp; improvement, initial cost</t>
        </is>
      </c>
      <c r="B796" s="6" t="n">
        <v>3311</v>
      </c>
    </row>
    <row r="797">
      <c r="A797" s="4" t="inlineStr">
        <is>
          <t>Additions (dispositions) (impairments) subsequent to acquisition</t>
        </is>
      </c>
      <c r="B797" s="6" t="n">
        <v>2000</v>
      </c>
    </row>
    <row r="798">
      <c r="A798" s="4" t="inlineStr">
        <is>
          <t>Land, gross amount</t>
        </is>
      </c>
      <c r="B798" s="6" t="n">
        <v>5379</v>
      </c>
    </row>
    <row r="799">
      <c r="A799" s="4" t="inlineStr">
        <is>
          <t>Buildings, equipment &amp; improvement, gross amount</t>
        </is>
      </c>
      <c r="B799" s="6" t="n">
        <v>5311</v>
      </c>
    </row>
    <row r="800">
      <c r="A800" s="4" t="inlineStr">
        <is>
          <t>Fair value of Concord resort land received</t>
        </is>
      </c>
      <c r="B800" s="6" t="n">
        <v>10690</v>
      </c>
    </row>
    <row r="801">
      <c r="A801" s="4" t="inlineStr">
        <is>
          <t>Accumulated depreciation</t>
        </is>
      </c>
      <c r="B801" s="5" t="n">
        <v>-1182</v>
      </c>
    </row>
    <row r="802">
      <c r="A802" s="4" t="inlineStr">
        <is>
          <t>Depreciation life</t>
        </is>
      </c>
      <c r="B802" s="4" t="inlineStr">
        <is>
          <t>40 years</t>
        </is>
      </c>
    </row>
    <row r="803">
      <c r="A803" s="4" t="inlineStr">
        <is>
          <t>Voorhees, NJ</t>
        </is>
      </c>
    </row>
    <row r="804">
      <c r="A804" s="3" t="inlineStr">
        <is>
          <t>Real Estate and Accumulated Depreciation [Line Items]</t>
        </is>
      </c>
    </row>
    <row r="805">
      <c r="A805" s="4" t="inlineStr">
        <is>
          <t>Encumbrance</t>
        </is>
      </c>
      <c r="B805" s="5" t="n">
        <v>0</v>
      </c>
    </row>
    <row r="806">
      <c r="A806" s="4" t="inlineStr">
        <is>
          <t>Land, initial cost</t>
        </is>
      </c>
      <c r="B806" s="6" t="n">
        <v>1723</v>
      </c>
    </row>
    <row r="807">
      <c r="A807" s="4" t="inlineStr">
        <is>
          <t>Buildings, equipment &amp; improvement, initial cost</t>
        </is>
      </c>
      <c r="B807" s="6" t="n">
        <v>9614</v>
      </c>
    </row>
    <row r="808">
      <c r="A808" s="4" t="inlineStr">
        <is>
          <t>Additions (dispositions) (impairments) subsequent to acquisition</t>
        </is>
      </c>
      <c r="B808" s="6" t="n">
        <v>0</v>
      </c>
    </row>
    <row r="809">
      <c r="A809" s="4" t="inlineStr">
        <is>
          <t>Land, gross amount</t>
        </is>
      </c>
      <c r="B809" s="6" t="n">
        <v>1723</v>
      </c>
    </row>
    <row r="810">
      <c r="A810" s="4" t="inlineStr">
        <is>
          <t>Buildings, equipment &amp; improvement, gross amount</t>
        </is>
      </c>
      <c r="B810" s="6" t="n">
        <v>9614</v>
      </c>
    </row>
    <row r="811">
      <c r="A811" s="4" t="inlineStr">
        <is>
          <t>Fair value of Concord resort land received</t>
        </is>
      </c>
      <c r="B811" s="6" t="n">
        <v>11337</v>
      </c>
    </row>
    <row r="812">
      <c r="A812" s="4" t="inlineStr">
        <is>
          <t>Accumulated depreciation</t>
        </is>
      </c>
      <c r="B812" s="5" t="n">
        <v>-2884</v>
      </c>
    </row>
    <row r="813">
      <c r="A813" s="4" t="inlineStr">
        <is>
          <t>Depreciation life</t>
        </is>
      </c>
      <c r="B813" s="4" t="inlineStr">
        <is>
          <t>40 years</t>
        </is>
      </c>
    </row>
    <row r="814">
      <c r="A814" s="4" t="inlineStr">
        <is>
          <t>Louisville, KY</t>
        </is>
      </c>
    </row>
    <row r="815">
      <c r="A815" s="3" t="inlineStr">
        <is>
          <t>Real Estate and Accumulated Depreciation [Line Items]</t>
        </is>
      </c>
    </row>
    <row r="816">
      <c r="A816" s="4" t="inlineStr">
        <is>
          <t>Encumbrance</t>
        </is>
      </c>
      <c r="B816" s="5" t="n">
        <v>0</v>
      </c>
    </row>
    <row r="817">
      <c r="A817" s="4" t="inlineStr">
        <is>
          <t>Land, initial cost</t>
        </is>
      </c>
      <c r="B817" s="6" t="n">
        <v>4979</v>
      </c>
    </row>
    <row r="818">
      <c r="A818" s="4" t="inlineStr">
        <is>
          <t>Buildings, equipment &amp; improvement, initial cost</t>
        </is>
      </c>
      <c r="B818" s="6" t="n">
        <v>6567</v>
      </c>
    </row>
    <row r="819">
      <c r="A819" s="4" t="inlineStr">
        <is>
          <t>Additions (dispositions) (impairments) subsequent to acquisition</t>
        </is>
      </c>
      <c r="B819" s="6" t="n">
        <v>-1046</v>
      </c>
    </row>
    <row r="820">
      <c r="A820" s="4" t="inlineStr">
        <is>
          <t>Land, gross amount</t>
        </is>
      </c>
      <c r="B820" s="6" t="n">
        <v>3933</v>
      </c>
    </row>
    <row r="821">
      <c r="A821" s="4" t="inlineStr">
        <is>
          <t>Buildings, equipment &amp; improvement, gross amount</t>
        </is>
      </c>
      <c r="B821" s="6" t="n">
        <v>6567</v>
      </c>
    </row>
    <row r="822">
      <c r="A822" s="4" t="inlineStr">
        <is>
          <t>Fair value of Concord resort land received</t>
        </is>
      </c>
      <c r="B822" s="6" t="n">
        <v>10500</v>
      </c>
    </row>
    <row r="823">
      <c r="A823" s="4" t="inlineStr">
        <is>
          <t>Accumulated depreciation</t>
        </is>
      </c>
      <c r="B823" s="5" t="n">
        <v>-1970</v>
      </c>
    </row>
    <row r="824">
      <c r="A824" s="4" t="inlineStr">
        <is>
          <t>Depreciation life</t>
        </is>
      </c>
      <c r="B824" s="4" t="inlineStr">
        <is>
          <t>40 years</t>
        </is>
      </c>
    </row>
    <row r="825">
      <c r="A825" s="4" t="inlineStr">
        <is>
          <t>Beaver Creek, OH</t>
        </is>
      </c>
    </row>
    <row r="826">
      <c r="A826" s="3" t="inlineStr">
        <is>
          <t>Real Estate and Accumulated Depreciation [Line Items]</t>
        </is>
      </c>
    </row>
    <row r="827">
      <c r="A827" s="4" t="inlineStr">
        <is>
          <t>Encumbrance</t>
        </is>
      </c>
      <c r="B827" s="5" t="n">
        <v>0</v>
      </c>
    </row>
    <row r="828">
      <c r="A828" s="4" t="inlineStr">
        <is>
          <t>Land, initial cost</t>
        </is>
      </c>
      <c r="B828" s="6" t="n">
        <v>1578</v>
      </c>
    </row>
    <row r="829">
      <c r="A829" s="4" t="inlineStr">
        <is>
          <t>Buildings, equipment &amp; improvement, initial cost</t>
        </is>
      </c>
      <c r="B829" s="6" t="n">
        <v>6630</v>
      </c>
    </row>
    <row r="830">
      <c r="A830" s="4" t="inlineStr">
        <is>
          <t>Additions (dispositions) (impairments) subsequent to acquisition</t>
        </is>
      </c>
      <c r="B830" s="6" t="n">
        <v>1700</v>
      </c>
    </row>
    <row r="831">
      <c r="A831" s="4" t="inlineStr">
        <is>
          <t>Land, gross amount</t>
        </is>
      </c>
      <c r="B831" s="6" t="n">
        <v>1578</v>
      </c>
    </row>
    <row r="832">
      <c r="A832" s="4" t="inlineStr">
        <is>
          <t>Buildings, equipment &amp; improvement, gross amount</t>
        </is>
      </c>
      <c r="B832" s="6" t="n">
        <v>8330</v>
      </c>
    </row>
    <row r="833">
      <c r="A833" s="4" t="inlineStr">
        <is>
          <t>Fair value of Concord resort land received</t>
        </is>
      </c>
      <c r="B833" s="6" t="n">
        <v>9908</v>
      </c>
    </row>
    <row r="834">
      <c r="A834" s="4" t="inlineStr">
        <is>
          <t>Accumulated depreciation</t>
        </is>
      </c>
      <c r="B834" s="5" t="n">
        <v>-2162</v>
      </c>
    </row>
    <row r="835">
      <c r="A835" s="4" t="inlineStr">
        <is>
          <t>Depreciation life</t>
        </is>
      </c>
      <c r="B835" s="4" t="inlineStr">
        <is>
          <t>40 years</t>
        </is>
      </c>
    </row>
    <row r="836">
      <c r="A836" s="4" t="inlineStr">
        <is>
          <t>West Springfield, MA</t>
        </is>
      </c>
    </row>
    <row r="837">
      <c r="A837" s="3" t="inlineStr">
        <is>
          <t>Real Estate and Accumulated Depreciation [Line Items]</t>
        </is>
      </c>
    </row>
    <row r="838">
      <c r="A838" s="4" t="inlineStr">
        <is>
          <t>Encumbrance</t>
        </is>
      </c>
      <c r="B838" s="5" t="n">
        <v>0</v>
      </c>
    </row>
    <row r="839">
      <c r="A839" s="4" t="inlineStr">
        <is>
          <t>Land, initial cost</t>
        </is>
      </c>
      <c r="B839" s="6" t="n">
        <v>2540</v>
      </c>
    </row>
    <row r="840">
      <c r="A840" s="4" t="inlineStr">
        <is>
          <t>Buildings, equipment &amp; improvement, initial cost</t>
        </is>
      </c>
      <c r="B840" s="6" t="n">
        <v>3755</v>
      </c>
    </row>
    <row r="841">
      <c r="A841" s="4" t="inlineStr">
        <is>
          <t>Additions (dispositions) (impairments) subsequent to acquisition</t>
        </is>
      </c>
      <c r="B841" s="6" t="n">
        <v>2650</v>
      </c>
    </row>
    <row r="842">
      <c r="A842" s="4" t="inlineStr">
        <is>
          <t>Land, gross amount</t>
        </is>
      </c>
      <c r="B842" s="6" t="n">
        <v>2540</v>
      </c>
    </row>
    <row r="843">
      <c r="A843" s="4" t="inlineStr">
        <is>
          <t>Buildings, equipment &amp; improvement, gross amount</t>
        </is>
      </c>
      <c r="B843" s="6" t="n">
        <v>6405</v>
      </c>
    </row>
    <row r="844">
      <c r="A844" s="4" t="inlineStr">
        <is>
          <t>Fair value of Concord resort land received</t>
        </is>
      </c>
      <c r="B844" s="6" t="n">
        <v>8945</v>
      </c>
    </row>
    <row r="845">
      <c r="A845" s="4" t="inlineStr">
        <is>
          <t>Accumulated depreciation</t>
        </is>
      </c>
      <c r="B845" s="5" t="n">
        <v>-1376</v>
      </c>
    </row>
    <row r="846">
      <c r="A846" s="4" t="inlineStr">
        <is>
          <t>Depreciation life</t>
        </is>
      </c>
      <c r="B846" s="4" t="inlineStr">
        <is>
          <t>40 years</t>
        </is>
      </c>
    </row>
    <row r="847">
      <c r="A847" s="4" t="inlineStr">
        <is>
          <t>Cincinnati, OH</t>
        </is>
      </c>
    </row>
    <row r="848">
      <c r="A848" s="3" t="inlineStr">
        <is>
          <t>Real Estate and Accumulated Depreciation [Line Items]</t>
        </is>
      </c>
    </row>
    <row r="849">
      <c r="A849" s="4" t="inlineStr">
        <is>
          <t>Encumbrance</t>
        </is>
      </c>
      <c r="B849" s="5" t="n">
        <v>0</v>
      </c>
    </row>
    <row r="850">
      <c r="A850" s="4" t="inlineStr">
        <is>
          <t>Land, initial cost</t>
        </is>
      </c>
      <c r="B850" s="6" t="n">
        <v>1361</v>
      </c>
    </row>
    <row r="851">
      <c r="A851" s="4" t="inlineStr">
        <is>
          <t>Buildings, equipment &amp; improvement, initial cost</t>
        </is>
      </c>
      <c r="B851" s="6" t="n">
        <v>1741</v>
      </c>
    </row>
    <row r="852">
      <c r="A852" s="4" t="inlineStr">
        <is>
          <t>Additions (dispositions) (impairments) subsequent to acquisition</t>
        </is>
      </c>
      <c r="B852" s="6" t="n">
        <v>0</v>
      </c>
    </row>
    <row r="853">
      <c r="A853" s="4" t="inlineStr">
        <is>
          <t>Land, gross amount</t>
        </is>
      </c>
      <c r="B853" s="6" t="n">
        <v>635</v>
      </c>
    </row>
    <row r="854">
      <c r="A854" s="4" t="inlineStr">
        <is>
          <t>Buildings, equipment &amp; improvement, gross amount</t>
        </is>
      </c>
      <c r="B854" s="6" t="n">
        <v>2467</v>
      </c>
    </row>
    <row r="855">
      <c r="A855" s="4" t="inlineStr">
        <is>
          <t>Fair value of Concord resort land received</t>
        </is>
      </c>
      <c r="B855" s="6" t="n">
        <v>3102</v>
      </c>
    </row>
    <row r="856">
      <c r="A856" s="4" t="inlineStr">
        <is>
          <t>Accumulated depreciation</t>
        </is>
      </c>
      <c r="B856" s="5" t="n">
        <v>-651</v>
      </c>
    </row>
    <row r="857">
      <c r="A857" s="4" t="inlineStr">
        <is>
          <t>Depreciation life</t>
        </is>
      </c>
      <c r="B857" s="4" t="inlineStr">
        <is>
          <t>40 years</t>
        </is>
      </c>
    </row>
    <row r="858">
      <c r="A858" s="4" t="inlineStr">
        <is>
          <t>Pasadena, TX</t>
        </is>
      </c>
    </row>
    <row r="859">
      <c r="A859" s="3" t="inlineStr">
        <is>
          <t>Real Estate and Accumulated Depreciation [Line Items]</t>
        </is>
      </c>
    </row>
    <row r="860">
      <c r="A860" s="4" t="inlineStr">
        <is>
          <t>Encumbrance</t>
        </is>
      </c>
      <c r="B860" s="5" t="n">
        <v>0</v>
      </c>
    </row>
    <row r="861">
      <c r="A861" s="4" t="inlineStr">
        <is>
          <t>Land, initial cost</t>
        </is>
      </c>
      <c r="B861" s="6" t="n">
        <v>2951</v>
      </c>
    </row>
    <row r="862">
      <c r="A862" s="4" t="inlineStr">
        <is>
          <t>Buildings, equipment &amp; improvement, initial cost</t>
        </is>
      </c>
      <c r="B862" s="6" t="n">
        <v>10684</v>
      </c>
    </row>
    <row r="863">
      <c r="A863" s="4" t="inlineStr">
        <is>
          <t>Additions (dispositions) (impairments) subsequent to acquisition</t>
        </is>
      </c>
      <c r="B863" s="6" t="n">
        <v>1759</v>
      </c>
    </row>
    <row r="864">
      <c r="A864" s="4" t="inlineStr">
        <is>
          <t>Land, gross amount</t>
        </is>
      </c>
      <c r="B864" s="6" t="n">
        <v>2951</v>
      </c>
    </row>
    <row r="865">
      <c r="A865" s="4" t="inlineStr">
        <is>
          <t>Buildings, equipment &amp; improvement, gross amount</t>
        </is>
      </c>
      <c r="B865" s="6" t="n">
        <v>12443</v>
      </c>
    </row>
    <row r="866">
      <c r="A866" s="4" t="inlineStr">
        <is>
          <t>Fair value of Concord resort land received</t>
        </is>
      </c>
      <c r="B866" s="6" t="n">
        <v>15394</v>
      </c>
    </row>
    <row r="867">
      <c r="A867" s="4" t="inlineStr">
        <is>
          <t>Accumulated depreciation</t>
        </is>
      </c>
      <c r="B867" s="5" t="n">
        <v>-3244</v>
      </c>
    </row>
    <row r="868">
      <c r="A868" s="4" t="inlineStr">
        <is>
          <t>Depreciation life</t>
        </is>
      </c>
      <c r="B868" s="4" t="inlineStr">
        <is>
          <t>40 years</t>
        </is>
      </c>
    </row>
    <row r="869">
      <c r="A869" s="4" t="inlineStr">
        <is>
          <t>Plano, TX</t>
        </is>
      </c>
    </row>
    <row r="870">
      <c r="A870" s="3" t="inlineStr">
        <is>
          <t>Real Estate and Accumulated Depreciation [Line Items]</t>
        </is>
      </c>
    </row>
    <row r="871">
      <c r="A871" s="4" t="inlineStr">
        <is>
          <t>Encumbrance</t>
        </is>
      </c>
      <c r="B871" s="5" t="n">
        <v>0</v>
      </c>
    </row>
    <row r="872">
      <c r="A872" s="4" t="inlineStr">
        <is>
          <t>Land, initial cost</t>
        </is>
      </c>
      <c r="B872" s="6" t="n">
        <v>1052</v>
      </c>
    </row>
    <row r="873">
      <c r="A873" s="4" t="inlineStr">
        <is>
          <t>Buildings, equipment &amp; improvement, initial cost</t>
        </is>
      </c>
      <c r="B873" s="6" t="n">
        <v>1968</v>
      </c>
    </row>
    <row r="874">
      <c r="A874" s="4" t="inlineStr">
        <is>
          <t>Additions (dispositions) (impairments) subsequent to acquisition</t>
        </is>
      </c>
      <c r="B874" s="6" t="n">
        <v>0</v>
      </c>
    </row>
    <row r="875">
      <c r="A875" s="4" t="inlineStr">
        <is>
          <t>Land, gross amount</t>
        </is>
      </c>
      <c r="B875" s="6" t="n">
        <v>1052</v>
      </c>
    </row>
    <row r="876">
      <c r="A876" s="4" t="inlineStr">
        <is>
          <t>Buildings, equipment &amp; improvement, gross amount</t>
        </is>
      </c>
      <c r="B876" s="6" t="n">
        <v>1968</v>
      </c>
    </row>
    <row r="877">
      <c r="A877" s="4" t="inlineStr">
        <is>
          <t>Fair value of Concord resort land received</t>
        </is>
      </c>
      <c r="B877" s="6" t="n">
        <v>3020</v>
      </c>
    </row>
    <row r="878">
      <c r="A878" s="4" t="inlineStr">
        <is>
          <t>Accumulated depreciation</t>
        </is>
      </c>
      <c r="B878" s="5" t="n">
        <v>-566</v>
      </c>
    </row>
    <row r="879">
      <c r="A879" s="4" t="inlineStr">
        <is>
          <t>Depreciation life</t>
        </is>
      </c>
      <c r="B879" s="4" t="inlineStr">
        <is>
          <t>40 years</t>
        </is>
      </c>
    </row>
    <row r="880">
      <c r="A880" s="4" t="inlineStr">
        <is>
          <t>McKinney, TX</t>
        </is>
      </c>
    </row>
    <row r="881">
      <c r="A881" s="3" t="inlineStr">
        <is>
          <t>Real Estate and Accumulated Depreciation [Line Items]</t>
        </is>
      </c>
    </row>
    <row r="882">
      <c r="A882" s="4" t="inlineStr">
        <is>
          <t>Encumbrance</t>
        </is>
      </c>
      <c r="B882" s="5" t="n">
        <v>0</v>
      </c>
    </row>
    <row r="883">
      <c r="A883" s="4" t="inlineStr">
        <is>
          <t>Land, initial cost</t>
        </is>
      </c>
      <c r="B883" s="6" t="n">
        <v>1917</v>
      </c>
    </row>
    <row r="884">
      <c r="A884" s="4" t="inlineStr">
        <is>
          <t>Buildings, equipment &amp; improvement, initial cost</t>
        </is>
      </c>
      <c r="B884" s="6" t="n">
        <v>3319</v>
      </c>
    </row>
    <row r="885">
      <c r="A885" s="4" t="inlineStr">
        <is>
          <t>Additions (dispositions) (impairments) subsequent to acquisition</t>
        </is>
      </c>
      <c r="B885" s="6" t="n">
        <v>0</v>
      </c>
    </row>
    <row r="886">
      <c r="A886" s="4" t="inlineStr">
        <is>
          <t>Land, gross amount</t>
        </is>
      </c>
      <c r="B886" s="6" t="n">
        <v>1917</v>
      </c>
    </row>
    <row r="887">
      <c r="A887" s="4" t="inlineStr">
        <is>
          <t>Buildings, equipment &amp; improvement, gross amount</t>
        </is>
      </c>
      <c r="B887" s="6" t="n">
        <v>3319</v>
      </c>
    </row>
    <row r="888">
      <c r="A888" s="4" t="inlineStr">
        <is>
          <t>Fair value of Concord resort land received</t>
        </is>
      </c>
      <c r="B888" s="6" t="n">
        <v>5236</v>
      </c>
    </row>
    <row r="889">
      <c r="A889" s="4" t="inlineStr">
        <is>
          <t>Accumulated depreciation</t>
        </is>
      </c>
      <c r="B889" s="5" t="n">
        <v>-954</v>
      </c>
    </row>
    <row r="890">
      <c r="A890" s="4" t="inlineStr">
        <is>
          <t>Depreciation life</t>
        </is>
      </c>
      <c r="B890" s="4" t="inlineStr">
        <is>
          <t>40 years</t>
        </is>
      </c>
    </row>
    <row r="891">
      <c r="A891" s="4" t="inlineStr">
        <is>
          <t>Mishawaka, IN</t>
        </is>
      </c>
    </row>
    <row r="892">
      <c r="A892" s="3" t="inlineStr">
        <is>
          <t>Real Estate and Accumulated Depreciation [Line Items]</t>
        </is>
      </c>
    </row>
    <row r="893">
      <c r="A893" s="4" t="inlineStr">
        <is>
          <t>Encumbrance</t>
        </is>
      </c>
      <c r="B893" s="5" t="n">
        <v>0</v>
      </c>
    </row>
    <row r="894">
      <c r="A894" s="4" t="inlineStr">
        <is>
          <t>Land, initial cost</t>
        </is>
      </c>
      <c r="B894" s="6" t="n">
        <v>2399</v>
      </c>
    </row>
    <row r="895">
      <c r="A895" s="4" t="inlineStr">
        <is>
          <t>Buildings, equipment &amp; improvement, initial cost</t>
        </is>
      </c>
      <c r="B895" s="6" t="n">
        <v>5454</v>
      </c>
    </row>
    <row r="896">
      <c r="A896" s="4" t="inlineStr">
        <is>
          <t>Additions (dispositions) (impairments) subsequent to acquisition</t>
        </is>
      </c>
      <c r="B896" s="6" t="n">
        <v>1383</v>
      </c>
    </row>
    <row r="897">
      <c r="A897" s="4" t="inlineStr">
        <is>
          <t>Land, gross amount</t>
        </is>
      </c>
      <c r="B897" s="6" t="n">
        <v>2399</v>
      </c>
    </row>
    <row r="898">
      <c r="A898" s="4" t="inlineStr">
        <is>
          <t>Buildings, equipment &amp; improvement, gross amount</t>
        </is>
      </c>
      <c r="B898" s="6" t="n">
        <v>6837</v>
      </c>
    </row>
    <row r="899">
      <c r="A899" s="4" t="inlineStr">
        <is>
          <t>Fair value of Concord resort land received</t>
        </is>
      </c>
      <c r="B899" s="6" t="n">
        <v>9236</v>
      </c>
    </row>
    <row r="900">
      <c r="A900" s="4" t="inlineStr">
        <is>
          <t>Accumulated depreciation</t>
        </is>
      </c>
      <c r="B900" s="5" t="n">
        <v>-1798</v>
      </c>
    </row>
    <row r="901">
      <c r="A901" s="4" t="inlineStr">
        <is>
          <t>Depreciation life</t>
        </is>
      </c>
      <c r="B901" s="4" t="inlineStr">
        <is>
          <t>40 years</t>
        </is>
      </c>
    </row>
    <row r="902">
      <c r="A902" s="4" t="inlineStr">
        <is>
          <t>Grand Prairie, TX</t>
        </is>
      </c>
    </row>
    <row r="903">
      <c r="A903" s="3" t="inlineStr">
        <is>
          <t>Real Estate and Accumulated Depreciation [Line Items]</t>
        </is>
      </c>
    </row>
    <row r="904">
      <c r="A904" s="4" t="inlineStr">
        <is>
          <t>Encumbrance</t>
        </is>
      </c>
      <c r="B904" s="5" t="n">
        <v>0</v>
      </c>
    </row>
    <row r="905">
      <c r="A905" s="4" t="inlineStr">
        <is>
          <t>Land, initial cost</t>
        </is>
      </c>
      <c r="B905" s="6" t="n">
        <v>1873</v>
      </c>
    </row>
    <row r="906">
      <c r="A906" s="4" t="inlineStr">
        <is>
          <t>Buildings, equipment &amp; improvement, initial cost</t>
        </is>
      </c>
      <c r="B906" s="6" t="n">
        <v>3245</v>
      </c>
    </row>
    <row r="907">
      <c r="A907" s="4" t="inlineStr">
        <is>
          <t>Additions (dispositions) (impairments) subsequent to acquisition</t>
        </is>
      </c>
      <c r="B907" s="6" t="n">
        <v>2104</v>
      </c>
    </row>
    <row r="908">
      <c r="A908" s="4" t="inlineStr">
        <is>
          <t>Land, gross amount</t>
        </is>
      </c>
      <c r="B908" s="6" t="n">
        <v>1873</v>
      </c>
    </row>
    <row r="909">
      <c r="A909" s="4" t="inlineStr">
        <is>
          <t>Buildings, equipment &amp; improvement, gross amount</t>
        </is>
      </c>
      <c r="B909" s="6" t="n">
        <v>5349</v>
      </c>
    </row>
    <row r="910">
      <c r="A910" s="4" t="inlineStr">
        <is>
          <t>Fair value of Concord resort land received</t>
        </is>
      </c>
      <c r="B910" s="6" t="n">
        <v>7222</v>
      </c>
    </row>
    <row r="911">
      <c r="A911" s="4" t="inlineStr">
        <is>
          <t>Accumulated depreciation</t>
        </is>
      </c>
      <c r="B911" s="5" t="n">
        <v>-1328</v>
      </c>
    </row>
    <row r="912">
      <c r="A912" s="4" t="inlineStr">
        <is>
          <t>Depreciation life</t>
        </is>
      </c>
      <c r="B912" s="4" t="inlineStr">
        <is>
          <t>40 years</t>
        </is>
      </c>
    </row>
    <row r="913">
      <c r="A913" s="4" t="inlineStr">
        <is>
          <t>Redding, CA</t>
        </is>
      </c>
    </row>
    <row r="914">
      <c r="A914" s="3" t="inlineStr">
        <is>
          <t>Real Estate and Accumulated Depreciation [Line Items]</t>
        </is>
      </c>
    </row>
    <row r="915">
      <c r="A915" s="4" t="inlineStr">
        <is>
          <t>Encumbrance</t>
        </is>
      </c>
      <c r="B915" s="5" t="n">
        <v>0</v>
      </c>
    </row>
    <row r="916">
      <c r="A916" s="4" t="inlineStr">
        <is>
          <t>Land, initial cost</t>
        </is>
      </c>
      <c r="B916" s="6" t="n">
        <v>2044</v>
      </c>
    </row>
    <row r="917">
      <c r="A917" s="4" t="inlineStr">
        <is>
          <t>Buildings, equipment &amp; improvement, initial cost</t>
        </is>
      </c>
      <c r="B917" s="6" t="n">
        <v>4500</v>
      </c>
    </row>
    <row r="918">
      <c r="A918" s="4" t="inlineStr">
        <is>
          <t>Additions (dispositions) (impairments) subsequent to acquisition</t>
        </is>
      </c>
      <c r="B918" s="6" t="n">
        <v>1177</v>
      </c>
    </row>
    <row r="919">
      <c r="A919" s="4" t="inlineStr">
        <is>
          <t>Land, gross amount</t>
        </is>
      </c>
      <c r="B919" s="6" t="n">
        <v>2044</v>
      </c>
    </row>
    <row r="920">
      <c r="A920" s="4" t="inlineStr">
        <is>
          <t>Buildings, equipment &amp; improvement, gross amount</t>
        </is>
      </c>
      <c r="B920" s="6" t="n">
        <v>5677</v>
      </c>
    </row>
    <row r="921">
      <c r="A921" s="4" t="inlineStr">
        <is>
          <t>Fair value of Concord resort land received</t>
        </is>
      </c>
      <c r="B921" s="6" t="n">
        <v>7721</v>
      </c>
    </row>
    <row r="922">
      <c r="A922" s="4" t="inlineStr">
        <is>
          <t>Accumulated depreciation</t>
        </is>
      </c>
      <c r="B922" s="5" t="n">
        <v>-1406</v>
      </c>
    </row>
    <row r="923">
      <c r="A923" s="4" t="inlineStr">
        <is>
          <t>Depreciation life</t>
        </is>
      </c>
      <c r="B923" s="4" t="inlineStr">
        <is>
          <t>40 years</t>
        </is>
      </c>
    </row>
    <row r="924">
      <c r="A924" s="4" t="inlineStr">
        <is>
          <t>Pueblo, CO</t>
        </is>
      </c>
    </row>
    <row r="925">
      <c r="A925" s="3" t="inlineStr">
        <is>
          <t>Real Estate and Accumulated Depreciation [Line Items]</t>
        </is>
      </c>
    </row>
    <row r="926">
      <c r="A926" s="4" t="inlineStr">
        <is>
          <t>Encumbrance</t>
        </is>
      </c>
      <c r="B926" s="5" t="n">
        <v>0</v>
      </c>
    </row>
    <row r="927">
      <c r="A927" s="4" t="inlineStr">
        <is>
          <t>Land, initial cost</t>
        </is>
      </c>
      <c r="B927" s="6" t="n">
        <v>2238</v>
      </c>
    </row>
    <row r="928">
      <c r="A928" s="4" t="inlineStr">
        <is>
          <t>Buildings, equipment &amp; improvement, initial cost</t>
        </is>
      </c>
      <c r="B928" s="6" t="n">
        <v>5162</v>
      </c>
    </row>
    <row r="929">
      <c r="A929" s="4" t="inlineStr">
        <is>
          <t>Additions (dispositions) (impairments) subsequent to acquisition</t>
        </is>
      </c>
      <c r="B929" s="6" t="n">
        <v>1265</v>
      </c>
    </row>
    <row r="930">
      <c r="A930" s="4" t="inlineStr">
        <is>
          <t>Land, gross amount</t>
        </is>
      </c>
      <c r="B930" s="6" t="n">
        <v>2238</v>
      </c>
    </row>
    <row r="931">
      <c r="A931" s="4" t="inlineStr">
        <is>
          <t>Buildings, equipment &amp; improvement, gross amount</t>
        </is>
      </c>
      <c r="B931" s="6" t="n">
        <v>6427</v>
      </c>
    </row>
    <row r="932">
      <c r="A932" s="4" t="inlineStr">
        <is>
          <t>Fair value of Concord resort land received</t>
        </is>
      </c>
      <c r="B932" s="6" t="n">
        <v>8665</v>
      </c>
    </row>
    <row r="933">
      <c r="A933" s="4" t="inlineStr">
        <is>
          <t>Accumulated depreciation</t>
        </is>
      </c>
      <c r="B933" s="5" t="n">
        <v>-1608</v>
      </c>
    </row>
    <row r="934">
      <c r="A934" s="4" t="inlineStr">
        <is>
          <t>Depreciation life</t>
        </is>
      </c>
      <c r="B934" s="4" t="inlineStr">
        <is>
          <t>40 years</t>
        </is>
      </c>
    </row>
    <row r="935">
      <c r="A935" s="4" t="inlineStr">
        <is>
          <t>Beaumont, TX</t>
        </is>
      </c>
    </row>
    <row r="936">
      <c r="A936" s="3" t="inlineStr">
        <is>
          <t>Real Estate and Accumulated Depreciation [Line Items]</t>
        </is>
      </c>
    </row>
    <row r="937">
      <c r="A937" s="4" t="inlineStr">
        <is>
          <t>Encumbrance</t>
        </is>
      </c>
      <c r="B937" s="5" t="n">
        <v>0</v>
      </c>
    </row>
    <row r="938">
      <c r="A938" s="4" t="inlineStr">
        <is>
          <t>Land, initial cost</t>
        </is>
      </c>
      <c r="B938" s="6" t="n">
        <v>1065</v>
      </c>
    </row>
    <row r="939">
      <c r="A939" s="4" t="inlineStr">
        <is>
          <t>Buildings, equipment &amp; improvement, initial cost</t>
        </is>
      </c>
      <c r="B939" s="6" t="n">
        <v>11669</v>
      </c>
    </row>
    <row r="940">
      <c r="A940" s="4" t="inlineStr">
        <is>
          <t>Additions (dispositions) (impairments) subsequent to acquisition</t>
        </is>
      </c>
      <c r="B940" s="6" t="n">
        <v>1644</v>
      </c>
    </row>
    <row r="941">
      <c r="A941" s="4" t="inlineStr">
        <is>
          <t>Land, gross amount</t>
        </is>
      </c>
      <c r="B941" s="6" t="n">
        <v>1065</v>
      </c>
    </row>
    <row r="942">
      <c r="A942" s="4" t="inlineStr">
        <is>
          <t>Buildings, equipment &amp; improvement, gross amount</t>
        </is>
      </c>
      <c r="B942" s="6" t="n">
        <v>13313</v>
      </c>
    </row>
    <row r="943">
      <c r="A943" s="4" t="inlineStr">
        <is>
          <t>Fair value of Concord resort land received</t>
        </is>
      </c>
      <c r="B943" s="6" t="n">
        <v>14378</v>
      </c>
    </row>
    <row r="944">
      <c r="A944" s="4" t="inlineStr">
        <is>
          <t>Accumulated depreciation</t>
        </is>
      </c>
      <c r="B944" s="5" t="n">
        <v>-3572</v>
      </c>
    </row>
    <row r="945">
      <c r="A945" s="4" t="inlineStr">
        <is>
          <t>Depreciation life</t>
        </is>
      </c>
      <c r="B945" s="4" t="inlineStr">
        <is>
          <t>40 years</t>
        </is>
      </c>
    </row>
    <row r="946">
      <c r="A946" s="4" t="inlineStr">
        <is>
          <t>Pflugerville, TX</t>
        </is>
      </c>
    </row>
    <row r="947">
      <c r="A947" s="3" t="inlineStr">
        <is>
          <t>Real Estate and Accumulated Depreciation [Line Items]</t>
        </is>
      </c>
    </row>
    <row r="948">
      <c r="A948" s="4" t="inlineStr">
        <is>
          <t>Encumbrance</t>
        </is>
      </c>
      <c r="B948" s="5" t="n">
        <v>0</v>
      </c>
    </row>
    <row r="949">
      <c r="A949" s="4" t="inlineStr">
        <is>
          <t>Land, initial cost</t>
        </is>
      </c>
      <c r="B949" s="6" t="n">
        <v>4356</v>
      </c>
    </row>
    <row r="950">
      <c r="A950" s="4" t="inlineStr">
        <is>
          <t>Buildings, equipment &amp; improvement, initial cost</t>
        </is>
      </c>
      <c r="B950" s="6" t="n">
        <v>11533</v>
      </c>
    </row>
    <row r="951">
      <c r="A951" s="4" t="inlineStr">
        <is>
          <t>Additions (dispositions) (impairments) subsequent to acquisition</t>
        </is>
      </c>
      <c r="B951" s="6" t="n">
        <v>2056</v>
      </c>
    </row>
    <row r="952">
      <c r="A952" s="4" t="inlineStr">
        <is>
          <t>Land, gross amount</t>
        </is>
      </c>
      <c r="B952" s="6" t="n">
        <v>4356</v>
      </c>
    </row>
    <row r="953">
      <c r="A953" s="4" t="inlineStr">
        <is>
          <t>Buildings, equipment &amp; improvement, gross amount</t>
        </is>
      </c>
      <c r="B953" s="6" t="n">
        <v>13589</v>
      </c>
    </row>
    <row r="954">
      <c r="A954" s="4" t="inlineStr">
        <is>
          <t>Fair value of Concord resort land received</t>
        </is>
      </c>
      <c r="B954" s="6" t="n">
        <v>17945</v>
      </c>
    </row>
    <row r="955">
      <c r="A955" s="4" t="inlineStr">
        <is>
          <t>Accumulated depreciation</t>
        </is>
      </c>
      <c r="B955" s="5" t="n">
        <v>-3579</v>
      </c>
    </row>
    <row r="956">
      <c r="A956" s="4" t="inlineStr">
        <is>
          <t>Depreciation life</t>
        </is>
      </c>
      <c r="B956" s="4" t="inlineStr">
        <is>
          <t>40 years</t>
        </is>
      </c>
    </row>
    <row r="957">
      <c r="A957" s="4" t="inlineStr">
        <is>
          <t>Houston, TX</t>
        </is>
      </c>
    </row>
    <row r="958">
      <c r="A958" s="3" t="inlineStr">
        <is>
          <t>Real Estate and Accumulated Depreciation [Line Items]</t>
        </is>
      </c>
    </row>
    <row r="959">
      <c r="A959" s="4" t="inlineStr">
        <is>
          <t>Encumbrance</t>
        </is>
      </c>
      <c r="B959" s="5" t="n">
        <v>0</v>
      </c>
    </row>
    <row r="960">
      <c r="A960" s="4" t="inlineStr">
        <is>
          <t>Land, initial cost</t>
        </is>
      </c>
      <c r="B960" s="6" t="n">
        <v>4109</v>
      </c>
    </row>
    <row r="961">
      <c r="A961" s="4" t="inlineStr">
        <is>
          <t>Buildings, equipment &amp; improvement, initial cost</t>
        </is>
      </c>
      <c r="B961" s="6" t="n">
        <v>9739</v>
      </c>
    </row>
    <row r="962">
      <c r="A962" s="4" t="inlineStr">
        <is>
          <t>Additions (dispositions) (impairments) subsequent to acquisition</t>
        </is>
      </c>
      <c r="B962" s="6" t="n">
        <v>2617</v>
      </c>
    </row>
    <row r="963">
      <c r="A963" s="4" t="inlineStr">
        <is>
          <t>Land, gross amount</t>
        </is>
      </c>
      <c r="B963" s="6" t="n">
        <v>4109</v>
      </c>
    </row>
    <row r="964">
      <c r="A964" s="4" t="inlineStr">
        <is>
          <t>Buildings, equipment &amp; improvement, gross amount</t>
        </is>
      </c>
      <c r="B964" s="6" t="n">
        <v>12356</v>
      </c>
    </row>
    <row r="965">
      <c r="A965" s="4" t="inlineStr">
        <is>
          <t>Fair value of Concord resort land received</t>
        </is>
      </c>
      <c r="B965" s="6" t="n">
        <v>16465</v>
      </c>
    </row>
    <row r="966">
      <c r="A966" s="4" t="inlineStr">
        <is>
          <t>Accumulated depreciation</t>
        </is>
      </c>
      <c r="B966" s="5" t="n">
        <v>-3011</v>
      </c>
    </row>
    <row r="967">
      <c r="A967" s="4" t="inlineStr">
        <is>
          <t>Depreciation life</t>
        </is>
      </c>
      <c r="B967" s="4" t="inlineStr">
        <is>
          <t>40 years</t>
        </is>
      </c>
    </row>
    <row r="968">
      <c r="A968" s="4" t="inlineStr">
        <is>
          <t>El Paso, TX</t>
        </is>
      </c>
    </row>
    <row r="969">
      <c r="A969" s="3" t="inlineStr">
        <is>
          <t>Real Estate and Accumulated Depreciation [Line Items]</t>
        </is>
      </c>
    </row>
    <row r="970">
      <c r="A970" s="4" t="inlineStr">
        <is>
          <t>Encumbrance</t>
        </is>
      </c>
      <c r="B970" s="5" t="n">
        <v>0</v>
      </c>
    </row>
    <row r="971">
      <c r="A971" s="4" t="inlineStr">
        <is>
          <t>Land, initial cost</t>
        </is>
      </c>
      <c r="B971" s="6" t="n">
        <v>4598</v>
      </c>
    </row>
    <row r="972">
      <c r="A972" s="4" t="inlineStr">
        <is>
          <t>Buildings, equipment &amp; improvement, initial cost</t>
        </is>
      </c>
      <c r="B972" s="6" t="n">
        <v>13207</v>
      </c>
    </row>
    <row r="973">
      <c r="A973" s="4" t="inlineStr">
        <is>
          <t>Additions (dispositions) (impairments) subsequent to acquisition</t>
        </is>
      </c>
      <c r="B973" s="6" t="n">
        <v>2296</v>
      </c>
    </row>
    <row r="974">
      <c r="A974" s="4" t="inlineStr">
        <is>
          <t>Land, gross amount</t>
        </is>
      </c>
      <c r="B974" s="6" t="n">
        <v>4598</v>
      </c>
    </row>
    <row r="975">
      <c r="A975" s="4" t="inlineStr">
        <is>
          <t>Buildings, equipment &amp; improvement, gross amount</t>
        </is>
      </c>
      <c r="B975" s="6" t="n">
        <v>15503</v>
      </c>
    </row>
    <row r="976">
      <c r="A976" s="4" t="inlineStr">
        <is>
          <t>Fair value of Concord resort land received</t>
        </is>
      </c>
      <c r="B976" s="6" t="n">
        <v>20101</v>
      </c>
    </row>
    <row r="977">
      <c r="A977" s="4" t="inlineStr">
        <is>
          <t>Accumulated depreciation</t>
        </is>
      </c>
      <c r="B977" s="5" t="n">
        <v>-4053</v>
      </c>
    </row>
    <row r="978">
      <c r="A978" s="4" t="inlineStr">
        <is>
          <t>Depreciation life</t>
        </is>
      </c>
      <c r="B978" s="4" t="inlineStr">
        <is>
          <t>40 years</t>
        </is>
      </c>
    </row>
    <row r="979">
      <c r="A979" s="4" t="inlineStr">
        <is>
          <t>Colorado Springs, CO</t>
        </is>
      </c>
    </row>
    <row r="980">
      <c r="A980" s="3" t="inlineStr">
        <is>
          <t>Real Estate and Accumulated Depreciation [Line Items]</t>
        </is>
      </c>
    </row>
    <row r="981">
      <c r="A981" s="4" t="inlineStr">
        <is>
          <t>Encumbrance</t>
        </is>
      </c>
      <c r="B981" s="5" t="n">
        <v>0</v>
      </c>
    </row>
    <row r="982">
      <c r="A982" s="4" t="inlineStr">
        <is>
          <t>Land, initial cost</t>
        </is>
      </c>
      <c r="B982" s="6" t="n">
        <v>4134</v>
      </c>
    </row>
    <row r="983">
      <c r="A983" s="4" t="inlineStr">
        <is>
          <t>Buildings, equipment &amp; improvement, initial cost</t>
        </is>
      </c>
      <c r="B983" s="6" t="n">
        <v>11220</v>
      </c>
    </row>
    <row r="984">
      <c r="A984" s="4" t="inlineStr">
        <is>
          <t>Additions (dispositions) (impairments) subsequent to acquisition</t>
        </is>
      </c>
      <c r="B984" s="6" t="n">
        <v>1427</v>
      </c>
    </row>
    <row r="985">
      <c r="A985" s="4" t="inlineStr">
        <is>
          <t>Land, gross amount</t>
        </is>
      </c>
      <c r="B985" s="6" t="n">
        <v>2938</v>
      </c>
    </row>
    <row r="986">
      <c r="A986" s="4" t="inlineStr">
        <is>
          <t>Buildings, equipment &amp; improvement, gross amount</t>
        </is>
      </c>
      <c r="B986" s="6" t="n">
        <v>13843</v>
      </c>
    </row>
    <row r="987">
      <c r="A987" s="4" t="inlineStr">
        <is>
          <t>Fair value of Concord resort land received</t>
        </is>
      </c>
      <c r="B987" s="6" t="n">
        <v>16781</v>
      </c>
    </row>
    <row r="988">
      <c r="A988" s="4" t="inlineStr">
        <is>
          <t>Accumulated depreciation</t>
        </is>
      </c>
      <c r="B988" s="5" t="n">
        <v>-3578</v>
      </c>
    </row>
    <row r="989">
      <c r="A989" s="4" t="inlineStr">
        <is>
          <t>Depreciation life</t>
        </is>
      </c>
      <c r="B989" s="4" t="inlineStr">
        <is>
          <t>40 years</t>
        </is>
      </c>
    </row>
    <row r="990">
      <c r="A990" s="4" t="inlineStr">
        <is>
          <t>Hooksett, NH</t>
        </is>
      </c>
    </row>
    <row r="991">
      <c r="A991" s="3" t="inlineStr">
        <is>
          <t>Real Estate and Accumulated Depreciation [Line Items]</t>
        </is>
      </c>
    </row>
    <row r="992">
      <c r="A992" s="4" t="inlineStr">
        <is>
          <t>Encumbrance</t>
        </is>
      </c>
      <c r="B992" s="5" t="n">
        <v>0</v>
      </c>
    </row>
    <row r="993">
      <c r="A993" s="4" t="inlineStr">
        <is>
          <t>Land, initial cost</t>
        </is>
      </c>
      <c r="B993" s="6" t="n">
        <v>2639</v>
      </c>
    </row>
    <row r="994">
      <c r="A994" s="4" t="inlineStr">
        <is>
          <t>Buildings, equipment &amp; improvement, initial cost</t>
        </is>
      </c>
      <c r="B994" s="6" t="n">
        <v>11605</v>
      </c>
    </row>
    <row r="995">
      <c r="A995" s="4" t="inlineStr">
        <is>
          <t>Additions (dispositions) (impairments) subsequent to acquisition</t>
        </is>
      </c>
      <c r="B995" s="6" t="n">
        <v>1376</v>
      </c>
    </row>
    <row r="996">
      <c r="A996" s="4" t="inlineStr">
        <is>
          <t>Land, gross amount</t>
        </is>
      </c>
      <c r="B996" s="6" t="n">
        <v>2639</v>
      </c>
    </row>
    <row r="997">
      <c r="A997" s="4" t="inlineStr">
        <is>
          <t>Buildings, equipment &amp; improvement, gross amount</t>
        </is>
      </c>
      <c r="B997" s="6" t="n">
        <v>12981</v>
      </c>
    </row>
    <row r="998">
      <c r="A998" s="4" t="inlineStr">
        <is>
          <t>Fair value of Concord resort land received</t>
        </is>
      </c>
      <c r="B998" s="6" t="n">
        <v>15620</v>
      </c>
    </row>
    <row r="999">
      <c r="A999" s="4" t="inlineStr">
        <is>
          <t>Accumulated depreciation</t>
        </is>
      </c>
      <c r="B999" s="5" t="n">
        <v>-3257</v>
      </c>
    </row>
    <row r="1000">
      <c r="A1000" s="4" t="inlineStr">
        <is>
          <t>Depreciation life</t>
        </is>
      </c>
      <c r="B1000" s="4" t="inlineStr">
        <is>
          <t>40 years</t>
        </is>
      </c>
    </row>
    <row r="1001">
      <c r="A1001" s="4" t="inlineStr">
        <is>
          <t>Saco, ME</t>
        </is>
      </c>
    </row>
    <row r="1002">
      <c r="A1002" s="3" t="inlineStr">
        <is>
          <t>Real Estate and Accumulated Depreciation [Line Items]</t>
        </is>
      </c>
    </row>
    <row r="1003">
      <c r="A1003" s="4" t="inlineStr">
        <is>
          <t>Encumbrance</t>
        </is>
      </c>
      <c r="B1003" s="5" t="n">
        <v>0</v>
      </c>
    </row>
    <row r="1004">
      <c r="A1004" s="4" t="inlineStr">
        <is>
          <t>Land, initial cost</t>
        </is>
      </c>
      <c r="B1004" s="6" t="n">
        <v>1508</v>
      </c>
    </row>
    <row r="1005">
      <c r="A1005" s="4" t="inlineStr">
        <is>
          <t>Buildings, equipment &amp; improvement, initial cost</t>
        </is>
      </c>
      <c r="B1005" s="6" t="n">
        <v>3826</v>
      </c>
    </row>
    <row r="1006">
      <c r="A1006" s="4" t="inlineStr">
        <is>
          <t>Additions (dispositions) (impairments) subsequent to acquisition</t>
        </is>
      </c>
      <c r="B1006" s="6" t="n">
        <v>1124</v>
      </c>
    </row>
    <row r="1007">
      <c r="A1007" s="4" t="inlineStr">
        <is>
          <t>Land, gross amount</t>
        </is>
      </c>
      <c r="B1007" s="6" t="n">
        <v>1508</v>
      </c>
    </row>
    <row r="1008">
      <c r="A1008" s="4" t="inlineStr">
        <is>
          <t>Buildings, equipment &amp; improvement, gross amount</t>
        </is>
      </c>
      <c r="B1008" s="6" t="n">
        <v>4950</v>
      </c>
    </row>
    <row r="1009">
      <c r="A1009" s="4" t="inlineStr">
        <is>
          <t>Fair value of Concord resort land received</t>
        </is>
      </c>
      <c r="B1009" s="6" t="n">
        <v>6458</v>
      </c>
    </row>
    <row r="1010">
      <c r="A1010" s="4" t="inlineStr">
        <is>
          <t>Accumulated depreciation</t>
        </is>
      </c>
      <c r="B1010" s="5" t="n">
        <v>-1136</v>
      </c>
    </row>
    <row r="1011">
      <c r="A1011" s="4" t="inlineStr">
        <is>
          <t>Depreciation life</t>
        </is>
      </c>
      <c r="B1011" s="4" t="inlineStr">
        <is>
          <t>40 years</t>
        </is>
      </c>
    </row>
    <row r="1012">
      <c r="A1012" s="4" t="inlineStr">
        <is>
          <t>Merrimack, NH</t>
        </is>
      </c>
    </row>
    <row r="1013">
      <c r="A1013" s="3" t="inlineStr">
        <is>
          <t>Real Estate and Accumulated Depreciation [Line Items]</t>
        </is>
      </c>
    </row>
    <row r="1014">
      <c r="A1014" s="4" t="inlineStr">
        <is>
          <t>Encumbrance</t>
        </is>
      </c>
      <c r="B1014" s="5" t="n">
        <v>0</v>
      </c>
    </row>
    <row r="1015">
      <c r="A1015" s="4" t="inlineStr">
        <is>
          <t>Land, initial cost</t>
        </is>
      </c>
      <c r="B1015" s="6" t="n">
        <v>3160</v>
      </c>
    </row>
    <row r="1016">
      <c r="A1016" s="4" t="inlineStr">
        <is>
          <t>Buildings, equipment &amp; improvement, initial cost</t>
        </is>
      </c>
      <c r="B1016" s="6" t="n">
        <v>5642</v>
      </c>
    </row>
    <row r="1017">
      <c r="A1017" s="4" t="inlineStr">
        <is>
          <t>Additions (dispositions) (impairments) subsequent to acquisition</t>
        </is>
      </c>
      <c r="B1017" s="6" t="n">
        <v>99</v>
      </c>
    </row>
    <row r="1018">
      <c r="A1018" s="4" t="inlineStr">
        <is>
          <t>Land, gross amount</t>
        </is>
      </c>
      <c r="B1018" s="6" t="n">
        <v>3160</v>
      </c>
    </row>
    <row r="1019">
      <c r="A1019" s="4" t="inlineStr">
        <is>
          <t>Buildings, equipment &amp; improvement, gross amount</t>
        </is>
      </c>
      <c r="B1019" s="6" t="n">
        <v>5741</v>
      </c>
    </row>
    <row r="1020">
      <c r="A1020" s="4" t="inlineStr">
        <is>
          <t>Fair value of Concord resort land received</t>
        </is>
      </c>
      <c r="B1020" s="6" t="n">
        <v>8901</v>
      </c>
    </row>
    <row r="1021">
      <c r="A1021" s="4" t="inlineStr">
        <is>
          <t>Accumulated depreciation</t>
        </is>
      </c>
      <c r="B1021" s="5" t="n">
        <v>-1531</v>
      </c>
    </row>
    <row r="1022">
      <c r="A1022" s="4" t="inlineStr">
        <is>
          <t>Depreciation life</t>
        </is>
      </c>
      <c r="B1022" s="4" t="inlineStr">
        <is>
          <t>40 years</t>
        </is>
      </c>
    </row>
    <row r="1023">
      <c r="A1023" s="4" t="inlineStr">
        <is>
          <t>Westbrook, ME</t>
        </is>
      </c>
    </row>
    <row r="1024">
      <c r="A1024" s="3" t="inlineStr">
        <is>
          <t>Real Estate and Accumulated Depreciation [Line Items]</t>
        </is>
      </c>
    </row>
    <row r="1025">
      <c r="A1025" s="4" t="inlineStr">
        <is>
          <t>Encumbrance</t>
        </is>
      </c>
      <c r="B1025" s="5" t="n">
        <v>0</v>
      </c>
    </row>
    <row r="1026">
      <c r="A1026" s="4" t="inlineStr">
        <is>
          <t>Land, initial cost</t>
        </is>
      </c>
      <c r="B1026" s="6" t="n">
        <v>2273</v>
      </c>
    </row>
    <row r="1027">
      <c r="A1027" s="4" t="inlineStr">
        <is>
          <t>Buildings, equipment &amp; improvement, initial cost</t>
        </is>
      </c>
      <c r="B1027" s="6" t="n">
        <v>7119</v>
      </c>
    </row>
    <row r="1028">
      <c r="A1028" s="4" t="inlineStr">
        <is>
          <t>Additions (dispositions) (impairments) subsequent to acquisition</t>
        </is>
      </c>
      <c r="B1028" s="6" t="n">
        <v>0</v>
      </c>
    </row>
    <row r="1029">
      <c r="A1029" s="4" t="inlineStr">
        <is>
          <t>Land, gross amount</t>
        </is>
      </c>
      <c r="B1029" s="6" t="n">
        <v>2273</v>
      </c>
    </row>
    <row r="1030">
      <c r="A1030" s="4" t="inlineStr">
        <is>
          <t>Buildings, equipment &amp; improvement, gross amount</t>
        </is>
      </c>
      <c r="B1030" s="6" t="n">
        <v>7119</v>
      </c>
    </row>
    <row r="1031">
      <c r="A1031" s="4" t="inlineStr">
        <is>
          <t>Fair value of Concord resort land received</t>
        </is>
      </c>
      <c r="B1031" s="6" t="n">
        <v>9392</v>
      </c>
    </row>
    <row r="1032">
      <c r="A1032" s="4" t="inlineStr">
        <is>
          <t>Accumulated depreciation</t>
        </is>
      </c>
      <c r="B1032" s="5" t="n">
        <v>-1928</v>
      </c>
    </row>
    <row r="1033">
      <c r="A1033" s="4" t="inlineStr">
        <is>
          <t>Depreciation life</t>
        </is>
      </c>
      <c r="B1033" s="4" t="inlineStr">
        <is>
          <t>40 years</t>
        </is>
      </c>
    </row>
    <row r="1034">
      <c r="A1034" s="4" t="inlineStr">
        <is>
          <t>Twin Falls, ID</t>
        </is>
      </c>
    </row>
    <row r="1035">
      <c r="A1035" s="3" t="inlineStr">
        <is>
          <t>Real Estate and Accumulated Depreciation [Line Items]</t>
        </is>
      </c>
    </row>
    <row r="1036">
      <c r="A1036" s="4" t="inlineStr">
        <is>
          <t>Encumbrance</t>
        </is>
      </c>
      <c r="B1036" s="5" t="n">
        <v>0</v>
      </c>
    </row>
    <row r="1037">
      <c r="A1037" s="4" t="inlineStr">
        <is>
          <t>Land, initial cost</t>
        </is>
      </c>
      <c r="B1037" s="6" t="n">
        <v>0</v>
      </c>
    </row>
    <row r="1038">
      <c r="A1038" s="4" t="inlineStr">
        <is>
          <t>Buildings, equipment &amp; improvement, initial cost</t>
        </is>
      </c>
      <c r="B1038" s="6" t="n">
        <v>4783</v>
      </c>
    </row>
    <row r="1039">
      <c r="A1039" s="4" t="inlineStr">
        <is>
          <t>Additions (dispositions) (impairments) subsequent to acquisition</t>
        </is>
      </c>
      <c r="B1039" s="6" t="n">
        <v>0</v>
      </c>
    </row>
    <row r="1040">
      <c r="A1040" s="4" t="inlineStr">
        <is>
          <t>Land, gross amount</t>
        </is>
      </c>
      <c r="B1040" s="6" t="n">
        <v>0</v>
      </c>
    </row>
    <row r="1041">
      <c r="A1041" s="4" t="inlineStr">
        <is>
          <t>Buildings, equipment &amp; improvement, gross amount</t>
        </is>
      </c>
      <c r="B1041" s="6" t="n">
        <v>4783</v>
      </c>
    </row>
    <row r="1042">
      <c r="A1042" s="4" t="inlineStr">
        <is>
          <t>Fair value of Concord resort land received</t>
        </is>
      </c>
      <c r="B1042" s="6" t="n">
        <v>4783</v>
      </c>
    </row>
    <row r="1043">
      <c r="A1043" s="4" t="inlineStr">
        <is>
          <t>Accumulated depreciation</t>
        </is>
      </c>
      <c r="B1043" s="5" t="n">
        <v>-1146</v>
      </c>
    </row>
    <row r="1044">
      <c r="A1044" s="4" t="inlineStr">
        <is>
          <t>Depreciation life</t>
        </is>
      </c>
      <c r="B1044" s="4" t="inlineStr">
        <is>
          <t>40 years</t>
        </is>
      </c>
    </row>
    <row r="1045">
      <c r="A1045" s="4" t="inlineStr">
        <is>
          <t>Dallas, TX</t>
        </is>
      </c>
    </row>
    <row r="1046">
      <c r="A1046" s="3" t="inlineStr">
        <is>
          <t>Real Estate and Accumulated Depreciation [Line Items]</t>
        </is>
      </c>
    </row>
    <row r="1047">
      <c r="A1047" s="4" t="inlineStr">
        <is>
          <t>Encumbrance</t>
        </is>
      </c>
      <c r="B1047" s="5" t="n">
        <v>0</v>
      </c>
    </row>
    <row r="1048">
      <c r="A1048" s="4" t="inlineStr">
        <is>
          <t>Land, initial cost</t>
        </is>
      </c>
      <c r="B1048" s="6" t="n">
        <v>0</v>
      </c>
    </row>
    <row r="1049">
      <c r="A1049" s="4" t="inlineStr">
        <is>
          <t>Buildings, equipment &amp; improvement, initial cost</t>
        </is>
      </c>
      <c r="B1049" s="6" t="n">
        <v>12146</v>
      </c>
    </row>
    <row r="1050">
      <c r="A1050" s="4" t="inlineStr">
        <is>
          <t>Additions (dispositions) (impairments) subsequent to acquisition</t>
        </is>
      </c>
      <c r="B1050" s="6" t="n">
        <v>-11086</v>
      </c>
    </row>
    <row r="1051">
      <c r="A1051" s="4" t="inlineStr">
        <is>
          <t>Land, gross amount</t>
        </is>
      </c>
      <c r="B1051" s="6" t="n">
        <v>0</v>
      </c>
    </row>
    <row r="1052">
      <c r="A1052" s="4" t="inlineStr">
        <is>
          <t>Buildings, equipment &amp; improvement, gross amount</t>
        </is>
      </c>
      <c r="B1052" s="6" t="n">
        <v>1060</v>
      </c>
    </row>
    <row r="1053">
      <c r="A1053" s="4" t="inlineStr">
        <is>
          <t>Fair value of Concord resort land received</t>
        </is>
      </c>
      <c r="B1053" s="6" t="n">
        <v>1060</v>
      </c>
    </row>
    <row r="1054">
      <c r="A1054" s="4" t="inlineStr">
        <is>
          <t>Accumulated depreciation</t>
        </is>
      </c>
      <c r="B1054" s="5" t="n">
        <v>-73</v>
      </c>
    </row>
    <row r="1055">
      <c r="A1055" s="4" t="inlineStr">
        <is>
          <t>Depreciation life</t>
        </is>
      </c>
      <c r="B1055" s="4" t="inlineStr">
        <is>
          <t>30 years</t>
        </is>
      </c>
    </row>
    <row r="1056">
      <c r="A1056" s="4" t="inlineStr">
        <is>
          <t>Albuquerque, NM</t>
        </is>
      </c>
    </row>
    <row r="1057">
      <c r="A1057" s="3" t="inlineStr">
        <is>
          <t>Real Estate and Accumulated Depreciation [Line Items]</t>
        </is>
      </c>
    </row>
    <row r="1058">
      <c r="A1058" s="4" t="inlineStr">
        <is>
          <t>Encumbrance</t>
        </is>
      </c>
      <c r="B1058" s="5" t="n">
        <v>0</v>
      </c>
    </row>
    <row r="1059">
      <c r="A1059" s="4" t="inlineStr">
        <is>
          <t>Land, initial cost</t>
        </is>
      </c>
      <c r="B1059" s="6" t="n">
        <v>0</v>
      </c>
    </row>
    <row r="1060">
      <c r="A1060" s="4" t="inlineStr">
        <is>
          <t>Buildings, equipment &amp; improvement, initial cost</t>
        </is>
      </c>
      <c r="B1060" s="6" t="n">
        <v>13733</v>
      </c>
    </row>
    <row r="1061">
      <c r="A1061" s="4" t="inlineStr">
        <is>
          <t>Additions (dispositions) (impairments) subsequent to acquisition</t>
        </is>
      </c>
      <c r="B1061" s="6" t="n">
        <v>0</v>
      </c>
    </row>
    <row r="1062">
      <c r="A1062" s="4" t="inlineStr">
        <is>
          <t>Land, gross amount</t>
        </is>
      </c>
      <c r="B1062" s="6" t="n">
        <v>0</v>
      </c>
    </row>
    <row r="1063">
      <c r="A1063" s="4" t="inlineStr">
        <is>
          <t>Buildings, equipment &amp; improvement, gross amount</t>
        </is>
      </c>
      <c r="B1063" s="6" t="n">
        <v>13733</v>
      </c>
    </row>
    <row r="1064">
      <c r="A1064" s="4" t="inlineStr">
        <is>
          <t>Fair value of Concord resort land received</t>
        </is>
      </c>
      <c r="B1064" s="6" t="n">
        <v>13733</v>
      </c>
    </row>
    <row r="1065">
      <c r="A1065" s="4" t="inlineStr">
        <is>
          <t>Accumulated depreciation</t>
        </is>
      </c>
      <c r="B1065" s="5" t="n">
        <v>-2775</v>
      </c>
    </row>
    <row r="1066">
      <c r="A1066" s="4" t="inlineStr">
        <is>
          <t>Depreciation life</t>
        </is>
      </c>
      <c r="B1066" s="4" t="inlineStr">
        <is>
          <t>40 years</t>
        </is>
      </c>
    </row>
    <row r="1067">
      <c r="A1067" s="4" t="inlineStr">
        <is>
          <t>Southern Pines, NC</t>
        </is>
      </c>
    </row>
    <row r="1068">
      <c r="A1068" s="3" t="inlineStr">
        <is>
          <t>Real Estate and Accumulated Depreciation [Line Items]</t>
        </is>
      </c>
    </row>
    <row r="1069">
      <c r="A1069" s="4" t="inlineStr">
        <is>
          <t>Encumbrance</t>
        </is>
      </c>
      <c r="B1069" s="5" t="n">
        <v>0</v>
      </c>
    </row>
    <row r="1070">
      <c r="A1070" s="4" t="inlineStr">
        <is>
          <t>Land, initial cost</t>
        </is>
      </c>
      <c r="B1070" s="6" t="n">
        <v>1709</v>
      </c>
    </row>
    <row r="1071">
      <c r="A1071" s="4" t="inlineStr">
        <is>
          <t>Buildings, equipment &amp; improvement, initial cost</t>
        </is>
      </c>
      <c r="B1071" s="6" t="n">
        <v>4747</v>
      </c>
    </row>
    <row r="1072">
      <c r="A1072" s="4" t="inlineStr">
        <is>
          <t>Additions (dispositions) (impairments) subsequent to acquisition</t>
        </is>
      </c>
      <c r="B1072" s="6" t="n">
        <v>3705</v>
      </c>
    </row>
    <row r="1073">
      <c r="A1073" s="4" t="inlineStr">
        <is>
          <t>Land, gross amount</t>
        </is>
      </c>
      <c r="B1073" s="6" t="n">
        <v>1709</v>
      </c>
    </row>
    <row r="1074">
      <c r="A1074" s="4" t="inlineStr">
        <is>
          <t>Buildings, equipment &amp; improvement, gross amount</t>
        </is>
      </c>
      <c r="B1074" s="6" t="n">
        <v>8452</v>
      </c>
    </row>
    <row r="1075">
      <c r="A1075" s="4" t="inlineStr">
        <is>
          <t>Fair value of Concord resort land received</t>
        </is>
      </c>
      <c r="B1075" s="6" t="n">
        <v>10161</v>
      </c>
    </row>
    <row r="1076">
      <c r="A1076" s="4" t="inlineStr">
        <is>
          <t>Accumulated depreciation</t>
        </is>
      </c>
      <c r="B1076" s="5" t="n">
        <v>-1384</v>
      </c>
    </row>
    <row r="1077">
      <c r="A1077" s="4" t="inlineStr">
        <is>
          <t>Depreciation life</t>
        </is>
      </c>
      <c r="B1077" s="4" t="inlineStr">
        <is>
          <t>40 years</t>
        </is>
      </c>
    </row>
    <row r="1078">
      <c r="A1078" s="4" t="inlineStr">
        <is>
          <t>Austin, TX</t>
        </is>
      </c>
    </row>
    <row r="1079">
      <c r="A1079" s="3" t="inlineStr">
        <is>
          <t>Real Estate and Accumulated Depreciation [Line Items]</t>
        </is>
      </c>
    </row>
    <row r="1080">
      <c r="A1080" s="4" t="inlineStr">
        <is>
          <t>Encumbrance</t>
        </is>
      </c>
      <c r="B1080" s="5" t="n">
        <v>0</v>
      </c>
    </row>
    <row r="1081">
      <c r="A1081" s="4" t="inlineStr">
        <is>
          <t>Land, initial cost</t>
        </is>
      </c>
      <c r="B1081" s="6" t="n">
        <v>2608</v>
      </c>
    </row>
    <row r="1082">
      <c r="A1082" s="4" t="inlineStr">
        <is>
          <t>Buildings, equipment &amp; improvement, initial cost</t>
        </is>
      </c>
      <c r="B1082" s="6" t="n">
        <v>6373</v>
      </c>
    </row>
    <row r="1083">
      <c r="A1083" s="4" t="inlineStr">
        <is>
          <t>Additions (dispositions) (impairments) subsequent to acquisition</t>
        </is>
      </c>
      <c r="B1083" s="6" t="n">
        <v>0</v>
      </c>
    </row>
    <row r="1084">
      <c r="A1084" s="4" t="inlineStr">
        <is>
          <t>Land, gross amount</t>
        </is>
      </c>
      <c r="B1084" s="6" t="n">
        <v>2608</v>
      </c>
    </row>
    <row r="1085">
      <c r="A1085" s="4" t="inlineStr">
        <is>
          <t>Buildings, equipment &amp; improvement, gross amount</t>
        </is>
      </c>
      <c r="B1085" s="6" t="n">
        <v>6373</v>
      </c>
    </row>
    <row r="1086">
      <c r="A1086" s="4" t="inlineStr">
        <is>
          <t>Fair value of Concord resort land received</t>
        </is>
      </c>
      <c r="B1086" s="6" t="n">
        <v>8981</v>
      </c>
    </row>
    <row r="1087">
      <c r="A1087" s="4" t="inlineStr">
        <is>
          <t>Accumulated depreciation</t>
        </is>
      </c>
      <c r="B1087" s="5" t="n">
        <v>-1341</v>
      </c>
    </row>
    <row r="1088">
      <c r="A1088" s="4" t="inlineStr">
        <is>
          <t>Depreciation life</t>
        </is>
      </c>
      <c r="B1088" s="4" t="inlineStr">
        <is>
          <t>40 years</t>
        </is>
      </c>
    </row>
    <row r="1089">
      <c r="A1089" s="4" t="inlineStr">
        <is>
          <t>Champaign, IL</t>
        </is>
      </c>
    </row>
    <row r="1090">
      <c r="A1090" s="3" t="inlineStr">
        <is>
          <t>Real Estate and Accumulated Depreciation [Line Items]</t>
        </is>
      </c>
    </row>
    <row r="1091">
      <c r="A1091" s="4" t="inlineStr">
        <is>
          <t>Encumbrance</t>
        </is>
      </c>
      <c r="B1091" s="5" t="n">
        <v>0</v>
      </c>
    </row>
    <row r="1092">
      <c r="A1092" s="4" t="inlineStr">
        <is>
          <t>Land, initial cost</t>
        </is>
      </c>
      <c r="B1092" s="6" t="n">
        <v>0</v>
      </c>
    </row>
    <row r="1093">
      <c r="A1093" s="4" t="inlineStr">
        <is>
          <t>Buildings, equipment &amp; improvement, initial cost</t>
        </is>
      </c>
      <c r="B1093" s="6" t="n">
        <v>9381</v>
      </c>
    </row>
    <row r="1094">
      <c r="A1094" s="4" t="inlineStr">
        <is>
          <t>Additions (dispositions) (impairments) subsequent to acquisition</t>
        </is>
      </c>
      <c r="B1094" s="6" t="n">
        <v>125</v>
      </c>
    </row>
    <row r="1095">
      <c r="A1095" s="4" t="inlineStr">
        <is>
          <t>Land, gross amount</t>
        </is>
      </c>
      <c r="B1095" s="6" t="n">
        <v>0</v>
      </c>
    </row>
    <row r="1096">
      <c r="A1096" s="4" t="inlineStr">
        <is>
          <t>Buildings, equipment &amp; improvement, gross amount</t>
        </is>
      </c>
      <c r="B1096" s="6" t="n">
        <v>9506</v>
      </c>
    </row>
    <row r="1097">
      <c r="A1097" s="4" t="inlineStr">
        <is>
          <t>Fair value of Concord resort land received</t>
        </is>
      </c>
      <c r="B1097" s="6" t="n">
        <v>9506</v>
      </c>
    </row>
    <row r="1098">
      <c r="A1098" s="4" t="inlineStr">
        <is>
          <t>Accumulated depreciation</t>
        </is>
      </c>
      <c r="B1098" s="5" t="n">
        <v>-1921</v>
      </c>
    </row>
    <row r="1099">
      <c r="A1099" s="4" t="inlineStr">
        <is>
          <t>Depreciation life</t>
        </is>
      </c>
      <c r="B1099" s="4" t="inlineStr">
        <is>
          <t>40 years</t>
        </is>
      </c>
    </row>
    <row r="1100">
      <c r="A1100" s="4" t="inlineStr">
        <is>
          <t>Gainesville, VA</t>
        </is>
      </c>
    </row>
    <row r="1101">
      <c r="A1101" s="3" t="inlineStr">
        <is>
          <t>Real Estate and Accumulated Depreciation [Line Items]</t>
        </is>
      </c>
    </row>
    <row r="1102">
      <c r="A1102" s="4" t="inlineStr">
        <is>
          <t>Encumbrance</t>
        </is>
      </c>
      <c r="B1102" s="5" t="n">
        <v>0</v>
      </c>
    </row>
    <row r="1103">
      <c r="A1103" s="4" t="inlineStr">
        <is>
          <t>Land, initial cost</t>
        </is>
      </c>
      <c r="B1103" s="6" t="n">
        <v>0</v>
      </c>
    </row>
    <row r="1104">
      <c r="A1104" s="4" t="inlineStr">
        <is>
          <t>Buildings, equipment &amp; improvement, initial cost</t>
        </is>
      </c>
      <c r="B1104" s="6" t="n">
        <v>10846</v>
      </c>
    </row>
    <row r="1105">
      <c r="A1105" s="4" t="inlineStr">
        <is>
          <t>Additions (dispositions) (impairments) subsequent to acquisition</t>
        </is>
      </c>
      <c r="B1105" s="6" t="n">
        <v>95</v>
      </c>
    </row>
    <row r="1106">
      <c r="A1106" s="4" t="inlineStr">
        <is>
          <t>Land, gross amount</t>
        </is>
      </c>
      <c r="B1106" s="6" t="n">
        <v>0</v>
      </c>
    </row>
    <row r="1107">
      <c r="A1107" s="4" t="inlineStr">
        <is>
          <t>Buildings, equipment &amp; improvement, gross amount</t>
        </is>
      </c>
      <c r="B1107" s="6" t="n">
        <v>10941</v>
      </c>
    </row>
    <row r="1108">
      <c r="A1108" s="4" t="inlineStr">
        <is>
          <t>Fair value of Concord resort land received</t>
        </is>
      </c>
      <c r="B1108" s="6" t="n">
        <v>10941</v>
      </c>
    </row>
    <row r="1109">
      <c r="A1109" s="4" t="inlineStr">
        <is>
          <t>Accumulated depreciation</t>
        </is>
      </c>
      <c r="B1109" s="5" t="n">
        <v>-2197</v>
      </c>
    </row>
    <row r="1110">
      <c r="A1110" s="4" t="inlineStr">
        <is>
          <t>Depreciation life</t>
        </is>
      </c>
      <c r="B1110" s="4" t="inlineStr">
        <is>
          <t>40 years</t>
        </is>
      </c>
    </row>
    <row r="1111">
      <c r="A1111" s="4" t="inlineStr">
        <is>
          <t>Lafayette, LA</t>
        </is>
      </c>
    </row>
    <row r="1112">
      <c r="A1112" s="3" t="inlineStr">
        <is>
          <t>Real Estate and Accumulated Depreciation [Line Items]</t>
        </is>
      </c>
    </row>
    <row r="1113">
      <c r="A1113" s="4" t="inlineStr">
        <is>
          <t>Encumbrance</t>
        </is>
      </c>
      <c r="B1113" s="5" t="n">
        <v>14360</v>
      </c>
    </row>
    <row r="1114">
      <c r="A1114" s="4" t="inlineStr">
        <is>
          <t>Land, initial cost</t>
        </is>
      </c>
      <c r="B1114" s="6" t="n">
        <v>0</v>
      </c>
    </row>
    <row r="1115">
      <c r="A1115" s="4" t="inlineStr">
        <is>
          <t>Buildings, equipment &amp; improvement, initial cost</t>
        </is>
      </c>
      <c r="B1115" s="6" t="n">
        <v>12728</v>
      </c>
    </row>
    <row r="1116">
      <c r="A1116" s="4" t="inlineStr">
        <is>
          <t>Additions (dispositions) (impairments) subsequent to acquisition</t>
        </is>
      </c>
      <c r="B1116" s="6" t="n">
        <v>1438</v>
      </c>
    </row>
    <row r="1117">
      <c r="A1117" s="4" t="inlineStr">
        <is>
          <t>Land, gross amount</t>
        </is>
      </c>
      <c r="B1117" s="6" t="n">
        <v>0</v>
      </c>
    </row>
    <row r="1118">
      <c r="A1118" s="4" t="inlineStr">
        <is>
          <t>Buildings, equipment &amp; improvement, gross amount</t>
        </is>
      </c>
      <c r="B1118" s="6" t="n">
        <v>14166</v>
      </c>
    </row>
    <row r="1119">
      <c r="A1119" s="4" t="inlineStr">
        <is>
          <t>Fair value of Concord resort land received</t>
        </is>
      </c>
      <c r="B1119" s="6" t="n">
        <v>14166</v>
      </c>
    </row>
    <row r="1120">
      <c r="A1120" s="4" t="inlineStr">
        <is>
          <t>Accumulated depreciation</t>
        </is>
      </c>
      <c r="B1120" s="5" t="n">
        <v>-2637</v>
      </c>
    </row>
    <row r="1121">
      <c r="A1121" s="4" t="inlineStr">
        <is>
          <t>Depreciation life</t>
        </is>
      </c>
      <c r="B1121" s="4" t="inlineStr">
        <is>
          <t>40 years</t>
        </is>
      </c>
    </row>
    <row r="1122">
      <c r="A1122" s="4" t="inlineStr">
        <is>
          <t>New Iberia, LA</t>
        </is>
      </c>
    </row>
    <row r="1123">
      <c r="A1123" s="3" t="inlineStr">
        <is>
          <t>Real Estate and Accumulated Depreciation [Line Items]</t>
        </is>
      </c>
    </row>
    <row r="1124">
      <c r="A1124" s="4" t="inlineStr">
        <is>
          <t>Encumbrance</t>
        </is>
      </c>
      <c r="B1124" s="5" t="n">
        <v>0</v>
      </c>
    </row>
    <row r="1125">
      <c r="A1125" s="4" t="inlineStr">
        <is>
          <t>Land, initial cost</t>
        </is>
      </c>
      <c r="B1125" s="6" t="n">
        <v>0</v>
      </c>
    </row>
    <row r="1126">
      <c r="A1126" s="4" t="inlineStr">
        <is>
          <t>Buildings, equipment &amp; improvement, initial cost</t>
        </is>
      </c>
      <c r="B1126" s="6" t="n">
        <v>1630</v>
      </c>
    </row>
    <row r="1127">
      <c r="A1127" s="4" t="inlineStr">
        <is>
          <t>Additions (dispositions) (impairments) subsequent to acquisition</t>
        </is>
      </c>
      <c r="B1127" s="6" t="n">
        <v>0</v>
      </c>
    </row>
    <row r="1128">
      <c r="A1128" s="4" t="inlineStr">
        <is>
          <t>Land, gross amount</t>
        </is>
      </c>
      <c r="B1128" s="6" t="n">
        <v>0</v>
      </c>
    </row>
    <row r="1129">
      <c r="A1129" s="4" t="inlineStr">
        <is>
          <t>Buildings, equipment &amp; improvement, gross amount</t>
        </is>
      </c>
      <c r="B1129" s="6" t="n">
        <v>1630</v>
      </c>
    </row>
    <row r="1130">
      <c r="A1130" s="4" t="inlineStr">
        <is>
          <t>Fair value of Concord resort land received</t>
        </is>
      </c>
      <c r="B1130" s="6" t="n">
        <v>1630</v>
      </c>
    </row>
    <row r="1131">
      <c r="A1131" s="4" t="inlineStr">
        <is>
          <t>Accumulated depreciation</t>
        </is>
      </c>
      <c r="B1131" s="5" t="n">
        <v>-336</v>
      </c>
    </row>
    <row r="1132">
      <c r="A1132" s="4" t="inlineStr">
        <is>
          <t>Depreciation life</t>
        </is>
      </c>
      <c r="B1132" s="4" t="inlineStr">
        <is>
          <t>40 years</t>
        </is>
      </c>
    </row>
    <row r="1133">
      <c r="A1133" s="4" t="inlineStr">
        <is>
          <t>Tuscaloosa, AL</t>
        </is>
      </c>
    </row>
    <row r="1134">
      <c r="A1134" s="3" t="inlineStr">
        <is>
          <t>Real Estate and Accumulated Depreciation [Line Items]</t>
        </is>
      </c>
    </row>
    <row r="1135">
      <c r="A1135" s="4" t="inlineStr">
        <is>
          <t>Encumbrance</t>
        </is>
      </c>
      <c r="B1135" s="5" t="n">
        <v>0</v>
      </c>
    </row>
    <row r="1136">
      <c r="A1136" s="4" t="inlineStr">
        <is>
          <t>Land, initial cost</t>
        </is>
      </c>
      <c r="B1136" s="6" t="n">
        <v>0</v>
      </c>
    </row>
    <row r="1137">
      <c r="A1137" s="4" t="inlineStr">
        <is>
          <t>Buildings, equipment &amp; improvement, initial cost</t>
        </is>
      </c>
      <c r="B1137" s="6" t="n">
        <v>11287</v>
      </c>
    </row>
    <row r="1138">
      <c r="A1138" s="4" t="inlineStr">
        <is>
          <t>Additions (dispositions) (impairments) subsequent to acquisition</t>
        </is>
      </c>
      <c r="B1138" s="6" t="n">
        <v>0</v>
      </c>
    </row>
    <row r="1139">
      <c r="A1139" s="4" t="inlineStr">
        <is>
          <t>Land, gross amount</t>
        </is>
      </c>
      <c r="B1139" s="6" t="n">
        <v>1815</v>
      </c>
    </row>
    <row r="1140">
      <c r="A1140" s="4" t="inlineStr">
        <is>
          <t>Buildings, equipment &amp; improvement, gross amount</t>
        </is>
      </c>
      <c r="B1140" s="6" t="n">
        <v>9472</v>
      </c>
    </row>
    <row r="1141">
      <c r="A1141" s="4" t="inlineStr">
        <is>
          <t>Fair value of Concord resort land received</t>
        </is>
      </c>
      <c r="B1141" s="6" t="n">
        <v>11287</v>
      </c>
    </row>
    <row r="1142">
      <c r="A1142" s="4" t="inlineStr">
        <is>
          <t>Accumulated depreciation</t>
        </is>
      </c>
      <c r="B1142" s="5" t="n">
        <v>-1954</v>
      </c>
    </row>
    <row r="1143">
      <c r="A1143" s="4" t="inlineStr">
        <is>
          <t>Depreciation life</t>
        </is>
      </c>
      <c r="B1143" s="4" t="inlineStr">
        <is>
          <t>40 years</t>
        </is>
      </c>
    </row>
    <row r="1144">
      <c r="A1144" s="4" t="inlineStr">
        <is>
          <t>Tampa, FL</t>
        </is>
      </c>
    </row>
    <row r="1145">
      <c r="A1145" s="3" t="inlineStr">
        <is>
          <t>Real Estate and Accumulated Depreciation [Line Items]</t>
        </is>
      </c>
    </row>
    <row r="1146">
      <c r="A1146" s="4" t="inlineStr">
        <is>
          <t>Encumbrance</t>
        </is>
      </c>
      <c r="B1146" s="5" t="n">
        <v>0</v>
      </c>
    </row>
    <row r="1147">
      <c r="A1147" s="4" t="inlineStr">
        <is>
          <t>Land, initial cost</t>
        </is>
      </c>
      <c r="B1147" s="6" t="n">
        <v>1700</v>
      </c>
    </row>
    <row r="1148">
      <c r="A1148" s="4" t="inlineStr">
        <is>
          <t>Buildings, equipment &amp; improvement, initial cost</t>
        </is>
      </c>
      <c r="B1148" s="6" t="n">
        <v>23483</v>
      </c>
    </row>
    <row r="1149">
      <c r="A1149" s="4" t="inlineStr">
        <is>
          <t>Additions (dispositions) (impairments) subsequent to acquisition</t>
        </is>
      </c>
      <c r="B1149" s="6" t="n">
        <v>3648</v>
      </c>
    </row>
    <row r="1150">
      <c r="A1150" s="4" t="inlineStr">
        <is>
          <t>Land, gross amount</t>
        </is>
      </c>
      <c r="B1150" s="6" t="n">
        <v>1579</v>
      </c>
    </row>
    <row r="1151">
      <c r="A1151" s="4" t="inlineStr">
        <is>
          <t>Buildings, equipment &amp; improvement, gross amount</t>
        </is>
      </c>
      <c r="B1151" s="6" t="n">
        <v>27252</v>
      </c>
    </row>
    <row r="1152">
      <c r="A1152" s="4" t="inlineStr">
        <is>
          <t>Fair value of Concord resort land received</t>
        </is>
      </c>
      <c r="B1152" s="6" t="n">
        <v>28831</v>
      </c>
    </row>
    <row r="1153">
      <c r="A1153" s="4" t="inlineStr">
        <is>
          <t>Accumulated depreciation</t>
        </is>
      </c>
      <c r="B1153" s="5" t="n">
        <v>-7305</v>
      </c>
    </row>
    <row r="1154">
      <c r="A1154" s="4" t="inlineStr">
        <is>
          <t>Depreciation life</t>
        </is>
      </c>
      <c r="B1154" s="4" t="inlineStr">
        <is>
          <t>40 years</t>
        </is>
      </c>
    </row>
    <row r="1155">
      <c r="A1155" s="4" t="inlineStr">
        <is>
          <t>Warrenville, IL</t>
        </is>
      </c>
    </row>
    <row r="1156">
      <c r="A1156" s="3" t="inlineStr">
        <is>
          <t>Real Estate and Accumulated Depreciation [Line Items]</t>
        </is>
      </c>
    </row>
    <row r="1157">
      <c r="A1157" s="4" t="inlineStr">
        <is>
          <t>Encumbrance</t>
        </is>
      </c>
      <c r="B1157" s="5" t="n">
        <v>0</v>
      </c>
    </row>
    <row r="1158">
      <c r="A1158" s="4" t="inlineStr">
        <is>
          <t>Land, initial cost</t>
        </is>
      </c>
      <c r="B1158" s="6" t="n">
        <v>14000</v>
      </c>
    </row>
    <row r="1159">
      <c r="A1159" s="4" t="inlineStr">
        <is>
          <t>Buildings, equipment &amp; improvement, initial cost</t>
        </is>
      </c>
      <c r="B1159" s="6" t="n">
        <v>17318</v>
      </c>
    </row>
    <row r="1160">
      <c r="A1160" s="4" t="inlineStr">
        <is>
          <t>Additions (dispositions) (impairments) subsequent to acquisition</t>
        </is>
      </c>
      <c r="B1160" s="6" t="n">
        <v>-5417</v>
      </c>
    </row>
    <row r="1161">
      <c r="A1161" s="4" t="inlineStr">
        <is>
          <t>Land, gross amount</t>
        </is>
      </c>
      <c r="B1161" s="6" t="n">
        <v>8270</v>
      </c>
    </row>
    <row r="1162">
      <c r="A1162" s="4" t="inlineStr">
        <is>
          <t>Buildings, equipment &amp; improvement, gross amount</t>
        </is>
      </c>
      <c r="B1162" s="6" t="n">
        <v>17631</v>
      </c>
    </row>
    <row r="1163">
      <c r="A1163" s="4" t="inlineStr">
        <is>
          <t>Fair value of Concord resort land received</t>
        </is>
      </c>
      <c r="B1163" s="6" t="n">
        <v>25901</v>
      </c>
    </row>
    <row r="1164">
      <c r="A1164" s="4" t="inlineStr">
        <is>
          <t>Accumulated depreciation</t>
        </is>
      </c>
      <c r="B1164" s="5" t="n">
        <v>-4746</v>
      </c>
    </row>
    <row r="1165">
      <c r="A1165" s="4" t="inlineStr">
        <is>
          <t>Depreciation life</t>
        </is>
      </c>
      <c r="B1165" s="4" t="inlineStr">
        <is>
          <t>40 years</t>
        </is>
      </c>
    </row>
    <row r="1166">
      <c r="A1166" s="4" t="inlineStr">
        <is>
          <t>San Francisco, CA</t>
        </is>
      </c>
    </row>
    <row r="1167">
      <c r="A1167" s="3" t="inlineStr">
        <is>
          <t>Real Estate and Accumulated Depreciation [Line Items]</t>
        </is>
      </c>
    </row>
    <row r="1168">
      <c r="A1168" s="4" t="inlineStr">
        <is>
          <t>Encumbrance</t>
        </is>
      </c>
      <c r="B1168" s="5" t="n">
        <v>0</v>
      </c>
    </row>
    <row r="1169">
      <c r="A1169" s="4" t="inlineStr">
        <is>
          <t>Land, initial cost</t>
        </is>
      </c>
      <c r="B1169" s="6" t="n">
        <v>2077</v>
      </c>
    </row>
    <row r="1170">
      <c r="A1170" s="4" t="inlineStr">
        <is>
          <t>Buildings, equipment &amp; improvement, initial cost</t>
        </is>
      </c>
      <c r="B1170" s="6" t="n">
        <v>12914</v>
      </c>
    </row>
    <row r="1171">
      <c r="A1171" s="4" t="inlineStr">
        <is>
          <t>Additions (dispositions) (impairments) subsequent to acquisition</t>
        </is>
      </c>
      <c r="B1171" s="6" t="n">
        <v>0</v>
      </c>
    </row>
    <row r="1172">
      <c r="A1172" s="4" t="inlineStr">
        <is>
          <t>Land, gross amount</t>
        </is>
      </c>
      <c r="B1172" s="6" t="n">
        <v>2077</v>
      </c>
    </row>
    <row r="1173">
      <c r="A1173" s="4" t="inlineStr">
        <is>
          <t>Buildings, equipment &amp; improvement, gross amount</t>
        </is>
      </c>
      <c r="B1173" s="6" t="n">
        <v>12914</v>
      </c>
    </row>
    <row r="1174">
      <c r="A1174" s="4" t="inlineStr">
        <is>
          <t>Fair value of Concord resort land received</t>
        </is>
      </c>
      <c r="B1174" s="6" t="n">
        <v>14991</v>
      </c>
    </row>
    <row r="1175">
      <c r="A1175" s="4" t="inlineStr">
        <is>
          <t>Accumulated depreciation</t>
        </is>
      </c>
      <c r="B1175" s="5" t="n">
        <v>-1937</v>
      </c>
    </row>
    <row r="1176">
      <c r="A1176" s="4" t="inlineStr">
        <is>
          <t>Depreciation life</t>
        </is>
      </c>
      <c r="B1176" s="4" t="inlineStr">
        <is>
          <t>40 years</t>
        </is>
      </c>
    </row>
    <row r="1177">
      <c r="A1177" s="4" t="inlineStr">
        <is>
          <t>Opelika, AL</t>
        </is>
      </c>
    </row>
    <row r="1178">
      <c r="A1178" s="3" t="inlineStr">
        <is>
          <t>Real Estate and Accumulated Depreciation [Line Items]</t>
        </is>
      </c>
    </row>
    <row r="1179">
      <c r="A1179" s="4" t="inlineStr">
        <is>
          <t>Encumbrance</t>
        </is>
      </c>
      <c r="B1179" s="5" t="n">
        <v>0</v>
      </c>
    </row>
    <row r="1180">
      <c r="A1180" s="4" t="inlineStr">
        <is>
          <t>Land, initial cost</t>
        </is>
      </c>
      <c r="B1180" s="6" t="n">
        <v>1314</v>
      </c>
    </row>
    <row r="1181">
      <c r="A1181" s="4" t="inlineStr">
        <is>
          <t>Buildings, equipment &amp; improvement, initial cost</t>
        </is>
      </c>
      <c r="B1181" s="6" t="n">
        <v>8951</v>
      </c>
    </row>
    <row r="1182">
      <c r="A1182" s="4" t="inlineStr">
        <is>
          <t>Additions (dispositions) (impairments) subsequent to acquisition</t>
        </is>
      </c>
      <c r="B1182" s="6" t="n">
        <v>0</v>
      </c>
    </row>
    <row r="1183">
      <c r="A1183" s="4" t="inlineStr">
        <is>
          <t>Land, gross amount</t>
        </is>
      </c>
      <c r="B1183" s="6" t="n">
        <v>1314</v>
      </c>
    </row>
    <row r="1184">
      <c r="A1184" s="4" t="inlineStr">
        <is>
          <t>Buildings, equipment &amp; improvement, gross amount</t>
        </is>
      </c>
      <c r="B1184" s="6" t="n">
        <v>8951</v>
      </c>
    </row>
    <row r="1185">
      <c r="A1185" s="4" t="inlineStr">
        <is>
          <t>Fair value of Concord resort land received</t>
        </is>
      </c>
      <c r="B1185" s="6" t="n">
        <v>10265</v>
      </c>
    </row>
    <row r="1186">
      <c r="A1186" s="4" t="inlineStr">
        <is>
          <t>Accumulated depreciation</t>
        </is>
      </c>
      <c r="B1186" s="5" t="n">
        <v>-1678</v>
      </c>
    </row>
    <row r="1187">
      <c r="A1187" s="4" t="inlineStr">
        <is>
          <t>Depreciation life</t>
        </is>
      </c>
      <c r="B1187" s="4" t="inlineStr">
        <is>
          <t>40 years</t>
        </is>
      </c>
    </row>
    <row r="1188">
      <c r="A1188" s="4" t="inlineStr">
        <is>
          <t>Bedford, IN</t>
        </is>
      </c>
    </row>
    <row r="1189">
      <c r="A1189" s="3" t="inlineStr">
        <is>
          <t>Real Estate and Accumulated Depreciation [Line Items]</t>
        </is>
      </c>
    </row>
    <row r="1190">
      <c r="A1190" s="4" t="inlineStr">
        <is>
          <t>Encumbrance</t>
        </is>
      </c>
      <c r="B1190" s="5" t="n">
        <v>0</v>
      </c>
    </row>
    <row r="1191">
      <c r="A1191" s="4" t="inlineStr">
        <is>
          <t>Land, initial cost</t>
        </is>
      </c>
      <c r="B1191" s="6" t="n">
        <v>349</v>
      </c>
    </row>
    <row r="1192">
      <c r="A1192" s="4" t="inlineStr">
        <is>
          <t>Buildings, equipment &amp; improvement, initial cost</t>
        </is>
      </c>
      <c r="B1192" s="6" t="n">
        <v>1594</v>
      </c>
    </row>
    <row r="1193">
      <c r="A1193" s="4" t="inlineStr">
        <is>
          <t>Additions (dispositions) (impairments) subsequent to acquisition</t>
        </is>
      </c>
      <c r="B1193" s="6" t="n">
        <v>0</v>
      </c>
    </row>
    <row r="1194">
      <c r="A1194" s="4" t="inlineStr">
        <is>
          <t>Land, gross amount</t>
        </is>
      </c>
      <c r="B1194" s="6" t="n">
        <v>349</v>
      </c>
    </row>
    <row r="1195">
      <c r="A1195" s="4" t="inlineStr">
        <is>
          <t>Buildings, equipment &amp; improvement, gross amount</t>
        </is>
      </c>
      <c r="B1195" s="6" t="n">
        <v>1594</v>
      </c>
    </row>
    <row r="1196">
      <c r="A1196" s="4" t="inlineStr">
        <is>
          <t>Fair value of Concord resort land received</t>
        </is>
      </c>
      <c r="B1196" s="6" t="n">
        <v>1943</v>
      </c>
    </row>
    <row r="1197">
      <c r="A1197" s="4" t="inlineStr">
        <is>
          <t>Accumulated depreciation</t>
        </is>
      </c>
      <c r="B1197" s="5" t="n">
        <v>-351</v>
      </c>
    </row>
    <row r="1198">
      <c r="A1198" s="4" t="inlineStr">
        <is>
          <t>Depreciation life</t>
        </is>
      </c>
      <c r="B1198" s="4" t="inlineStr">
        <is>
          <t>40 years</t>
        </is>
      </c>
    </row>
    <row r="1199">
      <c r="A1199" s="4" t="inlineStr">
        <is>
          <t>Seymour, IN</t>
        </is>
      </c>
    </row>
    <row r="1200">
      <c r="A1200" s="3" t="inlineStr">
        <is>
          <t>Real Estate and Accumulated Depreciation [Line Items]</t>
        </is>
      </c>
    </row>
    <row r="1201">
      <c r="A1201" s="4" t="inlineStr">
        <is>
          <t>Encumbrance</t>
        </is>
      </c>
      <c r="B1201" s="5" t="n">
        <v>0</v>
      </c>
    </row>
    <row r="1202">
      <c r="A1202" s="4" t="inlineStr">
        <is>
          <t>Land, initial cost</t>
        </is>
      </c>
      <c r="B1202" s="6" t="n">
        <v>1028</v>
      </c>
    </row>
    <row r="1203">
      <c r="A1203" s="4" t="inlineStr">
        <is>
          <t>Buildings, equipment &amp; improvement, initial cost</t>
        </is>
      </c>
      <c r="B1203" s="6" t="n">
        <v>2291</v>
      </c>
    </row>
    <row r="1204">
      <c r="A1204" s="4" t="inlineStr">
        <is>
          <t>Additions (dispositions) (impairments) subsequent to acquisition</t>
        </is>
      </c>
      <c r="B1204" s="6" t="n">
        <v>0</v>
      </c>
    </row>
    <row r="1205">
      <c r="A1205" s="4" t="inlineStr">
        <is>
          <t>Land, gross amount</t>
        </is>
      </c>
      <c r="B1205" s="6" t="n">
        <v>1028</v>
      </c>
    </row>
    <row r="1206">
      <c r="A1206" s="4" t="inlineStr">
        <is>
          <t>Buildings, equipment &amp; improvement, gross amount</t>
        </is>
      </c>
      <c r="B1206" s="6" t="n">
        <v>2291</v>
      </c>
    </row>
    <row r="1207">
      <c r="A1207" s="4" t="inlineStr">
        <is>
          <t>Fair value of Concord resort land received</t>
        </is>
      </c>
      <c r="B1207" s="6" t="n">
        <v>3319</v>
      </c>
    </row>
    <row r="1208">
      <c r="A1208" s="4" t="inlineStr">
        <is>
          <t>Accumulated depreciation</t>
        </is>
      </c>
      <c r="B1208" s="5" t="n">
        <v>-472</v>
      </c>
    </row>
    <row r="1209">
      <c r="A1209" s="4" t="inlineStr">
        <is>
          <t>Depreciation life</t>
        </is>
      </c>
      <c r="B1209" s="4" t="inlineStr">
        <is>
          <t>40 years</t>
        </is>
      </c>
    </row>
    <row r="1210">
      <c r="A1210" s="4" t="inlineStr">
        <is>
          <t>Wilder, KY</t>
        </is>
      </c>
    </row>
    <row r="1211">
      <c r="A1211" s="3" t="inlineStr">
        <is>
          <t>Real Estate and Accumulated Depreciation [Line Items]</t>
        </is>
      </c>
    </row>
    <row r="1212">
      <c r="A1212" s="4" t="inlineStr">
        <is>
          <t>Encumbrance</t>
        </is>
      </c>
      <c r="B1212" s="5" t="n">
        <v>0</v>
      </c>
    </row>
    <row r="1213">
      <c r="A1213" s="4" t="inlineStr">
        <is>
          <t>Land, initial cost</t>
        </is>
      </c>
      <c r="B1213" s="6" t="n">
        <v>983</v>
      </c>
    </row>
    <row r="1214">
      <c r="A1214" s="4" t="inlineStr">
        <is>
          <t>Buildings, equipment &amp; improvement, initial cost</t>
        </is>
      </c>
      <c r="B1214" s="6" t="n">
        <v>11233</v>
      </c>
    </row>
    <row r="1215">
      <c r="A1215" s="4" t="inlineStr">
        <is>
          <t>Additions (dispositions) (impairments) subsequent to acquisition</t>
        </is>
      </c>
      <c r="B1215" s="6" t="n">
        <v>2004</v>
      </c>
    </row>
    <row r="1216">
      <c r="A1216" s="4" t="inlineStr">
        <is>
          <t>Land, gross amount</t>
        </is>
      </c>
      <c r="B1216" s="6" t="n">
        <v>983</v>
      </c>
    </row>
    <row r="1217">
      <c r="A1217" s="4" t="inlineStr">
        <is>
          <t>Buildings, equipment &amp; improvement, gross amount</t>
        </is>
      </c>
      <c r="B1217" s="6" t="n">
        <v>13237</v>
      </c>
    </row>
    <row r="1218">
      <c r="A1218" s="4" t="inlineStr">
        <is>
          <t>Fair value of Concord resort land received</t>
        </is>
      </c>
      <c r="B1218" s="6" t="n">
        <v>14220</v>
      </c>
    </row>
    <row r="1219">
      <c r="A1219" s="4" t="inlineStr">
        <is>
          <t>Accumulated depreciation</t>
        </is>
      </c>
      <c r="B1219" s="5" t="n">
        <v>-2532</v>
      </c>
    </row>
    <row r="1220">
      <c r="A1220" s="4" t="inlineStr">
        <is>
          <t>Depreciation life</t>
        </is>
      </c>
      <c r="B1220" s="4" t="inlineStr">
        <is>
          <t>40 years</t>
        </is>
      </c>
    </row>
    <row r="1221">
      <c r="A1221" s="4" t="inlineStr">
        <is>
          <t>Bowling Green, KY</t>
        </is>
      </c>
    </row>
    <row r="1222">
      <c r="A1222" s="3" t="inlineStr">
        <is>
          <t>Real Estate and Accumulated Depreciation [Line Items]</t>
        </is>
      </c>
    </row>
    <row r="1223">
      <c r="A1223" s="4" t="inlineStr">
        <is>
          <t>Encumbrance</t>
        </is>
      </c>
      <c r="B1223" s="5" t="n">
        <v>0</v>
      </c>
    </row>
    <row r="1224">
      <c r="A1224" s="4" t="inlineStr">
        <is>
          <t>Land, initial cost</t>
        </is>
      </c>
      <c r="B1224" s="6" t="n">
        <v>1241</v>
      </c>
    </row>
    <row r="1225">
      <c r="A1225" s="4" t="inlineStr">
        <is>
          <t>Buildings, equipment &amp; improvement, initial cost</t>
        </is>
      </c>
      <c r="B1225" s="6" t="n">
        <v>10222</v>
      </c>
    </row>
    <row r="1226">
      <c r="A1226" s="4" t="inlineStr">
        <is>
          <t>Additions (dispositions) (impairments) subsequent to acquisition</t>
        </is>
      </c>
      <c r="B1226" s="6" t="n">
        <v>0</v>
      </c>
    </row>
    <row r="1227">
      <c r="A1227" s="4" t="inlineStr">
        <is>
          <t>Land, gross amount</t>
        </is>
      </c>
      <c r="B1227" s="6" t="n">
        <v>1241</v>
      </c>
    </row>
    <row r="1228">
      <c r="A1228" s="4" t="inlineStr">
        <is>
          <t>Buildings, equipment &amp; improvement, gross amount</t>
        </is>
      </c>
      <c r="B1228" s="6" t="n">
        <v>10222</v>
      </c>
    </row>
    <row r="1229">
      <c r="A1229" s="4" t="inlineStr">
        <is>
          <t>Fair value of Concord resort land received</t>
        </is>
      </c>
      <c r="B1229" s="6" t="n">
        <v>11463</v>
      </c>
    </row>
    <row r="1230">
      <c r="A1230" s="4" t="inlineStr">
        <is>
          <t>Accumulated depreciation</t>
        </is>
      </c>
      <c r="B1230" s="5" t="n">
        <v>-2086</v>
      </c>
    </row>
    <row r="1231">
      <c r="A1231" s="4" t="inlineStr">
        <is>
          <t>Depreciation life</t>
        </is>
      </c>
      <c r="B1231" s="4" t="inlineStr">
        <is>
          <t>40 years</t>
        </is>
      </c>
    </row>
    <row r="1232">
      <c r="A1232" s="4" t="inlineStr">
        <is>
          <t>New Albany, IN</t>
        </is>
      </c>
    </row>
    <row r="1233">
      <c r="A1233" s="3" t="inlineStr">
        <is>
          <t>Real Estate and Accumulated Depreciation [Line Items]</t>
        </is>
      </c>
    </row>
    <row r="1234">
      <c r="A1234" s="4" t="inlineStr">
        <is>
          <t>Encumbrance</t>
        </is>
      </c>
      <c r="B1234" s="5" t="n">
        <v>0</v>
      </c>
    </row>
    <row r="1235">
      <c r="A1235" s="4" t="inlineStr">
        <is>
          <t>Land, initial cost</t>
        </is>
      </c>
      <c r="B1235" s="6" t="n">
        <v>2461</v>
      </c>
    </row>
    <row r="1236">
      <c r="A1236" s="4" t="inlineStr">
        <is>
          <t>Buildings, equipment &amp; improvement, initial cost</t>
        </is>
      </c>
      <c r="B1236" s="6" t="n">
        <v>14807</v>
      </c>
    </row>
    <row r="1237">
      <c r="A1237" s="4" t="inlineStr">
        <is>
          <t>Additions (dispositions) (impairments) subsequent to acquisition</t>
        </is>
      </c>
      <c r="B1237" s="6" t="n">
        <v>0</v>
      </c>
    </row>
    <row r="1238">
      <c r="A1238" s="4" t="inlineStr">
        <is>
          <t>Land, gross amount</t>
        </is>
      </c>
      <c r="B1238" s="6" t="n">
        <v>2461</v>
      </c>
    </row>
    <row r="1239">
      <c r="A1239" s="4" t="inlineStr">
        <is>
          <t>Buildings, equipment &amp; improvement, gross amount</t>
        </is>
      </c>
      <c r="B1239" s="6" t="n">
        <v>14807</v>
      </c>
    </row>
    <row r="1240">
      <c r="A1240" s="4" t="inlineStr">
        <is>
          <t>Fair value of Concord resort land received</t>
        </is>
      </c>
      <c r="B1240" s="6" t="n">
        <v>17268</v>
      </c>
    </row>
    <row r="1241">
      <c r="A1241" s="4" t="inlineStr">
        <is>
          <t>Accumulated depreciation</t>
        </is>
      </c>
      <c r="B1241" s="5" t="n">
        <v>-2962</v>
      </c>
    </row>
    <row r="1242">
      <c r="A1242" s="4" t="inlineStr">
        <is>
          <t>Depreciation life</t>
        </is>
      </c>
      <c r="B1242" s="4" t="inlineStr">
        <is>
          <t>40 years</t>
        </is>
      </c>
    </row>
    <row r="1243">
      <c r="A1243" s="4" t="inlineStr">
        <is>
          <t>Clarksville, TN</t>
        </is>
      </c>
    </row>
    <row r="1244">
      <c r="A1244" s="3" t="inlineStr">
        <is>
          <t>Real Estate and Accumulated Depreciation [Line Items]</t>
        </is>
      </c>
    </row>
    <row r="1245">
      <c r="A1245" s="4" t="inlineStr">
        <is>
          <t>Encumbrance</t>
        </is>
      </c>
      <c r="B1245" s="5" t="n">
        <v>0</v>
      </c>
    </row>
    <row r="1246">
      <c r="A1246" s="4" t="inlineStr">
        <is>
          <t>Land, initial cost</t>
        </is>
      </c>
      <c r="B1246" s="6" t="n">
        <v>3764</v>
      </c>
    </row>
    <row r="1247">
      <c r="A1247" s="4" t="inlineStr">
        <is>
          <t>Buildings, equipment &amp; improvement, initial cost</t>
        </is>
      </c>
      <c r="B1247" s="6" t="n">
        <v>16769</v>
      </c>
    </row>
    <row r="1248">
      <c r="A1248" s="4" t="inlineStr">
        <is>
          <t>Additions (dispositions) (impairments) subsequent to acquisition</t>
        </is>
      </c>
      <c r="B1248" s="6" t="n">
        <v>4706</v>
      </c>
    </row>
    <row r="1249">
      <c r="A1249" s="4" t="inlineStr">
        <is>
          <t>Land, gross amount</t>
        </is>
      </c>
      <c r="B1249" s="6" t="n">
        <v>3764</v>
      </c>
    </row>
    <row r="1250">
      <c r="A1250" s="4" t="inlineStr">
        <is>
          <t>Buildings, equipment &amp; improvement, gross amount</t>
        </is>
      </c>
      <c r="B1250" s="6" t="n">
        <v>21475</v>
      </c>
    </row>
    <row r="1251">
      <c r="A1251" s="4" t="inlineStr">
        <is>
          <t>Fair value of Concord resort land received</t>
        </is>
      </c>
      <c r="B1251" s="6" t="n">
        <v>25239</v>
      </c>
    </row>
    <row r="1252">
      <c r="A1252" s="4" t="inlineStr">
        <is>
          <t>Accumulated depreciation</t>
        </is>
      </c>
      <c r="B1252" s="5" t="n">
        <v>-3836</v>
      </c>
    </row>
    <row r="1253">
      <c r="A1253" s="4" t="inlineStr">
        <is>
          <t>Depreciation life</t>
        </is>
      </c>
      <c r="B1253" s="4" t="inlineStr">
        <is>
          <t>40 years</t>
        </is>
      </c>
    </row>
    <row r="1254">
      <c r="A1254" s="4" t="inlineStr">
        <is>
          <t>Williamsport, PA</t>
        </is>
      </c>
    </row>
    <row r="1255">
      <c r="A1255" s="3" t="inlineStr">
        <is>
          <t>Real Estate and Accumulated Depreciation [Line Items]</t>
        </is>
      </c>
    </row>
    <row r="1256">
      <c r="A1256" s="4" t="inlineStr">
        <is>
          <t>Encumbrance</t>
        </is>
      </c>
      <c r="B1256" s="5" t="n">
        <v>0</v>
      </c>
    </row>
    <row r="1257">
      <c r="A1257" s="4" t="inlineStr">
        <is>
          <t>Land, initial cost</t>
        </is>
      </c>
      <c r="B1257" s="6" t="n">
        <v>2243</v>
      </c>
    </row>
    <row r="1258">
      <c r="A1258" s="4" t="inlineStr">
        <is>
          <t>Buildings, equipment &amp; improvement, initial cost</t>
        </is>
      </c>
      <c r="B1258" s="6" t="n">
        <v>6684</v>
      </c>
    </row>
    <row r="1259">
      <c r="A1259" s="4" t="inlineStr">
        <is>
          <t>Additions (dispositions) (impairments) subsequent to acquisition</t>
        </is>
      </c>
      <c r="B1259" s="6" t="n">
        <v>0</v>
      </c>
    </row>
    <row r="1260">
      <c r="A1260" s="4" t="inlineStr">
        <is>
          <t>Land, gross amount</t>
        </is>
      </c>
      <c r="B1260" s="6" t="n">
        <v>2243</v>
      </c>
    </row>
    <row r="1261">
      <c r="A1261" s="4" t="inlineStr">
        <is>
          <t>Buildings, equipment &amp; improvement, gross amount</t>
        </is>
      </c>
      <c r="B1261" s="6" t="n">
        <v>6684</v>
      </c>
    </row>
    <row r="1262">
      <c r="A1262" s="4" t="inlineStr">
        <is>
          <t>Fair value of Concord resort land received</t>
        </is>
      </c>
      <c r="B1262" s="6" t="n">
        <v>8927</v>
      </c>
    </row>
    <row r="1263">
      <c r="A1263" s="4" t="inlineStr">
        <is>
          <t>Accumulated depreciation</t>
        </is>
      </c>
      <c r="B1263" s="5" t="n">
        <v>-1408</v>
      </c>
    </row>
    <row r="1264">
      <c r="A1264" s="4" t="inlineStr">
        <is>
          <t>Depreciation life</t>
        </is>
      </c>
      <c r="B1264" s="4" t="inlineStr">
        <is>
          <t>40 years</t>
        </is>
      </c>
    </row>
    <row r="1265">
      <c r="A1265" s="4" t="inlineStr">
        <is>
          <t>Noblesville, IN</t>
        </is>
      </c>
    </row>
    <row r="1266">
      <c r="A1266" s="3" t="inlineStr">
        <is>
          <t>Real Estate and Accumulated Depreciation [Line Items]</t>
        </is>
      </c>
    </row>
    <row r="1267">
      <c r="A1267" s="4" t="inlineStr">
        <is>
          <t>Encumbrance</t>
        </is>
      </c>
      <c r="B1267" s="5" t="n">
        <v>0</v>
      </c>
    </row>
    <row r="1268">
      <c r="A1268" s="4" t="inlineStr">
        <is>
          <t>Land, initial cost</t>
        </is>
      </c>
      <c r="B1268" s="6" t="n">
        <v>886</v>
      </c>
    </row>
    <row r="1269">
      <c r="A1269" s="4" t="inlineStr">
        <is>
          <t>Buildings, equipment &amp; improvement, initial cost</t>
        </is>
      </c>
      <c r="B1269" s="6" t="n">
        <v>7453</v>
      </c>
    </row>
    <row r="1270">
      <c r="A1270" s="4" t="inlineStr">
        <is>
          <t>Additions (dispositions) (impairments) subsequent to acquisition</t>
        </is>
      </c>
      <c r="B1270" s="6" t="n">
        <v>2019</v>
      </c>
    </row>
    <row r="1271">
      <c r="A1271" s="4" t="inlineStr">
        <is>
          <t>Land, gross amount</t>
        </is>
      </c>
      <c r="B1271" s="6" t="n">
        <v>886</v>
      </c>
    </row>
    <row r="1272">
      <c r="A1272" s="4" t="inlineStr">
        <is>
          <t>Buildings, equipment &amp; improvement, gross amount</t>
        </is>
      </c>
      <c r="B1272" s="6" t="n">
        <v>9472</v>
      </c>
    </row>
    <row r="1273">
      <c r="A1273" s="4" t="inlineStr">
        <is>
          <t>Fair value of Concord resort land received</t>
        </is>
      </c>
      <c r="B1273" s="6" t="n">
        <v>10358</v>
      </c>
    </row>
    <row r="1274">
      <c r="A1274" s="4" t="inlineStr">
        <is>
          <t>Accumulated depreciation</t>
        </is>
      </c>
      <c r="B1274" s="5" t="n">
        <v>-1758</v>
      </c>
    </row>
    <row r="1275">
      <c r="A1275" s="4" t="inlineStr">
        <is>
          <t>Depreciation life</t>
        </is>
      </c>
      <c r="B1275" s="4" t="inlineStr">
        <is>
          <t>40 years</t>
        </is>
      </c>
    </row>
    <row r="1276">
      <c r="A1276" s="4" t="inlineStr">
        <is>
          <t>Moline, IL</t>
        </is>
      </c>
    </row>
    <row r="1277">
      <c r="A1277" s="3" t="inlineStr">
        <is>
          <t>Real Estate and Accumulated Depreciation [Line Items]</t>
        </is>
      </c>
    </row>
    <row r="1278">
      <c r="A1278" s="4" t="inlineStr">
        <is>
          <t>Encumbrance</t>
        </is>
      </c>
      <c r="B1278" s="5" t="n">
        <v>0</v>
      </c>
    </row>
    <row r="1279">
      <c r="A1279" s="4" t="inlineStr">
        <is>
          <t>Land, initial cost</t>
        </is>
      </c>
      <c r="B1279" s="6" t="n">
        <v>1963</v>
      </c>
    </row>
    <row r="1280">
      <c r="A1280" s="4" t="inlineStr">
        <is>
          <t>Buildings, equipment &amp; improvement, initial cost</t>
        </is>
      </c>
      <c r="B1280" s="6" t="n">
        <v>10183</v>
      </c>
    </row>
    <row r="1281">
      <c r="A1281" s="4" t="inlineStr">
        <is>
          <t>Additions (dispositions) (impairments) subsequent to acquisition</t>
        </is>
      </c>
      <c r="B1281" s="6" t="n">
        <v>0</v>
      </c>
    </row>
    <row r="1282">
      <c r="A1282" s="4" t="inlineStr">
        <is>
          <t>Land, gross amount</t>
        </is>
      </c>
      <c r="B1282" s="6" t="n">
        <v>1963</v>
      </c>
    </row>
    <row r="1283">
      <c r="A1283" s="4" t="inlineStr">
        <is>
          <t>Buildings, equipment &amp; improvement, gross amount</t>
        </is>
      </c>
      <c r="B1283" s="6" t="n">
        <v>10183</v>
      </c>
    </row>
    <row r="1284">
      <c r="A1284" s="4" t="inlineStr">
        <is>
          <t>Fair value of Concord resort land received</t>
        </is>
      </c>
      <c r="B1284" s="6" t="n">
        <v>12146</v>
      </c>
    </row>
    <row r="1285">
      <c r="A1285" s="4" t="inlineStr">
        <is>
          <t>Accumulated depreciation</t>
        </is>
      </c>
      <c r="B1285" s="5" t="n">
        <v>-2062</v>
      </c>
    </row>
    <row r="1286">
      <c r="A1286" s="4" t="inlineStr">
        <is>
          <t>Depreciation life</t>
        </is>
      </c>
      <c r="B1286" s="4" t="inlineStr">
        <is>
          <t>40 years</t>
        </is>
      </c>
    </row>
    <row r="1287">
      <c r="A1287" s="4" t="inlineStr">
        <is>
          <t>O'Fallon, MO</t>
        </is>
      </c>
    </row>
    <row r="1288">
      <c r="A1288" s="3" t="inlineStr">
        <is>
          <t>Real Estate and Accumulated Depreciation [Line Items]</t>
        </is>
      </c>
    </row>
    <row r="1289">
      <c r="A1289" s="4" t="inlineStr">
        <is>
          <t>Encumbrance</t>
        </is>
      </c>
      <c r="B1289" s="5" t="n">
        <v>0</v>
      </c>
    </row>
    <row r="1290">
      <c r="A1290" s="4" t="inlineStr">
        <is>
          <t>Land, initial cost</t>
        </is>
      </c>
      <c r="B1290" s="6" t="n">
        <v>1046</v>
      </c>
    </row>
    <row r="1291">
      <c r="A1291" s="4" t="inlineStr">
        <is>
          <t>Buildings, equipment &amp; improvement, initial cost</t>
        </is>
      </c>
      <c r="B1291" s="6" t="n">
        <v>7342</v>
      </c>
    </row>
    <row r="1292">
      <c r="A1292" s="4" t="inlineStr">
        <is>
          <t>Additions (dispositions) (impairments) subsequent to acquisition</t>
        </is>
      </c>
      <c r="B1292" s="6" t="n">
        <v>0</v>
      </c>
    </row>
    <row r="1293">
      <c r="A1293" s="4" t="inlineStr">
        <is>
          <t>Land, gross amount</t>
        </is>
      </c>
      <c r="B1293" s="6" t="n">
        <v>1046</v>
      </c>
    </row>
    <row r="1294">
      <c r="A1294" s="4" t="inlineStr">
        <is>
          <t>Buildings, equipment &amp; improvement, gross amount</t>
        </is>
      </c>
      <c r="B1294" s="6" t="n">
        <v>7342</v>
      </c>
    </row>
    <row r="1295">
      <c r="A1295" s="4" t="inlineStr">
        <is>
          <t>Fair value of Concord resort land received</t>
        </is>
      </c>
      <c r="B1295" s="6" t="n">
        <v>8388</v>
      </c>
    </row>
    <row r="1296">
      <c r="A1296" s="4" t="inlineStr">
        <is>
          <t>Accumulated depreciation</t>
        </is>
      </c>
      <c r="B1296" s="5" t="n">
        <v>-1478</v>
      </c>
    </row>
    <row r="1297">
      <c r="A1297" s="4" t="inlineStr">
        <is>
          <t>Depreciation life</t>
        </is>
      </c>
      <c r="B1297" s="4" t="inlineStr">
        <is>
          <t>40 years</t>
        </is>
      </c>
    </row>
    <row r="1298">
      <c r="A1298" s="4" t="inlineStr">
        <is>
          <t>McDonough, GA</t>
        </is>
      </c>
    </row>
    <row r="1299">
      <c r="A1299" s="3" t="inlineStr">
        <is>
          <t>Real Estate and Accumulated Depreciation [Line Items]</t>
        </is>
      </c>
    </row>
    <row r="1300">
      <c r="A1300" s="4" t="inlineStr">
        <is>
          <t>Encumbrance</t>
        </is>
      </c>
      <c r="B1300" s="5" t="n">
        <v>0</v>
      </c>
    </row>
    <row r="1301">
      <c r="A1301" s="4" t="inlineStr">
        <is>
          <t>Land, initial cost</t>
        </is>
      </c>
      <c r="B1301" s="6" t="n">
        <v>2235</v>
      </c>
    </row>
    <row r="1302">
      <c r="A1302" s="4" t="inlineStr">
        <is>
          <t>Buildings, equipment &amp; improvement, initial cost</t>
        </is>
      </c>
      <c r="B1302" s="6" t="n">
        <v>16842</v>
      </c>
    </row>
    <row r="1303">
      <c r="A1303" s="4" t="inlineStr">
        <is>
          <t>Additions (dispositions) (impairments) subsequent to acquisition</t>
        </is>
      </c>
      <c r="B1303" s="6" t="n">
        <v>0</v>
      </c>
    </row>
    <row r="1304">
      <c r="A1304" s="4" t="inlineStr">
        <is>
          <t>Land, gross amount</t>
        </is>
      </c>
      <c r="B1304" s="6" t="n">
        <v>2235</v>
      </c>
    </row>
    <row r="1305">
      <c r="A1305" s="4" t="inlineStr">
        <is>
          <t>Buildings, equipment &amp; improvement, gross amount</t>
        </is>
      </c>
      <c r="B1305" s="6" t="n">
        <v>16842</v>
      </c>
    </row>
    <row r="1306">
      <c r="A1306" s="4" t="inlineStr">
        <is>
          <t>Fair value of Concord resort land received</t>
        </is>
      </c>
      <c r="B1306" s="6" t="n">
        <v>19077</v>
      </c>
    </row>
    <row r="1307">
      <c r="A1307" s="4" t="inlineStr">
        <is>
          <t>Accumulated depreciation</t>
        </is>
      </c>
      <c r="B1307" s="5" t="n">
        <v>-3398</v>
      </c>
    </row>
    <row r="1308">
      <c r="A1308" s="4" t="inlineStr">
        <is>
          <t>Depreciation life</t>
        </is>
      </c>
      <c r="B1308" s="4" t="inlineStr">
        <is>
          <t>40 years</t>
        </is>
      </c>
    </row>
    <row r="1309">
      <c r="A1309" s="4" t="inlineStr">
        <is>
          <t>Sterling Heights, MI</t>
        </is>
      </c>
    </row>
    <row r="1310">
      <c r="A1310" s="3" t="inlineStr">
        <is>
          <t>Real Estate and Accumulated Depreciation [Line Items]</t>
        </is>
      </c>
    </row>
    <row r="1311">
      <c r="A1311" s="4" t="inlineStr">
        <is>
          <t>Encumbrance</t>
        </is>
      </c>
      <c r="B1311" s="5" t="n">
        <v>0</v>
      </c>
    </row>
    <row r="1312">
      <c r="A1312" s="4" t="inlineStr">
        <is>
          <t>Land, initial cost</t>
        </is>
      </c>
      <c r="B1312" s="6" t="n">
        <v>10849</v>
      </c>
    </row>
    <row r="1313">
      <c r="A1313" s="4" t="inlineStr">
        <is>
          <t>Buildings, equipment &amp; improvement, initial cost</t>
        </is>
      </c>
      <c r="B1313" s="6" t="n">
        <v>0</v>
      </c>
    </row>
    <row r="1314">
      <c r="A1314" s="4" t="inlineStr">
        <is>
          <t>Additions (dispositions) (impairments) subsequent to acquisition</t>
        </is>
      </c>
      <c r="B1314" s="6" t="n">
        <v>-3712</v>
      </c>
    </row>
    <row r="1315">
      <c r="A1315" s="4" t="inlineStr">
        <is>
          <t>Land, gross amount</t>
        </is>
      </c>
      <c r="B1315" s="6" t="n">
        <v>6949</v>
      </c>
    </row>
    <row r="1316">
      <c r="A1316" s="4" t="inlineStr">
        <is>
          <t>Buildings, equipment &amp; improvement, gross amount</t>
        </is>
      </c>
      <c r="B1316" s="6" t="n">
        <v>188</v>
      </c>
    </row>
    <row r="1317">
      <c r="A1317" s="4" t="inlineStr">
        <is>
          <t>Fair value of Concord resort land received</t>
        </is>
      </c>
      <c r="B1317" s="6" t="n">
        <v>7137</v>
      </c>
    </row>
    <row r="1318">
      <c r="A1318" s="4" t="inlineStr">
        <is>
          <t>Accumulated depreciation</t>
        </is>
      </c>
      <c r="B1318" s="5" t="n">
        <v>-110</v>
      </c>
    </row>
    <row r="1319">
      <c r="A1319" s="4" t="inlineStr">
        <is>
          <t>Depreciation life</t>
        </is>
      </c>
      <c r="B1319" s="4" t="inlineStr">
        <is>
          <t>15 years</t>
        </is>
      </c>
    </row>
    <row r="1320">
      <c r="A1320" s="4" t="inlineStr">
        <is>
          <t>Virginia Beach, VA</t>
        </is>
      </c>
    </row>
    <row r="1321">
      <c r="A1321" s="3" t="inlineStr">
        <is>
          <t>Real Estate and Accumulated Depreciation [Line Items]</t>
        </is>
      </c>
    </row>
    <row r="1322">
      <c r="A1322" s="4" t="inlineStr">
        <is>
          <t>Encumbrance</t>
        </is>
      </c>
      <c r="B1322" s="5" t="n">
        <v>0</v>
      </c>
    </row>
    <row r="1323">
      <c r="A1323" s="4" t="inlineStr">
        <is>
          <t>Land, initial cost</t>
        </is>
      </c>
      <c r="B1323" s="6" t="n">
        <v>2544</v>
      </c>
    </row>
    <row r="1324">
      <c r="A1324" s="4" t="inlineStr">
        <is>
          <t>Buildings, equipment &amp; improvement, initial cost</t>
        </is>
      </c>
      <c r="B1324" s="6" t="n">
        <v>6478</v>
      </c>
    </row>
    <row r="1325">
      <c r="A1325" s="4" t="inlineStr">
        <is>
          <t>Additions (dispositions) (impairments) subsequent to acquisition</t>
        </is>
      </c>
      <c r="B1325" s="6" t="n">
        <v>0</v>
      </c>
    </row>
    <row r="1326">
      <c r="A1326" s="4" t="inlineStr">
        <is>
          <t>Land, gross amount</t>
        </is>
      </c>
      <c r="B1326" s="6" t="n">
        <v>2544</v>
      </c>
    </row>
    <row r="1327">
      <c r="A1327" s="4" t="inlineStr">
        <is>
          <t>Buildings, equipment &amp; improvement, gross amount</t>
        </is>
      </c>
      <c r="B1327" s="6" t="n">
        <v>6478</v>
      </c>
    </row>
    <row r="1328">
      <c r="A1328" s="4" t="inlineStr">
        <is>
          <t>Fair value of Concord resort land received</t>
        </is>
      </c>
      <c r="B1328" s="6" t="n">
        <v>9022</v>
      </c>
    </row>
    <row r="1329">
      <c r="A1329" s="4" t="inlineStr">
        <is>
          <t>Accumulated depreciation</t>
        </is>
      </c>
      <c r="B1329" s="5" t="n">
        <v>-1107</v>
      </c>
    </row>
    <row r="1330">
      <c r="A1330" s="4" t="inlineStr">
        <is>
          <t>Depreciation life</t>
        </is>
      </c>
      <c r="B1330" s="4" t="inlineStr">
        <is>
          <t>40 years</t>
        </is>
      </c>
    </row>
    <row r="1331">
      <c r="A1331" s="4" t="inlineStr">
        <is>
          <t>Yulee, FL</t>
        </is>
      </c>
    </row>
    <row r="1332">
      <c r="A1332" s="3" t="inlineStr">
        <is>
          <t>Real Estate and Accumulated Depreciation [Line Items]</t>
        </is>
      </c>
    </row>
    <row r="1333">
      <c r="A1333" s="4" t="inlineStr">
        <is>
          <t>Encumbrance</t>
        </is>
      </c>
      <c r="B1333" s="5" t="n">
        <v>0</v>
      </c>
    </row>
    <row r="1334">
      <c r="A1334" s="4" t="inlineStr">
        <is>
          <t>Land, initial cost</t>
        </is>
      </c>
      <c r="B1334" s="6" t="n">
        <v>1036</v>
      </c>
    </row>
    <row r="1335">
      <c r="A1335" s="4" t="inlineStr">
        <is>
          <t>Buildings, equipment &amp; improvement, initial cost</t>
        </is>
      </c>
      <c r="B1335" s="6" t="n">
        <v>6934</v>
      </c>
    </row>
    <row r="1336">
      <c r="A1336" s="4" t="inlineStr">
        <is>
          <t>Additions (dispositions) (impairments) subsequent to acquisition</t>
        </is>
      </c>
      <c r="B1336" s="6" t="n">
        <v>0</v>
      </c>
    </row>
    <row r="1337">
      <c r="A1337" s="4" t="inlineStr">
        <is>
          <t>Land, gross amount</t>
        </is>
      </c>
      <c r="B1337" s="6" t="n">
        <v>1036</v>
      </c>
    </row>
    <row r="1338">
      <c r="A1338" s="4" t="inlineStr">
        <is>
          <t>Buildings, equipment &amp; improvement, gross amount</t>
        </is>
      </c>
      <c r="B1338" s="6" t="n">
        <v>6934</v>
      </c>
    </row>
    <row r="1339">
      <c r="A1339" s="4" t="inlineStr">
        <is>
          <t>Fair value of Concord resort land received</t>
        </is>
      </c>
      <c r="B1339" s="6" t="n">
        <v>7970</v>
      </c>
    </row>
    <row r="1340">
      <c r="A1340" s="4" t="inlineStr">
        <is>
          <t>Accumulated depreciation</t>
        </is>
      </c>
      <c r="B1340" s="5" t="n">
        <v>-1185</v>
      </c>
    </row>
    <row r="1341">
      <c r="A1341" s="4" t="inlineStr">
        <is>
          <t>Depreciation life</t>
        </is>
      </c>
      <c r="B1341" s="4" t="inlineStr">
        <is>
          <t>40 years</t>
        </is>
      </c>
    </row>
    <row r="1342">
      <c r="A1342" s="4" t="inlineStr">
        <is>
          <t>Jacksonville, FL</t>
        </is>
      </c>
    </row>
    <row r="1343">
      <c r="A1343" s="3" t="inlineStr">
        <is>
          <t>Real Estate and Accumulated Depreciation [Line Items]</t>
        </is>
      </c>
    </row>
    <row r="1344">
      <c r="A1344" s="4" t="inlineStr">
        <is>
          <t>Encumbrance</t>
        </is>
      </c>
      <c r="B1344" s="5" t="n">
        <v>0</v>
      </c>
    </row>
    <row r="1345">
      <c r="A1345" s="4" t="inlineStr">
        <is>
          <t>Land, initial cost</t>
        </is>
      </c>
      <c r="B1345" s="6" t="n">
        <v>5080</v>
      </c>
    </row>
    <row r="1346">
      <c r="A1346" s="4" t="inlineStr">
        <is>
          <t>Buildings, equipment &amp; improvement, initial cost</t>
        </is>
      </c>
      <c r="B1346" s="6" t="n">
        <v>22064</v>
      </c>
    </row>
    <row r="1347">
      <c r="A1347" s="4" t="inlineStr">
        <is>
          <t>Additions (dispositions) (impairments) subsequent to acquisition</t>
        </is>
      </c>
      <c r="B1347" s="6" t="n">
        <v>0</v>
      </c>
    </row>
    <row r="1348">
      <c r="A1348" s="4" t="inlineStr">
        <is>
          <t>Land, gross amount</t>
        </is>
      </c>
      <c r="B1348" s="6" t="n">
        <v>5080</v>
      </c>
    </row>
    <row r="1349">
      <c r="A1349" s="4" t="inlineStr">
        <is>
          <t>Buildings, equipment &amp; improvement, gross amount</t>
        </is>
      </c>
      <c r="B1349" s="6" t="n">
        <v>22064</v>
      </c>
    </row>
    <row r="1350">
      <c r="A1350" s="4" t="inlineStr">
        <is>
          <t>Fair value of Concord resort land received</t>
        </is>
      </c>
      <c r="B1350" s="6" t="n">
        <v>27144</v>
      </c>
    </row>
    <row r="1351">
      <c r="A1351" s="4" t="inlineStr">
        <is>
          <t>Accumulated depreciation</t>
        </is>
      </c>
      <c r="B1351" s="5" t="n">
        <v>-5802</v>
      </c>
    </row>
    <row r="1352">
      <c r="A1352" s="4" t="inlineStr">
        <is>
          <t>Depreciation life</t>
        </is>
      </c>
      <c r="B1352" s="4" t="inlineStr">
        <is>
          <t>25 years</t>
        </is>
      </c>
    </row>
    <row r="1353">
      <c r="A1353" s="4" t="inlineStr">
        <is>
          <t>Denham Springs, LA</t>
        </is>
      </c>
    </row>
    <row r="1354">
      <c r="A1354" s="3" t="inlineStr">
        <is>
          <t>Real Estate and Accumulated Depreciation [Line Items]</t>
        </is>
      </c>
    </row>
    <row r="1355">
      <c r="A1355" s="4" t="inlineStr">
        <is>
          <t>Encumbrance</t>
        </is>
      </c>
      <c r="B1355" s="5" t="n">
        <v>0</v>
      </c>
    </row>
    <row r="1356">
      <c r="A1356" s="4" t="inlineStr">
        <is>
          <t>Land, initial cost</t>
        </is>
      </c>
      <c r="B1356" s="6" t="n">
        <v>0</v>
      </c>
    </row>
    <row r="1357">
      <c r="A1357" s="4" t="inlineStr">
        <is>
          <t>Buildings, equipment &amp; improvement, initial cost</t>
        </is>
      </c>
      <c r="B1357" s="6" t="n">
        <v>5093</v>
      </c>
    </row>
    <row r="1358">
      <c r="A1358" s="4" t="inlineStr">
        <is>
          <t>Additions (dispositions) (impairments) subsequent to acquisition</t>
        </is>
      </c>
      <c r="B1358" s="6" t="n">
        <v>4162</v>
      </c>
    </row>
    <row r="1359">
      <c r="A1359" s="4" t="inlineStr">
        <is>
          <t>Land, gross amount</t>
        </is>
      </c>
      <c r="B1359" s="6" t="n">
        <v>0</v>
      </c>
    </row>
    <row r="1360">
      <c r="A1360" s="4" t="inlineStr">
        <is>
          <t>Buildings, equipment &amp; improvement, gross amount</t>
        </is>
      </c>
      <c r="B1360" s="6" t="n">
        <v>9255</v>
      </c>
    </row>
    <row r="1361">
      <c r="A1361" s="4" t="inlineStr">
        <is>
          <t>Fair value of Concord resort land received</t>
        </is>
      </c>
      <c r="B1361" s="6" t="n">
        <v>9255</v>
      </c>
    </row>
    <row r="1362">
      <c r="A1362" s="4" t="inlineStr">
        <is>
          <t>Accumulated depreciation</t>
        </is>
      </c>
      <c r="B1362" s="5" t="n">
        <v>-1266</v>
      </c>
    </row>
    <row r="1363">
      <c r="A1363" s="4" t="inlineStr">
        <is>
          <t>Depreciation life</t>
        </is>
      </c>
      <c r="B1363" s="4" t="inlineStr">
        <is>
          <t>40 years</t>
        </is>
      </c>
    </row>
    <row r="1364">
      <c r="A1364" s="4" t="inlineStr">
        <is>
          <t>Crystal Lake, IL</t>
        </is>
      </c>
    </row>
    <row r="1365">
      <c r="A1365" s="3" t="inlineStr">
        <is>
          <t>Real Estate and Accumulated Depreciation [Line Items]</t>
        </is>
      </c>
    </row>
    <row r="1366">
      <c r="A1366" s="4" t="inlineStr">
        <is>
          <t>Encumbrance</t>
        </is>
      </c>
      <c r="B1366" s="5" t="n">
        <v>0</v>
      </c>
    </row>
    <row r="1367">
      <c r="A1367" s="4" t="inlineStr">
        <is>
          <t>Land, initial cost</t>
        </is>
      </c>
      <c r="B1367" s="6" t="n">
        <v>2980</v>
      </c>
    </row>
    <row r="1368">
      <c r="A1368" s="4" t="inlineStr">
        <is>
          <t>Buildings, equipment &amp; improvement, initial cost</t>
        </is>
      </c>
      <c r="B1368" s="6" t="n">
        <v>13521</v>
      </c>
    </row>
    <row r="1369">
      <c r="A1369" s="4" t="inlineStr">
        <is>
          <t>Additions (dispositions) (impairments) subsequent to acquisition</t>
        </is>
      </c>
      <c r="B1369" s="6" t="n">
        <v>568</v>
      </c>
    </row>
    <row r="1370">
      <c r="A1370" s="4" t="inlineStr">
        <is>
          <t>Land, gross amount</t>
        </is>
      </c>
      <c r="B1370" s="6" t="n">
        <v>2980</v>
      </c>
    </row>
    <row r="1371">
      <c r="A1371" s="4" t="inlineStr">
        <is>
          <t>Buildings, equipment &amp; improvement, gross amount</t>
        </is>
      </c>
      <c r="B1371" s="6" t="n">
        <v>14089</v>
      </c>
    </row>
    <row r="1372">
      <c r="A1372" s="4" t="inlineStr">
        <is>
          <t>Fair value of Concord resort land received</t>
        </is>
      </c>
      <c r="B1372" s="6" t="n">
        <v>17069</v>
      </c>
    </row>
    <row r="1373">
      <c r="A1373" s="4" t="inlineStr">
        <is>
          <t>Accumulated depreciation</t>
        </is>
      </c>
      <c r="B1373" s="5" t="n">
        <v>-3708</v>
      </c>
    </row>
    <row r="1374">
      <c r="A1374" s="4" t="inlineStr">
        <is>
          <t>Depreciation life</t>
        </is>
      </c>
      <c r="B1374" s="4" t="inlineStr">
        <is>
          <t>25 years</t>
        </is>
      </c>
    </row>
    <row r="1375">
      <c r="A1375" s="4" t="inlineStr">
        <is>
          <t>Laredo, TX</t>
        </is>
      </c>
    </row>
    <row r="1376">
      <c r="A1376" s="3" t="inlineStr">
        <is>
          <t>Real Estate and Accumulated Depreciation [Line Items]</t>
        </is>
      </c>
    </row>
    <row r="1377">
      <c r="A1377" s="4" t="inlineStr">
        <is>
          <t>Encumbrance</t>
        </is>
      </c>
      <c r="B1377" s="5" t="n">
        <v>0</v>
      </c>
    </row>
    <row r="1378">
      <c r="A1378" s="4" t="inlineStr">
        <is>
          <t>Land, initial cost</t>
        </is>
      </c>
      <c r="B1378" s="6" t="n">
        <v>1353</v>
      </c>
    </row>
    <row r="1379">
      <c r="A1379" s="4" t="inlineStr">
        <is>
          <t>Buildings, equipment &amp; improvement, initial cost</t>
        </is>
      </c>
      <c r="B1379" s="6" t="n">
        <v>7886</v>
      </c>
    </row>
    <row r="1380">
      <c r="A1380" s="4" t="inlineStr">
        <is>
          <t>Additions (dispositions) (impairments) subsequent to acquisition</t>
        </is>
      </c>
      <c r="B1380" s="6" t="n">
        <v>0</v>
      </c>
    </row>
    <row r="1381">
      <c r="A1381" s="4" t="inlineStr">
        <is>
          <t>Land, gross amount</t>
        </is>
      </c>
      <c r="B1381" s="6" t="n">
        <v>1353</v>
      </c>
    </row>
    <row r="1382">
      <c r="A1382" s="4" t="inlineStr">
        <is>
          <t>Buildings, equipment &amp; improvement, gross amount</t>
        </is>
      </c>
      <c r="B1382" s="6" t="n">
        <v>7886</v>
      </c>
    </row>
    <row r="1383">
      <c r="A1383" s="4" t="inlineStr">
        <is>
          <t>Fair value of Concord resort land received</t>
        </is>
      </c>
      <c r="B1383" s="6" t="n">
        <v>9239</v>
      </c>
    </row>
    <row r="1384">
      <c r="A1384" s="4" t="inlineStr">
        <is>
          <t>Accumulated depreciation</t>
        </is>
      </c>
      <c r="B1384" s="5" t="n">
        <v>-1183</v>
      </c>
    </row>
    <row r="1385">
      <c r="A1385" s="4" t="inlineStr">
        <is>
          <t>Depreciation life</t>
        </is>
      </c>
      <c r="B1385" s="4" t="inlineStr">
        <is>
          <t>40 years</t>
        </is>
      </c>
    </row>
    <row r="1386">
      <c r="A1386" s="4" t="inlineStr">
        <is>
          <t>Corpus, Christi, TX</t>
        </is>
      </c>
    </row>
    <row r="1387">
      <c r="A1387" s="3" t="inlineStr">
        <is>
          <t>Real Estate and Accumulated Depreciation [Line Items]</t>
        </is>
      </c>
    </row>
    <row r="1388">
      <c r="A1388" s="4" t="inlineStr">
        <is>
          <t>Encumbrance</t>
        </is>
      </c>
      <c r="B1388" s="5" t="n">
        <v>0</v>
      </c>
    </row>
    <row r="1389">
      <c r="A1389" s="4" t="inlineStr">
        <is>
          <t>Land, initial cost</t>
        </is>
      </c>
      <c r="B1389" s="6" t="n">
        <v>1286</v>
      </c>
    </row>
    <row r="1390">
      <c r="A1390" s="4" t="inlineStr">
        <is>
          <t>Buildings, equipment &amp; improvement, initial cost</t>
        </is>
      </c>
      <c r="B1390" s="6" t="n">
        <v>8252</v>
      </c>
    </row>
    <row r="1391">
      <c r="A1391" s="4" t="inlineStr">
        <is>
          <t>Additions (dispositions) (impairments) subsequent to acquisition</t>
        </is>
      </c>
      <c r="B1391" s="6" t="n">
        <v>0</v>
      </c>
    </row>
    <row r="1392">
      <c r="A1392" s="4" t="inlineStr">
        <is>
          <t>Land, gross amount</t>
        </is>
      </c>
      <c r="B1392" s="6" t="n">
        <v>1286</v>
      </c>
    </row>
    <row r="1393">
      <c r="A1393" s="4" t="inlineStr">
        <is>
          <t>Buildings, equipment &amp; improvement, gross amount</t>
        </is>
      </c>
      <c r="B1393" s="6" t="n">
        <v>8252</v>
      </c>
    </row>
    <row r="1394">
      <c r="A1394" s="4" t="inlineStr">
        <is>
          <t>Fair value of Concord resort land received</t>
        </is>
      </c>
      <c r="B1394" s="6" t="n">
        <v>9538</v>
      </c>
    </row>
    <row r="1395">
      <c r="A1395" s="4" t="inlineStr">
        <is>
          <t>Accumulated depreciation</t>
        </is>
      </c>
      <c r="B1395" s="5" t="n">
        <v>-1014</v>
      </c>
    </row>
    <row r="1396">
      <c r="A1396" s="4" t="inlineStr">
        <is>
          <t>Depreciation life</t>
        </is>
      </c>
      <c r="B1396" s="4" t="inlineStr">
        <is>
          <t>40 years</t>
        </is>
      </c>
    </row>
    <row r="1397">
      <c r="A1397" s="4" t="inlineStr">
        <is>
          <t>Kennewick, WA</t>
        </is>
      </c>
    </row>
    <row r="1398">
      <c r="A1398" s="3" t="inlineStr">
        <is>
          <t>Real Estate and Accumulated Depreciation [Line Items]</t>
        </is>
      </c>
    </row>
    <row r="1399">
      <c r="A1399" s="4" t="inlineStr">
        <is>
          <t>Encumbrance</t>
        </is>
      </c>
      <c r="B1399" s="5" t="n">
        <v>0</v>
      </c>
    </row>
    <row r="1400">
      <c r="A1400" s="4" t="inlineStr">
        <is>
          <t>Land, initial cost</t>
        </is>
      </c>
      <c r="B1400" s="6" t="n">
        <v>2484</v>
      </c>
    </row>
    <row r="1401">
      <c r="A1401" s="4" t="inlineStr">
        <is>
          <t>Buildings, equipment &amp; improvement, initial cost</t>
        </is>
      </c>
      <c r="B1401" s="6" t="n">
        <v>4901</v>
      </c>
    </row>
    <row r="1402">
      <c r="A1402" s="4" t="inlineStr">
        <is>
          <t>Additions (dispositions) (impairments) subsequent to acquisition</t>
        </is>
      </c>
      <c r="B1402" s="6" t="n">
        <v>0</v>
      </c>
    </row>
    <row r="1403">
      <c r="A1403" s="4" t="inlineStr">
        <is>
          <t>Land, gross amount</t>
        </is>
      </c>
      <c r="B1403" s="6" t="n">
        <v>2484</v>
      </c>
    </row>
    <row r="1404">
      <c r="A1404" s="4" t="inlineStr">
        <is>
          <t>Buildings, equipment &amp; improvement, gross amount</t>
        </is>
      </c>
      <c r="B1404" s="6" t="n">
        <v>4901</v>
      </c>
    </row>
    <row r="1405">
      <c r="A1405" s="4" t="inlineStr">
        <is>
          <t>Fair value of Concord resort land received</t>
        </is>
      </c>
      <c r="B1405" s="6" t="n">
        <v>7385</v>
      </c>
    </row>
    <row r="1406">
      <c r="A1406" s="4" t="inlineStr">
        <is>
          <t>Accumulated depreciation</t>
        </is>
      </c>
      <c r="B1406" s="5" t="n">
        <v>-1211</v>
      </c>
    </row>
    <row r="1407">
      <c r="A1407" s="4" t="inlineStr">
        <is>
          <t>Depreciation life</t>
        </is>
      </c>
      <c r="B1407" s="4" t="inlineStr">
        <is>
          <t>25 years</t>
        </is>
      </c>
    </row>
    <row r="1408">
      <c r="A1408" s="4" t="inlineStr">
        <is>
          <t>Franklin, TN</t>
        </is>
      </c>
    </row>
    <row r="1409">
      <c r="A1409" s="3" t="inlineStr">
        <is>
          <t>Real Estate and Accumulated Depreciation [Line Items]</t>
        </is>
      </c>
    </row>
    <row r="1410">
      <c r="A1410" s="4" t="inlineStr">
        <is>
          <t>Encumbrance</t>
        </is>
      </c>
      <c r="B1410" s="5" t="n">
        <v>0</v>
      </c>
    </row>
    <row r="1411">
      <c r="A1411" s="4" t="inlineStr">
        <is>
          <t>Land, initial cost</t>
        </is>
      </c>
      <c r="B1411" s="6" t="n">
        <v>10158</v>
      </c>
    </row>
    <row r="1412">
      <c r="A1412" s="4" t="inlineStr">
        <is>
          <t>Buildings, equipment &amp; improvement, initial cost</t>
        </is>
      </c>
      <c r="B1412" s="6" t="n">
        <v>17549</v>
      </c>
    </row>
    <row r="1413">
      <c r="A1413" s="4" t="inlineStr">
        <is>
          <t>Additions (dispositions) (impairments) subsequent to acquisition</t>
        </is>
      </c>
      <c r="B1413" s="6" t="n">
        <v>9018</v>
      </c>
    </row>
    <row r="1414">
      <c r="A1414" s="4" t="inlineStr">
        <is>
          <t>Land, gross amount</t>
        </is>
      </c>
      <c r="B1414" s="6" t="n">
        <v>10158</v>
      </c>
    </row>
    <row r="1415">
      <c r="A1415" s="4" t="inlineStr">
        <is>
          <t>Buildings, equipment &amp; improvement, gross amount</t>
        </is>
      </c>
      <c r="B1415" s="6" t="n">
        <v>26567</v>
      </c>
    </row>
    <row r="1416">
      <c r="A1416" s="4" t="inlineStr">
        <is>
          <t>Fair value of Concord resort land received</t>
        </is>
      </c>
      <c r="B1416" s="6" t="n">
        <v>36725</v>
      </c>
    </row>
    <row r="1417">
      <c r="A1417" s="4" t="inlineStr">
        <is>
          <t>Accumulated depreciation</t>
        </is>
      </c>
      <c r="B1417" s="5" t="n">
        <v>-5814</v>
      </c>
    </row>
    <row r="1418">
      <c r="A1418" s="4" t="inlineStr">
        <is>
          <t>Depreciation life</t>
        </is>
      </c>
      <c r="B1418" s="4" t="inlineStr">
        <is>
          <t>25 years</t>
        </is>
      </c>
    </row>
    <row r="1419">
      <c r="A1419" s="4" t="inlineStr">
        <is>
          <t>Mobile, AL</t>
        </is>
      </c>
    </row>
    <row r="1420">
      <c r="A1420" s="3" t="inlineStr">
        <is>
          <t>Real Estate and Accumulated Depreciation [Line Items]</t>
        </is>
      </c>
    </row>
    <row r="1421">
      <c r="A1421" s="4" t="inlineStr">
        <is>
          <t>Encumbrance</t>
        </is>
      </c>
      <c r="B1421" s="5" t="n">
        <v>0</v>
      </c>
    </row>
    <row r="1422">
      <c r="A1422" s="4" t="inlineStr">
        <is>
          <t>Land, initial cost</t>
        </is>
      </c>
      <c r="B1422" s="6" t="n">
        <v>2116</v>
      </c>
    </row>
    <row r="1423">
      <c r="A1423" s="4" t="inlineStr">
        <is>
          <t>Buildings, equipment &amp; improvement, initial cost</t>
        </is>
      </c>
      <c r="B1423" s="6" t="n">
        <v>16657</v>
      </c>
    </row>
    <row r="1424">
      <c r="A1424" s="4" t="inlineStr">
        <is>
          <t>Additions (dispositions) (impairments) subsequent to acquisition</t>
        </is>
      </c>
      <c r="B1424" s="6" t="n">
        <v>0</v>
      </c>
    </row>
    <row r="1425">
      <c r="A1425" s="4" t="inlineStr">
        <is>
          <t>Land, gross amount</t>
        </is>
      </c>
      <c r="B1425" s="6" t="n">
        <v>2116</v>
      </c>
    </row>
    <row r="1426">
      <c r="A1426" s="4" t="inlineStr">
        <is>
          <t>Buildings, equipment &amp; improvement, gross amount</t>
        </is>
      </c>
      <c r="B1426" s="6" t="n">
        <v>16657</v>
      </c>
    </row>
    <row r="1427">
      <c r="A1427" s="4" t="inlineStr">
        <is>
          <t>Fair value of Concord resort land received</t>
        </is>
      </c>
      <c r="B1427" s="6" t="n">
        <v>18773</v>
      </c>
    </row>
    <row r="1428">
      <c r="A1428" s="4" t="inlineStr">
        <is>
          <t>Accumulated depreciation</t>
        </is>
      </c>
      <c r="B1428" s="5" t="n">
        <v>-3894</v>
      </c>
    </row>
    <row r="1429">
      <c r="A1429" s="4" t="inlineStr">
        <is>
          <t>Depreciation life</t>
        </is>
      </c>
      <c r="B1429" s="4" t="inlineStr">
        <is>
          <t>25 years</t>
        </is>
      </c>
    </row>
    <row r="1430">
      <c r="A1430" s="4" t="inlineStr">
        <is>
          <t>El Paso, TX</t>
        </is>
      </c>
    </row>
    <row r="1431">
      <c r="A1431" s="3" t="inlineStr">
        <is>
          <t>Real Estate and Accumulated Depreciation [Line Items]</t>
        </is>
      </c>
    </row>
    <row r="1432">
      <c r="A1432" s="4" t="inlineStr">
        <is>
          <t>Encumbrance</t>
        </is>
      </c>
      <c r="B1432" s="5" t="n">
        <v>0</v>
      </c>
    </row>
    <row r="1433">
      <c r="A1433" s="4" t="inlineStr">
        <is>
          <t>Land, initial cost</t>
        </is>
      </c>
      <c r="B1433" s="6" t="n">
        <v>2957</v>
      </c>
    </row>
    <row r="1434">
      <c r="A1434" s="4" t="inlineStr">
        <is>
          <t>Buildings, equipment &amp; improvement, initial cost</t>
        </is>
      </c>
      <c r="B1434" s="6" t="n">
        <v>10961</v>
      </c>
    </row>
    <row r="1435">
      <c r="A1435" s="4" t="inlineStr">
        <is>
          <t>Additions (dispositions) (impairments) subsequent to acquisition</t>
        </is>
      </c>
      <c r="B1435" s="6" t="n">
        <v>3905</v>
      </c>
    </row>
    <row r="1436">
      <c r="A1436" s="4" t="inlineStr">
        <is>
          <t>Land, gross amount</t>
        </is>
      </c>
      <c r="B1436" s="6" t="n">
        <v>2957</v>
      </c>
    </row>
    <row r="1437">
      <c r="A1437" s="4" t="inlineStr">
        <is>
          <t>Buildings, equipment &amp; improvement, gross amount</t>
        </is>
      </c>
      <c r="B1437" s="6" t="n">
        <v>14866</v>
      </c>
    </row>
    <row r="1438">
      <c r="A1438" s="4" t="inlineStr">
        <is>
          <t>Fair value of Concord resort land received</t>
        </is>
      </c>
      <c r="B1438" s="6" t="n">
        <v>17823</v>
      </c>
    </row>
    <row r="1439">
      <c r="A1439" s="4" t="inlineStr">
        <is>
          <t>Accumulated depreciation</t>
        </is>
      </c>
      <c r="B1439" s="5" t="n">
        <v>-3188</v>
      </c>
    </row>
    <row r="1440">
      <c r="A1440" s="4" t="inlineStr">
        <is>
          <t>Depreciation life</t>
        </is>
      </c>
      <c r="B1440" s="4" t="inlineStr">
        <is>
          <t>25 years</t>
        </is>
      </c>
    </row>
    <row r="1441">
      <c r="A1441" s="4" t="inlineStr">
        <is>
          <t>Edinburg, TX</t>
        </is>
      </c>
    </row>
    <row r="1442">
      <c r="A1442" s="3" t="inlineStr">
        <is>
          <t>Real Estate and Accumulated Depreciation [Line Items]</t>
        </is>
      </c>
    </row>
    <row r="1443">
      <c r="A1443" s="4" t="inlineStr">
        <is>
          <t>Encumbrance</t>
        </is>
      </c>
      <c r="B1443" s="5" t="n">
        <v>0</v>
      </c>
    </row>
    <row r="1444">
      <c r="A1444" s="4" t="inlineStr">
        <is>
          <t>Land, initial cost</t>
        </is>
      </c>
      <c r="B1444" s="6" t="n">
        <v>1982</v>
      </c>
    </row>
    <row r="1445">
      <c r="A1445" s="4" t="inlineStr">
        <is>
          <t>Buildings, equipment &amp; improvement, initial cost</t>
        </is>
      </c>
      <c r="B1445" s="6" t="n">
        <v>16964</v>
      </c>
    </row>
    <row r="1446">
      <c r="A1446" s="4" t="inlineStr">
        <is>
          <t>Additions (dispositions) (impairments) subsequent to acquisition</t>
        </is>
      </c>
      <c r="B1446" s="6" t="n">
        <v>5680</v>
      </c>
    </row>
    <row r="1447">
      <c r="A1447" s="4" t="inlineStr">
        <is>
          <t>Land, gross amount</t>
        </is>
      </c>
      <c r="B1447" s="6" t="n">
        <v>1982</v>
      </c>
    </row>
    <row r="1448">
      <c r="A1448" s="4" t="inlineStr">
        <is>
          <t>Buildings, equipment &amp; improvement, gross amount</t>
        </is>
      </c>
      <c r="B1448" s="6" t="n">
        <v>22644</v>
      </c>
    </row>
    <row r="1449">
      <c r="A1449" s="4" t="inlineStr">
        <is>
          <t>Fair value of Concord resort land received</t>
        </is>
      </c>
      <c r="B1449" s="6" t="n">
        <v>24626</v>
      </c>
    </row>
    <row r="1450">
      <c r="A1450" s="4" t="inlineStr">
        <is>
          <t>Accumulated depreciation</t>
        </is>
      </c>
      <c r="B1450" s="5" t="n">
        <v>-4862</v>
      </c>
    </row>
    <row r="1451">
      <c r="A1451" s="4" t="inlineStr">
        <is>
          <t>Depreciation life</t>
        </is>
      </c>
      <c r="B1451" s="4" t="inlineStr">
        <is>
          <t>25 years</t>
        </is>
      </c>
    </row>
    <row r="1452">
      <c r="A1452" s="4" t="inlineStr">
        <is>
          <t>Hendersonville, TN</t>
        </is>
      </c>
    </row>
    <row r="1453">
      <c r="A1453" s="3" t="inlineStr">
        <is>
          <t>Real Estate and Accumulated Depreciation [Line Items]</t>
        </is>
      </c>
    </row>
    <row r="1454">
      <c r="A1454" s="4" t="inlineStr">
        <is>
          <t>Encumbrance</t>
        </is>
      </c>
      <c r="B1454" s="5" t="n">
        <v>0</v>
      </c>
    </row>
    <row r="1455">
      <c r="A1455" s="4" t="inlineStr">
        <is>
          <t>Land, initial cost</t>
        </is>
      </c>
      <c r="B1455" s="6" t="n">
        <v>2784</v>
      </c>
    </row>
    <row r="1456">
      <c r="A1456" s="4" t="inlineStr">
        <is>
          <t>Buildings, equipment &amp; improvement, initial cost</t>
        </is>
      </c>
      <c r="B1456" s="6" t="n">
        <v>8034</v>
      </c>
    </row>
    <row r="1457">
      <c r="A1457" s="4" t="inlineStr">
        <is>
          <t>Additions (dispositions) (impairments) subsequent to acquisition</t>
        </is>
      </c>
      <c r="B1457" s="6" t="n">
        <v>4205</v>
      </c>
    </row>
    <row r="1458">
      <c r="A1458" s="4" t="inlineStr">
        <is>
          <t>Land, gross amount</t>
        </is>
      </c>
      <c r="B1458" s="6" t="n">
        <v>2784</v>
      </c>
    </row>
    <row r="1459">
      <c r="A1459" s="4" t="inlineStr">
        <is>
          <t>Buildings, equipment &amp; improvement, gross amount</t>
        </is>
      </c>
      <c r="B1459" s="6" t="n">
        <v>12239</v>
      </c>
    </row>
    <row r="1460">
      <c r="A1460" s="4" t="inlineStr">
        <is>
          <t>Fair value of Concord resort land received</t>
        </is>
      </c>
      <c r="B1460" s="6" t="n">
        <v>15023</v>
      </c>
    </row>
    <row r="1461">
      <c r="A1461" s="4" t="inlineStr">
        <is>
          <t>Accumulated depreciation</t>
        </is>
      </c>
      <c r="B1461" s="5" t="n">
        <v>-1983</v>
      </c>
    </row>
    <row r="1462">
      <c r="A1462" s="4" t="inlineStr">
        <is>
          <t>Depreciation life</t>
        </is>
      </c>
      <c r="B1462" s="4" t="inlineStr">
        <is>
          <t>30 years</t>
        </is>
      </c>
    </row>
    <row r="1463">
      <c r="A1463" s="4" t="inlineStr">
        <is>
          <t>Houston, TX</t>
        </is>
      </c>
    </row>
    <row r="1464">
      <c r="A1464" s="3" t="inlineStr">
        <is>
          <t>Real Estate and Accumulated Depreciation [Line Items]</t>
        </is>
      </c>
    </row>
    <row r="1465">
      <c r="A1465" s="4" t="inlineStr">
        <is>
          <t>Encumbrance</t>
        </is>
      </c>
      <c r="B1465" s="5" t="n">
        <v>0</v>
      </c>
    </row>
    <row r="1466">
      <c r="A1466" s="4" t="inlineStr">
        <is>
          <t>Land, initial cost</t>
        </is>
      </c>
      <c r="B1466" s="6" t="n">
        <v>965</v>
      </c>
    </row>
    <row r="1467">
      <c r="A1467" s="4" t="inlineStr">
        <is>
          <t>Buildings, equipment &amp; improvement, initial cost</t>
        </is>
      </c>
      <c r="B1467" s="6" t="n">
        <v>10002</v>
      </c>
    </row>
    <row r="1468">
      <c r="A1468" s="4" t="inlineStr">
        <is>
          <t>Additions (dispositions) (impairments) subsequent to acquisition</t>
        </is>
      </c>
      <c r="B1468" s="6" t="n">
        <v>0</v>
      </c>
    </row>
    <row r="1469">
      <c r="A1469" s="4" t="inlineStr">
        <is>
          <t>Land, gross amount</t>
        </is>
      </c>
      <c r="B1469" s="6" t="n">
        <v>965</v>
      </c>
    </row>
    <row r="1470">
      <c r="A1470" s="4" t="inlineStr">
        <is>
          <t>Buildings, equipment &amp; improvement, gross amount</t>
        </is>
      </c>
      <c r="B1470" s="6" t="n">
        <v>10002</v>
      </c>
    </row>
    <row r="1471">
      <c r="A1471" s="4" t="inlineStr">
        <is>
          <t>Fair value of Concord resort land received</t>
        </is>
      </c>
      <c r="B1471" s="6" t="n">
        <v>10967</v>
      </c>
    </row>
    <row r="1472">
      <c r="A1472" s="4" t="inlineStr">
        <is>
          <t>Accumulated depreciation</t>
        </is>
      </c>
      <c r="B1472" s="5" t="n">
        <v>-1333</v>
      </c>
    </row>
    <row r="1473">
      <c r="A1473" s="4" t="inlineStr">
        <is>
          <t>Depreciation life</t>
        </is>
      </c>
      <c r="B1473" s="4" t="inlineStr">
        <is>
          <t>40 years</t>
        </is>
      </c>
    </row>
    <row r="1474">
      <c r="A1474" s="4" t="inlineStr">
        <is>
          <t>Detroit, MI</t>
        </is>
      </c>
    </row>
    <row r="1475">
      <c r="A1475" s="3" t="inlineStr">
        <is>
          <t>Real Estate and Accumulated Depreciation [Line Items]</t>
        </is>
      </c>
    </row>
    <row r="1476">
      <c r="A1476" s="4" t="inlineStr">
        <is>
          <t>Encumbrance</t>
        </is>
      </c>
      <c r="B1476" s="5" t="n">
        <v>0</v>
      </c>
    </row>
    <row r="1477">
      <c r="A1477" s="4" t="inlineStr">
        <is>
          <t>Land, initial cost</t>
        </is>
      </c>
      <c r="B1477" s="6" t="n">
        <v>4299</v>
      </c>
    </row>
    <row r="1478">
      <c r="A1478" s="4" t="inlineStr">
        <is>
          <t>Buildings, equipment &amp; improvement, initial cost</t>
        </is>
      </c>
      <c r="B1478" s="6" t="n">
        <v>13810</v>
      </c>
    </row>
    <row r="1479">
      <c r="A1479" s="4" t="inlineStr">
        <is>
          <t>Additions (dispositions) (impairments) subsequent to acquisition</t>
        </is>
      </c>
      <c r="B1479" s="6" t="n">
        <v>0</v>
      </c>
    </row>
    <row r="1480">
      <c r="A1480" s="4" t="inlineStr">
        <is>
          <t>Land, gross amount</t>
        </is>
      </c>
      <c r="B1480" s="6" t="n">
        <v>4299</v>
      </c>
    </row>
    <row r="1481">
      <c r="A1481" s="4" t="inlineStr">
        <is>
          <t>Buildings, equipment &amp; improvement, gross amount</t>
        </is>
      </c>
      <c r="B1481" s="6" t="n">
        <v>13810</v>
      </c>
    </row>
    <row r="1482">
      <c r="A1482" s="4" t="inlineStr">
        <is>
          <t>Fair value of Concord resort land received</t>
        </is>
      </c>
      <c r="B1482" s="6" t="n">
        <v>18109</v>
      </c>
    </row>
    <row r="1483">
      <c r="A1483" s="4" t="inlineStr">
        <is>
          <t>Accumulated depreciation</t>
        </is>
      </c>
      <c r="B1483" s="5" t="n">
        <v>-2378</v>
      </c>
    </row>
    <row r="1484">
      <c r="A1484" s="4" t="inlineStr">
        <is>
          <t>Depreciation life</t>
        </is>
      </c>
      <c r="B1484" s="4" t="inlineStr">
        <is>
          <t>30 years</t>
        </is>
      </c>
    </row>
    <row r="1485">
      <c r="A1485" s="4" t="inlineStr">
        <is>
          <t>Fort Worth, TX</t>
        </is>
      </c>
    </row>
    <row r="1486">
      <c r="A1486" s="3" t="inlineStr">
        <is>
          <t>Real Estate and Accumulated Depreciation [Line Items]</t>
        </is>
      </c>
    </row>
    <row r="1487">
      <c r="A1487" s="4" t="inlineStr">
        <is>
          <t>Encumbrance</t>
        </is>
      </c>
      <c r="B1487" s="5" t="n">
        <v>0</v>
      </c>
    </row>
    <row r="1488">
      <c r="A1488" s="4" t="inlineStr">
        <is>
          <t>Land, initial cost</t>
        </is>
      </c>
      <c r="B1488" s="6" t="n">
        <v>0</v>
      </c>
    </row>
    <row r="1489">
      <c r="A1489" s="4" t="inlineStr">
        <is>
          <t>Buildings, equipment &amp; improvement, initial cost</t>
        </is>
      </c>
      <c r="B1489" s="6" t="n">
        <v>11385</v>
      </c>
    </row>
    <row r="1490">
      <c r="A1490" s="4" t="inlineStr">
        <is>
          <t>Additions (dispositions) (impairments) subsequent to acquisition</t>
        </is>
      </c>
      <c r="B1490" s="6" t="n">
        <v>0</v>
      </c>
    </row>
    <row r="1491">
      <c r="A1491" s="4" t="inlineStr">
        <is>
          <t>Land, gross amount</t>
        </is>
      </c>
      <c r="B1491" s="6" t="n">
        <v>0</v>
      </c>
    </row>
    <row r="1492">
      <c r="A1492" s="4" t="inlineStr">
        <is>
          <t>Buildings, equipment &amp; improvement, gross amount</t>
        </is>
      </c>
      <c r="B1492" s="6" t="n">
        <v>11385</v>
      </c>
    </row>
    <row r="1493">
      <c r="A1493" s="4" t="inlineStr">
        <is>
          <t>Fair value of Concord resort land received</t>
        </is>
      </c>
      <c r="B1493" s="6" t="n">
        <v>11385</v>
      </c>
    </row>
    <row r="1494">
      <c r="A1494" s="4" t="inlineStr">
        <is>
          <t>Accumulated depreciation</t>
        </is>
      </c>
      <c r="B1494" s="5" t="n">
        <v>-1020</v>
      </c>
    </row>
    <row r="1495">
      <c r="A1495" s="4" t="inlineStr">
        <is>
          <t>Depreciation life</t>
        </is>
      </c>
      <c r="B1495" s="4" t="inlineStr">
        <is>
          <t>40 years</t>
        </is>
      </c>
    </row>
    <row r="1496">
      <c r="A1496" s="4" t="inlineStr">
        <is>
          <t>Fort Wayne, IN</t>
        </is>
      </c>
    </row>
    <row r="1497">
      <c r="A1497" s="3" t="inlineStr">
        <is>
          <t>Real Estate and Accumulated Depreciation [Line Items]</t>
        </is>
      </c>
    </row>
    <row r="1498">
      <c r="A1498" s="4" t="inlineStr">
        <is>
          <t>Encumbrance</t>
        </is>
      </c>
      <c r="B1498" s="5" t="n">
        <v>0</v>
      </c>
    </row>
    <row r="1499">
      <c r="A1499" s="4" t="inlineStr">
        <is>
          <t>Land, initial cost</t>
        </is>
      </c>
      <c r="B1499" s="6" t="n">
        <v>1926</v>
      </c>
    </row>
    <row r="1500">
      <c r="A1500" s="4" t="inlineStr">
        <is>
          <t>Buildings, equipment &amp; improvement, initial cost</t>
        </is>
      </c>
      <c r="B1500" s="6" t="n">
        <v>11054</v>
      </c>
    </row>
    <row r="1501">
      <c r="A1501" s="4" t="inlineStr">
        <is>
          <t>Additions (dispositions) (impairments) subsequent to acquisition</t>
        </is>
      </c>
      <c r="B1501" s="6" t="n">
        <v>0</v>
      </c>
    </row>
    <row r="1502">
      <c r="A1502" s="4" t="inlineStr">
        <is>
          <t>Land, gross amount</t>
        </is>
      </c>
      <c r="B1502" s="6" t="n">
        <v>1926</v>
      </c>
    </row>
    <row r="1503">
      <c r="A1503" s="4" t="inlineStr">
        <is>
          <t>Buildings, equipment &amp; improvement, gross amount</t>
        </is>
      </c>
      <c r="B1503" s="6" t="n">
        <v>11054</v>
      </c>
    </row>
    <row r="1504">
      <c r="A1504" s="4" t="inlineStr">
        <is>
          <t>Fair value of Concord resort land received</t>
        </is>
      </c>
      <c r="B1504" s="6" t="n">
        <v>12980</v>
      </c>
    </row>
    <row r="1505">
      <c r="A1505" s="4" t="inlineStr">
        <is>
          <t>Accumulated depreciation</t>
        </is>
      </c>
      <c r="B1505" s="5" t="n">
        <v>-2039</v>
      </c>
    </row>
    <row r="1506">
      <c r="A1506" s="4" t="inlineStr">
        <is>
          <t>Depreciation life</t>
        </is>
      </c>
      <c r="B1506" s="4" t="inlineStr">
        <is>
          <t>27 years</t>
        </is>
      </c>
    </row>
    <row r="1507">
      <c r="A1507" s="4" t="inlineStr">
        <is>
          <t>Wichita, KS</t>
        </is>
      </c>
    </row>
    <row r="1508">
      <c r="A1508" s="3" t="inlineStr">
        <is>
          <t>Real Estate and Accumulated Depreciation [Line Items]</t>
        </is>
      </c>
    </row>
    <row r="1509">
      <c r="A1509" s="4" t="inlineStr">
        <is>
          <t>Encumbrance</t>
        </is>
      </c>
      <c r="B1509" s="5" t="n">
        <v>0</v>
      </c>
    </row>
    <row r="1510">
      <c r="A1510" s="4" t="inlineStr">
        <is>
          <t>Land, initial cost</t>
        </is>
      </c>
      <c r="B1510" s="6" t="n">
        <v>267</v>
      </c>
    </row>
    <row r="1511">
      <c r="A1511" s="4" t="inlineStr">
        <is>
          <t>Buildings, equipment &amp; improvement, initial cost</t>
        </is>
      </c>
      <c r="B1511" s="6" t="n">
        <v>7535</v>
      </c>
    </row>
    <row r="1512">
      <c r="A1512" s="4" t="inlineStr">
        <is>
          <t>Additions (dispositions) (impairments) subsequent to acquisition</t>
        </is>
      </c>
      <c r="B1512" s="6" t="n">
        <v>0</v>
      </c>
    </row>
    <row r="1513">
      <c r="A1513" s="4" t="inlineStr">
        <is>
          <t>Land, gross amount</t>
        </is>
      </c>
      <c r="B1513" s="6" t="n">
        <v>267</v>
      </c>
    </row>
    <row r="1514">
      <c r="A1514" s="4" t="inlineStr">
        <is>
          <t>Buildings, equipment &amp; improvement, gross amount</t>
        </is>
      </c>
      <c r="B1514" s="6" t="n">
        <v>7535</v>
      </c>
    </row>
    <row r="1515">
      <c r="A1515" s="4" t="inlineStr">
        <is>
          <t>Fair value of Concord resort land received</t>
        </is>
      </c>
      <c r="B1515" s="6" t="n">
        <v>7802</v>
      </c>
    </row>
    <row r="1516">
      <c r="A1516" s="4" t="inlineStr">
        <is>
          <t>Accumulated depreciation</t>
        </is>
      </c>
      <c r="B1516" s="5" t="n">
        <v>-1502</v>
      </c>
    </row>
    <row r="1517">
      <c r="A1517" s="4" t="inlineStr">
        <is>
          <t>Depreciation life</t>
        </is>
      </c>
      <c r="B1517" s="4" t="inlineStr">
        <is>
          <t>23 years</t>
        </is>
      </c>
    </row>
    <row r="1518">
      <c r="A1518" s="4" t="inlineStr">
        <is>
          <t>Wichita, KS</t>
        </is>
      </c>
    </row>
    <row r="1519">
      <c r="A1519" s="3" t="inlineStr">
        <is>
          <t>Real Estate and Accumulated Depreciation [Line Items]</t>
        </is>
      </c>
    </row>
    <row r="1520">
      <c r="A1520" s="4" t="inlineStr">
        <is>
          <t>Encumbrance</t>
        </is>
      </c>
      <c r="B1520" s="5" t="n">
        <v>0</v>
      </c>
    </row>
    <row r="1521">
      <c r="A1521" s="4" t="inlineStr">
        <is>
          <t>Land, initial cost</t>
        </is>
      </c>
      <c r="B1521" s="6" t="n">
        <v>3132</v>
      </c>
    </row>
    <row r="1522">
      <c r="A1522" s="4" t="inlineStr">
        <is>
          <t>Buildings, equipment &amp; improvement, initial cost</t>
        </is>
      </c>
      <c r="B1522" s="6" t="n">
        <v>23270</v>
      </c>
    </row>
    <row r="1523">
      <c r="A1523" s="4" t="inlineStr">
        <is>
          <t>Additions (dispositions) (impairments) subsequent to acquisition</t>
        </is>
      </c>
      <c r="B1523" s="6" t="n">
        <v>0</v>
      </c>
    </row>
    <row r="1524">
      <c r="A1524" s="4" t="inlineStr">
        <is>
          <t>Land, gross amount</t>
        </is>
      </c>
      <c r="B1524" s="6" t="n">
        <v>3132</v>
      </c>
    </row>
    <row r="1525">
      <c r="A1525" s="4" t="inlineStr">
        <is>
          <t>Buildings, equipment &amp; improvement, gross amount</t>
        </is>
      </c>
      <c r="B1525" s="6" t="n">
        <v>23270</v>
      </c>
    </row>
    <row r="1526">
      <c r="A1526" s="4" t="inlineStr">
        <is>
          <t>Fair value of Concord resort land received</t>
        </is>
      </c>
      <c r="B1526" s="6" t="n">
        <v>26402</v>
      </c>
    </row>
    <row r="1527">
      <c r="A1527" s="4" t="inlineStr">
        <is>
          <t>Accumulated depreciation</t>
        </is>
      </c>
      <c r="B1527" s="5" t="n">
        <v>-4868</v>
      </c>
    </row>
    <row r="1528">
      <c r="A1528" s="4" t="inlineStr">
        <is>
          <t>Depreciation life</t>
        </is>
      </c>
      <c r="B1528" s="4" t="inlineStr">
        <is>
          <t>23 years</t>
        </is>
      </c>
    </row>
    <row r="1529">
      <c r="A1529" s="4" t="inlineStr">
        <is>
          <t>Richmond, TX</t>
        </is>
      </c>
    </row>
    <row r="1530">
      <c r="A1530" s="3" t="inlineStr">
        <is>
          <t>Real Estate and Accumulated Depreciation [Line Items]</t>
        </is>
      </c>
    </row>
    <row r="1531">
      <c r="A1531" s="4" t="inlineStr">
        <is>
          <t>Encumbrance</t>
        </is>
      </c>
      <c r="B1531" s="5" t="n">
        <v>0</v>
      </c>
    </row>
    <row r="1532">
      <c r="A1532" s="4" t="inlineStr">
        <is>
          <t>Land, initial cost</t>
        </is>
      </c>
      <c r="B1532" s="6" t="n">
        <v>7251</v>
      </c>
    </row>
    <row r="1533">
      <c r="A1533" s="4" t="inlineStr">
        <is>
          <t>Buildings, equipment &amp; improvement, initial cost</t>
        </is>
      </c>
      <c r="B1533" s="6" t="n">
        <v>36534</v>
      </c>
    </row>
    <row r="1534">
      <c r="A1534" s="4" t="inlineStr">
        <is>
          <t>Additions (dispositions) (impairments) subsequent to acquisition</t>
        </is>
      </c>
      <c r="B1534" s="6" t="n">
        <v>-27</v>
      </c>
    </row>
    <row r="1535">
      <c r="A1535" s="4" t="inlineStr">
        <is>
          <t>Land, gross amount</t>
        </is>
      </c>
      <c r="B1535" s="6" t="n">
        <v>7251</v>
      </c>
    </row>
    <row r="1536">
      <c r="A1536" s="4" t="inlineStr">
        <is>
          <t>Buildings, equipment &amp; improvement, gross amount</t>
        </is>
      </c>
      <c r="B1536" s="6" t="n">
        <v>36507</v>
      </c>
    </row>
    <row r="1537">
      <c r="A1537" s="4" t="inlineStr">
        <is>
          <t>Fair value of Concord resort land received</t>
        </is>
      </c>
      <c r="B1537" s="6" t="n">
        <v>43758</v>
      </c>
    </row>
    <row r="1538">
      <c r="A1538" s="4" t="inlineStr">
        <is>
          <t>Accumulated depreciation</t>
        </is>
      </c>
      <c r="B1538" s="5" t="n">
        <v>-4423</v>
      </c>
    </row>
    <row r="1539">
      <c r="A1539" s="4" t="inlineStr">
        <is>
          <t>Depreciation life</t>
        </is>
      </c>
      <c r="B1539" s="4" t="inlineStr">
        <is>
          <t>40 years</t>
        </is>
      </c>
    </row>
    <row r="1540">
      <c r="A1540" s="4" t="inlineStr">
        <is>
          <t>Tomball, TX</t>
        </is>
      </c>
    </row>
    <row r="1541">
      <c r="A1541" s="3" t="inlineStr">
        <is>
          <t>Real Estate and Accumulated Depreciation [Line Items]</t>
        </is>
      </c>
    </row>
    <row r="1542">
      <c r="A1542" s="4" t="inlineStr">
        <is>
          <t>Encumbrance</t>
        </is>
      </c>
      <c r="B1542" s="5" t="n">
        <v>0</v>
      </c>
    </row>
    <row r="1543">
      <c r="A1543" s="4" t="inlineStr">
        <is>
          <t>Land, initial cost</t>
        </is>
      </c>
      <c r="B1543" s="6" t="n">
        <v>3416</v>
      </c>
    </row>
    <row r="1544">
      <c r="A1544" s="4" t="inlineStr">
        <is>
          <t>Buildings, equipment &amp; improvement, initial cost</t>
        </is>
      </c>
      <c r="B1544" s="6" t="n">
        <v>26918</v>
      </c>
    </row>
    <row r="1545">
      <c r="A1545" s="4" t="inlineStr">
        <is>
          <t>Additions (dispositions) (impairments) subsequent to acquisition</t>
        </is>
      </c>
      <c r="B1545" s="6" t="n">
        <v>0</v>
      </c>
    </row>
    <row r="1546">
      <c r="A1546" s="4" t="inlineStr">
        <is>
          <t>Land, gross amount</t>
        </is>
      </c>
      <c r="B1546" s="6" t="n">
        <v>3416</v>
      </c>
    </row>
    <row r="1547">
      <c r="A1547" s="4" t="inlineStr">
        <is>
          <t>Buildings, equipment &amp; improvement, gross amount</t>
        </is>
      </c>
      <c r="B1547" s="6" t="n">
        <v>26918</v>
      </c>
    </row>
    <row r="1548">
      <c r="A1548" s="4" t="inlineStr">
        <is>
          <t>Fair value of Concord resort land received</t>
        </is>
      </c>
      <c r="B1548" s="6" t="n">
        <v>30334</v>
      </c>
    </row>
    <row r="1549">
      <c r="A1549" s="4" t="inlineStr">
        <is>
          <t>Accumulated depreciation</t>
        </is>
      </c>
      <c r="B1549" s="5" t="n">
        <v>-3179</v>
      </c>
    </row>
    <row r="1550">
      <c r="A1550" s="4" t="inlineStr">
        <is>
          <t>Depreciation life</t>
        </is>
      </c>
      <c r="B1550" s="4" t="inlineStr">
        <is>
          <t>40 years</t>
        </is>
      </c>
    </row>
    <row r="1551">
      <c r="A1551" s="4" t="inlineStr">
        <is>
          <t>Cleveland, OH</t>
        </is>
      </c>
    </row>
    <row r="1552">
      <c r="A1552" s="3" t="inlineStr">
        <is>
          <t>Real Estate and Accumulated Depreciation [Line Items]</t>
        </is>
      </c>
    </row>
    <row r="1553">
      <c r="A1553" s="4" t="inlineStr">
        <is>
          <t>Encumbrance</t>
        </is>
      </c>
      <c r="B1553" s="5" t="n">
        <v>0</v>
      </c>
    </row>
    <row r="1554">
      <c r="A1554" s="4" t="inlineStr">
        <is>
          <t>Land, initial cost</t>
        </is>
      </c>
      <c r="B1554" s="6" t="n">
        <v>2671</v>
      </c>
    </row>
    <row r="1555">
      <c r="A1555" s="4" t="inlineStr">
        <is>
          <t>Buildings, equipment &amp; improvement, initial cost</t>
        </is>
      </c>
      <c r="B1555" s="6" t="n">
        <v>17526</v>
      </c>
    </row>
    <row r="1556">
      <c r="A1556" s="4" t="inlineStr">
        <is>
          <t>Additions (dispositions) (impairments) subsequent to acquisition</t>
        </is>
      </c>
      <c r="B1556" s="6" t="n">
        <v>0</v>
      </c>
    </row>
    <row r="1557">
      <c r="A1557" s="4" t="inlineStr">
        <is>
          <t>Land, gross amount</t>
        </is>
      </c>
      <c r="B1557" s="6" t="n">
        <v>2671</v>
      </c>
    </row>
    <row r="1558">
      <c r="A1558" s="4" t="inlineStr">
        <is>
          <t>Buildings, equipment &amp; improvement, gross amount</t>
        </is>
      </c>
      <c r="B1558" s="6" t="n">
        <v>17526</v>
      </c>
    </row>
    <row r="1559">
      <c r="A1559" s="4" t="inlineStr">
        <is>
          <t>Fair value of Concord resort land received</t>
        </is>
      </c>
      <c r="B1559" s="6" t="n">
        <v>20197</v>
      </c>
    </row>
    <row r="1560">
      <c r="A1560" s="4" t="inlineStr">
        <is>
          <t>Accumulated depreciation</t>
        </is>
      </c>
      <c r="B1560" s="5" t="n">
        <v>-3390</v>
      </c>
    </row>
    <row r="1561">
      <c r="A1561" s="4" t="inlineStr">
        <is>
          <t>Depreciation life</t>
        </is>
      </c>
      <c r="B1561" s="4" t="inlineStr">
        <is>
          <t>25 years</t>
        </is>
      </c>
    </row>
    <row r="1562">
      <c r="A1562" s="4" t="inlineStr">
        <is>
          <t>Little Rock AR</t>
        </is>
      </c>
    </row>
    <row r="1563">
      <c r="A1563" s="3" t="inlineStr">
        <is>
          <t>Real Estate and Accumulated Depreciation [Line Items]</t>
        </is>
      </c>
    </row>
    <row r="1564">
      <c r="A1564" s="4" t="inlineStr">
        <is>
          <t>Encumbrance</t>
        </is>
      </c>
      <c r="B1564" s="5" t="n">
        <v>0</v>
      </c>
    </row>
    <row r="1565">
      <c r="A1565" s="4" t="inlineStr">
        <is>
          <t>Land, initial cost</t>
        </is>
      </c>
      <c r="B1565" s="6" t="n">
        <v>1789</v>
      </c>
    </row>
    <row r="1566">
      <c r="A1566" s="4" t="inlineStr">
        <is>
          <t>Buildings, equipment &amp; improvement, initial cost</t>
        </is>
      </c>
      <c r="B1566" s="6" t="n">
        <v>10780</v>
      </c>
    </row>
    <row r="1567">
      <c r="A1567" s="4" t="inlineStr">
        <is>
          <t>Additions (dispositions) (impairments) subsequent to acquisition</t>
        </is>
      </c>
      <c r="B1567" s="6" t="n">
        <v>0</v>
      </c>
    </row>
    <row r="1568">
      <c r="A1568" s="4" t="inlineStr">
        <is>
          <t>Land, gross amount</t>
        </is>
      </c>
      <c r="B1568" s="6" t="n">
        <v>1789</v>
      </c>
    </row>
    <row r="1569">
      <c r="A1569" s="4" t="inlineStr">
        <is>
          <t>Buildings, equipment &amp; improvement, gross amount</t>
        </is>
      </c>
      <c r="B1569" s="6" t="n">
        <v>10780</v>
      </c>
    </row>
    <row r="1570">
      <c r="A1570" s="4" t="inlineStr">
        <is>
          <t>Fair value of Concord resort land received</t>
        </is>
      </c>
      <c r="B1570" s="6" t="n">
        <v>12569</v>
      </c>
    </row>
    <row r="1571">
      <c r="A1571" s="4" t="inlineStr">
        <is>
          <t>Accumulated depreciation</t>
        </is>
      </c>
      <c r="B1571" s="5" t="n">
        <v>-1209</v>
      </c>
    </row>
    <row r="1572">
      <c r="A1572" s="4" t="inlineStr">
        <is>
          <t>Depreciation life</t>
        </is>
      </c>
      <c r="B1572" s="4" t="inlineStr">
        <is>
          <t>40 years</t>
        </is>
      </c>
    </row>
    <row r="1573">
      <c r="A1573" s="4" t="inlineStr">
        <is>
          <t>Conway, AR</t>
        </is>
      </c>
    </row>
    <row r="1574">
      <c r="A1574" s="3" t="inlineStr">
        <is>
          <t>Real Estate and Accumulated Depreciation [Line Items]</t>
        </is>
      </c>
    </row>
    <row r="1575">
      <c r="A1575" s="4" t="inlineStr">
        <is>
          <t>Encumbrance</t>
        </is>
      </c>
      <c r="B1575" s="5" t="n">
        <v>0</v>
      </c>
    </row>
    <row r="1576">
      <c r="A1576" s="4" t="inlineStr">
        <is>
          <t>Land, initial cost</t>
        </is>
      </c>
      <c r="B1576" s="6" t="n">
        <v>1316</v>
      </c>
    </row>
    <row r="1577">
      <c r="A1577" s="4" t="inlineStr">
        <is>
          <t>Buildings, equipment &amp; improvement, initial cost</t>
        </is>
      </c>
      <c r="B1577" s="6" t="n">
        <v>5553</v>
      </c>
    </row>
    <row r="1578">
      <c r="A1578" s="4" t="inlineStr">
        <is>
          <t>Additions (dispositions) (impairments) subsequent to acquisition</t>
        </is>
      </c>
      <c r="B1578" s="6" t="n">
        <v>0</v>
      </c>
    </row>
    <row r="1579">
      <c r="A1579" s="4" t="inlineStr">
        <is>
          <t>Land, gross amount</t>
        </is>
      </c>
      <c r="B1579" s="6" t="n">
        <v>1316</v>
      </c>
    </row>
    <row r="1580">
      <c r="A1580" s="4" t="inlineStr">
        <is>
          <t>Buildings, equipment &amp; improvement, gross amount</t>
        </is>
      </c>
      <c r="B1580" s="6" t="n">
        <v>5553</v>
      </c>
    </row>
    <row r="1581">
      <c r="A1581" s="4" t="inlineStr">
        <is>
          <t>Fair value of Concord resort land received</t>
        </is>
      </c>
      <c r="B1581" s="6" t="n">
        <v>6869</v>
      </c>
    </row>
    <row r="1582">
      <c r="A1582" s="4" t="inlineStr">
        <is>
          <t>Accumulated depreciation</t>
        </is>
      </c>
      <c r="B1582" s="5" t="n">
        <v>-775</v>
      </c>
    </row>
    <row r="1583">
      <c r="A1583" s="4" t="inlineStr">
        <is>
          <t>Depreciation life</t>
        </is>
      </c>
      <c r="B1583" s="4" t="inlineStr">
        <is>
          <t>30 years</t>
        </is>
      </c>
    </row>
    <row r="1584">
      <c r="A1584" s="4" t="inlineStr">
        <is>
          <t>Lynbrook, NY</t>
        </is>
      </c>
    </row>
    <row r="1585">
      <c r="A1585" s="3" t="inlineStr">
        <is>
          <t>Real Estate and Accumulated Depreciation [Line Items]</t>
        </is>
      </c>
    </row>
    <row r="1586">
      <c r="A1586" s="4" t="inlineStr">
        <is>
          <t>Encumbrance</t>
        </is>
      </c>
      <c r="B1586" s="5" t="n">
        <v>0</v>
      </c>
    </row>
    <row r="1587">
      <c r="A1587" s="4" t="inlineStr">
        <is>
          <t>Land, initial cost</t>
        </is>
      </c>
      <c r="B1587" s="6" t="n">
        <v>1753</v>
      </c>
    </row>
    <row r="1588">
      <c r="A1588" s="4" t="inlineStr">
        <is>
          <t>Buildings, equipment &amp; improvement, initial cost</t>
        </is>
      </c>
      <c r="B1588" s="6" t="n">
        <v>28400</v>
      </c>
    </row>
    <row r="1589">
      <c r="A1589" s="4" t="inlineStr">
        <is>
          <t>Additions (dispositions) (impairments) subsequent to acquisition</t>
        </is>
      </c>
      <c r="B1589" s="6" t="n">
        <v>0</v>
      </c>
    </row>
    <row r="1590">
      <c r="A1590" s="4" t="inlineStr">
        <is>
          <t>Land, gross amount</t>
        </is>
      </c>
      <c r="B1590" s="6" t="n">
        <v>1753</v>
      </c>
    </row>
    <row r="1591">
      <c r="A1591" s="4" t="inlineStr">
        <is>
          <t>Buildings, equipment &amp; improvement, gross amount</t>
        </is>
      </c>
      <c r="B1591" s="6" t="n">
        <v>28400</v>
      </c>
    </row>
    <row r="1592">
      <c r="A1592" s="4" t="inlineStr">
        <is>
          <t>Fair value of Concord resort land received</t>
        </is>
      </c>
      <c r="B1592" s="6" t="n">
        <v>30153</v>
      </c>
    </row>
    <row r="1593">
      <c r="A1593" s="4" t="inlineStr">
        <is>
          <t>Accumulated depreciation</t>
        </is>
      </c>
      <c r="B1593" s="5" t="n">
        <v>-2543</v>
      </c>
    </row>
    <row r="1594">
      <c r="A1594" s="4" t="inlineStr">
        <is>
          <t>Depreciation life</t>
        </is>
      </c>
      <c r="B1594" s="4" t="inlineStr">
        <is>
          <t>40 years</t>
        </is>
      </c>
    </row>
    <row r="1595">
      <c r="A1595" s="4" t="inlineStr">
        <is>
          <t>Long Island, NY</t>
        </is>
      </c>
    </row>
    <row r="1596">
      <c r="A1596" s="3" t="inlineStr">
        <is>
          <t>Real Estate and Accumulated Depreciation [Line Items]</t>
        </is>
      </c>
    </row>
    <row r="1597">
      <c r="A1597" s="4" t="inlineStr">
        <is>
          <t>Encumbrance</t>
        </is>
      </c>
      <c r="B1597" s="5" t="n">
        <v>0</v>
      </c>
    </row>
    <row r="1598">
      <c r="A1598" s="4" t="inlineStr">
        <is>
          <t>Land, initial cost</t>
        </is>
      </c>
      <c r="B1598" s="6" t="n">
        <v>0</v>
      </c>
    </row>
    <row r="1599">
      <c r="A1599" s="4" t="inlineStr">
        <is>
          <t>Buildings, equipment &amp; improvement, initial cost</t>
        </is>
      </c>
      <c r="B1599" s="6" t="n">
        <v>12479</v>
      </c>
    </row>
    <row r="1600">
      <c r="A1600" s="4" t="inlineStr">
        <is>
          <t>Additions (dispositions) (impairments) subsequent to acquisition</t>
        </is>
      </c>
      <c r="B1600" s="6" t="n">
        <v>267</v>
      </c>
    </row>
    <row r="1601">
      <c r="A1601" s="4" t="inlineStr">
        <is>
          <t>Land, gross amount</t>
        </is>
      </c>
      <c r="B1601" s="6" t="n">
        <v>0</v>
      </c>
    </row>
    <row r="1602">
      <c r="A1602" s="4" t="inlineStr">
        <is>
          <t>Buildings, equipment &amp; improvement, gross amount</t>
        </is>
      </c>
      <c r="B1602" s="6" t="n">
        <v>12746</v>
      </c>
    </row>
    <row r="1603">
      <c r="A1603" s="4" t="inlineStr">
        <is>
          <t>Fair value of Concord resort land received</t>
        </is>
      </c>
      <c r="B1603" s="6" t="n">
        <v>12746</v>
      </c>
    </row>
    <row r="1604">
      <c r="A1604" s="4" t="inlineStr">
        <is>
          <t>Accumulated depreciation</t>
        </is>
      </c>
      <c r="B1604" s="5" t="n">
        <v>-1707</v>
      </c>
    </row>
    <row r="1605">
      <c r="A1605" s="4" t="inlineStr">
        <is>
          <t>Depreciation life</t>
        </is>
      </c>
      <c r="B1605" s="4" t="inlineStr">
        <is>
          <t>25 years</t>
        </is>
      </c>
    </row>
    <row r="1606">
      <c r="A1606" s="4" t="inlineStr">
        <is>
          <t>Beaumont, CA</t>
        </is>
      </c>
    </row>
    <row r="1607">
      <c r="A1607" s="3" t="inlineStr">
        <is>
          <t>Real Estate and Accumulated Depreciation [Line Items]</t>
        </is>
      </c>
    </row>
    <row r="1608">
      <c r="A1608" s="4" t="inlineStr">
        <is>
          <t>Encumbrance</t>
        </is>
      </c>
      <c r="B1608" s="5" t="n">
        <v>0</v>
      </c>
    </row>
    <row r="1609">
      <c r="A1609" s="4" t="inlineStr">
        <is>
          <t>Land, initial cost</t>
        </is>
      </c>
      <c r="B1609" s="6" t="n">
        <v>2421</v>
      </c>
    </row>
    <row r="1610">
      <c r="A1610" s="4" t="inlineStr">
        <is>
          <t>Buildings, equipment &amp; improvement, initial cost</t>
        </is>
      </c>
      <c r="B1610" s="6" t="n">
        <v>12026</v>
      </c>
    </row>
    <row r="1611">
      <c r="A1611" s="4" t="inlineStr">
        <is>
          <t>Additions (dispositions) (impairments) subsequent to acquisition</t>
        </is>
      </c>
      <c r="B1611" s="6" t="n">
        <v>0</v>
      </c>
    </row>
    <row r="1612">
      <c r="A1612" s="4" t="inlineStr">
        <is>
          <t>Land, gross amount</t>
        </is>
      </c>
      <c r="B1612" s="6" t="n">
        <v>2421</v>
      </c>
    </row>
    <row r="1613">
      <c r="A1613" s="4" t="inlineStr">
        <is>
          <t>Buildings, equipment &amp; improvement, gross amount</t>
        </is>
      </c>
      <c r="B1613" s="6" t="n">
        <v>12026</v>
      </c>
    </row>
    <row r="1614">
      <c r="A1614" s="4" t="inlineStr">
        <is>
          <t>Fair value of Concord resort land received</t>
        </is>
      </c>
      <c r="B1614" s="6" t="n">
        <v>14447</v>
      </c>
    </row>
    <row r="1615">
      <c r="A1615" s="4" t="inlineStr">
        <is>
          <t>Accumulated depreciation</t>
        </is>
      </c>
      <c r="B1615" s="5" t="n">
        <v>-211</v>
      </c>
    </row>
    <row r="1616">
      <c r="A1616" s="4" t="inlineStr">
        <is>
          <t>Depreciation life</t>
        </is>
      </c>
      <c r="B1616" s="4" t="inlineStr">
        <is>
          <t>40 years</t>
        </is>
      </c>
    </row>
    <row r="1617">
      <c r="A1617" s="4" t="inlineStr">
        <is>
          <t>Brandywine, MD</t>
        </is>
      </c>
    </row>
    <row r="1618">
      <c r="A1618" s="3" t="inlineStr">
        <is>
          <t>Real Estate and Accumulated Depreciation [Line Items]</t>
        </is>
      </c>
    </row>
    <row r="1619">
      <c r="A1619" s="4" t="inlineStr">
        <is>
          <t>Encumbrance</t>
        </is>
      </c>
      <c r="B1619" s="5" t="n">
        <v>0</v>
      </c>
    </row>
    <row r="1620">
      <c r="A1620" s="4" t="inlineStr">
        <is>
          <t>Land, initial cost</t>
        </is>
      </c>
      <c r="B1620" s="6" t="n">
        <v>5251</v>
      </c>
    </row>
    <row r="1621">
      <c r="A1621" s="4" t="inlineStr">
        <is>
          <t>Buildings, equipment &amp; improvement, initial cost</t>
        </is>
      </c>
      <c r="B1621" s="6" t="n">
        <v>10520</v>
      </c>
    </row>
    <row r="1622">
      <c r="A1622" s="4" t="inlineStr">
        <is>
          <t>Additions (dispositions) (impairments) subsequent to acquisition</t>
        </is>
      </c>
      <c r="B1622" s="6" t="n">
        <v>0</v>
      </c>
    </row>
    <row r="1623">
      <c r="A1623" s="4" t="inlineStr">
        <is>
          <t>Land, gross amount</t>
        </is>
      </c>
      <c r="B1623" s="6" t="n">
        <v>5251</v>
      </c>
    </row>
    <row r="1624">
      <c r="A1624" s="4" t="inlineStr">
        <is>
          <t>Buildings, equipment &amp; improvement, gross amount</t>
        </is>
      </c>
      <c r="B1624" s="6" t="n">
        <v>10520</v>
      </c>
    </row>
    <row r="1625">
      <c r="A1625" s="4" t="inlineStr">
        <is>
          <t>Fair value of Concord resort land received</t>
        </is>
      </c>
      <c r="B1625" s="6" t="n">
        <v>15771</v>
      </c>
    </row>
    <row r="1626">
      <c r="A1626" s="4" t="inlineStr">
        <is>
          <t>Accumulated depreciation</t>
        </is>
      </c>
      <c r="B1626" s="5" t="n">
        <v>-1000</v>
      </c>
    </row>
    <row r="1627">
      <c r="A1627" s="4" t="inlineStr">
        <is>
          <t>Depreciation life</t>
        </is>
      </c>
      <c r="B1627" s="4" t="inlineStr">
        <is>
          <t>34 years</t>
        </is>
      </c>
    </row>
    <row r="1628">
      <c r="A1628" s="4" t="inlineStr">
        <is>
          <t>Cincinnati, OH</t>
        </is>
      </c>
    </row>
    <row r="1629">
      <c r="A1629" s="3" t="inlineStr">
        <is>
          <t>Real Estate and Accumulated Depreciation [Line Items]</t>
        </is>
      </c>
    </row>
    <row r="1630">
      <c r="A1630" s="4" t="inlineStr">
        <is>
          <t>Encumbrance</t>
        </is>
      </c>
      <c r="B1630" s="5" t="n">
        <v>0</v>
      </c>
    </row>
    <row r="1631">
      <c r="A1631" s="4" t="inlineStr">
        <is>
          <t>Land, initial cost</t>
        </is>
      </c>
      <c r="B1631" s="6" t="n">
        <v>2831</v>
      </c>
    </row>
    <row r="1632">
      <c r="A1632" s="4" t="inlineStr">
        <is>
          <t>Buildings, equipment &amp; improvement, initial cost</t>
        </is>
      </c>
      <c r="B1632" s="6" t="n">
        <v>11430</v>
      </c>
    </row>
    <row r="1633">
      <c r="A1633" s="4" t="inlineStr">
        <is>
          <t>Additions (dispositions) (impairments) subsequent to acquisition</t>
        </is>
      </c>
      <c r="B1633" s="6" t="n">
        <v>0</v>
      </c>
    </row>
    <row r="1634">
      <c r="A1634" s="4" t="inlineStr">
        <is>
          <t>Land, gross amount</t>
        </is>
      </c>
      <c r="B1634" s="6" t="n">
        <v>2831</v>
      </c>
    </row>
    <row r="1635">
      <c r="A1635" s="4" t="inlineStr">
        <is>
          <t>Buildings, equipment &amp; improvement, gross amount</t>
        </is>
      </c>
      <c r="B1635" s="6" t="n">
        <v>11430</v>
      </c>
    </row>
    <row r="1636">
      <c r="A1636" s="4" t="inlineStr">
        <is>
          <t>Fair value of Concord resort land received</t>
        </is>
      </c>
      <c r="B1636" s="6" t="n">
        <v>14261</v>
      </c>
    </row>
    <row r="1637">
      <c r="A1637" s="4" t="inlineStr">
        <is>
          <t>Accumulated depreciation</t>
        </is>
      </c>
      <c r="B1637" s="5" t="n">
        <v>-1033</v>
      </c>
    </row>
    <row r="1638">
      <c r="A1638" s="4" t="inlineStr">
        <is>
          <t>Depreciation life</t>
        </is>
      </c>
      <c r="B1638" s="4" t="inlineStr">
        <is>
          <t>35 years</t>
        </is>
      </c>
    </row>
    <row r="1639">
      <c r="A1639" s="4" t="inlineStr">
        <is>
          <t>Louisville, KY</t>
        </is>
      </c>
    </row>
    <row r="1640">
      <c r="A1640" s="3" t="inlineStr">
        <is>
          <t>Real Estate and Accumulated Depreciation [Line Items]</t>
        </is>
      </c>
    </row>
    <row r="1641">
      <c r="A1641" s="4" t="inlineStr">
        <is>
          <t>Encumbrance</t>
        </is>
      </c>
      <c r="B1641" s="5" t="n">
        <v>0</v>
      </c>
    </row>
    <row r="1642">
      <c r="A1642" s="4" t="inlineStr">
        <is>
          <t>Land, initial cost</t>
        </is>
      </c>
      <c r="B1642" s="6" t="n">
        <v>3726</v>
      </c>
    </row>
    <row r="1643">
      <c r="A1643" s="4" t="inlineStr">
        <is>
          <t>Buildings, equipment &amp; improvement, initial cost</t>
        </is>
      </c>
      <c r="B1643" s="6" t="n">
        <v>27312</v>
      </c>
    </row>
    <row r="1644">
      <c r="A1644" s="4" t="inlineStr">
        <is>
          <t>Additions (dispositions) (impairments) subsequent to acquisition</t>
        </is>
      </c>
      <c r="B1644" s="6" t="n">
        <v>0</v>
      </c>
    </row>
    <row r="1645">
      <c r="A1645" s="4" t="inlineStr">
        <is>
          <t>Land, gross amount</t>
        </is>
      </c>
      <c r="B1645" s="6" t="n">
        <v>3726</v>
      </c>
    </row>
    <row r="1646">
      <c r="A1646" s="4" t="inlineStr">
        <is>
          <t>Buildings, equipment &amp; improvement, gross amount</t>
        </is>
      </c>
      <c r="B1646" s="6" t="n">
        <v>27312</v>
      </c>
    </row>
    <row r="1647">
      <c r="A1647" s="4" t="inlineStr">
        <is>
          <t>Fair value of Concord resort land received</t>
        </is>
      </c>
      <c r="B1647" s="6" t="n">
        <v>31038</v>
      </c>
    </row>
    <row r="1648">
      <c r="A1648" s="4" t="inlineStr">
        <is>
          <t>Accumulated depreciation</t>
        </is>
      </c>
      <c r="B1648" s="5" t="n">
        <v>-2073</v>
      </c>
    </row>
    <row r="1649">
      <c r="A1649" s="4" t="inlineStr">
        <is>
          <t>Depreciation life</t>
        </is>
      </c>
      <c r="B1649" s="4" t="inlineStr">
        <is>
          <t>40 years</t>
        </is>
      </c>
    </row>
    <row r="1650">
      <c r="A1650" s="4" t="inlineStr">
        <is>
          <t>Riverview, FL</t>
        </is>
      </c>
    </row>
    <row r="1651">
      <c r="A1651" s="3" t="inlineStr">
        <is>
          <t>Real Estate and Accumulated Depreciation [Line Items]</t>
        </is>
      </c>
    </row>
    <row r="1652">
      <c r="A1652" s="4" t="inlineStr">
        <is>
          <t>Encumbrance</t>
        </is>
      </c>
      <c r="B1652" s="5" t="n">
        <v>0</v>
      </c>
    </row>
    <row r="1653">
      <c r="A1653" s="4" t="inlineStr">
        <is>
          <t>Land, initial cost</t>
        </is>
      </c>
      <c r="B1653" s="6" t="n">
        <v>2339</v>
      </c>
    </row>
    <row r="1654">
      <c r="A1654" s="4" t="inlineStr">
        <is>
          <t>Buildings, equipment &amp; improvement, initial cost</t>
        </is>
      </c>
      <c r="B1654" s="6" t="n">
        <v>15901</v>
      </c>
    </row>
    <row r="1655">
      <c r="A1655" s="4" t="inlineStr">
        <is>
          <t>Additions (dispositions) (impairments) subsequent to acquisition</t>
        </is>
      </c>
      <c r="B1655" s="6" t="n">
        <v>0</v>
      </c>
    </row>
    <row r="1656">
      <c r="A1656" s="4" t="inlineStr">
        <is>
          <t>Land, gross amount</t>
        </is>
      </c>
      <c r="B1656" s="6" t="n">
        <v>2339</v>
      </c>
    </row>
    <row r="1657">
      <c r="A1657" s="4" t="inlineStr">
        <is>
          <t>Buildings, equipment &amp; improvement, gross amount</t>
        </is>
      </c>
      <c r="B1657" s="6" t="n">
        <v>15901</v>
      </c>
    </row>
    <row r="1658">
      <c r="A1658" s="4" t="inlineStr">
        <is>
          <t>Fair value of Concord resort land received</t>
        </is>
      </c>
      <c r="B1658" s="6" t="n">
        <v>18240</v>
      </c>
    </row>
    <row r="1659">
      <c r="A1659" s="4" t="inlineStr">
        <is>
          <t>Accumulated depreciation</t>
        </is>
      </c>
      <c r="B1659" s="5" t="n">
        <v>-1325</v>
      </c>
    </row>
    <row r="1660">
      <c r="A1660" s="4" t="inlineStr">
        <is>
          <t>Depreciation life</t>
        </is>
      </c>
      <c r="B1660" s="4" t="inlineStr">
        <is>
          <t>37 years</t>
        </is>
      </c>
    </row>
    <row r="1661">
      <c r="A1661" s="4" t="inlineStr">
        <is>
          <t>Savoy, IL</t>
        </is>
      </c>
    </row>
    <row r="1662">
      <c r="A1662" s="3" t="inlineStr">
        <is>
          <t>Real Estate and Accumulated Depreciation [Line Items]</t>
        </is>
      </c>
    </row>
    <row r="1663">
      <c r="A1663" s="4" t="inlineStr">
        <is>
          <t>Encumbrance</t>
        </is>
      </c>
      <c r="B1663" s="5" t="n">
        <v>0</v>
      </c>
    </row>
    <row r="1664">
      <c r="A1664" s="4" t="inlineStr">
        <is>
          <t>Land, initial cost</t>
        </is>
      </c>
      <c r="B1664" s="6" t="n">
        <v>1938</v>
      </c>
    </row>
    <row r="1665">
      <c r="A1665" s="4" t="inlineStr">
        <is>
          <t>Buildings, equipment &amp; improvement, initial cost</t>
        </is>
      </c>
      <c r="B1665" s="6" t="n">
        <v>10554</v>
      </c>
    </row>
    <row r="1666">
      <c r="A1666" s="4" t="inlineStr">
        <is>
          <t>Additions (dispositions) (impairments) subsequent to acquisition</t>
        </is>
      </c>
      <c r="B1666" s="6" t="n">
        <v>229</v>
      </c>
    </row>
    <row r="1667">
      <c r="A1667" s="4" t="inlineStr">
        <is>
          <t>Land, gross amount</t>
        </is>
      </c>
      <c r="B1667" s="6" t="n">
        <v>1938</v>
      </c>
    </row>
    <row r="1668">
      <c r="A1668" s="4" t="inlineStr">
        <is>
          <t>Buildings, equipment &amp; improvement, gross amount</t>
        </is>
      </c>
      <c r="B1668" s="6" t="n">
        <v>10783</v>
      </c>
    </row>
    <row r="1669">
      <c r="A1669" s="4" t="inlineStr">
        <is>
          <t>Fair value of Concord resort land received</t>
        </is>
      </c>
      <c r="B1669" s="6" t="n">
        <v>12721</v>
      </c>
    </row>
    <row r="1670">
      <c r="A1670" s="4" t="inlineStr">
        <is>
          <t>Accumulated depreciation</t>
        </is>
      </c>
      <c r="B1670" s="5" t="n">
        <v>-1512</v>
      </c>
    </row>
    <row r="1671">
      <c r="A1671" s="4" t="inlineStr">
        <is>
          <t>Depreciation life</t>
        </is>
      </c>
      <c r="B1671" s="4" t="inlineStr">
        <is>
          <t>25 years</t>
        </is>
      </c>
    </row>
    <row r="1672">
      <c r="A1672" s="4" t="inlineStr">
        <is>
          <t>Dublin, CA</t>
        </is>
      </c>
    </row>
    <row r="1673">
      <c r="A1673" s="3" t="inlineStr">
        <is>
          <t>Real Estate and Accumulated Depreciation [Line Items]</t>
        </is>
      </c>
    </row>
    <row r="1674">
      <c r="A1674" s="4" t="inlineStr">
        <is>
          <t>Encumbrance</t>
        </is>
      </c>
      <c r="B1674" s="5" t="n">
        <v>0</v>
      </c>
    </row>
    <row r="1675">
      <c r="A1675" s="4" t="inlineStr">
        <is>
          <t>Land, initial cost</t>
        </is>
      </c>
      <c r="B1675" s="6" t="n">
        <v>15662</v>
      </c>
    </row>
    <row r="1676">
      <c r="A1676" s="4" t="inlineStr">
        <is>
          <t>Buildings, equipment &amp; improvement, initial cost</t>
        </is>
      </c>
      <c r="B1676" s="6" t="n">
        <v>25496</v>
      </c>
    </row>
    <row r="1677">
      <c r="A1677" s="4" t="inlineStr">
        <is>
          <t>Additions (dispositions) (impairments) subsequent to acquisition</t>
        </is>
      </c>
      <c r="B1677" s="6" t="n">
        <v>0</v>
      </c>
    </row>
    <row r="1678">
      <c r="A1678" s="4" t="inlineStr">
        <is>
          <t>Land, gross amount</t>
        </is>
      </c>
      <c r="B1678" s="6" t="n">
        <v>15662</v>
      </c>
    </row>
    <row r="1679">
      <c r="A1679" s="4" t="inlineStr">
        <is>
          <t>Buildings, equipment &amp; improvement, gross amount</t>
        </is>
      </c>
      <c r="B1679" s="6" t="n">
        <v>25496</v>
      </c>
    </row>
    <row r="1680">
      <c r="A1680" s="4" t="inlineStr">
        <is>
          <t>Fair value of Concord resort land received</t>
        </is>
      </c>
      <c r="B1680" s="6" t="n">
        <v>41158</v>
      </c>
    </row>
    <row r="1681">
      <c r="A1681" s="4" t="inlineStr">
        <is>
          <t>Accumulated depreciation</t>
        </is>
      </c>
      <c r="B1681" s="5" t="n">
        <v>-2572</v>
      </c>
    </row>
    <row r="1682">
      <c r="A1682" s="4" t="inlineStr">
        <is>
          <t>Depreciation life</t>
        </is>
      </c>
      <c r="B1682" s="4" t="inlineStr">
        <is>
          <t>30 years</t>
        </is>
      </c>
    </row>
    <row r="1683">
      <c r="A1683" s="4" t="inlineStr">
        <is>
          <t>Ontario, CA</t>
        </is>
      </c>
    </row>
    <row r="1684">
      <c r="A1684" s="3" t="inlineStr">
        <is>
          <t>Real Estate and Accumulated Depreciation [Line Items]</t>
        </is>
      </c>
    </row>
    <row r="1685">
      <c r="A1685" s="4" t="inlineStr">
        <is>
          <t>Encumbrance</t>
        </is>
      </c>
      <c r="B1685" s="5" t="n">
        <v>0</v>
      </c>
    </row>
    <row r="1686">
      <c r="A1686" s="4" t="inlineStr">
        <is>
          <t>Land, initial cost</t>
        </is>
      </c>
      <c r="B1686" s="6" t="n">
        <v>8019</v>
      </c>
    </row>
    <row r="1687">
      <c r="A1687" s="4" t="inlineStr">
        <is>
          <t>Buildings, equipment &amp; improvement, initial cost</t>
        </is>
      </c>
      <c r="B1687" s="6" t="n">
        <v>15708</v>
      </c>
    </row>
    <row r="1688">
      <c r="A1688" s="4" t="inlineStr">
        <is>
          <t>Additions (dispositions) (impairments) subsequent to acquisition</t>
        </is>
      </c>
      <c r="B1688" s="6" t="n">
        <v>0</v>
      </c>
    </row>
    <row r="1689">
      <c r="A1689" s="4" t="inlineStr">
        <is>
          <t>Land, gross amount</t>
        </is>
      </c>
      <c r="B1689" s="6" t="n">
        <v>8019</v>
      </c>
    </row>
    <row r="1690">
      <c r="A1690" s="4" t="inlineStr">
        <is>
          <t>Buildings, equipment &amp; improvement, gross amount</t>
        </is>
      </c>
      <c r="B1690" s="6" t="n">
        <v>15708</v>
      </c>
    </row>
    <row r="1691">
      <c r="A1691" s="4" t="inlineStr">
        <is>
          <t>Fair value of Concord resort land received</t>
        </is>
      </c>
      <c r="B1691" s="6" t="n">
        <v>23727</v>
      </c>
    </row>
    <row r="1692">
      <c r="A1692" s="4" t="inlineStr">
        <is>
          <t>Accumulated depreciation</t>
        </is>
      </c>
      <c r="B1692" s="5" t="n">
        <v>-1886</v>
      </c>
    </row>
    <row r="1693">
      <c r="A1693" s="4" t="inlineStr">
        <is>
          <t>Depreciation life</t>
        </is>
      </c>
      <c r="B1693" s="4" t="inlineStr">
        <is>
          <t>24 years</t>
        </is>
      </c>
    </row>
    <row r="1694">
      <c r="A1694" s="4" t="inlineStr">
        <is>
          <t>Columbia, SC</t>
        </is>
      </c>
    </row>
    <row r="1695">
      <c r="A1695" s="3" t="inlineStr">
        <is>
          <t>Real Estate and Accumulated Depreciation [Line Items]</t>
        </is>
      </c>
    </row>
    <row r="1696">
      <c r="A1696" s="4" t="inlineStr">
        <is>
          <t>Encumbrance</t>
        </is>
      </c>
      <c r="B1696" s="5" t="n">
        <v>0</v>
      </c>
    </row>
    <row r="1697">
      <c r="A1697" s="4" t="inlineStr">
        <is>
          <t>Land, initial cost</t>
        </is>
      </c>
      <c r="B1697" s="6" t="n">
        <v>7009</v>
      </c>
    </row>
    <row r="1698">
      <c r="A1698" s="4" t="inlineStr">
        <is>
          <t>Buildings, equipment &amp; improvement, initial cost</t>
        </is>
      </c>
      <c r="B1698" s="6" t="n">
        <v>17318</v>
      </c>
    </row>
    <row r="1699">
      <c r="A1699" s="4" t="inlineStr">
        <is>
          <t>Additions (dispositions) (impairments) subsequent to acquisition</t>
        </is>
      </c>
      <c r="B1699" s="6" t="n">
        <v>0</v>
      </c>
    </row>
    <row r="1700">
      <c r="A1700" s="4" t="inlineStr">
        <is>
          <t>Land, gross amount</t>
        </is>
      </c>
      <c r="B1700" s="6" t="n">
        <v>7009</v>
      </c>
    </row>
    <row r="1701">
      <c r="A1701" s="4" t="inlineStr">
        <is>
          <t>Buildings, equipment &amp; improvement, gross amount</t>
        </is>
      </c>
      <c r="B1701" s="6" t="n">
        <v>17318</v>
      </c>
    </row>
    <row r="1702">
      <c r="A1702" s="4" t="inlineStr">
        <is>
          <t>Fair value of Concord resort land received</t>
        </is>
      </c>
      <c r="B1702" s="6" t="n">
        <v>24327</v>
      </c>
    </row>
    <row r="1703">
      <c r="A1703" s="4" t="inlineStr">
        <is>
          <t>Accumulated depreciation</t>
        </is>
      </c>
      <c r="B1703" s="5" t="n">
        <v>-1247</v>
      </c>
    </row>
    <row r="1704">
      <c r="A1704" s="4" t="inlineStr">
        <is>
          <t>Depreciation life</t>
        </is>
      </c>
      <c r="B1704" s="4" t="inlineStr">
        <is>
          <t>40 years</t>
        </is>
      </c>
    </row>
    <row r="1705">
      <c r="A1705" s="4" t="inlineStr">
        <is>
          <t>Columbia, MD</t>
        </is>
      </c>
    </row>
    <row r="1706">
      <c r="A1706" s="3" t="inlineStr">
        <is>
          <t>Real Estate and Accumulated Depreciation [Line Items]</t>
        </is>
      </c>
    </row>
    <row r="1707">
      <c r="A1707" s="4" t="inlineStr">
        <is>
          <t>Encumbrance</t>
        </is>
      </c>
      <c r="B1707" s="5" t="n">
        <v>0</v>
      </c>
    </row>
    <row r="1708">
      <c r="A1708" s="4" t="inlineStr">
        <is>
          <t>Land, initial cost</t>
        </is>
      </c>
      <c r="B1708" s="6" t="n">
        <v>12642</v>
      </c>
    </row>
    <row r="1709">
      <c r="A1709" s="4" t="inlineStr">
        <is>
          <t>Buildings, equipment &amp; improvement, initial cost</t>
        </is>
      </c>
      <c r="B1709" s="6" t="n">
        <v>14152</v>
      </c>
    </row>
    <row r="1710">
      <c r="A1710" s="4" t="inlineStr">
        <is>
          <t>Additions (dispositions) (impairments) subsequent to acquisition</t>
        </is>
      </c>
      <c r="B1710" s="6" t="n">
        <v>0</v>
      </c>
    </row>
    <row r="1711">
      <c r="A1711" s="4" t="inlineStr">
        <is>
          <t>Land, gross amount</t>
        </is>
      </c>
      <c r="B1711" s="6" t="n">
        <v>12642</v>
      </c>
    </row>
    <row r="1712">
      <c r="A1712" s="4" t="inlineStr">
        <is>
          <t>Buildings, equipment &amp; improvement, gross amount</t>
        </is>
      </c>
      <c r="B1712" s="6" t="n">
        <v>14152</v>
      </c>
    </row>
    <row r="1713">
      <c r="A1713" s="4" t="inlineStr">
        <is>
          <t>Fair value of Concord resort land received</t>
        </is>
      </c>
      <c r="B1713" s="6" t="n">
        <v>26794</v>
      </c>
    </row>
    <row r="1714">
      <c r="A1714" s="4" t="inlineStr">
        <is>
          <t>Accumulated depreciation</t>
        </is>
      </c>
      <c r="B1714" s="5" t="n">
        <v>-1341</v>
      </c>
    </row>
    <row r="1715">
      <c r="A1715" s="4" t="inlineStr">
        <is>
          <t>Depreciation life</t>
        </is>
      </c>
      <c r="B1715" s="4" t="inlineStr">
        <is>
          <t>34 years</t>
        </is>
      </c>
    </row>
    <row r="1716">
      <c r="A1716" s="4" t="inlineStr">
        <is>
          <t>Charlotte, NC</t>
        </is>
      </c>
    </row>
    <row r="1717">
      <c r="A1717" s="3" t="inlineStr">
        <is>
          <t>Real Estate and Accumulated Depreciation [Line Items]</t>
        </is>
      </c>
    </row>
    <row r="1718">
      <c r="A1718" s="4" t="inlineStr">
        <is>
          <t>Encumbrance</t>
        </is>
      </c>
      <c r="B1718" s="5" t="n">
        <v>0</v>
      </c>
    </row>
    <row r="1719">
      <c r="A1719" s="4" t="inlineStr">
        <is>
          <t>Land, initial cost</t>
        </is>
      </c>
      <c r="B1719" s="6" t="n">
        <v>4257</v>
      </c>
    </row>
    <row r="1720">
      <c r="A1720" s="4" t="inlineStr">
        <is>
          <t>Buildings, equipment &amp; improvement, initial cost</t>
        </is>
      </c>
      <c r="B1720" s="6" t="n">
        <v>15121</v>
      </c>
    </row>
    <row r="1721">
      <c r="A1721" s="4" t="inlineStr">
        <is>
          <t>Additions (dispositions) (impairments) subsequent to acquisition</t>
        </is>
      </c>
      <c r="B1721" s="6" t="n">
        <v>0</v>
      </c>
    </row>
    <row r="1722">
      <c r="A1722" s="4" t="inlineStr">
        <is>
          <t>Land, gross amount</t>
        </is>
      </c>
      <c r="B1722" s="6" t="n">
        <v>4257</v>
      </c>
    </row>
    <row r="1723">
      <c r="A1723" s="4" t="inlineStr">
        <is>
          <t>Buildings, equipment &amp; improvement, gross amount</t>
        </is>
      </c>
      <c r="B1723" s="6" t="n">
        <v>15121</v>
      </c>
    </row>
    <row r="1724">
      <c r="A1724" s="4" t="inlineStr">
        <is>
          <t>Fair value of Concord resort land received</t>
        </is>
      </c>
      <c r="B1724" s="6" t="n">
        <v>19378</v>
      </c>
    </row>
    <row r="1725">
      <c r="A1725" s="4" t="inlineStr">
        <is>
          <t>Accumulated depreciation</t>
        </is>
      </c>
      <c r="B1725" s="5" t="n">
        <v>-1279</v>
      </c>
    </row>
    <row r="1726">
      <c r="A1726" s="4" t="inlineStr">
        <is>
          <t>Depreciation life</t>
        </is>
      </c>
      <c r="B1726" s="4" t="inlineStr">
        <is>
          <t>35 years</t>
        </is>
      </c>
    </row>
    <row r="1727">
      <c r="A1727" s="4" t="inlineStr">
        <is>
          <t>Foothill Ranch, CA</t>
        </is>
      </c>
    </row>
    <row r="1728">
      <c r="A1728" s="3" t="inlineStr">
        <is>
          <t>Real Estate and Accumulated Depreciation [Line Items]</t>
        </is>
      </c>
    </row>
    <row r="1729">
      <c r="A1729" s="4" t="inlineStr">
        <is>
          <t>Encumbrance</t>
        </is>
      </c>
      <c r="B1729" s="5" t="n">
        <v>0</v>
      </c>
    </row>
    <row r="1730">
      <c r="A1730" s="4" t="inlineStr">
        <is>
          <t>Land, initial cost</t>
        </is>
      </c>
      <c r="B1730" s="6" t="n">
        <v>7653</v>
      </c>
    </row>
    <row r="1731">
      <c r="A1731" s="4" t="inlineStr">
        <is>
          <t>Buildings, equipment &amp; improvement, initial cost</t>
        </is>
      </c>
      <c r="B1731" s="6" t="n">
        <v>14090</v>
      </c>
    </row>
    <row r="1732">
      <c r="A1732" s="4" t="inlineStr">
        <is>
          <t>Additions (dispositions) (impairments) subsequent to acquisition</t>
        </is>
      </c>
      <c r="B1732" s="6" t="n">
        <v>0</v>
      </c>
    </row>
    <row r="1733">
      <c r="A1733" s="4" t="inlineStr">
        <is>
          <t>Land, gross amount</t>
        </is>
      </c>
      <c r="B1733" s="6" t="n">
        <v>7653</v>
      </c>
    </row>
    <row r="1734">
      <c r="A1734" s="4" t="inlineStr">
        <is>
          <t>Buildings, equipment &amp; improvement, gross amount</t>
        </is>
      </c>
      <c r="B1734" s="6" t="n">
        <v>14090</v>
      </c>
    </row>
    <row r="1735">
      <c r="A1735" s="4" t="inlineStr">
        <is>
          <t>Fair value of Concord resort land received</t>
        </is>
      </c>
      <c r="B1735" s="6" t="n">
        <v>21743</v>
      </c>
    </row>
    <row r="1736">
      <c r="A1736" s="4" t="inlineStr">
        <is>
          <t>Accumulated depreciation</t>
        </is>
      </c>
      <c r="B1736" s="5" t="n">
        <v>-1752</v>
      </c>
    </row>
    <row r="1737">
      <c r="A1737" s="4" t="inlineStr">
        <is>
          <t>Depreciation life</t>
        </is>
      </c>
      <c r="B1737" s="4" t="inlineStr">
        <is>
          <t>29 years</t>
        </is>
      </c>
    </row>
    <row r="1738">
      <c r="A1738" s="4" t="inlineStr">
        <is>
          <t>Wilsonville, OR</t>
        </is>
      </c>
    </row>
    <row r="1739">
      <c r="A1739" s="3" t="inlineStr">
        <is>
          <t>Real Estate and Accumulated Depreciation [Line Items]</t>
        </is>
      </c>
    </row>
    <row r="1740">
      <c r="A1740" s="4" t="inlineStr">
        <is>
          <t>Encumbrance</t>
        </is>
      </c>
      <c r="B1740" s="5" t="n">
        <v>0</v>
      </c>
    </row>
    <row r="1741">
      <c r="A1741" s="4" t="inlineStr">
        <is>
          <t>Land, initial cost</t>
        </is>
      </c>
      <c r="B1741" s="6" t="n">
        <v>2742</v>
      </c>
    </row>
    <row r="1742">
      <c r="A1742" s="4" t="inlineStr">
        <is>
          <t>Buildings, equipment &amp; improvement, initial cost</t>
        </is>
      </c>
      <c r="B1742" s="6" t="n">
        <v>1301</v>
      </c>
    </row>
    <row r="1743">
      <c r="A1743" s="4" t="inlineStr">
        <is>
          <t>Additions (dispositions) (impairments) subsequent to acquisition</t>
        </is>
      </c>
      <c r="B1743" s="6" t="n">
        <v>0</v>
      </c>
    </row>
    <row r="1744">
      <c r="A1744" s="4" t="inlineStr">
        <is>
          <t>Land, gross amount</t>
        </is>
      </c>
      <c r="B1744" s="6" t="n">
        <v>2742</v>
      </c>
    </row>
    <row r="1745">
      <c r="A1745" s="4" t="inlineStr">
        <is>
          <t>Buildings, equipment &amp; improvement, gross amount</t>
        </is>
      </c>
      <c r="B1745" s="6" t="n">
        <v>1301</v>
      </c>
    </row>
    <row r="1746">
      <c r="A1746" s="4" t="inlineStr">
        <is>
          <t>Fair value of Concord resort land received</t>
        </is>
      </c>
      <c r="B1746" s="6" t="n">
        <v>4043</v>
      </c>
    </row>
    <row r="1747">
      <c r="A1747" s="4" t="inlineStr">
        <is>
          <t>Accumulated depreciation</t>
        </is>
      </c>
      <c r="B1747" s="5" t="n">
        <v>-322</v>
      </c>
    </row>
    <row r="1748">
      <c r="A1748" s="4" t="inlineStr">
        <is>
          <t>Depreciation life</t>
        </is>
      </c>
      <c r="B1748" s="4" t="inlineStr">
        <is>
          <t>23 years</t>
        </is>
      </c>
    </row>
    <row r="1749">
      <c r="A1749" s="4" t="inlineStr">
        <is>
          <t>Raleigh, NC</t>
        </is>
      </c>
    </row>
    <row r="1750">
      <c r="A1750" s="3" t="inlineStr">
        <is>
          <t>Real Estate and Accumulated Depreciation [Line Items]</t>
        </is>
      </c>
    </row>
    <row r="1751">
      <c r="A1751" s="4" t="inlineStr">
        <is>
          <t>Encumbrance</t>
        </is>
      </c>
      <c r="B1751" s="5" t="n">
        <v>0</v>
      </c>
    </row>
    <row r="1752">
      <c r="A1752" s="4" t="inlineStr">
        <is>
          <t>Land, initial cost</t>
        </is>
      </c>
      <c r="B1752" s="6" t="n">
        <v>5376</v>
      </c>
    </row>
    <row r="1753">
      <c r="A1753" s="4" t="inlineStr">
        <is>
          <t>Buildings, equipment &amp; improvement, initial cost</t>
        </is>
      </c>
      <c r="B1753" s="6" t="n">
        <v>12516</v>
      </c>
    </row>
    <row r="1754">
      <c r="A1754" s="4" t="inlineStr">
        <is>
          <t>Additions (dispositions) (impairments) subsequent to acquisition</t>
        </is>
      </c>
      <c r="B1754" s="6" t="n">
        <v>0</v>
      </c>
    </row>
    <row r="1755">
      <c r="A1755" s="4" t="inlineStr">
        <is>
          <t>Land, gross amount</t>
        </is>
      </c>
      <c r="B1755" s="6" t="n">
        <v>5376</v>
      </c>
    </row>
    <row r="1756">
      <c r="A1756" s="4" t="inlineStr">
        <is>
          <t>Buildings, equipment &amp; improvement, gross amount</t>
        </is>
      </c>
      <c r="B1756" s="6" t="n">
        <v>12516</v>
      </c>
    </row>
    <row r="1757">
      <c r="A1757" s="4" t="inlineStr">
        <is>
          <t>Fair value of Concord resort land received</t>
        </is>
      </c>
      <c r="B1757" s="6" t="n">
        <v>17892</v>
      </c>
    </row>
    <row r="1758">
      <c r="A1758" s="4" t="inlineStr">
        <is>
          <t>Accumulated depreciation</t>
        </is>
      </c>
      <c r="B1758" s="5" t="n">
        <v>-1323</v>
      </c>
    </row>
    <row r="1759">
      <c r="A1759" s="4" t="inlineStr">
        <is>
          <t>Depreciation life</t>
        </is>
      </c>
      <c r="B1759" s="4" t="inlineStr">
        <is>
          <t>30 years</t>
        </is>
      </c>
    </row>
    <row r="1760">
      <c r="A1760" s="4" t="inlineStr">
        <is>
          <t>Gastonia, NC</t>
        </is>
      </c>
    </row>
    <row r="1761">
      <c r="A1761" s="3" t="inlineStr">
        <is>
          <t>Real Estate and Accumulated Depreciation [Line Items]</t>
        </is>
      </c>
    </row>
    <row r="1762">
      <c r="A1762" s="4" t="inlineStr">
        <is>
          <t>Encumbrance</t>
        </is>
      </c>
      <c r="B1762" s="5" t="n">
        <v>0</v>
      </c>
    </row>
    <row r="1763">
      <c r="A1763" s="4" t="inlineStr">
        <is>
          <t>Land, initial cost</t>
        </is>
      </c>
      <c r="B1763" s="6" t="n">
        <v>4039</v>
      </c>
    </row>
    <row r="1764">
      <c r="A1764" s="4" t="inlineStr">
        <is>
          <t>Buildings, equipment &amp; improvement, initial cost</t>
        </is>
      </c>
      <c r="B1764" s="6" t="n">
        <v>9199</v>
      </c>
    </row>
    <row r="1765">
      <c r="A1765" s="4" t="inlineStr">
        <is>
          <t>Additions (dispositions) (impairments) subsequent to acquisition</t>
        </is>
      </c>
      <c r="B1765" s="6" t="n">
        <v>0</v>
      </c>
    </row>
    <row r="1766">
      <c r="A1766" s="4" t="inlineStr">
        <is>
          <t>Land, gross amount</t>
        </is>
      </c>
      <c r="B1766" s="6" t="n">
        <v>4039</v>
      </c>
    </row>
    <row r="1767">
      <c r="A1767" s="4" t="inlineStr">
        <is>
          <t>Buildings, equipment &amp; improvement, gross amount</t>
        </is>
      </c>
      <c r="B1767" s="6" t="n">
        <v>9199</v>
      </c>
    </row>
    <row r="1768">
      <c r="A1768" s="4" t="inlineStr">
        <is>
          <t>Fair value of Concord resort land received</t>
        </is>
      </c>
      <c r="B1768" s="6" t="n">
        <v>13238</v>
      </c>
    </row>
    <row r="1769">
      <c r="A1769" s="4" t="inlineStr">
        <is>
          <t>Accumulated depreciation</t>
        </is>
      </c>
      <c r="B1769" s="5" t="n">
        <v>-991</v>
      </c>
    </row>
    <row r="1770">
      <c r="A1770" s="4" t="inlineStr">
        <is>
          <t>Depreciation life</t>
        </is>
      </c>
      <c r="B1770" s="4" t="inlineStr">
        <is>
          <t>30 years</t>
        </is>
      </c>
    </row>
    <row r="1771">
      <c r="A1771" s="4" t="inlineStr">
        <is>
          <t>Abingdon, MD</t>
        </is>
      </c>
    </row>
    <row r="1772">
      <c r="A1772" s="3" t="inlineStr">
        <is>
          <t>Real Estate and Accumulated Depreciation [Line Items]</t>
        </is>
      </c>
    </row>
    <row r="1773">
      <c r="A1773" s="4" t="inlineStr">
        <is>
          <t>Encumbrance</t>
        </is>
      </c>
      <c r="B1773" s="5" t="n">
        <v>0</v>
      </c>
    </row>
    <row r="1774">
      <c r="A1774" s="4" t="inlineStr">
        <is>
          <t>Land, initial cost</t>
        </is>
      </c>
      <c r="B1774" s="6" t="n">
        <v>4613</v>
      </c>
    </row>
    <row r="1775">
      <c r="A1775" s="4" t="inlineStr">
        <is>
          <t>Buildings, equipment &amp; improvement, initial cost</t>
        </is>
      </c>
      <c r="B1775" s="6" t="n">
        <v>6171</v>
      </c>
    </row>
    <row r="1776">
      <c r="A1776" s="4" t="inlineStr">
        <is>
          <t>Additions (dispositions) (impairments) subsequent to acquisition</t>
        </is>
      </c>
      <c r="B1776" s="6" t="n">
        <v>0</v>
      </c>
    </row>
    <row r="1777">
      <c r="A1777" s="4" t="inlineStr">
        <is>
          <t>Land, gross amount</t>
        </is>
      </c>
      <c r="B1777" s="6" t="n">
        <v>4613</v>
      </c>
    </row>
    <row r="1778">
      <c r="A1778" s="4" t="inlineStr">
        <is>
          <t>Buildings, equipment &amp; improvement, gross amount</t>
        </is>
      </c>
      <c r="B1778" s="6" t="n">
        <v>6171</v>
      </c>
    </row>
    <row r="1779">
      <c r="A1779" s="4" t="inlineStr">
        <is>
          <t>Fair value of Concord resort land received</t>
        </is>
      </c>
      <c r="B1779" s="6" t="n">
        <v>10784</v>
      </c>
    </row>
    <row r="1780">
      <c r="A1780" s="4" t="inlineStr">
        <is>
          <t>Accumulated depreciation</t>
        </is>
      </c>
      <c r="B1780" s="5" t="n">
        <v>-977</v>
      </c>
    </row>
    <row r="1781">
      <c r="A1781" s="4" t="inlineStr">
        <is>
          <t>Depreciation life</t>
        </is>
      </c>
      <c r="B1781" s="4" t="inlineStr">
        <is>
          <t>24 years</t>
        </is>
      </c>
    </row>
    <row r="1782">
      <c r="A1782" s="4" t="inlineStr">
        <is>
          <t>Midland, TX</t>
        </is>
      </c>
    </row>
    <row r="1783">
      <c r="A1783" s="3" t="inlineStr">
        <is>
          <t>Real Estate and Accumulated Depreciation [Line Items]</t>
        </is>
      </c>
    </row>
    <row r="1784">
      <c r="A1784" s="4" t="inlineStr">
        <is>
          <t>Encumbrance</t>
        </is>
      </c>
      <c r="B1784" s="5" t="n">
        <v>0</v>
      </c>
    </row>
    <row r="1785">
      <c r="A1785" s="4" t="inlineStr">
        <is>
          <t>Land, initial cost</t>
        </is>
      </c>
      <c r="B1785" s="6" t="n">
        <v>2495</v>
      </c>
    </row>
    <row r="1786">
      <c r="A1786" s="4" t="inlineStr">
        <is>
          <t>Buildings, equipment &amp; improvement, initial cost</t>
        </is>
      </c>
      <c r="B1786" s="6" t="n">
        <v>12965</v>
      </c>
    </row>
    <row r="1787">
      <c r="A1787" s="4" t="inlineStr">
        <is>
          <t>Additions (dispositions) (impairments) subsequent to acquisition</t>
        </is>
      </c>
      <c r="B1787" s="6" t="n">
        <v>0</v>
      </c>
    </row>
    <row r="1788">
      <c r="A1788" s="4" t="inlineStr">
        <is>
          <t>Land, gross amount</t>
        </is>
      </c>
      <c r="B1788" s="6" t="n">
        <v>2495</v>
      </c>
    </row>
    <row r="1789">
      <c r="A1789" s="4" t="inlineStr">
        <is>
          <t>Buildings, equipment &amp; improvement, gross amount</t>
        </is>
      </c>
      <c r="B1789" s="6" t="n">
        <v>12965</v>
      </c>
    </row>
    <row r="1790">
      <c r="A1790" s="4" t="inlineStr">
        <is>
          <t>Fair value of Concord resort land received</t>
        </is>
      </c>
      <c r="B1790" s="6" t="n">
        <v>15460</v>
      </c>
    </row>
    <row r="1791">
      <c r="A1791" s="4" t="inlineStr">
        <is>
          <t>Accumulated depreciation</t>
        </is>
      </c>
      <c r="B1791" s="5" t="n">
        <v>-1137</v>
      </c>
    </row>
    <row r="1792">
      <c r="A1792" s="4" t="inlineStr">
        <is>
          <t>Depreciation life</t>
        </is>
      </c>
      <c r="B1792" s="4" t="inlineStr">
        <is>
          <t>35 years</t>
        </is>
      </c>
    </row>
    <row r="1793">
      <c r="A1793" s="4" t="inlineStr">
        <is>
          <t>Port Richey, FL</t>
        </is>
      </c>
    </row>
    <row r="1794">
      <c r="A1794" s="3" t="inlineStr">
        <is>
          <t>Real Estate and Accumulated Depreciation [Line Items]</t>
        </is>
      </c>
    </row>
    <row r="1795">
      <c r="A1795" s="4" t="inlineStr">
        <is>
          <t>Encumbrance</t>
        </is>
      </c>
      <c r="B1795" s="5" t="n">
        <v>0</v>
      </c>
    </row>
    <row r="1796">
      <c r="A1796" s="4" t="inlineStr">
        <is>
          <t>Land, initial cost</t>
        </is>
      </c>
      <c r="B1796" s="6" t="n">
        <v>1564</v>
      </c>
    </row>
    <row r="1797">
      <c r="A1797" s="4" t="inlineStr">
        <is>
          <t>Buildings, equipment &amp; improvement, initial cost</t>
        </is>
      </c>
      <c r="B1797" s="6" t="n">
        <v>7103</v>
      </c>
    </row>
    <row r="1798">
      <c r="A1798" s="4" t="inlineStr">
        <is>
          <t>Additions (dispositions) (impairments) subsequent to acquisition</t>
        </is>
      </c>
      <c r="B1798" s="6" t="n">
        <v>0</v>
      </c>
    </row>
    <row r="1799">
      <c r="A1799" s="4" t="inlineStr">
        <is>
          <t>Land, gross amount</t>
        </is>
      </c>
      <c r="B1799" s="6" t="n">
        <v>1564</v>
      </c>
    </row>
    <row r="1800">
      <c r="A1800" s="4" t="inlineStr">
        <is>
          <t>Buildings, equipment &amp; improvement, gross amount</t>
        </is>
      </c>
      <c r="B1800" s="6" t="n">
        <v>7103</v>
      </c>
    </row>
    <row r="1801">
      <c r="A1801" s="4" t="inlineStr">
        <is>
          <t>Fair value of Concord resort land received</t>
        </is>
      </c>
      <c r="B1801" s="6" t="n">
        <v>8667</v>
      </c>
    </row>
    <row r="1802">
      <c r="A1802" s="4" t="inlineStr">
        <is>
          <t>Accumulated depreciation</t>
        </is>
      </c>
      <c r="B1802" s="5" t="n">
        <v>-978</v>
      </c>
    </row>
    <row r="1803">
      <c r="A1803" s="4" t="inlineStr">
        <is>
          <t>Depreciation life</t>
        </is>
      </c>
      <c r="B1803" s="4" t="inlineStr">
        <is>
          <t>26 years</t>
        </is>
      </c>
    </row>
    <row r="1804">
      <c r="A1804" s="4" t="inlineStr">
        <is>
          <t>Hillsboro, OR</t>
        </is>
      </c>
    </row>
    <row r="1805">
      <c r="A1805" s="3" t="inlineStr">
        <is>
          <t>Real Estate and Accumulated Depreciation [Line Items]</t>
        </is>
      </c>
    </row>
    <row r="1806">
      <c r="A1806" s="4" t="inlineStr">
        <is>
          <t>Encumbrance</t>
        </is>
      </c>
      <c r="B1806" s="5" t="n">
        <v>0</v>
      </c>
    </row>
    <row r="1807">
      <c r="A1807" s="4" t="inlineStr">
        <is>
          <t>Land, initial cost</t>
        </is>
      </c>
      <c r="B1807" s="6" t="n">
        <v>3392</v>
      </c>
    </row>
    <row r="1808">
      <c r="A1808" s="4" t="inlineStr">
        <is>
          <t>Buildings, equipment &amp; improvement, initial cost</t>
        </is>
      </c>
      <c r="B1808" s="6" t="n">
        <v>5697</v>
      </c>
    </row>
    <row r="1809">
      <c r="A1809" s="4" t="inlineStr">
        <is>
          <t>Additions (dispositions) (impairments) subsequent to acquisition</t>
        </is>
      </c>
      <c r="B1809" s="6" t="n">
        <v>0</v>
      </c>
    </row>
    <row r="1810">
      <c r="A1810" s="4" t="inlineStr">
        <is>
          <t>Land, gross amount</t>
        </is>
      </c>
      <c r="B1810" s="6" t="n">
        <v>3392</v>
      </c>
    </row>
    <row r="1811">
      <c r="A1811" s="4" t="inlineStr">
        <is>
          <t>Buildings, equipment &amp; improvement, gross amount</t>
        </is>
      </c>
      <c r="B1811" s="6" t="n">
        <v>5697</v>
      </c>
    </row>
    <row r="1812">
      <c r="A1812" s="4" t="inlineStr">
        <is>
          <t>Fair value of Concord resort land received</t>
        </is>
      </c>
      <c r="B1812" s="6" t="n">
        <v>9089</v>
      </c>
    </row>
    <row r="1813">
      <c r="A1813" s="4" t="inlineStr">
        <is>
          <t>Accumulated depreciation</t>
        </is>
      </c>
      <c r="B1813" s="5" t="n">
        <v>-990</v>
      </c>
    </row>
    <row r="1814">
      <c r="A1814" s="4" t="inlineStr">
        <is>
          <t>Depreciation life</t>
        </is>
      </c>
      <c r="B1814" s="4" t="inlineStr">
        <is>
          <t>23 years</t>
        </is>
      </c>
    </row>
    <row r="1815">
      <c r="A1815" s="4" t="inlineStr">
        <is>
          <t>Woodway, TX</t>
        </is>
      </c>
    </row>
    <row r="1816">
      <c r="A1816" s="3" t="inlineStr">
        <is>
          <t>Real Estate and Accumulated Depreciation [Line Items]</t>
        </is>
      </c>
    </row>
    <row r="1817">
      <c r="A1817" s="4" t="inlineStr">
        <is>
          <t>Encumbrance</t>
        </is>
      </c>
      <c r="B1817" s="5" t="n">
        <v>0</v>
      </c>
    </row>
    <row r="1818">
      <c r="A1818" s="4" t="inlineStr">
        <is>
          <t>Land, initial cost</t>
        </is>
      </c>
      <c r="B1818" s="6" t="n">
        <v>2376</v>
      </c>
    </row>
    <row r="1819">
      <c r="A1819" s="4" t="inlineStr">
        <is>
          <t>Buildings, equipment &amp; improvement, initial cost</t>
        </is>
      </c>
      <c r="B1819" s="6" t="n">
        <v>7309</v>
      </c>
    </row>
    <row r="1820">
      <c r="A1820" s="4" t="inlineStr">
        <is>
          <t>Additions (dispositions) (impairments) subsequent to acquisition</t>
        </is>
      </c>
      <c r="B1820" s="6" t="n">
        <v>0</v>
      </c>
    </row>
    <row r="1821">
      <c r="A1821" s="4" t="inlineStr">
        <is>
          <t>Land, gross amount</t>
        </is>
      </c>
      <c r="B1821" s="6" t="n">
        <v>2376</v>
      </c>
    </row>
    <row r="1822">
      <c r="A1822" s="4" t="inlineStr">
        <is>
          <t>Buildings, equipment &amp; improvement, gross amount</t>
        </is>
      </c>
      <c r="B1822" s="6" t="n">
        <v>7309</v>
      </c>
    </row>
    <row r="1823">
      <c r="A1823" s="4" t="inlineStr">
        <is>
          <t>Fair value of Concord resort land received</t>
        </is>
      </c>
      <c r="B1823" s="6" t="n">
        <v>9685</v>
      </c>
    </row>
    <row r="1824">
      <c r="A1824" s="4" t="inlineStr">
        <is>
          <t>Accumulated depreciation</t>
        </is>
      </c>
      <c r="B1824" s="5" t="n">
        <v>-1057</v>
      </c>
    </row>
    <row r="1825">
      <c r="A1825" s="4" t="inlineStr">
        <is>
          <t>Depreciation life</t>
        </is>
      </c>
      <c r="B1825" s="4" t="inlineStr">
        <is>
          <t>24 years</t>
        </is>
      </c>
    </row>
    <row r="1826">
      <c r="A1826" s="4" t="inlineStr">
        <is>
          <t>San Jacinto, CA</t>
        </is>
      </c>
    </row>
    <row r="1827">
      <c r="A1827" s="3" t="inlineStr">
        <is>
          <t>Real Estate and Accumulated Depreciation [Line Items]</t>
        </is>
      </c>
    </row>
    <row r="1828">
      <c r="A1828" s="4" t="inlineStr">
        <is>
          <t>Encumbrance</t>
        </is>
      </c>
      <c r="B1828" s="5" t="n">
        <v>0</v>
      </c>
    </row>
    <row r="1829">
      <c r="A1829" s="4" t="inlineStr">
        <is>
          <t>Land, initial cost</t>
        </is>
      </c>
      <c r="B1829" s="6" t="n">
        <v>1960</v>
      </c>
    </row>
    <row r="1830">
      <c r="A1830" s="4" t="inlineStr">
        <is>
          <t>Buildings, equipment &amp; improvement, initial cost</t>
        </is>
      </c>
      <c r="B1830" s="6" t="n">
        <v>5073</v>
      </c>
    </row>
    <row r="1831">
      <c r="A1831" s="4" t="inlineStr">
        <is>
          <t>Additions (dispositions) (impairments) subsequent to acquisition</t>
        </is>
      </c>
      <c r="B1831" s="6" t="n">
        <v>0</v>
      </c>
    </row>
    <row r="1832">
      <c r="A1832" s="4" t="inlineStr">
        <is>
          <t>Land, gross amount</t>
        </is>
      </c>
      <c r="B1832" s="6" t="n">
        <v>1960</v>
      </c>
    </row>
    <row r="1833">
      <c r="A1833" s="4" t="inlineStr">
        <is>
          <t>Buildings, equipment &amp; improvement, gross amount</t>
        </is>
      </c>
      <c r="B1833" s="6" t="n">
        <v>5073</v>
      </c>
    </row>
    <row r="1834">
      <c r="A1834" s="4" t="inlineStr">
        <is>
          <t>Fair value of Concord resort land received</t>
        </is>
      </c>
      <c r="B1834" s="6" t="n">
        <v>7033</v>
      </c>
    </row>
    <row r="1835">
      <c r="A1835" s="4" t="inlineStr">
        <is>
          <t>Accumulated depreciation</t>
        </is>
      </c>
      <c r="B1835" s="5" t="n">
        <v>-752</v>
      </c>
    </row>
    <row r="1836">
      <c r="A1836" s="4" t="inlineStr">
        <is>
          <t>Depreciation life</t>
        </is>
      </c>
      <c r="B1836" s="4" t="inlineStr">
        <is>
          <t>23 years</t>
        </is>
      </c>
    </row>
    <row r="1837">
      <c r="A1837" s="4" t="inlineStr">
        <is>
          <t>Albany, OR</t>
        </is>
      </c>
    </row>
    <row r="1838">
      <c r="A1838" s="3" t="inlineStr">
        <is>
          <t>Real Estate and Accumulated Depreciation [Line Items]</t>
        </is>
      </c>
    </row>
    <row r="1839">
      <c r="A1839" s="4" t="inlineStr">
        <is>
          <t>Encumbrance</t>
        </is>
      </c>
      <c r="B1839" s="5" t="n">
        <v>0</v>
      </c>
    </row>
    <row r="1840">
      <c r="A1840" s="4" t="inlineStr">
        <is>
          <t>Land, initial cost</t>
        </is>
      </c>
      <c r="B1840" s="6" t="n">
        <v>2049</v>
      </c>
    </row>
    <row r="1841">
      <c r="A1841" s="4" t="inlineStr">
        <is>
          <t>Buildings, equipment &amp; improvement, initial cost</t>
        </is>
      </c>
      <c r="B1841" s="6" t="n">
        <v>3920</v>
      </c>
    </row>
    <row r="1842">
      <c r="A1842" s="4" t="inlineStr">
        <is>
          <t>Additions (dispositions) (impairments) subsequent to acquisition</t>
        </is>
      </c>
      <c r="B1842" s="6" t="n">
        <v>0</v>
      </c>
    </row>
    <row r="1843">
      <c r="A1843" s="4" t="inlineStr">
        <is>
          <t>Land, gross amount</t>
        </is>
      </c>
      <c r="B1843" s="6" t="n">
        <v>2049</v>
      </c>
    </row>
    <row r="1844">
      <c r="A1844" s="4" t="inlineStr">
        <is>
          <t>Buildings, equipment &amp; improvement, gross amount</t>
        </is>
      </c>
      <c r="B1844" s="6" t="n">
        <v>3920</v>
      </c>
    </row>
    <row r="1845">
      <c r="A1845" s="4" t="inlineStr">
        <is>
          <t>Fair value of Concord resort land received</t>
        </is>
      </c>
      <c r="B1845" s="6" t="n">
        <v>5969</v>
      </c>
    </row>
    <row r="1846">
      <c r="A1846" s="4" t="inlineStr">
        <is>
          <t>Accumulated depreciation</t>
        </is>
      </c>
      <c r="B1846" s="5" t="n">
        <v>-478</v>
      </c>
    </row>
    <row r="1847">
      <c r="A1847" s="4" t="inlineStr">
        <is>
          <t>Depreciation life</t>
        </is>
      </c>
      <c r="B1847" s="4" t="inlineStr">
        <is>
          <t>30 years</t>
        </is>
      </c>
    </row>
    <row r="1848">
      <c r="A1848" s="4" t="inlineStr">
        <is>
          <t>Lake City, FL</t>
        </is>
      </c>
    </row>
    <row r="1849">
      <c r="A1849" s="3" t="inlineStr">
        <is>
          <t>Real Estate and Accumulated Depreciation [Line Items]</t>
        </is>
      </c>
    </row>
    <row r="1850">
      <c r="A1850" s="4" t="inlineStr">
        <is>
          <t>Encumbrance</t>
        </is>
      </c>
      <c r="B1850" s="5" t="n">
        <v>0</v>
      </c>
    </row>
    <row r="1851">
      <c r="A1851" s="4" t="inlineStr">
        <is>
          <t>Land, initial cost</t>
        </is>
      </c>
      <c r="B1851" s="6" t="n">
        <v>1257</v>
      </c>
    </row>
    <row r="1852">
      <c r="A1852" s="4" t="inlineStr">
        <is>
          <t>Buildings, equipment &amp; improvement, initial cost</t>
        </is>
      </c>
      <c r="B1852" s="6" t="n">
        <v>4756</v>
      </c>
    </row>
    <row r="1853">
      <c r="A1853" s="4" t="inlineStr">
        <is>
          <t>Additions (dispositions) (impairments) subsequent to acquisition</t>
        </is>
      </c>
      <c r="B1853" s="6" t="n">
        <v>0</v>
      </c>
    </row>
    <row r="1854">
      <c r="A1854" s="4" t="inlineStr">
        <is>
          <t>Land, gross amount</t>
        </is>
      </c>
      <c r="B1854" s="6" t="n">
        <v>1257</v>
      </c>
    </row>
    <row r="1855">
      <c r="A1855" s="4" t="inlineStr">
        <is>
          <t>Buildings, equipment &amp; improvement, gross amount</t>
        </is>
      </c>
      <c r="B1855" s="6" t="n">
        <v>4756</v>
      </c>
    </row>
    <row r="1856">
      <c r="A1856" s="4" t="inlineStr">
        <is>
          <t>Fair value of Concord resort land received</t>
        </is>
      </c>
      <c r="B1856" s="6" t="n">
        <v>6013</v>
      </c>
    </row>
    <row r="1857">
      <c r="A1857" s="4" t="inlineStr">
        <is>
          <t>Accumulated depreciation</t>
        </is>
      </c>
      <c r="B1857" s="5" t="n">
        <v>-595</v>
      </c>
    </row>
    <row r="1858">
      <c r="A1858" s="4" t="inlineStr">
        <is>
          <t>Depreciation life</t>
        </is>
      </c>
      <c r="B1858" s="4" t="inlineStr">
        <is>
          <t>27 years</t>
        </is>
      </c>
    </row>
    <row r="1859">
      <c r="A1859" s="4" t="inlineStr">
        <is>
          <t>Anderson, SC</t>
        </is>
      </c>
    </row>
    <row r="1860">
      <c r="A1860" s="3" t="inlineStr">
        <is>
          <t>Real Estate and Accumulated Depreciation [Line Items]</t>
        </is>
      </c>
    </row>
    <row r="1861">
      <c r="A1861" s="4" t="inlineStr">
        <is>
          <t>Encumbrance</t>
        </is>
      </c>
      <c r="B1861" s="5" t="n">
        <v>0</v>
      </c>
    </row>
    <row r="1862">
      <c r="A1862" s="4" t="inlineStr">
        <is>
          <t>Land, initial cost</t>
        </is>
      </c>
      <c r="B1862" s="6" t="n">
        <v>1554</v>
      </c>
    </row>
    <row r="1863">
      <c r="A1863" s="4" t="inlineStr">
        <is>
          <t>Buildings, equipment &amp; improvement, initial cost</t>
        </is>
      </c>
      <c r="B1863" s="6" t="n">
        <v>3948</v>
      </c>
    </row>
    <row r="1864">
      <c r="A1864" s="4" t="inlineStr">
        <is>
          <t>Additions (dispositions) (impairments) subsequent to acquisition</t>
        </is>
      </c>
      <c r="B1864" s="6" t="n">
        <v>0</v>
      </c>
    </row>
    <row r="1865">
      <c r="A1865" s="4" t="inlineStr">
        <is>
          <t>Land, gross amount</t>
        </is>
      </c>
      <c r="B1865" s="6" t="n">
        <v>1554</v>
      </c>
    </row>
    <row r="1866">
      <c r="A1866" s="4" t="inlineStr">
        <is>
          <t>Buildings, equipment &amp; improvement, gross amount</t>
        </is>
      </c>
      <c r="B1866" s="6" t="n">
        <v>3948</v>
      </c>
    </row>
    <row r="1867">
      <c r="A1867" s="4" t="inlineStr">
        <is>
          <t>Fair value of Concord resort land received</t>
        </is>
      </c>
      <c r="B1867" s="6" t="n">
        <v>5502</v>
      </c>
    </row>
    <row r="1868">
      <c r="A1868" s="4" t="inlineStr">
        <is>
          <t>Accumulated depreciation</t>
        </is>
      </c>
      <c r="B1868" s="5" t="n">
        <v>-590</v>
      </c>
    </row>
    <row r="1869">
      <c r="A1869" s="4" t="inlineStr">
        <is>
          <t>Depreciation life</t>
        </is>
      </c>
      <c r="B1869" s="4" t="inlineStr">
        <is>
          <t>24 years</t>
        </is>
      </c>
    </row>
    <row r="1870">
      <c r="A1870" s="4" t="inlineStr">
        <is>
          <t>New Hartford, NY</t>
        </is>
      </c>
    </row>
    <row r="1871">
      <c r="A1871" s="3" t="inlineStr">
        <is>
          <t>Real Estate and Accumulated Depreciation [Line Items]</t>
        </is>
      </c>
    </row>
    <row r="1872">
      <c r="A1872" s="4" t="inlineStr">
        <is>
          <t>Encumbrance</t>
        </is>
      </c>
      <c r="B1872" s="5" t="n">
        <v>0</v>
      </c>
    </row>
    <row r="1873">
      <c r="A1873" s="4" t="inlineStr">
        <is>
          <t>Land, initial cost</t>
        </is>
      </c>
      <c r="B1873" s="6" t="n">
        <v>946</v>
      </c>
    </row>
    <row r="1874">
      <c r="A1874" s="4" t="inlineStr">
        <is>
          <t>Buildings, equipment &amp; improvement, initial cost</t>
        </is>
      </c>
      <c r="B1874" s="6" t="n">
        <v>11985</v>
      </c>
    </row>
    <row r="1875">
      <c r="A1875" s="4" t="inlineStr">
        <is>
          <t>Additions (dispositions) (impairments) subsequent to acquisition</t>
        </is>
      </c>
      <c r="B1875" s="6" t="n">
        <v>-141</v>
      </c>
    </row>
    <row r="1876">
      <c r="A1876" s="4" t="inlineStr">
        <is>
          <t>Land, gross amount</t>
        </is>
      </c>
      <c r="B1876" s="6" t="n">
        <v>946</v>
      </c>
    </row>
    <row r="1877">
      <c r="A1877" s="4" t="inlineStr">
        <is>
          <t>Buildings, equipment &amp; improvement, gross amount</t>
        </is>
      </c>
      <c r="B1877" s="6" t="n">
        <v>11844</v>
      </c>
    </row>
    <row r="1878">
      <c r="A1878" s="4" t="inlineStr">
        <is>
          <t>Fair value of Concord resort land received</t>
        </is>
      </c>
      <c r="B1878" s="6" t="n">
        <v>12790</v>
      </c>
    </row>
    <row r="1879">
      <c r="A1879" s="4" t="inlineStr">
        <is>
          <t>Accumulated depreciation</t>
        </is>
      </c>
      <c r="B1879" s="5" t="n">
        <v>-965</v>
      </c>
    </row>
    <row r="1880">
      <c r="A1880" s="4" t="inlineStr">
        <is>
          <t>Depreciation life</t>
        </is>
      </c>
      <c r="B1880" s="4" t="inlineStr">
        <is>
          <t>31 years</t>
        </is>
      </c>
    </row>
    <row r="1881">
      <c r="A1881" s="4" t="inlineStr">
        <is>
          <t>Columbus, OH</t>
        </is>
      </c>
    </row>
    <row r="1882">
      <c r="A1882" s="3" t="inlineStr">
        <is>
          <t>Real Estate and Accumulated Depreciation [Line Items]</t>
        </is>
      </c>
    </row>
    <row r="1883">
      <c r="A1883" s="4" t="inlineStr">
        <is>
          <t>Encumbrance</t>
        </is>
      </c>
      <c r="B1883" s="5" t="n">
        <v>0</v>
      </c>
    </row>
    <row r="1884">
      <c r="A1884" s="4" t="inlineStr">
        <is>
          <t>Land, initial cost</t>
        </is>
      </c>
      <c r="B1884" s="6" t="n">
        <v>5211</v>
      </c>
    </row>
    <row r="1885">
      <c r="A1885" s="4" t="inlineStr">
        <is>
          <t>Buildings, equipment &amp; improvement, initial cost</t>
        </is>
      </c>
      <c r="B1885" s="6" t="n">
        <v>14179</v>
      </c>
    </row>
    <row r="1886">
      <c r="A1886" s="4" t="inlineStr">
        <is>
          <t>Additions (dispositions) (impairments) subsequent to acquisition</t>
        </is>
      </c>
      <c r="B1886" s="6" t="n">
        <v>571</v>
      </c>
    </row>
    <row r="1887">
      <c r="A1887" s="4" t="inlineStr">
        <is>
          <t>Land, gross amount</t>
        </is>
      </c>
      <c r="B1887" s="6" t="n">
        <v>5211</v>
      </c>
    </row>
    <row r="1888">
      <c r="A1888" s="4" t="inlineStr">
        <is>
          <t>Buildings, equipment &amp; improvement, gross amount</t>
        </is>
      </c>
      <c r="B1888" s="6" t="n">
        <v>14750</v>
      </c>
    </row>
    <row r="1889">
      <c r="A1889" s="4" t="inlineStr">
        <is>
          <t>Fair value of Concord resort land received</t>
        </is>
      </c>
      <c r="B1889" s="6" t="n">
        <v>19961</v>
      </c>
    </row>
    <row r="1890">
      <c r="A1890" s="4" t="inlineStr">
        <is>
          <t>Accumulated depreciation</t>
        </is>
      </c>
      <c r="B1890" s="5" t="n">
        <v>-1283</v>
      </c>
    </row>
    <row r="1891">
      <c r="A1891" s="4" t="inlineStr">
        <is>
          <t>Depreciation life</t>
        </is>
      </c>
      <c r="B1891" s="4" t="inlineStr">
        <is>
          <t>38 years</t>
        </is>
      </c>
    </row>
    <row r="1892">
      <c r="A1892" s="4" t="inlineStr">
        <is>
          <t>Kenner, LA</t>
        </is>
      </c>
    </row>
    <row r="1893">
      <c r="A1893" s="3" t="inlineStr">
        <is>
          <t>Real Estate and Accumulated Depreciation [Line Items]</t>
        </is>
      </c>
    </row>
    <row r="1894">
      <c r="A1894" s="4" t="inlineStr">
        <is>
          <t>Encumbrance</t>
        </is>
      </c>
      <c r="B1894" s="5" t="n">
        <v>0</v>
      </c>
    </row>
    <row r="1895">
      <c r="A1895" s="4" t="inlineStr">
        <is>
          <t>Land, initial cost</t>
        </is>
      </c>
      <c r="B1895" s="6" t="n">
        <v>5299</v>
      </c>
    </row>
    <row r="1896">
      <c r="A1896" s="4" t="inlineStr">
        <is>
          <t>Buildings, equipment &amp; improvement, initial cost</t>
        </is>
      </c>
      <c r="B1896" s="6" t="n">
        <v>14000</v>
      </c>
    </row>
    <row r="1897">
      <c r="A1897" s="4" t="inlineStr">
        <is>
          <t>Additions (dispositions) (impairments) subsequent to acquisition</t>
        </is>
      </c>
      <c r="B1897" s="6" t="n">
        <v>0</v>
      </c>
    </row>
    <row r="1898">
      <c r="A1898" s="4" t="inlineStr">
        <is>
          <t>Land, gross amount</t>
        </is>
      </c>
      <c r="B1898" s="6" t="n">
        <v>5299</v>
      </c>
    </row>
    <row r="1899">
      <c r="A1899" s="4" t="inlineStr">
        <is>
          <t>Buildings, equipment &amp; improvement, gross amount</t>
        </is>
      </c>
      <c r="B1899" s="6" t="n">
        <v>14000</v>
      </c>
    </row>
    <row r="1900">
      <c r="A1900" s="4" t="inlineStr">
        <is>
          <t>Fair value of Concord resort land received</t>
        </is>
      </c>
      <c r="B1900" s="6" t="n">
        <v>19299</v>
      </c>
    </row>
    <row r="1901">
      <c r="A1901" s="4" t="inlineStr">
        <is>
          <t>Accumulated depreciation</t>
        </is>
      </c>
      <c r="B1901" s="5" t="n">
        <v>-2009</v>
      </c>
    </row>
    <row r="1902">
      <c r="A1902" s="4" t="inlineStr">
        <is>
          <t>Depreciation life</t>
        </is>
      </c>
      <c r="B1902" s="4" t="inlineStr">
        <is>
          <t>34 years</t>
        </is>
      </c>
    </row>
    <row r="1903">
      <c r="A1903" s="4" t="inlineStr">
        <is>
          <t>Marana, AZ</t>
        </is>
      </c>
    </row>
    <row r="1904">
      <c r="A1904" s="3" t="inlineStr">
        <is>
          <t>Real Estate and Accumulated Depreciation [Line Items]</t>
        </is>
      </c>
    </row>
    <row r="1905">
      <c r="A1905" s="4" t="inlineStr">
        <is>
          <t>Encumbrance</t>
        </is>
      </c>
      <c r="B1905" s="5" t="n">
        <v>0</v>
      </c>
    </row>
    <row r="1906">
      <c r="A1906" s="4" t="inlineStr">
        <is>
          <t>Land, initial cost</t>
        </is>
      </c>
      <c r="B1906" s="6" t="n">
        <v>2384</v>
      </c>
    </row>
    <row r="1907">
      <c r="A1907" s="4" t="inlineStr">
        <is>
          <t>Buildings, equipment &amp; improvement, initial cost</t>
        </is>
      </c>
      <c r="B1907" s="6" t="n">
        <v>5438</v>
      </c>
    </row>
    <row r="1908">
      <c r="A1908" s="4" t="inlineStr">
        <is>
          <t>Additions (dispositions) (impairments) subsequent to acquisition</t>
        </is>
      </c>
      <c r="B1908" s="6" t="n">
        <v>0</v>
      </c>
    </row>
    <row r="1909">
      <c r="A1909" s="4" t="inlineStr">
        <is>
          <t>Land, gross amount</t>
        </is>
      </c>
      <c r="B1909" s="6" t="n">
        <v>2384</v>
      </c>
    </row>
    <row r="1910">
      <c r="A1910" s="4" t="inlineStr">
        <is>
          <t>Buildings, equipment &amp; improvement, gross amount</t>
        </is>
      </c>
      <c r="B1910" s="6" t="n">
        <v>5438</v>
      </c>
    </row>
    <row r="1911">
      <c r="A1911" s="4" t="inlineStr">
        <is>
          <t>Fair value of Concord resort land received</t>
        </is>
      </c>
      <c r="B1911" s="6" t="n">
        <v>7822</v>
      </c>
    </row>
    <row r="1912">
      <c r="A1912" s="4" t="inlineStr">
        <is>
          <t>Accumulated depreciation</t>
        </is>
      </c>
      <c r="B1912" s="5" t="n">
        <v>-595</v>
      </c>
    </row>
    <row r="1913">
      <c r="A1913" s="4" t="inlineStr">
        <is>
          <t>Depreciation life</t>
        </is>
      </c>
      <c r="B1913" s="4" t="inlineStr">
        <is>
          <t>28 years</t>
        </is>
      </c>
    </row>
    <row r="1914">
      <c r="A1914" s="4" t="inlineStr">
        <is>
          <t>Bluffton, SC</t>
        </is>
      </c>
    </row>
    <row r="1915">
      <c r="A1915" s="3" t="inlineStr">
        <is>
          <t>Real Estate and Accumulated Depreciation [Line Items]</t>
        </is>
      </c>
    </row>
    <row r="1916">
      <c r="A1916" s="4" t="inlineStr">
        <is>
          <t>Encumbrance</t>
        </is>
      </c>
      <c r="B1916" s="5" t="n">
        <v>0</v>
      </c>
    </row>
    <row r="1917">
      <c r="A1917" s="4" t="inlineStr">
        <is>
          <t>Land, initial cost</t>
        </is>
      </c>
      <c r="B1917" s="6" t="n">
        <v>1912</v>
      </c>
    </row>
    <row r="1918">
      <c r="A1918" s="4" t="inlineStr">
        <is>
          <t>Buildings, equipment &amp; improvement, initial cost</t>
        </is>
      </c>
      <c r="B1918" s="6" t="n">
        <v>3053</v>
      </c>
    </row>
    <row r="1919">
      <c r="A1919" s="4" t="inlineStr">
        <is>
          <t>Additions (dispositions) (impairments) subsequent to acquisition</t>
        </is>
      </c>
      <c r="B1919" s="6" t="n">
        <v>110</v>
      </c>
    </row>
    <row r="1920">
      <c r="A1920" s="4" t="inlineStr">
        <is>
          <t>Land, gross amount</t>
        </is>
      </c>
      <c r="B1920" s="6" t="n">
        <v>1912</v>
      </c>
    </row>
    <row r="1921">
      <c r="A1921" s="4" t="inlineStr">
        <is>
          <t>Buildings, equipment &amp; improvement, gross amount</t>
        </is>
      </c>
      <c r="B1921" s="6" t="n">
        <v>3163</v>
      </c>
    </row>
    <row r="1922">
      <c r="A1922" s="4" t="inlineStr">
        <is>
          <t>Fair value of Concord resort land received</t>
        </is>
      </c>
      <c r="B1922" s="6" t="n">
        <v>5075</v>
      </c>
    </row>
    <row r="1923">
      <c r="A1923" s="4" t="inlineStr">
        <is>
          <t>Accumulated depreciation</t>
        </is>
      </c>
      <c r="B1923" s="5" t="n">
        <v>-352</v>
      </c>
    </row>
    <row r="1924">
      <c r="A1924" s="4" t="inlineStr">
        <is>
          <t>Depreciation life</t>
        </is>
      </c>
      <c r="B1924" s="4" t="inlineStr">
        <is>
          <t>25 years</t>
        </is>
      </c>
    </row>
    <row r="1925">
      <c r="A1925" s="4" t="inlineStr">
        <is>
          <t>Cherry Hill, NJ</t>
        </is>
      </c>
    </row>
    <row r="1926">
      <c r="A1926" s="3" t="inlineStr">
        <is>
          <t>Real Estate and Accumulated Depreciation [Line Items]</t>
        </is>
      </c>
    </row>
    <row r="1927">
      <c r="A1927" s="4" t="inlineStr">
        <is>
          <t>Encumbrance</t>
        </is>
      </c>
      <c r="B1927" s="5" t="n">
        <v>0</v>
      </c>
    </row>
    <row r="1928">
      <c r="A1928" s="4" t="inlineStr">
        <is>
          <t>Land, initial cost</t>
        </is>
      </c>
      <c r="B1928" s="6" t="n">
        <v>5038</v>
      </c>
    </row>
    <row r="1929">
      <c r="A1929" s="4" t="inlineStr">
        <is>
          <t>Buildings, equipment &amp; improvement, initial cost</t>
        </is>
      </c>
      <c r="B1929" s="6" t="n">
        <v>9206</v>
      </c>
    </row>
    <row r="1930">
      <c r="A1930" s="4" t="inlineStr">
        <is>
          <t>Additions (dispositions) (impairments) subsequent to acquisition</t>
        </is>
      </c>
      <c r="B1930" s="6" t="n">
        <v>0</v>
      </c>
    </row>
    <row r="1931">
      <c r="A1931" s="4" t="inlineStr">
        <is>
          <t>Land, gross amount</t>
        </is>
      </c>
      <c r="B1931" s="6" t="n">
        <v>5038</v>
      </c>
    </row>
    <row r="1932">
      <c r="A1932" s="4" t="inlineStr">
        <is>
          <t>Buildings, equipment &amp; improvement, gross amount</t>
        </is>
      </c>
      <c r="B1932" s="6" t="n">
        <v>9206</v>
      </c>
    </row>
    <row r="1933">
      <c r="A1933" s="4" t="inlineStr">
        <is>
          <t>Fair value of Concord resort land received</t>
        </is>
      </c>
      <c r="B1933" s="6" t="n">
        <v>14244</v>
      </c>
    </row>
    <row r="1934">
      <c r="A1934" s="4" t="inlineStr">
        <is>
          <t>Accumulated depreciation</t>
        </is>
      </c>
      <c r="B1934" s="5" t="n">
        <v>-1219</v>
      </c>
    </row>
    <row r="1935">
      <c r="A1935" s="4" t="inlineStr">
        <is>
          <t>Depreciation life</t>
        </is>
      </c>
      <c r="B1935" s="4" t="inlineStr">
        <is>
          <t>25 years</t>
        </is>
      </c>
    </row>
    <row r="1936">
      <c r="A1936" s="4" t="inlineStr">
        <is>
          <t>Westminster, CO</t>
        </is>
      </c>
    </row>
    <row r="1937">
      <c r="A1937" s="3" t="inlineStr">
        <is>
          <t>Real Estate and Accumulated Depreciation [Line Items]</t>
        </is>
      </c>
    </row>
    <row r="1938">
      <c r="A1938" s="4" t="inlineStr">
        <is>
          <t>Encumbrance</t>
        </is>
      </c>
      <c r="B1938" s="5" t="n">
        <v>0</v>
      </c>
    </row>
    <row r="1939">
      <c r="A1939" s="4" t="inlineStr">
        <is>
          <t>Land, initial cost</t>
        </is>
      </c>
      <c r="B1939" s="6" t="n">
        <v>6205</v>
      </c>
    </row>
    <row r="1940">
      <c r="A1940" s="4" t="inlineStr">
        <is>
          <t>Buildings, equipment &amp; improvement, initial cost</t>
        </is>
      </c>
      <c r="B1940" s="6" t="n">
        <v>12600</v>
      </c>
    </row>
    <row r="1941">
      <c r="A1941" s="4" t="inlineStr">
        <is>
          <t>Additions (dispositions) (impairments) subsequent to acquisition</t>
        </is>
      </c>
      <c r="B1941" s="6" t="n">
        <v>20868</v>
      </c>
    </row>
    <row r="1942">
      <c r="A1942" s="4" t="inlineStr">
        <is>
          <t>Land, gross amount</t>
        </is>
      </c>
      <c r="B1942" s="6" t="n">
        <v>4998</v>
      </c>
    </row>
    <row r="1943">
      <c r="A1943" s="4" t="inlineStr">
        <is>
          <t>Buildings, equipment &amp; improvement, gross amount</t>
        </is>
      </c>
      <c r="B1943" s="6" t="n">
        <v>34675</v>
      </c>
    </row>
    <row r="1944">
      <c r="A1944" s="4" t="inlineStr">
        <is>
          <t>Fair value of Concord resort land received</t>
        </is>
      </c>
      <c r="B1944" s="6" t="n">
        <v>39673</v>
      </c>
    </row>
    <row r="1945">
      <c r="A1945" s="4" t="inlineStr">
        <is>
          <t>Accumulated depreciation</t>
        </is>
      </c>
      <c r="B1945" s="5" t="n">
        <v>-20920</v>
      </c>
    </row>
    <row r="1946">
      <c r="A1946" s="4" t="inlineStr">
        <is>
          <t>Depreciation life</t>
        </is>
      </c>
      <c r="B1946" s="4" t="inlineStr">
        <is>
          <t>40 years</t>
        </is>
      </c>
    </row>
    <row r="1947">
      <c r="A1947" s="4" t="inlineStr">
        <is>
          <t>Westminster, CO</t>
        </is>
      </c>
    </row>
    <row r="1948">
      <c r="A1948" s="3" t="inlineStr">
        <is>
          <t>Real Estate and Accumulated Depreciation [Line Items]</t>
        </is>
      </c>
    </row>
    <row r="1949">
      <c r="A1949" s="4" t="inlineStr">
        <is>
          <t>Encumbrance</t>
        </is>
      </c>
      <c r="B1949" s="5" t="n">
        <v>0</v>
      </c>
    </row>
    <row r="1950">
      <c r="A1950" s="4" t="inlineStr">
        <is>
          <t>Land, initial cost</t>
        </is>
      </c>
      <c r="B1950" s="6" t="n">
        <v>5850</v>
      </c>
    </row>
    <row r="1951">
      <c r="A1951" s="4" t="inlineStr">
        <is>
          <t>Buildings, equipment &amp; improvement, initial cost</t>
        </is>
      </c>
      <c r="B1951" s="6" t="n">
        <v>17314</v>
      </c>
    </row>
    <row r="1952">
      <c r="A1952" s="4" t="inlineStr">
        <is>
          <t>Additions (dispositions) (impairments) subsequent to acquisition</t>
        </is>
      </c>
      <c r="B1952" s="6" t="n">
        <v>4257</v>
      </c>
    </row>
    <row r="1953">
      <c r="A1953" s="4" t="inlineStr">
        <is>
          <t>Land, gross amount</t>
        </is>
      </c>
      <c r="B1953" s="6" t="n">
        <v>5850</v>
      </c>
    </row>
    <row r="1954">
      <c r="A1954" s="4" t="inlineStr">
        <is>
          <t>Buildings, equipment &amp; improvement, gross amount</t>
        </is>
      </c>
      <c r="B1954" s="6" t="n">
        <v>21571</v>
      </c>
    </row>
    <row r="1955">
      <c r="A1955" s="4" t="inlineStr">
        <is>
          <t>Fair value of Concord resort land received</t>
        </is>
      </c>
      <c r="B1955" s="6" t="n">
        <v>27421</v>
      </c>
    </row>
    <row r="1956">
      <c r="A1956" s="4" t="inlineStr">
        <is>
          <t>Accumulated depreciation</t>
        </is>
      </c>
      <c r="B1956" s="5" t="n">
        <v>-9363</v>
      </c>
    </row>
    <row r="1957">
      <c r="A1957" s="4" t="inlineStr">
        <is>
          <t>Depreciation life</t>
        </is>
      </c>
      <c r="B1957" s="4" t="inlineStr">
        <is>
          <t>40 years</t>
        </is>
      </c>
    </row>
    <row r="1958">
      <c r="A1958" s="4" t="inlineStr">
        <is>
          <t>Houston, TX</t>
        </is>
      </c>
    </row>
    <row r="1959">
      <c r="A1959" s="3" t="inlineStr">
        <is>
          <t>Real Estate and Accumulated Depreciation [Line Items]</t>
        </is>
      </c>
    </row>
    <row r="1960">
      <c r="A1960" s="4" t="inlineStr">
        <is>
          <t>Encumbrance</t>
        </is>
      </c>
      <c r="B1960" s="5" t="n">
        <v>0</v>
      </c>
    </row>
    <row r="1961">
      <c r="A1961" s="4" t="inlineStr">
        <is>
          <t>Land, initial cost</t>
        </is>
      </c>
      <c r="B1961" s="6" t="n">
        <v>3653</v>
      </c>
    </row>
    <row r="1962">
      <c r="A1962" s="4" t="inlineStr">
        <is>
          <t>Buildings, equipment &amp; improvement, initial cost</t>
        </is>
      </c>
      <c r="B1962" s="6" t="n">
        <v>1365</v>
      </c>
    </row>
    <row r="1963">
      <c r="A1963" s="4" t="inlineStr">
        <is>
          <t>Additions (dispositions) (impairments) subsequent to acquisition</t>
        </is>
      </c>
      <c r="B1963" s="6" t="n">
        <v>-1531</v>
      </c>
    </row>
    <row r="1964">
      <c r="A1964" s="4" t="inlineStr">
        <is>
          <t>Land, gross amount</t>
        </is>
      </c>
      <c r="B1964" s="6" t="n">
        <v>3408</v>
      </c>
    </row>
    <row r="1965">
      <c r="A1965" s="4" t="inlineStr">
        <is>
          <t>Buildings, equipment &amp; improvement, gross amount</t>
        </is>
      </c>
      <c r="B1965" s="6" t="n">
        <v>79</v>
      </c>
    </row>
    <row r="1966">
      <c r="A1966" s="4" t="inlineStr">
        <is>
          <t>Fair value of Concord resort land received</t>
        </is>
      </c>
      <c r="B1966" s="6" t="n">
        <v>3487</v>
      </c>
    </row>
    <row r="1967">
      <c r="A1967" s="4" t="inlineStr">
        <is>
          <t>Accumulated depreciation</t>
        </is>
      </c>
      <c r="B1967" s="5" t="n">
        <v>-30</v>
      </c>
    </row>
    <row r="1968">
      <c r="A1968" s="4" t="inlineStr">
        <is>
          <t>Depreciation life</t>
        </is>
      </c>
      <c r="B1968" s="4" t="inlineStr">
        <is>
          <t>40 years</t>
        </is>
      </c>
    </row>
    <row r="1969">
      <c r="A1969" s="4" t="inlineStr">
        <is>
          <t>New Rochelle, NY</t>
        </is>
      </c>
    </row>
    <row r="1970">
      <c r="A1970" s="3" t="inlineStr">
        <is>
          <t>Real Estate and Accumulated Depreciation [Line Items]</t>
        </is>
      </c>
    </row>
    <row r="1971">
      <c r="A1971" s="4" t="inlineStr">
        <is>
          <t>Encumbrance</t>
        </is>
      </c>
      <c r="B1971" s="5" t="n">
        <v>0</v>
      </c>
    </row>
    <row r="1972">
      <c r="A1972" s="4" t="inlineStr">
        <is>
          <t>Land, initial cost</t>
        </is>
      </c>
      <c r="B1972" s="6" t="n">
        <v>6100</v>
      </c>
    </row>
    <row r="1973">
      <c r="A1973" s="4" t="inlineStr">
        <is>
          <t>Buildings, equipment &amp; improvement, initial cost</t>
        </is>
      </c>
      <c r="B1973" s="6" t="n">
        <v>97696</v>
      </c>
    </row>
    <row r="1974">
      <c r="A1974" s="4" t="inlineStr">
        <is>
          <t>Additions (dispositions) (impairments) subsequent to acquisition</t>
        </is>
      </c>
      <c r="B1974" s="6" t="n">
        <v>14357</v>
      </c>
    </row>
    <row r="1975">
      <c r="A1975" s="4" t="inlineStr">
        <is>
          <t>Land, gross amount</t>
        </is>
      </c>
      <c r="B1975" s="6" t="n">
        <v>6100</v>
      </c>
    </row>
    <row r="1976">
      <c r="A1976" s="4" t="inlineStr">
        <is>
          <t>Buildings, equipment &amp; improvement, gross amount</t>
        </is>
      </c>
      <c r="B1976" s="6" t="n">
        <v>112053</v>
      </c>
    </row>
    <row r="1977">
      <c r="A1977" s="4" t="inlineStr">
        <is>
          <t>Fair value of Concord resort land received</t>
        </is>
      </c>
      <c r="B1977" s="6" t="n">
        <v>118153</v>
      </c>
    </row>
    <row r="1978">
      <c r="A1978" s="4" t="inlineStr">
        <is>
          <t>Accumulated depreciation</t>
        </is>
      </c>
      <c r="B1978" s="5" t="n">
        <v>-51100</v>
      </c>
    </row>
    <row r="1979">
      <c r="A1979" s="4" t="inlineStr">
        <is>
          <t>Depreciation life</t>
        </is>
      </c>
      <c r="B1979" s="4" t="inlineStr">
        <is>
          <t>40 years</t>
        </is>
      </c>
    </row>
    <row r="1980">
      <c r="A1980" s="4" t="inlineStr">
        <is>
          <t>Kanata, ON</t>
        </is>
      </c>
    </row>
    <row r="1981">
      <c r="A1981" s="3" t="inlineStr">
        <is>
          <t>Real Estate and Accumulated Depreciation [Line Items]</t>
        </is>
      </c>
    </row>
    <row r="1982">
      <c r="A1982" s="4" t="inlineStr">
        <is>
          <t>Encumbrance</t>
        </is>
      </c>
      <c r="B1982" s="5" t="n">
        <v>0</v>
      </c>
    </row>
    <row r="1983">
      <c r="A1983" s="4" t="inlineStr">
        <is>
          <t>Land, initial cost</t>
        </is>
      </c>
      <c r="B1983" s="6" t="n">
        <v>10044</v>
      </c>
    </row>
    <row r="1984">
      <c r="A1984" s="4" t="inlineStr">
        <is>
          <t>Buildings, equipment &amp; improvement, initial cost</t>
        </is>
      </c>
      <c r="B1984" s="6" t="n">
        <v>36630</v>
      </c>
    </row>
    <row r="1985">
      <c r="A1985" s="4" t="inlineStr">
        <is>
          <t>Additions (dispositions) (impairments) subsequent to acquisition</t>
        </is>
      </c>
      <c r="B1985" s="6" t="n">
        <v>35098</v>
      </c>
    </row>
    <row r="1986">
      <c r="A1986" s="4" t="inlineStr">
        <is>
          <t>Land, gross amount</t>
        </is>
      </c>
      <c r="B1986" s="6" t="n">
        <v>9938</v>
      </c>
    </row>
    <row r="1987">
      <c r="A1987" s="4" t="inlineStr">
        <is>
          <t>Buildings, equipment &amp; improvement, gross amount</t>
        </is>
      </c>
      <c r="B1987" s="6" t="n">
        <v>71834</v>
      </c>
    </row>
    <row r="1988">
      <c r="A1988" s="4" t="inlineStr">
        <is>
          <t>Fair value of Concord resort land received</t>
        </is>
      </c>
      <c r="B1988" s="6" t="n">
        <v>81772</v>
      </c>
    </row>
    <row r="1989">
      <c r="A1989" s="4" t="inlineStr">
        <is>
          <t>Accumulated depreciation</t>
        </is>
      </c>
      <c r="B1989" s="5" t="n">
        <v>-29530</v>
      </c>
    </row>
    <row r="1990">
      <c r="A1990" s="4" t="inlineStr">
        <is>
          <t>Depreciation life</t>
        </is>
      </c>
      <c r="B1990" s="4" t="inlineStr">
        <is>
          <t>40 years</t>
        </is>
      </c>
    </row>
    <row r="1991">
      <c r="A1991" s="4" t="inlineStr">
        <is>
          <t>Mississagua, ON</t>
        </is>
      </c>
    </row>
    <row r="1992">
      <c r="A1992" s="3" t="inlineStr">
        <is>
          <t>Real Estate and Accumulated Depreciation [Line Items]</t>
        </is>
      </c>
    </row>
    <row r="1993">
      <c r="A1993" s="4" t="inlineStr">
        <is>
          <t>Encumbrance</t>
        </is>
      </c>
      <c r="B1993" s="5" t="n">
        <v>0</v>
      </c>
    </row>
    <row r="1994">
      <c r="A1994" s="4" t="inlineStr">
        <is>
          <t>Land, initial cost</t>
        </is>
      </c>
      <c r="B1994" s="6" t="n">
        <v>9221</v>
      </c>
    </row>
    <row r="1995">
      <c r="A1995" s="4" t="inlineStr">
        <is>
          <t>Buildings, equipment &amp; improvement, initial cost</t>
        </is>
      </c>
      <c r="B1995" s="6" t="n">
        <v>17593</v>
      </c>
    </row>
    <row r="1996">
      <c r="A1996" s="4" t="inlineStr">
        <is>
          <t>Additions (dispositions) (impairments) subsequent to acquisition</t>
        </is>
      </c>
      <c r="B1996" s="6" t="n">
        <v>24200</v>
      </c>
    </row>
    <row r="1997">
      <c r="A1997" s="4" t="inlineStr">
        <is>
          <t>Land, gross amount</t>
        </is>
      </c>
      <c r="B1997" s="6" t="n">
        <v>11998</v>
      </c>
    </row>
    <row r="1998">
      <c r="A1998" s="4" t="inlineStr">
        <is>
          <t>Buildings, equipment &amp; improvement, gross amount</t>
        </is>
      </c>
      <c r="B1998" s="6" t="n">
        <v>39016</v>
      </c>
    </row>
    <row r="1999">
      <c r="A1999" s="4" t="inlineStr">
        <is>
          <t>Fair value of Concord resort land received</t>
        </is>
      </c>
      <c r="B1999" s="6" t="n">
        <v>51014</v>
      </c>
    </row>
    <row r="2000">
      <c r="A2000" s="4" t="inlineStr">
        <is>
          <t>Accumulated depreciation</t>
        </is>
      </c>
      <c r="B2000" s="5" t="n">
        <v>-14536</v>
      </c>
    </row>
    <row r="2001">
      <c r="A2001" s="4" t="inlineStr">
        <is>
          <t>Depreciation life</t>
        </is>
      </c>
      <c r="B2001" s="4" t="inlineStr">
        <is>
          <t>40 years</t>
        </is>
      </c>
    </row>
    <row r="2002">
      <c r="A2002" s="4" t="inlineStr">
        <is>
          <t>Oakville, ON</t>
        </is>
      </c>
    </row>
    <row r="2003">
      <c r="A2003" s="3" t="inlineStr">
        <is>
          <t>Real Estate and Accumulated Depreciation [Line Items]</t>
        </is>
      </c>
    </row>
    <row r="2004">
      <c r="A2004" s="4" t="inlineStr">
        <is>
          <t>Encumbrance</t>
        </is>
      </c>
      <c r="B2004" s="5" t="n">
        <v>0</v>
      </c>
    </row>
    <row r="2005">
      <c r="A2005" s="4" t="inlineStr">
        <is>
          <t>Land, initial cost</t>
        </is>
      </c>
      <c r="B2005" s="6" t="n">
        <v>10044</v>
      </c>
    </row>
    <row r="2006">
      <c r="A2006" s="4" t="inlineStr">
        <is>
          <t>Buildings, equipment &amp; improvement, initial cost</t>
        </is>
      </c>
      <c r="B2006" s="6" t="n">
        <v>23646</v>
      </c>
    </row>
    <row r="2007">
      <c r="A2007" s="4" t="inlineStr">
        <is>
          <t>Additions (dispositions) (impairments) subsequent to acquisition</t>
        </is>
      </c>
      <c r="B2007" s="6" t="n">
        <v>17142</v>
      </c>
    </row>
    <row r="2008">
      <c r="A2008" s="4" t="inlineStr">
        <is>
          <t>Land, gross amount</t>
        </is>
      </c>
      <c r="B2008" s="6" t="n">
        <v>9938</v>
      </c>
    </row>
    <row r="2009">
      <c r="A2009" s="4" t="inlineStr">
        <is>
          <t>Buildings, equipment &amp; improvement, gross amount</t>
        </is>
      </c>
      <c r="B2009" s="6" t="n">
        <v>40894</v>
      </c>
    </row>
    <row r="2010">
      <c r="A2010" s="4" t="inlineStr">
        <is>
          <t>Fair value of Concord resort land received</t>
        </is>
      </c>
      <c r="B2010" s="6" t="n">
        <v>50832</v>
      </c>
    </row>
    <row r="2011">
      <c r="A2011" s="4" t="inlineStr">
        <is>
          <t>Accumulated depreciation</t>
        </is>
      </c>
      <c r="B2011" s="5" t="n">
        <v>-16100</v>
      </c>
    </row>
    <row r="2012">
      <c r="A2012" s="4" t="inlineStr">
        <is>
          <t>Depreciation life</t>
        </is>
      </c>
      <c r="B2012" s="4" t="inlineStr">
        <is>
          <t>40 years</t>
        </is>
      </c>
    </row>
    <row r="2013">
      <c r="A2013" s="4" t="inlineStr">
        <is>
          <t>Whitby, ON</t>
        </is>
      </c>
    </row>
    <row r="2014">
      <c r="A2014" s="3" t="inlineStr">
        <is>
          <t>Real Estate and Accumulated Depreciation [Line Items]</t>
        </is>
      </c>
    </row>
    <row r="2015">
      <c r="A2015" s="4" t="inlineStr">
        <is>
          <t>Encumbrance</t>
        </is>
      </c>
      <c r="B2015" s="5" t="n">
        <v>0</v>
      </c>
    </row>
    <row r="2016">
      <c r="A2016" s="4" t="inlineStr">
        <is>
          <t>Land, initial cost</t>
        </is>
      </c>
      <c r="B2016" s="6" t="n">
        <v>10202</v>
      </c>
    </row>
    <row r="2017">
      <c r="A2017" s="4" t="inlineStr">
        <is>
          <t>Buildings, equipment &amp; improvement, initial cost</t>
        </is>
      </c>
      <c r="B2017" s="6" t="n">
        <v>21960</v>
      </c>
    </row>
    <row r="2018">
      <c r="A2018" s="4" t="inlineStr">
        <is>
          <t>Additions (dispositions) (impairments) subsequent to acquisition</t>
        </is>
      </c>
      <c r="B2018" s="6" t="n">
        <v>35248</v>
      </c>
    </row>
    <row r="2019">
      <c r="A2019" s="4" t="inlineStr">
        <is>
          <t>Land, gross amount</t>
        </is>
      </c>
      <c r="B2019" s="6" t="n">
        <v>12968</v>
      </c>
    </row>
    <row r="2020">
      <c r="A2020" s="4" t="inlineStr">
        <is>
          <t>Buildings, equipment &amp; improvement, gross amount</t>
        </is>
      </c>
      <c r="B2020" s="6" t="n">
        <v>54442</v>
      </c>
    </row>
    <row r="2021">
      <c r="A2021" s="4" t="inlineStr">
        <is>
          <t>Fair value of Concord resort land received</t>
        </is>
      </c>
      <c r="B2021" s="6" t="n">
        <v>67410</v>
      </c>
    </row>
    <row r="2022">
      <c r="A2022" s="4" t="inlineStr">
        <is>
          <t>Accumulated depreciation</t>
        </is>
      </c>
      <c r="B2022" s="5" t="n">
        <v>-20486</v>
      </c>
    </row>
    <row r="2023">
      <c r="A2023" s="4" t="inlineStr">
        <is>
          <t>Depreciation life</t>
        </is>
      </c>
      <c r="B2023" s="4" t="inlineStr">
        <is>
          <t>40 years</t>
        </is>
      </c>
    </row>
    <row r="2024">
      <c r="A2024" s="4" t="inlineStr">
        <is>
          <t>Burbank, CA</t>
        </is>
      </c>
    </row>
    <row r="2025">
      <c r="A2025" s="3" t="inlineStr">
        <is>
          <t>Real Estate and Accumulated Depreciation [Line Items]</t>
        </is>
      </c>
    </row>
    <row r="2026">
      <c r="A2026" s="4" t="inlineStr">
        <is>
          <t>Encumbrance</t>
        </is>
      </c>
      <c r="B2026" s="5" t="n">
        <v>0</v>
      </c>
    </row>
    <row r="2027">
      <c r="A2027" s="4" t="inlineStr">
        <is>
          <t>Land, initial cost</t>
        </is>
      </c>
      <c r="B2027" s="6" t="n">
        <v>16584</v>
      </c>
    </row>
    <row r="2028">
      <c r="A2028" s="4" t="inlineStr">
        <is>
          <t>Buildings, equipment &amp; improvement, initial cost</t>
        </is>
      </c>
      <c r="B2028" s="6" t="n">
        <v>35016</v>
      </c>
    </row>
    <row r="2029">
      <c r="A2029" s="4" t="inlineStr">
        <is>
          <t>Additions (dispositions) (impairments) subsequent to acquisition</t>
        </is>
      </c>
      <c r="B2029" s="6" t="n">
        <v>12852</v>
      </c>
    </row>
    <row r="2030">
      <c r="A2030" s="4" t="inlineStr">
        <is>
          <t>Land, gross amount</t>
        </is>
      </c>
      <c r="B2030" s="6" t="n">
        <v>16584</v>
      </c>
    </row>
    <row r="2031">
      <c r="A2031" s="4" t="inlineStr">
        <is>
          <t>Buildings, equipment &amp; improvement, gross amount</t>
        </is>
      </c>
      <c r="B2031" s="6" t="n">
        <v>47868</v>
      </c>
    </row>
    <row r="2032">
      <c r="A2032" s="4" t="inlineStr">
        <is>
          <t>Fair value of Concord resort land received</t>
        </is>
      </c>
      <c r="B2032" s="6" t="n">
        <v>64452</v>
      </c>
    </row>
    <row r="2033">
      <c r="A2033" s="4" t="inlineStr">
        <is>
          <t>Accumulated depreciation</t>
        </is>
      </c>
      <c r="B2033" s="5" t="n">
        <v>-17996</v>
      </c>
    </row>
    <row r="2034">
      <c r="A2034" s="4" t="inlineStr">
        <is>
          <t>Depreciation life</t>
        </is>
      </c>
      <c r="B2034" s="4" t="inlineStr">
        <is>
          <t>40 years</t>
        </is>
      </c>
    </row>
    <row r="2035">
      <c r="A2035" s="4" t="inlineStr">
        <is>
          <t>Northbrook, IL</t>
        </is>
      </c>
    </row>
    <row r="2036">
      <c r="A2036" s="3" t="inlineStr">
        <is>
          <t>Real Estate and Accumulated Depreciation [Line Items]</t>
        </is>
      </c>
    </row>
    <row r="2037">
      <c r="A2037" s="4" t="inlineStr">
        <is>
          <t>Encumbrance</t>
        </is>
      </c>
      <c r="B2037" s="5" t="n">
        <v>0</v>
      </c>
    </row>
    <row r="2038">
      <c r="A2038" s="4" t="inlineStr">
        <is>
          <t>Land, initial cost</t>
        </is>
      </c>
      <c r="B2038" s="6" t="n">
        <v>0</v>
      </c>
    </row>
    <row r="2039">
      <c r="A2039" s="4" t="inlineStr">
        <is>
          <t>Buildings, equipment &amp; improvement, initial cost</t>
        </is>
      </c>
      <c r="B2039" s="6" t="n">
        <v>7025</v>
      </c>
    </row>
    <row r="2040">
      <c r="A2040" s="4" t="inlineStr">
        <is>
          <t>Additions (dispositions) (impairments) subsequent to acquisition</t>
        </is>
      </c>
      <c r="B2040" s="6" t="n">
        <v>586</v>
      </c>
    </row>
    <row r="2041">
      <c r="A2041" s="4" t="inlineStr">
        <is>
          <t>Land, gross amount</t>
        </is>
      </c>
      <c r="B2041" s="6" t="n">
        <v>0</v>
      </c>
    </row>
    <row r="2042">
      <c r="A2042" s="4" t="inlineStr">
        <is>
          <t>Buildings, equipment &amp; improvement, gross amount</t>
        </is>
      </c>
      <c r="B2042" s="6" t="n">
        <v>7611</v>
      </c>
    </row>
    <row r="2043">
      <c r="A2043" s="4" t="inlineStr">
        <is>
          <t>Fair value of Concord resort land received</t>
        </is>
      </c>
      <c r="B2043" s="6" t="n">
        <v>7611</v>
      </c>
    </row>
    <row r="2044">
      <c r="A2044" s="4" t="inlineStr">
        <is>
          <t>Accumulated depreciation</t>
        </is>
      </c>
      <c r="B2044" s="5" t="n">
        <v>-1922</v>
      </c>
    </row>
    <row r="2045">
      <c r="A2045" s="4" t="inlineStr">
        <is>
          <t>Depreciation life</t>
        </is>
      </c>
      <c r="B2045" s="4" t="inlineStr">
        <is>
          <t>40 years</t>
        </is>
      </c>
    </row>
    <row r="2046">
      <c r="A2046" s="4" t="inlineStr">
        <is>
          <t>Allen, TX</t>
        </is>
      </c>
    </row>
    <row r="2047">
      <c r="A2047" s="3" t="inlineStr">
        <is>
          <t>Real Estate and Accumulated Depreciation [Line Items]</t>
        </is>
      </c>
    </row>
    <row r="2048">
      <c r="A2048" s="4" t="inlineStr">
        <is>
          <t>Encumbrance</t>
        </is>
      </c>
      <c r="B2048" s="5" t="n">
        <v>0</v>
      </c>
    </row>
    <row r="2049">
      <c r="A2049" s="4" t="inlineStr">
        <is>
          <t>Land, initial cost</t>
        </is>
      </c>
      <c r="B2049" s="6" t="n">
        <v>0</v>
      </c>
    </row>
    <row r="2050">
      <c r="A2050" s="4" t="inlineStr">
        <is>
          <t>Buildings, equipment &amp; improvement, initial cost</t>
        </is>
      </c>
      <c r="B2050" s="6" t="n">
        <v>10007</v>
      </c>
    </row>
    <row r="2051">
      <c r="A2051" s="4" t="inlineStr">
        <is>
          <t>Additions (dispositions) (impairments) subsequent to acquisition</t>
        </is>
      </c>
      <c r="B2051" s="6" t="n">
        <v>1151</v>
      </c>
    </row>
    <row r="2052">
      <c r="A2052" s="4" t="inlineStr">
        <is>
          <t>Land, gross amount</t>
        </is>
      </c>
      <c r="B2052" s="6" t="n">
        <v>0</v>
      </c>
    </row>
    <row r="2053">
      <c r="A2053" s="4" t="inlineStr">
        <is>
          <t>Buildings, equipment &amp; improvement, gross amount</t>
        </is>
      </c>
      <c r="B2053" s="6" t="n">
        <v>11158</v>
      </c>
    </row>
    <row r="2054">
      <c r="A2054" s="4" t="inlineStr">
        <is>
          <t>Fair value of Concord resort land received</t>
        </is>
      </c>
      <c r="B2054" s="6" t="n">
        <v>11158</v>
      </c>
    </row>
    <row r="2055">
      <c r="A2055" s="4" t="inlineStr">
        <is>
          <t>Accumulated depreciation</t>
        </is>
      </c>
      <c r="B2055" s="5" t="n">
        <v>-3717</v>
      </c>
    </row>
    <row r="2056">
      <c r="A2056" s="4" t="inlineStr">
        <is>
          <t>Depreciation life</t>
        </is>
      </c>
      <c r="B2056" s="4" t="inlineStr">
        <is>
          <t>29 years</t>
        </is>
      </c>
    </row>
    <row r="2057">
      <c r="A2057" s="4" t="inlineStr">
        <is>
          <t>Dallas, TX</t>
        </is>
      </c>
    </row>
    <row r="2058">
      <c r="A2058" s="3" t="inlineStr">
        <is>
          <t>Real Estate and Accumulated Depreciation [Line Items]</t>
        </is>
      </c>
    </row>
    <row r="2059">
      <c r="A2059" s="4" t="inlineStr">
        <is>
          <t>Encumbrance</t>
        </is>
      </c>
      <c r="B2059" s="5" t="n">
        <v>0</v>
      </c>
    </row>
    <row r="2060">
      <c r="A2060" s="4" t="inlineStr">
        <is>
          <t>Land, initial cost</t>
        </is>
      </c>
      <c r="B2060" s="6" t="n">
        <v>0</v>
      </c>
    </row>
    <row r="2061">
      <c r="A2061" s="4" t="inlineStr">
        <is>
          <t>Buildings, equipment &amp; improvement, initial cost</t>
        </is>
      </c>
      <c r="B2061" s="6" t="n">
        <v>10007</v>
      </c>
    </row>
    <row r="2062">
      <c r="A2062" s="4" t="inlineStr">
        <is>
          <t>Additions (dispositions) (impairments) subsequent to acquisition</t>
        </is>
      </c>
      <c r="B2062" s="6" t="n">
        <v>1771</v>
      </c>
    </row>
    <row r="2063">
      <c r="A2063" s="4" t="inlineStr">
        <is>
          <t>Land, gross amount</t>
        </is>
      </c>
      <c r="B2063" s="6" t="n">
        <v>0</v>
      </c>
    </row>
    <row r="2064">
      <c r="A2064" s="4" t="inlineStr">
        <is>
          <t>Buildings, equipment &amp; improvement, gross amount</t>
        </is>
      </c>
      <c r="B2064" s="6" t="n">
        <v>11778</v>
      </c>
    </row>
    <row r="2065">
      <c r="A2065" s="4" t="inlineStr">
        <is>
          <t>Fair value of Concord resort land received</t>
        </is>
      </c>
      <c r="B2065" s="6" t="n">
        <v>11778</v>
      </c>
    </row>
    <row r="2066">
      <c r="A2066" s="4" t="inlineStr">
        <is>
          <t>Accumulated depreciation</t>
        </is>
      </c>
      <c r="B2066" s="5" t="n">
        <v>-3778</v>
      </c>
    </row>
    <row r="2067">
      <c r="A2067" s="4" t="inlineStr">
        <is>
          <t>Depreciation life</t>
        </is>
      </c>
      <c r="B2067" s="4" t="inlineStr">
        <is>
          <t>30 years</t>
        </is>
      </c>
    </row>
    <row r="2068">
      <c r="A2068" s="4" t="inlineStr">
        <is>
          <t>Oakbrook, IL</t>
        </is>
      </c>
    </row>
    <row r="2069">
      <c r="A2069" s="3" t="inlineStr">
        <is>
          <t>Real Estate and Accumulated Depreciation [Line Items]</t>
        </is>
      </c>
    </row>
    <row r="2070">
      <c r="A2070" s="4" t="inlineStr">
        <is>
          <t>Encumbrance</t>
        </is>
      </c>
      <c r="B2070" s="5" t="n">
        <v>0</v>
      </c>
    </row>
    <row r="2071">
      <c r="A2071" s="4" t="inlineStr">
        <is>
          <t>Land, initial cost</t>
        </is>
      </c>
      <c r="B2071" s="6" t="n">
        <v>0</v>
      </c>
    </row>
    <row r="2072">
      <c r="A2072" s="4" t="inlineStr">
        <is>
          <t>Buildings, equipment &amp; improvement, initial cost</t>
        </is>
      </c>
      <c r="B2072" s="6" t="n">
        <v>8068</v>
      </c>
    </row>
    <row r="2073">
      <c r="A2073" s="4" t="inlineStr">
        <is>
          <t>Additions (dispositions) (impairments) subsequent to acquisition</t>
        </is>
      </c>
      <c r="B2073" s="6" t="n">
        <v>536</v>
      </c>
    </row>
    <row r="2074">
      <c r="A2074" s="4" t="inlineStr">
        <is>
          <t>Land, gross amount</t>
        </is>
      </c>
      <c r="B2074" s="6" t="n">
        <v>0</v>
      </c>
    </row>
    <row r="2075">
      <c r="A2075" s="4" t="inlineStr">
        <is>
          <t>Buildings, equipment &amp; improvement, gross amount</t>
        </is>
      </c>
      <c r="B2075" s="6" t="n">
        <v>8604</v>
      </c>
    </row>
    <row r="2076">
      <c r="A2076" s="4" t="inlineStr">
        <is>
          <t>Fair value of Concord resort land received</t>
        </is>
      </c>
      <c r="B2076" s="6" t="n">
        <v>8604</v>
      </c>
    </row>
    <row r="2077">
      <c r="A2077" s="4" t="inlineStr">
        <is>
          <t>Accumulated depreciation</t>
        </is>
      </c>
      <c r="B2077" s="5" t="n">
        <v>-1947</v>
      </c>
    </row>
    <row r="2078">
      <c r="A2078" s="4" t="inlineStr">
        <is>
          <t>Depreciation life</t>
        </is>
      </c>
      <c r="B2078" s="4" t="inlineStr">
        <is>
          <t>40 years</t>
        </is>
      </c>
    </row>
    <row r="2079">
      <c r="A2079" s="4" t="inlineStr">
        <is>
          <t>Jacksonville, FL</t>
        </is>
      </c>
    </row>
    <row r="2080">
      <c r="A2080" s="3" t="inlineStr">
        <is>
          <t>Real Estate and Accumulated Depreciation [Line Items]</t>
        </is>
      </c>
    </row>
    <row r="2081">
      <c r="A2081" s="4" t="inlineStr">
        <is>
          <t>Encumbrance</t>
        </is>
      </c>
      <c r="B2081" s="5" t="n">
        <v>0</v>
      </c>
    </row>
    <row r="2082">
      <c r="A2082" s="4" t="inlineStr">
        <is>
          <t>Land, initial cost</t>
        </is>
      </c>
      <c r="B2082" s="6" t="n">
        <v>4510</v>
      </c>
    </row>
    <row r="2083">
      <c r="A2083" s="4" t="inlineStr">
        <is>
          <t>Buildings, equipment &amp; improvement, initial cost</t>
        </is>
      </c>
      <c r="B2083" s="6" t="n">
        <v>5061</v>
      </c>
    </row>
    <row r="2084">
      <c r="A2084" s="4" t="inlineStr">
        <is>
          <t>Additions (dispositions) (impairments) subsequent to acquisition</t>
        </is>
      </c>
      <c r="B2084" s="6" t="n">
        <v>4748</v>
      </c>
    </row>
    <row r="2085">
      <c r="A2085" s="4" t="inlineStr">
        <is>
          <t>Land, gross amount</t>
        </is>
      </c>
      <c r="B2085" s="6" t="n">
        <v>4510</v>
      </c>
    </row>
    <row r="2086">
      <c r="A2086" s="4" t="inlineStr">
        <is>
          <t>Buildings, equipment &amp; improvement, gross amount</t>
        </is>
      </c>
      <c r="B2086" s="6" t="n">
        <v>9809</v>
      </c>
    </row>
    <row r="2087">
      <c r="A2087" s="4" t="inlineStr">
        <is>
          <t>Fair value of Concord resort land received</t>
        </is>
      </c>
      <c r="B2087" s="6" t="n">
        <v>14319</v>
      </c>
    </row>
    <row r="2088">
      <c r="A2088" s="4" t="inlineStr">
        <is>
          <t>Accumulated depreciation</t>
        </is>
      </c>
      <c r="B2088" s="5" t="n">
        <v>-3447</v>
      </c>
    </row>
    <row r="2089">
      <c r="A2089" s="4" t="inlineStr">
        <is>
          <t>Depreciation life</t>
        </is>
      </c>
      <c r="B2089" s="4" t="inlineStr">
        <is>
          <t>30 years</t>
        </is>
      </c>
    </row>
    <row r="2090">
      <c r="A2090" s="4" t="inlineStr">
        <is>
          <t>Indianapolis, IN</t>
        </is>
      </c>
    </row>
    <row r="2091">
      <c r="A2091" s="3" t="inlineStr">
        <is>
          <t>Real Estate and Accumulated Depreciation [Line Items]</t>
        </is>
      </c>
    </row>
    <row r="2092">
      <c r="A2092" s="4" t="inlineStr">
        <is>
          <t>Encumbrance</t>
        </is>
      </c>
      <c r="B2092" s="5" t="n">
        <v>0</v>
      </c>
    </row>
    <row r="2093">
      <c r="A2093" s="4" t="inlineStr">
        <is>
          <t>Land, initial cost</t>
        </is>
      </c>
      <c r="B2093" s="6" t="n">
        <v>4298</v>
      </c>
    </row>
    <row r="2094">
      <c r="A2094" s="4" t="inlineStr">
        <is>
          <t>Buildings, equipment &amp; improvement, initial cost</t>
        </is>
      </c>
      <c r="B2094" s="6" t="n">
        <v>6320</v>
      </c>
    </row>
    <row r="2095">
      <c r="A2095" s="4" t="inlineStr">
        <is>
          <t>Additions (dispositions) (impairments) subsequent to acquisition</t>
        </is>
      </c>
      <c r="B2095" s="6" t="n">
        <v>-4754</v>
      </c>
    </row>
    <row r="2096">
      <c r="A2096" s="4" t="inlineStr">
        <is>
          <t>Land, gross amount</t>
        </is>
      </c>
      <c r="B2096" s="6" t="n">
        <v>1813</v>
      </c>
    </row>
    <row r="2097">
      <c r="A2097" s="4" t="inlineStr">
        <is>
          <t>Buildings, equipment &amp; improvement, gross amount</t>
        </is>
      </c>
      <c r="B2097" s="6" t="n">
        <v>4051</v>
      </c>
    </row>
    <row r="2098">
      <c r="A2098" s="4" t="inlineStr">
        <is>
          <t>Fair value of Concord resort land received</t>
        </is>
      </c>
      <c r="B2098" s="6" t="n">
        <v>5864</v>
      </c>
    </row>
    <row r="2099">
      <c r="A2099" s="4" t="inlineStr">
        <is>
          <t>Accumulated depreciation</t>
        </is>
      </c>
      <c r="B2099" s="5" t="n">
        <v>-922</v>
      </c>
    </row>
    <row r="2100">
      <c r="A2100" s="4" t="inlineStr">
        <is>
          <t>Depreciation life</t>
        </is>
      </c>
      <c r="B2100" s="4" t="inlineStr">
        <is>
          <t>40 years</t>
        </is>
      </c>
    </row>
    <row r="2101">
      <c r="A2101" s="4" t="inlineStr">
        <is>
          <t>Houston, TX</t>
        </is>
      </c>
    </row>
    <row r="2102">
      <c r="A2102" s="3" t="inlineStr">
        <is>
          <t>Real Estate and Accumulated Depreciation [Line Items]</t>
        </is>
      </c>
    </row>
    <row r="2103">
      <c r="A2103" s="4" t="inlineStr">
        <is>
          <t>Encumbrance</t>
        </is>
      </c>
      <c r="B2103" s="5" t="n">
        <v>0</v>
      </c>
    </row>
    <row r="2104">
      <c r="A2104" s="4" t="inlineStr">
        <is>
          <t>Land, initial cost</t>
        </is>
      </c>
      <c r="B2104" s="6" t="n">
        <v>0</v>
      </c>
    </row>
    <row r="2105">
      <c r="A2105" s="4" t="inlineStr">
        <is>
          <t>Buildings, equipment &amp; improvement, initial cost</t>
        </is>
      </c>
      <c r="B2105" s="6" t="n">
        <v>12403</v>
      </c>
    </row>
    <row r="2106">
      <c r="A2106" s="4" t="inlineStr">
        <is>
          <t>Additions (dispositions) (impairments) subsequent to acquisition</t>
        </is>
      </c>
      <c r="B2106" s="6" t="n">
        <v>394</v>
      </c>
    </row>
    <row r="2107">
      <c r="A2107" s="4" t="inlineStr">
        <is>
          <t>Land, gross amount</t>
        </is>
      </c>
      <c r="B2107" s="6" t="n">
        <v>0</v>
      </c>
    </row>
    <row r="2108">
      <c r="A2108" s="4" t="inlineStr">
        <is>
          <t>Buildings, equipment &amp; improvement, gross amount</t>
        </is>
      </c>
      <c r="B2108" s="6" t="n">
        <v>12797</v>
      </c>
    </row>
    <row r="2109">
      <c r="A2109" s="4" t="inlineStr">
        <is>
          <t>Fair value of Concord resort land received</t>
        </is>
      </c>
      <c r="B2109" s="6" t="n">
        <v>12797</v>
      </c>
    </row>
    <row r="2110">
      <c r="A2110" s="4" t="inlineStr">
        <is>
          <t>Accumulated depreciation</t>
        </is>
      </c>
      <c r="B2110" s="5" t="n">
        <v>-3042</v>
      </c>
    </row>
    <row r="2111">
      <c r="A2111" s="4" t="inlineStr">
        <is>
          <t>Depreciation life</t>
        </is>
      </c>
      <c r="B2111" s="4" t="inlineStr">
        <is>
          <t>40 years</t>
        </is>
      </c>
    </row>
    <row r="2112">
      <c r="A2112" s="4" t="inlineStr">
        <is>
          <t>Colony, TX</t>
        </is>
      </c>
    </row>
    <row r="2113">
      <c r="A2113" s="3" t="inlineStr">
        <is>
          <t>Real Estate and Accumulated Depreciation [Line Items]</t>
        </is>
      </c>
    </row>
    <row r="2114">
      <c r="A2114" s="4" t="inlineStr">
        <is>
          <t>Encumbrance</t>
        </is>
      </c>
      <c r="B2114" s="5" t="n">
        <v>0</v>
      </c>
    </row>
    <row r="2115">
      <c r="A2115" s="4" t="inlineStr">
        <is>
          <t>Land, initial cost</t>
        </is>
      </c>
      <c r="B2115" s="6" t="n">
        <v>4004</v>
      </c>
    </row>
    <row r="2116">
      <c r="A2116" s="4" t="inlineStr">
        <is>
          <t>Buildings, equipment &amp; improvement, initial cost</t>
        </is>
      </c>
      <c r="B2116" s="6" t="n">
        <v>13665</v>
      </c>
    </row>
    <row r="2117">
      <c r="A2117" s="4" t="inlineStr">
        <is>
          <t>Additions (dispositions) (impairments) subsequent to acquisition</t>
        </is>
      </c>
      <c r="B2117" s="6" t="n">
        <v>-240</v>
      </c>
    </row>
    <row r="2118">
      <c r="A2118" s="4" t="inlineStr">
        <is>
          <t>Land, gross amount</t>
        </is>
      </c>
      <c r="B2118" s="6" t="n">
        <v>4004</v>
      </c>
    </row>
    <row r="2119">
      <c r="A2119" s="4" t="inlineStr">
        <is>
          <t>Buildings, equipment &amp; improvement, gross amount</t>
        </is>
      </c>
      <c r="B2119" s="6" t="n">
        <v>13425</v>
      </c>
    </row>
    <row r="2120">
      <c r="A2120" s="4" t="inlineStr">
        <is>
          <t>Fair value of Concord resort land received</t>
        </is>
      </c>
      <c r="B2120" s="6" t="n">
        <v>17429</v>
      </c>
    </row>
    <row r="2121">
      <c r="A2121" s="4" t="inlineStr">
        <is>
          <t>Accumulated depreciation</t>
        </is>
      </c>
      <c r="B2121" s="5" t="n">
        <v>-2685</v>
      </c>
    </row>
    <row r="2122">
      <c r="A2122" s="4" t="inlineStr">
        <is>
          <t>Depreciation life</t>
        </is>
      </c>
      <c r="B2122" s="4" t="inlineStr">
        <is>
          <t>40 years</t>
        </is>
      </c>
    </row>
    <row r="2123">
      <c r="A2123" s="4" t="inlineStr">
        <is>
          <t>Alpharetta, GA</t>
        </is>
      </c>
    </row>
    <row r="2124">
      <c r="A2124" s="3" t="inlineStr">
        <is>
          <t>Real Estate and Accumulated Depreciation [Line Items]</t>
        </is>
      </c>
    </row>
    <row r="2125">
      <c r="A2125" s="4" t="inlineStr">
        <is>
          <t>Encumbrance</t>
        </is>
      </c>
      <c r="B2125" s="5" t="n">
        <v>0</v>
      </c>
    </row>
    <row r="2126">
      <c r="A2126" s="4" t="inlineStr">
        <is>
          <t>Land, initial cost</t>
        </is>
      </c>
      <c r="B2126" s="6" t="n">
        <v>5608</v>
      </c>
    </row>
    <row r="2127">
      <c r="A2127" s="4" t="inlineStr">
        <is>
          <t>Buildings, equipment &amp; improvement, initial cost</t>
        </is>
      </c>
      <c r="B2127" s="6" t="n">
        <v>16616</v>
      </c>
    </row>
    <row r="2128">
      <c r="A2128" s="4" t="inlineStr">
        <is>
          <t>Additions (dispositions) (impairments) subsequent to acquisition</t>
        </is>
      </c>
      <c r="B2128" s="6" t="n">
        <v>0</v>
      </c>
    </row>
    <row r="2129">
      <c r="A2129" s="4" t="inlineStr">
        <is>
          <t>Land, gross amount</t>
        </is>
      </c>
      <c r="B2129" s="6" t="n">
        <v>5608</v>
      </c>
    </row>
    <row r="2130">
      <c r="A2130" s="4" t="inlineStr">
        <is>
          <t>Buildings, equipment &amp; improvement, gross amount</t>
        </is>
      </c>
      <c r="B2130" s="6" t="n">
        <v>16616</v>
      </c>
    </row>
    <row r="2131">
      <c r="A2131" s="4" t="inlineStr">
        <is>
          <t>Fair value of Concord resort land received</t>
        </is>
      </c>
      <c r="B2131" s="6" t="n">
        <v>22224</v>
      </c>
    </row>
    <row r="2132">
      <c r="A2132" s="4" t="inlineStr">
        <is>
          <t>Accumulated depreciation</t>
        </is>
      </c>
      <c r="B2132" s="5" t="n">
        <v>-3115</v>
      </c>
    </row>
    <row r="2133">
      <c r="A2133" s="4" t="inlineStr">
        <is>
          <t>Depreciation life</t>
        </is>
      </c>
      <c r="B2133" s="4" t="inlineStr">
        <is>
          <t>40 years</t>
        </is>
      </c>
    </row>
    <row r="2134">
      <c r="A2134" s="4" t="inlineStr">
        <is>
          <t>Scottsdale, AZ</t>
        </is>
      </c>
    </row>
    <row r="2135">
      <c r="A2135" s="3" t="inlineStr">
        <is>
          <t>Real Estate and Accumulated Depreciation [Line Items]</t>
        </is>
      </c>
    </row>
    <row r="2136">
      <c r="A2136" s="4" t="inlineStr">
        <is>
          <t>Encumbrance</t>
        </is>
      </c>
      <c r="B2136" s="5" t="n">
        <v>0</v>
      </c>
    </row>
    <row r="2137">
      <c r="A2137" s="4" t="inlineStr">
        <is>
          <t>Land, initial cost</t>
        </is>
      </c>
      <c r="B2137" s="6" t="n">
        <v>0</v>
      </c>
    </row>
    <row r="2138">
      <c r="A2138" s="4" t="inlineStr">
        <is>
          <t>Buildings, equipment &amp; improvement, initial cost</t>
        </is>
      </c>
      <c r="B2138" s="6" t="n">
        <v>16942</v>
      </c>
    </row>
    <row r="2139">
      <c r="A2139" s="4" t="inlineStr">
        <is>
          <t>Additions (dispositions) (impairments) subsequent to acquisition</t>
        </is>
      </c>
      <c r="B2139" s="6" t="n">
        <v>0</v>
      </c>
    </row>
    <row r="2140">
      <c r="A2140" s="4" t="inlineStr">
        <is>
          <t>Land, gross amount</t>
        </is>
      </c>
      <c r="B2140" s="6" t="n">
        <v>0</v>
      </c>
    </row>
    <row r="2141">
      <c r="A2141" s="4" t="inlineStr">
        <is>
          <t>Buildings, equipment &amp; improvement, gross amount</t>
        </is>
      </c>
      <c r="B2141" s="6" t="n">
        <v>16942</v>
      </c>
    </row>
    <row r="2142">
      <c r="A2142" s="4" t="inlineStr">
        <is>
          <t>Fair value of Concord resort land received</t>
        </is>
      </c>
      <c r="B2142" s="6" t="n">
        <v>16942</v>
      </c>
    </row>
    <row r="2143">
      <c r="A2143" s="4" t="inlineStr">
        <is>
          <t>Accumulated depreciation</t>
        </is>
      </c>
      <c r="B2143" s="5" t="n">
        <v>-3176</v>
      </c>
    </row>
    <row r="2144">
      <c r="A2144" s="4" t="inlineStr">
        <is>
          <t>Depreciation life</t>
        </is>
      </c>
      <c r="B2144" s="4" t="inlineStr">
        <is>
          <t>40 years</t>
        </is>
      </c>
    </row>
    <row r="2145">
      <c r="A2145" s="4" t="inlineStr">
        <is>
          <t>Spring, TX</t>
        </is>
      </c>
    </row>
    <row r="2146">
      <c r="A2146" s="3" t="inlineStr">
        <is>
          <t>Real Estate and Accumulated Depreciation [Line Items]</t>
        </is>
      </c>
    </row>
    <row r="2147">
      <c r="A2147" s="4" t="inlineStr">
        <is>
          <t>Encumbrance</t>
        </is>
      </c>
      <c r="B2147" s="5" t="n">
        <v>0</v>
      </c>
    </row>
    <row r="2148">
      <c r="A2148" s="4" t="inlineStr">
        <is>
          <t>Land, initial cost</t>
        </is>
      </c>
      <c r="B2148" s="6" t="n">
        <v>4928</v>
      </c>
    </row>
    <row r="2149">
      <c r="A2149" s="4" t="inlineStr">
        <is>
          <t>Buildings, equipment &amp; improvement, initial cost</t>
        </is>
      </c>
      <c r="B2149" s="6" t="n">
        <v>14522</v>
      </c>
    </row>
    <row r="2150">
      <c r="A2150" s="4" t="inlineStr">
        <is>
          <t>Additions (dispositions) (impairments) subsequent to acquisition</t>
        </is>
      </c>
      <c r="B2150" s="6" t="n">
        <v>0</v>
      </c>
    </row>
    <row r="2151">
      <c r="A2151" s="4" t="inlineStr">
        <is>
          <t>Land, gross amount</t>
        </is>
      </c>
      <c r="B2151" s="6" t="n">
        <v>4928</v>
      </c>
    </row>
    <row r="2152">
      <c r="A2152" s="4" t="inlineStr">
        <is>
          <t>Buildings, equipment &amp; improvement, gross amount</t>
        </is>
      </c>
      <c r="B2152" s="6" t="n">
        <v>14522</v>
      </c>
    </row>
    <row r="2153">
      <c r="A2153" s="4" t="inlineStr">
        <is>
          <t>Fair value of Concord resort land received</t>
        </is>
      </c>
      <c r="B2153" s="6" t="n">
        <v>19450</v>
      </c>
    </row>
    <row r="2154">
      <c r="A2154" s="4" t="inlineStr">
        <is>
          <t>Accumulated depreciation</t>
        </is>
      </c>
      <c r="B2154" s="5" t="n">
        <v>-2783</v>
      </c>
    </row>
    <row r="2155">
      <c r="A2155" s="4" t="inlineStr">
        <is>
          <t>Depreciation life</t>
        </is>
      </c>
      <c r="B2155" s="4" t="inlineStr">
        <is>
          <t>40 years</t>
        </is>
      </c>
    </row>
    <row r="2156">
      <c r="A2156" s="4" t="inlineStr">
        <is>
          <t>Warrenville, IL</t>
        </is>
      </c>
    </row>
    <row r="2157">
      <c r="A2157" s="3" t="inlineStr">
        <is>
          <t>Real Estate and Accumulated Depreciation [Line Items]</t>
        </is>
      </c>
    </row>
    <row r="2158">
      <c r="A2158" s="4" t="inlineStr">
        <is>
          <t>Encumbrance</t>
        </is>
      </c>
      <c r="B2158" s="5" t="n">
        <v>0</v>
      </c>
    </row>
    <row r="2159">
      <c r="A2159" s="4" t="inlineStr">
        <is>
          <t>Land, initial cost</t>
        </is>
      </c>
      <c r="B2159" s="6" t="n">
        <v>0</v>
      </c>
    </row>
    <row r="2160">
      <c r="A2160" s="4" t="inlineStr">
        <is>
          <t>Buildings, equipment &amp; improvement, initial cost</t>
        </is>
      </c>
      <c r="B2160" s="6" t="n">
        <v>6469</v>
      </c>
    </row>
    <row r="2161">
      <c r="A2161" s="4" t="inlineStr">
        <is>
          <t>Additions (dispositions) (impairments) subsequent to acquisition</t>
        </is>
      </c>
      <c r="B2161" s="6" t="n">
        <v>9625</v>
      </c>
    </row>
    <row r="2162">
      <c r="A2162" s="4" t="inlineStr">
        <is>
          <t>Land, gross amount</t>
        </is>
      </c>
      <c r="B2162" s="6" t="n">
        <v>2906</v>
      </c>
    </row>
    <row r="2163">
      <c r="A2163" s="4" t="inlineStr">
        <is>
          <t>Buildings, equipment &amp; improvement, gross amount</t>
        </is>
      </c>
      <c r="B2163" s="6" t="n">
        <v>13188</v>
      </c>
    </row>
    <row r="2164">
      <c r="A2164" s="4" t="inlineStr">
        <is>
          <t>Fair value of Concord resort land received</t>
        </is>
      </c>
      <c r="B2164" s="6" t="n">
        <v>16094</v>
      </c>
    </row>
    <row r="2165">
      <c r="A2165" s="4" t="inlineStr">
        <is>
          <t>Accumulated depreciation</t>
        </is>
      </c>
      <c r="B2165" s="5" t="n">
        <v>-3942</v>
      </c>
    </row>
    <row r="2166">
      <c r="A2166" s="4" t="inlineStr">
        <is>
          <t>Depreciation life</t>
        </is>
      </c>
      <c r="B2166" s="4" t="inlineStr">
        <is>
          <t>40 years</t>
        </is>
      </c>
    </row>
    <row r="2167">
      <c r="A2167" s="4" t="inlineStr">
        <is>
          <t>San Antonio, TX</t>
        </is>
      </c>
    </row>
    <row r="2168">
      <c r="A2168" s="3" t="inlineStr">
        <is>
          <t>Real Estate and Accumulated Depreciation [Line Items]</t>
        </is>
      </c>
    </row>
    <row r="2169">
      <c r="A2169" s="4" t="inlineStr">
        <is>
          <t>Encumbrance</t>
        </is>
      </c>
      <c r="B2169" s="5" t="n">
        <v>0</v>
      </c>
    </row>
    <row r="2170">
      <c r="A2170" s="4" t="inlineStr">
        <is>
          <t>Land, initial cost</t>
        </is>
      </c>
      <c r="B2170" s="6" t="n">
        <v>0</v>
      </c>
    </row>
    <row r="2171">
      <c r="A2171" s="4" t="inlineStr">
        <is>
          <t>Buildings, equipment &amp; improvement, initial cost</t>
        </is>
      </c>
      <c r="B2171" s="6" t="n">
        <v>15976</v>
      </c>
    </row>
    <row r="2172">
      <c r="A2172" s="4" t="inlineStr">
        <is>
          <t>Additions (dispositions) (impairments) subsequent to acquisition</t>
        </is>
      </c>
      <c r="B2172" s="6" t="n">
        <v>79</v>
      </c>
    </row>
    <row r="2173">
      <c r="A2173" s="4" t="inlineStr">
        <is>
          <t>Land, gross amount</t>
        </is>
      </c>
      <c r="B2173" s="6" t="n">
        <v>0</v>
      </c>
    </row>
    <row r="2174">
      <c r="A2174" s="4" t="inlineStr">
        <is>
          <t>Buildings, equipment &amp; improvement, gross amount</t>
        </is>
      </c>
      <c r="B2174" s="6" t="n">
        <v>16055</v>
      </c>
    </row>
    <row r="2175">
      <c r="A2175" s="4" t="inlineStr">
        <is>
          <t>Fair value of Concord resort land received</t>
        </is>
      </c>
      <c r="B2175" s="6" t="n">
        <v>16055</v>
      </c>
    </row>
    <row r="2176">
      <c r="A2176" s="4" t="inlineStr">
        <is>
          <t>Accumulated depreciation</t>
        </is>
      </c>
      <c r="B2176" s="5" t="n">
        <v>-2736</v>
      </c>
    </row>
    <row r="2177">
      <c r="A2177" s="4" t="inlineStr">
        <is>
          <t>Depreciation life</t>
        </is>
      </c>
      <c r="B2177" s="4" t="inlineStr">
        <is>
          <t>40 years</t>
        </is>
      </c>
    </row>
    <row r="2178">
      <c r="A2178" s="4" t="inlineStr">
        <is>
          <t>Tampa, FL</t>
        </is>
      </c>
    </row>
    <row r="2179">
      <c r="A2179" s="3" t="inlineStr">
        <is>
          <t>Real Estate and Accumulated Depreciation [Line Items]</t>
        </is>
      </c>
    </row>
    <row r="2180">
      <c r="A2180" s="4" t="inlineStr">
        <is>
          <t>Encumbrance</t>
        </is>
      </c>
      <c r="B2180" s="5" t="n">
        <v>0</v>
      </c>
    </row>
    <row r="2181">
      <c r="A2181" s="4" t="inlineStr">
        <is>
          <t>Land, initial cost</t>
        </is>
      </c>
      <c r="B2181" s="6" t="n">
        <v>0</v>
      </c>
    </row>
    <row r="2182">
      <c r="A2182" s="4" t="inlineStr">
        <is>
          <t>Buildings, equipment &amp; improvement, initial cost</t>
        </is>
      </c>
      <c r="B2182" s="6" t="n">
        <v>15726</v>
      </c>
    </row>
    <row r="2183">
      <c r="A2183" s="4" t="inlineStr">
        <is>
          <t>Additions (dispositions) (impairments) subsequent to acquisition</t>
        </is>
      </c>
      <c r="B2183" s="6" t="n">
        <v>-67</v>
      </c>
    </row>
    <row r="2184">
      <c r="A2184" s="4" t="inlineStr">
        <is>
          <t>Land, gross amount</t>
        </is>
      </c>
      <c r="B2184" s="6" t="n">
        <v>0</v>
      </c>
    </row>
    <row r="2185">
      <c r="A2185" s="4" t="inlineStr">
        <is>
          <t>Buildings, equipment &amp; improvement, gross amount</t>
        </is>
      </c>
      <c r="B2185" s="6" t="n">
        <v>15659</v>
      </c>
    </row>
    <row r="2186">
      <c r="A2186" s="4" t="inlineStr">
        <is>
          <t>Fair value of Concord resort land received</t>
        </is>
      </c>
      <c r="B2186" s="6" t="n">
        <v>15659</v>
      </c>
    </row>
    <row r="2187">
      <c r="A2187" s="4" t="inlineStr">
        <is>
          <t>Accumulated depreciation</t>
        </is>
      </c>
      <c r="B2187" s="5" t="n">
        <v>-2841</v>
      </c>
    </row>
    <row r="2188">
      <c r="A2188" s="4" t="inlineStr">
        <is>
          <t>Depreciation life</t>
        </is>
      </c>
      <c r="B2188" s="4" t="inlineStr">
        <is>
          <t>40 years</t>
        </is>
      </c>
    </row>
    <row r="2189">
      <c r="A2189" s="4" t="inlineStr">
        <is>
          <t>Gilbert, AZ</t>
        </is>
      </c>
    </row>
    <row r="2190">
      <c r="A2190" s="3" t="inlineStr">
        <is>
          <t>Real Estate and Accumulated Depreciation [Line Items]</t>
        </is>
      </c>
    </row>
    <row r="2191">
      <c r="A2191" s="4" t="inlineStr">
        <is>
          <t>Encumbrance</t>
        </is>
      </c>
      <c r="B2191" s="5" t="n">
        <v>0</v>
      </c>
    </row>
    <row r="2192">
      <c r="A2192" s="4" t="inlineStr">
        <is>
          <t>Land, initial cost</t>
        </is>
      </c>
      <c r="B2192" s="6" t="n">
        <v>4735</v>
      </c>
    </row>
    <row r="2193">
      <c r="A2193" s="4" t="inlineStr">
        <is>
          <t>Buildings, equipment &amp; improvement, initial cost</t>
        </is>
      </c>
      <c r="B2193" s="6" t="n">
        <v>16130</v>
      </c>
    </row>
    <row r="2194">
      <c r="A2194" s="4" t="inlineStr">
        <is>
          <t>Additions (dispositions) (impairments) subsequent to acquisition</t>
        </is>
      </c>
      <c r="B2194" s="6" t="n">
        <v>-267</v>
      </c>
    </row>
    <row r="2195">
      <c r="A2195" s="4" t="inlineStr">
        <is>
          <t>Land, gross amount</t>
        </is>
      </c>
      <c r="B2195" s="6" t="n">
        <v>4735</v>
      </c>
    </row>
    <row r="2196">
      <c r="A2196" s="4" t="inlineStr">
        <is>
          <t>Buildings, equipment &amp; improvement, gross amount</t>
        </is>
      </c>
      <c r="B2196" s="6" t="n">
        <v>15863</v>
      </c>
    </row>
    <row r="2197">
      <c r="A2197" s="4" t="inlineStr">
        <is>
          <t>Fair value of Concord resort land received</t>
        </is>
      </c>
      <c r="B2197" s="6" t="n">
        <v>20598</v>
      </c>
    </row>
    <row r="2198">
      <c r="A2198" s="4" t="inlineStr">
        <is>
          <t>Accumulated depreciation</t>
        </is>
      </c>
      <c r="B2198" s="5" t="n">
        <v>-2776</v>
      </c>
    </row>
    <row r="2199">
      <c r="A2199" s="4" t="inlineStr">
        <is>
          <t>Depreciation life</t>
        </is>
      </c>
      <c r="B2199" s="4" t="inlineStr">
        <is>
          <t>40 years</t>
        </is>
      </c>
    </row>
    <row r="2200">
      <c r="A2200" s="4" t="inlineStr">
        <is>
          <t>Overland Park, KS</t>
        </is>
      </c>
    </row>
    <row r="2201">
      <c r="A2201" s="3" t="inlineStr">
        <is>
          <t>Real Estate and Accumulated Depreciation [Line Items]</t>
        </is>
      </c>
    </row>
    <row r="2202">
      <c r="A2202" s="4" t="inlineStr">
        <is>
          <t>Encumbrance</t>
        </is>
      </c>
      <c r="B2202" s="5" t="n">
        <v>0</v>
      </c>
    </row>
    <row r="2203">
      <c r="A2203" s="4" t="inlineStr">
        <is>
          <t>Land, initial cost</t>
        </is>
      </c>
      <c r="B2203" s="6" t="n">
        <v>5519</v>
      </c>
    </row>
    <row r="2204">
      <c r="A2204" s="4" t="inlineStr">
        <is>
          <t>Buildings, equipment &amp; improvement, initial cost</t>
        </is>
      </c>
      <c r="B2204" s="6" t="n">
        <v>17330</v>
      </c>
    </row>
    <row r="2205">
      <c r="A2205" s="4" t="inlineStr">
        <is>
          <t>Additions (dispositions) (impairments) subsequent to acquisition</t>
        </is>
      </c>
      <c r="B2205" s="6" t="n">
        <v>0</v>
      </c>
    </row>
    <row r="2206">
      <c r="A2206" s="4" t="inlineStr">
        <is>
          <t>Land, gross amount</t>
        </is>
      </c>
      <c r="B2206" s="6" t="n">
        <v>5519</v>
      </c>
    </row>
    <row r="2207">
      <c r="A2207" s="4" t="inlineStr">
        <is>
          <t>Buildings, equipment &amp; improvement, gross amount</t>
        </is>
      </c>
      <c r="B2207" s="6" t="n">
        <v>17330</v>
      </c>
    </row>
    <row r="2208">
      <c r="A2208" s="4" t="inlineStr">
        <is>
          <t>Fair value of Concord resort land received</t>
        </is>
      </c>
      <c r="B2208" s="6" t="n">
        <v>22849</v>
      </c>
    </row>
    <row r="2209">
      <c r="A2209" s="4" t="inlineStr">
        <is>
          <t>Accumulated depreciation</t>
        </is>
      </c>
      <c r="B2209" s="5" t="n">
        <v>-2809</v>
      </c>
    </row>
    <row r="2210">
      <c r="A2210" s="4" t="inlineStr">
        <is>
          <t>Depreciation life</t>
        </is>
      </c>
      <c r="B2210" s="4" t="inlineStr">
        <is>
          <t>40 years</t>
        </is>
      </c>
    </row>
    <row r="2211">
      <c r="A2211" s="4" t="inlineStr">
        <is>
          <t>Centennial, CO</t>
        </is>
      </c>
    </row>
    <row r="2212">
      <c r="A2212" s="3" t="inlineStr">
        <is>
          <t>Real Estate and Accumulated Depreciation [Line Items]</t>
        </is>
      </c>
    </row>
    <row r="2213">
      <c r="A2213" s="4" t="inlineStr">
        <is>
          <t>Encumbrance</t>
        </is>
      </c>
      <c r="B2213" s="5" t="n">
        <v>0</v>
      </c>
    </row>
    <row r="2214">
      <c r="A2214" s="4" t="inlineStr">
        <is>
          <t>Land, initial cost</t>
        </is>
      </c>
      <c r="B2214" s="6" t="n">
        <v>3013</v>
      </c>
    </row>
    <row r="2215">
      <c r="A2215" s="4" t="inlineStr">
        <is>
          <t>Buildings, equipment &amp; improvement, initial cost</t>
        </is>
      </c>
      <c r="B2215" s="6" t="n">
        <v>19106</v>
      </c>
    </row>
    <row r="2216">
      <c r="A2216" s="4" t="inlineStr">
        <is>
          <t>Additions (dispositions) (impairments) subsequent to acquisition</t>
        </is>
      </c>
      <c r="B2216" s="6" t="n">
        <v>403</v>
      </c>
    </row>
    <row r="2217">
      <c r="A2217" s="4" t="inlineStr">
        <is>
          <t>Land, gross amount</t>
        </is>
      </c>
      <c r="B2217" s="6" t="n">
        <v>3013</v>
      </c>
    </row>
    <row r="2218">
      <c r="A2218" s="4" t="inlineStr">
        <is>
          <t>Buildings, equipment &amp; improvement, gross amount</t>
        </is>
      </c>
      <c r="B2218" s="6" t="n">
        <v>19509</v>
      </c>
    </row>
    <row r="2219">
      <c r="A2219" s="4" t="inlineStr">
        <is>
          <t>Fair value of Concord resort land received</t>
        </is>
      </c>
      <c r="B2219" s="6" t="n">
        <v>22522</v>
      </c>
    </row>
    <row r="2220">
      <c r="A2220" s="4" t="inlineStr">
        <is>
          <t>Accumulated depreciation</t>
        </is>
      </c>
      <c r="B2220" s="5" t="n">
        <v>-3084</v>
      </c>
    </row>
    <row r="2221">
      <c r="A2221" s="4" t="inlineStr">
        <is>
          <t>Depreciation life</t>
        </is>
      </c>
      <c r="B2221" s="4" t="inlineStr">
        <is>
          <t>40 years</t>
        </is>
      </c>
    </row>
    <row r="2222">
      <c r="A2222" s="4" t="inlineStr">
        <is>
          <t>Atlanta, GA</t>
        </is>
      </c>
    </row>
    <row r="2223">
      <c r="A2223" s="3" t="inlineStr">
        <is>
          <t>Real Estate and Accumulated Depreciation [Line Items]</t>
        </is>
      </c>
    </row>
    <row r="2224">
      <c r="A2224" s="4" t="inlineStr">
        <is>
          <t>Encumbrance</t>
        </is>
      </c>
      <c r="B2224" s="5" t="n">
        <v>0</v>
      </c>
    </row>
    <row r="2225">
      <c r="A2225" s="4" t="inlineStr">
        <is>
          <t>Land, initial cost</t>
        </is>
      </c>
      <c r="B2225" s="6" t="n">
        <v>8143</v>
      </c>
    </row>
    <row r="2226">
      <c r="A2226" s="4" t="inlineStr">
        <is>
          <t>Buildings, equipment &amp; improvement, initial cost</t>
        </is>
      </c>
      <c r="B2226" s="6" t="n">
        <v>17289</v>
      </c>
    </row>
    <row r="2227">
      <c r="A2227" s="4" t="inlineStr">
        <is>
          <t>Additions (dispositions) (impairments) subsequent to acquisition</t>
        </is>
      </c>
      <c r="B2227" s="6" t="n">
        <v>0</v>
      </c>
    </row>
    <row r="2228">
      <c r="A2228" s="4" t="inlineStr">
        <is>
          <t>Land, gross amount</t>
        </is>
      </c>
      <c r="B2228" s="6" t="n">
        <v>8143</v>
      </c>
    </row>
    <row r="2229">
      <c r="A2229" s="4" t="inlineStr">
        <is>
          <t>Buildings, equipment &amp; improvement, gross amount</t>
        </is>
      </c>
      <c r="B2229" s="6" t="n">
        <v>17289</v>
      </c>
    </row>
    <row r="2230">
      <c r="A2230" s="4" t="inlineStr">
        <is>
          <t>Fair value of Concord resort land received</t>
        </is>
      </c>
      <c r="B2230" s="6" t="n">
        <v>25432</v>
      </c>
    </row>
    <row r="2231">
      <c r="A2231" s="4" t="inlineStr">
        <is>
          <t>Accumulated depreciation</t>
        </is>
      </c>
      <c r="B2231" s="5" t="n">
        <v>-2773</v>
      </c>
    </row>
    <row r="2232">
      <c r="A2232" s="4" t="inlineStr">
        <is>
          <t>Depreciation life</t>
        </is>
      </c>
      <c r="B2232" s="4" t="inlineStr">
        <is>
          <t>40 years</t>
        </is>
      </c>
    </row>
    <row r="2233">
      <c r="A2233" s="4" t="inlineStr">
        <is>
          <t>Ashburn, VA</t>
        </is>
      </c>
    </row>
    <row r="2234">
      <c r="A2234" s="3" t="inlineStr">
        <is>
          <t>Real Estate and Accumulated Depreciation [Line Items]</t>
        </is>
      </c>
    </row>
    <row r="2235">
      <c r="A2235" s="4" t="inlineStr">
        <is>
          <t>Encumbrance</t>
        </is>
      </c>
      <c r="B2235" s="5" t="n">
        <v>0</v>
      </c>
    </row>
    <row r="2236">
      <c r="A2236" s="4" t="inlineStr">
        <is>
          <t>Land, initial cost</t>
        </is>
      </c>
      <c r="B2236" s="6" t="n">
        <v>0</v>
      </c>
    </row>
    <row r="2237">
      <c r="A2237" s="4" t="inlineStr">
        <is>
          <t>Buildings, equipment &amp; improvement, initial cost</t>
        </is>
      </c>
      <c r="B2237" s="6" t="n">
        <v>16873</v>
      </c>
    </row>
    <row r="2238">
      <c r="A2238" s="4" t="inlineStr">
        <is>
          <t>Additions (dispositions) (impairments) subsequent to acquisition</t>
        </is>
      </c>
      <c r="B2238" s="6" t="n">
        <v>101</v>
      </c>
    </row>
    <row r="2239">
      <c r="A2239" s="4" t="inlineStr">
        <is>
          <t>Land, gross amount</t>
        </is>
      </c>
      <c r="B2239" s="6" t="n">
        <v>0</v>
      </c>
    </row>
    <row r="2240">
      <c r="A2240" s="4" t="inlineStr">
        <is>
          <t>Buildings, equipment &amp; improvement, gross amount</t>
        </is>
      </c>
      <c r="B2240" s="6" t="n">
        <v>16974</v>
      </c>
    </row>
    <row r="2241">
      <c r="A2241" s="4" t="inlineStr">
        <is>
          <t>Fair value of Concord resort land received</t>
        </is>
      </c>
      <c r="B2241" s="6" t="n">
        <v>16974</v>
      </c>
    </row>
    <row r="2242">
      <c r="A2242" s="4" t="inlineStr">
        <is>
          <t>Accumulated depreciation</t>
        </is>
      </c>
      <c r="B2242" s="5" t="n">
        <v>-2678</v>
      </c>
    </row>
    <row r="2243">
      <c r="A2243" s="4" t="inlineStr">
        <is>
          <t>Depreciation life</t>
        </is>
      </c>
      <c r="B2243" s="4" t="inlineStr">
        <is>
          <t>40 years</t>
        </is>
      </c>
    </row>
    <row r="2244">
      <c r="A2244" s="4" t="inlineStr">
        <is>
          <t>Naperville, IL</t>
        </is>
      </c>
    </row>
    <row r="2245">
      <c r="A2245" s="3" t="inlineStr">
        <is>
          <t>Real Estate and Accumulated Depreciation [Line Items]</t>
        </is>
      </c>
    </row>
    <row r="2246">
      <c r="A2246" s="4" t="inlineStr">
        <is>
          <t>Encumbrance</t>
        </is>
      </c>
      <c r="B2246" s="5" t="n">
        <v>0</v>
      </c>
    </row>
    <row r="2247">
      <c r="A2247" s="4" t="inlineStr">
        <is>
          <t>Land, initial cost</t>
        </is>
      </c>
      <c r="B2247" s="6" t="n">
        <v>8824</v>
      </c>
    </row>
    <row r="2248">
      <c r="A2248" s="4" t="inlineStr">
        <is>
          <t>Buildings, equipment &amp; improvement, initial cost</t>
        </is>
      </c>
      <c r="B2248" s="6" t="n">
        <v>20279</v>
      </c>
    </row>
    <row r="2249">
      <c r="A2249" s="4" t="inlineStr">
        <is>
          <t>Additions (dispositions) (impairments) subsequent to acquisition</t>
        </is>
      </c>
      <c r="B2249" s="6" t="n">
        <v>-665</v>
      </c>
    </row>
    <row r="2250">
      <c r="A2250" s="4" t="inlineStr">
        <is>
          <t>Land, gross amount</t>
        </is>
      </c>
      <c r="B2250" s="6" t="n">
        <v>8824</v>
      </c>
    </row>
    <row r="2251">
      <c r="A2251" s="4" t="inlineStr">
        <is>
          <t>Buildings, equipment &amp; improvement, gross amount</t>
        </is>
      </c>
      <c r="B2251" s="6" t="n">
        <v>19614</v>
      </c>
    </row>
    <row r="2252">
      <c r="A2252" s="4" t="inlineStr">
        <is>
          <t>Fair value of Concord resort land received</t>
        </is>
      </c>
      <c r="B2252" s="6" t="n">
        <v>28438</v>
      </c>
    </row>
    <row r="2253">
      <c r="A2253" s="4" t="inlineStr">
        <is>
          <t>Accumulated depreciation</t>
        </is>
      </c>
      <c r="B2253" s="5" t="n">
        <v>-3106</v>
      </c>
    </row>
    <row r="2254">
      <c r="A2254" s="4" t="inlineStr">
        <is>
          <t>Depreciation life</t>
        </is>
      </c>
      <c r="B2254" s="4" t="inlineStr">
        <is>
          <t>40 years</t>
        </is>
      </c>
    </row>
    <row r="2255">
      <c r="A2255" s="4" t="inlineStr">
        <is>
          <t>Oklahoma City, OK</t>
        </is>
      </c>
    </row>
    <row r="2256">
      <c r="A2256" s="3" t="inlineStr">
        <is>
          <t>Real Estate and Accumulated Depreciation [Line Items]</t>
        </is>
      </c>
    </row>
    <row r="2257">
      <c r="A2257" s="4" t="inlineStr">
        <is>
          <t>Encumbrance</t>
        </is>
      </c>
      <c r="B2257" s="5" t="n">
        <v>0</v>
      </c>
    </row>
    <row r="2258">
      <c r="A2258" s="4" t="inlineStr">
        <is>
          <t>Land, initial cost</t>
        </is>
      </c>
      <c r="B2258" s="6" t="n">
        <v>3086</v>
      </c>
    </row>
    <row r="2259">
      <c r="A2259" s="4" t="inlineStr">
        <is>
          <t>Buildings, equipment &amp; improvement, initial cost</t>
        </is>
      </c>
      <c r="B2259" s="6" t="n">
        <v>16421</v>
      </c>
    </row>
    <row r="2260">
      <c r="A2260" s="4" t="inlineStr">
        <is>
          <t>Additions (dispositions) (impairments) subsequent to acquisition</t>
        </is>
      </c>
      <c r="B2260" s="6" t="n">
        <v>-252</v>
      </c>
    </row>
    <row r="2261">
      <c r="A2261" s="4" t="inlineStr">
        <is>
          <t>Land, gross amount</t>
        </is>
      </c>
      <c r="B2261" s="6" t="n">
        <v>3086</v>
      </c>
    </row>
    <row r="2262">
      <c r="A2262" s="4" t="inlineStr">
        <is>
          <t>Buildings, equipment &amp; improvement, gross amount</t>
        </is>
      </c>
      <c r="B2262" s="6" t="n">
        <v>16169</v>
      </c>
    </row>
    <row r="2263">
      <c r="A2263" s="4" t="inlineStr">
        <is>
          <t>Fair value of Concord resort land received</t>
        </is>
      </c>
      <c r="B2263" s="6" t="n">
        <v>19255</v>
      </c>
    </row>
    <row r="2264">
      <c r="A2264" s="4" t="inlineStr">
        <is>
          <t>Accumulated depreciation</t>
        </is>
      </c>
      <c r="B2264" s="5" t="n">
        <v>-2628</v>
      </c>
    </row>
    <row r="2265">
      <c r="A2265" s="4" t="inlineStr">
        <is>
          <t>Depreciation life</t>
        </is>
      </c>
      <c r="B2265" s="4" t="inlineStr">
        <is>
          <t>40 years</t>
        </is>
      </c>
    </row>
    <row r="2266">
      <c r="A2266" s="4" t="inlineStr">
        <is>
          <t>Webster, TX</t>
        </is>
      </c>
    </row>
    <row r="2267">
      <c r="A2267" s="3" t="inlineStr">
        <is>
          <t>Real Estate and Accumulated Depreciation [Line Items]</t>
        </is>
      </c>
    </row>
    <row r="2268">
      <c r="A2268" s="4" t="inlineStr">
        <is>
          <t>Encumbrance</t>
        </is>
      </c>
      <c r="B2268" s="5" t="n">
        <v>0</v>
      </c>
    </row>
    <row r="2269">
      <c r="A2269" s="4" t="inlineStr">
        <is>
          <t>Land, initial cost</t>
        </is>
      </c>
      <c r="B2269" s="6" t="n">
        <v>5631</v>
      </c>
    </row>
    <row r="2270">
      <c r="A2270" s="4" t="inlineStr">
        <is>
          <t>Buildings, equipment &amp; improvement, initial cost</t>
        </is>
      </c>
      <c r="B2270" s="6" t="n">
        <v>17732</v>
      </c>
    </row>
    <row r="2271">
      <c r="A2271" s="4" t="inlineStr">
        <is>
          <t>Additions (dispositions) (impairments) subsequent to acquisition</t>
        </is>
      </c>
      <c r="B2271" s="6" t="n">
        <v>927</v>
      </c>
    </row>
    <row r="2272">
      <c r="A2272" s="4" t="inlineStr">
        <is>
          <t>Land, gross amount</t>
        </is>
      </c>
      <c r="B2272" s="6" t="n">
        <v>5338</v>
      </c>
    </row>
    <row r="2273">
      <c r="A2273" s="4" t="inlineStr">
        <is>
          <t>Buildings, equipment &amp; improvement, gross amount</t>
        </is>
      </c>
      <c r="B2273" s="6" t="n">
        <v>18952</v>
      </c>
    </row>
    <row r="2274">
      <c r="A2274" s="4" t="inlineStr">
        <is>
          <t>Fair value of Concord resort land received</t>
        </is>
      </c>
      <c r="B2274" s="6" t="n">
        <v>24290</v>
      </c>
    </row>
    <row r="2275">
      <c r="A2275" s="4" t="inlineStr">
        <is>
          <t>Accumulated depreciation</t>
        </is>
      </c>
      <c r="B2275" s="5" t="n">
        <v>-2902</v>
      </c>
    </row>
    <row r="2276">
      <c r="A2276" s="4" t="inlineStr">
        <is>
          <t>Depreciation life</t>
        </is>
      </c>
      <c r="B2276" s="4" t="inlineStr">
        <is>
          <t>40 years</t>
        </is>
      </c>
    </row>
    <row r="2277">
      <c r="A2277" s="4" t="inlineStr">
        <is>
          <t>Virginia Beach, VA</t>
        </is>
      </c>
    </row>
    <row r="2278">
      <c r="A2278" s="3" t="inlineStr">
        <is>
          <t>Real Estate and Accumulated Depreciation [Line Items]</t>
        </is>
      </c>
    </row>
    <row r="2279">
      <c r="A2279" s="4" t="inlineStr">
        <is>
          <t>Encumbrance</t>
        </is>
      </c>
      <c r="B2279" s="5" t="n">
        <v>0</v>
      </c>
    </row>
    <row r="2280">
      <c r="A2280" s="4" t="inlineStr">
        <is>
          <t>Land, initial cost</t>
        </is>
      </c>
      <c r="B2280" s="6" t="n">
        <v>6948</v>
      </c>
    </row>
    <row r="2281">
      <c r="A2281" s="4" t="inlineStr">
        <is>
          <t>Buildings, equipment &amp; improvement, initial cost</t>
        </is>
      </c>
      <c r="B2281" s="6" t="n">
        <v>18715</v>
      </c>
    </row>
    <row r="2282">
      <c r="A2282" s="4" t="inlineStr">
        <is>
          <t>Additions (dispositions) (impairments) subsequent to acquisition</t>
        </is>
      </c>
      <c r="B2282" s="6" t="n">
        <v>-304</v>
      </c>
    </row>
    <row r="2283">
      <c r="A2283" s="4" t="inlineStr">
        <is>
          <t>Land, gross amount</t>
        </is>
      </c>
      <c r="B2283" s="6" t="n">
        <v>6348</v>
      </c>
    </row>
    <row r="2284">
      <c r="A2284" s="4" t="inlineStr">
        <is>
          <t>Buildings, equipment &amp; improvement, gross amount</t>
        </is>
      </c>
      <c r="B2284" s="6" t="n">
        <v>19011</v>
      </c>
    </row>
    <row r="2285">
      <c r="A2285" s="4" t="inlineStr">
        <is>
          <t>Fair value of Concord resort land received</t>
        </is>
      </c>
      <c r="B2285" s="6" t="n">
        <v>25359</v>
      </c>
    </row>
    <row r="2286">
      <c r="A2286" s="4" t="inlineStr">
        <is>
          <t>Accumulated depreciation</t>
        </is>
      </c>
      <c r="B2286" s="5" t="n">
        <v>-2848</v>
      </c>
    </row>
    <row r="2287">
      <c r="A2287" s="4" t="inlineStr">
        <is>
          <t>Depreciation life</t>
        </is>
      </c>
      <c r="B2287" s="4" t="inlineStr">
        <is>
          <t>40 years</t>
        </is>
      </c>
    </row>
    <row r="2288">
      <c r="A2288" s="4" t="inlineStr">
        <is>
          <t>Edison, NJ</t>
        </is>
      </c>
    </row>
    <row r="2289">
      <c r="A2289" s="3" t="inlineStr">
        <is>
          <t>Real Estate and Accumulated Depreciation [Line Items]</t>
        </is>
      </c>
    </row>
    <row r="2290">
      <c r="A2290" s="4" t="inlineStr">
        <is>
          <t>Encumbrance</t>
        </is>
      </c>
      <c r="B2290" s="5" t="n">
        <v>0</v>
      </c>
    </row>
    <row r="2291">
      <c r="A2291" s="4" t="inlineStr">
        <is>
          <t>Land, initial cost</t>
        </is>
      </c>
      <c r="B2291" s="6" t="n">
        <v>0</v>
      </c>
    </row>
    <row r="2292">
      <c r="A2292" s="4" t="inlineStr">
        <is>
          <t>Buildings, equipment &amp; improvement, initial cost</t>
        </is>
      </c>
      <c r="B2292" s="6" t="n">
        <v>22792</v>
      </c>
    </row>
    <row r="2293">
      <c r="A2293" s="4" t="inlineStr">
        <is>
          <t>Additions (dispositions) (impairments) subsequent to acquisition</t>
        </is>
      </c>
      <c r="B2293" s="6" t="n">
        <v>1489</v>
      </c>
    </row>
    <row r="2294">
      <c r="A2294" s="4" t="inlineStr">
        <is>
          <t>Land, gross amount</t>
        </is>
      </c>
      <c r="B2294" s="6" t="n">
        <v>0</v>
      </c>
    </row>
    <row r="2295">
      <c r="A2295" s="4" t="inlineStr">
        <is>
          <t>Buildings, equipment &amp; improvement, gross amount</t>
        </is>
      </c>
      <c r="B2295" s="6" t="n">
        <v>24281</v>
      </c>
    </row>
    <row r="2296">
      <c r="A2296" s="4" t="inlineStr">
        <is>
          <t>Fair value of Concord resort land received</t>
        </is>
      </c>
      <c r="B2296" s="6" t="n">
        <v>24281</v>
      </c>
    </row>
    <row r="2297">
      <c r="A2297" s="4" t="inlineStr">
        <is>
          <t>Accumulated depreciation</t>
        </is>
      </c>
      <c r="B2297" s="5" t="n">
        <v>-3025</v>
      </c>
    </row>
    <row r="2298">
      <c r="A2298" s="4" t="inlineStr">
        <is>
          <t>Depreciation life</t>
        </is>
      </c>
      <c r="B2298" s="4" t="inlineStr">
        <is>
          <t>40 years</t>
        </is>
      </c>
    </row>
    <row r="2299">
      <c r="A2299" s="4" t="inlineStr">
        <is>
          <t>Jacksonville, FL</t>
        </is>
      </c>
    </row>
    <row r="2300">
      <c r="A2300" s="3" t="inlineStr">
        <is>
          <t>Real Estate and Accumulated Depreciation [Line Items]</t>
        </is>
      </c>
    </row>
    <row r="2301">
      <c r="A2301" s="4" t="inlineStr">
        <is>
          <t>Encumbrance</t>
        </is>
      </c>
      <c r="B2301" s="5" t="n">
        <v>0</v>
      </c>
    </row>
    <row r="2302">
      <c r="A2302" s="4" t="inlineStr">
        <is>
          <t>Land, initial cost</t>
        </is>
      </c>
      <c r="B2302" s="6" t="n">
        <v>6732</v>
      </c>
    </row>
    <row r="2303">
      <c r="A2303" s="4" t="inlineStr">
        <is>
          <t>Buildings, equipment &amp; improvement, initial cost</t>
        </is>
      </c>
      <c r="B2303" s="6" t="n">
        <v>21823</v>
      </c>
    </row>
    <row r="2304">
      <c r="A2304" s="4" t="inlineStr">
        <is>
          <t>Additions (dispositions) (impairments) subsequent to acquisition</t>
        </is>
      </c>
      <c r="B2304" s="6" t="n">
        <v>-1201</v>
      </c>
    </row>
    <row r="2305">
      <c r="A2305" s="4" t="inlineStr">
        <is>
          <t>Land, gross amount</t>
        </is>
      </c>
      <c r="B2305" s="6" t="n">
        <v>6732</v>
      </c>
    </row>
    <row r="2306">
      <c r="A2306" s="4" t="inlineStr">
        <is>
          <t>Buildings, equipment &amp; improvement, gross amount</t>
        </is>
      </c>
      <c r="B2306" s="6" t="n">
        <v>20622</v>
      </c>
    </row>
    <row r="2307">
      <c r="A2307" s="4" t="inlineStr">
        <is>
          <t>Fair value of Concord resort land received</t>
        </is>
      </c>
      <c r="B2307" s="6" t="n">
        <v>27354</v>
      </c>
    </row>
    <row r="2308">
      <c r="A2308" s="4" t="inlineStr">
        <is>
          <t>Accumulated depreciation</t>
        </is>
      </c>
      <c r="B2308" s="5" t="n">
        <v>-2694</v>
      </c>
    </row>
    <row r="2309">
      <c r="A2309" s="4" t="inlineStr">
        <is>
          <t>Depreciation life</t>
        </is>
      </c>
      <c r="B2309" s="4" t="inlineStr">
        <is>
          <t>40 years</t>
        </is>
      </c>
    </row>
    <row r="2310">
      <c r="A2310" s="4" t="inlineStr">
        <is>
          <t>Roseville, CA</t>
        </is>
      </c>
    </row>
    <row r="2311">
      <c r="A2311" s="3" t="inlineStr">
        <is>
          <t>Real Estate and Accumulated Depreciation [Line Items]</t>
        </is>
      </c>
    </row>
    <row r="2312">
      <c r="A2312" s="4" t="inlineStr">
        <is>
          <t>Encumbrance</t>
        </is>
      </c>
      <c r="B2312" s="5" t="n">
        <v>0</v>
      </c>
    </row>
    <row r="2313">
      <c r="A2313" s="4" t="inlineStr">
        <is>
          <t>Land, initial cost</t>
        </is>
      </c>
      <c r="B2313" s="6" t="n">
        <v>6868</v>
      </c>
    </row>
    <row r="2314">
      <c r="A2314" s="4" t="inlineStr">
        <is>
          <t>Buildings, equipment &amp; improvement, initial cost</t>
        </is>
      </c>
      <c r="B2314" s="6" t="n">
        <v>23959</v>
      </c>
    </row>
    <row r="2315">
      <c r="A2315" s="4" t="inlineStr">
        <is>
          <t>Additions (dispositions) (impairments) subsequent to acquisition</t>
        </is>
      </c>
      <c r="B2315" s="6" t="n">
        <v>-1928</v>
      </c>
    </row>
    <row r="2316">
      <c r="A2316" s="4" t="inlineStr">
        <is>
          <t>Land, gross amount</t>
        </is>
      </c>
      <c r="B2316" s="6" t="n">
        <v>6868</v>
      </c>
    </row>
    <row r="2317">
      <c r="A2317" s="4" t="inlineStr">
        <is>
          <t>Buildings, equipment &amp; improvement, gross amount</t>
        </is>
      </c>
      <c r="B2317" s="6" t="n">
        <v>22031</v>
      </c>
    </row>
    <row r="2318">
      <c r="A2318" s="4" t="inlineStr">
        <is>
          <t>Fair value of Concord resort land received</t>
        </is>
      </c>
      <c r="B2318" s="6" t="n">
        <v>28899</v>
      </c>
    </row>
    <row r="2319">
      <c r="A2319" s="4" t="inlineStr">
        <is>
          <t>Accumulated depreciation</t>
        </is>
      </c>
      <c r="B2319" s="5" t="n">
        <v>-2918</v>
      </c>
    </row>
    <row r="2320">
      <c r="A2320" s="4" t="inlineStr">
        <is>
          <t>Depreciation life</t>
        </is>
      </c>
      <c r="B2320" s="4" t="inlineStr">
        <is>
          <t>30 years</t>
        </is>
      </c>
    </row>
    <row r="2321">
      <c r="A2321" s="4" t="inlineStr">
        <is>
          <t>Portland, OR</t>
        </is>
      </c>
    </row>
    <row r="2322">
      <c r="A2322" s="3" t="inlineStr">
        <is>
          <t>Real Estate and Accumulated Depreciation [Line Items]</t>
        </is>
      </c>
    </row>
    <row r="2323">
      <c r="A2323" s="4" t="inlineStr">
        <is>
          <t>Encumbrance</t>
        </is>
      </c>
      <c r="B2323" s="5" t="n">
        <v>0</v>
      </c>
    </row>
    <row r="2324">
      <c r="A2324" s="4" t="inlineStr">
        <is>
          <t>Land, initial cost</t>
        </is>
      </c>
      <c r="B2324" s="6" t="n">
        <v>0</v>
      </c>
    </row>
    <row r="2325">
      <c r="A2325" s="4" t="inlineStr">
        <is>
          <t>Buildings, equipment &amp; improvement, initial cost</t>
        </is>
      </c>
      <c r="B2325" s="6" t="n">
        <v>23466</v>
      </c>
    </row>
    <row r="2326">
      <c r="A2326" s="4" t="inlineStr">
        <is>
          <t>Additions (dispositions) (impairments) subsequent to acquisition</t>
        </is>
      </c>
      <c r="B2326" s="6" t="n">
        <v>-541</v>
      </c>
    </row>
    <row r="2327">
      <c r="A2327" s="4" t="inlineStr">
        <is>
          <t>Land, gross amount</t>
        </is>
      </c>
      <c r="B2327" s="6" t="n">
        <v>0</v>
      </c>
    </row>
    <row r="2328">
      <c r="A2328" s="4" t="inlineStr">
        <is>
          <t>Buildings, equipment &amp; improvement, gross amount</t>
        </is>
      </c>
      <c r="B2328" s="6" t="n">
        <v>22925</v>
      </c>
    </row>
    <row r="2329">
      <c r="A2329" s="4" t="inlineStr">
        <is>
          <t>Fair value of Concord resort land received</t>
        </is>
      </c>
      <c r="B2329" s="6" t="n">
        <v>22925</v>
      </c>
    </row>
    <row r="2330">
      <c r="A2330" s="4" t="inlineStr">
        <is>
          <t>Accumulated depreciation</t>
        </is>
      </c>
      <c r="B2330" s="5" t="n">
        <v>-3093</v>
      </c>
    </row>
    <row r="2331">
      <c r="A2331" s="4" t="inlineStr">
        <is>
          <t>Depreciation life</t>
        </is>
      </c>
      <c r="B2331" s="4" t="inlineStr">
        <is>
          <t>40 years</t>
        </is>
      </c>
    </row>
    <row r="2332">
      <c r="A2332" s="4" t="inlineStr">
        <is>
          <t>Orlando, FL</t>
        </is>
      </c>
    </row>
    <row r="2333">
      <c r="A2333" s="3" t="inlineStr">
        <is>
          <t>Real Estate and Accumulated Depreciation [Line Items]</t>
        </is>
      </c>
    </row>
    <row r="2334">
      <c r="A2334" s="4" t="inlineStr">
        <is>
          <t>Encumbrance</t>
        </is>
      </c>
      <c r="B2334" s="5" t="n">
        <v>0</v>
      </c>
    </row>
    <row r="2335">
      <c r="A2335" s="4" t="inlineStr">
        <is>
          <t>Land, initial cost</t>
        </is>
      </c>
      <c r="B2335" s="6" t="n">
        <v>8586</v>
      </c>
    </row>
    <row r="2336">
      <c r="A2336" s="4" t="inlineStr">
        <is>
          <t>Buildings, equipment &amp; improvement, initial cost</t>
        </is>
      </c>
      <c r="B2336" s="6" t="n">
        <v>22493</v>
      </c>
    </row>
    <row r="2337">
      <c r="A2337" s="4" t="inlineStr">
        <is>
          <t>Additions (dispositions) (impairments) subsequent to acquisition</t>
        </is>
      </c>
      <c r="B2337" s="6" t="n">
        <v>1120</v>
      </c>
    </row>
    <row r="2338">
      <c r="A2338" s="4" t="inlineStr">
        <is>
          <t>Land, gross amount</t>
        </is>
      </c>
      <c r="B2338" s="6" t="n">
        <v>8586</v>
      </c>
    </row>
    <row r="2339">
      <c r="A2339" s="4" t="inlineStr">
        <is>
          <t>Buildings, equipment &amp; improvement, gross amount</t>
        </is>
      </c>
      <c r="B2339" s="6" t="n">
        <v>23613</v>
      </c>
    </row>
    <row r="2340">
      <c r="A2340" s="4" t="inlineStr">
        <is>
          <t>Fair value of Concord resort land received</t>
        </is>
      </c>
      <c r="B2340" s="6" t="n">
        <v>32199</v>
      </c>
    </row>
    <row r="2341">
      <c r="A2341" s="4" t="inlineStr">
        <is>
          <t>Accumulated depreciation</t>
        </is>
      </c>
      <c r="B2341" s="5" t="n">
        <v>-2682</v>
      </c>
    </row>
    <row r="2342">
      <c r="A2342" s="4" t="inlineStr">
        <is>
          <t>Depreciation life</t>
        </is>
      </c>
      <c r="B2342" s="4" t="inlineStr">
        <is>
          <t>40 years</t>
        </is>
      </c>
    </row>
    <row r="2343">
      <c r="A2343" s="4" t="inlineStr">
        <is>
          <t>Marietta, GA</t>
        </is>
      </c>
    </row>
    <row r="2344">
      <c r="A2344" s="3" t="inlineStr">
        <is>
          <t>Real Estate and Accumulated Depreciation [Line Items]</t>
        </is>
      </c>
    </row>
    <row r="2345">
      <c r="A2345" s="4" t="inlineStr">
        <is>
          <t>Encumbrance</t>
        </is>
      </c>
      <c r="B2345" s="5" t="n">
        <v>0</v>
      </c>
    </row>
    <row r="2346">
      <c r="A2346" s="4" t="inlineStr">
        <is>
          <t>Land, initial cost</t>
        </is>
      </c>
      <c r="B2346" s="6" t="n">
        <v>3116</v>
      </c>
    </row>
    <row r="2347">
      <c r="A2347" s="4" t="inlineStr">
        <is>
          <t>Buildings, equipment &amp; improvement, initial cost</t>
        </is>
      </c>
      <c r="B2347" s="6" t="n">
        <v>11872</v>
      </c>
    </row>
    <row r="2348">
      <c r="A2348" s="4" t="inlineStr">
        <is>
          <t>Additions (dispositions) (impairments) subsequent to acquisition</t>
        </is>
      </c>
      <c r="B2348" s="6" t="n">
        <v>0</v>
      </c>
    </row>
    <row r="2349">
      <c r="A2349" s="4" t="inlineStr">
        <is>
          <t>Land, gross amount</t>
        </is>
      </c>
      <c r="B2349" s="6" t="n">
        <v>3116</v>
      </c>
    </row>
    <row r="2350">
      <c r="A2350" s="4" t="inlineStr">
        <is>
          <t>Buildings, equipment &amp; improvement, gross amount</t>
        </is>
      </c>
      <c r="B2350" s="6" t="n">
        <v>11872</v>
      </c>
    </row>
    <row r="2351">
      <c r="A2351" s="4" t="inlineStr">
        <is>
          <t>Fair value of Concord resort land received</t>
        </is>
      </c>
      <c r="B2351" s="6" t="n">
        <v>14988</v>
      </c>
    </row>
    <row r="2352">
      <c r="A2352" s="4" t="inlineStr">
        <is>
          <t>Accumulated depreciation</t>
        </is>
      </c>
      <c r="B2352" s="5" t="n">
        <v>-2336</v>
      </c>
    </row>
    <row r="2353">
      <c r="A2353" s="4" t="inlineStr">
        <is>
          <t>Depreciation life</t>
        </is>
      </c>
      <c r="B2353" s="4" t="inlineStr">
        <is>
          <t>35 years</t>
        </is>
      </c>
    </row>
    <row r="2354">
      <c r="A2354" s="4" t="inlineStr">
        <is>
          <t>Charlotte, NC</t>
        </is>
      </c>
    </row>
    <row r="2355">
      <c r="A2355" s="3" t="inlineStr">
        <is>
          <t>Real Estate and Accumulated Depreciation [Line Items]</t>
        </is>
      </c>
    </row>
    <row r="2356">
      <c r="A2356" s="4" t="inlineStr">
        <is>
          <t>Encumbrance</t>
        </is>
      </c>
      <c r="B2356" s="5" t="n">
        <v>0</v>
      </c>
    </row>
    <row r="2357">
      <c r="A2357" s="4" t="inlineStr">
        <is>
          <t>Land, initial cost</t>
        </is>
      </c>
      <c r="B2357" s="6" t="n">
        <v>4676</v>
      </c>
    </row>
    <row r="2358">
      <c r="A2358" s="4" t="inlineStr">
        <is>
          <t>Buildings, equipment &amp; improvement, initial cost</t>
        </is>
      </c>
      <c r="B2358" s="6" t="n">
        <v>21422</v>
      </c>
    </row>
    <row r="2359">
      <c r="A2359" s="4" t="inlineStr">
        <is>
          <t>Additions (dispositions) (impairments) subsequent to acquisition</t>
        </is>
      </c>
      <c r="B2359" s="6" t="n">
        <v>-867</v>
      </c>
    </row>
    <row r="2360">
      <c r="A2360" s="4" t="inlineStr">
        <is>
          <t>Land, gross amount</t>
        </is>
      </c>
      <c r="B2360" s="6" t="n">
        <v>4676</v>
      </c>
    </row>
    <row r="2361">
      <c r="A2361" s="4" t="inlineStr">
        <is>
          <t>Buildings, equipment &amp; improvement, gross amount</t>
        </is>
      </c>
      <c r="B2361" s="6" t="n">
        <v>20555</v>
      </c>
    </row>
    <row r="2362">
      <c r="A2362" s="4" t="inlineStr">
        <is>
          <t>Fair value of Concord resort land received</t>
        </is>
      </c>
      <c r="B2362" s="6" t="n">
        <v>25231</v>
      </c>
    </row>
    <row r="2363">
      <c r="A2363" s="4" t="inlineStr">
        <is>
          <t>Accumulated depreciation</t>
        </is>
      </c>
      <c r="B2363" s="5" t="n">
        <v>-2492</v>
      </c>
    </row>
    <row r="2364">
      <c r="A2364" s="4" t="inlineStr">
        <is>
          <t>Depreciation life</t>
        </is>
      </c>
      <c r="B2364" s="4" t="inlineStr">
        <is>
          <t>40 years</t>
        </is>
      </c>
    </row>
    <row r="2365">
      <c r="A2365" s="4" t="inlineStr">
        <is>
          <t>Orlando, FL</t>
        </is>
      </c>
    </row>
    <row r="2366">
      <c r="A2366" s="3" t="inlineStr">
        <is>
          <t>Real Estate and Accumulated Depreciation [Line Items]</t>
        </is>
      </c>
    </row>
    <row r="2367">
      <c r="A2367" s="4" t="inlineStr">
        <is>
          <t>Encumbrance</t>
        </is>
      </c>
      <c r="B2367" s="5" t="n">
        <v>0</v>
      </c>
    </row>
    <row r="2368">
      <c r="A2368" s="4" t="inlineStr">
        <is>
          <t>Land, initial cost</t>
        </is>
      </c>
      <c r="B2368" s="6" t="n">
        <v>9382</v>
      </c>
    </row>
    <row r="2369">
      <c r="A2369" s="4" t="inlineStr">
        <is>
          <t>Buildings, equipment &amp; improvement, initial cost</t>
        </is>
      </c>
      <c r="B2369" s="6" t="n">
        <v>16225</v>
      </c>
    </row>
    <row r="2370">
      <c r="A2370" s="4" t="inlineStr">
        <is>
          <t>Additions (dispositions) (impairments) subsequent to acquisition</t>
        </is>
      </c>
      <c r="B2370" s="6" t="n">
        <v>58</v>
      </c>
    </row>
    <row r="2371">
      <c r="A2371" s="4" t="inlineStr">
        <is>
          <t>Land, gross amount</t>
        </is>
      </c>
      <c r="B2371" s="6" t="n">
        <v>9382</v>
      </c>
    </row>
    <row r="2372">
      <c r="A2372" s="4" t="inlineStr">
        <is>
          <t>Buildings, equipment &amp; improvement, gross amount</t>
        </is>
      </c>
      <c r="B2372" s="6" t="n">
        <v>16283</v>
      </c>
    </row>
    <row r="2373">
      <c r="A2373" s="4" t="inlineStr">
        <is>
          <t>Fair value of Concord resort land received</t>
        </is>
      </c>
      <c r="B2373" s="6" t="n">
        <v>25665</v>
      </c>
    </row>
    <row r="2374">
      <c r="A2374" s="4" t="inlineStr">
        <is>
          <t>Accumulated depreciation</t>
        </is>
      </c>
      <c r="B2374" s="5" t="n">
        <v>-1730</v>
      </c>
    </row>
    <row r="2375">
      <c r="A2375" s="4" t="inlineStr">
        <is>
          <t>Depreciation life</t>
        </is>
      </c>
      <c r="B2375" s="4" t="inlineStr">
        <is>
          <t>40 years</t>
        </is>
      </c>
    </row>
    <row r="2376">
      <c r="A2376" s="4" t="inlineStr">
        <is>
          <t>Fort Worth, TX</t>
        </is>
      </c>
    </row>
    <row r="2377">
      <c r="A2377" s="3" t="inlineStr">
        <is>
          <t>Real Estate and Accumulated Depreciation [Line Items]</t>
        </is>
      </c>
    </row>
    <row r="2378">
      <c r="A2378" s="4" t="inlineStr">
        <is>
          <t>Encumbrance</t>
        </is>
      </c>
      <c r="B2378" s="5" t="n">
        <v>0</v>
      </c>
    </row>
    <row r="2379">
      <c r="A2379" s="4" t="inlineStr">
        <is>
          <t>Land, initial cost</t>
        </is>
      </c>
      <c r="B2379" s="6" t="n">
        <v>4674</v>
      </c>
    </row>
    <row r="2380">
      <c r="A2380" s="4" t="inlineStr">
        <is>
          <t>Buildings, equipment &amp; improvement, initial cost</t>
        </is>
      </c>
      <c r="B2380" s="6" t="n">
        <v>17537</v>
      </c>
    </row>
    <row r="2381">
      <c r="A2381" s="4" t="inlineStr">
        <is>
          <t>Additions (dispositions) (impairments) subsequent to acquisition</t>
        </is>
      </c>
      <c r="B2381" s="6" t="n">
        <v>0</v>
      </c>
    </row>
    <row r="2382">
      <c r="A2382" s="4" t="inlineStr">
        <is>
          <t>Land, gross amount</t>
        </is>
      </c>
      <c r="B2382" s="6" t="n">
        <v>4674</v>
      </c>
    </row>
    <row r="2383">
      <c r="A2383" s="4" t="inlineStr">
        <is>
          <t>Buildings, equipment &amp; improvement, gross amount</t>
        </is>
      </c>
      <c r="B2383" s="6" t="n">
        <v>17537</v>
      </c>
    </row>
    <row r="2384">
      <c r="A2384" s="4" t="inlineStr">
        <is>
          <t>Fair value of Concord resort land received</t>
        </is>
      </c>
      <c r="B2384" s="6" t="n">
        <v>22211</v>
      </c>
    </row>
    <row r="2385">
      <c r="A2385" s="4" t="inlineStr">
        <is>
          <t>Accumulated depreciation</t>
        </is>
      </c>
      <c r="B2385" s="5" t="n">
        <v>-2046</v>
      </c>
    </row>
    <row r="2386">
      <c r="A2386" s="4" t="inlineStr">
        <is>
          <t>Depreciation life</t>
        </is>
      </c>
      <c r="B2386" s="4" t="inlineStr">
        <is>
          <t>40 years</t>
        </is>
      </c>
    </row>
    <row r="2387">
      <c r="A2387" s="4" t="inlineStr">
        <is>
          <t>Nashville, TN</t>
        </is>
      </c>
    </row>
    <row r="2388">
      <c r="A2388" s="3" t="inlineStr">
        <is>
          <t>Real Estate and Accumulated Depreciation [Line Items]</t>
        </is>
      </c>
    </row>
    <row r="2389">
      <c r="A2389" s="4" t="inlineStr">
        <is>
          <t>Encumbrance</t>
        </is>
      </c>
      <c r="B2389" s="5" t="n">
        <v>0</v>
      </c>
    </row>
    <row r="2390">
      <c r="A2390" s="4" t="inlineStr">
        <is>
          <t>Land, initial cost</t>
        </is>
      </c>
      <c r="B2390" s="6" t="n">
        <v>0</v>
      </c>
    </row>
    <row r="2391">
      <c r="A2391" s="4" t="inlineStr">
        <is>
          <t>Buildings, equipment &amp; improvement, initial cost</t>
        </is>
      </c>
      <c r="B2391" s="6" t="n">
        <v>26685</v>
      </c>
    </row>
    <row r="2392">
      <c r="A2392" s="4" t="inlineStr">
        <is>
          <t>Additions (dispositions) (impairments) subsequent to acquisition</t>
        </is>
      </c>
      <c r="B2392" s="6" t="n">
        <v>136</v>
      </c>
    </row>
    <row r="2393">
      <c r="A2393" s="4" t="inlineStr">
        <is>
          <t>Land, gross amount</t>
        </is>
      </c>
      <c r="B2393" s="6" t="n">
        <v>0</v>
      </c>
    </row>
    <row r="2394">
      <c r="A2394" s="4" t="inlineStr">
        <is>
          <t>Buildings, equipment &amp; improvement, gross amount</t>
        </is>
      </c>
      <c r="B2394" s="6" t="n">
        <v>26821</v>
      </c>
    </row>
    <row r="2395">
      <c r="A2395" s="4" t="inlineStr">
        <is>
          <t>Fair value of Concord resort land received</t>
        </is>
      </c>
      <c r="B2395" s="6" t="n">
        <v>26821</v>
      </c>
    </row>
    <row r="2396">
      <c r="A2396" s="4" t="inlineStr">
        <is>
          <t>Accumulated depreciation</t>
        </is>
      </c>
      <c r="B2396" s="5" t="n">
        <v>-2995</v>
      </c>
    </row>
    <row r="2397">
      <c r="A2397" s="4" t="inlineStr">
        <is>
          <t>Depreciation life</t>
        </is>
      </c>
      <c r="B2397" s="4" t="inlineStr">
        <is>
          <t>40 years</t>
        </is>
      </c>
    </row>
    <row r="2398">
      <c r="A2398" s="4" t="inlineStr">
        <is>
          <t>Dallas, TX</t>
        </is>
      </c>
    </row>
    <row r="2399">
      <c r="A2399" s="3" t="inlineStr">
        <is>
          <t>Real Estate and Accumulated Depreciation [Line Items]</t>
        </is>
      </c>
    </row>
    <row r="2400">
      <c r="A2400" s="4" t="inlineStr">
        <is>
          <t>Encumbrance</t>
        </is>
      </c>
      <c r="B2400" s="5" t="n">
        <v>0</v>
      </c>
    </row>
    <row r="2401">
      <c r="A2401" s="4" t="inlineStr">
        <is>
          <t>Land, initial cost</t>
        </is>
      </c>
      <c r="B2401" s="6" t="n">
        <v>3318</v>
      </c>
    </row>
    <row r="2402">
      <c r="A2402" s="4" t="inlineStr">
        <is>
          <t>Buildings, equipment &amp; improvement, initial cost</t>
        </is>
      </c>
      <c r="B2402" s="6" t="n">
        <v>7835</v>
      </c>
    </row>
    <row r="2403">
      <c r="A2403" s="4" t="inlineStr">
        <is>
          <t>Additions (dispositions) (impairments) subsequent to acquisition</t>
        </is>
      </c>
      <c r="B2403" s="6" t="n">
        <v>4</v>
      </c>
    </row>
    <row r="2404">
      <c r="A2404" s="4" t="inlineStr">
        <is>
          <t>Land, gross amount</t>
        </is>
      </c>
      <c r="B2404" s="6" t="n">
        <v>3318</v>
      </c>
    </row>
    <row r="2405">
      <c r="A2405" s="4" t="inlineStr">
        <is>
          <t>Buildings, equipment &amp; improvement, gross amount</t>
        </is>
      </c>
      <c r="B2405" s="6" t="n">
        <v>7839</v>
      </c>
    </row>
    <row r="2406">
      <c r="A2406" s="4" t="inlineStr">
        <is>
          <t>Fair value of Concord resort land received</t>
        </is>
      </c>
      <c r="B2406" s="6" t="n">
        <v>11157</v>
      </c>
    </row>
    <row r="2407">
      <c r="A2407" s="4" t="inlineStr">
        <is>
          <t>Accumulated depreciation</t>
        </is>
      </c>
      <c r="B2407" s="5" t="n">
        <v>-1065</v>
      </c>
    </row>
    <row r="2408">
      <c r="A2408" s="4" t="inlineStr">
        <is>
          <t>Depreciation life</t>
        </is>
      </c>
      <c r="B2408" s="4" t="inlineStr">
        <is>
          <t>40 years</t>
        </is>
      </c>
    </row>
    <row r="2409">
      <c r="A2409" s="4" t="inlineStr">
        <is>
          <t>San Antonio, TX</t>
        </is>
      </c>
    </row>
    <row r="2410">
      <c r="A2410" s="3" t="inlineStr">
        <is>
          <t>Real Estate and Accumulated Depreciation [Line Items]</t>
        </is>
      </c>
    </row>
    <row r="2411">
      <c r="A2411" s="4" t="inlineStr">
        <is>
          <t>Encumbrance</t>
        </is>
      </c>
      <c r="B2411" s="5" t="n">
        <v>0</v>
      </c>
    </row>
    <row r="2412">
      <c r="A2412" s="4" t="inlineStr">
        <is>
          <t>Land, initial cost</t>
        </is>
      </c>
      <c r="B2412" s="6" t="n">
        <v>6502</v>
      </c>
    </row>
    <row r="2413">
      <c r="A2413" s="4" t="inlineStr">
        <is>
          <t>Buildings, equipment &amp; improvement, initial cost</t>
        </is>
      </c>
      <c r="B2413" s="6" t="n">
        <v>15338</v>
      </c>
    </row>
    <row r="2414">
      <c r="A2414" s="4" t="inlineStr">
        <is>
          <t>Additions (dispositions) (impairments) subsequent to acquisition</t>
        </is>
      </c>
      <c r="B2414" s="6" t="n">
        <v>-628</v>
      </c>
    </row>
    <row r="2415">
      <c r="A2415" s="4" t="inlineStr">
        <is>
          <t>Land, gross amount</t>
        </is>
      </c>
      <c r="B2415" s="6" t="n">
        <v>6502</v>
      </c>
    </row>
    <row r="2416">
      <c r="A2416" s="4" t="inlineStr">
        <is>
          <t>Buildings, equipment &amp; improvement, gross amount</t>
        </is>
      </c>
      <c r="B2416" s="6" t="n">
        <v>14710</v>
      </c>
    </row>
    <row r="2417">
      <c r="A2417" s="4" t="inlineStr">
        <is>
          <t>Fair value of Concord resort land received</t>
        </is>
      </c>
      <c r="B2417" s="6" t="n">
        <v>21212</v>
      </c>
    </row>
    <row r="2418">
      <c r="A2418" s="4" t="inlineStr">
        <is>
          <t>Accumulated depreciation</t>
        </is>
      </c>
      <c r="B2418" s="5" t="n">
        <v>-1291</v>
      </c>
    </row>
    <row r="2419">
      <c r="A2419" s="4" t="inlineStr">
        <is>
          <t>Depreciation life</t>
        </is>
      </c>
      <c r="B2419" s="4" t="inlineStr">
        <is>
          <t>40 years</t>
        </is>
      </c>
    </row>
    <row r="2420">
      <c r="A2420" s="4" t="inlineStr">
        <is>
          <t>Cleveland, OH</t>
        </is>
      </c>
    </row>
    <row r="2421">
      <c r="A2421" s="3" t="inlineStr">
        <is>
          <t>Real Estate and Accumulated Depreciation [Line Items]</t>
        </is>
      </c>
    </row>
    <row r="2422">
      <c r="A2422" s="4" t="inlineStr">
        <is>
          <t>Encumbrance</t>
        </is>
      </c>
      <c r="B2422" s="5" t="n">
        <v>0</v>
      </c>
    </row>
    <row r="2423">
      <c r="A2423" s="4" t="inlineStr">
        <is>
          <t>Land, initial cost</t>
        </is>
      </c>
      <c r="B2423" s="6" t="n">
        <v>2389</v>
      </c>
    </row>
    <row r="2424">
      <c r="A2424" s="4" t="inlineStr">
        <is>
          <t>Buildings, equipment &amp; improvement, initial cost</t>
        </is>
      </c>
      <c r="B2424" s="6" t="n">
        <v>3546</v>
      </c>
    </row>
    <row r="2425">
      <c r="A2425" s="4" t="inlineStr">
        <is>
          <t>Additions (dispositions) (impairments) subsequent to acquisition</t>
        </is>
      </c>
      <c r="B2425" s="6" t="n">
        <v>374</v>
      </c>
    </row>
    <row r="2426">
      <c r="A2426" s="4" t="inlineStr">
        <is>
          <t>Land, gross amount</t>
        </is>
      </c>
      <c r="B2426" s="6" t="n">
        <v>2389</v>
      </c>
    </row>
    <row r="2427">
      <c r="A2427" s="4" t="inlineStr">
        <is>
          <t>Buildings, equipment &amp; improvement, gross amount</t>
        </is>
      </c>
      <c r="B2427" s="6" t="n">
        <v>3920</v>
      </c>
    </row>
    <row r="2428">
      <c r="A2428" s="4" t="inlineStr">
        <is>
          <t>Fair value of Concord resort land received</t>
        </is>
      </c>
      <c r="B2428" s="6" t="n">
        <v>6309</v>
      </c>
    </row>
    <row r="2429">
      <c r="A2429" s="4" t="inlineStr">
        <is>
          <t>Accumulated depreciation</t>
        </is>
      </c>
      <c r="B2429" s="5" t="n">
        <v>-859</v>
      </c>
    </row>
    <row r="2430">
      <c r="A2430" s="4" t="inlineStr">
        <is>
          <t>Depreciation life</t>
        </is>
      </c>
      <c r="B2430" s="4" t="inlineStr">
        <is>
          <t>25 years</t>
        </is>
      </c>
    </row>
    <row r="2431">
      <c r="A2431" s="4" t="inlineStr">
        <is>
          <t>Huntsville, AL</t>
        </is>
      </c>
    </row>
    <row r="2432">
      <c r="A2432" s="3" t="inlineStr">
        <is>
          <t>Real Estate and Accumulated Depreciation [Line Items]</t>
        </is>
      </c>
    </row>
    <row r="2433">
      <c r="A2433" s="4" t="inlineStr">
        <is>
          <t>Encumbrance</t>
        </is>
      </c>
      <c r="B2433" s="5" t="n">
        <v>0</v>
      </c>
    </row>
    <row r="2434">
      <c r="A2434" s="4" t="inlineStr">
        <is>
          <t>Land, initial cost</t>
        </is>
      </c>
      <c r="B2434" s="6" t="n">
        <v>53</v>
      </c>
    </row>
    <row r="2435">
      <c r="A2435" s="4" t="inlineStr">
        <is>
          <t>Buildings, equipment &amp; improvement, initial cost</t>
        </is>
      </c>
      <c r="B2435" s="6" t="n">
        <v>17595</v>
      </c>
    </row>
    <row r="2436">
      <c r="A2436" s="4" t="inlineStr">
        <is>
          <t>Additions (dispositions) (impairments) subsequent to acquisition</t>
        </is>
      </c>
      <c r="B2436" s="6" t="n">
        <v>-1938</v>
      </c>
    </row>
    <row r="2437">
      <c r="A2437" s="4" t="inlineStr">
        <is>
          <t>Land, gross amount</t>
        </is>
      </c>
      <c r="B2437" s="6" t="n">
        <v>53</v>
      </c>
    </row>
    <row r="2438">
      <c r="A2438" s="4" t="inlineStr">
        <is>
          <t>Buildings, equipment &amp; improvement, gross amount</t>
        </is>
      </c>
      <c r="B2438" s="6" t="n">
        <v>15657</v>
      </c>
    </row>
    <row r="2439">
      <c r="A2439" s="4" t="inlineStr">
        <is>
          <t>Fair value of Concord resort land received</t>
        </is>
      </c>
      <c r="B2439" s="6" t="n">
        <v>15710</v>
      </c>
    </row>
    <row r="2440">
      <c r="A2440" s="4" t="inlineStr">
        <is>
          <t>Accumulated depreciation</t>
        </is>
      </c>
      <c r="B2440" s="5" t="n">
        <v>-1931</v>
      </c>
    </row>
    <row r="2441">
      <c r="A2441" s="4" t="inlineStr">
        <is>
          <t>Depreciation life</t>
        </is>
      </c>
      <c r="B2441" s="4" t="inlineStr">
        <is>
          <t>40 years</t>
        </is>
      </c>
    </row>
    <row r="2442">
      <c r="A2442" s="4" t="inlineStr">
        <is>
          <t>El Paso, TX</t>
        </is>
      </c>
    </row>
    <row r="2443">
      <c r="A2443" s="3" t="inlineStr">
        <is>
          <t>Real Estate and Accumulated Depreciation [Line Items]</t>
        </is>
      </c>
    </row>
    <row r="2444">
      <c r="A2444" s="4" t="inlineStr">
        <is>
          <t>Encumbrance</t>
        </is>
      </c>
      <c r="B2444" s="5" t="n">
        <v>0</v>
      </c>
    </row>
    <row r="2445">
      <c r="A2445" s="4" t="inlineStr">
        <is>
          <t>Land, initial cost</t>
        </is>
      </c>
      <c r="B2445" s="6" t="n">
        <v>2688</v>
      </c>
    </row>
    <row r="2446">
      <c r="A2446" s="4" t="inlineStr">
        <is>
          <t>Buildings, equipment &amp; improvement, initial cost</t>
        </is>
      </c>
      <c r="B2446" s="6" t="n">
        <v>17373</v>
      </c>
    </row>
    <row r="2447">
      <c r="A2447" s="4" t="inlineStr">
        <is>
          <t>Additions (dispositions) (impairments) subsequent to acquisition</t>
        </is>
      </c>
      <c r="B2447" s="6" t="n">
        <v>0</v>
      </c>
    </row>
    <row r="2448">
      <c r="A2448" s="4" t="inlineStr">
        <is>
          <t>Land, gross amount</t>
        </is>
      </c>
      <c r="B2448" s="6" t="n">
        <v>2688</v>
      </c>
    </row>
    <row r="2449">
      <c r="A2449" s="4" t="inlineStr">
        <is>
          <t>Buildings, equipment &amp; improvement, gross amount</t>
        </is>
      </c>
      <c r="B2449" s="6" t="n">
        <v>17373</v>
      </c>
    </row>
    <row r="2450">
      <c r="A2450" s="4" t="inlineStr">
        <is>
          <t>Fair value of Concord resort land received</t>
        </is>
      </c>
      <c r="B2450" s="6" t="n">
        <v>20061</v>
      </c>
    </row>
    <row r="2451">
      <c r="A2451" s="4" t="inlineStr">
        <is>
          <t>Accumulated depreciation</t>
        </is>
      </c>
      <c r="B2451" s="5" t="n">
        <v>-2160</v>
      </c>
    </row>
    <row r="2452">
      <c r="A2452" s="4" t="inlineStr">
        <is>
          <t>Depreciation life</t>
        </is>
      </c>
      <c r="B2452" s="4" t="inlineStr">
        <is>
          <t>40 years</t>
        </is>
      </c>
    </row>
    <row r="2453">
      <c r="A2453" s="4" t="inlineStr">
        <is>
          <t>Pittsburgh, PA</t>
        </is>
      </c>
    </row>
    <row r="2454">
      <c r="A2454" s="3" t="inlineStr">
        <is>
          <t>Real Estate and Accumulated Depreciation [Line Items]</t>
        </is>
      </c>
    </row>
    <row r="2455">
      <c r="A2455" s="4" t="inlineStr">
        <is>
          <t>Encumbrance</t>
        </is>
      </c>
      <c r="B2455" s="5" t="n">
        <v>0</v>
      </c>
    </row>
    <row r="2456">
      <c r="A2456" s="4" t="inlineStr">
        <is>
          <t>Land, initial cost</t>
        </is>
      </c>
      <c r="B2456" s="6" t="n">
        <v>7897</v>
      </c>
    </row>
    <row r="2457">
      <c r="A2457" s="4" t="inlineStr">
        <is>
          <t>Buildings, equipment &amp; improvement, initial cost</t>
        </is>
      </c>
      <c r="B2457" s="6" t="n">
        <v>21812</v>
      </c>
    </row>
    <row r="2458">
      <c r="A2458" s="4" t="inlineStr">
        <is>
          <t>Additions (dispositions) (impairments) subsequent to acquisition</t>
        </is>
      </c>
      <c r="B2458" s="6" t="n">
        <v>-1039</v>
      </c>
    </row>
    <row r="2459">
      <c r="A2459" s="4" t="inlineStr">
        <is>
          <t>Land, gross amount</t>
        </is>
      </c>
      <c r="B2459" s="6" t="n">
        <v>7897</v>
      </c>
    </row>
    <row r="2460">
      <c r="A2460" s="4" t="inlineStr">
        <is>
          <t>Buildings, equipment &amp; improvement, gross amount</t>
        </is>
      </c>
      <c r="B2460" s="6" t="n">
        <v>20773</v>
      </c>
    </row>
    <row r="2461">
      <c r="A2461" s="4" t="inlineStr">
        <is>
          <t>Fair value of Concord resort land received</t>
        </is>
      </c>
      <c r="B2461" s="6" t="n">
        <v>28670</v>
      </c>
    </row>
    <row r="2462">
      <c r="A2462" s="4" t="inlineStr">
        <is>
          <t>Accumulated depreciation</t>
        </is>
      </c>
      <c r="B2462" s="5" t="n">
        <v>-1931</v>
      </c>
    </row>
    <row r="2463">
      <c r="A2463" s="4" t="inlineStr">
        <is>
          <t>Depreciation life</t>
        </is>
      </c>
      <c r="B2463" s="4" t="inlineStr">
        <is>
          <t>40 years</t>
        </is>
      </c>
    </row>
    <row r="2464">
      <c r="A2464" s="4" t="inlineStr">
        <is>
          <t>Philadelphia, PA</t>
        </is>
      </c>
    </row>
    <row r="2465">
      <c r="A2465" s="3" t="inlineStr">
        <is>
          <t>Real Estate and Accumulated Depreciation [Line Items]</t>
        </is>
      </c>
    </row>
    <row r="2466">
      <c r="A2466" s="4" t="inlineStr">
        <is>
          <t>Encumbrance</t>
        </is>
      </c>
      <c r="B2466" s="5" t="n">
        <v>0</v>
      </c>
    </row>
    <row r="2467">
      <c r="A2467" s="4" t="inlineStr">
        <is>
          <t>Land, initial cost</t>
        </is>
      </c>
      <c r="B2467" s="6" t="n">
        <v>5484</v>
      </c>
    </row>
    <row r="2468">
      <c r="A2468" s="4" t="inlineStr">
        <is>
          <t>Buildings, equipment &amp; improvement, initial cost</t>
        </is>
      </c>
      <c r="B2468" s="6" t="n">
        <v>25211</v>
      </c>
    </row>
    <row r="2469">
      <c r="A2469" s="4" t="inlineStr">
        <is>
          <t>Additions (dispositions) (impairments) subsequent to acquisition</t>
        </is>
      </c>
      <c r="B2469" s="6" t="n">
        <v>97</v>
      </c>
    </row>
    <row r="2470">
      <c r="A2470" s="4" t="inlineStr">
        <is>
          <t>Land, gross amount</t>
        </is>
      </c>
      <c r="B2470" s="6" t="n">
        <v>5484</v>
      </c>
    </row>
    <row r="2471">
      <c r="A2471" s="4" t="inlineStr">
        <is>
          <t>Buildings, equipment &amp; improvement, gross amount</t>
        </is>
      </c>
      <c r="B2471" s="6" t="n">
        <v>25308</v>
      </c>
    </row>
    <row r="2472">
      <c r="A2472" s="4" t="inlineStr">
        <is>
          <t>Fair value of Concord resort land received</t>
        </is>
      </c>
      <c r="B2472" s="6" t="n">
        <v>30792</v>
      </c>
    </row>
    <row r="2473">
      <c r="A2473" s="4" t="inlineStr">
        <is>
          <t>Accumulated depreciation</t>
        </is>
      </c>
      <c r="B2473" s="5" t="n">
        <v>-2147</v>
      </c>
    </row>
    <row r="2474">
      <c r="A2474" s="4" t="inlineStr">
        <is>
          <t>Depreciation life</t>
        </is>
      </c>
      <c r="B2474" s="4" t="inlineStr">
        <is>
          <t>40 years</t>
        </is>
      </c>
    </row>
    <row r="2475">
      <c r="A2475" s="4" t="inlineStr">
        <is>
          <t>Auburn HIlls, MI</t>
        </is>
      </c>
    </row>
    <row r="2476">
      <c r="A2476" s="3" t="inlineStr">
        <is>
          <t>Real Estate and Accumulated Depreciation [Line Items]</t>
        </is>
      </c>
    </row>
    <row r="2477">
      <c r="A2477" s="4" t="inlineStr">
        <is>
          <t>Encumbrance</t>
        </is>
      </c>
      <c r="B2477" s="5" t="n">
        <v>0</v>
      </c>
    </row>
    <row r="2478">
      <c r="A2478" s="4" t="inlineStr">
        <is>
          <t>Land, initial cost</t>
        </is>
      </c>
      <c r="B2478" s="6" t="n">
        <v>4219</v>
      </c>
    </row>
    <row r="2479">
      <c r="A2479" s="4" t="inlineStr">
        <is>
          <t>Buildings, equipment &amp; improvement, initial cost</t>
        </is>
      </c>
      <c r="B2479" s="6" t="n">
        <v>27704</v>
      </c>
    </row>
    <row r="2480">
      <c r="A2480" s="4" t="inlineStr">
        <is>
          <t>Additions (dispositions) (impairments) subsequent to acquisition</t>
        </is>
      </c>
      <c r="B2480" s="6" t="n">
        <v>-2881</v>
      </c>
    </row>
    <row r="2481">
      <c r="A2481" s="4" t="inlineStr">
        <is>
          <t>Land, gross amount</t>
        </is>
      </c>
      <c r="B2481" s="6" t="n">
        <v>4219</v>
      </c>
    </row>
    <row r="2482">
      <c r="A2482" s="4" t="inlineStr">
        <is>
          <t>Buildings, equipment &amp; improvement, gross amount</t>
        </is>
      </c>
      <c r="B2482" s="6" t="n">
        <v>24823</v>
      </c>
    </row>
    <row r="2483">
      <c r="A2483" s="4" t="inlineStr">
        <is>
          <t>Fair value of Concord resort land received</t>
        </is>
      </c>
      <c r="B2483" s="6" t="n">
        <v>29042</v>
      </c>
    </row>
    <row r="2484">
      <c r="A2484" s="4" t="inlineStr">
        <is>
          <t>Accumulated depreciation</t>
        </is>
      </c>
      <c r="B2484" s="5" t="n">
        <v>-2030</v>
      </c>
    </row>
    <row r="2485">
      <c r="A2485" s="4" t="inlineStr">
        <is>
          <t>Depreciation life</t>
        </is>
      </c>
      <c r="B2485" s="4" t="inlineStr">
        <is>
          <t>40 years</t>
        </is>
      </c>
    </row>
    <row r="2486">
      <c r="A2486" s="4" t="inlineStr">
        <is>
          <t>Greenville, SC</t>
        </is>
      </c>
    </row>
    <row r="2487">
      <c r="A2487" s="3" t="inlineStr">
        <is>
          <t>Real Estate and Accumulated Depreciation [Line Items]</t>
        </is>
      </c>
    </row>
    <row r="2488">
      <c r="A2488" s="4" t="inlineStr">
        <is>
          <t>Encumbrance</t>
        </is>
      </c>
      <c r="B2488" s="5" t="n">
        <v>0</v>
      </c>
    </row>
    <row r="2489">
      <c r="A2489" s="4" t="inlineStr">
        <is>
          <t>Land, initial cost</t>
        </is>
      </c>
      <c r="B2489" s="6" t="n">
        <v>6272</v>
      </c>
    </row>
    <row r="2490">
      <c r="A2490" s="4" t="inlineStr">
        <is>
          <t>Buildings, equipment &amp; improvement, initial cost</t>
        </is>
      </c>
      <c r="B2490" s="6" t="n">
        <v>18240</v>
      </c>
    </row>
    <row r="2491">
      <c r="A2491" s="4" t="inlineStr">
        <is>
          <t>Additions (dispositions) (impairments) subsequent to acquisition</t>
        </is>
      </c>
      <c r="B2491" s="6" t="n">
        <v>0</v>
      </c>
    </row>
    <row r="2492">
      <c r="A2492" s="4" t="inlineStr">
        <is>
          <t>Land, gross amount</t>
        </is>
      </c>
      <c r="B2492" s="6" t="n">
        <v>6272</v>
      </c>
    </row>
    <row r="2493">
      <c r="A2493" s="4" t="inlineStr">
        <is>
          <t>Buildings, equipment &amp; improvement, gross amount</t>
        </is>
      </c>
      <c r="B2493" s="6" t="n">
        <v>18240</v>
      </c>
    </row>
    <row r="2494">
      <c r="A2494" s="4" t="inlineStr">
        <is>
          <t>Fair value of Concord resort land received</t>
        </is>
      </c>
      <c r="B2494" s="6" t="n">
        <v>24512</v>
      </c>
    </row>
    <row r="2495">
      <c r="A2495" s="4" t="inlineStr">
        <is>
          <t>Accumulated depreciation</t>
        </is>
      </c>
      <c r="B2495" s="5" t="n">
        <v>-1807</v>
      </c>
    </row>
    <row r="2496">
      <c r="A2496" s="4" t="inlineStr">
        <is>
          <t>Depreciation life</t>
        </is>
      </c>
      <c r="B2496" s="4" t="inlineStr">
        <is>
          <t>40 years</t>
        </is>
      </c>
    </row>
    <row r="2497">
      <c r="A2497" s="4" t="inlineStr">
        <is>
          <t>Thornton, CO</t>
        </is>
      </c>
    </row>
    <row r="2498">
      <c r="A2498" s="3" t="inlineStr">
        <is>
          <t>Real Estate and Accumulated Depreciation [Line Items]</t>
        </is>
      </c>
    </row>
    <row r="2499">
      <c r="A2499" s="4" t="inlineStr">
        <is>
          <t>Encumbrance</t>
        </is>
      </c>
      <c r="B2499" s="5" t="n">
        <v>0</v>
      </c>
    </row>
    <row r="2500">
      <c r="A2500" s="4" t="inlineStr">
        <is>
          <t>Land, initial cost</t>
        </is>
      </c>
      <c r="B2500" s="6" t="n">
        <v>5419</v>
      </c>
    </row>
    <row r="2501">
      <c r="A2501" s="4" t="inlineStr">
        <is>
          <t>Buildings, equipment &amp; improvement, initial cost</t>
        </is>
      </c>
      <c r="B2501" s="6" t="n">
        <v>23635</v>
      </c>
    </row>
    <row r="2502">
      <c r="A2502" s="4" t="inlineStr">
        <is>
          <t>Additions (dispositions) (impairments) subsequent to acquisition</t>
        </is>
      </c>
      <c r="B2502" s="6" t="n">
        <v>0</v>
      </c>
    </row>
    <row r="2503">
      <c r="A2503" s="4" t="inlineStr">
        <is>
          <t>Land, gross amount</t>
        </is>
      </c>
      <c r="B2503" s="6" t="n">
        <v>5419</v>
      </c>
    </row>
    <row r="2504">
      <c r="A2504" s="4" t="inlineStr">
        <is>
          <t>Buildings, equipment &amp; improvement, gross amount</t>
        </is>
      </c>
      <c r="B2504" s="6" t="n">
        <v>23635</v>
      </c>
    </row>
    <row r="2505">
      <c r="A2505" s="4" t="inlineStr">
        <is>
          <t>Fair value of Concord resort land received</t>
        </is>
      </c>
      <c r="B2505" s="6" t="n">
        <v>29054</v>
      </c>
    </row>
    <row r="2506">
      <c r="A2506" s="4" t="inlineStr">
        <is>
          <t>Accumulated depreciation</t>
        </is>
      </c>
      <c r="B2506" s="5" t="n">
        <v>-1554</v>
      </c>
    </row>
    <row r="2507">
      <c r="A2507" s="4" t="inlineStr">
        <is>
          <t>Depreciation life</t>
        </is>
      </c>
      <c r="B2507" s="4" t="inlineStr">
        <is>
          <t>40 years</t>
        </is>
      </c>
    </row>
    <row r="2508">
      <c r="A2508" s="4" t="inlineStr">
        <is>
          <t>Eugene, OR</t>
        </is>
      </c>
    </row>
    <row r="2509">
      <c r="A2509" s="3" t="inlineStr">
        <is>
          <t>Real Estate and Accumulated Depreciation [Line Items]</t>
        </is>
      </c>
    </row>
    <row r="2510">
      <c r="A2510" s="4" t="inlineStr">
        <is>
          <t>Encumbrance</t>
        </is>
      </c>
      <c r="B2510" s="5" t="n">
        <v>0</v>
      </c>
    </row>
    <row r="2511">
      <c r="A2511" s="4" t="inlineStr">
        <is>
          <t>Land, initial cost</t>
        </is>
      </c>
      <c r="B2511" s="6" t="n">
        <v>1321</v>
      </c>
    </row>
    <row r="2512">
      <c r="A2512" s="4" t="inlineStr">
        <is>
          <t>Buildings, equipment &amp; improvement, initial cost</t>
        </is>
      </c>
      <c r="B2512" s="6" t="n">
        <v>0</v>
      </c>
    </row>
    <row r="2513">
      <c r="A2513" s="4" t="inlineStr">
        <is>
          <t>Additions (dispositions) (impairments) subsequent to acquisition</t>
        </is>
      </c>
      <c r="B2513" s="6" t="n">
        <v>0</v>
      </c>
    </row>
    <row r="2514">
      <c r="A2514" s="4" t="inlineStr">
        <is>
          <t>Land, gross amount</t>
        </is>
      </c>
      <c r="B2514" s="6" t="n">
        <v>1321</v>
      </c>
    </row>
    <row r="2515">
      <c r="A2515" s="4" t="inlineStr">
        <is>
          <t>Buildings, equipment &amp; improvement, gross amount</t>
        </is>
      </c>
      <c r="B2515" s="6" t="n">
        <v>0</v>
      </c>
    </row>
    <row r="2516">
      <c r="A2516" s="4" t="inlineStr">
        <is>
          <t>Fair value of Concord resort land received</t>
        </is>
      </c>
      <c r="B2516" s="6" t="n">
        <v>1321</v>
      </c>
    </row>
    <row r="2517">
      <c r="A2517" s="4" t="inlineStr">
        <is>
          <t>Accumulated depreciation</t>
        </is>
      </c>
      <c r="B2517" s="6" t="n">
        <v>0</v>
      </c>
    </row>
    <row r="2518">
      <c r="A2518" s="4" t="inlineStr">
        <is>
          <t>Katy, TX</t>
        </is>
      </c>
    </row>
    <row r="2519">
      <c r="A2519" s="3" t="inlineStr">
        <is>
          <t>Real Estate and Accumulated Depreciation [Line Items]</t>
        </is>
      </c>
    </row>
    <row r="2520">
      <c r="A2520" s="4" t="inlineStr">
        <is>
          <t>Encumbrance</t>
        </is>
      </c>
      <c r="B2520" s="6" t="n">
        <v>0</v>
      </c>
    </row>
    <row r="2521">
      <c r="A2521" s="4" t="inlineStr">
        <is>
          <t>Land, initial cost</t>
        </is>
      </c>
      <c r="B2521" s="6" t="n">
        <v>5210</v>
      </c>
    </row>
    <row r="2522">
      <c r="A2522" s="4" t="inlineStr">
        <is>
          <t>Buildings, equipment &amp; improvement, initial cost</t>
        </is>
      </c>
      <c r="B2522" s="6" t="n">
        <v>16247</v>
      </c>
    </row>
    <row r="2523">
      <c r="A2523" s="4" t="inlineStr">
        <is>
          <t>Additions (dispositions) (impairments) subsequent to acquisition</t>
        </is>
      </c>
      <c r="B2523" s="6" t="n">
        <v>293</v>
      </c>
    </row>
    <row r="2524">
      <c r="A2524" s="4" t="inlineStr">
        <is>
          <t>Land, gross amount</t>
        </is>
      </c>
      <c r="B2524" s="6" t="n">
        <v>3492</v>
      </c>
    </row>
    <row r="2525">
      <c r="A2525" s="4" t="inlineStr">
        <is>
          <t>Buildings, equipment &amp; improvement, gross amount</t>
        </is>
      </c>
      <c r="B2525" s="6" t="n">
        <v>18258</v>
      </c>
    </row>
    <row r="2526">
      <c r="A2526" s="4" t="inlineStr">
        <is>
          <t>Fair value of Concord resort land received</t>
        </is>
      </c>
      <c r="B2526" s="6" t="n">
        <v>21750</v>
      </c>
    </row>
    <row r="2527">
      <c r="A2527" s="4" t="inlineStr">
        <is>
          <t>Accumulated depreciation</t>
        </is>
      </c>
      <c r="B2527" s="5" t="n">
        <v>-859</v>
      </c>
    </row>
    <row r="2528">
      <c r="A2528" s="4" t="inlineStr">
        <is>
          <t>Depreciation life</t>
        </is>
      </c>
      <c r="B2528" s="4" t="inlineStr">
        <is>
          <t>40 years</t>
        </is>
      </c>
    </row>
    <row r="2529">
      <c r="A2529" s="4" t="inlineStr">
        <is>
          <t>Gwinnett, GA Eat Play</t>
        </is>
      </c>
    </row>
    <row r="2530">
      <c r="A2530" s="3" t="inlineStr">
        <is>
          <t>Real Estate and Accumulated Depreciation [Line Items]</t>
        </is>
      </c>
    </row>
    <row r="2531">
      <c r="A2531" s="4" t="inlineStr">
        <is>
          <t>Encumbrance</t>
        </is>
      </c>
      <c r="B2531" s="5" t="n">
        <v>0</v>
      </c>
    </row>
    <row r="2532">
      <c r="A2532" s="4" t="inlineStr">
        <is>
          <t>Land, initial cost</t>
        </is>
      </c>
      <c r="B2532" s="6" t="n">
        <v>3318</v>
      </c>
    </row>
    <row r="2533">
      <c r="A2533" s="4" t="inlineStr">
        <is>
          <t>Buildings, equipment &amp; improvement, initial cost</t>
        </is>
      </c>
      <c r="B2533" s="6" t="n">
        <v>17873</v>
      </c>
    </row>
    <row r="2534">
      <c r="A2534" s="4" t="inlineStr">
        <is>
          <t>Additions (dispositions) (impairments) subsequent to acquisition</t>
        </is>
      </c>
      <c r="B2534" s="6" t="n">
        <v>0</v>
      </c>
    </row>
    <row r="2535">
      <c r="A2535" s="4" t="inlineStr">
        <is>
          <t>Land, gross amount</t>
        </is>
      </c>
      <c r="B2535" s="6" t="n">
        <v>3318</v>
      </c>
    </row>
    <row r="2536">
      <c r="A2536" s="4" t="inlineStr">
        <is>
          <t>Buildings, equipment &amp; improvement, gross amount</t>
        </is>
      </c>
      <c r="B2536" s="6" t="n">
        <v>17873</v>
      </c>
    </row>
    <row r="2537">
      <c r="A2537" s="4" t="inlineStr">
        <is>
          <t>Fair value of Concord resort land received</t>
        </is>
      </c>
      <c r="B2537" s="6" t="n">
        <v>21191</v>
      </c>
    </row>
    <row r="2538">
      <c r="A2538" s="4" t="inlineStr">
        <is>
          <t>Accumulated depreciation</t>
        </is>
      </c>
      <c r="B2538" s="5" t="n">
        <v>-432</v>
      </c>
    </row>
    <row r="2539">
      <c r="A2539" s="4" t="inlineStr">
        <is>
          <t>Depreciation life</t>
        </is>
      </c>
      <c r="B2539" s="4" t="inlineStr">
        <is>
          <t>40 years</t>
        </is>
      </c>
    </row>
    <row r="2540">
      <c r="A2540" s="4" t="inlineStr">
        <is>
          <t>San Jose, CA Eat Play</t>
        </is>
      </c>
    </row>
    <row r="2541">
      <c r="A2541" s="3" t="inlineStr">
        <is>
          <t>Real Estate and Accumulated Depreciation [Line Items]</t>
        </is>
      </c>
    </row>
    <row r="2542">
      <c r="A2542" s="4" t="inlineStr">
        <is>
          <t>Encumbrance</t>
        </is>
      </c>
      <c r="B2542" s="5" t="n">
        <v>0</v>
      </c>
    </row>
    <row r="2543">
      <c r="A2543" s="4" t="inlineStr">
        <is>
          <t>Land, initial cost</t>
        </is>
      </c>
      <c r="B2543" s="6" t="n">
        <v>0</v>
      </c>
    </row>
    <row r="2544">
      <c r="A2544" s="4" t="inlineStr">
        <is>
          <t>Buildings, equipment &amp; improvement, initial cost</t>
        </is>
      </c>
      <c r="B2544" s="6" t="n">
        <v>26752</v>
      </c>
    </row>
    <row r="2545">
      <c r="A2545" s="4" t="inlineStr">
        <is>
          <t>Additions (dispositions) (impairments) subsequent to acquisition</t>
        </is>
      </c>
      <c r="B2545" s="6" t="n">
        <v>0</v>
      </c>
    </row>
    <row r="2546">
      <c r="A2546" s="4" t="inlineStr">
        <is>
          <t>Land, gross amount</t>
        </is>
      </c>
      <c r="B2546" s="6" t="n">
        <v>0</v>
      </c>
    </row>
    <row r="2547">
      <c r="A2547" s="4" t="inlineStr">
        <is>
          <t>Buildings, equipment &amp; improvement, gross amount</t>
        </is>
      </c>
      <c r="B2547" s="6" t="n">
        <v>26752</v>
      </c>
    </row>
    <row r="2548">
      <c r="A2548" s="4" t="inlineStr">
        <is>
          <t>Fair value of Concord resort land received</t>
        </is>
      </c>
      <c r="B2548" s="6" t="n">
        <v>26752</v>
      </c>
    </row>
    <row r="2549">
      <c r="A2549" s="4" t="inlineStr">
        <is>
          <t>Accumulated depreciation</t>
        </is>
      </c>
      <c r="B2549" s="5" t="n">
        <v>-595</v>
      </c>
    </row>
    <row r="2550">
      <c r="A2550" s="4" t="inlineStr">
        <is>
          <t>Depreciation life</t>
        </is>
      </c>
      <c r="B2550" s="4" t="inlineStr">
        <is>
          <t>40 years</t>
        </is>
      </c>
    </row>
    <row r="2551">
      <c r="A2551" s="4" t="inlineStr">
        <is>
          <t>Bellfontaine, OH</t>
        </is>
      </c>
    </row>
    <row r="2552">
      <c r="A2552" s="3" t="inlineStr">
        <is>
          <t>Real Estate and Accumulated Depreciation [Line Items]</t>
        </is>
      </c>
    </row>
    <row r="2553">
      <c r="A2553" s="4" t="inlineStr">
        <is>
          <t>Encumbrance</t>
        </is>
      </c>
      <c r="B2553" s="5" t="n">
        <v>0</v>
      </c>
    </row>
    <row r="2554">
      <c r="A2554" s="4" t="inlineStr">
        <is>
          <t>Land, initial cost</t>
        </is>
      </c>
      <c r="B2554" s="6" t="n">
        <v>5108</v>
      </c>
    </row>
    <row r="2555">
      <c r="A2555" s="4" t="inlineStr">
        <is>
          <t>Buildings, equipment &amp; improvement, initial cost</t>
        </is>
      </c>
      <c r="B2555" s="6" t="n">
        <v>5994</v>
      </c>
    </row>
    <row r="2556">
      <c r="A2556" s="4" t="inlineStr">
        <is>
          <t>Additions (dispositions) (impairments) subsequent to acquisition</t>
        </is>
      </c>
      <c r="B2556" s="6" t="n">
        <v>8327</v>
      </c>
    </row>
    <row r="2557">
      <c r="A2557" s="4" t="inlineStr">
        <is>
          <t>Land, gross amount</t>
        </is>
      </c>
      <c r="B2557" s="6" t="n">
        <v>5251</v>
      </c>
    </row>
    <row r="2558">
      <c r="A2558" s="4" t="inlineStr">
        <is>
          <t>Buildings, equipment &amp; improvement, gross amount</t>
        </is>
      </c>
      <c r="B2558" s="6" t="n">
        <v>14178</v>
      </c>
    </row>
    <row r="2559">
      <c r="A2559" s="4" t="inlineStr">
        <is>
          <t>Fair value of Concord resort land received</t>
        </is>
      </c>
      <c r="B2559" s="6" t="n">
        <v>19429</v>
      </c>
    </row>
    <row r="2560">
      <c r="A2560" s="4" t="inlineStr">
        <is>
          <t>Accumulated depreciation</t>
        </is>
      </c>
      <c r="B2560" s="5" t="n">
        <v>-5385</v>
      </c>
    </row>
    <row r="2561">
      <c r="A2561" s="4" t="inlineStr">
        <is>
          <t>Depreciation life</t>
        </is>
      </c>
      <c r="B2561" s="4" t="inlineStr">
        <is>
          <t>40 years</t>
        </is>
      </c>
    </row>
    <row r="2562">
      <c r="A2562" s="4" t="inlineStr">
        <is>
          <t>Tannersville, PA</t>
        </is>
      </c>
    </row>
    <row r="2563">
      <c r="A2563" s="3" t="inlineStr">
        <is>
          <t>Real Estate and Accumulated Depreciation [Line Items]</t>
        </is>
      </c>
    </row>
    <row r="2564">
      <c r="A2564" s="4" t="inlineStr">
        <is>
          <t>Encumbrance</t>
        </is>
      </c>
      <c r="B2564" s="5" t="n">
        <v>0</v>
      </c>
    </row>
    <row r="2565">
      <c r="A2565" s="4" t="inlineStr">
        <is>
          <t>Land, initial cost</t>
        </is>
      </c>
      <c r="B2565" s="6" t="n">
        <v>34940</v>
      </c>
    </row>
    <row r="2566">
      <c r="A2566" s="4" t="inlineStr">
        <is>
          <t>Buildings, equipment &amp; improvement, initial cost</t>
        </is>
      </c>
      <c r="B2566" s="6" t="n">
        <v>34629</v>
      </c>
    </row>
    <row r="2567">
      <c r="A2567" s="4" t="inlineStr">
        <is>
          <t>Additions (dispositions) (impairments) subsequent to acquisition</t>
        </is>
      </c>
      <c r="B2567" s="6" t="n">
        <v>4377</v>
      </c>
    </row>
    <row r="2568">
      <c r="A2568" s="4" t="inlineStr">
        <is>
          <t>Land, gross amount</t>
        </is>
      </c>
      <c r="B2568" s="6" t="n">
        <v>34940</v>
      </c>
    </row>
    <row r="2569">
      <c r="A2569" s="4" t="inlineStr">
        <is>
          <t>Buildings, equipment &amp; improvement, gross amount</t>
        </is>
      </c>
      <c r="B2569" s="6" t="n">
        <v>39006</v>
      </c>
    </row>
    <row r="2570">
      <c r="A2570" s="4" t="inlineStr">
        <is>
          <t>Fair value of Concord resort land received</t>
        </is>
      </c>
      <c r="B2570" s="6" t="n">
        <v>73946</v>
      </c>
    </row>
    <row r="2571">
      <c r="A2571" s="4" t="inlineStr">
        <is>
          <t>Accumulated depreciation</t>
        </is>
      </c>
      <c r="B2571" s="5" t="n">
        <v>-18549</v>
      </c>
    </row>
    <row r="2572">
      <c r="A2572" s="4" t="inlineStr">
        <is>
          <t>Depreciation life</t>
        </is>
      </c>
      <c r="B2572" s="4" t="inlineStr">
        <is>
          <t>40 years</t>
        </is>
      </c>
    </row>
    <row r="2573">
      <c r="A2573" s="4" t="inlineStr">
        <is>
          <t>Northstar, CA</t>
        </is>
      </c>
    </row>
    <row r="2574">
      <c r="A2574" s="3" t="inlineStr">
        <is>
          <t>Real Estate and Accumulated Depreciation [Line Items]</t>
        </is>
      </c>
    </row>
    <row r="2575">
      <c r="A2575" s="4" t="inlineStr">
        <is>
          <t>Encumbrance</t>
        </is>
      </c>
      <c r="B2575" s="5" t="n">
        <v>0</v>
      </c>
    </row>
    <row r="2576">
      <c r="A2576" s="4" t="inlineStr">
        <is>
          <t>Land, initial cost</t>
        </is>
      </c>
      <c r="B2576" s="6" t="n">
        <v>48178</v>
      </c>
    </row>
    <row r="2577">
      <c r="A2577" s="4" t="inlineStr">
        <is>
          <t>Buildings, equipment &amp; improvement, initial cost</t>
        </is>
      </c>
      <c r="B2577" s="6" t="n">
        <v>88532</v>
      </c>
    </row>
    <row r="2578">
      <c r="A2578" s="4" t="inlineStr">
        <is>
          <t>Additions (dispositions) (impairments) subsequent to acquisition</t>
        </is>
      </c>
      <c r="B2578" s="6" t="n">
        <v>0</v>
      </c>
    </row>
    <row r="2579">
      <c r="A2579" s="4" t="inlineStr">
        <is>
          <t>Land, gross amount</t>
        </is>
      </c>
      <c r="B2579" s="6" t="n">
        <v>48178</v>
      </c>
    </row>
    <row r="2580">
      <c r="A2580" s="4" t="inlineStr">
        <is>
          <t>Buildings, equipment &amp; improvement, gross amount</t>
        </is>
      </c>
      <c r="B2580" s="6" t="n">
        <v>88532</v>
      </c>
    </row>
    <row r="2581">
      <c r="A2581" s="4" t="inlineStr">
        <is>
          <t>Fair value of Concord resort land received</t>
        </is>
      </c>
      <c r="B2581" s="6" t="n">
        <v>136710</v>
      </c>
    </row>
    <row r="2582">
      <c r="A2582" s="4" t="inlineStr">
        <is>
          <t>Accumulated depreciation</t>
        </is>
      </c>
      <c r="B2582" s="5" t="n">
        <v>-23728</v>
      </c>
    </row>
    <row r="2583">
      <c r="A2583" s="4" t="inlineStr">
        <is>
          <t>Depreciation life</t>
        </is>
      </c>
      <c r="B2583" s="4" t="inlineStr">
        <is>
          <t>40 years</t>
        </is>
      </c>
    </row>
    <row r="2584">
      <c r="A2584" s="4" t="inlineStr">
        <is>
          <t>Northstar, CA</t>
        </is>
      </c>
    </row>
    <row r="2585">
      <c r="A2585" s="3" t="inlineStr">
        <is>
          <t>Real Estate and Accumulated Depreciation [Line Items]</t>
        </is>
      </c>
    </row>
    <row r="2586">
      <c r="A2586" s="4" t="inlineStr">
        <is>
          <t>Encumbrance</t>
        </is>
      </c>
      <c r="B2586" s="5" t="n">
        <v>0</v>
      </c>
    </row>
    <row r="2587">
      <c r="A2587" s="4" t="inlineStr">
        <is>
          <t>Land, initial cost</t>
        </is>
      </c>
      <c r="B2587" s="6" t="n">
        <v>7827</v>
      </c>
    </row>
    <row r="2588">
      <c r="A2588" s="4" t="inlineStr">
        <is>
          <t>Buildings, equipment &amp; improvement, initial cost</t>
        </is>
      </c>
      <c r="B2588" s="6" t="n">
        <v>18112</v>
      </c>
    </row>
    <row r="2589">
      <c r="A2589" s="4" t="inlineStr">
        <is>
          <t>Additions (dispositions) (impairments) subsequent to acquisition</t>
        </is>
      </c>
      <c r="B2589" s="6" t="n">
        <v>0</v>
      </c>
    </row>
    <row r="2590">
      <c r="A2590" s="4" t="inlineStr">
        <is>
          <t>Land, gross amount</t>
        </is>
      </c>
      <c r="B2590" s="6" t="n">
        <v>7827</v>
      </c>
    </row>
    <row r="2591">
      <c r="A2591" s="4" t="inlineStr">
        <is>
          <t>Buildings, equipment &amp; improvement, gross amount</t>
        </is>
      </c>
      <c r="B2591" s="6" t="n">
        <v>18112</v>
      </c>
    </row>
    <row r="2592">
      <c r="A2592" s="4" t="inlineStr">
        <is>
          <t>Fair value of Concord resort land received</t>
        </is>
      </c>
      <c r="B2592" s="6" t="n">
        <v>25939</v>
      </c>
    </row>
    <row r="2593">
      <c r="A2593" s="4" t="inlineStr">
        <is>
          <t>Accumulated depreciation</t>
        </is>
      </c>
      <c r="B2593" s="5" t="n">
        <v>-2453</v>
      </c>
    </row>
    <row r="2594">
      <c r="A2594" s="4" t="inlineStr">
        <is>
          <t>Depreciation life</t>
        </is>
      </c>
      <c r="B2594" s="4" t="inlineStr">
        <is>
          <t>40 years</t>
        </is>
      </c>
    </row>
    <row r="2595">
      <c r="A2595" s="4" t="inlineStr">
        <is>
          <t>Denver, CO</t>
        </is>
      </c>
    </row>
    <row r="2596">
      <c r="A2596" s="3" t="inlineStr">
        <is>
          <t>Real Estate and Accumulated Depreciation [Line Items]</t>
        </is>
      </c>
    </row>
    <row r="2597">
      <c r="A2597" s="4" t="inlineStr">
        <is>
          <t>Encumbrance</t>
        </is>
      </c>
      <c r="B2597" s="5" t="n">
        <v>0</v>
      </c>
    </row>
    <row r="2598">
      <c r="A2598" s="4" t="inlineStr">
        <is>
          <t>Land, initial cost</t>
        </is>
      </c>
      <c r="B2598" s="6" t="n">
        <v>753</v>
      </c>
    </row>
    <row r="2599">
      <c r="A2599" s="4" t="inlineStr">
        <is>
          <t>Buildings, equipment &amp; improvement, initial cost</t>
        </is>
      </c>
      <c r="B2599" s="6" t="n">
        <v>6218</v>
      </c>
    </row>
    <row r="2600">
      <c r="A2600" s="4" t="inlineStr">
        <is>
          <t>Additions (dispositions) (impairments) subsequent to acquisition</t>
        </is>
      </c>
      <c r="B2600" s="6" t="n">
        <v>0</v>
      </c>
    </row>
    <row r="2601">
      <c r="A2601" s="4" t="inlineStr">
        <is>
          <t>Land, gross amount</t>
        </is>
      </c>
      <c r="B2601" s="6" t="n">
        <v>753</v>
      </c>
    </row>
    <row r="2602">
      <c r="A2602" s="4" t="inlineStr">
        <is>
          <t>Buildings, equipment &amp; improvement, gross amount</t>
        </is>
      </c>
      <c r="B2602" s="6" t="n">
        <v>6218</v>
      </c>
    </row>
    <row r="2603">
      <c r="A2603" s="4" t="inlineStr">
        <is>
          <t>Fair value of Concord resort land received</t>
        </is>
      </c>
      <c r="B2603" s="6" t="n">
        <v>6971</v>
      </c>
    </row>
    <row r="2604">
      <c r="A2604" s="4" t="inlineStr">
        <is>
          <t>Accumulated depreciation</t>
        </is>
      </c>
      <c r="B2604" s="5" t="n">
        <v>-1019</v>
      </c>
    </row>
    <row r="2605">
      <c r="A2605" s="4" t="inlineStr">
        <is>
          <t>Depreciation life</t>
        </is>
      </c>
      <c r="B2605" s="4" t="inlineStr">
        <is>
          <t>30 years</t>
        </is>
      </c>
    </row>
    <row r="2606">
      <c r="A2606" s="4" t="inlineStr">
        <is>
          <t>Fort Worth, TX</t>
        </is>
      </c>
    </row>
    <row r="2607">
      <c r="A2607" s="3" t="inlineStr">
        <is>
          <t>Real Estate and Accumulated Depreciation [Line Items]</t>
        </is>
      </c>
    </row>
    <row r="2608">
      <c r="A2608" s="4" t="inlineStr">
        <is>
          <t>Encumbrance</t>
        </is>
      </c>
      <c r="B2608" s="5" t="n">
        <v>0</v>
      </c>
    </row>
    <row r="2609">
      <c r="A2609" s="4" t="inlineStr">
        <is>
          <t>Land, initial cost</t>
        </is>
      </c>
      <c r="B2609" s="6" t="n">
        <v>824</v>
      </c>
    </row>
    <row r="2610">
      <c r="A2610" s="4" t="inlineStr">
        <is>
          <t>Buildings, equipment &amp; improvement, initial cost</t>
        </is>
      </c>
      <c r="B2610" s="6" t="n">
        <v>7066</v>
      </c>
    </row>
    <row r="2611">
      <c r="A2611" s="4" t="inlineStr">
        <is>
          <t>Additions (dispositions) (impairments) subsequent to acquisition</t>
        </is>
      </c>
      <c r="B2611" s="6" t="n">
        <v>0</v>
      </c>
    </row>
    <row r="2612">
      <c r="A2612" s="4" t="inlineStr">
        <is>
          <t>Land, gross amount</t>
        </is>
      </c>
      <c r="B2612" s="6" t="n">
        <v>824</v>
      </c>
    </row>
    <row r="2613">
      <c r="A2613" s="4" t="inlineStr">
        <is>
          <t>Buildings, equipment &amp; improvement, gross amount</t>
        </is>
      </c>
      <c r="B2613" s="6" t="n">
        <v>7066</v>
      </c>
    </row>
    <row r="2614">
      <c r="A2614" s="4" t="inlineStr">
        <is>
          <t>Fair value of Concord resort land received</t>
        </is>
      </c>
      <c r="B2614" s="6" t="n">
        <v>7890</v>
      </c>
    </row>
    <row r="2615">
      <c r="A2615" s="4" t="inlineStr">
        <is>
          <t>Accumulated depreciation</t>
        </is>
      </c>
      <c r="B2615" s="5" t="n">
        <v>-1119</v>
      </c>
    </row>
    <row r="2616">
      <c r="A2616" s="4" t="inlineStr">
        <is>
          <t>Depreciation life</t>
        </is>
      </c>
      <c r="B2616" s="4" t="inlineStr">
        <is>
          <t>30 years</t>
        </is>
      </c>
    </row>
    <row r="2617">
      <c r="A2617" s="4" t="inlineStr">
        <is>
          <t>Corfu, NY</t>
        </is>
      </c>
    </row>
    <row r="2618">
      <c r="A2618" s="3" t="inlineStr">
        <is>
          <t>Real Estate and Accumulated Depreciation [Line Items]</t>
        </is>
      </c>
    </row>
    <row r="2619">
      <c r="A2619" s="4" t="inlineStr">
        <is>
          <t>Encumbrance</t>
        </is>
      </c>
      <c r="B2619" s="5" t="n">
        <v>0</v>
      </c>
    </row>
    <row r="2620">
      <c r="A2620" s="4" t="inlineStr">
        <is>
          <t>Land, initial cost</t>
        </is>
      </c>
      <c r="B2620" s="6" t="n">
        <v>5112</v>
      </c>
    </row>
    <row r="2621">
      <c r="A2621" s="4" t="inlineStr">
        <is>
          <t>Buildings, equipment &amp; improvement, initial cost</t>
        </is>
      </c>
      <c r="B2621" s="6" t="n">
        <v>43637</v>
      </c>
    </row>
    <row r="2622">
      <c r="A2622" s="4" t="inlineStr">
        <is>
          <t>Additions (dispositions) (impairments) subsequent to acquisition</t>
        </is>
      </c>
      <c r="B2622" s="6" t="n">
        <v>2500</v>
      </c>
    </row>
    <row r="2623">
      <c r="A2623" s="4" t="inlineStr">
        <is>
          <t>Land, gross amount</t>
        </is>
      </c>
      <c r="B2623" s="6" t="n">
        <v>5112</v>
      </c>
    </row>
    <row r="2624">
      <c r="A2624" s="4" t="inlineStr">
        <is>
          <t>Buildings, equipment &amp; improvement, gross amount</t>
        </is>
      </c>
      <c r="B2624" s="6" t="n">
        <v>46137</v>
      </c>
    </row>
    <row r="2625">
      <c r="A2625" s="4" t="inlineStr">
        <is>
          <t>Fair value of Concord resort land received</t>
        </is>
      </c>
      <c r="B2625" s="6" t="n">
        <v>51249</v>
      </c>
    </row>
    <row r="2626">
      <c r="A2626" s="4" t="inlineStr">
        <is>
          <t>Accumulated depreciation</t>
        </is>
      </c>
      <c r="B2626" s="5" t="n">
        <v>-10172</v>
      </c>
    </row>
    <row r="2627">
      <c r="A2627" s="4" t="inlineStr">
        <is>
          <t>Depreciation life</t>
        </is>
      </c>
      <c r="B2627" s="4" t="inlineStr">
        <is>
          <t>30 years</t>
        </is>
      </c>
    </row>
    <row r="2628">
      <c r="A2628" s="4" t="inlineStr">
        <is>
          <t>Oklahoma City, OK</t>
        </is>
      </c>
    </row>
    <row r="2629">
      <c r="A2629" s="3" t="inlineStr">
        <is>
          <t>Real Estate and Accumulated Depreciation [Line Items]</t>
        </is>
      </c>
    </row>
    <row r="2630">
      <c r="A2630" s="4" t="inlineStr">
        <is>
          <t>Encumbrance</t>
        </is>
      </c>
      <c r="B2630" s="5" t="n">
        <v>0</v>
      </c>
    </row>
    <row r="2631">
      <c r="A2631" s="4" t="inlineStr">
        <is>
          <t>Land, initial cost</t>
        </is>
      </c>
      <c r="B2631" s="6" t="n">
        <v>7976</v>
      </c>
    </row>
    <row r="2632">
      <c r="A2632" s="4" t="inlineStr">
        <is>
          <t>Buildings, equipment &amp; improvement, initial cost</t>
        </is>
      </c>
      <c r="B2632" s="6" t="n">
        <v>17624</v>
      </c>
    </row>
    <row r="2633">
      <c r="A2633" s="4" t="inlineStr">
        <is>
          <t>Additions (dispositions) (impairments) subsequent to acquisition</t>
        </is>
      </c>
      <c r="B2633" s="6" t="n">
        <v>0</v>
      </c>
    </row>
    <row r="2634">
      <c r="A2634" s="4" t="inlineStr">
        <is>
          <t>Land, gross amount</t>
        </is>
      </c>
      <c r="B2634" s="6" t="n">
        <v>7976</v>
      </c>
    </row>
    <row r="2635">
      <c r="A2635" s="4" t="inlineStr">
        <is>
          <t>Buildings, equipment &amp; improvement, gross amount</t>
        </is>
      </c>
      <c r="B2635" s="6" t="n">
        <v>17624</v>
      </c>
    </row>
    <row r="2636">
      <c r="A2636" s="4" t="inlineStr">
        <is>
          <t>Fair value of Concord resort land received</t>
        </is>
      </c>
      <c r="B2636" s="6" t="n">
        <v>25600</v>
      </c>
    </row>
    <row r="2637">
      <c r="A2637" s="4" t="inlineStr">
        <is>
          <t>Accumulated depreciation</t>
        </is>
      </c>
      <c r="B2637" s="5" t="n">
        <v>-3476</v>
      </c>
    </row>
    <row r="2638">
      <c r="A2638" s="4" t="inlineStr">
        <is>
          <t>Depreciation life</t>
        </is>
      </c>
      <c r="B2638" s="4" t="inlineStr">
        <is>
          <t>30 years</t>
        </is>
      </c>
    </row>
    <row r="2639">
      <c r="A2639" s="4" t="inlineStr">
        <is>
          <t>Hot Springs, AR</t>
        </is>
      </c>
    </row>
    <row r="2640">
      <c r="A2640" s="3" t="inlineStr">
        <is>
          <t>Real Estate and Accumulated Depreciation [Line Items]</t>
        </is>
      </c>
    </row>
    <row r="2641">
      <c r="A2641" s="4" t="inlineStr">
        <is>
          <t>Encumbrance</t>
        </is>
      </c>
      <c r="B2641" s="5" t="n">
        <v>0</v>
      </c>
    </row>
    <row r="2642">
      <c r="A2642" s="4" t="inlineStr">
        <is>
          <t>Land, initial cost</t>
        </is>
      </c>
      <c r="B2642" s="6" t="n">
        <v>3351</v>
      </c>
    </row>
    <row r="2643">
      <c r="A2643" s="4" t="inlineStr">
        <is>
          <t>Buildings, equipment &amp; improvement, initial cost</t>
        </is>
      </c>
      <c r="B2643" s="6" t="n">
        <v>4967</v>
      </c>
    </row>
    <row r="2644">
      <c r="A2644" s="4" t="inlineStr">
        <is>
          <t>Additions (dispositions) (impairments) subsequent to acquisition</t>
        </is>
      </c>
      <c r="B2644" s="6" t="n">
        <v>0</v>
      </c>
    </row>
    <row r="2645">
      <c r="A2645" s="4" t="inlineStr">
        <is>
          <t>Land, gross amount</t>
        </is>
      </c>
      <c r="B2645" s="6" t="n">
        <v>3351</v>
      </c>
    </row>
    <row r="2646">
      <c r="A2646" s="4" t="inlineStr">
        <is>
          <t>Buildings, equipment &amp; improvement, gross amount</t>
        </is>
      </c>
      <c r="B2646" s="6" t="n">
        <v>4967</v>
      </c>
    </row>
    <row r="2647">
      <c r="A2647" s="4" t="inlineStr">
        <is>
          <t>Fair value of Concord resort land received</t>
        </is>
      </c>
      <c r="B2647" s="6" t="n">
        <v>8318</v>
      </c>
    </row>
    <row r="2648">
      <c r="A2648" s="4" t="inlineStr">
        <is>
          <t>Accumulated depreciation</t>
        </is>
      </c>
      <c r="B2648" s="5" t="n">
        <v>-960</v>
      </c>
    </row>
    <row r="2649">
      <c r="A2649" s="4" t="inlineStr">
        <is>
          <t>Depreciation life</t>
        </is>
      </c>
      <c r="B2649" s="4" t="inlineStr">
        <is>
          <t>30 years</t>
        </is>
      </c>
    </row>
    <row r="2650">
      <c r="A2650" s="4" t="inlineStr">
        <is>
          <t>Riviera Beach, FL</t>
        </is>
      </c>
    </row>
    <row r="2651">
      <c r="A2651" s="3" t="inlineStr">
        <is>
          <t>Real Estate and Accumulated Depreciation [Line Items]</t>
        </is>
      </c>
    </row>
    <row r="2652">
      <c r="A2652" s="4" t="inlineStr">
        <is>
          <t>Encumbrance</t>
        </is>
      </c>
      <c r="B2652" s="5" t="n">
        <v>0</v>
      </c>
    </row>
    <row r="2653">
      <c r="A2653" s="4" t="inlineStr">
        <is>
          <t>Land, initial cost</t>
        </is>
      </c>
      <c r="B2653" s="6" t="n">
        <v>17450</v>
      </c>
    </row>
    <row r="2654">
      <c r="A2654" s="4" t="inlineStr">
        <is>
          <t>Buildings, equipment &amp; improvement, initial cost</t>
        </is>
      </c>
      <c r="B2654" s="6" t="n">
        <v>29713</v>
      </c>
    </row>
    <row r="2655">
      <c r="A2655" s="4" t="inlineStr">
        <is>
          <t>Additions (dispositions) (impairments) subsequent to acquisition</t>
        </is>
      </c>
      <c r="B2655" s="6" t="n">
        <v>0</v>
      </c>
    </row>
    <row r="2656">
      <c r="A2656" s="4" t="inlineStr">
        <is>
          <t>Land, gross amount</t>
        </is>
      </c>
      <c r="B2656" s="6" t="n">
        <v>17450</v>
      </c>
    </row>
    <row r="2657">
      <c r="A2657" s="4" t="inlineStr">
        <is>
          <t>Buildings, equipment &amp; improvement, gross amount</t>
        </is>
      </c>
      <c r="B2657" s="6" t="n">
        <v>29713</v>
      </c>
    </row>
    <row r="2658">
      <c r="A2658" s="4" t="inlineStr">
        <is>
          <t>Fair value of Concord resort land received</t>
        </is>
      </c>
      <c r="B2658" s="6" t="n">
        <v>47163</v>
      </c>
    </row>
    <row r="2659">
      <c r="A2659" s="4" t="inlineStr">
        <is>
          <t>Accumulated depreciation</t>
        </is>
      </c>
      <c r="B2659" s="5" t="n">
        <v>-5850</v>
      </c>
    </row>
    <row r="2660">
      <c r="A2660" s="4" t="inlineStr">
        <is>
          <t>Depreciation life</t>
        </is>
      </c>
      <c r="B2660" s="4" t="inlineStr">
        <is>
          <t>30 years</t>
        </is>
      </c>
    </row>
    <row r="2661">
      <c r="A2661" s="4" t="inlineStr">
        <is>
          <t>Oklahoma City, OK</t>
        </is>
      </c>
    </row>
    <row r="2662">
      <c r="A2662" s="3" t="inlineStr">
        <is>
          <t>Real Estate and Accumulated Depreciation [Line Items]</t>
        </is>
      </c>
    </row>
    <row r="2663">
      <c r="A2663" s="4" t="inlineStr">
        <is>
          <t>Encumbrance</t>
        </is>
      </c>
      <c r="B2663" s="5" t="n">
        <v>0</v>
      </c>
    </row>
    <row r="2664">
      <c r="A2664" s="4" t="inlineStr">
        <is>
          <t>Land, initial cost</t>
        </is>
      </c>
      <c r="B2664" s="6" t="n">
        <v>1423</v>
      </c>
    </row>
    <row r="2665">
      <c r="A2665" s="4" t="inlineStr">
        <is>
          <t>Buildings, equipment &amp; improvement, initial cost</t>
        </is>
      </c>
      <c r="B2665" s="6" t="n">
        <v>18097</v>
      </c>
    </row>
    <row r="2666">
      <c r="A2666" s="4" t="inlineStr">
        <is>
          <t>Additions (dispositions) (impairments) subsequent to acquisition</t>
        </is>
      </c>
      <c r="B2666" s="6" t="n">
        <v>0</v>
      </c>
    </row>
    <row r="2667">
      <c r="A2667" s="4" t="inlineStr">
        <is>
          <t>Land, gross amount</t>
        </is>
      </c>
      <c r="B2667" s="6" t="n">
        <v>1423</v>
      </c>
    </row>
    <row r="2668">
      <c r="A2668" s="4" t="inlineStr">
        <is>
          <t>Buildings, equipment &amp; improvement, gross amount</t>
        </is>
      </c>
      <c r="B2668" s="6" t="n">
        <v>18097</v>
      </c>
    </row>
    <row r="2669">
      <c r="A2669" s="4" t="inlineStr">
        <is>
          <t>Fair value of Concord resort land received</t>
        </is>
      </c>
      <c r="B2669" s="6" t="n">
        <v>19520</v>
      </c>
    </row>
    <row r="2670">
      <c r="A2670" s="4" t="inlineStr">
        <is>
          <t>Accumulated depreciation</t>
        </is>
      </c>
      <c r="B2670" s="5" t="n">
        <v>-3685</v>
      </c>
    </row>
    <row r="2671">
      <c r="A2671" s="4" t="inlineStr">
        <is>
          <t>Depreciation life</t>
        </is>
      </c>
      <c r="B2671" s="4" t="inlineStr">
        <is>
          <t>30 years</t>
        </is>
      </c>
    </row>
    <row r="2672">
      <c r="A2672" s="4" t="inlineStr">
        <is>
          <t>Springs, TX</t>
        </is>
      </c>
    </row>
    <row r="2673">
      <c r="A2673" s="3" t="inlineStr">
        <is>
          <t>Real Estate and Accumulated Depreciation [Line Items]</t>
        </is>
      </c>
    </row>
    <row r="2674">
      <c r="A2674" s="4" t="inlineStr">
        <is>
          <t>Encumbrance</t>
        </is>
      </c>
      <c r="B2674" s="5" t="n">
        <v>0</v>
      </c>
    </row>
    <row r="2675">
      <c r="A2675" s="4" t="inlineStr">
        <is>
          <t>Land, initial cost</t>
        </is>
      </c>
      <c r="B2675" s="6" t="n">
        <v>18776</v>
      </c>
    </row>
    <row r="2676">
      <c r="A2676" s="4" t="inlineStr">
        <is>
          <t>Buildings, equipment &amp; improvement, initial cost</t>
        </is>
      </c>
      <c r="B2676" s="6" t="n">
        <v>31402</v>
      </c>
    </row>
    <row r="2677">
      <c r="A2677" s="4" t="inlineStr">
        <is>
          <t>Additions (dispositions) (impairments) subsequent to acquisition</t>
        </is>
      </c>
      <c r="B2677" s="6" t="n">
        <v>0</v>
      </c>
    </row>
    <row r="2678">
      <c r="A2678" s="4" t="inlineStr">
        <is>
          <t>Land, gross amount</t>
        </is>
      </c>
      <c r="B2678" s="6" t="n">
        <v>18776</v>
      </c>
    </row>
    <row r="2679">
      <c r="A2679" s="4" t="inlineStr">
        <is>
          <t>Buildings, equipment &amp; improvement, gross amount</t>
        </is>
      </c>
      <c r="B2679" s="6" t="n">
        <v>31402</v>
      </c>
    </row>
    <row r="2680">
      <c r="A2680" s="4" t="inlineStr">
        <is>
          <t>Fair value of Concord resort land received</t>
        </is>
      </c>
      <c r="B2680" s="6" t="n">
        <v>50178</v>
      </c>
    </row>
    <row r="2681">
      <c r="A2681" s="4" t="inlineStr">
        <is>
          <t>Accumulated depreciation</t>
        </is>
      </c>
      <c r="B2681" s="5" t="n">
        <v>-6347</v>
      </c>
    </row>
    <row r="2682">
      <c r="A2682" s="4" t="inlineStr">
        <is>
          <t>Depreciation life</t>
        </is>
      </c>
      <c r="B2682" s="4" t="inlineStr">
        <is>
          <t>30 years</t>
        </is>
      </c>
    </row>
    <row r="2683">
      <c r="A2683" s="4" t="inlineStr">
        <is>
          <t>Glendale, AZ</t>
        </is>
      </c>
    </row>
    <row r="2684">
      <c r="A2684" s="3" t="inlineStr">
        <is>
          <t>Real Estate and Accumulated Depreciation [Line Items]</t>
        </is>
      </c>
    </row>
    <row r="2685">
      <c r="A2685" s="4" t="inlineStr">
        <is>
          <t>Encumbrance</t>
        </is>
      </c>
      <c r="B2685" s="5" t="n">
        <v>0</v>
      </c>
    </row>
    <row r="2686">
      <c r="A2686" s="4" t="inlineStr">
        <is>
          <t>Land, initial cost</t>
        </is>
      </c>
      <c r="B2686" s="6" t="n">
        <v>0</v>
      </c>
    </row>
    <row r="2687">
      <c r="A2687" s="4" t="inlineStr">
        <is>
          <t>Buildings, equipment &amp; improvement, initial cost</t>
        </is>
      </c>
      <c r="B2687" s="6" t="n">
        <v>20514</v>
      </c>
    </row>
    <row r="2688">
      <c r="A2688" s="4" t="inlineStr">
        <is>
          <t>Additions (dispositions) (impairments) subsequent to acquisition</t>
        </is>
      </c>
      <c r="B2688" s="6" t="n">
        <v>2969</v>
      </c>
    </row>
    <row r="2689">
      <c r="A2689" s="4" t="inlineStr">
        <is>
          <t>Land, gross amount</t>
        </is>
      </c>
      <c r="B2689" s="6" t="n">
        <v>0</v>
      </c>
    </row>
    <row r="2690">
      <c r="A2690" s="4" t="inlineStr">
        <is>
          <t>Buildings, equipment &amp; improvement, gross amount</t>
        </is>
      </c>
      <c r="B2690" s="6" t="n">
        <v>23483</v>
      </c>
    </row>
    <row r="2691">
      <c r="A2691" s="4" t="inlineStr">
        <is>
          <t>Fair value of Concord resort land received</t>
        </is>
      </c>
      <c r="B2691" s="6" t="n">
        <v>23483</v>
      </c>
    </row>
    <row r="2692">
      <c r="A2692" s="4" t="inlineStr">
        <is>
          <t>Accumulated depreciation</t>
        </is>
      </c>
      <c r="B2692" s="5" t="n">
        <v>-4975</v>
      </c>
    </row>
    <row r="2693">
      <c r="A2693" s="4" t="inlineStr">
        <is>
          <t>Depreciation life</t>
        </is>
      </c>
      <c r="B2693" s="4" t="inlineStr">
        <is>
          <t>30 years</t>
        </is>
      </c>
    </row>
    <row r="2694">
      <c r="A2694" s="4" t="inlineStr">
        <is>
          <t>Kapolei, HI</t>
        </is>
      </c>
    </row>
    <row r="2695">
      <c r="A2695" s="3" t="inlineStr">
        <is>
          <t>Real Estate and Accumulated Depreciation [Line Items]</t>
        </is>
      </c>
    </row>
    <row r="2696">
      <c r="A2696" s="4" t="inlineStr">
        <is>
          <t>Encumbrance</t>
        </is>
      </c>
      <c r="B2696" s="5" t="n">
        <v>0</v>
      </c>
    </row>
    <row r="2697">
      <c r="A2697" s="4" t="inlineStr">
        <is>
          <t>Land, initial cost</t>
        </is>
      </c>
      <c r="B2697" s="6" t="n">
        <v>0</v>
      </c>
    </row>
    <row r="2698">
      <c r="A2698" s="4" t="inlineStr">
        <is>
          <t>Buildings, equipment &amp; improvement, initial cost</t>
        </is>
      </c>
      <c r="B2698" s="6" t="n">
        <v>8351</v>
      </c>
    </row>
    <row r="2699">
      <c r="A2699" s="4" t="inlineStr">
        <is>
          <t>Additions (dispositions) (impairments) subsequent to acquisition</t>
        </is>
      </c>
      <c r="B2699" s="6" t="n">
        <v>1542</v>
      </c>
    </row>
    <row r="2700">
      <c r="A2700" s="4" t="inlineStr">
        <is>
          <t>Land, gross amount</t>
        </is>
      </c>
      <c r="B2700" s="6" t="n">
        <v>0</v>
      </c>
    </row>
    <row r="2701">
      <c r="A2701" s="4" t="inlineStr">
        <is>
          <t>Buildings, equipment &amp; improvement, gross amount</t>
        </is>
      </c>
      <c r="B2701" s="6" t="n">
        <v>9893</v>
      </c>
    </row>
    <row r="2702">
      <c r="A2702" s="4" t="inlineStr">
        <is>
          <t>Fair value of Concord resort land received</t>
        </is>
      </c>
      <c r="B2702" s="6" t="n">
        <v>9893</v>
      </c>
    </row>
    <row r="2703">
      <c r="A2703" s="4" t="inlineStr">
        <is>
          <t>Accumulated depreciation</t>
        </is>
      </c>
      <c r="B2703" s="5" t="n">
        <v>-1917</v>
      </c>
    </row>
    <row r="2704">
      <c r="A2704" s="4" t="inlineStr">
        <is>
          <t>Depreciation life</t>
        </is>
      </c>
      <c r="B2704" s="4" t="inlineStr">
        <is>
          <t>30 years</t>
        </is>
      </c>
    </row>
    <row r="2705">
      <c r="A2705" s="4" t="inlineStr">
        <is>
          <t>Federal Way, WA</t>
        </is>
      </c>
    </row>
    <row r="2706">
      <c r="A2706" s="3" t="inlineStr">
        <is>
          <t>Real Estate and Accumulated Depreciation [Line Items]</t>
        </is>
      </c>
    </row>
    <row r="2707">
      <c r="A2707" s="4" t="inlineStr">
        <is>
          <t>Encumbrance</t>
        </is>
      </c>
      <c r="B2707" s="5" t="n">
        <v>0</v>
      </c>
    </row>
    <row r="2708">
      <c r="A2708" s="4" t="inlineStr">
        <is>
          <t>Land, initial cost</t>
        </is>
      </c>
      <c r="B2708" s="6" t="n">
        <v>0</v>
      </c>
    </row>
    <row r="2709">
      <c r="A2709" s="4" t="inlineStr">
        <is>
          <t>Buildings, equipment &amp; improvement, initial cost</t>
        </is>
      </c>
      <c r="B2709" s="6" t="n">
        <v>13949</v>
      </c>
    </row>
    <row r="2710">
      <c r="A2710" s="4" t="inlineStr">
        <is>
          <t>Additions (dispositions) (impairments) subsequent to acquisition</t>
        </is>
      </c>
      <c r="B2710" s="6" t="n">
        <v>-12149</v>
      </c>
    </row>
    <row r="2711">
      <c r="A2711" s="4" t="inlineStr">
        <is>
          <t>Land, gross amount</t>
        </is>
      </c>
      <c r="B2711" s="6" t="n">
        <v>0</v>
      </c>
    </row>
    <row r="2712">
      <c r="A2712" s="4" t="inlineStr">
        <is>
          <t>Buildings, equipment &amp; improvement, gross amount</t>
        </is>
      </c>
      <c r="B2712" s="6" t="n">
        <v>1800</v>
      </c>
    </row>
    <row r="2713">
      <c r="A2713" s="4" t="inlineStr">
        <is>
          <t>Fair value of Concord resort land received</t>
        </is>
      </c>
      <c r="B2713" s="6" t="n">
        <v>1800</v>
      </c>
    </row>
    <row r="2714">
      <c r="A2714" s="4" t="inlineStr">
        <is>
          <t>Accumulated depreciation</t>
        </is>
      </c>
      <c r="B2714" s="5" t="n">
        <v>-296</v>
      </c>
    </row>
    <row r="2715">
      <c r="A2715" s="4" t="inlineStr">
        <is>
          <t>Depreciation life</t>
        </is>
      </c>
      <c r="B2715" s="4" t="inlineStr">
        <is>
          <t>12 years</t>
        </is>
      </c>
    </row>
    <row r="2716">
      <c r="A2716" s="4" t="inlineStr">
        <is>
          <t>Colony, TX</t>
        </is>
      </c>
    </row>
    <row r="2717">
      <c r="A2717" s="3" t="inlineStr">
        <is>
          <t>Real Estate and Accumulated Depreciation [Line Items]</t>
        </is>
      </c>
    </row>
    <row r="2718">
      <c r="A2718" s="4" t="inlineStr">
        <is>
          <t>Encumbrance</t>
        </is>
      </c>
      <c r="B2718" s="5" t="n">
        <v>0</v>
      </c>
    </row>
    <row r="2719">
      <c r="A2719" s="4" t="inlineStr">
        <is>
          <t>Land, initial cost</t>
        </is>
      </c>
      <c r="B2719" s="6" t="n">
        <v>0</v>
      </c>
    </row>
    <row r="2720">
      <c r="A2720" s="4" t="inlineStr">
        <is>
          <t>Buildings, equipment &amp; improvement, initial cost</t>
        </is>
      </c>
      <c r="B2720" s="6" t="n">
        <v>7617</v>
      </c>
    </row>
    <row r="2721">
      <c r="A2721" s="4" t="inlineStr">
        <is>
          <t>Additions (dispositions) (impairments) subsequent to acquisition</t>
        </is>
      </c>
      <c r="B2721" s="6" t="n">
        <v>305</v>
      </c>
    </row>
    <row r="2722">
      <c r="A2722" s="4" t="inlineStr">
        <is>
          <t>Land, gross amount</t>
        </is>
      </c>
      <c r="B2722" s="6" t="n">
        <v>0</v>
      </c>
    </row>
    <row r="2723">
      <c r="A2723" s="4" t="inlineStr">
        <is>
          <t>Buildings, equipment &amp; improvement, gross amount</t>
        </is>
      </c>
      <c r="B2723" s="6" t="n">
        <v>7922</v>
      </c>
    </row>
    <row r="2724">
      <c r="A2724" s="4" t="inlineStr">
        <is>
          <t>Fair value of Concord resort land received</t>
        </is>
      </c>
      <c r="B2724" s="6" t="n">
        <v>7922</v>
      </c>
    </row>
    <row r="2725">
      <c r="A2725" s="4" t="inlineStr">
        <is>
          <t>Accumulated depreciation</t>
        </is>
      </c>
      <c r="B2725" s="5" t="n">
        <v>-2745</v>
      </c>
    </row>
    <row r="2726">
      <c r="A2726" s="4" t="inlineStr">
        <is>
          <t>Depreciation life</t>
        </is>
      </c>
      <c r="B2726" s="4" t="inlineStr">
        <is>
          <t>30 years</t>
        </is>
      </c>
    </row>
    <row r="2727">
      <c r="A2727" s="4" t="inlineStr">
        <is>
          <t>Garland, TX</t>
        </is>
      </c>
    </row>
    <row r="2728">
      <c r="A2728" s="3" t="inlineStr">
        <is>
          <t>Real Estate and Accumulated Depreciation [Line Items]</t>
        </is>
      </c>
    </row>
    <row r="2729">
      <c r="A2729" s="4" t="inlineStr">
        <is>
          <t>Encumbrance</t>
        </is>
      </c>
      <c r="B2729" s="5" t="n">
        <v>0</v>
      </c>
    </row>
    <row r="2730">
      <c r="A2730" s="4" t="inlineStr">
        <is>
          <t>Land, initial cost</t>
        </is>
      </c>
      <c r="B2730" s="6" t="n">
        <v>0</v>
      </c>
    </row>
    <row r="2731">
      <c r="A2731" s="4" t="inlineStr">
        <is>
          <t>Buildings, equipment &amp; improvement, initial cost</t>
        </is>
      </c>
      <c r="B2731" s="6" t="n">
        <v>5601</v>
      </c>
    </row>
    <row r="2732">
      <c r="A2732" s="4" t="inlineStr">
        <is>
          <t>Additions (dispositions) (impairments) subsequent to acquisition</t>
        </is>
      </c>
      <c r="B2732" s="6" t="n">
        <v>1188</v>
      </c>
    </row>
    <row r="2733">
      <c r="A2733" s="4" t="inlineStr">
        <is>
          <t>Land, gross amount</t>
        </is>
      </c>
      <c r="B2733" s="6" t="n">
        <v>0</v>
      </c>
    </row>
    <row r="2734">
      <c r="A2734" s="4" t="inlineStr">
        <is>
          <t>Buildings, equipment &amp; improvement, gross amount</t>
        </is>
      </c>
      <c r="B2734" s="6" t="n">
        <v>6789</v>
      </c>
    </row>
    <row r="2735">
      <c r="A2735" s="4" t="inlineStr">
        <is>
          <t>Fair value of Concord resort land received</t>
        </is>
      </c>
      <c r="B2735" s="6" t="n">
        <v>6789</v>
      </c>
    </row>
    <row r="2736">
      <c r="A2736" s="4" t="inlineStr">
        <is>
          <t>Accumulated depreciation</t>
        </is>
      </c>
      <c r="B2736" s="5" t="n">
        <v>-1938</v>
      </c>
    </row>
    <row r="2737">
      <c r="A2737" s="4" t="inlineStr">
        <is>
          <t>Depreciation life</t>
        </is>
      </c>
      <c r="B2737" s="4" t="inlineStr">
        <is>
          <t>30 years</t>
        </is>
      </c>
    </row>
    <row r="2738">
      <c r="A2738" s="4" t="inlineStr">
        <is>
          <t>Santa Monica, CA</t>
        </is>
      </c>
    </row>
    <row r="2739">
      <c r="A2739" s="3" t="inlineStr">
        <is>
          <t>Real Estate and Accumulated Depreciation [Line Items]</t>
        </is>
      </c>
    </row>
    <row r="2740">
      <c r="A2740" s="4" t="inlineStr">
        <is>
          <t>Encumbrance</t>
        </is>
      </c>
      <c r="B2740" s="5" t="n">
        <v>0</v>
      </c>
    </row>
    <row r="2741">
      <c r="A2741" s="4" t="inlineStr">
        <is>
          <t>Land, initial cost</t>
        </is>
      </c>
      <c r="B2741" s="6" t="n">
        <v>0</v>
      </c>
    </row>
    <row r="2742">
      <c r="A2742" s="4" t="inlineStr">
        <is>
          <t>Buildings, equipment &amp; improvement, initial cost</t>
        </is>
      </c>
      <c r="B2742" s="6" t="n">
        <v>13874</v>
      </c>
    </row>
    <row r="2743">
      <c r="A2743" s="4" t="inlineStr">
        <is>
          <t>Additions (dispositions) (impairments) subsequent to acquisition</t>
        </is>
      </c>
      <c r="B2743" s="6" t="n">
        <v>15717</v>
      </c>
    </row>
    <row r="2744">
      <c r="A2744" s="4" t="inlineStr">
        <is>
          <t>Land, gross amount</t>
        </is>
      </c>
      <c r="B2744" s="6" t="n">
        <v>0</v>
      </c>
    </row>
    <row r="2745">
      <c r="A2745" s="4" t="inlineStr">
        <is>
          <t>Buildings, equipment &amp; improvement, gross amount</t>
        </is>
      </c>
      <c r="B2745" s="6" t="n">
        <v>29591</v>
      </c>
    </row>
    <row r="2746">
      <c r="A2746" s="4" t="inlineStr">
        <is>
          <t>Fair value of Concord resort land received</t>
        </is>
      </c>
      <c r="B2746" s="6" t="n">
        <v>29591</v>
      </c>
    </row>
    <row r="2747">
      <c r="A2747" s="4" t="inlineStr">
        <is>
          <t>Accumulated depreciation</t>
        </is>
      </c>
      <c r="B2747" s="5" t="n">
        <v>-6373</v>
      </c>
    </row>
    <row r="2748">
      <c r="A2748" s="4" t="inlineStr">
        <is>
          <t>Depreciation life</t>
        </is>
      </c>
      <c r="B2748" s="4" t="inlineStr">
        <is>
          <t>30 years</t>
        </is>
      </c>
    </row>
    <row r="2749">
      <c r="A2749" s="4" t="inlineStr">
        <is>
          <t>Concord, CA</t>
        </is>
      </c>
    </row>
    <row r="2750">
      <c r="A2750" s="3" t="inlineStr">
        <is>
          <t>Real Estate and Accumulated Depreciation [Line Items]</t>
        </is>
      </c>
    </row>
    <row r="2751">
      <c r="A2751" s="4" t="inlineStr">
        <is>
          <t>Encumbrance</t>
        </is>
      </c>
      <c r="B2751" s="5" t="n">
        <v>0</v>
      </c>
    </row>
    <row r="2752">
      <c r="A2752" s="4" t="inlineStr">
        <is>
          <t>Land, initial cost</t>
        </is>
      </c>
      <c r="B2752" s="6" t="n">
        <v>0</v>
      </c>
    </row>
    <row r="2753">
      <c r="A2753" s="4" t="inlineStr">
        <is>
          <t>Buildings, equipment &amp; improvement, initial cost</t>
        </is>
      </c>
      <c r="B2753" s="6" t="n">
        <v>9808</v>
      </c>
    </row>
    <row r="2754">
      <c r="A2754" s="4" t="inlineStr">
        <is>
          <t>Additions (dispositions) (impairments) subsequent to acquisition</t>
        </is>
      </c>
      <c r="B2754" s="6" t="n">
        <v>5787</v>
      </c>
    </row>
    <row r="2755">
      <c r="A2755" s="4" t="inlineStr">
        <is>
          <t>Land, gross amount</t>
        </is>
      </c>
      <c r="B2755" s="6" t="n">
        <v>0</v>
      </c>
    </row>
    <row r="2756">
      <c r="A2756" s="4" t="inlineStr">
        <is>
          <t>Buildings, equipment &amp; improvement, gross amount</t>
        </is>
      </c>
      <c r="B2756" s="6" t="n">
        <v>15595</v>
      </c>
    </row>
    <row r="2757">
      <c r="A2757" s="4" t="inlineStr">
        <is>
          <t>Fair value of Concord resort land received</t>
        </is>
      </c>
      <c r="B2757" s="6" t="n">
        <v>15595</v>
      </c>
    </row>
    <row r="2758">
      <c r="A2758" s="4" t="inlineStr">
        <is>
          <t>Accumulated depreciation</t>
        </is>
      </c>
      <c r="B2758" s="5" t="n">
        <v>-3163</v>
      </c>
    </row>
    <row r="2759">
      <c r="A2759" s="4" t="inlineStr">
        <is>
          <t>Depreciation life</t>
        </is>
      </c>
      <c r="B2759" s="4" t="inlineStr">
        <is>
          <t>30 years</t>
        </is>
      </c>
    </row>
    <row r="2760">
      <c r="A2760" s="4" t="inlineStr">
        <is>
          <t>Tampa, FL</t>
        </is>
      </c>
    </row>
    <row r="2761">
      <c r="A2761" s="3" t="inlineStr">
        <is>
          <t>Real Estate and Accumulated Depreciation [Line Items]</t>
        </is>
      </c>
    </row>
    <row r="2762">
      <c r="A2762" s="4" t="inlineStr">
        <is>
          <t>Encumbrance</t>
        </is>
      </c>
      <c r="B2762" s="5" t="n">
        <v>0</v>
      </c>
    </row>
    <row r="2763">
      <c r="A2763" s="4" t="inlineStr">
        <is>
          <t>Land, initial cost</t>
        </is>
      </c>
      <c r="B2763" s="6" t="n">
        <v>0</v>
      </c>
    </row>
    <row r="2764">
      <c r="A2764" s="4" t="inlineStr">
        <is>
          <t>Buildings, equipment &amp; improvement, initial cost</t>
        </is>
      </c>
      <c r="B2764" s="6" t="n">
        <v>8665</v>
      </c>
    </row>
    <row r="2765">
      <c r="A2765" s="4" t="inlineStr">
        <is>
          <t>Additions (dispositions) (impairments) subsequent to acquisition</t>
        </is>
      </c>
      <c r="B2765" s="6" t="n">
        <v>2493</v>
      </c>
    </row>
    <row r="2766">
      <c r="A2766" s="4" t="inlineStr">
        <is>
          <t>Land, gross amount</t>
        </is>
      </c>
      <c r="B2766" s="6" t="n">
        <v>2493</v>
      </c>
    </row>
    <row r="2767">
      <c r="A2767" s="4" t="inlineStr">
        <is>
          <t>Buildings, equipment &amp; improvement, gross amount</t>
        </is>
      </c>
      <c r="B2767" s="6" t="n">
        <v>8665</v>
      </c>
    </row>
    <row r="2768">
      <c r="A2768" s="4" t="inlineStr">
        <is>
          <t>Fair value of Concord resort land received</t>
        </is>
      </c>
      <c r="B2768" s="6" t="n">
        <v>11158</v>
      </c>
    </row>
    <row r="2769">
      <c r="A2769" s="4" t="inlineStr">
        <is>
          <t>Accumulated depreciation</t>
        </is>
      </c>
      <c r="B2769" s="5" t="n">
        <v>-1252</v>
      </c>
    </row>
    <row r="2770">
      <c r="A2770" s="4" t="inlineStr">
        <is>
          <t>Depreciation life</t>
        </is>
      </c>
      <c r="B2770" s="4" t="inlineStr">
        <is>
          <t>30 years</t>
        </is>
      </c>
    </row>
    <row r="2771">
      <c r="A2771" s="4" t="inlineStr">
        <is>
          <t>Fort Lauderdale, FL</t>
        </is>
      </c>
    </row>
    <row r="2772">
      <c r="A2772" s="3" t="inlineStr">
        <is>
          <t>Real Estate and Accumulated Depreciation [Line Items]</t>
        </is>
      </c>
    </row>
    <row r="2773">
      <c r="A2773" s="4" t="inlineStr">
        <is>
          <t>Encumbrance</t>
        </is>
      </c>
      <c r="B2773" s="5" t="n">
        <v>0</v>
      </c>
    </row>
    <row r="2774">
      <c r="A2774" s="4" t="inlineStr">
        <is>
          <t>Land, initial cost</t>
        </is>
      </c>
      <c r="B2774" s="6" t="n">
        <v>0</v>
      </c>
    </row>
    <row r="2775">
      <c r="A2775" s="4" t="inlineStr">
        <is>
          <t>Buildings, equipment &amp; improvement, initial cost</t>
        </is>
      </c>
      <c r="B2775" s="6" t="n">
        <v>10816</v>
      </c>
    </row>
    <row r="2776">
      <c r="A2776" s="4" t="inlineStr">
        <is>
          <t>Additions (dispositions) (impairments) subsequent to acquisition</t>
        </is>
      </c>
      <c r="B2776" s="6" t="n">
        <v>0</v>
      </c>
    </row>
    <row r="2777">
      <c r="A2777" s="4" t="inlineStr">
        <is>
          <t>Land, gross amount</t>
        </is>
      </c>
      <c r="B2777" s="6" t="n">
        <v>0</v>
      </c>
    </row>
    <row r="2778">
      <c r="A2778" s="4" t="inlineStr">
        <is>
          <t>Buildings, equipment &amp; improvement, gross amount</t>
        </is>
      </c>
      <c r="B2778" s="6" t="n">
        <v>10816</v>
      </c>
    </row>
    <row r="2779">
      <c r="A2779" s="4" t="inlineStr">
        <is>
          <t>Fair value of Concord resort land received</t>
        </is>
      </c>
      <c r="B2779" s="6" t="n">
        <v>10816</v>
      </c>
    </row>
    <row r="2780">
      <c r="A2780" s="4" t="inlineStr">
        <is>
          <t>Accumulated depreciation</t>
        </is>
      </c>
      <c r="B2780" s="5" t="n">
        <v>-1501</v>
      </c>
    </row>
    <row r="2781">
      <c r="A2781" s="4" t="inlineStr">
        <is>
          <t>Depreciation life</t>
        </is>
      </c>
      <c r="B2781" s="4" t="inlineStr">
        <is>
          <t>30 years</t>
        </is>
      </c>
    </row>
    <row r="2782">
      <c r="A2782" s="4" t="inlineStr">
        <is>
          <t>Tannersville, PA</t>
        </is>
      </c>
    </row>
    <row r="2783">
      <c r="A2783" s="3" t="inlineStr">
        <is>
          <t>Real Estate and Accumulated Depreciation [Line Items]</t>
        </is>
      </c>
    </row>
    <row r="2784">
      <c r="A2784" s="4" t="inlineStr">
        <is>
          <t>Encumbrance</t>
        </is>
      </c>
      <c r="B2784" s="5" t="n">
        <v>0</v>
      </c>
    </row>
    <row r="2785">
      <c r="A2785" s="4" t="inlineStr">
        <is>
          <t>Land, initial cost</t>
        </is>
      </c>
      <c r="B2785" s="6" t="n">
        <v>0</v>
      </c>
    </row>
    <row r="2786">
      <c r="A2786" s="4" t="inlineStr">
        <is>
          <t>Buildings, equipment &amp; improvement, initial cost</t>
        </is>
      </c>
      <c r="B2786" s="6" t="n">
        <v>120354</v>
      </c>
    </row>
    <row r="2787">
      <c r="A2787" s="4" t="inlineStr">
        <is>
          <t>Additions (dispositions) (impairments) subsequent to acquisition</t>
        </is>
      </c>
      <c r="B2787" s="6" t="n">
        <v>1615</v>
      </c>
    </row>
    <row r="2788">
      <c r="A2788" s="4" t="inlineStr">
        <is>
          <t>Land, gross amount</t>
        </is>
      </c>
      <c r="B2788" s="6" t="n">
        <v>0</v>
      </c>
    </row>
    <row r="2789">
      <c r="A2789" s="4" t="inlineStr">
        <is>
          <t>Buildings, equipment &amp; improvement, gross amount</t>
        </is>
      </c>
      <c r="B2789" s="6" t="n">
        <v>121969</v>
      </c>
    </row>
    <row r="2790">
      <c r="A2790" s="4" t="inlineStr">
        <is>
          <t>Fair value of Concord resort land received</t>
        </is>
      </c>
      <c r="B2790" s="6" t="n">
        <v>121969</v>
      </c>
    </row>
    <row r="2791">
      <c r="A2791" s="4" t="inlineStr">
        <is>
          <t>Accumulated depreciation</t>
        </is>
      </c>
      <c r="B2791" s="5" t="n">
        <v>-19513</v>
      </c>
    </row>
    <row r="2792">
      <c r="A2792" s="4" t="inlineStr">
        <is>
          <t>Depreciation life</t>
        </is>
      </c>
      <c r="B2792" s="4" t="inlineStr">
        <is>
          <t>40 years</t>
        </is>
      </c>
    </row>
    <row r="2793">
      <c r="A2793" s="4" t="inlineStr">
        <is>
          <t>Pagosa Springs, CO</t>
        </is>
      </c>
    </row>
    <row r="2794">
      <c r="A2794" s="3" t="inlineStr">
        <is>
          <t>Real Estate and Accumulated Depreciation [Line Items]</t>
        </is>
      </c>
    </row>
    <row r="2795">
      <c r="A2795" s="4" t="inlineStr">
        <is>
          <t>Encumbrance</t>
        </is>
      </c>
      <c r="B2795" s="5" t="n">
        <v>0</v>
      </c>
    </row>
    <row r="2796">
      <c r="A2796" s="4" t="inlineStr">
        <is>
          <t>Land, initial cost</t>
        </is>
      </c>
      <c r="B2796" s="6" t="n">
        <v>9791</v>
      </c>
    </row>
    <row r="2797">
      <c r="A2797" s="4" t="inlineStr">
        <is>
          <t>Buildings, equipment &amp; improvement, initial cost</t>
        </is>
      </c>
      <c r="B2797" s="6" t="n">
        <v>15635</v>
      </c>
    </row>
    <row r="2798">
      <c r="A2798" s="4" t="inlineStr">
        <is>
          <t>Additions (dispositions) (impairments) subsequent to acquisition</t>
        </is>
      </c>
      <c r="B2798" s="6" t="n">
        <v>0</v>
      </c>
    </row>
    <row r="2799">
      <c r="A2799" s="4" t="inlineStr">
        <is>
          <t>Land, gross amount</t>
        </is>
      </c>
      <c r="B2799" s="6" t="n">
        <v>9791</v>
      </c>
    </row>
    <row r="2800">
      <c r="A2800" s="4" t="inlineStr">
        <is>
          <t>Buildings, equipment &amp; improvement, gross amount</t>
        </is>
      </c>
      <c r="B2800" s="6" t="n">
        <v>15635</v>
      </c>
    </row>
    <row r="2801">
      <c r="A2801" s="4" t="inlineStr">
        <is>
          <t>Fair value of Concord resort land received</t>
        </is>
      </c>
      <c r="B2801" s="6" t="n">
        <v>25426</v>
      </c>
    </row>
    <row r="2802">
      <c r="A2802" s="4" t="inlineStr">
        <is>
          <t>Accumulated depreciation</t>
        </is>
      </c>
      <c r="B2802" s="5" t="n">
        <v>-2665</v>
      </c>
    </row>
    <row r="2803">
      <c r="A2803" s="4" t="inlineStr">
        <is>
          <t>Depreciation life</t>
        </is>
      </c>
      <c r="B2803" s="4" t="inlineStr">
        <is>
          <t>30 years</t>
        </is>
      </c>
    </row>
    <row r="2804">
      <c r="A2804" s="4" t="inlineStr">
        <is>
          <t>Kiamesha Lake, NY</t>
        </is>
      </c>
    </row>
    <row r="2805">
      <c r="A2805" s="3" t="inlineStr">
        <is>
          <t>Real Estate and Accumulated Depreciation [Line Items]</t>
        </is>
      </c>
    </row>
    <row r="2806">
      <c r="A2806" s="4" t="inlineStr">
        <is>
          <t>Encumbrance</t>
        </is>
      </c>
      <c r="B2806" s="5" t="n">
        <v>0</v>
      </c>
    </row>
    <row r="2807">
      <c r="A2807" s="4" t="inlineStr">
        <is>
          <t>Land, initial cost</t>
        </is>
      </c>
      <c r="B2807" s="6" t="n">
        <v>34897</v>
      </c>
    </row>
    <row r="2808">
      <c r="A2808" s="4" t="inlineStr">
        <is>
          <t>Buildings, equipment &amp; improvement, initial cost</t>
        </is>
      </c>
      <c r="B2808" s="6" t="n">
        <v>228462</v>
      </c>
    </row>
    <row r="2809">
      <c r="A2809" s="4" t="inlineStr">
        <is>
          <t>Additions (dispositions) (impairments) subsequent to acquisition</t>
        </is>
      </c>
      <c r="B2809" s="6" t="n">
        <v>-5430</v>
      </c>
    </row>
    <row r="2810">
      <c r="A2810" s="4" t="inlineStr">
        <is>
          <t>Land, gross amount</t>
        </is>
      </c>
      <c r="B2810" s="6" t="n">
        <v>34897</v>
      </c>
    </row>
    <row r="2811">
      <c r="A2811" s="4" t="inlineStr">
        <is>
          <t>Buildings, equipment &amp; improvement, gross amount</t>
        </is>
      </c>
      <c r="B2811" s="6" t="n">
        <v>223032</v>
      </c>
    </row>
    <row r="2812">
      <c r="A2812" s="4" t="inlineStr">
        <is>
          <t>Fair value of Concord resort land received</t>
        </is>
      </c>
      <c r="B2812" s="6" t="n">
        <v>257929</v>
      </c>
    </row>
    <row r="2813">
      <c r="A2813" s="4" t="inlineStr">
        <is>
          <t>Accumulated depreciation</t>
        </is>
      </c>
      <c r="B2813" s="5" t="n">
        <v>-30044</v>
      </c>
    </row>
    <row r="2814">
      <c r="A2814" s="4" t="inlineStr">
        <is>
          <t>Depreciation life</t>
        </is>
      </c>
      <c r="B2814" s="4" t="inlineStr">
        <is>
          <t>30 years</t>
        </is>
      </c>
    </row>
    <row r="2815">
      <c r="A2815" s="4" t="inlineStr">
        <is>
          <t>Pigeon Forge, TN</t>
        </is>
      </c>
    </row>
    <row r="2816">
      <c r="A2816" s="3" t="inlineStr">
        <is>
          <t>Real Estate and Accumulated Depreciation [Line Items]</t>
        </is>
      </c>
    </row>
    <row r="2817">
      <c r="A2817" s="4" t="inlineStr">
        <is>
          <t>Encumbrance</t>
        </is>
      </c>
      <c r="B2817" s="5" t="n">
        <v>0</v>
      </c>
    </row>
    <row r="2818">
      <c r="A2818" s="4" t="inlineStr">
        <is>
          <t>Land, initial cost</t>
        </is>
      </c>
      <c r="B2818" s="6" t="n">
        <v>5697</v>
      </c>
    </row>
    <row r="2819">
      <c r="A2819" s="4" t="inlineStr">
        <is>
          <t>Buildings, equipment &amp; improvement, initial cost</t>
        </is>
      </c>
      <c r="B2819" s="6" t="n">
        <v>14100</v>
      </c>
    </row>
    <row r="2820">
      <c r="A2820" s="4" t="inlineStr">
        <is>
          <t>Additions (dispositions) (impairments) subsequent to acquisition</t>
        </is>
      </c>
      <c r="B2820" s="6" t="n">
        <v>0</v>
      </c>
    </row>
    <row r="2821">
      <c r="A2821" s="4" t="inlineStr">
        <is>
          <t>Land, gross amount</t>
        </is>
      </c>
      <c r="B2821" s="6" t="n">
        <v>5697</v>
      </c>
    </row>
    <row r="2822">
      <c r="A2822" s="4" t="inlineStr">
        <is>
          <t>Buildings, equipment &amp; improvement, gross amount</t>
        </is>
      </c>
      <c r="B2822" s="6" t="n">
        <v>14100</v>
      </c>
    </row>
    <row r="2823">
      <c r="A2823" s="4" t="inlineStr">
        <is>
          <t>Fair value of Concord resort land received</t>
        </is>
      </c>
      <c r="B2823" s="6" t="n">
        <v>19797</v>
      </c>
    </row>
    <row r="2824">
      <c r="A2824" s="4" t="inlineStr">
        <is>
          <t>Accumulated depreciation</t>
        </is>
      </c>
      <c r="B2824" s="5" t="n">
        <v>-622</v>
      </c>
    </row>
    <row r="2825">
      <c r="A2825" s="4" t="inlineStr">
        <is>
          <t>Depreciation life</t>
        </is>
      </c>
      <c r="B2825" s="4" t="inlineStr">
        <is>
          <t>15 years</t>
        </is>
      </c>
    </row>
    <row r="2826">
      <c r="A2826" s="4" t="inlineStr">
        <is>
          <t>Kiamesha Lake, NY</t>
        </is>
      </c>
    </row>
    <row r="2827">
      <c r="A2827" s="3" t="inlineStr">
        <is>
          <t>Real Estate and Accumulated Depreciation [Line Items]</t>
        </is>
      </c>
    </row>
    <row r="2828">
      <c r="A2828" s="4" t="inlineStr">
        <is>
          <t>Encumbrance</t>
        </is>
      </c>
      <c r="B2828" s="5" t="n">
        <v>0</v>
      </c>
    </row>
    <row r="2829">
      <c r="A2829" s="4" t="inlineStr">
        <is>
          <t>Land, initial cost</t>
        </is>
      </c>
      <c r="B2829" s="6" t="n">
        <v>155658</v>
      </c>
    </row>
    <row r="2830">
      <c r="A2830" s="4" t="inlineStr">
        <is>
          <t>Buildings, equipment &amp; improvement, initial cost</t>
        </is>
      </c>
      <c r="B2830" s="6" t="n">
        <v>0</v>
      </c>
    </row>
    <row r="2831">
      <c r="A2831" s="4" t="inlineStr">
        <is>
          <t>Additions (dispositions) (impairments) subsequent to acquisition</t>
        </is>
      </c>
      <c r="B2831" s="6" t="n">
        <v>19524</v>
      </c>
    </row>
    <row r="2832">
      <c r="A2832" s="4" t="inlineStr">
        <is>
          <t>Land, gross amount</t>
        </is>
      </c>
      <c r="B2832" s="6" t="n">
        <v>156785</v>
      </c>
    </row>
    <row r="2833">
      <c r="A2833" s="4" t="inlineStr">
        <is>
          <t>Buildings, equipment &amp; improvement, gross amount</t>
        </is>
      </c>
      <c r="B2833" s="6" t="n">
        <v>18397</v>
      </c>
    </row>
    <row r="2834">
      <c r="A2834" s="4" t="inlineStr">
        <is>
          <t>Fair value of Concord resort land received</t>
        </is>
      </c>
      <c r="B2834" s="6" t="n">
        <v>175182</v>
      </c>
    </row>
    <row r="2835">
      <c r="A2835" s="4" t="inlineStr">
        <is>
          <t>Accumulated depreciation</t>
        </is>
      </c>
      <c r="B2835" s="5" t="n">
        <v>-1387</v>
      </c>
    </row>
    <row r="2836">
      <c r="A2836" s="4" t="inlineStr">
        <is>
          <t>Depreciation life</t>
        </is>
      </c>
      <c r="B2836" s="4" t="inlineStr">
        <is>
          <t>50 years</t>
        </is>
      </c>
    </row>
    <row r="2837">
      <c r="A2837" s="4" t="inlineStr">
        <is>
          <t>St. Louis, MO</t>
        </is>
      </c>
    </row>
    <row r="2838">
      <c r="A2838" s="3" t="inlineStr">
        <is>
          <t>Real Estate and Accumulated Depreciation [Line Items]</t>
        </is>
      </c>
    </row>
    <row r="2839">
      <c r="A2839" s="4" t="inlineStr">
        <is>
          <t>Encumbrance</t>
        </is>
      </c>
      <c r="B2839" s="5" t="n">
        <v>0</v>
      </c>
    </row>
    <row r="2840">
      <c r="A2840" s="4" t="inlineStr">
        <is>
          <t>Land, initial cost</t>
        </is>
      </c>
      <c r="B2840" s="6" t="n">
        <v>5481</v>
      </c>
    </row>
    <row r="2841">
      <c r="A2841" s="4" t="inlineStr">
        <is>
          <t>Buildings, equipment &amp; improvement, initial cost</t>
        </is>
      </c>
      <c r="B2841" s="6" t="n">
        <v>41951</v>
      </c>
    </row>
    <row r="2842">
      <c r="A2842" s="4" t="inlineStr">
        <is>
          <t>Additions (dispositions) (impairments) subsequent to acquisition</t>
        </is>
      </c>
      <c r="B2842" s="6" t="n">
        <v>0</v>
      </c>
    </row>
    <row r="2843">
      <c r="A2843" s="4" t="inlineStr">
        <is>
          <t>Land, gross amount</t>
        </is>
      </c>
      <c r="B2843" s="6" t="n">
        <v>5481</v>
      </c>
    </row>
    <row r="2844">
      <c r="A2844" s="4" t="inlineStr">
        <is>
          <t>Buildings, equipment &amp; improvement, gross amount</t>
        </is>
      </c>
      <c r="B2844" s="6" t="n">
        <v>41951</v>
      </c>
    </row>
    <row r="2845">
      <c r="A2845" s="4" t="inlineStr">
        <is>
          <t>Fair value of Concord resort land received</t>
        </is>
      </c>
      <c r="B2845" s="6" t="n">
        <v>47432</v>
      </c>
    </row>
    <row r="2846">
      <c r="A2846" s="4" t="inlineStr">
        <is>
          <t>Accumulated depreciation</t>
        </is>
      </c>
      <c r="B2846" s="5" t="n">
        <v>-4464</v>
      </c>
    </row>
    <row r="2847">
      <c r="A2847" s="4" t="inlineStr">
        <is>
          <t>Depreciation life</t>
        </is>
      </c>
      <c r="B2847" s="4" t="inlineStr">
        <is>
          <t>40 years</t>
        </is>
      </c>
    </row>
    <row r="2848">
      <c r="A2848" s="4" t="inlineStr">
        <is>
          <t>Branson, MO</t>
        </is>
      </c>
    </row>
    <row r="2849">
      <c r="A2849" s="3" t="inlineStr">
        <is>
          <t>Real Estate and Accumulated Depreciation [Line Items]</t>
        </is>
      </c>
    </row>
    <row r="2850">
      <c r="A2850" s="4" t="inlineStr">
        <is>
          <t>Encumbrance</t>
        </is>
      </c>
      <c r="B2850" s="5" t="n">
        <v>0</v>
      </c>
    </row>
    <row r="2851">
      <c r="A2851" s="4" t="inlineStr">
        <is>
          <t>Land, initial cost</t>
        </is>
      </c>
      <c r="B2851" s="6" t="n">
        <v>1847</v>
      </c>
    </row>
    <row r="2852">
      <c r="A2852" s="4" t="inlineStr">
        <is>
          <t>Buildings, equipment &amp; improvement, initial cost</t>
        </is>
      </c>
      <c r="B2852" s="6" t="n">
        <v>7599</v>
      </c>
    </row>
    <row r="2853">
      <c r="A2853" s="4" t="inlineStr">
        <is>
          <t>Additions (dispositions) (impairments) subsequent to acquisition</t>
        </is>
      </c>
      <c r="B2853" s="6" t="n">
        <v>0</v>
      </c>
    </row>
    <row r="2854">
      <c r="A2854" s="4" t="inlineStr">
        <is>
          <t>Land, gross amount</t>
        </is>
      </c>
      <c r="B2854" s="6" t="n">
        <v>1847</v>
      </c>
    </row>
    <row r="2855">
      <c r="A2855" s="4" t="inlineStr">
        <is>
          <t>Buildings, equipment &amp; improvement, gross amount</t>
        </is>
      </c>
      <c r="B2855" s="6" t="n">
        <v>7599</v>
      </c>
    </row>
    <row r="2856">
      <c r="A2856" s="4" t="inlineStr">
        <is>
          <t>Fair value of Concord resort land received</t>
        </is>
      </c>
      <c r="B2856" s="6" t="n">
        <v>9446</v>
      </c>
    </row>
    <row r="2857">
      <c r="A2857" s="4" t="inlineStr">
        <is>
          <t>Accumulated depreciation</t>
        </is>
      </c>
      <c r="B2857" s="5" t="n">
        <v>-579</v>
      </c>
    </row>
    <row r="2858">
      <c r="A2858" s="4" t="inlineStr">
        <is>
          <t>Depreciation life</t>
        </is>
      </c>
      <c r="B2858" s="4" t="inlineStr">
        <is>
          <t>40 years</t>
        </is>
      </c>
    </row>
    <row r="2859">
      <c r="A2859" s="4" t="inlineStr">
        <is>
          <t>Pigeon Forge, TN</t>
        </is>
      </c>
    </row>
    <row r="2860">
      <c r="A2860" s="3" t="inlineStr">
        <is>
          <t>Real Estate and Accumulated Depreciation [Line Items]</t>
        </is>
      </c>
    </row>
    <row r="2861">
      <c r="A2861" s="4" t="inlineStr">
        <is>
          <t>Encumbrance</t>
        </is>
      </c>
      <c r="B2861" s="5" t="n">
        <v>0</v>
      </c>
    </row>
    <row r="2862">
      <c r="A2862" s="4" t="inlineStr">
        <is>
          <t>Land, initial cost</t>
        </is>
      </c>
      <c r="B2862" s="6" t="n">
        <v>4849</v>
      </c>
    </row>
    <row r="2863">
      <c r="A2863" s="4" t="inlineStr">
        <is>
          <t>Buildings, equipment &amp; improvement, initial cost</t>
        </is>
      </c>
      <c r="B2863" s="6" t="n">
        <v>9668</v>
      </c>
    </row>
    <row r="2864">
      <c r="A2864" s="4" t="inlineStr">
        <is>
          <t>Additions (dispositions) (impairments) subsequent to acquisition</t>
        </is>
      </c>
      <c r="B2864" s="6" t="n">
        <v>0</v>
      </c>
    </row>
    <row r="2865">
      <c r="A2865" s="4" t="inlineStr">
        <is>
          <t>Land, gross amount</t>
        </is>
      </c>
      <c r="B2865" s="6" t="n">
        <v>4849</v>
      </c>
    </row>
    <row r="2866">
      <c r="A2866" s="4" t="inlineStr">
        <is>
          <t>Buildings, equipment &amp; improvement, gross amount</t>
        </is>
      </c>
      <c r="B2866" s="6" t="n">
        <v>9668</v>
      </c>
    </row>
    <row r="2867">
      <c r="A2867" s="4" t="inlineStr">
        <is>
          <t>Fair value of Concord resort land received</t>
        </is>
      </c>
      <c r="B2867" s="6" t="n">
        <v>14517</v>
      </c>
    </row>
    <row r="2868">
      <c r="A2868" s="4" t="inlineStr">
        <is>
          <t>Accumulated depreciation</t>
        </is>
      </c>
      <c r="B2868" s="5" t="n">
        <v>-744</v>
      </c>
    </row>
    <row r="2869">
      <c r="A2869" s="4" t="inlineStr">
        <is>
          <t>Depreciation life</t>
        </is>
      </c>
      <c r="B2869" s="4" t="inlineStr">
        <is>
          <t>40 years</t>
        </is>
      </c>
    </row>
    <row r="2870">
      <c r="A2870" s="4" t="inlineStr">
        <is>
          <t>Olathe, KS</t>
        </is>
      </c>
    </row>
    <row r="2871">
      <c r="A2871" s="3" t="inlineStr">
        <is>
          <t>Real Estate and Accumulated Depreciation [Line Items]</t>
        </is>
      </c>
    </row>
    <row r="2872">
      <c r="A2872" s="4" t="inlineStr">
        <is>
          <t>Encumbrance</t>
        </is>
      </c>
      <c r="B2872" s="5" t="n">
        <v>0</v>
      </c>
    </row>
    <row r="2873">
      <c r="A2873" s="4" t="inlineStr">
        <is>
          <t>Land, initial cost</t>
        </is>
      </c>
      <c r="B2873" s="6" t="n">
        <v>2417</v>
      </c>
    </row>
    <row r="2874">
      <c r="A2874" s="4" t="inlineStr">
        <is>
          <t>Buildings, equipment &amp; improvement, initial cost</t>
        </is>
      </c>
      <c r="B2874" s="6" t="n">
        <v>16878</v>
      </c>
    </row>
    <row r="2875">
      <c r="A2875" s="4" t="inlineStr">
        <is>
          <t>Additions (dispositions) (impairments) subsequent to acquisition</t>
        </is>
      </c>
      <c r="B2875" s="6" t="n">
        <v>0</v>
      </c>
    </row>
    <row r="2876">
      <c r="A2876" s="4" t="inlineStr">
        <is>
          <t>Land, gross amount</t>
        </is>
      </c>
      <c r="B2876" s="6" t="n">
        <v>2417</v>
      </c>
    </row>
    <row r="2877">
      <c r="A2877" s="4" t="inlineStr">
        <is>
          <t>Buildings, equipment &amp; improvement, gross amount</t>
        </is>
      </c>
      <c r="B2877" s="6" t="n">
        <v>16878</v>
      </c>
    </row>
    <row r="2878">
      <c r="A2878" s="4" t="inlineStr">
        <is>
          <t>Fair value of Concord resort land received</t>
        </is>
      </c>
      <c r="B2878" s="6" t="n">
        <v>19295</v>
      </c>
    </row>
    <row r="2879">
      <c r="A2879" s="4" t="inlineStr">
        <is>
          <t>Accumulated depreciation</t>
        </is>
      </c>
      <c r="B2879" s="5" t="n">
        <v>-2672</v>
      </c>
    </row>
    <row r="2880">
      <c r="A2880" s="4" t="inlineStr">
        <is>
          <t>Depreciation life</t>
        </is>
      </c>
      <c r="B2880" s="4" t="inlineStr">
        <is>
          <t>30 years</t>
        </is>
      </c>
    </row>
    <row r="2881">
      <c r="A2881" s="4" t="inlineStr">
        <is>
          <t>Roseville, CA</t>
        </is>
      </c>
    </row>
    <row r="2882">
      <c r="A2882" s="3" t="inlineStr">
        <is>
          <t>Real Estate and Accumulated Depreciation [Line Items]</t>
        </is>
      </c>
    </row>
    <row r="2883">
      <c r="A2883" s="4" t="inlineStr">
        <is>
          <t>Encumbrance</t>
        </is>
      </c>
      <c r="B2883" s="5" t="n">
        <v>0</v>
      </c>
    </row>
    <row r="2884">
      <c r="A2884" s="4" t="inlineStr">
        <is>
          <t>Land, initial cost</t>
        </is>
      </c>
      <c r="B2884" s="6" t="n">
        <v>1807</v>
      </c>
    </row>
    <row r="2885">
      <c r="A2885" s="4" t="inlineStr">
        <is>
          <t>Buildings, equipment &amp; improvement, initial cost</t>
        </is>
      </c>
      <c r="B2885" s="6" t="n">
        <v>6082</v>
      </c>
    </row>
    <row r="2886">
      <c r="A2886" s="4" t="inlineStr">
        <is>
          <t>Additions (dispositions) (impairments) subsequent to acquisition</t>
        </is>
      </c>
      <c r="B2886" s="6" t="n">
        <v>0</v>
      </c>
    </row>
    <row r="2887">
      <c r="A2887" s="4" t="inlineStr">
        <is>
          <t>Land, gross amount</t>
        </is>
      </c>
      <c r="B2887" s="6" t="n">
        <v>1807</v>
      </c>
    </row>
    <row r="2888">
      <c r="A2888" s="4" t="inlineStr">
        <is>
          <t>Buildings, equipment &amp; improvement, gross amount</t>
        </is>
      </c>
      <c r="B2888" s="6" t="n">
        <v>6082</v>
      </c>
    </row>
    <row r="2889">
      <c r="A2889" s="4" t="inlineStr">
        <is>
          <t>Fair value of Concord resort land received</t>
        </is>
      </c>
      <c r="B2889" s="6" t="n">
        <v>7889</v>
      </c>
    </row>
    <row r="2890">
      <c r="A2890" s="4" t="inlineStr">
        <is>
          <t>Accumulated depreciation</t>
        </is>
      </c>
      <c r="B2890" s="5" t="n">
        <v>-996</v>
      </c>
    </row>
    <row r="2891">
      <c r="A2891" s="4" t="inlineStr">
        <is>
          <t>Depreciation life</t>
        </is>
      </c>
      <c r="B2891" s="4" t="inlineStr">
        <is>
          <t>30 years</t>
        </is>
      </c>
    </row>
    <row r="2892">
      <c r="A2892" s="4" t="inlineStr">
        <is>
          <t>Fort Collins, CO</t>
        </is>
      </c>
    </row>
    <row r="2893">
      <c r="A2893" s="3" t="inlineStr">
        <is>
          <t>Real Estate and Accumulated Depreciation [Line Items]</t>
        </is>
      </c>
    </row>
    <row r="2894">
      <c r="A2894" s="4" t="inlineStr">
        <is>
          <t>Encumbrance</t>
        </is>
      </c>
      <c r="B2894" s="5" t="n">
        <v>0</v>
      </c>
    </row>
    <row r="2895">
      <c r="A2895" s="4" t="inlineStr">
        <is>
          <t>Land, initial cost</t>
        </is>
      </c>
      <c r="B2895" s="6" t="n">
        <v>2043</v>
      </c>
    </row>
    <row r="2896">
      <c r="A2896" s="4" t="inlineStr">
        <is>
          <t>Buildings, equipment &amp; improvement, initial cost</t>
        </is>
      </c>
      <c r="B2896" s="6" t="n">
        <v>5769</v>
      </c>
    </row>
    <row r="2897">
      <c r="A2897" s="4" t="inlineStr">
        <is>
          <t>Additions (dispositions) (impairments) subsequent to acquisition</t>
        </is>
      </c>
      <c r="B2897" s="6" t="n">
        <v>0</v>
      </c>
    </row>
    <row r="2898">
      <c r="A2898" s="4" t="inlineStr">
        <is>
          <t>Land, gross amount</t>
        </is>
      </c>
      <c r="B2898" s="6" t="n">
        <v>2043</v>
      </c>
    </row>
    <row r="2899">
      <c r="A2899" s="4" t="inlineStr">
        <is>
          <t>Buildings, equipment &amp; improvement, gross amount</t>
        </is>
      </c>
      <c r="B2899" s="6" t="n">
        <v>5769</v>
      </c>
    </row>
    <row r="2900">
      <c r="A2900" s="4" t="inlineStr">
        <is>
          <t>Fair value of Concord resort land received</t>
        </is>
      </c>
      <c r="B2900" s="6" t="n">
        <v>7812</v>
      </c>
    </row>
    <row r="2901">
      <c r="A2901" s="4" t="inlineStr">
        <is>
          <t>Accumulated depreciation</t>
        </is>
      </c>
      <c r="B2901" s="5" t="n">
        <v>-860</v>
      </c>
    </row>
    <row r="2902">
      <c r="A2902" s="4" t="inlineStr">
        <is>
          <t>Depreciation life</t>
        </is>
      </c>
      <c r="B2902" s="4" t="inlineStr">
        <is>
          <t>30 years</t>
        </is>
      </c>
    </row>
    <row r="2903">
      <c r="A2903" s="4" t="inlineStr">
        <is>
          <t>Lake Pleasant, AZ</t>
        </is>
      </c>
    </row>
    <row r="2904">
      <c r="A2904" s="3" t="inlineStr">
        <is>
          <t>Real Estate and Accumulated Depreciation [Line Items]</t>
        </is>
      </c>
    </row>
    <row r="2905">
      <c r="A2905" s="4" t="inlineStr">
        <is>
          <t>Encumbrance</t>
        </is>
      </c>
      <c r="B2905" s="5" t="n">
        <v>0</v>
      </c>
    </row>
    <row r="2906">
      <c r="A2906" s="4" t="inlineStr">
        <is>
          <t>Land, initial cost</t>
        </is>
      </c>
      <c r="B2906" s="6" t="n">
        <v>986</v>
      </c>
    </row>
    <row r="2907">
      <c r="A2907" s="4" t="inlineStr">
        <is>
          <t>Buildings, equipment &amp; improvement, initial cost</t>
        </is>
      </c>
      <c r="B2907" s="6" t="n">
        <v>3524</v>
      </c>
    </row>
    <row r="2908">
      <c r="A2908" s="4" t="inlineStr">
        <is>
          <t>Additions (dispositions) (impairments) subsequent to acquisition</t>
        </is>
      </c>
      <c r="B2908" s="6" t="n">
        <v>902</v>
      </c>
    </row>
    <row r="2909">
      <c r="A2909" s="4" t="inlineStr">
        <is>
          <t>Land, gross amount</t>
        </is>
      </c>
      <c r="B2909" s="6" t="n">
        <v>986</v>
      </c>
    </row>
    <row r="2910">
      <c r="A2910" s="4" t="inlineStr">
        <is>
          <t>Buildings, equipment &amp; improvement, gross amount</t>
        </is>
      </c>
      <c r="B2910" s="6" t="n">
        <v>4426</v>
      </c>
    </row>
    <row r="2911">
      <c r="A2911" s="4" t="inlineStr">
        <is>
          <t>Fair value of Concord resort land received</t>
        </is>
      </c>
      <c r="B2911" s="6" t="n">
        <v>5412</v>
      </c>
    </row>
    <row r="2912">
      <c r="A2912" s="4" t="inlineStr">
        <is>
          <t>Accumulated depreciation</t>
        </is>
      </c>
      <c r="B2912" s="5" t="n">
        <v>-1157</v>
      </c>
    </row>
    <row r="2913">
      <c r="A2913" s="4" t="inlineStr">
        <is>
          <t>Depreciation life</t>
        </is>
      </c>
      <c r="B2913" s="4" t="inlineStr">
        <is>
          <t>30 years</t>
        </is>
      </c>
    </row>
    <row r="2914">
      <c r="A2914" s="4" t="inlineStr">
        <is>
          <t>Goodyear, AZ</t>
        </is>
      </c>
    </row>
    <row r="2915">
      <c r="A2915" s="3" t="inlineStr">
        <is>
          <t>Real Estate and Accumulated Depreciation [Line Items]</t>
        </is>
      </c>
    </row>
    <row r="2916">
      <c r="A2916" s="4" t="inlineStr">
        <is>
          <t>Encumbrance</t>
        </is>
      </c>
      <c r="B2916" s="5" t="n">
        <v>0</v>
      </c>
    </row>
    <row r="2917">
      <c r="A2917" s="4" t="inlineStr">
        <is>
          <t>Land, initial cost</t>
        </is>
      </c>
      <c r="B2917" s="6" t="n">
        <v>1308</v>
      </c>
    </row>
    <row r="2918">
      <c r="A2918" s="4" t="inlineStr">
        <is>
          <t>Buildings, equipment &amp; improvement, initial cost</t>
        </is>
      </c>
      <c r="B2918" s="6" t="n">
        <v>7275</v>
      </c>
    </row>
    <row r="2919">
      <c r="A2919" s="4" t="inlineStr">
        <is>
          <t>Additions (dispositions) (impairments) subsequent to acquisition</t>
        </is>
      </c>
      <c r="B2919" s="6" t="n">
        <v>222</v>
      </c>
    </row>
    <row r="2920">
      <c r="A2920" s="4" t="inlineStr">
        <is>
          <t>Land, gross amount</t>
        </is>
      </c>
      <c r="B2920" s="6" t="n">
        <v>1308</v>
      </c>
    </row>
    <row r="2921">
      <c r="A2921" s="4" t="inlineStr">
        <is>
          <t>Buildings, equipment &amp; improvement, gross amount</t>
        </is>
      </c>
      <c r="B2921" s="6" t="n">
        <v>7497</v>
      </c>
    </row>
    <row r="2922">
      <c r="A2922" s="4" t="inlineStr">
        <is>
          <t>Fair value of Concord resort land received</t>
        </is>
      </c>
      <c r="B2922" s="6" t="n">
        <v>8805</v>
      </c>
    </row>
    <row r="2923">
      <c r="A2923" s="4" t="inlineStr">
        <is>
          <t>Accumulated depreciation</t>
        </is>
      </c>
      <c r="B2923" s="5" t="n">
        <v>-2126</v>
      </c>
    </row>
    <row r="2924">
      <c r="A2924" s="4" t="inlineStr">
        <is>
          <t>Depreciation life</t>
        </is>
      </c>
      <c r="B2924" s="4" t="inlineStr">
        <is>
          <t>30 years</t>
        </is>
      </c>
    </row>
    <row r="2925">
      <c r="A2925" s="4" t="inlineStr">
        <is>
          <t>Oklahoma City, OK</t>
        </is>
      </c>
    </row>
    <row r="2926">
      <c r="A2926" s="3" t="inlineStr">
        <is>
          <t>Real Estate and Accumulated Depreciation [Line Items]</t>
        </is>
      </c>
    </row>
    <row r="2927">
      <c r="A2927" s="4" t="inlineStr">
        <is>
          <t>Encumbrance</t>
        </is>
      </c>
      <c r="B2927" s="5" t="n">
        <v>0</v>
      </c>
    </row>
    <row r="2928">
      <c r="A2928" s="4" t="inlineStr">
        <is>
          <t>Land, initial cost</t>
        </is>
      </c>
      <c r="B2928" s="6" t="n">
        <v>1149</v>
      </c>
    </row>
    <row r="2929">
      <c r="A2929" s="4" t="inlineStr">
        <is>
          <t>Buildings, equipment &amp; improvement, initial cost</t>
        </is>
      </c>
      <c r="B2929" s="6" t="n">
        <v>9839</v>
      </c>
    </row>
    <row r="2930">
      <c r="A2930" s="4" t="inlineStr">
        <is>
          <t>Additions (dispositions) (impairments) subsequent to acquisition</t>
        </is>
      </c>
      <c r="B2930" s="6" t="n">
        <v>979</v>
      </c>
    </row>
    <row r="2931">
      <c r="A2931" s="4" t="inlineStr">
        <is>
          <t>Land, gross amount</t>
        </is>
      </c>
      <c r="B2931" s="6" t="n">
        <v>1149</v>
      </c>
    </row>
    <row r="2932">
      <c r="A2932" s="4" t="inlineStr">
        <is>
          <t>Buildings, equipment &amp; improvement, gross amount</t>
        </is>
      </c>
      <c r="B2932" s="6" t="n">
        <v>10818</v>
      </c>
    </row>
    <row r="2933">
      <c r="A2933" s="4" t="inlineStr">
        <is>
          <t>Fair value of Concord resort land received</t>
        </is>
      </c>
      <c r="B2933" s="6" t="n">
        <v>11967</v>
      </c>
    </row>
    <row r="2934">
      <c r="A2934" s="4" t="inlineStr">
        <is>
          <t>Accumulated depreciation</t>
        </is>
      </c>
      <c r="B2934" s="5" t="n">
        <v>-2673</v>
      </c>
    </row>
    <row r="2935">
      <c r="A2935" s="4" t="inlineStr">
        <is>
          <t>Depreciation life</t>
        </is>
      </c>
      <c r="B2935" s="4" t="inlineStr">
        <is>
          <t>40 years</t>
        </is>
      </c>
    </row>
    <row r="2936">
      <c r="A2936" s="4" t="inlineStr">
        <is>
          <t>Coppell, TX</t>
        </is>
      </c>
    </row>
    <row r="2937">
      <c r="A2937" s="3" t="inlineStr">
        <is>
          <t>Real Estate and Accumulated Depreciation [Line Items]</t>
        </is>
      </c>
    </row>
    <row r="2938">
      <c r="A2938" s="4" t="inlineStr">
        <is>
          <t>Encumbrance</t>
        </is>
      </c>
      <c r="B2938" s="5" t="n">
        <v>0</v>
      </c>
    </row>
    <row r="2939">
      <c r="A2939" s="4" t="inlineStr">
        <is>
          <t>Land, initial cost</t>
        </is>
      </c>
      <c r="B2939" s="6" t="n">
        <v>1547</v>
      </c>
    </row>
    <row r="2940">
      <c r="A2940" s="4" t="inlineStr">
        <is>
          <t>Buildings, equipment &amp; improvement, initial cost</t>
        </is>
      </c>
      <c r="B2940" s="6" t="n">
        <v>10168</v>
      </c>
    </row>
    <row r="2941">
      <c r="A2941" s="4" t="inlineStr">
        <is>
          <t>Additions (dispositions) (impairments) subsequent to acquisition</t>
        </is>
      </c>
      <c r="B2941" s="6" t="n">
        <v>635</v>
      </c>
    </row>
    <row r="2942">
      <c r="A2942" s="4" t="inlineStr">
        <is>
          <t>Land, gross amount</t>
        </is>
      </c>
      <c r="B2942" s="6" t="n">
        <v>1547</v>
      </c>
    </row>
    <row r="2943">
      <c r="A2943" s="4" t="inlineStr">
        <is>
          <t>Buildings, equipment &amp; improvement, gross amount</t>
        </is>
      </c>
      <c r="B2943" s="6" t="n">
        <v>10803</v>
      </c>
    </row>
    <row r="2944">
      <c r="A2944" s="4" t="inlineStr">
        <is>
          <t>Fair value of Concord resort land received</t>
        </is>
      </c>
      <c r="B2944" s="6" t="n">
        <v>12350</v>
      </c>
    </row>
    <row r="2945">
      <c r="A2945" s="4" t="inlineStr">
        <is>
          <t>Accumulated depreciation</t>
        </is>
      </c>
      <c r="B2945" s="5" t="n">
        <v>-2787</v>
      </c>
    </row>
    <row r="2946">
      <c r="A2946" s="4" t="inlineStr">
        <is>
          <t>Depreciation life</t>
        </is>
      </c>
      <c r="B2946" s="4" t="inlineStr">
        <is>
          <t>30 years</t>
        </is>
      </c>
    </row>
    <row r="2947">
      <c r="A2947" s="4" t="inlineStr">
        <is>
          <t>Las Vegas, NV</t>
        </is>
      </c>
    </row>
    <row r="2948">
      <c r="A2948" s="3" t="inlineStr">
        <is>
          <t>Real Estate and Accumulated Depreciation [Line Items]</t>
        </is>
      </c>
    </row>
    <row r="2949">
      <c r="A2949" s="4" t="inlineStr">
        <is>
          <t>Encumbrance</t>
        </is>
      </c>
      <c r="B2949" s="5" t="n">
        <v>0</v>
      </c>
    </row>
    <row r="2950">
      <c r="A2950" s="4" t="inlineStr">
        <is>
          <t>Land, initial cost</t>
        </is>
      </c>
      <c r="B2950" s="6" t="n">
        <v>944</v>
      </c>
    </row>
    <row r="2951">
      <c r="A2951" s="4" t="inlineStr">
        <is>
          <t>Buildings, equipment &amp; improvement, initial cost</t>
        </is>
      </c>
      <c r="B2951" s="6" t="n">
        <v>9191</v>
      </c>
    </row>
    <row r="2952">
      <c r="A2952" s="4" t="inlineStr">
        <is>
          <t>Additions (dispositions) (impairments) subsequent to acquisition</t>
        </is>
      </c>
      <c r="B2952" s="6" t="n">
        <v>373</v>
      </c>
    </row>
    <row r="2953">
      <c r="A2953" s="4" t="inlineStr">
        <is>
          <t>Land, gross amount</t>
        </is>
      </c>
      <c r="B2953" s="6" t="n">
        <v>944</v>
      </c>
    </row>
    <row r="2954">
      <c r="A2954" s="4" t="inlineStr">
        <is>
          <t>Buildings, equipment &amp; improvement, gross amount</t>
        </is>
      </c>
      <c r="B2954" s="6" t="n">
        <v>9564</v>
      </c>
    </row>
    <row r="2955">
      <c r="A2955" s="4" t="inlineStr">
        <is>
          <t>Fair value of Concord resort land received</t>
        </is>
      </c>
      <c r="B2955" s="6" t="n">
        <v>10508</v>
      </c>
    </row>
    <row r="2956">
      <c r="A2956" s="4" t="inlineStr">
        <is>
          <t>Accumulated depreciation</t>
        </is>
      </c>
      <c r="B2956" s="5" t="n">
        <v>-2581</v>
      </c>
    </row>
    <row r="2957">
      <c r="A2957" s="4" t="inlineStr">
        <is>
          <t>Depreciation life</t>
        </is>
      </c>
      <c r="B2957" s="4" t="inlineStr">
        <is>
          <t>30 years</t>
        </is>
      </c>
    </row>
    <row r="2958">
      <c r="A2958" s="4" t="inlineStr">
        <is>
          <t>Las Vegas, NV</t>
        </is>
      </c>
    </row>
    <row r="2959">
      <c r="A2959" s="3" t="inlineStr">
        <is>
          <t>Real Estate and Accumulated Depreciation [Line Items]</t>
        </is>
      </c>
    </row>
    <row r="2960">
      <c r="A2960" s="4" t="inlineStr">
        <is>
          <t>Encumbrance</t>
        </is>
      </c>
      <c r="B2960" s="5" t="n">
        <v>0</v>
      </c>
    </row>
    <row r="2961">
      <c r="A2961" s="4" t="inlineStr">
        <is>
          <t>Land, initial cost</t>
        </is>
      </c>
      <c r="B2961" s="6" t="n">
        <v>985</v>
      </c>
    </row>
    <row r="2962">
      <c r="A2962" s="4" t="inlineStr">
        <is>
          <t>Buildings, equipment &amp; improvement, initial cost</t>
        </is>
      </c>
      <c r="B2962" s="6" t="n">
        <v>6721</v>
      </c>
    </row>
    <row r="2963">
      <c r="A2963" s="4" t="inlineStr">
        <is>
          <t>Additions (dispositions) (impairments) subsequent to acquisition</t>
        </is>
      </c>
      <c r="B2963" s="6" t="n">
        <v>466</v>
      </c>
    </row>
    <row r="2964">
      <c r="A2964" s="4" t="inlineStr">
        <is>
          <t>Land, gross amount</t>
        </is>
      </c>
      <c r="B2964" s="6" t="n">
        <v>985</v>
      </c>
    </row>
    <row r="2965">
      <c r="A2965" s="4" t="inlineStr">
        <is>
          <t>Buildings, equipment &amp; improvement, gross amount</t>
        </is>
      </c>
      <c r="B2965" s="6" t="n">
        <v>7187</v>
      </c>
    </row>
    <row r="2966">
      <c r="A2966" s="4" t="inlineStr">
        <is>
          <t>Fair value of Concord resort land received</t>
        </is>
      </c>
      <c r="B2966" s="6" t="n">
        <v>8172</v>
      </c>
    </row>
    <row r="2967">
      <c r="A2967" s="4" t="inlineStr">
        <is>
          <t>Accumulated depreciation</t>
        </is>
      </c>
      <c r="B2967" s="5" t="n">
        <v>-1968</v>
      </c>
    </row>
    <row r="2968">
      <c r="A2968" s="4" t="inlineStr">
        <is>
          <t>Depreciation life</t>
        </is>
      </c>
      <c r="B2968" s="4" t="inlineStr">
        <is>
          <t>30 years</t>
        </is>
      </c>
    </row>
    <row r="2969">
      <c r="A2969" s="4" t="inlineStr">
        <is>
          <t>Mesa, AZ</t>
        </is>
      </c>
    </row>
    <row r="2970">
      <c r="A2970" s="3" t="inlineStr">
        <is>
          <t>Real Estate and Accumulated Depreciation [Line Items]</t>
        </is>
      </c>
    </row>
    <row r="2971">
      <c r="A2971" s="4" t="inlineStr">
        <is>
          <t>Encumbrance</t>
        </is>
      </c>
      <c r="B2971" s="5" t="n">
        <v>0</v>
      </c>
    </row>
    <row r="2972">
      <c r="A2972" s="4" t="inlineStr">
        <is>
          <t>Land, initial cost</t>
        </is>
      </c>
      <c r="B2972" s="6" t="n">
        <v>762</v>
      </c>
    </row>
    <row r="2973">
      <c r="A2973" s="4" t="inlineStr">
        <is>
          <t>Buildings, equipment &amp; improvement, initial cost</t>
        </is>
      </c>
      <c r="B2973" s="6" t="n">
        <v>6987</v>
      </c>
    </row>
    <row r="2974">
      <c r="A2974" s="4" t="inlineStr">
        <is>
          <t>Additions (dispositions) (impairments) subsequent to acquisition</t>
        </is>
      </c>
      <c r="B2974" s="6" t="n">
        <v>1501</v>
      </c>
    </row>
    <row r="2975">
      <c r="A2975" s="4" t="inlineStr">
        <is>
          <t>Land, gross amount</t>
        </is>
      </c>
      <c r="B2975" s="6" t="n">
        <v>762</v>
      </c>
    </row>
    <row r="2976">
      <c r="A2976" s="4" t="inlineStr">
        <is>
          <t>Buildings, equipment &amp; improvement, gross amount</t>
        </is>
      </c>
      <c r="B2976" s="6" t="n">
        <v>8488</v>
      </c>
    </row>
    <row r="2977">
      <c r="A2977" s="4" t="inlineStr">
        <is>
          <t>Fair value of Concord resort land received</t>
        </is>
      </c>
      <c r="B2977" s="6" t="n">
        <v>9250</v>
      </c>
    </row>
    <row r="2978">
      <c r="A2978" s="4" t="inlineStr">
        <is>
          <t>Accumulated depreciation</t>
        </is>
      </c>
      <c r="B2978" s="5" t="n">
        <v>-2480</v>
      </c>
    </row>
    <row r="2979">
      <c r="A2979" s="4" t="inlineStr">
        <is>
          <t>Depreciation life</t>
        </is>
      </c>
      <c r="B2979" s="4" t="inlineStr">
        <is>
          <t>30 years</t>
        </is>
      </c>
    </row>
    <row r="2980">
      <c r="A2980" s="4" t="inlineStr">
        <is>
          <t>Gilbert, AZ</t>
        </is>
      </c>
    </row>
    <row r="2981">
      <c r="A2981" s="3" t="inlineStr">
        <is>
          <t>Real Estate and Accumulated Depreciation [Line Items]</t>
        </is>
      </c>
    </row>
    <row r="2982">
      <c r="A2982" s="4" t="inlineStr">
        <is>
          <t>Encumbrance</t>
        </is>
      </c>
      <c r="B2982" s="5" t="n">
        <v>0</v>
      </c>
    </row>
    <row r="2983">
      <c r="A2983" s="4" t="inlineStr">
        <is>
          <t>Land, initial cost</t>
        </is>
      </c>
      <c r="B2983" s="6" t="n">
        <v>1295</v>
      </c>
    </row>
    <row r="2984">
      <c r="A2984" s="4" t="inlineStr">
        <is>
          <t>Buildings, equipment &amp; improvement, initial cost</t>
        </is>
      </c>
      <c r="B2984" s="6" t="n">
        <v>9192</v>
      </c>
    </row>
    <row r="2985">
      <c r="A2985" s="4" t="inlineStr">
        <is>
          <t>Additions (dispositions) (impairments) subsequent to acquisition</t>
        </is>
      </c>
      <c r="B2985" s="6" t="n">
        <v>316</v>
      </c>
    </row>
    <row r="2986">
      <c r="A2986" s="4" t="inlineStr">
        <is>
          <t>Land, gross amount</t>
        </is>
      </c>
      <c r="B2986" s="6" t="n">
        <v>1295</v>
      </c>
    </row>
    <row r="2987">
      <c r="A2987" s="4" t="inlineStr">
        <is>
          <t>Buildings, equipment &amp; improvement, gross amount</t>
        </is>
      </c>
      <c r="B2987" s="6" t="n">
        <v>9508</v>
      </c>
    </row>
    <row r="2988">
      <c r="A2988" s="4" t="inlineStr">
        <is>
          <t>Fair value of Concord resort land received</t>
        </is>
      </c>
      <c r="B2988" s="6" t="n">
        <v>10803</v>
      </c>
    </row>
    <row r="2989">
      <c r="A2989" s="4" t="inlineStr">
        <is>
          <t>Accumulated depreciation</t>
        </is>
      </c>
      <c r="B2989" s="5" t="n">
        <v>-2392</v>
      </c>
    </row>
    <row r="2990">
      <c r="A2990" s="4" t="inlineStr">
        <is>
          <t>Depreciation life</t>
        </is>
      </c>
      <c r="B2990" s="4" t="inlineStr">
        <is>
          <t>30 years</t>
        </is>
      </c>
    </row>
    <row r="2991">
      <c r="A2991" s="4" t="inlineStr">
        <is>
          <t>Cedar Park, TX</t>
        </is>
      </c>
    </row>
    <row r="2992">
      <c r="A2992" s="3" t="inlineStr">
        <is>
          <t>Real Estate and Accumulated Depreciation [Line Items]</t>
        </is>
      </c>
    </row>
    <row r="2993">
      <c r="A2993" s="4" t="inlineStr">
        <is>
          <t>Encumbrance</t>
        </is>
      </c>
      <c r="B2993" s="5" t="n">
        <v>0</v>
      </c>
    </row>
    <row r="2994">
      <c r="A2994" s="4" t="inlineStr">
        <is>
          <t>Land, initial cost</t>
        </is>
      </c>
      <c r="B2994" s="6" t="n">
        <v>1520</v>
      </c>
    </row>
    <row r="2995">
      <c r="A2995" s="4" t="inlineStr">
        <is>
          <t>Buildings, equipment &amp; improvement, initial cost</t>
        </is>
      </c>
      <c r="B2995" s="6" t="n">
        <v>10500</v>
      </c>
    </row>
    <row r="2996">
      <c r="A2996" s="4" t="inlineStr">
        <is>
          <t>Additions (dispositions) (impairments) subsequent to acquisition</t>
        </is>
      </c>
      <c r="B2996" s="6" t="n">
        <v>418</v>
      </c>
    </row>
    <row r="2997">
      <c r="A2997" s="4" t="inlineStr">
        <is>
          <t>Land, gross amount</t>
        </is>
      </c>
      <c r="B2997" s="6" t="n">
        <v>1278</v>
      </c>
    </row>
    <row r="2998">
      <c r="A2998" s="4" t="inlineStr">
        <is>
          <t>Buildings, equipment &amp; improvement, gross amount</t>
        </is>
      </c>
      <c r="B2998" s="6" t="n">
        <v>11160</v>
      </c>
    </row>
    <row r="2999">
      <c r="A2999" s="4" t="inlineStr">
        <is>
          <t>Fair value of Concord resort land received</t>
        </is>
      </c>
      <c r="B2999" s="6" t="n">
        <v>12438</v>
      </c>
    </row>
    <row r="3000">
      <c r="A3000" s="4" t="inlineStr">
        <is>
          <t>Accumulated depreciation</t>
        </is>
      </c>
      <c r="B3000" s="5" t="n">
        <v>-2597</v>
      </c>
    </row>
    <row r="3001">
      <c r="A3001" s="4" t="inlineStr">
        <is>
          <t>Depreciation life</t>
        </is>
      </c>
      <c r="B3001" s="4" t="inlineStr">
        <is>
          <t>30 years</t>
        </is>
      </c>
    </row>
    <row r="3002">
      <c r="A3002" s="4" t="inlineStr">
        <is>
          <t>Thornton, CO</t>
        </is>
      </c>
    </row>
    <row r="3003">
      <c r="A3003" s="3" t="inlineStr">
        <is>
          <t>Real Estate and Accumulated Depreciation [Line Items]</t>
        </is>
      </c>
    </row>
    <row r="3004">
      <c r="A3004" s="4" t="inlineStr">
        <is>
          <t>Encumbrance</t>
        </is>
      </c>
      <c r="B3004" s="5" t="n">
        <v>0</v>
      </c>
    </row>
    <row r="3005">
      <c r="A3005" s="4" t="inlineStr">
        <is>
          <t>Land, initial cost</t>
        </is>
      </c>
      <c r="B3005" s="6" t="n">
        <v>1384</v>
      </c>
    </row>
    <row r="3006">
      <c r="A3006" s="4" t="inlineStr">
        <is>
          <t>Buildings, equipment &amp; improvement, initial cost</t>
        </is>
      </c>
      <c r="B3006" s="6" t="n">
        <v>10542</v>
      </c>
    </row>
    <row r="3007">
      <c r="A3007" s="4" t="inlineStr">
        <is>
          <t>Additions (dispositions) (impairments) subsequent to acquisition</t>
        </is>
      </c>
      <c r="B3007" s="6" t="n">
        <v>339</v>
      </c>
    </row>
    <row r="3008">
      <c r="A3008" s="4" t="inlineStr">
        <is>
          <t>Land, gross amount</t>
        </is>
      </c>
      <c r="B3008" s="6" t="n">
        <v>1370</v>
      </c>
    </row>
    <row r="3009">
      <c r="A3009" s="4" t="inlineStr">
        <is>
          <t>Buildings, equipment &amp; improvement, gross amount</t>
        </is>
      </c>
      <c r="B3009" s="6" t="n">
        <v>10895</v>
      </c>
    </row>
    <row r="3010">
      <c r="A3010" s="4" t="inlineStr">
        <is>
          <t>Fair value of Concord resort land received</t>
        </is>
      </c>
      <c r="B3010" s="6" t="n">
        <v>12265</v>
      </c>
    </row>
    <row r="3011">
      <c r="A3011" s="4" t="inlineStr">
        <is>
          <t>Accumulated depreciation</t>
        </is>
      </c>
      <c r="B3011" s="5" t="n">
        <v>-2429</v>
      </c>
    </row>
    <row r="3012">
      <c r="A3012" s="4" t="inlineStr">
        <is>
          <t>Depreciation life</t>
        </is>
      </c>
      <c r="B3012" s="4" t="inlineStr">
        <is>
          <t>30 years</t>
        </is>
      </c>
    </row>
    <row r="3013">
      <c r="A3013" s="4" t="inlineStr">
        <is>
          <t>Chicago, IL</t>
        </is>
      </c>
    </row>
    <row r="3014">
      <c r="A3014" s="3" t="inlineStr">
        <is>
          <t>Real Estate and Accumulated Depreciation [Line Items]</t>
        </is>
      </c>
    </row>
    <row r="3015">
      <c r="A3015" s="4" t="inlineStr">
        <is>
          <t>Encumbrance</t>
        </is>
      </c>
      <c r="B3015" s="5" t="n">
        <v>0</v>
      </c>
    </row>
    <row r="3016">
      <c r="A3016" s="4" t="inlineStr">
        <is>
          <t>Land, initial cost</t>
        </is>
      </c>
      <c r="B3016" s="6" t="n">
        <v>1294</v>
      </c>
    </row>
    <row r="3017">
      <c r="A3017" s="4" t="inlineStr">
        <is>
          <t>Buildings, equipment &amp; improvement, initial cost</t>
        </is>
      </c>
      <c r="B3017" s="6" t="n">
        <v>4375</v>
      </c>
    </row>
    <row r="3018">
      <c r="A3018" s="4" t="inlineStr">
        <is>
          <t>Additions (dispositions) (impairments) subsequent to acquisition</t>
        </is>
      </c>
      <c r="B3018" s="6" t="n">
        <v>19</v>
      </c>
    </row>
    <row r="3019">
      <c r="A3019" s="4" t="inlineStr">
        <is>
          <t>Land, gross amount</t>
        </is>
      </c>
      <c r="B3019" s="6" t="n">
        <v>1294</v>
      </c>
    </row>
    <row r="3020">
      <c r="A3020" s="4" t="inlineStr">
        <is>
          <t>Buildings, equipment &amp; improvement, gross amount</t>
        </is>
      </c>
      <c r="B3020" s="6" t="n">
        <v>4394</v>
      </c>
    </row>
    <row r="3021">
      <c r="A3021" s="4" t="inlineStr">
        <is>
          <t>Fair value of Concord resort land received</t>
        </is>
      </c>
      <c r="B3021" s="6" t="n">
        <v>5688</v>
      </c>
    </row>
    <row r="3022">
      <c r="A3022" s="4" t="inlineStr">
        <is>
          <t>Accumulated depreciation</t>
        </is>
      </c>
      <c r="B3022" s="5" t="n">
        <v>-758</v>
      </c>
    </row>
    <row r="3023">
      <c r="A3023" s="4" t="inlineStr">
        <is>
          <t>Depreciation life</t>
        </is>
      </c>
      <c r="B3023" s="4" t="inlineStr">
        <is>
          <t>30 years</t>
        </is>
      </c>
    </row>
    <row r="3024">
      <c r="A3024" s="4" t="inlineStr">
        <is>
          <t>Centennial, CO</t>
        </is>
      </c>
    </row>
    <row r="3025">
      <c r="A3025" s="3" t="inlineStr">
        <is>
          <t>Real Estate and Accumulated Depreciation [Line Items]</t>
        </is>
      </c>
    </row>
    <row r="3026">
      <c r="A3026" s="4" t="inlineStr">
        <is>
          <t>Encumbrance</t>
        </is>
      </c>
      <c r="B3026" s="5" t="n">
        <v>0</v>
      </c>
    </row>
    <row r="3027">
      <c r="A3027" s="4" t="inlineStr">
        <is>
          <t>Land, initial cost</t>
        </is>
      </c>
      <c r="B3027" s="6" t="n">
        <v>1249</v>
      </c>
    </row>
    <row r="3028">
      <c r="A3028" s="4" t="inlineStr">
        <is>
          <t>Buildings, equipment &amp; improvement, initial cost</t>
        </is>
      </c>
      <c r="B3028" s="6" t="n">
        <v>10771</v>
      </c>
    </row>
    <row r="3029">
      <c r="A3029" s="4" t="inlineStr">
        <is>
          <t>Additions (dispositions) (impairments) subsequent to acquisition</t>
        </is>
      </c>
      <c r="B3029" s="6" t="n">
        <v>707</v>
      </c>
    </row>
    <row r="3030">
      <c r="A3030" s="4" t="inlineStr">
        <is>
          <t>Land, gross amount</t>
        </is>
      </c>
      <c r="B3030" s="6" t="n">
        <v>1249</v>
      </c>
    </row>
    <row r="3031">
      <c r="A3031" s="4" t="inlineStr">
        <is>
          <t>Buildings, equipment &amp; improvement, gross amount</t>
        </is>
      </c>
      <c r="B3031" s="6" t="n">
        <v>11478</v>
      </c>
    </row>
    <row r="3032">
      <c r="A3032" s="4" t="inlineStr">
        <is>
          <t>Fair value of Concord resort land received</t>
        </is>
      </c>
      <c r="B3032" s="6" t="n">
        <v>12727</v>
      </c>
    </row>
    <row r="3033">
      <c r="A3033" s="4" t="inlineStr">
        <is>
          <t>Accumulated depreciation</t>
        </is>
      </c>
      <c r="B3033" s="5" t="n">
        <v>-2638</v>
      </c>
    </row>
    <row r="3034">
      <c r="A3034" s="4" t="inlineStr">
        <is>
          <t>Depreciation life</t>
        </is>
      </c>
      <c r="B3034" s="4" t="inlineStr">
        <is>
          <t>30 years</t>
        </is>
      </c>
    </row>
    <row r="3035">
      <c r="A3035" s="4" t="inlineStr">
        <is>
          <t>McKinney, TX</t>
        </is>
      </c>
    </row>
    <row r="3036">
      <c r="A3036" s="3" t="inlineStr">
        <is>
          <t>Real Estate and Accumulated Depreciation [Line Items]</t>
        </is>
      </c>
    </row>
    <row r="3037">
      <c r="A3037" s="4" t="inlineStr">
        <is>
          <t>Encumbrance</t>
        </is>
      </c>
      <c r="B3037" s="5" t="n">
        <v>0</v>
      </c>
    </row>
    <row r="3038">
      <c r="A3038" s="4" t="inlineStr">
        <is>
          <t>Land, initial cost</t>
        </is>
      </c>
      <c r="B3038" s="6" t="n">
        <v>1812</v>
      </c>
    </row>
    <row r="3039">
      <c r="A3039" s="4" t="inlineStr">
        <is>
          <t>Buildings, equipment &amp; improvement, initial cost</t>
        </is>
      </c>
      <c r="B3039" s="6" t="n">
        <v>12419</v>
      </c>
    </row>
    <row r="3040">
      <c r="A3040" s="4" t="inlineStr">
        <is>
          <t>Additions (dispositions) (impairments) subsequent to acquisition</t>
        </is>
      </c>
      <c r="B3040" s="6" t="n">
        <v>1841</v>
      </c>
    </row>
    <row r="3041">
      <c r="A3041" s="4" t="inlineStr">
        <is>
          <t>Land, gross amount</t>
        </is>
      </c>
      <c r="B3041" s="6" t="n">
        <v>1812</v>
      </c>
    </row>
    <row r="3042">
      <c r="A3042" s="4" t="inlineStr">
        <is>
          <t>Buildings, equipment &amp; improvement, gross amount</t>
        </is>
      </c>
      <c r="B3042" s="6" t="n">
        <v>14260</v>
      </c>
    </row>
    <row r="3043">
      <c r="A3043" s="4" t="inlineStr">
        <is>
          <t>Fair value of Concord resort land received</t>
        </is>
      </c>
      <c r="B3043" s="6" t="n">
        <v>16072</v>
      </c>
    </row>
    <row r="3044">
      <c r="A3044" s="4" t="inlineStr">
        <is>
          <t>Accumulated depreciation</t>
        </is>
      </c>
      <c r="B3044" s="5" t="n">
        <v>-3424</v>
      </c>
    </row>
    <row r="3045">
      <c r="A3045" s="4" t="inlineStr">
        <is>
          <t>Depreciation life</t>
        </is>
      </c>
      <c r="B3045" s="4" t="inlineStr">
        <is>
          <t>30 years</t>
        </is>
      </c>
    </row>
    <row r="3046">
      <c r="A3046" s="4" t="inlineStr">
        <is>
          <t>Ashburn, VA</t>
        </is>
      </c>
    </row>
    <row r="3047">
      <c r="A3047" s="3" t="inlineStr">
        <is>
          <t>Real Estate and Accumulated Depreciation [Line Items]</t>
        </is>
      </c>
    </row>
    <row r="3048">
      <c r="A3048" s="4" t="inlineStr">
        <is>
          <t>Encumbrance</t>
        </is>
      </c>
      <c r="B3048" s="5" t="n">
        <v>0</v>
      </c>
    </row>
    <row r="3049">
      <c r="A3049" s="4" t="inlineStr">
        <is>
          <t>Land, initial cost</t>
        </is>
      </c>
      <c r="B3049" s="6" t="n">
        <v>2289</v>
      </c>
    </row>
    <row r="3050">
      <c r="A3050" s="4" t="inlineStr">
        <is>
          <t>Buildings, equipment &amp; improvement, initial cost</t>
        </is>
      </c>
      <c r="B3050" s="6" t="n">
        <v>14748</v>
      </c>
    </row>
    <row r="3051">
      <c r="A3051" s="4" t="inlineStr">
        <is>
          <t>Additions (dispositions) (impairments) subsequent to acquisition</t>
        </is>
      </c>
      <c r="B3051" s="6" t="n">
        <v>0</v>
      </c>
    </row>
    <row r="3052">
      <c r="A3052" s="4" t="inlineStr">
        <is>
          <t>Land, gross amount</t>
        </is>
      </c>
      <c r="B3052" s="6" t="n">
        <v>2289</v>
      </c>
    </row>
    <row r="3053">
      <c r="A3053" s="4" t="inlineStr">
        <is>
          <t>Buildings, equipment &amp; improvement, gross amount</t>
        </is>
      </c>
      <c r="B3053" s="6" t="n">
        <v>14748</v>
      </c>
    </row>
    <row r="3054">
      <c r="A3054" s="4" t="inlineStr">
        <is>
          <t>Fair value of Concord resort land received</t>
        </is>
      </c>
      <c r="B3054" s="6" t="n">
        <v>17037</v>
      </c>
    </row>
    <row r="3055">
      <c r="A3055" s="4" t="inlineStr">
        <is>
          <t>Accumulated depreciation</t>
        </is>
      </c>
      <c r="B3055" s="5" t="n">
        <v>-3254</v>
      </c>
    </row>
    <row r="3056">
      <c r="A3056" s="4" t="inlineStr">
        <is>
          <t>Depreciation life</t>
        </is>
      </c>
      <c r="B3056" s="4" t="inlineStr">
        <is>
          <t>30 years</t>
        </is>
      </c>
    </row>
    <row r="3057">
      <c r="A3057" s="4" t="inlineStr">
        <is>
          <t>West Chester, OH</t>
        </is>
      </c>
    </row>
    <row r="3058">
      <c r="A3058" s="3" t="inlineStr">
        <is>
          <t>Real Estate and Accumulated Depreciation [Line Items]</t>
        </is>
      </c>
    </row>
    <row r="3059">
      <c r="A3059" s="4" t="inlineStr">
        <is>
          <t>Encumbrance</t>
        </is>
      </c>
      <c r="B3059" s="5" t="n">
        <v>0</v>
      </c>
    </row>
    <row r="3060">
      <c r="A3060" s="4" t="inlineStr">
        <is>
          <t>Land, initial cost</t>
        </is>
      </c>
      <c r="B3060" s="6" t="n">
        <v>1807</v>
      </c>
    </row>
    <row r="3061">
      <c r="A3061" s="4" t="inlineStr">
        <is>
          <t>Buildings, equipment &amp; improvement, initial cost</t>
        </is>
      </c>
      <c r="B3061" s="6" t="n">
        <v>12913</v>
      </c>
    </row>
    <row r="3062">
      <c r="A3062" s="4" t="inlineStr">
        <is>
          <t>Additions (dispositions) (impairments) subsequent to acquisition</t>
        </is>
      </c>
      <c r="B3062" s="6" t="n">
        <v>455</v>
      </c>
    </row>
    <row r="3063">
      <c r="A3063" s="4" t="inlineStr">
        <is>
          <t>Land, gross amount</t>
        </is>
      </c>
      <c r="B3063" s="6" t="n">
        <v>1807</v>
      </c>
    </row>
    <row r="3064">
      <c r="A3064" s="4" t="inlineStr">
        <is>
          <t>Buildings, equipment &amp; improvement, gross amount</t>
        </is>
      </c>
      <c r="B3064" s="6" t="n">
        <v>13368</v>
      </c>
    </row>
    <row r="3065">
      <c r="A3065" s="4" t="inlineStr">
        <is>
          <t>Fair value of Concord resort land received</t>
        </is>
      </c>
      <c r="B3065" s="6" t="n">
        <v>15175</v>
      </c>
    </row>
    <row r="3066">
      <c r="A3066" s="4" t="inlineStr">
        <is>
          <t>Accumulated depreciation</t>
        </is>
      </c>
      <c r="B3066" s="5" t="n">
        <v>-2579</v>
      </c>
    </row>
    <row r="3067">
      <c r="A3067" s="4" t="inlineStr">
        <is>
          <t>Depreciation life</t>
        </is>
      </c>
      <c r="B3067" s="4" t="inlineStr">
        <is>
          <t>30 years</t>
        </is>
      </c>
    </row>
    <row r="3068">
      <c r="A3068" s="4" t="inlineStr">
        <is>
          <t>Ellisville, MO</t>
        </is>
      </c>
    </row>
    <row r="3069">
      <c r="A3069" s="3" t="inlineStr">
        <is>
          <t>Real Estate and Accumulated Depreciation [Line Items]</t>
        </is>
      </c>
    </row>
    <row r="3070">
      <c r="A3070" s="4" t="inlineStr">
        <is>
          <t>Encumbrance</t>
        </is>
      </c>
      <c r="B3070" s="5" t="n">
        <v>0</v>
      </c>
    </row>
    <row r="3071">
      <c r="A3071" s="4" t="inlineStr">
        <is>
          <t>Land, initial cost</t>
        </is>
      </c>
      <c r="B3071" s="6" t="n">
        <v>2465</v>
      </c>
    </row>
    <row r="3072">
      <c r="A3072" s="4" t="inlineStr">
        <is>
          <t>Buildings, equipment &amp; improvement, initial cost</t>
        </is>
      </c>
      <c r="B3072" s="6" t="n">
        <v>15063</v>
      </c>
    </row>
    <row r="3073">
      <c r="A3073" s="4" t="inlineStr">
        <is>
          <t>Additions (dispositions) (impairments) subsequent to acquisition</t>
        </is>
      </c>
      <c r="B3073" s="6" t="n">
        <v>0</v>
      </c>
    </row>
    <row r="3074">
      <c r="A3074" s="4" t="inlineStr">
        <is>
          <t>Land, gross amount</t>
        </is>
      </c>
      <c r="B3074" s="6" t="n">
        <v>2465</v>
      </c>
    </row>
    <row r="3075">
      <c r="A3075" s="4" t="inlineStr">
        <is>
          <t>Buildings, equipment &amp; improvement, gross amount</t>
        </is>
      </c>
      <c r="B3075" s="6" t="n">
        <v>15063</v>
      </c>
    </row>
    <row r="3076">
      <c r="A3076" s="4" t="inlineStr">
        <is>
          <t>Fair value of Concord resort land received</t>
        </is>
      </c>
      <c r="B3076" s="6" t="n">
        <v>17528</v>
      </c>
    </row>
    <row r="3077">
      <c r="A3077" s="4" t="inlineStr">
        <is>
          <t>Accumulated depreciation</t>
        </is>
      </c>
      <c r="B3077" s="5" t="n">
        <v>-2609</v>
      </c>
    </row>
    <row r="3078">
      <c r="A3078" s="4" t="inlineStr">
        <is>
          <t>Depreciation life</t>
        </is>
      </c>
      <c r="B3078" s="4" t="inlineStr">
        <is>
          <t>30 years</t>
        </is>
      </c>
    </row>
    <row r="3079">
      <c r="A3079" s="4" t="inlineStr">
        <is>
          <t>Chanhassen, MN</t>
        </is>
      </c>
    </row>
    <row r="3080">
      <c r="A3080" s="3" t="inlineStr">
        <is>
          <t>Real Estate and Accumulated Depreciation [Line Items]</t>
        </is>
      </c>
    </row>
    <row r="3081">
      <c r="A3081" s="4" t="inlineStr">
        <is>
          <t>Encumbrance</t>
        </is>
      </c>
      <c r="B3081" s="5" t="n">
        <v>0</v>
      </c>
    </row>
    <row r="3082">
      <c r="A3082" s="4" t="inlineStr">
        <is>
          <t>Land, initial cost</t>
        </is>
      </c>
      <c r="B3082" s="6" t="n">
        <v>2603</v>
      </c>
    </row>
    <row r="3083">
      <c r="A3083" s="4" t="inlineStr">
        <is>
          <t>Buildings, equipment &amp; improvement, initial cost</t>
        </is>
      </c>
      <c r="B3083" s="6" t="n">
        <v>15613</v>
      </c>
    </row>
    <row r="3084">
      <c r="A3084" s="4" t="inlineStr">
        <is>
          <t>Additions (dispositions) (impairments) subsequent to acquisition</t>
        </is>
      </c>
      <c r="B3084" s="6" t="n">
        <v>523</v>
      </c>
    </row>
    <row r="3085">
      <c r="A3085" s="4" t="inlineStr">
        <is>
          <t>Land, gross amount</t>
        </is>
      </c>
      <c r="B3085" s="6" t="n">
        <v>2603</v>
      </c>
    </row>
    <row r="3086">
      <c r="A3086" s="4" t="inlineStr">
        <is>
          <t>Buildings, equipment &amp; improvement, gross amount</t>
        </is>
      </c>
      <c r="B3086" s="6" t="n">
        <v>16136</v>
      </c>
    </row>
    <row r="3087">
      <c r="A3087" s="4" t="inlineStr">
        <is>
          <t>Fair value of Concord resort land received</t>
        </is>
      </c>
      <c r="B3087" s="6" t="n">
        <v>18739</v>
      </c>
    </row>
    <row r="3088">
      <c r="A3088" s="4" t="inlineStr">
        <is>
          <t>Accumulated depreciation</t>
        </is>
      </c>
      <c r="B3088" s="5" t="n">
        <v>-2919</v>
      </c>
    </row>
    <row r="3089">
      <c r="A3089" s="4" t="inlineStr">
        <is>
          <t>Depreciation life</t>
        </is>
      </c>
      <c r="B3089" s="4" t="inlineStr">
        <is>
          <t>30 years</t>
        </is>
      </c>
    </row>
    <row r="3090">
      <c r="A3090" s="4" t="inlineStr">
        <is>
          <t>Maple Grove, MN</t>
        </is>
      </c>
    </row>
    <row r="3091">
      <c r="A3091" s="3" t="inlineStr">
        <is>
          <t>Real Estate and Accumulated Depreciation [Line Items]</t>
        </is>
      </c>
    </row>
    <row r="3092">
      <c r="A3092" s="4" t="inlineStr">
        <is>
          <t>Encumbrance</t>
        </is>
      </c>
      <c r="B3092" s="5" t="n">
        <v>0</v>
      </c>
    </row>
    <row r="3093">
      <c r="A3093" s="4" t="inlineStr">
        <is>
          <t>Land, initial cost</t>
        </is>
      </c>
      <c r="B3093" s="6" t="n">
        <v>3743</v>
      </c>
    </row>
    <row r="3094">
      <c r="A3094" s="4" t="inlineStr">
        <is>
          <t>Buildings, equipment &amp; improvement, initial cost</t>
        </is>
      </c>
      <c r="B3094" s="6" t="n">
        <v>14927</v>
      </c>
    </row>
    <row r="3095">
      <c r="A3095" s="4" t="inlineStr">
        <is>
          <t>Additions (dispositions) (impairments) subsequent to acquisition</t>
        </is>
      </c>
      <c r="B3095" s="6" t="n">
        <v>561</v>
      </c>
    </row>
    <row r="3096">
      <c r="A3096" s="4" t="inlineStr">
        <is>
          <t>Land, gross amount</t>
        </is>
      </c>
      <c r="B3096" s="6" t="n">
        <v>3743</v>
      </c>
    </row>
    <row r="3097">
      <c r="A3097" s="4" t="inlineStr">
        <is>
          <t>Buildings, equipment &amp; improvement, gross amount</t>
        </is>
      </c>
      <c r="B3097" s="6" t="n">
        <v>15488</v>
      </c>
    </row>
    <row r="3098">
      <c r="A3098" s="4" t="inlineStr">
        <is>
          <t>Fair value of Concord resort land received</t>
        </is>
      </c>
      <c r="B3098" s="6" t="n">
        <v>19231</v>
      </c>
    </row>
    <row r="3099">
      <c r="A3099" s="4" t="inlineStr">
        <is>
          <t>Accumulated depreciation</t>
        </is>
      </c>
      <c r="B3099" s="5" t="n">
        <v>-3534</v>
      </c>
    </row>
    <row r="3100">
      <c r="A3100" s="4" t="inlineStr">
        <is>
          <t>Depreciation life</t>
        </is>
      </c>
      <c r="B3100" s="4" t="inlineStr">
        <is>
          <t>30 years</t>
        </is>
      </c>
    </row>
    <row r="3101">
      <c r="A3101" s="4" t="inlineStr">
        <is>
          <t>Carmel, IN</t>
        </is>
      </c>
    </row>
    <row r="3102">
      <c r="A3102" s="3" t="inlineStr">
        <is>
          <t>Real Estate and Accumulated Depreciation [Line Items]</t>
        </is>
      </c>
    </row>
    <row r="3103">
      <c r="A3103" s="4" t="inlineStr">
        <is>
          <t>Encumbrance</t>
        </is>
      </c>
      <c r="B3103" s="5" t="n">
        <v>0</v>
      </c>
    </row>
    <row r="3104">
      <c r="A3104" s="4" t="inlineStr">
        <is>
          <t>Land, initial cost</t>
        </is>
      </c>
      <c r="B3104" s="6" t="n">
        <v>1567</v>
      </c>
    </row>
    <row r="3105">
      <c r="A3105" s="4" t="inlineStr">
        <is>
          <t>Buildings, equipment &amp; improvement, initial cost</t>
        </is>
      </c>
      <c r="B3105" s="6" t="n">
        <v>12854</v>
      </c>
    </row>
    <row r="3106">
      <c r="A3106" s="4" t="inlineStr">
        <is>
          <t>Additions (dispositions) (impairments) subsequent to acquisition</t>
        </is>
      </c>
      <c r="B3106" s="6" t="n">
        <v>366</v>
      </c>
    </row>
    <row r="3107">
      <c r="A3107" s="4" t="inlineStr">
        <is>
          <t>Land, gross amount</t>
        </is>
      </c>
      <c r="B3107" s="6" t="n">
        <v>1561</v>
      </c>
    </row>
    <row r="3108">
      <c r="A3108" s="4" t="inlineStr">
        <is>
          <t>Buildings, equipment &amp; improvement, gross amount</t>
        </is>
      </c>
      <c r="B3108" s="6" t="n">
        <v>13226</v>
      </c>
    </row>
    <row r="3109">
      <c r="A3109" s="4" t="inlineStr">
        <is>
          <t>Fair value of Concord resort land received</t>
        </is>
      </c>
      <c r="B3109" s="6" t="n">
        <v>14787</v>
      </c>
    </row>
    <row r="3110">
      <c r="A3110" s="4" t="inlineStr">
        <is>
          <t>Accumulated depreciation</t>
        </is>
      </c>
      <c r="B3110" s="5" t="n">
        <v>-2641</v>
      </c>
    </row>
    <row r="3111">
      <c r="A3111" s="4" t="inlineStr">
        <is>
          <t>Depreciation life</t>
        </is>
      </c>
      <c r="B3111" s="4" t="inlineStr">
        <is>
          <t>30 years</t>
        </is>
      </c>
    </row>
    <row r="3112">
      <c r="A3112" s="4" t="inlineStr">
        <is>
          <t>Fishers, IN</t>
        </is>
      </c>
    </row>
    <row r="3113">
      <c r="A3113" s="3" t="inlineStr">
        <is>
          <t>Real Estate and Accumulated Depreciation [Line Items]</t>
        </is>
      </c>
    </row>
    <row r="3114">
      <c r="A3114" s="4" t="inlineStr">
        <is>
          <t>Encumbrance</t>
        </is>
      </c>
      <c r="B3114" s="5" t="n">
        <v>0</v>
      </c>
    </row>
    <row r="3115">
      <c r="A3115" s="4" t="inlineStr">
        <is>
          <t>Land, initial cost</t>
        </is>
      </c>
      <c r="B3115" s="6" t="n">
        <v>1226</v>
      </c>
    </row>
    <row r="3116">
      <c r="A3116" s="4" t="inlineStr">
        <is>
          <t>Buildings, equipment &amp; improvement, initial cost</t>
        </is>
      </c>
      <c r="B3116" s="6" t="n">
        <v>13144</v>
      </c>
    </row>
    <row r="3117">
      <c r="A3117" s="4" t="inlineStr">
        <is>
          <t>Additions (dispositions) (impairments) subsequent to acquisition</t>
        </is>
      </c>
      <c r="B3117" s="6" t="n">
        <v>832</v>
      </c>
    </row>
    <row r="3118">
      <c r="A3118" s="4" t="inlineStr">
        <is>
          <t>Land, gross amount</t>
        </is>
      </c>
      <c r="B3118" s="6" t="n">
        <v>1226</v>
      </c>
    </row>
    <row r="3119">
      <c r="A3119" s="4" t="inlineStr">
        <is>
          <t>Buildings, equipment &amp; improvement, gross amount</t>
        </is>
      </c>
      <c r="B3119" s="6" t="n">
        <v>13976</v>
      </c>
    </row>
    <row r="3120">
      <c r="A3120" s="4" t="inlineStr">
        <is>
          <t>Fair value of Concord resort land received</t>
        </is>
      </c>
      <c r="B3120" s="6" t="n">
        <v>15202</v>
      </c>
    </row>
    <row r="3121">
      <c r="A3121" s="4" t="inlineStr">
        <is>
          <t>Accumulated depreciation</t>
        </is>
      </c>
      <c r="B3121" s="5" t="n">
        <v>-2276</v>
      </c>
    </row>
    <row r="3122">
      <c r="A3122" s="4" t="inlineStr">
        <is>
          <t>Depreciation life</t>
        </is>
      </c>
      <c r="B3122" s="4" t="inlineStr">
        <is>
          <t>30 years</t>
        </is>
      </c>
    </row>
    <row r="3123">
      <c r="A3123" s="4" t="inlineStr">
        <is>
          <t>Westerville, OH</t>
        </is>
      </c>
    </row>
    <row r="3124">
      <c r="A3124" s="3" t="inlineStr">
        <is>
          <t>Real Estate and Accumulated Depreciation [Line Items]</t>
        </is>
      </c>
    </row>
    <row r="3125">
      <c r="A3125" s="4" t="inlineStr">
        <is>
          <t>Encumbrance</t>
        </is>
      </c>
      <c r="B3125" s="5" t="n">
        <v>0</v>
      </c>
    </row>
    <row r="3126">
      <c r="A3126" s="4" t="inlineStr">
        <is>
          <t>Land, initial cost</t>
        </is>
      </c>
      <c r="B3126" s="6" t="n">
        <v>2988</v>
      </c>
    </row>
    <row r="3127">
      <c r="A3127" s="4" t="inlineStr">
        <is>
          <t>Buildings, equipment &amp; improvement, initial cost</t>
        </is>
      </c>
      <c r="B3127" s="6" t="n">
        <v>14339</v>
      </c>
    </row>
    <row r="3128">
      <c r="A3128" s="4" t="inlineStr">
        <is>
          <t>Additions (dispositions) (impairments) subsequent to acquisition</t>
        </is>
      </c>
      <c r="B3128" s="6" t="n">
        <v>362</v>
      </c>
    </row>
    <row r="3129">
      <c r="A3129" s="4" t="inlineStr">
        <is>
          <t>Land, gross amount</t>
        </is>
      </c>
      <c r="B3129" s="6" t="n">
        <v>2988</v>
      </c>
    </row>
    <row r="3130">
      <c r="A3130" s="4" t="inlineStr">
        <is>
          <t>Buildings, equipment &amp; improvement, gross amount</t>
        </is>
      </c>
      <c r="B3130" s="6" t="n">
        <v>14701</v>
      </c>
    </row>
    <row r="3131">
      <c r="A3131" s="4" t="inlineStr">
        <is>
          <t>Fair value of Concord resort land received</t>
        </is>
      </c>
      <c r="B3131" s="6" t="n">
        <v>17689</v>
      </c>
    </row>
    <row r="3132">
      <c r="A3132" s="4" t="inlineStr">
        <is>
          <t>Accumulated depreciation</t>
        </is>
      </c>
      <c r="B3132" s="5" t="n">
        <v>-2791</v>
      </c>
    </row>
    <row r="3133">
      <c r="A3133" s="4" t="inlineStr">
        <is>
          <t>Depreciation life</t>
        </is>
      </c>
      <c r="B3133" s="4" t="inlineStr">
        <is>
          <t>30 years</t>
        </is>
      </c>
    </row>
    <row r="3134">
      <c r="A3134" s="4" t="inlineStr">
        <is>
          <t>Las Vegas, NV</t>
        </is>
      </c>
    </row>
    <row r="3135">
      <c r="A3135" s="3" t="inlineStr">
        <is>
          <t>Real Estate and Accumulated Depreciation [Line Items]</t>
        </is>
      </c>
    </row>
    <row r="3136">
      <c r="A3136" s="4" t="inlineStr">
        <is>
          <t>Encumbrance</t>
        </is>
      </c>
      <c r="B3136" s="5" t="n">
        <v>0</v>
      </c>
    </row>
    <row r="3137">
      <c r="A3137" s="4" t="inlineStr">
        <is>
          <t>Land, initial cost</t>
        </is>
      </c>
      <c r="B3137" s="6" t="n">
        <v>1476</v>
      </c>
    </row>
    <row r="3138">
      <c r="A3138" s="4" t="inlineStr">
        <is>
          <t>Buildings, equipment &amp; improvement, initial cost</t>
        </is>
      </c>
      <c r="B3138" s="6" t="n">
        <v>14422</v>
      </c>
    </row>
    <row r="3139">
      <c r="A3139" s="4" t="inlineStr">
        <is>
          <t>Additions (dispositions) (impairments) subsequent to acquisition</t>
        </is>
      </c>
      <c r="B3139" s="6" t="n">
        <v>-1287</v>
      </c>
    </row>
    <row r="3140">
      <c r="A3140" s="4" t="inlineStr">
        <is>
          <t>Land, gross amount</t>
        </is>
      </c>
      <c r="B3140" s="6" t="n">
        <v>1476</v>
      </c>
    </row>
    <row r="3141">
      <c r="A3141" s="4" t="inlineStr">
        <is>
          <t>Buildings, equipment &amp; improvement, gross amount</t>
        </is>
      </c>
      <c r="B3141" s="6" t="n">
        <v>13135</v>
      </c>
    </row>
    <row r="3142">
      <c r="A3142" s="4" t="inlineStr">
        <is>
          <t>Fair value of Concord resort land received</t>
        </is>
      </c>
      <c r="B3142" s="6" t="n">
        <v>14611</v>
      </c>
    </row>
    <row r="3143">
      <c r="A3143" s="4" t="inlineStr">
        <is>
          <t>Accumulated depreciation</t>
        </is>
      </c>
      <c r="B3143" s="5" t="n">
        <v>-2441</v>
      </c>
    </row>
    <row r="3144">
      <c r="A3144" s="4" t="inlineStr">
        <is>
          <t>Depreciation life</t>
        </is>
      </c>
      <c r="B3144" s="4" t="inlineStr">
        <is>
          <t>30 years</t>
        </is>
      </c>
    </row>
    <row r="3145">
      <c r="A3145" s="4" t="inlineStr">
        <is>
          <t>Louisville, KY</t>
        </is>
      </c>
    </row>
    <row r="3146">
      <c r="A3146" s="3" t="inlineStr">
        <is>
          <t>Real Estate and Accumulated Depreciation [Line Items]</t>
        </is>
      </c>
    </row>
    <row r="3147">
      <c r="A3147" s="4" t="inlineStr">
        <is>
          <t>Encumbrance</t>
        </is>
      </c>
      <c r="B3147" s="5" t="n">
        <v>0</v>
      </c>
    </row>
    <row r="3148">
      <c r="A3148" s="4" t="inlineStr">
        <is>
          <t>Land, initial cost</t>
        </is>
      </c>
      <c r="B3148" s="6" t="n">
        <v>377</v>
      </c>
    </row>
    <row r="3149">
      <c r="A3149" s="4" t="inlineStr">
        <is>
          <t>Buildings, equipment &amp; improvement, initial cost</t>
        </is>
      </c>
      <c r="B3149" s="6" t="n">
        <v>1526</v>
      </c>
    </row>
    <row r="3150">
      <c r="A3150" s="4" t="inlineStr">
        <is>
          <t>Additions (dispositions) (impairments) subsequent to acquisition</t>
        </is>
      </c>
      <c r="B3150" s="6" t="n">
        <v>0</v>
      </c>
    </row>
    <row r="3151">
      <c r="A3151" s="4" t="inlineStr">
        <is>
          <t>Land, gross amount</t>
        </is>
      </c>
      <c r="B3151" s="6" t="n">
        <v>377</v>
      </c>
    </row>
    <row r="3152">
      <c r="A3152" s="4" t="inlineStr">
        <is>
          <t>Buildings, equipment &amp; improvement, gross amount</t>
        </is>
      </c>
      <c r="B3152" s="6" t="n">
        <v>1526</v>
      </c>
    </row>
    <row r="3153">
      <c r="A3153" s="4" t="inlineStr">
        <is>
          <t>Fair value of Concord resort land received</t>
        </is>
      </c>
      <c r="B3153" s="6" t="n">
        <v>1903</v>
      </c>
    </row>
    <row r="3154">
      <c r="A3154" s="4" t="inlineStr">
        <is>
          <t>Accumulated depreciation</t>
        </is>
      </c>
      <c r="B3154" s="5" t="n">
        <v>-276</v>
      </c>
    </row>
    <row r="3155">
      <c r="A3155" s="4" t="inlineStr">
        <is>
          <t>Depreciation life</t>
        </is>
      </c>
      <c r="B3155" s="4" t="inlineStr">
        <is>
          <t>30 years</t>
        </is>
      </c>
    </row>
    <row r="3156">
      <c r="A3156" s="4" t="inlineStr">
        <is>
          <t>Louisville, KY</t>
        </is>
      </c>
    </row>
    <row r="3157">
      <c r="A3157" s="3" t="inlineStr">
        <is>
          <t>Real Estate and Accumulated Depreciation [Line Items]</t>
        </is>
      </c>
    </row>
    <row r="3158">
      <c r="A3158" s="4" t="inlineStr">
        <is>
          <t>Encumbrance</t>
        </is>
      </c>
      <c r="B3158" s="5" t="n">
        <v>0</v>
      </c>
    </row>
    <row r="3159">
      <c r="A3159" s="4" t="inlineStr">
        <is>
          <t>Land, initial cost</t>
        </is>
      </c>
      <c r="B3159" s="6" t="n">
        <v>216</v>
      </c>
    </row>
    <row r="3160">
      <c r="A3160" s="4" t="inlineStr">
        <is>
          <t>Buildings, equipment &amp; improvement, initial cost</t>
        </is>
      </c>
      <c r="B3160" s="6" t="n">
        <v>1006</v>
      </c>
    </row>
    <row r="3161">
      <c r="A3161" s="4" t="inlineStr">
        <is>
          <t>Additions (dispositions) (impairments) subsequent to acquisition</t>
        </is>
      </c>
      <c r="B3161" s="6" t="n">
        <v>0</v>
      </c>
    </row>
    <row r="3162">
      <c r="A3162" s="4" t="inlineStr">
        <is>
          <t>Land, gross amount</t>
        </is>
      </c>
      <c r="B3162" s="6" t="n">
        <v>216</v>
      </c>
    </row>
    <row r="3163">
      <c r="A3163" s="4" t="inlineStr">
        <is>
          <t>Buildings, equipment &amp; improvement, gross amount</t>
        </is>
      </c>
      <c r="B3163" s="6" t="n">
        <v>1006</v>
      </c>
    </row>
    <row r="3164">
      <c r="A3164" s="4" t="inlineStr">
        <is>
          <t>Fair value of Concord resort land received</t>
        </is>
      </c>
      <c r="B3164" s="6" t="n">
        <v>1222</v>
      </c>
    </row>
    <row r="3165">
      <c r="A3165" s="4" t="inlineStr">
        <is>
          <t>Accumulated depreciation</t>
        </is>
      </c>
      <c r="B3165" s="5" t="n">
        <v>-182</v>
      </c>
    </row>
    <row r="3166">
      <c r="A3166" s="4" t="inlineStr">
        <is>
          <t>Depreciation life</t>
        </is>
      </c>
      <c r="B3166" s="4" t="inlineStr">
        <is>
          <t>30 years</t>
        </is>
      </c>
    </row>
    <row r="3167">
      <c r="A3167" s="4" t="inlineStr">
        <is>
          <t>Cheshire, CT</t>
        </is>
      </c>
    </row>
    <row r="3168">
      <c r="A3168" s="3" t="inlineStr">
        <is>
          <t>Real Estate and Accumulated Depreciation [Line Items]</t>
        </is>
      </c>
    </row>
    <row r="3169">
      <c r="A3169" s="4" t="inlineStr">
        <is>
          <t>Encumbrance</t>
        </is>
      </c>
      <c r="B3169" s="5" t="n">
        <v>0</v>
      </c>
    </row>
    <row r="3170">
      <c r="A3170" s="4" t="inlineStr">
        <is>
          <t>Land, initial cost</t>
        </is>
      </c>
      <c r="B3170" s="6" t="n">
        <v>420</v>
      </c>
    </row>
    <row r="3171">
      <c r="A3171" s="4" t="inlineStr">
        <is>
          <t>Buildings, equipment &amp; improvement, initial cost</t>
        </is>
      </c>
      <c r="B3171" s="6" t="n">
        <v>3650</v>
      </c>
    </row>
    <row r="3172">
      <c r="A3172" s="4" t="inlineStr">
        <is>
          <t>Additions (dispositions) (impairments) subsequent to acquisition</t>
        </is>
      </c>
      <c r="B3172" s="6" t="n">
        <v>0</v>
      </c>
    </row>
    <row r="3173">
      <c r="A3173" s="4" t="inlineStr">
        <is>
          <t>Land, gross amount</t>
        </is>
      </c>
      <c r="B3173" s="6" t="n">
        <v>420</v>
      </c>
    </row>
    <row r="3174">
      <c r="A3174" s="4" t="inlineStr">
        <is>
          <t>Buildings, equipment &amp; improvement, gross amount</t>
        </is>
      </c>
      <c r="B3174" s="6" t="n">
        <v>3650</v>
      </c>
    </row>
    <row r="3175">
      <c r="A3175" s="4" t="inlineStr">
        <is>
          <t>Fair value of Concord resort land received</t>
        </is>
      </c>
      <c r="B3175" s="6" t="n">
        <v>4070</v>
      </c>
    </row>
    <row r="3176">
      <c r="A3176" s="4" t="inlineStr">
        <is>
          <t>Accumulated depreciation</t>
        </is>
      </c>
      <c r="B3176" s="5" t="n">
        <v>-618</v>
      </c>
    </row>
    <row r="3177">
      <c r="A3177" s="4" t="inlineStr">
        <is>
          <t>Depreciation life</t>
        </is>
      </c>
      <c r="B3177" s="4" t="inlineStr">
        <is>
          <t>30 years</t>
        </is>
      </c>
    </row>
    <row r="3178">
      <c r="A3178" s="4" t="inlineStr">
        <is>
          <t>Edina, MN</t>
        </is>
      </c>
    </row>
    <row r="3179">
      <c r="A3179" s="3" t="inlineStr">
        <is>
          <t>Real Estate and Accumulated Depreciation [Line Items]</t>
        </is>
      </c>
    </row>
    <row r="3180">
      <c r="A3180" s="4" t="inlineStr">
        <is>
          <t>Encumbrance</t>
        </is>
      </c>
      <c r="B3180" s="5" t="n">
        <v>0</v>
      </c>
    </row>
    <row r="3181">
      <c r="A3181" s="4" t="inlineStr">
        <is>
          <t>Land, initial cost</t>
        </is>
      </c>
      <c r="B3181" s="6" t="n">
        <v>1235</v>
      </c>
    </row>
    <row r="3182">
      <c r="A3182" s="4" t="inlineStr">
        <is>
          <t>Buildings, equipment &amp; improvement, initial cost</t>
        </is>
      </c>
      <c r="B3182" s="6" t="n">
        <v>5493</v>
      </c>
    </row>
    <row r="3183">
      <c r="A3183" s="4" t="inlineStr">
        <is>
          <t>Additions (dispositions) (impairments) subsequent to acquisition</t>
        </is>
      </c>
      <c r="B3183" s="6" t="n">
        <v>-323</v>
      </c>
    </row>
    <row r="3184">
      <c r="A3184" s="4" t="inlineStr">
        <is>
          <t>Land, gross amount</t>
        </is>
      </c>
      <c r="B3184" s="6" t="n">
        <v>1235</v>
      </c>
    </row>
    <row r="3185">
      <c r="A3185" s="4" t="inlineStr">
        <is>
          <t>Buildings, equipment &amp; improvement, gross amount</t>
        </is>
      </c>
      <c r="B3185" s="6" t="n">
        <v>5170</v>
      </c>
    </row>
    <row r="3186">
      <c r="A3186" s="4" t="inlineStr">
        <is>
          <t>Fair value of Concord resort land received</t>
        </is>
      </c>
      <c r="B3186" s="6" t="n">
        <v>6405</v>
      </c>
    </row>
    <row r="3187">
      <c r="A3187" s="4" t="inlineStr">
        <is>
          <t>Accumulated depreciation</t>
        </is>
      </c>
      <c r="B3187" s="5" t="n">
        <v>-792</v>
      </c>
    </row>
    <row r="3188">
      <c r="A3188" s="4" t="inlineStr">
        <is>
          <t>Depreciation life</t>
        </is>
      </c>
      <c r="B3188" s="4" t="inlineStr">
        <is>
          <t>30 years</t>
        </is>
      </c>
    </row>
    <row r="3189">
      <c r="A3189" s="4" t="inlineStr">
        <is>
          <t>Eagan, MN</t>
        </is>
      </c>
    </row>
    <row r="3190">
      <c r="A3190" s="3" t="inlineStr">
        <is>
          <t>Real Estate and Accumulated Depreciation [Line Items]</t>
        </is>
      </c>
    </row>
    <row r="3191">
      <c r="A3191" s="4" t="inlineStr">
        <is>
          <t>Encumbrance</t>
        </is>
      </c>
      <c r="B3191" s="5" t="n">
        <v>0</v>
      </c>
    </row>
    <row r="3192">
      <c r="A3192" s="4" t="inlineStr">
        <is>
          <t>Land, initial cost</t>
        </is>
      </c>
      <c r="B3192" s="6" t="n">
        <v>783</v>
      </c>
    </row>
    <row r="3193">
      <c r="A3193" s="4" t="inlineStr">
        <is>
          <t>Buildings, equipment &amp; improvement, initial cost</t>
        </is>
      </c>
      <c r="B3193" s="6" t="n">
        <v>4833</v>
      </c>
    </row>
    <row r="3194">
      <c r="A3194" s="4" t="inlineStr">
        <is>
          <t>Additions (dispositions) (impairments) subsequent to acquisition</t>
        </is>
      </c>
      <c r="B3194" s="6" t="n">
        <v>-286</v>
      </c>
    </row>
    <row r="3195">
      <c r="A3195" s="4" t="inlineStr">
        <is>
          <t>Land, gross amount</t>
        </is>
      </c>
      <c r="B3195" s="6" t="n">
        <v>783</v>
      </c>
    </row>
    <row r="3196">
      <c r="A3196" s="4" t="inlineStr">
        <is>
          <t>Buildings, equipment &amp; improvement, gross amount</t>
        </is>
      </c>
      <c r="B3196" s="6" t="n">
        <v>4547</v>
      </c>
    </row>
    <row r="3197">
      <c r="A3197" s="4" t="inlineStr">
        <is>
          <t>Fair value of Concord resort land received</t>
        </is>
      </c>
      <c r="B3197" s="6" t="n">
        <v>5330</v>
      </c>
    </row>
    <row r="3198">
      <c r="A3198" s="4" t="inlineStr">
        <is>
          <t>Accumulated depreciation</t>
        </is>
      </c>
      <c r="B3198" s="5" t="n">
        <v>-799</v>
      </c>
    </row>
    <row r="3199">
      <c r="A3199" s="4" t="inlineStr">
        <is>
          <t>Depreciation life</t>
        </is>
      </c>
      <c r="B3199" s="4" t="inlineStr">
        <is>
          <t>30 years</t>
        </is>
      </c>
    </row>
    <row r="3200">
      <c r="A3200" s="4" t="inlineStr">
        <is>
          <t>Louisville, KY</t>
        </is>
      </c>
    </row>
    <row r="3201">
      <c r="A3201" s="3" t="inlineStr">
        <is>
          <t>Real Estate and Accumulated Depreciation [Line Items]</t>
        </is>
      </c>
    </row>
    <row r="3202">
      <c r="A3202" s="4" t="inlineStr">
        <is>
          <t>Encumbrance</t>
        </is>
      </c>
      <c r="B3202" s="5" t="n">
        <v>0</v>
      </c>
    </row>
    <row r="3203">
      <c r="A3203" s="4" t="inlineStr">
        <is>
          <t>Land, initial cost</t>
        </is>
      </c>
      <c r="B3203" s="6" t="n">
        <v>481</v>
      </c>
    </row>
    <row r="3204">
      <c r="A3204" s="4" t="inlineStr">
        <is>
          <t>Buildings, equipment &amp; improvement, initial cost</t>
        </is>
      </c>
      <c r="B3204" s="6" t="n">
        <v>2050</v>
      </c>
    </row>
    <row r="3205">
      <c r="A3205" s="4" t="inlineStr">
        <is>
          <t>Additions (dispositions) (impairments) subsequent to acquisition</t>
        </is>
      </c>
      <c r="B3205" s="6" t="n">
        <v>0</v>
      </c>
    </row>
    <row r="3206">
      <c r="A3206" s="4" t="inlineStr">
        <is>
          <t>Land, gross amount</t>
        </is>
      </c>
      <c r="B3206" s="6" t="n">
        <v>481</v>
      </c>
    </row>
    <row r="3207">
      <c r="A3207" s="4" t="inlineStr">
        <is>
          <t>Buildings, equipment &amp; improvement, gross amount</t>
        </is>
      </c>
      <c r="B3207" s="6" t="n">
        <v>2050</v>
      </c>
    </row>
    <row r="3208">
      <c r="A3208" s="4" t="inlineStr">
        <is>
          <t>Fair value of Concord resort land received</t>
        </is>
      </c>
      <c r="B3208" s="6" t="n">
        <v>2531</v>
      </c>
    </row>
    <row r="3209">
      <c r="A3209" s="4" t="inlineStr">
        <is>
          <t>Accumulated depreciation</t>
        </is>
      </c>
      <c r="B3209" s="5" t="n">
        <v>-347</v>
      </c>
    </row>
    <row r="3210">
      <c r="A3210" s="4" t="inlineStr">
        <is>
          <t>Depreciation life</t>
        </is>
      </c>
      <c r="B3210" s="4" t="inlineStr">
        <is>
          <t>30 years</t>
        </is>
      </c>
    </row>
    <row r="3211">
      <c r="A3211" s="4" t="inlineStr">
        <is>
          <t>Bala Cynwyd, PA</t>
        </is>
      </c>
    </row>
    <row r="3212">
      <c r="A3212" s="3" t="inlineStr">
        <is>
          <t>Real Estate and Accumulated Depreciation [Line Items]</t>
        </is>
      </c>
    </row>
    <row r="3213">
      <c r="A3213" s="4" t="inlineStr">
        <is>
          <t>Encumbrance</t>
        </is>
      </c>
      <c r="B3213" s="5" t="n">
        <v>0</v>
      </c>
    </row>
    <row r="3214">
      <c r="A3214" s="4" t="inlineStr">
        <is>
          <t>Land, initial cost</t>
        </is>
      </c>
      <c r="B3214" s="6" t="n">
        <v>1785</v>
      </c>
    </row>
    <row r="3215">
      <c r="A3215" s="4" t="inlineStr">
        <is>
          <t>Buildings, equipment &amp; improvement, initial cost</t>
        </is>
      </c>
      <c r="B3215" s="6" t="n">
        <v>3759</v>
      </c>
    </row>
    <row r="3216">
      <c r="A3216" s="4" t="inlineStr">
        <is>
          <t>Additions (dispositions) (impairments) subsequent to acquisition</t>
        </is>
      </c>
      <c r="B3216" s="6" t="n">
        <v>0</v>
      </c>
    </row>
    <row r="3217">
      <c r="A3217" s="4" t="inlineStr">
        <is>
          <t>Land, gross amount</t>
        </is>
      </c>
      <c r="B3217" s="6" t="n">
        <v>1785</v>
      </c>
    </row>
    <row r="3218">
      <c r="A3218" s="4" t="inlineStr">
        <is>
          <t>Buildings, equipment &amp; improvement, gross amount</t>
        </is>
      </c>
      <c r="B3218" s="6" t="n">
        <v>3759</v>
      </c>
    </row>
    <row r="3219">
      <c r="A3219" s="4" t="inlineStr">
        <is>
          <t>Fair value of Concord resort land received</t>
        </is>
      </c>
      <c r="B3219" s="6" t="n">
        <v>5544</v>
      </c>
    </row>
    <row r="3220">
      <c r="A3220" s="4" t="inlineStr">
        <is>
          <t>Accumulated depreciation</t>
        </is>
      </c>
      <c r="B3220" s="5" t="n">
        <v>-637</v>
      </c>
    </row>
    <row r="3221">
      <c r="A3221" s="4" t="inlineStr">
        <is>
          <t>Depreciation life</t>
        </is>
      </c>
      <c r="B3221" s="4" t="inlineStr">
        <is>
          <t>30 years</t>
        </is>
      </c>
    </row>
    <row r="3222">
      <c r="A3222" s="4" t="inlineStr">
        <is>
          <t>Schaumburg, IL</t>
        </is>
      </c>
    </row>
    <row r="3223">
      <c r="A3223" s="3" t="inlineStr">
        <is>
          <t>Real Estate and Accumulated Depreciation [Line Items]</t>
        </is>
      </c>
    </row>
    <row r="3224">
      <c r="A3224" s="4" t="inlineStr">
        <is>
          <t>Encumbrance</t>
        </is>
      </c>
      <c r="B3224" s="5" t="n">
        <v>0</v>
      </c>
    </row>
    <row r="3225">
      <c r="A3225" s="4" t="inlineStr">
        <is>
          <t>Land, initial cost</t>
        </is>
      </c>
      <c r="B3225" s="6" t="n">
        <v>642</v>
      </c>
    </row>
    <row r="3226">
      <c r="A3226" s="4" t="inlineStr">
        <is>
          <t>Buildings, equipment &amp; improvement, initial cost</t>
        </is>
      </c>
      <c r="B3226" s="6" t="n">
        <v>4962</v>
      </c>
    </row>
    <row r="3227">
      <c r="A3227" s="4" t="inlineStr">
        <is>
          <t>Additions (dispositions) (impairments) subsequent to acquisition</t>
        </is>
      </c>
      <c r="B3227" s="6" t="n">
        <v>0</v>
      </c>
    </row>
    <row r="3228">
      <c r="A3228" s="4" t="inlineStr">
        <is>
          <t>Land, gross amount</t>
        </is>
      </c>
      <c r="B3228" s="6" t="n">
        <v>642</v>
      </c>
    </row>
    <row r="3229">
      <c r="A3229" s="4" t="inlineStr">
        <is>
          <t>Buildings, equipment &amp; improvement, gross amount</t>
        </is>
      </c>
      <c r="B3229" s="6" t="n">
        <v>4962</v>
      </c>
    </row>
    <row r="3230">
      <c r="A3230" s="4" t="inlineStr">
        <is>
          <t>Fair value of Concord resort land received</t>
        </is>
      </c>
      <c r="B3230" s="6" t="n">
        <v>5604</v>
      </c>
    </row>
    <row r="3231">
      <c r="A3231" s="4" t="inlineStr">
        <is>
          <t>Accumulated depreciation</t>
        </is>
      </c>
      <c r="B3231" s="5" t="n">
        <v>-706</v>
      </c>
    </row>
    <row r="3232">
      <c r="A3232" s="4" t="inlineStr">
        <is>
          <t>Depreciation life</t>
        </is>
      </c>
      <c r="B3232" s="4" t="inlineStr">
        <is>
          <t>30 years</t>
        </is>
      </c>
    </row>
    <row r="3233">
      <c r="A3233" s="4" t="inlineStr">
        <is>
          <t>Kennesaw, GA</t>
        </is>
      </c>
    </row>
    <row r="3234">
      <c r="A3234" s="3" t="inlineStr">
        <is>
          <t>Real Estate and Accumulated Depreciation [Line Items]</t>
        </is>
      </c>
    </row>
    <row r="3235">
      <c r="A3235" s="4" t="inlineStr">
        <is>
          <t>Encumbrance</t>
        </is>
      </c>
      <c r="B3235" s="5" t="n">
        <v>0</v>
      </c>
    </row>
    <row r="3236">
      <c r="A3236" s="4" t="inlineStr">
        <is>
          <t>Land, initial cost</t>
        </is>
      </c>
      <c r="B3236" s="6" t="n">
        <v>690</v>
      </c>
    </row>
    <row r="3237">
      <c r="A3237" s="4" t="inlineStr">
        <is>
          <t>Buildings, equipment &amp; improvement, initial cost</t>
        </is>
      </c>
      <c r="B3237" s="6" t="n">
        <v>844</v>
      </c>
    </row>
    <row r="3238">
      <c r="A3238" s="4" t="inlineStr">
        <is>
          <t>Additions (dispositions) (impairments) subsequent to acquisition</t>
        </is>
      </c>
      <c r="B3238" s="6" t="n">
        <v>0</v>
      </c>
    </row>
    <row r="3239">
      <c r="A3239" s="4" t="inlineStr">
        <is>
          <t>Land, gross amount</t>
        </is>
      </c>
      <c r="B3239" s="6" t="n">
        <v>690</v>
      </c>
    </row>
    <row r="3240">
      <c r="A3240" s="4" t="inlineStr">
        <is>
          <t>Buildings, equipment &amp; improvement, gross amount</t>
        </is>
      </c>
      <c r="B3240" s="6" t="n">
        <v>844</v>
      </c>
    </row>
    <row r="3241">
      <c r="A3241" s="4" t="inlineStr">
        <is>
          <t>Fair value of Concord resort land received</t>
        </is>
      </c>
      <c r="B3241" s="6" t="n">
        <v>1534</v>
      </c>
    </row>
    <row r="3242">
      <c r="A3242" s="4" t="inlineStr">
        <is>
          <t>Accumulated depreciation</t>
        </is>
      </c>
      <c r="B3242" s="5" t="n">
        <v>-141</v>
      </c>
    </row>
    <row r="3243">
      <c r="A3243" s="4" t="inlineStr">
        <is>
          <t>Depreciation life</t>
        </is>
      </c>
      <c r="B3243" s="4" t="inlineStr">
        <is>
          <t>30 years</t>
        </is>
      </c>
    </row>
    <row r="3244">
      <c r="A3244" s="4" t="inlineStr">
        <is>
          <t>Charlotte, NC</t>
        </is>
      </c>
    </row>
    <row r="3245">
      <c r="A3245" s="3" t="inlineStr">
        <is>
          <t>Real Estate and Accumulated Depreciation [Line Items]</t>
        </is>
      </c>
    </row>
    <row r="3246">
      <c r="A3246" s="4" t="inlineStr">
        <is>
          <t>Encumbrance</t>
        </is>
      </c>
      <c r="B3246" s="5" t="n">
        <v>0</v>
      </c>
    </row>
    <row r="3247">
      <c r="A3247" s="4" t="inlineStr">
        <is>
          <t>Land, initial cost</t>
        </is>
      </c>
      <c r="B3247" s="6" t="n">
        <v>1200</v>
      </c>
    </row>
    <row r="3248">
      <c r="A3248" s="4" t="inlineStr">
        <is>
          <t>Buildings, equipment &amp; improvement, initial cost</t>
        </is>
      </c>
      <c r="B3248" s="6" t="n">
        <v>2557</v>
      </c>
    </row>
    <row r="3249">
      <c r="A3249" s="4" t="inlineStr">
        <is>
          <t>Additions (dispositions) (impairments) subsequent to acquisition</t>
        </is>
      </c>
      <c r="B3249" s="6" t="n">
        <v>0</v>
      </c>
    </row>
    <row r="3250">
      <c r="A3250" s="4" t="inlineStr">
        <is>
          <t>Land, gross amount</t>
        </is>
      </c>
      <c r="B3250" s="6" t="n">
        <v>1200</v>
      </c>
    </row>
    <row r="3251">
      <c r="A3251" s="4" t="inlineStr">
        <is>
          <t>Buildings, equipment &amp; improvement, gross amount</t>
        </is>
      </c>
      <c r="B3251" s="6" t="n">
        <v>2557</v>
      </c>
    </row>
    <row r="3252">
      <c r="A3252" s="4" t="inlineStr">
        <is>
          <t>Fair value of Concord resort land received</t>
        </is>
      </c>
      <c r="B3252" s="6" t="n">
        <v>3757</v>
      </c>
    </row>
    <row r="3253">
      <c r="A3253" s="4" t="inlineStr">
        <is>
          <t>Accumulated depreciation</t>
        </is>
      </c>
      <c r="B3253" s="5" t="n">
        <v>-313</v>
      </c>
    </row>
    <row r="3254">
      <c r="A3254" s="4" t="inlineStr">
        <is>
          <t>Depreciation life</t>
        </is>
      </c>
      <c r="B3254" s="4" t="inlineStr">
        <is>
          <t>35 years</t>
        </is>
      </c>
    </row>
    <row r="3255">
      <c r="A3255" s="4" t="inlineStr">
        <is>
          <t>Charlotte, NC</t>
        </is>
      </c>
    </row>
    <row r="3256">
      <c r="A3256" s="3" t="inlineStr">
        <is>
          <t>Real Estate and Accumulated Depreciation [Line Items]</t>
        </is>
      </c>
    </row>
    <row r="3257">
      <c r="A3257" s="4" t="inlineStr">
        <is>
          <t>Encumbrance</t>
        </is>
      </c>
      <c r="B3257" s="5" t="n">
        <v>0</v>
      </c>
    </row>
    <row r="3258">
      <c r="A3258" s="4" t="inlineStr">
        <is>
          <t>Land, initial cost</t>
        </is>
      </c>
      <c r="B3258" s="6" t="n">
        <v>2501</v>
      </c>
    </row>
    <row r="3259">
      <c r="A3259" s="4" t="inlineStr">
        <is>
          <t>Buildings, equipment &amp; improvement, initial cost</t>
        </is>
      </c>
      <c r="B3259" s="6" t="n">
        <v>2079</v>
      </c>
    </row>
    <row r="3260">
      <c r="A3260" s="4" t="inlineStr">
        <is>
          <t>Additions (dispositions) (impairments) subsequent to acquisition</t>
        </is>
      </c>
      <c r="B3260" s="6" t="n">
        <v>0</v>
      </c>
    </row>
    <row r="3261">
      <c r="A3261" s="4" t="inlineStr">
        <is>
          <t>Land, gross amount</t>
        </is>
      </c>
      <c r="B3261" s="6" t="n">
        <v>2501</v>
      </c>
    </row>
    <row r="3262">
      <c r="A3262" s="4" t="inlineStr">
        <is>
          <t>Buildings, equipment &amp; improvement, gross amount</t>
        </is>
      </c>
      <c r="B3262" s="6" t="n">
        <v>2079</v>
      </c>
    </row>
    <row r="3263">
      <c r="A3263" s="4" t="inlineStr">
        <is>
          <t>Fair value of Concord resort land received</t>
        </is>
      </c>
      <c r="B3263" s="6" t="n">
        <v>4580</v>
      </c>
    </row>
    <row r="3264">
      <c r="A3264" s="4" t="inlineStr">
        <is>
          <t>Accumulated depreciation</t>
        </is>
      </c>
      <c r="B3264" s="5" t="n">
        <v>-255</v>
      </c>
    </row>
    <row r="3265">
      <c r="A3265" s="4" t="inlineStr">
        <is>
          <t>Depreciation life</t>
        </is>
      </c>
      <c r="B3265" s="4" t="inlineStr">
        <is>
          <t>35 years</t>
        </is>
      </c>
    </row>
    <row r="3266">
      <c r="A3266" s="4" t="inlineStr">
        <is>
          <t>Richardson, TX</t>
        </is>
      </c>
    </row>
    <row r="3267">
      <c r="A3267" s="3" t="inlineStr">
        <is>
          <t>Real Estate and Accumulated Depreciation [Line Items]</t>
        </is>
      </c>
    </row>
    <row r="3268">
      <c r="A3268" s="4" t="inlineStr">
        <is>
          <t>Encumbrance</t>
        </is>
      </c>
      <c r="B3268" s="5" t="n">
        <v>0</v>
      </c>
    </row>
    <row r="3269">
      <c r="A3269" s="4" t="inlineStr">
        <is>
          <t>Land, initial cost</t>
        </is>
      </c>
      <c r="B3269" s="6" t="n">
        <v>474</v>
      </c>
    </row>
    <row r="3270">
      <c r="A3270" s="4" t="inlineStr">
        <is>
          <t>Buildings, equipment &amp; improvement, initial cost</t>
        </is>
      </c>
      <c r="B3270" s="6" t="n">
        <v>2046</v>
      </c>
    </row>
    <row r="3271">
      <c r="A3271" s="4" t="inlineStr">
        <is>
          <t>Additions (dispositions) (impairments) subsequent to acquisition</t>
        </is>
      </c>
      <c r="B3271" s="6" t="n">
        <v>0</v>
      </c>
    </row>
    <row r="3272">
      <c r="A3272" s="4" t="inlineStr">
        <is>
          <t>Land, gross amount</t>
        </is>
      </c>
      <c r="B3272" s="6" t="n">
        <v>474</v>
      </c>
    </row>
    <row r="3273">
      <c r="A3273" s="4" t="inlineStr">
        <is>
          <t>Buildings, equipment &amp; improvement, gross amount</t>
        </is>
      </c>
      <c r="B3273" s="6" t="n">
        <v>2046</v>
      </c>
    </row>
    <row r="3274">
      <c r="A3274" s="4" t="inlineStr">
        <is>
          <t>Fair value of Concord resort land received</t>
        </is>
      </c>
      <c r="B3274" s="6" t="n">
        <v>2520</v>
      </c>
    </row>
    <row r="3275">
      <c r="A3275" s="4" t="inlineStr">
        <is>
          <t>Accumulated depreciation</t>
        </is>
      </c>
      <c r="B3275" s="5" t="n">
        <v>-262</v>
      </c>
    </row>
    <row r="3276">
      <c r="A3276" s="4" t="inlineStr">
        <is>
          <t>Depreciation life</t>
        </is>
      </c>
      <c r="B3276" s="4" t="inlineStr">
        <is>
          <t>35 years</t>
        </is>
      </c>
    </row>
    <row r="3277">
      <c r="A3277" s="4" t="inlineStr">
        <is>
          <t>Frisco, TX</t>
        </is>
      </c>
    </row>
    <row r="3278">
      <c r="A3278" s="3" t="inlineStr">
        <is>
          <t>Real Estate and Accumulated Depreciation [Line Items]</t>
        </is>
      </c>
    </row>
    <row r="3279">
      <c r="A3279" s="4" t="inlineStr">
        <is>
          <t>Encumbrance</t>
        </is>
      </c>
      <c r="B3279" s="5" t="n">
        <v>0</v>
      </c>
    </row>
    <row r="3280">
      <c r="A3280" s="4" t="inlineStr">
        <is>
          <t>Land, initial cost</t>
        </is>
      </c>
      <c r="B3280" s="6" t="n">
        <v>999</v>
      </c>
    </row>
    <row r="3281">
      <c r="A3281" s="4" t="inlineStr">
        <is>
          <t>Buildings, equipment &amp; improvement, initial cost</t>
        </is>
      </c>
      <c r="B3281" s="6" t="n">
        <v>3064</v>
      </c>
    </row>
    <row r="3282">
      <c r="A3282" s="4" t="inlineStr">
        <is>
          <t>Additions (dispositions) (impairments) subsequent to acquisition</t>
        </is>
      </c>
      <c r="B3282" s="6" t="n">
        <v>0</v>
      </c>
    </row>
    <row r="3283">
      <c r="A3283" s="4" t="inlineStr">
        <is>
          <t>Land, gross amount</t>
        </is>
      </c>
      <c r="B3283" s="6" t="n">
        <v>999</v>
      </c>
    </row>
    <row r="3284">
      <c r="A3284" s="4" t="inlineStr">
        <is>
          <t>Buildings, equipment &amp; improvement, gross amount</t>
        </is>
      </c>
      <c r="B3284" s="6" t="n">
        <v>3064</v>
      </c>
    </row>
    <row r="3285">
      <c r="A3285" s="4" t="inlineStr">
        <is>
          <t>Fair value of Concord resort land received</t>
        </is>
      </c>
      <c r="B3285" s="6" t="n">
        <v>4063</v>
      </c>
    </row>
    <row r="3286">
      <c r="A3286" s="4" t="inlineStr">
        <is>
          <t>Accumulated depreciation</t>
        </is>
      </c>
      <c r="B3286" s="5" t="n">
        <v>-384</v>
      </c>
    </row>
    <row r="3287">
      <c r="A3287" s="4" t="inlineStr">
        <is>
          <t>Depreciation life</t>
        </is>
      </c>
      <c r="B3287" s="4" t="inlineStr">
        <is>
          <t>35 years</t>
        </is>
      </c>
    </row>
    <row r="3288">
      <c r="A3288" s="4" t="inlineStr">
        <is>
          <t>Allen, TX</t>
        </is>
      </c>
    </row>
    <row r="3289">
      <c r="A3289" s="3" t="inlineStr">
        <is>
          <t>Real Estate and Accumulated Depreciation [Line Items]</t>
        </is>
      </c>
    </row>
    <row r="3290">
      <c r="A3290" s="4" t="inlineStr">
        <is>
          <t>Encumbrance</t>
        </is>
      </c>
      <c r="B3290" s="5" t="n">
        <v>0</v>
      </c>
    </row>
    <row r="3291">
      <c r="A3291" s="4" t="inlineStr">
        <is>
          <t>Land, initial cost</t>
        </is>
      </c>
      <c r="B3291" s="6" t="n">
        <v>910</v>
      </c>
    </row>
    <row r="3292">
      <c r="A3292" s="4" t="inlineStr">
        <is>
          <t>Buildings, equipment &amp; improvement, initial cost</t>
        </is>
      </c>
      <c r="B3292" s="6" t="n">
        <v>3719</v>
      </c>
    </row>
    <row r="3293">
      <c r="A3293" s="4" t="inlineStr">
        <is>
          <t>Additions (dispositions) (impairments) subsequent to acquisition</t>
        </is>
      </c>
      <c r="B3293" s="6" t="n">
        <v>0</v>
      </c>
    </row>
    <row r="3294">
      <c r="A3294" s="4" t="inlineStr">
        <is>
          <t>Land, gross amount</t>
        </is>
      </c>
      <c r="B3294" s="6" t="n">
        <v>910</v>
      </c>
    </row>
    <row r="3295">
      <c r="A3295" s="4" t="inlineStr">
        <is>
          <t>Buildings, equipment &amp; improvement, gross amount</t>
        </is>
      </c>
      <c r="B3295" s="6" t="n">
        <v>3719</v>
      </c>
    </row>
    <row r="3296">
      <c r="A3296" s="4" t="inlineStr">
        <is>
          <t>Fair value of Concord resort land received</t>
        </is>
      </c>
      <c r="B3296" s="6" t="n">
        <v>4629</v>
      </c>
    </row>
    <row r="3297">
      <c r="A3297" s="4" t="inlineStr">
        <is>
          <t>Accumulated depreciation</t>
        </is>
      </c>
      <c r="B3297" s="5" t="n">
        <v>-476</v>
      </c>
    </row>
    <row r="3298">
      <c r="A3298" s="4" t="inlineStr">
        <is>
          <t>Depreciation life</t>
        </is>
      </c>
      <c r="B3298" s="4" t="inlineStr">
        <is>
          <t>35 years</t>
        </is>
      </c>
    </row>
    <row r="3299">
      <c r="A3299" s="4" t="inlineStr">
        <is>
          <t>Southlake, TX</t>
        </is>
      </c>
    </row>
    <row r="3300">
      <c r="A3300" s="3" t="inlineStr">
        <is>
          <t>Real Estate and Accumulated Depreciation [Line Items]</t>
        </is>
      </c>
    </row>
    <row r="3301">
      <c r="A3301" s="4" t="inlineStr">
        <is>
          <t>Encumbrance</t>
        </is>
      </c>
      <c r="B3301" s="5" t="n">
        <v>0</v>
      </c>
    </row>
    <row r="3302">
      <c r="A3302" s="4" t="inlineStr">
        <is>
          <t>Land, initial cost</t>
        </is>
      </c>
      <c r="B3302" s="6" t="n">
        <v>920</v>
      </c>
    </row>
    <row r="3303">
      <c r="A3303" s="4" t="inlineStr">
        <is>
          <t>Buildings, equipment &amp; improvement, initial cost</t>
        </is>
      </c>
      <c r="B3303" s="6" t="n">
        <v>2766</v>
      </c>
    </row>
    <row r="3304">
      <c r="A3304" s="4" t="inlineStr">
        <is>
          <t>Additions (dispositions) (impairments) subsequent to acquisition</t>
        </is>
      </c>
      <c r="B3304" s="6" t="n">
        <v>0</v>
      </c>
    </row>
    <row r="3305">
      <c r="A3305" s="4" t="inlineStr">
        <is>
          <t>Land, gross amount</t>
        </is>
      </c>
      <c r="B3305" s="6" t="n">
        <v>920</v>
      </c>
    </row>
    <row r="3306">
      <c r="A3306" s="4" t="inlineStr">
        <is>
          <t>Buildings, equipment &amp; improvement, gross amount</t>
        </is>
      </c>
      <c r="B3306" s="6" t="n">
        <v>2766</v>
      </c>
    </row>
    <row r="3307">
      <c r="A3307" s="4" t="inlineStr">
        <is>
          <t>Fair value of Concord resort land received</t>
        </is>
      </c>
      <c r="B3307" s="6" t="n">
        <v>3686</v>
      </c>
    </row>
    <row r="3308">
      <c r="A3308" s="4" t="inlineStr">
        <is>
          <t>Accumulated depreciation</t>
        </is>
      </c>
      <c r="B3308" s="5" t="n">
        <v>-354</v>
      </c>
    </row>
    <row r="3309">
      <c r="A3309" s="4" t="inlineStr">
        <is>
          <t>Depreciation life</t>
        </is>
      </c>
      <c r="B3309" s="4" t="inlineStr">
        <is>
          <t>35 years</t>
        </is>
      </c>
    </row>
    <row r="3310">
      <c r="A3310" s="4" t="inlineStr">
        <is>
          <t>Lewis Center, OH</t>
        </is>
      </c>
    </row>
    <row r="3311">
      <c r="A3311" s="3" t="inlineStr">
        <is>
          <t>Real Estate and Accumulated Depreciation [Line Items]</t>
        </is>
      </c>
    </row>
    <row r="3312">
      <c r="A3312" s="4" t="inlineStr">
        <is>
          <t>Encumbrance</t>
        </is>
      </c>
      <c r="B3312" s="5" t="n">
        <v>0</v>
      </c>
    </row>
    <row r="3313">
      <c r="A3313" s="4" t="inlineStr">
        <is>
          <t>Land, initial cost</t>
        </is>
      </c>
      <c r="B3313" s="6" t="n">
        <v>410</v>
      </c>
    </row>
    <row r="3314">
      <c r="A3314" s="4" t="inlineStr">
        <is>
          <t>Buildings, equipment &amp; improvement, initial cost</t>
        </is>
      </c>
      <c r="B3314" s="6" t="n">
        <v>4285</v>
      </c>
    </row>
    <row r="3315">
      <c r="A3315" s="4" t="inlineStr">
        <is>
          <t>Additions (dispositions) (impairments) subsequent to acquisition</t>
        </is>
      </c>
      <c r="B3315" s="6" t="n">
        <v>0</v>
      </c>
    </row>
    <row r="3316">
      <c r="A3316" s="4" t="inlineStr">
        <is>
          <t>Land, gross amount</t>
        </is>
      </c>
      <c r="B3316" s="6" t="n">
        <v>410</v>
      </c>
    </row>
    <row r="3317">
      <c r="A3317" s="4" t="inlineStr">
        <is>
          <t>Buildings, equipment &amp; improvement, gross amount</t>
        </is>
      </c>
      <c r="B3317" s="6" t="n">
        <v>4285</v>
      </c>
    </row>
    <row r="3318">
      <c r="A3318" s="4" t="inlineStr">
        <is>
          <t>Fair value of Concord resort land received</t>
        </is>
      </c>
      <c r="B3318" s="6" t="n">
        <v>4695</v>
      </c>
    </row>
    <row r="3319">
      <c r="A3319" s="4" t="inlineStr">
        <is>
          <t>Accumulated depreciation</t>
        </is>
      </c>
      <c r="B3319" s="5" t="n">
        <v>-509</v>
      </c>
    </row>
    <row r="3320">
      <c r="A3320" s="4" t="inlineStr">
        <is>
          <t>Depreciation life</t>
        </is>
      </c>
      <c r="B3320" s="4" t="inlineStr">
        <is>
          <t>35 years</t>
        </is>
      </c>
    </row>
    <row r="3321">
      <c r="A3321" s="4" t="inlineStr">
        <is>
          <t>Dublin, OH</t>
        </is>
      </c>
    </row>
    <row r="3322">
      <c r="A3322" s="3" t="inlineStr">
        <is>
          <t>Real Estate and Accumulated Depreciation [Line Items]</t>
        </is>
      </c>
    </row>
    <row r="3323">
      <c r="A3323" s="4" t="inlineStr">
        <is>
          <t>Encumbrance</t>
        </is>
      </c>
      <c r="B3323" s="5" t="n">
        <v>0</v>
      </c>
    </row>
    <row r="3324">
      <c r="A3324" s="4" t="inlineStr">
        <is>
          <t>Land, initial cost</t>
        </is>
      </c>
      <c r="B3324" s="6" t="n">
        <v>581</v>
      </c>
    </row>
    <row r="3325">
      <c r="A3325" s="4" t="inlineStr">
        <is>
          <t>Buildings, equipment &amp; improvement, initial cost</t>
        </is>
      </c>
      <c r="B3325" s="6" t="n">
        <v>4223</v>
      </c>
    </row>
    <row r="3326">
      <c r="A3326" s="4" t="inlineStr">
        <is>
          <t>Additions (dispositions) (impairments) subsequent to acquisition</t>
        </is>
      </c>
      <c r="B3326" s="6" t="n">
        <v>0</v>
      </c>
    </row>
    <row r="3327">
      <c r="A3327" s="4" t="inlineStr">
        <is>
          <t>Land, gross amount</t>
        </is>
      </c>
      <c r="B3327" s="6" t="n">
        <v>581</v>
      </c>
    </row>
    <row r="3328">
      <c r="A3328" s="4" t="inlineStr">
        <is>
          <t>Buildings, equipment &amp; improvement, gross amount</t>
        </is>
      </c>
      <c r="B3328" s="6" t="n">
        <v>4223</v>
      </c>
    </row>
    <row r="3329">
      <c r="A3329" s="4" t="inlineStr">
        <is>
          <t>Fair value of Concord resort land received</t>
        </is>
      </c>
      <c r="B3329" s="6" t="n">
        <v>4804</v>
      </c>
    </row>
    <row r="3330">
      <c r="A3330" s="4" t="inlineStr">
        <is>
          <t>Accumulated depreciation</t>
        </is>
      </c>
      <c r="B3330" s="5" t="n">
        <v>-500</v>
      </c>
    </row>
    <row r="3331">
      <c r="A3331" s="4" t="inlineStr">
        <is>
          <t>Depreciation life</t>
        </is>
      </c>
      <c r="B3331" s="4" t="inlineStr">
        <is>
          <t>35 years</t>
        </is>
      </c>
    </row>
    <row r="3332">
      <c r="A3332" s="4" t="inlineStr">
        <is>
          <t>Plano, TX</t>
        </is>
      </c>
    </row>
    <row r="3333">
      <c r="A3333" s="3" t="inlineStr">
        <is>
          <t>Real Estate and Accumulated Depreciation [Line Items]</t>
        </is>
      </c>
    </row>
    <row r="3334">
      <c r="A3334" s="4" t="inlineStr">
        <is>
          <t>Encumbrance</t>
        </is>
      </c>
      <c r="B3334" s="5" t="n">
        <v>0</v>
      </c>
    </row>
    <row r="3335">
      <c r="A3335" s="4" t="inlineStr">
        <is>
          <t>Land, initial cost</t>
        </is>
      </c>
      <c r="B3335" s="6" t="n">
        <v>400</v>
      </c>
    </row>
    <row r="3336">
      <c r="A3336" s="4" t="inlineStr">
        <is>
          <t>Buildings, equipment &amp; improvement, initial cost</t>
        </is>
      </c>
      <c r="B3336" s="6" t="n">
        <v>2647</v>
      </c>
    </row>
    <row r="3337">
      <c r="A3337" s="4" t="inlineStr">
        <is>
          <t>Additions (dispositions) (impairments) subsequent to acquisition</t>
        </is>
      </c>
      <c r="B3337" s="6" t="n">
        <v>0</v>
      </c>
    </row>
    <row r="3338">
      <c r="A3338" s="4" t="inlineStr">
        <is>
          <t>Land, gross amount</t>
        </is>
      </c>
      <c r="B3338" s="6" t="n">
        <v>400</v>
      </c>
    </row>
    <row r="3339">
      <c r="A3339" s="4" t="inlineStr">
        <is>
          <t>Buildings, equipment &amp; improvement, gross amount</t>
        </is>
      </c>
      <c r="B3339" s="6" t="n">
        <v>2647</v>
      </c>
    </row>
    <row r="3340">
      <c r="A3340" s="4" t="inlineStr">
        <is>
          <t>Fair value of Concord resort land received</t>
        </is>
      </c>
      <c r="B3340" s="6" t="n">
        <v>3047</v>
      </c>
    </row>
    <row r="3341">
      <c r="A3341" s="4" t="inlineStr">
        <is>
          <t>Accumulated depreciation</t>
        </is>
      </c>
      <c r="B3341" s="5" t="n">
        <v>-346</v>
      </c>
    </row>
    <row r="3342">
      <c r="A3342" s="4" t="inlineStr">
        <is>
          <t>Depreciation life</t>
        </is>
      </c>
      <c r="B3342" s="4" t="inlineStr">
        <is>
          <t>35 years</t>
        </is>
      </c>
    </row>
    <row r="3343">
      <c r="A3343" s="4" t="inlineStr">
        <is>
          <t>Carrollton, TX</t>
        </is>
      </c>
    </row>
    <row r="3344">
      <c r="A3344" s="3" t="inlineStr">
        <is>
          <t>Real Estate and Accumulated Depreciation [Line Items]</t>
        </is>
      </c>
    </row>
    <row r="3345">
      <c r="A3345" s="4" t="inlineStr">
        <is>
          <t>Encumbrance</t>
        </is>
      </c>
      <c r="B3345" s="5" t="n">
        <v>0</v>
      </c>
    </row>
    <row r="3346">
      <c r="A3346" s="4" t="inlineStr">
        <is>
          <t>Land, initial cost</t>
        </is>
      </c>
      <c r="B3346" s="6" t="n">
        <v>329</v>
      </c>
    </row>
    <row r="3347">
      <c r="A3347" s="4" t="inlineStr">
        <is>
          <t>Buildings, equipment &amp; improvement, initial cost</t>
        </is>
      </c>
      <c r="B3347" s="6" t="n">
        <v>1389</v>
      </c>
    </row>
    <row r="3348">
      <c r="A3348" s="4" t="inlineStr">
        <is>
          <t>Additions (dispositions) (impairments) subsequent to acquisition</t>
        </is>
      </c>
      <c r="B3348" s="6" t="n">
        <v>0</v>
      </c>
    </row>
    <row r="3349">
      <c r="A3349" s="4" t="inlineStr">
        <is>
          <t>Land, gross amount</t>
        </is>
      </c>
      <c r="B3349" s="6" t="n">
        <v>329</v>
      </c>
    </row>
    <row r="3350">
      <c r="A3350" s="4" t="inlineStr">
        <is>
          <t>Buildings, equipment &amp; improvement, gross amount</t>
        </is>
      </c>
      <c r="B3350" s="6" t="n">
        <v>1389</v>
      </c>
    </row>
    <row r="3351">
      <c r="A3351" s="4" t="inlineStr">
        <is>
          <t>Fair value of Concord resort land received</t>
        </is>
      </c>
      <c r="B3351" s="6" t="n">
        <v>1718</v>
      </c>
    </row>
    <row r="3352">
      <c r="A3352" s="4" t="inlineStr">
        <is>
          <t>Accumulated depreciation</t>
        </is>
      </c>
      <c r="B3352" s="5" t="n">
        <v>-187</v>
      </c>
    </row>
    <row r="3353">
      <c r="A3353" s="4" t="inlineStr">
        <is>
          <t>Depreciation life</t>
        </is>
      </c>
      <c r="B3353" s="4" t="inlineStr">
        <is>
          <t>35 years</t>
        </is>
      </c>
    </row>
    <row r="3354">
      <c r="A3354" s="4" t="inlineStr">
        <is>
          <t>Davenport, FL</t>
        </is>
      </c>
    </row>
    <row r="3355">
      <c r="A3355" s="3" t="inlineStr">
        <is>
          <t>Real Estate and Accumulated Depreciation [Line Items]</t>
        </is>
      </c>
    </row>
    <row r="3356">
      <c r="A3356" s="4" t="inlineStr">
        <is>
          <t>Encumbrance</t>
        </is>
      </c>
      <c r="B3356" s="5" t="n">
        <v>0</v>
      </c>
    </row>
    <row r="3357">
      <c r="A3357" s="4" t="inlineStr">
        <is>
          <t>Land, initial cost</t>
        </is>
      </c>
      <c r="B3357" s="6" t="n">
        <v>3000</v>
      </c>
    </row>
    <row r="3358">
      <c r="A3358" s="4" t="inlineStr">
        <is>
          <t>Buildings, equipment &amp; improvement, initial cost</t>
        </is>
      </c>
      <c r="B3358" s="6" t="n">
        <v>5877</v>
      </c>
    </row>
    <row r="3359">
      <c r="A3359" s="4" t="inlineStr">
        <is>
          <t>Additions (dispositions) (impairments) subsequent to acquisition</t>
        </is>
      </c>
      <c r="B3359" s="6" t="n">
        <v>0</v>
      </c>
    </row>
    <row r="3360">
      <c r="A3360" s="4" t="inlineStr">
        <is>
          <t>Land, gross amount</t>
        </is>
      </c>
      <c r="B3360" s="6" t="n">
        <v>3000</v>
      </c>
    </row>
    <row r="3361">
      <c r="A3361" s="4" t="inlineStr">
        <is>
          <t>Buildings, equipment &amp; improvement, gross amount</t>
        </is>
      </c>
      <c r="B3361" s="6" t="n">
        <v>5877</v>
      </c>
    </row>
    <row r="3362">
      <c r="A3362" s="4" t="inlineStr">
        <is>
          <t>Fair value of Concord resort land received</t>
        </is>
      </c>
      <c r="B3362" s="6" t="n">
        <v>8877</v>
      </c>
    </row>
    <row r="3363">
      <c r="A3363" s="4" t="inlineStr">
        <is>
          <t>Accumulated depreciation</t>
        </is>
      </c>
      <c r="B3363" s="5" t="n">
        <v>-722</v>
      </c>
    </row>
    <row r="3364">
      <c r="A3364" s="4" t="inlineStr">
        <is>
          <t>Depreciation life</t>
        </is>
      </c>
      <c r="B3364" s="4" t="inlineStr">
        <is>
          <t>35 years</t>
        </is>
      </c>
    </row>
    <row r="3365">
      <c r="A3365" s="4" t="inlineStr">
        <is>
          <t>Tallahassee, FL</t>
        </is>
      </c>
    </row>
    <row r="3366">
      <c r="A3366" s="3" t="inlineStr">
        <is>
          <t>Real Estate and Accumulated Depreciation [Line Items]</t>
        </is>
      </c>
    </row>
    <row r="3367">
      <c r="A3367" s="4" t="inlineStr">
        <is>
          <t>Encumbrance</t>
        </is>
      </c>
      <c r="B3367" s="5" t="n">
        <v>0</v>
      </c>
    </row>
    <row r="3368">
      <c r="A3368" s="4" t="inlineStr">
        <is>
          <t>Land, initial cost</t>
        </is>
      </c>
      <c r="B3368" s="6" t="n">
        <v>952</v>
      </c>
    </row>
    <row r="3369">
      <c r="A3369" s="4" t="inlineStr">
        <is>
          <t>Buildings, equipment &amp; improvement, initial cost</t>
        </is>
      </c>
      <c r="B3369" s="6" t="n">
        <v>3205</v>
      </c>
    </row>
    <row r="3370">
      <c r="A3370" s="4" t="inlineStr">
        <is>
          <t>Additions (dispositions) (impairments) subsequent to acquisition</t>
        </is>
      </c>
      <c r="B3370" s="6" t="n">
        <v>0</v>
      </c>
    </row>
    <row r="3371">
      <c r="A3371" s="4" t="inlineStr">
        <is>
          <t>Land, gross amount</t>
        </is>
      </c>
      <c r="B3371" s="6" t="n">
        <v>952</v>
      </c>
    </row>
    <row r="3372">
      <c r="A3372" s="4" t="inlineStr">
        <is>
          <t>Buildings, equipment &amp; improvement, gross amount</t>
        </is>
      </c>
      <c r="B3372" s="6" t="n">
        <v>3205</v>
      </c>
    </row>
    <row r="3373">
      <c r="A3373" s="4" t="inlineStr">
        <is>
          <t>Fair value of Concord resort land received</t>
        </is>
      </c>
      <c r="B3373" s="6" t="n">
        <v>4157</v>
      </c>
    </row>
    <row r="3374">
      <c r="A3374" s="4" t="inlineStr">
        <is>
          <t>Accumulated depreciation</t>
        </is>
      </c>
      <c r="B3374" s="5" t="n">
        <v>-419</v>
      </c>
    </row>
    <row r="3375">
      <c r="A3375" s="4" t="inlineStr">
        <is>
          <t>Depreciation life</t>
        </is>
      </c>
      <c r="B3375" s="4" t="inlineStr">
        <is>
          <t>35 years</t>
        </is>
      </c>
    </row>
    <row r="3376">
      <c r="A3376" s="4" t="inlineStr">
        <is>
          <t>Sunrise, FL</t>
        </is>
      </c>
    </row>
    <row r="3377">
      <c r="A3377" s="3" t="inlineStr">
        <is>
          <t>Real Estate and Accumulated Depreciation [Line Items]</t>
        </is>
      </c>
    </row>
    <row r="3378">
      <c r="A3378" s="4" t="inlineStr">
        <is>
          <t>Encumbrance</t>
        </is>
      </c>
      <c r="B3378" s="5" t="n">
        <v>0</v>
      </c>
    </row>
    <row r="3379">
      <c r="A3379" s="4" t="inlineStr">
        <is>
          <t>Land, initial cost</t>
        </is>
      </c>
      <c r="B3379" s="6" t="n">
        <v>1400</v>
      </c>
    </row>
    <row r="3380">
      <c r="A3380" s="4" t="inlineStr">
        <is>
          <t>Buildings, equipment &amp; improvement, initial cost</t>
        </is>
      </c>
      <c r="B3380" s="6" t="n">
        <v>1856</v>
      </c>
    </row>
    <row r="3381">
      <c r="A3381" s="4" t="inlineStr">
        <is>
          <t>Additions (dispositions) (impairments) subsequent to acquisition</t>
        </is>
      </c>
      <c r="B3381" s="6" t="n">
        <v>0</v>
      </c>
    </row>
    <row r="3382">
      <c r="A3382" s="4" t="inlineStr">
        <is>
          <t>Land, gross amount</t>
        </is>
      </c>
      <c r="B3382" s="6" t="n">
        <v>1400</v>
      </c>
    </row>
    <row r="3383">
      <c r="A3383" s="4" t="inlineStr">
        <is>
          <t>Buildings, equipment &amp; improvement, gross amount</t>
        </is>
      </c>
      <c r="B3383" s="6" t="n">
        <v>1856</v>
      </c>
    </row>
    <row r="3384">
      <c r="A3384" s="4" t="inlineStr">
        <is>
          <t>Fair value of Concord resort land received</t>
        </is>
      </c>
      <c r="B3384" s="6" t="n">
        <v>3256</v>
      </c>
    </row>
    <row r="3385">
      <c r="A3385" s="4" t="inlineStr">
        <is>
          <t>Accumulated depreciation</t>
        </is>
      </c>
      <c r="B3385" s="5" t="n">
        <v>-235</v>
      </c>
    </row>
    <row r="3386">
      <c r="A3386" s="4" t="inlineStr">
        <is>
          <t>Depreciation life</t>
        </is>
      </c>
      <c r="B3386" s="4" t="inlineStr">
        <is>
          <t>35 years</t>
        </is>
      </c>
    </row>
    <row r="3387">
      <c r="A3387" s="4" t="inlineStr">
        <is>
          <t>Chaska, MN</t>
        </is>
      </c>
    </row>
    <row r="3388">
      <c r="A3388" s="3" t="inlineStr">
        <is>
          <t>Real Estate and Accumulated Depreciation [Line Items]</t>
        </is>
      </c>
    </row>
    <row r="3389">
      <c r="A3389" s="4" t="inlineStr">
        <is>
          <t>Encumbrance</t>
        </is>
      </c>
      <c r="B3389" s="5" t="n">
        <v>0</v>
      </c>
    </row>
    <row r="3390">
      <c r="A3390" s="4" t="inlineStr">
        <is>
          <t>Land, initial cost</t>
        </is>
      </c>
      <c r="B3390" s="6" t="n">
        <v>328</v>
      </c>
    </row>
    <row r="3391">
      <c r="A3391" s="4" t="inlineStr">
        <is>
          <t>Buildings, equipment &amp; improvement, initial cost</t>
        </is>
      </c>
      <c r="B3391" s="6" t="n">
        <v>6140</v>
      </c>
    </row>
    <row r="3392">
      <c r="A3392" s="4" t="inlineStr">
        <is>
          <t>Additions (dispositions) (impairments) subsequent to acquisition</t>
        </is>
      </c>
      <c r="B3392" s="6" t="n">
        <v>0</v>
      </c>
    </row>
    <row r="3393">
      <c r="A3393" s="4" t="inlineStr">
        <is>
          <t>Land, gross amount</t>
        </is>
      </c>
      <c r="B3393" s="6" t="n">
        <v>328</v>
      </c>
    </row>
    <row r="3394">
      <c r="A3394" s="4" t="inlineStr">
        <is>
          <t>Buildings, equipment &amp; improvement, gross amount</t>
        </is>
      </c>
      <c r="B3394" s="6" t="n">
        <v>6140</v>
      </c>
    </row>
    <row r="3395">
      <c r="A3395" s="4" t="inlineStr">
        <is>
          <t>Fair value of Concord resort land received</t>
        </is>
      </c>
      <c r="B3395" s="6" t="n">
        <v>6468</v>
      </c>
    </row>
    <row r="3396">
      <c r="A3396" s="4" t="inlineStr">
        <is>
          <t>Accumulated depreciation</t>
        </is>
      </c>
      <c r="B3396" s="5" t="n">
        <v>-724</v>
      </c>
    </row>
    <row r="3397">
      <c r="A3397" s="4" t="inlineStr">
        <is>
          <t>Depreciation life</t>
        </is>
      </c>
      <c r="B3397" s="4" t="inlineStr">
        <is>
          <t>35 years</t>
        </is>
      </c>
    </row>
    <row r="3398">
      <c r="A3398" s="4" t="inlineStr">
        <is>
          <t>Loretto, MN</t>
        </is>
      </c>
    </row>
    <row r="3399">
      <c r="A3399" s="3" t="inlineStr">
        <is>
          <t>Real Estate and Accumulated Depreciation [Line Items]</t>
        </is>
      </c>
    </row>
    <row r="3400">
      <c r="A3400" s="4" t="inlineStr">
        <is>
          <t>Encumbrance</t>
        </is>
      </c>
      <c r="B3400" s="5" t="n">
        <v>0</v>
      </c>
    </row>
    <row r="3401">
      <c r="A3401" s="4" t="inlineStr">
        <is>
          <t>Land, initial cost</t>
        </is>
      </c>
      <c r="B3401" s="6" t="n">
        <v>286</v>
      </c>
    </row>
    <row r="3402">
      <c r="A3402" s="4" t="inlineStr">
        <is>
          <t>Buildings, equipment &amp; improvement, initial cost</t>
        </is>
      </c>
      <c r="B3402" s="6" t="n">
        <v>3511</v>
      </c>
    </row>
    <row r="3403">
      <c r="A3403" s="4" t="inlineStr">
        <is>
          <t>Additions (dispositions) (impairments) subsequent to acquisition</t>
        </is>
      </c>
      <c r="B3403" s="6" t="n">
        <v>0</v>
      </c>
    </row>
    <row r="3404">
      <c r="A3404" s="4" t="inlineStr">
        <is>
          <t>Land, gross amount</t>
        </is>
      </c>
      <c r="B3404" s="6" t="n">
        <v>286</v>
      </c>
    </row>
    <row r="3405">
      <c r="A3405" s="4" t="inlineStr">
        <is>
          <t>Buildings, equipment &amp; improvement, gross amount</t>
        </is>
      </c>
      <c r="B3405" s="6" t="n">
        <v>3511</v>
      </c>
    </row>
    <row r="3406">
      <c r="A3406" s="4" t="inlineStr">
        <is>
          <t>Fair value of Concord resort land received</t>
        </is>
      </c>
      <c r="B3406" s="6" t="n">
        <v>3797</v>
      </c>
    </row>
    <row r="3407">
      <c r="A3407" s="4" t="inlineStr">
        <is>
          <t>Accumulated depreciation</t>
        </is>
      </c>
      <c r="B3407" s="5" t="n">
        <v>-428</v>
      </c>
    </row>
    <row r="3408">
      <c r="A3408" s="4" t="inlineStr">
        <is>
          <t>Depreciation life</t>
        </is>
      </c>
      <c r="B3408" s="4" t="inlineStr">
        <is>
          <t>35 years</t>
        </is>
      </c>
    </row>
    <row r="3409">
      <c r="A3409" s="4" t="inlineStr">
        <is>
          <t>Minneapolis, MN</t>
        </is>
      </c>
    </row>
    <row r="3410">
      <c r="A3410" s="3" t="inlineStr">
        <is>
          <t>Real Estate and Accumulated Depreciation [Line Items]</t>
        </is>
      </c>
    </row>
    <row r="3411">
      <c r="A3411" s="4" t="inlineStr">
        <is>
          <t>Encumbrance</t>
        </is>
      </c>
      <c r="B3411" s="5" t="n">
        <v>0</v>
      </c>
    </row>
    <row r="3412">
      <c r="A3412" s="4" t="inlineStr">
        <is>
          <t>Land, initial cost</t>
        </is>
      </c>
      <c r="B3412" s="6" t="n">
        <v>920</v>
      </c>
    </row>
    <row r="3413">
      <c r="A3413" s="4" t="inlineStr">
        <is>
          <t>Buildings, equipment &amp; improvement, initial cost</t>
        </is>
      </c>
      <c r="B3413" s="6" t="n">
        <v>3700</v>
      </c>
    </row>
    <row r="3414">
      <c r="A3414" s="4" t="inlineStr">
        <is>
          <t>Additions (dispositions) (impairments) subsequent to acquisition</t>
        </is>
      </c>
      <c r="B3414" s="6" t="n">
        <v>0</v>
      </c>
    </row>
    <row r="3415">
      <c r="A3415" s="4" t="inlineStr">
        <is>
          <t>Land, gross amount</t>
        </is>
      </c>
      <c r="B3415" s="6" t="n">
        <v>920</v>
      </c>
    </row>
    <row r="3416">
      <c r="A3416" s="4" t="inlineStr">
        <is>
          <t>Buildings, equipment &amp; improvement, gross amount</t>
        </is>
      </c>
      <c r="B3416" s="6" t="n">
        <v>3700</v>
      </c>
    </row>
    <row r="3417">
      <c r="A3417" s="4" t="inlineStr">
        <is>
          <t>Fair value of Concord resort land received</t>
        </is>
      </c>
      <c r="B3417" s="6" t="n">
        <v>4620</v>
      </c>
    </row>
    <row r="3418">
      <c r="A3418" s="4" t="inlineStr">
        <is>
          <t>Accumulated depreciation</t>
        </is>
      </c>
      <c r="B3418" s="5" t="n">
        <v>-438</v>
      </c>
    </row>
    <row r="3419">
      <c r="A3419" s="4" t="inlineStr">
        <is>
          <t>Depreciation life</t>
        </is>
      </c>
      <c r="B3419" s="4" t="inlineStr">
        <is>
          <t>35 years</t>
        </is>
      </c>
    </row>
    <row r="3420">
      <c r="A3420" s="4" t="inlineStr">
        <is>
          <t>Wayzata, MN</t>
        </is>
      </c>
    </row>
    <row r="3421">
      <c r="A3421" s="3" t="inlineStr">
        <is>
          <t>Real Estate and Accumulated Depreciation [Line Items]</t>
        </is>
      </c>
    </row>
    <row r="3422">
      <c r="A3422" s="4" t="inlineStr">
        <is>
          <t>Encumbrance</t>
        </is>
      </c>
      <c r="B3422" s="5" t="n">
        <v>0</v>
      </c>
    </row>
    <row r="3423">
      <c r="A3423" s="4" t="inlineStr">
        <is>
          <t>Land, initial cost</t>
        </is>
      </c>
      <c r="B3423" s="6" t="n">
        <v>810</v>
      </c>
    </row>
    <row r="3424">
      <c r="A3424" s="4" t="inlineStr">
        <is>
          <t>Buildings, equipment &amp; improvement, initial cost</t>
        </is>
      </c>
      <c r="B3424" s="6" t="n">
        <v>1962</v>
      </c>
    </row>
    <row r="3425">
      <c r="A3425" s="4" t="inlineStr">
        <is>
          <t>Additions (dispositions) (impairments) subsequent to acquisition</t>
        </is>
      </c>
      <c r="B3425" s="6" t="n">
        <v>0</v>
      </c>
    </row>
    <row r="3426">
      <c r="A3426" s="4" t="inlineStr">
        <is>
          <t>Land, gross amount</t>
        </is>
      </c>
      <c r="B3426" s="6" t="n">
        <v>810</v>
      </c>
    </row>
    <row r="3427">
      <c r="A3427" s="4" t="inlineStr">
        <is>
          <t>Buildings, equipment &amp; improvement, gross amount</t>
        </is>
      </c>
      <c r="B3427" s="6" t="n">
        <v>1962</v>
      </c>
    </row>
    <row r="3428">
      <c r="A3428" s="4" t="inlineStr">
        <is>
          <t>Fair value of Concord resort land received</t>
        </is>
      </c>
      <c r="B3428" s="6" t="n">
        <v>2772</v>
      </c>
    </row>
    <row r="3429">
      <c r="A3429" s="4" t="inlineStr">
        <is>
          <t>Accumulated depreciation</t>
        </is>
      </c>
      <c r="B3429" s="5" t="n">
        <v>-243</v>
      </c>
    </row>
    <row r="3430">
      <c r="A3430" s="4" t="inlineStr">
        <is>
          <t>Depreciation life</t>
        </is>
      </c>
      <c r="B3430" s="4" t="inlineStr">
        <is>
          <t>35 years</t>
        </is>
      </c>
    </row>
    <row r="3431">
      <c r="A3431" s="4" t="inlineStr">
        <is>
          <t>Plymouth, MN</t>
        </is>
      </c>
    </row>
    <row r="3432">
      <c r="A3432" s="3" t="inlineStr">
        <is>
          <t>Real Estate and Accumulated Depreciation [Line Items]</t>
        </is>
      </c>
    </row>
    <row r="3433">
      <c r="A3433" s="4" t="inlineStr">
        <is>
          <t>Encumbrance</t>
        </is>
      </c>
      <c r="B3433" s="5" t="n">
        <v>0</v>
      </c>
    </row>
    <row r="3434">
      <c r="A3434" s="4" t="inlineStr">
        <is>
          <t>Land, initial cost</t>
        </is>
      </c>
      <c r="B3434" s="6" t="n">
        <v>1563</v>
      </c>
    </row>
    <row r="3435">
      <c r="A3435" s="4" t="inlineStr">
        <is>
          <t>Buildings, equipment &amp; improvement, initial cost</t>
        </is>
      </c>
      <c r="B3435" s="6" t="n">
        <v>4905</v>
      </c>
    </row>
    <row r="3436">
      <c r="A3436" s="4" t="inlineStr">
        <is>
          <t>Additions (dispositions) (impairments) subsequent to acquisition</t>
        </is>
      </c>
      <c r="B3436" s="6" t="n">
        <v>0</v>
      </c>
    </row>
    <row r="3437">
      <c r="A3437" s="4" t="inlineStr">
        <is>
          <t>Land, gross amount</t>
        </is>
      </c>
      <c r="B3437" s="6" t="n">
        <v>1563</v>
      </c>
    </row>
    <row r="3438">
      <c r="A3438" s="4" t="inlineStr">
        <is>
          <t>Buildings, equipment &amp; improvement, gross amount</t>
        </is>
      </c>
      <c r="B3438" s="6" t="n">
        <v>4905</v>
      </c>
    </row>
    <row r="3439">
      <c r="A3439" s="4" t="inlineStr">
        <is>
          <t>Fair value of Concord resort land received</t>
        </is>
      </c>
      <c r="B3439" s="6" t="n">
        <v>6468</v>
      </c>
    </row>
    <row r="3440">
      <c r="A3440" s="4" t="inlineStr">
        <is>
          <t>Accumulated depreciation</t>
        </is>
      </c>
      <c r="B3440" s="5" t="n">
        <v>-607</v>
      </c>
    </row>
    <row r="3441">
      <c r="A3441" s="4" t="inlineStr">
        <is>
          <t>Depreciation life</t>
        </is>
      </c>
      <c r="B3441" s="4" t="inlineStr">
        <is>
          <t>35 years</t>
        </is>
      </c>
    </row>
    <row r="3442">
      <c r="A3442" s="4" t="inlineStr">
        <is>
          <t>Maple Grove, MN</t>
        </is>
      </c>
    </row>
    <row r="3443">
      <c r="A3443" s="3" t="inlineStr">
        <is>
          <t>Real Estate and Accumulated Depreciation [Line Items]</t>
        </is>
      </c>
    </row>
    <row r="3444">
      <c r="A3444" s="4" t="inlineStr">
        <is>
          <t>Encumbrance</t>
        </is>
      </c>
      <c r="B3444" s="5" t="n">
        <v>0</v>
      </c>
    </row>
    <row r="3445">
      <c r="A3445" s="4" t="inlineStr">
        <is>
          <t>Land, initial cost</t>
        </is>
      </c>
      <c r="B3445" s="6" t="n">
        <v>951</v>
      </c>
    </row>
    <row r="3446">
      <c r="A3446" s="4" t="inlineStr">
        <is>
          <t>Buildings, equipment &amp; improvement, initial cost</t>
        </is>
      </c>
      <c r="B3446" s="6" t="n">
        <v>3291</v>
      </c>
    </row>
    <row r="3447">
      <c r="A3447" s="4" t="inlineStr">
        <is>
          <t>Additions (dispositions) (impairments) subsequent to acquisition</t>
        </is>
      </c>
      <c r="B3447" s="6" t="n">
        <v>0</v>
      </c>
    </row>
    <row r="3448">
      <c r="A3448" s="4" t="inlineStr">
        <is>
          <t>Land, gross amount</t>
        </is>
      </c>
      <c r="B3448" s="6" t="n">
        <v>951</v>
      </c>
    </row>
    <row r="3449">
      <c r="A3449" s="4" t="inlineStr">
        <is>
          <t>Buildings, equipment &amp; improvement, gross amount</t>
        </is>
      </c>
      <c r="B3449" s="6" t="n">
        <v>3291</v>
      </c>
    </row>
    <row r="3450">
      <c r="A3450" s="4" t="inlineStr">
        <is>
          <t>Fair value of Concord resort land received</t>
        </is>
      </c>
      <c r="B3450" s="6" t="n">
        <v>4242</v>
      </c>
    </row>
    <row r="3451">
      <c r="A3451" s="4" t="inlineStr">
        <is>
          <t>Accumulated depreciation</t>
        </is>
      </c>
      <c r="B3451" s="5" t="n">
        <v>-400</v>
      </c>
    </row>
    <row r="3452">
      <c r="A3452" s="4" t="inlineStr">
        <is>
          <t>Depreciation life</t>
        </is>
      </c>
      <c r="B3452" s="4" t="inlineStr">
        <is>
          <t>35 years</t>
        </is>
      </c>
    </row>
    <row r="3453">
      <c r="A3453" s="4" t="inlineStr">
        <is>
          <t>Chula Vista, CA</t>
        </is>
      </c>
    </row>
    <row r="3454">
      <c r="A3454" s="3" t="inlineStr">
        <is>
          <t>Real Estate and Accumulated Depreciation [Line Items]</t>
        </is>
      </c>
    </row>
    <row r="3455">
      <c r="A3455" s="4" t="inlineStr">
        <is>
          <t>Encumbrance</t>
        </is>
      </c>
      <c r="B3455" s="5" t="n">
        <v>0</v>
      </c>
    </row>
    <row r="3456">
      <c r="A3456" s="4" t="inlineStr">
        <is>
          <t>Land, initial cost</t>
        </is>
      </c>
      <c r="B3456" s="6" t="n">
        <v>210</v>
      </c>
    </row>
    <row r="3457">
      <c r="A3457" s="4" t="inlineStr">
        <is>
          <t>Buildings, equipment &amp; improvement, initial cost</t>
        </is>
      </c>
      <c r="B3457" s="6" t="n">
        <v>2186</v>
      </c>
    </row>
    <row r="3458">
      <c r="A3458" s="4" t="inlineStr">
        <is>
          <t>Additions (dispositions) (impairments) subsequent to acquisition</t>
        </is>
      </c>
      <c r="B3458" s="6" t="n">
        <v>0</v>
      </c>
    </row>
    <row r="3459">
      <c r="A3459" s="4" t="inlineStr">
        <is>
          <t>Land, gross amount</t>
        </is>
      </c>
      <c r="B3459" s="6" t="n">
        <v>210</v>
      </c>
    </row>
    <row r="3460">
      <c r="A3460" s="4" t="inlineStr">
        <is>
          <t>Buildings, equipment &amp; improvement, gross amount</t>
        </is>
      </c>
      <c r="B3460" s="6" t="n">
        <v>2186</v>
      </c>
    </row>
    <row r="3461">
      <c r="A3461" s="4" t="inlineStr">
        <is>
          <t>Fair value of Concord resort land received</t>
        </is>
      </c>
      <c r="B3461" s="6" t="n">
        <v>2396</v>
      </c>
    </row>
    <row r="3462">
      <c r="A3462" s="4" t="inlineStr">
        <is>
          <t>Accumulated depreciation</t>
        </is>
      </c>
      <c r="B3462" s="5" t="n">
        <v>-290</v>
      </c>
    </row>
    <row r="3463">
      <c r="A3463" s="4" t="inlineStr">
        <is>
          <t>Depreciation life</t>
        </is>
      </c>
      <c r="B3463" s="4" t="inlineStr">
        <is>
          <t>35 years</t>
        </is>
      </c>
    </row>
    <row r="3464">
      <c r="A3464" s="4" t="inlineStr">
        <is>
          <t>Lincolnshire, IL</t>
        </is>
      </c>
    </row>
    <row r="3465">
      <c r="A3465" s="3" t="inlineStr">
        <is>
          <t>Real Estate and Accumulated Depreciation [Line Items]</t>
        </is>
      </c>
    </row>
    <row r="3466">
      <c r="A3466" s="4" t="inlineStr">
        <is>
          <t>Encumbrance</t>
        </is>
      </c>
      <c r="B3466" s="5" t="n">
        <v>0</v>
      </c>
    </row>
    <row r="3467">
      <c r="A3467" s="4" t="inlineStr">
        <is>
          <t>Land, initial cost</t>
        </is>
      </c>
      <c r="B3467" s="6" t="n">
        <v>1006</v>
      </c>
    </row>
    <row r="3468">
      <c r="A3468" s="4" t="inlineStr">
        <is>
          <t>Buildings, equipment &amp; improvement, initial cost</t>
        </is>
      </c>
      <c r="B3468" s="6" t="n">
        <v>4799</v>
      </c>
    </row>
    <row r="3469">
      <c r="A3469" s="4" t="inlineStr">
        <is>
          <t>Additions (dispositions) (impairments) subsequent to acquisition</t>
        </is>
      </c>
      <c r="B3469" s="6" t="n">
        <v>0</v>
      </c>
    </row>
    <row r="3470">
      <c r="A3470" s="4" t="inlineStr">
        <is>
          <t>Land, gross amount</t>
        </is>
      </c>
      <c r="B3470" s="6" t="n">
        <v>1006</v>
      </c>
    </row>
    <row r="3471">
      <c r="A3471" s="4" t="inlineStr">
        <is>
          <t>Buildings, equipment &amp; improvement, gross amount</t>
        </is>
      </c>
      <c r="B3471" s="6" t="n">
        <v>4799</v>
      </c>
    </row>
    <row r="3472">
      <c r="A3472" s="4" t="inlineStr">
        <is>
          <t>Fair value of Concord resort land received</t>
        </is>
      </c>
      <c r="B3472" s="6" t="n">
        <v>5805</v>
      </c>
    </row>
    <row r="3473">
      <c r="A3473" s="4" t="inlineStr">
        <is>
          <t>Accumulated depreciation</t>
        </is>
      </c>
      <c r="B3473" s="5" t="n">
        <v>-723</v>
      </c>
    </row>
    <row r="3474">
      <c r="A3474" s="4" t="inlineStr">
        <is>
          <t>Depreciation life</t>
        </is>
      </c>
      <c r="B3474" s="4" t="inlineStr">
        <is>
          <t>30 years</t>
        </is>
      </c>
    </row>
    <row r="3475">
      <c r="A3475" s="4" t="inlineStr">
        <is>
          <t>New Berlin, WI</t>
        </is>
      </c>
    </row>
    <row r="3476">
      <c r="A3476" s="3" t="inlineStr">
        <is>
          <t>Real Estate and Accumulated Depreciation [Line Items]</t>
        </is>
      </c>
    </row>
    <row r="3477">
      <c r="A3477" s="4" t="inlineStr">
        <is>
          <t>Encumbrance</t>
        </is>
      </c>
      <c r="B3477" s="5" t="n">
        <v>0</v>
      </c>
    </row>
    <row r="3478">
      <c r="A3478" s="4" t="inlineStr">
        <is>
          <t>Land, initial cost</t>
        </is>
      </c>
      <c r="B3478" s="6" t="n">
        <v>368</v>
      </c>
    </row>
    <row r="3479">
      <c r="A3479" s="4" t="inlineStr">
        <is>
          <t>Buildings, equipment &amp; improvement, initial cost</t>
        </is>
      </c>
      <c r="B3479" s="6" t="n">
        <v>1704</v>
      </c>
    </row>
    <row r="3480">
      <c r="A3480" s="4" t="inlineStr">
        <is>
          <t>Additions (dispositions) (impairments) subsequent to acquisition</t>
        </is>
      </c>
      <c r="B3480" s="6" t="n">
        <v>0</v>
      </c>
    </row>
    <row r="3481">
      <c r="A3481" s="4" t="inlineStr">
        <is>
          <t>Land, gross amount</t>
        </is>
      </c>
      <c r="B3481" s="6" t="n">
        <v>368</v>
      </c>
    </row>
    <row r="3482">
      <c r="A3482" s="4" t="inlineStr">
        <is>
          <t>Buildings, equipment &amp; improvement, gross amount</t>
        </is>
      </c>
      <c r="B3482" s="6" t="n">
        <v>1704</v>
      </c>
    </row>
    <row r="3483">
      <c r="A3483" s="4" t="inlineStr">
        <is>
          <t>Fair value of Concord resort land received</t>
        </is>
      </c>
      <c r="B3483" s="6" t="n">
        <v>2072</v>
      </c>
    </row>
    <row r="3484">
      <c r="A3484" s="4" t="inlineStr">
        <is>
          <t>Accumulated depreciation</t>
        </is>
      </c>
      <c r="B3484" s="5" t="n">
        <v>-279</v>
      </c>
    </row>
    <row r="3485">
      <c r="A3485" s="4" t="inlineStr">
        <is>
          <t>Depreciation life</t>
        </is>
      </c>
      <c r="B3485" s="4" t="inlineStr">
        <is>
          <t>30 years</t>
        </is>
      </c>
    </row>
    <row r="3486">
      <c r="A3486" s="4" t="inlineStr">
        <is>
          <t>Oak Creek, WI</t>
        </is>
      </c>
    </row>
    <row r="3487">
      <c r="A3487" s="3" t="inlineStr">
        <is>
          <t>Real Estate and Accumulated Depreciation [Line Items]</t>
        </is>
      </c>
    </row>
    <row r="3488">
      <c r="A3488" s="4" t="inlineStr">
        <is>
          <t>Encumbrance</t>
        </is>
      </c>
      <c r="B3488" s="5" t="n">
        <v>0</v>
      </c>
    </row>
    <row r="3489">
      <c r="A3489" s="4" t="inlineStr">
        <is>
          <t>Land, initial cost</t>
        </is>
      </c>
      <c r="B3489" s="6" t="n">
        <v>283</v>
      </c>
    </row>
    <row r="3490">
      <c r="A3490" s="4" t="inlineStr">
        <is>
          <t>Buildings, equipment &amp; improvement, initial cost</t>
        </is>
      </c>
      <c r="B3490" s="6" t="n">
        <v>1690</v>
      </c>
    </row>
    <row r="3491">
      <c r="A3491" s="4" t="inlineStr">
        <is>
          <t>Additions (dispositions) (impairments) subsequent to acquisition</t>
        </is>
      </c>
      <c r="B3491" s="6" t="n">
        <v>0</v>
      </c>
    </row>
    <row r="3492">
      <c r="A3492" s="4" t="inlineStr">
        <is>
          <t>Land, gross amount</t>
        </is>
      </c>
      <c r="B3492" s="6" t="n">
        <v>283</v>
      </c>
    </row>
    <row r="3493">
      <c r="A3493" s="4" t="inlineStr">
        <is>
          <t>Buildings, equipment &amp; improvement, gross amount</t>
        </is>
      </c>
      <c r="B3493" s="6" t="n">
        <v>1690</v>
      </c>
    </row>
    <row r="3494">
      <c r="A3494" s="4" t="inlineStr">
        <is>
          <t>Fair value of Concord resort land received</t>
        </is>
      </c>
      <c r="B3494" s="6" t="n">
        <v>1973</v>
      </c>
    </row>
    <row r="3495">
      <c r="A3495" s="4" t="inlineStr">
        <is>
          <t>Accumulated depreciation</t>
        </is>
      </c>
      <c r="B3495" s="5" t="n">
        <v>-277</v>
      </c>
    </row>
    <row r="3496">
      <c r="A3496" s="4" t="inlineStr">
        <is>
          <t>Depreciation life</t>
        </is>
      </c>
      <c r="B3496" s="4" t="inlineStr">
        <is>
          <t>30 years</t>
        </is>
      </c>
    </row>
    <row r="3497">
      <c r="A3497" s="4" t="inlineStr">
        <is>
          <t>Minnetonka, MN</t>
        </is>
      </c>
    </row>
    <row r="3498">
      <c r="A3498" s="3" t="inlineStr">
        <is>
          <t>Real Estate and Accumulated Depreciation [Line Items]</t>
        </is>
      </c>
    </row>
    <row r="3499">
      <c r="A3499" s="4" t="inlineStr">
        <is>
          <t>Encumbrance</t>
        </is>
      </c>
      <c r="B3499" s="5" t="n">
        <v>0</v>
      </c>
    </row>
    <row r="3500">
      <c r="A3500" s="4" t="inlineStr">
        <is>
          <t>Land, initial cost</t>
        </is>
      </c>
      <c r="B3500" s="6" t="n">
        <v>911</v>
      </c>
    </row>
    <row r="3501">
      <c r="A3501" s="4" t="inlineStr">
        <is>
          <t>Buildings, equipment &amp; improvement, initial cost</t>
        </is>
      </c>
      <c r="B3501" s="6" t="n">
        <v>4833</v>
      </c>
    </row>
    <row r="3502">
      <c r="A3502" s="4" t="inlineStr">
        <is>
          <t>Additions (dispositions) (impairments) subsequent to acquisition</t>
        </is>
      </c>
      <c r="B3502" s="6" t="n">
        <v>659</v>
      </c>
    </row>
    <row r="3503">
      <c r="A3503" s="4" t="inlineStr">
        <is>
          <t>Land, gross amount</t>
        </is>
      </c>
      <c r="B3503" s="6" t="n">
        <v>931</v>
      </c>
    </row>
    <row r="3504">
      <c r="A3504" s="4" t="inlineStr">
        <is>
          <t>Buildings, equipment &amp; improvement, gross amount</t>
        </is>
      </c>
      <c r="B3504" s="6" t="n">
        <v>5472</v>
      </c>
    </row>
    <row r="3505">
      <c r="A3505" s="4" t="inlineStr">
        <is>
          <t>Fair value of Concord resort land received</t>
        </is>
      </c>
      <c r="B3505" s="6" t="n">
        <v>6403</v>
      </c>
    </row>
    <row r="3506">
      <c r="A3506" s="4" t="inlineStr">
        <is>
          <t>Accumulated depreciation</t>
        </is>
      </c>
      <c r="B3506" s="5" t="n">
        <v>-909</v>
      </c>
    </row>
    <row r="3507">
      <c r="A3507" s="4" t="inlineStr">
        <is>
          <t>Depreciation life</t>
        </is>
      </c>
      <c r="B3507" s="4" t="inlineStr">
        <is>
          <t>30 years</t>
        </is>
      </c>
    </row>
    <row r="3508">
      <c r="A3508" s="4" t="inlineStr">
        <is>
          <t>Berlin, CT</t>
        </is>
      </c>
    </row>
    <row r="3509">
      <c r="A3509" s="3" t="inlineStr">
        <is>
          <t>Real Estate and Accumulated Depreciation [Line Items]</t>
        </is>
      </c>
    </row>
    <row r="3510">
      <c r="A3510" s="4" t="inlineStr">
        <is>
          <t>Encumbrance</t>
        </is>
      </c>
      <c r="B3510" s="5" t="n">
        <v>0</v>
      </c>
    </row>
    <row r="3511">
      <c r="A3511" s="4" t="inlineStr">
        <is>
          <t>Land, initial cost</t>
        </is>
      </c>
      <c r="B3511" s="6" t="n">
        <v>494</v>
      </c>
    </row>
    <row r="3512">
      <c r="A3512" s="4" t="inlineStr">
        <is>
          <t>Buildings, equipment &amp; improvement, initial cost</t>
        </is>
      </c>
      <c r="B3512" s="6" t="n">
        <v>2958</v>
      </c>
    </row>
    <row r="3513">
      <c r="A3513" s="4" t="inlineStr">
        <is>
          <t>Additions (dispositions) (impairments) subsequent to acquisition</t>
        </is>
      </c>
      <c r="B3513" s="6" t="n">
        <v>0</v>
      </c>
    </row>
    <row r="3514">
      <c r="A3514" s="4" t="inlineStr">
        <is>
          <t>Land, gross amount</t>
        </is>
      </c>
      <c r="B3514" s="6" t="n">
        <v>494</v>
      </c>
    </row>
    <row r="3515">
      <c r="A3515" s="4" t="inlineStr">
        <is>
          <t>Buildings, equipment &amp; improvement, gross amount</t>
        </is>
      </c>
      <c r="B3515" s="6" t="n">
        <v>2958</v>
      </c>
    </row>
    <row r="3516">
      <c r="A3516" s="4" t="inlineStr">
        <is>
          <t>Fair value of Concord resort land received</t>
        </is>
      </c>
      <c r="B3516" s="6" t="n">
        <v>3452</v>
      </c>
    </row>
    <row r="3517">
      <c r="A3517" s="4" t="inlineStr">
        <is>
          <t>Accumulated depreciation</t>
        </is>
      </c>
      <c r="B3517" s="5" t="n">
        <v>-451</v>
      </c>
    </row>
    <row r="3518">
      <c r="A3518" s="4" t="inlineStr">
        <is>
          <t>Depreciation life</t>
        </is>
      </c>
      <c r="B3518" s="4" t="inlineStr">
        <is>
          <t>30 years</t>
        </is>
      </c>
    </row>
    <row r="3519">
      <c r="A3519" s="4" t="inlineStr">
        <is>
          <t>Portland, OR</t>
        </is>
      </c>
    </row>
    <row r="3520">
      <c r="A3520" s="3" t="inlineStr">
        <is>
          <t>Real Estate and Accumulated Depreciation [Line Items]</t>
        </is>
      </c>
    </row>
    <row r="3521">
      <c r="A3521" s="4" t="inlineStr">
        <is>
          <t>Encumbrance</t>
        </is>
      </c>
      <c r="B3521" s="5" t="n">
        <v>0</v>
      </c>
    </row>
    <row r="3522">
      <c r="A3522" s="4" t="inlineStr">
        <is>
          <t>Land, initial cost</t>
        </is>
      </c>
      <c r="B3522" s="6" t="n">
        <v>2604</v>
      </c>
    </row>
    <row r="3523">
      <c r="A3523" s="4" t="inlineStr">
        <is>
          <t>Buildings, equipment &amp; improvement, initial cost</t>
        </is>
      </c>
      <c r="B3523" s="6" t="n">
        <v>585</v>
      </c>
    </row>
    <row r="3524">
      <c r="A3524" s="4" t="inlineStr">
        <is>
          <t>Additions (dispositions) (impairments) subsequent to acquisition</t>
        </is>
      </c>
      <c r="B3524" s="6" t="n">
        <v>0</v>
      </c>
    </row>
    <row r="3525">
      <c r="A3525" s="4" t="inlineStr">
        <is>
          <t>Land, gross amount</t>
        </is>
      </c>
      <c r="B3525" s="6" t="n">
        <v>2604</v>
      </c>
    </row>
    <row r="3526">
      <c r="A3526" s="4" t="inlineStr">
        <is>
          <t>Buildings, equipment &amp; improvement, gross amount</t>
        </is>
      </c>
      <c r="B3526" s="6" t="n">
        <v>585</v>
      </c>
    </row>
    <row r="3527">
      <c r="A3527" s="4" t="inlineStr">
        <is>
          <t>Fair value of Concord resort land received</t>
        </is>
      </c>
      <c r="B3527" s="6" t="n">
        <v>3189</v>
      </c>
    </row>
    <row r="3528">
      <c r="A3528" s="4" t="inlineStr">
        <is>
          <t>Accumulated depreciation</t>
        </is>
      </c>
      <c r="B3528" s="5" t="n">
        <v>-78</v>
      </c>
    </row>
    <row r="3529">
      <c r="A3529" s="4" t="inlineStr">
        <is>
          <t>Depreciation life</t>
        </is>
      </c>
      <c r="B3529" s="4" t="inlineStr">
        <is>
          <t>35 years</t>
        </is>
      </c>
    </row>
    <row r="3530">
      <c r="A3530" s="4" t="inlineStr">
        <is>
          <t>Orlando, FL</t>
        </is>
      </c>
    </row>
    <row r="3531">
      <c r="A3531" s="3" t="inlineStr">
        <is>
          <t>Real Estate and Accumulated Depreciation [Line Items]</t>
        </is>
      </c>
    </row>
    <row r="3532">
      <c r="A3532" s="4" t="inlineStr">
        <is>
          <t>Encumbrance</t>
        </is>
      </c>
      <c r="B3532" s="5" t="n">
        <v>0</v>
      </c>
    </row>
    <row r="3533">
      <c r="A3533" s="4" t="inlineStr">
        <is>
          <t>Land, initial cost</t>
        </is>
      </c>
      <c r="B3533" s="6" t="n">
        <v>955</v>
      </c>
    </row>
    <row r="3534">
      <c r="A3534" s="4" t="inlineStr">
        <is>
          <t>Buildings, equipment &amp; improvement, initial cost</t>
        </is>
      </c>
      <c r="B3534" s="6" t="n">
        <v>4273</v>
      </c>
    </row>
    <row r="3535">
      <c r="A3535" s="4" t="inlineStr">
        <is>
          <t>Additions (dispositions) (impairments) subsequent to acquisition</t>
        </is>
      </c>
      <c r="B3535" s="6" t="n">
        <v>0</v>
      </c>
    </row>
    <row r="3536">
      <c r="A3536" s="4" t="inlineStr">
        <is>
          <t>Land, gross amount</t>
        </is>
      </c>
      <c r="B3536" s="6" t="n">
        <v>955</v>
      </c>
    </row>
    <row r="3537">
      <c r="A3537" s="4" t="inlineStr">
        <is>
          <t>Buildings, equipment &amp; improvement, gross amount</t>
        </is>
      </c>
      <c r="B3537" s="6" t="n">
        <v>4273</v>
      </c>
    </row>
    <row r="3538">
      <c r="A3538" s="4" t="inlineStr">
        <is>
          <t>Fair value of Concord resort land received</t>
        </is>
      </c>
      <c r="B3538" s="6" t="n">
        <v>5228</v>
      </c>
    </row>
    <row r="3539">
      <c r="A3539" s="4" t="inlineStr">
        <is>
          <t>Accumulated depreciation</t>
        </is>
      </c>
      <c r="B3539" s="5" t="n">
        <v>-506</v>
      </c>
    </row>
    <row r="3540">
      <c r="A3540" s="4" t="inlineStr">
        <is>
          <t>Depreciation life</t>
        </is>
      </c>
      <c r="B3540" s="4" t="inlineStr">
        <is>
          <t>35 years</t>
        </is>
      </c>
    </row>
    <row r="3541">
      <c r="A3541" s="4" t="inlineStr">
        <is>
          <t>McKinney, TX</t>
        </is>
      </c>
    </row>
    <row r="3542">
      <c r="A3542" s="3" t="inlineStr">
        <is>
          <t>Real Estate and Accumulated Depreciation [Line Items]</t>
        </is>
      </c>
    </row>
    <row r="3543">
      <c r="A3543" s="4" t="inlineStr">
        <is>
          <t>Encumbrance</t>
        </is>
      </c>
      <c r="B3543" s="5" t="n">
        <v>0</v>
      </c>
    </row>
    <row r="3544">
      <c r="A3544" s="4" t="inlineStr">
        <is>
          <t>Land, initial cost</t>
        </is>
      </c>
      <c r="B3544" s="6" t="n">
        <v>1233</v>
      </c>
    </row>
    <row r="3545">
      <c r="A3545" s="4" t="inlineStr">
        <is>
          <t>Buildings, equipment &amp; improvement, initial cost</t>
        </is>
      </c>
      <c r="B3545" s="6" t="n">
        <v>4447</v>
      </c>
    </row>
    <row r="3546">
      <c r="A3546" s="4" t="inlineStr">
        <is>
          <t>Additions (dispositions) (impairments) subsequent to acquisition</t>
        </is>
      </c>
      <c r="B3546" s="6" t="n">
        <v>0</v>
      </c>
    </row>
    <row r="3547">
      <c r="A3547" s="4" t="inlineStr">
        <is>
          <t>Land, gross amount</t>
        </is>
      </c>
      <c r="B3547" s="6" t="n">
        <v>1233</v>
      </c>
    </row>
    <row r="3548">
      <c r="A3548" s="4" t="inlineStr">
        <is>
          <t>Buildings, equipment &amp; improvement, gross amount</t>
        </is>
      </c>
      <c r="B3548" s="6" t="n">
        <v>4447</v>
      </c>
    </row>
    <row r="3549">
      <c r="A3549" s="4" t="inlineStr">
        <is>
          <t>Fair value of Concord resort land received</t>
        </is>
      </c>
      <c r="B3549" s="6" t="n">
        <v>5680</v>
      </c>
    </row>
    <row r="3550">
      <c r="A3550" s="4" t="inlineStr">
        <is>
          <t>Accumulated depreciation</t>
        </is>
      </c>
      <c r="B3550" s="5" t="n">
        <v>-398</v>
      </c>
    </row>
    <row r="3551">
      <c r="A3551" s="4" t="inlineStr">
        <is>
          <t>Depreciation life</t>
        </is>
      </c>
      <c r="B3551" s="4" t="inlineStr">
        <is>
          <t>30 years</t>
        </is>
      </c>
    </row>
    <row r="3552">
      <c r="A3552" s="4" t="inlineStr">
        <is>
          <t>Fort Mill, SC</t>
        </is>
      </c>
    </row>
    <row r="3553">
      <c r="A3553" s="3" t="inlineStr">
        <is>
          <t>Real Estate and Accumulated Depreciation [Line Items]</t>
        </is>
      </c>
    </row>
    <row r="3554">
      <c r="A3554" s="4" t="inlineStr">
        <is>
          <t>Encumbrance</t>
        </is>
      </c>
      <c r="B3554" s="5" t="n">
        <v>0</v>
      </c>
    </row>
    <row r="3555">
      <c r="A3555" s="4" t="inlineStr">
        <is>
          <t>Land, initial cost</t>
        </is>
      </c>
      <c r="B3555" s="6" t="n">
        <v>629</v>
      </c>
    </row>
    <row r="3556">
      <c r="A3556" s="4" t="inlineStr">
        <is>
          <t>Buildings, equipment &amp; improvement, initial cost</t>
        </is>
      </c>
      <c r="B3556" s="6" t="n">
        <v>3957</v>
      </c>
    </row>
    <row r="3557">
      <c r="A3557" s="4" t="inlineStr">
        <is>
          <t>Additions (dispositions) (impairments) subsequent to acquisition</t>
        </is>
      </c>
      <c r="B3557" s="6" t="n">
        <v>0</v>
      </c>
    </row>
    <row r="3558">
      <c r="A3558" s="4" t="inlineStr">
        <is>
          <t>Land, gross amount</t>
        </is>
      </c>
      <c r="B3558" s="6" t="n">
        <v>629</v>
      </c>
    </row>
    <row r="3559">
      <c r="A3559" s="4" t="inlineStr">
        <is>
          <t>Buildings, equipment &amp; improvement, gross amount</t>
        </is>
      </c>
      <c r="B3559" s="6" t="n">
        <v>3957</v>
      </c>
    </row>
    <row r="3560">
      <c r="A3560" s="4" t="inlineStr">
        <is>
          <t>Fair value of Concord resort land received</t>
        </is>
      </c>
      <c r="B3560" s="6" t="n">
        <v>4586</v>
      </c>
    </row>
    <row r="3561">
      <c r="A3561" s="4" t="inlineStr">
        <is>
          <t>Accumulated depreciation</t>
        </is>
      </c>
      <c r="B3561" s="5" t="n">
        <v>-400</v>
      </c>
    </row>
    <row r="3562">
      <c r="A3562" s="4" t="inlineStr">
        <is>
          <t>Depreciation life</t>
        </is>
      </c>
      <c r="B3562" s="4" t="inlineStr">
        <is>
          <t>35 years</t>
        </is>
      </c>
    </row>
    <row r="3563">
      <c r="A3563" s="4" t="inlineStr">
        <is>
          <t>Indian Land, SC</t>
        </is>
      </c>
    </row>
    <row r="3564">
      <c r="A3564" s="3" t="inlineStr">
        <is>
          <t>Real Estate and Accumulated Depreciation [Line Items]</t>
        </is>
      </c>
    </row>
    <row r="3565">
      <c r="A3565" s="4" t="inlineStr">
        <is>
          <t>Encumbrance</t>
        </is>
      </c>
      <c r="B3565" s="5" t="n">
        <v>0</v>
      </c>
    </row>
    <row r="3566">
      <c r="A3566" s="4" t="inlineStr">
        <is>
          <t>Land, initial cost</t>
        </is>
      </c>
      <c r="B3566" s="6" t="n">
        <v>907</v>
      </c>
    </row>
    <row r="3567">
      <c r="A3567" s="4" t="inlineStr">
        <is>
          <t>Buildings, equipment &amp; improvement, initial cost</t>
        </is>
      </c>
      <c r="B3567" s="6" t="n">
        <v>3784</v>
      </c>
    </row>
    <row r="3568">
      <c r="A3568" s="4" t="inlineStr">
        <is>
          <t>Additions (dispositions) (impairments) subsequent to acquisition</t>
        </is>
      </c>
      <c r="B3568" s="6" t="n">
        <v>0</v>
      </c>
    </row>
    <row r="3569">
      <c r="A3569" s="4" t="inlineStr">
        <is>
          <t>Land, gross amount</t>
        </is>
      </c>
      <c r="B3569" s="6" t="n">
        <v>907</v>
      </c>
    </row>
    <row r="3570">
      <c r="A3570" s="4" t="inlineStr">
        <is>
          <t>Buildings, equipment &amp; improvement, gross amount</t>
        </is>
      </c>
      <c r="B3570" s="6" t="n">
        <v>3784</v>
      </c>
    </row>
    <row r="3571">
      <c r="A3571" s="4" t="inlineStr">
        <is>
          <t>Fair value of Concord resort land received</t>
        </is>
      </c>
      <c r="B3571" s="6" t="n">
        <v>4691</v>
      </c>
    </row>
    <row r="3572">
      <c r="A3572" s="4" t="inlineStr">
        <is>
          <t>Accumulated depreciation</t>
        </is>
      </c>
      <c r="B3572" s="5" t="n">
        <v>-407</v>
      </c>
    </row>
    <row r="3573">
      <c r="A3573" s="4" t="inlineStr">
        <is>
          <t>Depreciation life</t>
        </is>
      </c>
      <c r="B3573" s="4" t="inlineStr">
        <is>
          <t>35 years</t>
        </is>
      </c>
    </row>
    <row r="3574">
      <c r="A3574" s="4" t="inlineStr">
        <is>
          <t>Sicklerville, NJ</t>
        </is>
      </c>
    </row>
    <row r="3575">
      <c r="A3575" s="3" t="inlineStr">
        <is>
          <t>Real Estate and Accumulated Depreciation [Line Items]</t>
        </is>
      </c>
    </row>
    <row r="3576">
      <c r="A3576" s="4" t="inlineStr">
        <is>
          <t>Encumbrance</t>
        </is>
      </c>
      <c r="B3576" s="5" t="n">
        <v>0</v>
      </c>
    </row>
    <row r="3577">
      <c r="A3577" s="4" t="inlineStr">
        <is>
          <t>Land, initial cost</t>
        </is>
      </c>
      <c r="B3577" s="6" t="n">
        <v>694</v>
      </c>
    </row>
    <row r="3578">
      <c r="A3578" s="4" t="inlineStr">
        <is>
          <t>Buildings, equipment &amp; improvement, initial cost</t>
        </is>
      </c>
      <c r="B3578" s="6" t="n">
        <v>1876</v>
      </c>
    </row>
    <row r="3579">
      <c r="A3579" s="4" t="inlineStr">
        <is>
          <t>Additions (dispositions) (impairments) subsequent to acquisition</t>
        </is>
      </c>
      <c r="B3579" s="6" t="n">
        <v>0</v>
      </c>
    </row>
    <row r="3580">
      <c r="A3580" s="4" t="inlineStr">
        <is>
          <t>Land, gross amount</t>
        </is>
      </c>
      <c r="B3580" s="6" t="n">
        <v>694</v>
      </c>
    </row>
    <row r="3581">
      <c r="A3581" s="4" t="inlineStr">
        <is>
          <t>Buildings, equipment &amp; improvement, gross amount</t>
        </is>
      </c>
      <c r="B3581" s="6" t="n">
        <v>1876</v>
      </c>
    </row>
    <row r="3582">
      <c r="A3582" s="4" t="inlineStr">
        <is>
          <t>Fair value of Concord resort land received</t>
        </is>
      </c>
      <c r="B3582" s="6" t="n">
        <v>2570</v>
      </c>
    </row>
    <row r="3583">
      <c r="A3583" s="4" t="inlineStr">
        <is>
          <t>Accumulated depreciation</t>
        </is>
      </c>
      <c r="B3583" s="5" t="n">
        <v>-226</v>
      </c>
    </row>
    <row r="3584">
      <c r="A3584" s="4" t="inlineStr">
        <is>
          <t>Depreciation life</t>
        </is>
      </c>
      <c r="B3584" s="4" t="inlineStr">
        <is>
          <t>30 years</t>
        </is>
      </c>
    </row>
    <row r="3585">
      <c r="A3585" s="4" t="inlineStr">
        <is>
          <t>Pennington, NJ</t>
        </is>
      </c>
    </row>
    <row r="3586">
      <c r="A3586" s="3" t="inlineStr">
        <is>
          <t>Real Estate and Accumulated Depreciation [Line Items]</t>
        </is>
      </c>
    </row>
    <row r="3587">
      <c r="A3587" s="4" t="inlineStr">
        <is>
          <t>Encumbrance</t>
        </is>
      </c>
      <c r="B3587" s="5" t="n">
        <v>0</v>
      </c>
    </row>
    <row r="3588">
      <c r="A3588" s="4" t="inlineStr">
        <is>
          <t>Land, initial cost</t>
        </is>
      </c>
      <c r="B3588" s="6" t="n">
        <v>1018</v>
      </c>
    </row>
    <row r="3589">
      <c r="A3589" s="4" t="inlineStr">
        <is>
          <t>Buildings, equipment &amp; improvement, initial cost</t>
        </is>
      </c>
      <c r="B3589" s="6" t="n">
        <v>2284</v>
      </c>
    </row>
    <row r="3590">
      <c r="A3590" s="4" t="inlineStr">
        <is>
          <t>Additions (dispositions) (impairments) subsequent to acquisition</t>
        </is>
      </c>
      <c r="B3590" s="6" t="n">
        <v>0</v>
      </c>
    </row>
    <row r="3591">
      <c r="A3591" s="4" t="inlineStr">
        <is>
          <t>Land, gross amount</t>
        </is>
      </c>
      <c r="B3591" s="6" t="n">
        <v>1018</v>
      </c>
    </row>
    <row r="3592">
      <c r="A3592" s="4" t="inlineStr">
        <is>
          <t>Buildings, equipment &amp; improvement, gross amount</t>
        </is>
      </c>
      <c r="B3592" s="6" t="n">
        <v>2284</v>
      </c>
    </row>
    <row r="3593">
      <c r="A3593" s="4" t="inlineStr">
        <is>
          <t>Fair value of Concord resort land received</t>
        </is>
      </c>
      <c r="B3593" s="6" t="n">
        <v>3302</v>
      </c>
    </row>
    <row r="3594">
      <c r="A3594" s="4" t="inlineStr">
        <is>
          <t>Accumulated depreciation</t>
        </is>
      </c>
      <c r="B3594" s="5" t="n">
        <v>-391</v>
      </c>
    </row>
    <row r="3595">
      <c r="A3595" s="4" t="inlineStr">
        <is>
          <t>Depreciation life</t>
        </is>
      </c>
      <c r="B3595" s="4" t="inlineStr">
        <is>
          <t>24 years</t>
        </is>
      </c>
    </row>
    <row r="3596">
      <c r="A3596" s="4" t="inlineStr">
        <is>
          <t>Chicago, IL</t>
        </is>
      </c>
    </row>
    <row r="3597">
      <c r="A3597" s="3" t="inlineStr">
        <is>
          <t>Real Estate and Accumulated Depreciation [Line Items]</t>
        </is>
      </c>
    </row>
    <row r="3598">
      <c r="A3598" s="4" t="inlineStr">
        <is>
          <t>Encumbrance</t>
        </is>
      </c>
      <c r="B3598" s="5" t="n">
        <v>0</v>
      </c>
    </row>
    <row r="3599">
      <c r="A3599" s="4" t="inlineStr">
        <is>
          <t>Land, initial cost</t>
        </is>
      </c>
      <c r="B3599" s="6" t="n">
        <v>3057</v>
      </c>
    </row>
    <row r="3600">
      <c r="A3600" s="4" t="inlineStr">
        <is>
          <t>Buildings, equipment &amp; improvement, initial cost</t>
        </is>
      </c>
      <c r="B3600" s="6" t="n">
        <v>46784</v>
      </c>
    </row>
    <row r="3601">
      <c r="A3601" s="4" t="inlineStr">
        <is>
          <t>Additions (dispositions) (impairments) subsequent to acquisition</t>
        </is>
      </c>
      <c r="B3601" s="6" t="n">
        <v>0</v>
      </c>
    </row>
    <row r="3602">
      <c r="A3602" s="4" t="inlineStr">
        <is>
          <t>Land, gross amount</t>
        </is>
      </c>
      <c r="B3602" s="6" t="n">
        <v>3057</v>
      </c>
    </row>
    <row r="3603">
      <c r="A3603" s="4" t="inlineStr">
        <is>
          <t>Buildings, equipment &amp; improvement, gross amount</t>
        </is>
      </c>
      <c r="B3603" s="6" t="n">
        <v>46784</v>
      </c>
    </row>
    <row r="3604">
      <c r="A3604" s="4" t="inlineStr">
        <is>
          <t>Fair value of Concord resort land received</t>
        </is>
      </c>
      <c r="B3604" s="6" t="n">
        <v>49841</v>
      </c>
    </row>
    <row r="3605">
      <c r="A3605" s="4" t="inlineStr">
        <is>
          <t>Accumulated depreciation</t>
        </is>
      </c>
      <c r="B3605" s="5" t="n">
        <v>-7602</v>
      </c>
    </row>
    <row r="3606">
      <c r="A3606" s="4" t="inlineStr">
        <is>
          <t>Depreciation life</t>
        </is>
      </c>
      <c r="B3606" s="4" t="inlineStr">
        <is>
          <t>40 years</t>
        </is>
      </c>
    </row>
    <row r="3607">
      <c r="A3607" s="4" t="inlineStr">
        <is>
          <t>Cumming, GA</t>
        </is>
      </c>
    </row>
    <row r="3608">
      <c r="A3608" s="3" t="inlineStr">
        <is>
          <t>Real Estate and Accumulated Depreciation [Line Items]</t>
        </is>
      </c>
    </row>
    <row r="3609">
      <c r="A3609" s="4" t="inlineStr">
        <is>
          <t>Encumbrance</t>
        </is>
      </c>
      <c r="B3609" s="5" t="n">
        <v>0</v>
      </c>
    </row>
    <row r="3610">
      <c r="A3610" s="4" t="inlineStr">
        <is>
          <t>Land, initial cost</t>
        </is>
      </c>
      <c r="B3610" s="6" t="n">
        <v>500</v>
      </c>
    </row>
    <row r="3611">
      <c r="A3611" s="4" t="inlineStr">
        <is>
          <t>Buildings, equipment &amp; improvement, initial cost</t>
        </is>
      </c>
      <c r="B3611" s="6" t="n">
        <v>6892</v>
      </c>
    </row>
    <row r="3612">
      <c r="A3612" s="4" t="inlineStr">
        <is>
          <t>Additions (dispositions) (impairments) subsequent to acquisition</t>
        </is>
      </c>
      <c r="B3612" s="6" t="n">
        <v>0</v>
      </c>
    </row>
    <row r="3613">
      <c r="A3613" s="4" t="inlineStr">
        <is>
          <t>Land, gross amount</t>
        </is>
      </c>
      <c r="B3613" s="6" t="n">
        <v>500</v>
      </c>
    </row>
    <row r="3614">
      <c r="A3614" s="4" t="inlineStr">
        <is>
          <t>Buildings, equipment &amp; improvement, gross amount</t>
        </is>
      </c>
      <c r="B3614" s="6" t="n">
        <v>6892</v>
      </c>
    </row>
    <row r="3615">
      <c r="A3615" s="4" t="inlineStr">
        <is>
          <t>Fair value of Concord resort land received</t>
        </is>
      </c>
      <c r="B3615" s="6" t="n">
        <v>7392</v>
      </c>
    </row>
    <row r="3616">
      <c r="A3616" s="4" t="inlineStr">
        <is>
          <t>Accumulated depreciation</t>
        </is>
      </c>
      <c r="B3616" s="5" t="n">
        <v>-920</v>
      </c>
    </row>
    <row r="3617">
      <c r="A3617" s="4" t="inlineStr">
        <is>
          <t>Depreciation life</t>
        </is>
      </c>
      <c r="B3617" s="4" t="inlineStr">
        <is>
          <t>35 years</t>
        </is>
      </c>
    </row>
    <row r="3618">
      <c r="A3618" s="4" t="inlineStr">
        <is>
          <t>Cumming, GA 2</t>
        </is>
      </c>
    </row>
    <row r="3619">
      <c r="A3619" s="3" t="inlineStr">
        <is>
          <t>Real Estate and Accumulated Depreciation [Line Items]</t>
        </is>
      </c>
    </row>
    <row r="3620">
      <c r="A3620" s="4" t="inlineStr">
        <is>
          <t>Encumbrance</t>
        </is>
      </c>
      <c r="B3620" s="5" t="n">
        <v>0</v>
      </c>
    </row>
    <row r="3621">
      <c r="A3621" s="4" t="inlineStr">
        <is>
          <t>Land, initial cost</t>
        </is>
      </c>
      <c r="B3621" s="6" t="n">
        <v>325</v>
      </c>
    </row>
    <row r="3622">
      <c r="A3622" s="4" t="inlineStr">
        <is>
          <t>Buildings, equipment &amp; improvement, initial cost</t>
        </is>
      </c>
      <c r="B3622" s="6" t="n">
        <v>4898</v>
      </c>
    </row>
    <row r="3623">
      <c r="A3623" s="4" t="inlineStr">
        <is>
          <t>Additions (dispositions) (impairments) subsequent to acquisition</t>
        </is>
      </c>
      <c r="B3623" s="6" t="n">
        <v>0</v>
      </c>
    </row>
    <row r="3624">
      <c r="A3624" s="4" t="inlineStr">
        <is>
          <t>Land, gross amount</t>
        </is>
      </c>
      <c r="B3624" s="6" t="n">
        <v>325</v>
      </c>
    </row>
    <row r="3625">
      <c r="A3625" s="4" t="inlineStr">
        <is>
          <t>Buildings, equipment &amp; improvement, gross amount</t>
        </is>
      </c>
      <c r="B3625" s="6" t="n">
        <v>4898</v>
      </c>
    </row>
    <row r="3626">
      <c r="A3626" s="4" t="inlineStr">
        <is>
          <t>Fair value of Concord resort land received</t>
        </is>
      </c>
      <c r="B3626" s="6" t="n">
        <v>5223</v>
      </c>
    </row>
    <row r="3627">
      <c r="A3627" s="4" t="inlineStr">
        <is>
          <t>Accumulated depreciation</t>
        </is>
      </c>
      <c r="B3627" s="5" t="n">
        <v>-673</v>
      </c>
    </row>
    <row r="3628">
      <c r="A3628" s="4" t="inlineStr">
        <is>
          <t>Depreciation life</t>
        </is>
      </c>
      <c r="B3628" s="4" t="inlineStr">
        <is>
          <t>35 years</t>
        </is>
      </c>
    </row>
    <row r="3629">
      <c r="A3629" s="4" t="inlineStr">
        <is>
          <t>Henderson, NV</t>
        </is>
      </c>
    </row>
    <row r="3630">
      <c r="A3630" s="3" t="inlineStr">
        <is>
          <t>Real Estate and Accumulated Depreciation [Line Items]</t>
        </is>
      </c>
    </row>
    <row r="3631">
      <c r="A3631" s="4" t="inlineStr">
        <is>
          <t>Encumbrance</t>
        </is>
      </c>
      <c r="B3631" s="5" t="n">
        <v>0</v>
      </c>
    </row>
    <row r="3632">
      <c r="A3632" s="4" t="inlineStr">
        <is>
          <t>Land, initial cost</t>
        </is>
      </c>
      <c r="B3632" s="6" t="n">
        <v>1400</v>
      </c>
    </row>
    <row r="3633">
      <c r="A3633" s="4" t="inlineStr">
        <is>
          <t>Buildings, equipment &amp; improvement, initial cost</t>
        </is>
      </c>
      <c r="B3633" s="6" t="n">
        <v>6914</v>
      </c>
    </row>
    <row r="3634">
      <c r="A3634" s="4" t="inlineStr">
        <is>
          <t>Additions (dispositions) (impairments) subsequent to acquisition</t>
        </is>
      </c>
      <c r="B3634" s="6" t="n">
        <v>0</v>
      </c>
    </row>
    <row r="3635">
      <c r="A3635" s="4" t="inlineStr">
        <is>
          <t>Land, gross amount</t>
        </is>
      </c>
      <c r="B3635" s="6" t="n">
        <v>1400</v>
      </c>
    </row>
    <row r="3636">
      <c r="A3636" s="4" t="inlineStr">
        <is>
          <t>Buildings, equipment &amp; improvement, gross amount</t>
        </is>
      </c>
      <c r="B3636" s="6" t="n">
        <v>6914</v>
      </c>
    </row>
    <row r="3637">
      <c r="A3637" s="4" t="inlineStr">
        <is>
          <t>Fair value of Concord resort land received</t>
        </is>
      </c>
      <c r="B3637" s="6" t="n">
        <v>8314</v>
      </c>
    </row>
    <row r="3638">
      <c r="A3638" s="4" t="inlineStr">
        <is>
          <t>Accumulated depreciation</t>
        </is>
      </c>
      <c r="B3638" s="5" t="n">
        <v>-900</v>
      </c>
    </row>
    <row r="3639">
      <c r="A3639" s="4" t="inlineStr">
        <is>
          <t>Depreciation life</t>
        </is>
      </c>
      <c r="B3639" s="4" t="inlineStr">
        <is>
          <t>35 years</t>
        </is>
      </c>
    </row>
    <row r="3640">
      <c r="A3640" s="4" t="inlineStr">
        <is>
          <t>Atlanta, GA</t>
        </is>
      </c>
    </row>
    <row r="3641">
      <c r="A3641" s="3" t="inlineStr">
        <is>
          <t>Real Estate and Accumulated Depreciation [Line Items]</t>
        </is>
      </c>
    </row>
    <row r="3642">
      <c r="A3642" s="4" t="inlineStr">
        <is>
          <t>Encumbrance</t>
        </is>
      </c>
      <c r="B3642" s="5" t="n">
        <v>0</v>
      </c>
    </row>
    <row r="3643">
      <c r="A3643" s="4" t="inlineStr">
        <is>
          <t>Land, initial cost</t>
        </is>
      </c>
      <c r="B3643" s="6" t="n">
        <v>2001</v>
      </c>
    </row>
    <row r="3644">
      <c r="A3644" s="4" t="inlineStr">
        <is>
          <t>Buildings, equipment &amp; improvement, initial cost</t>
        </is>
      </c>
      <c r="B3644" s="6" t="n">
        <v>5989</v>
      </c>
    </row>
    <row r="3645">
      <c r="A3645" s="4" t="inlineStr">
        <is>
          <t>Additions (dispositions) (impairments) subsequent to acquisition</t>
        </is>
      </c>
      <c r="B3645" s="6" t="n">
        <v>0</v>
      </c>
    </row>
    <row r="3646">
      <c r="A3646" s="4" t="inlineStr">
        <is>
          <t>Land, gross amount</t>
        </is>
      </c>
      <c r="B3646" s="6" t="n">
        <v>2001</v>
      </c>
    </row>
    <row r="3647">
      <c r="A3647" s="4" t="inlineStr">
        <is>
          <t>Buildings, equipment &amp; improvement, gross amount</t>
        </is>
      </c>
      <c r="B3647" s="6" t="n">
        <v>5989</v>
      </c>
    </row>
    <row r="3648">
      <c r="A3648" s="4" t="inlineStr">
        <is>
          <t>Fair value of Concord resort land received</t>
        </is>
      </c>
      <c r="B3648" s="6" t="n">
        <v>7990</v>
      </c>
    </row>
    <row r="3649">
      <c r="A3649" s="4" t="inlineStr">
        <is>
          <t>Accumulated depreciation</t>
        </is>
      </c>
      <c r="B3649" s="5" t="n">
        <v>-705</v>
      </c>
    </row>
    <row r="3650">
      <c r="A3650" s="4" t="inlineStr">
        <is>
          <t>Depreciation life</t>
        </is>
      </c>
      <c r="B3650" s="4" t="inlineStr">
        <is>
          <t>35 years</t>
        </is>
      </c>
    </row>
    <row r="3651">
      <c r="A3651" s="4" t="inlineStr">
        <is>
          <t>Pearland, TX</t>
        </is>
      </c>
    </row>
    <row r="3652">
      <c r="A3652" s="3" t="inlineStr">
        <is>
          <t>Real Estate and Accumulated Depreciation [Line Items]</t>
        </is>
      </c>
    </row>
    <row r="3653">
      <c r="A3653" s="4" t="inlineStr">
        <is>
          <t>Encumbrance</t>
        </is>
      </c>
      <c r="B3653" s="5" t="n">
        <v>0</v>
      </c>
    </row>
    <row r="3654">
      <c r="A3654" s="4" t="inlineStr">
        <is>
          <t>Land, initial cost</t>
        </is>
      </c>
      <c r="B3654" s="6" t="n">
        <v>2360</v>
      </c>
    </row>
    <row r="3655">
      <c r="A3655" s="4" t="inlineStr">
        <is>
          <t>Buildings, equipment &amp; improvement, initial cost</t>
        </is>
      </c>
      <c r="B3655" s="6" t="n">
        <v>9292</v>
      </c>
    </row>
    <row r="3656">
      <c r="A3656" s="4" t="inlineStr">
        <is>
          <t>Additions (dispositions) (impairments) subsequent to acquisition</t>
        </is>
      </c>
      <c r="B3656" s="6" t="n">
        <v>0</v>
      </c>
    </row>
    <row r="3657">
      <c r="A3657" s="4" t="inlineStr">
        <is>
          <t>Land, gross amount</t>
        </is>
      </c>
      <c r="B3657" s="6" t="n">
        <v>2360</v>
      </c>
    </row>
    <row r="3658">
      <c r="A3658" s="4" t="inlineStr">
        <is>
          <t>Buildings, equipment &amp; improvement, gross amount</t>
        </is>
      </c>
      <c r="B3658" s="6" t="n">
        <v>9292</v>
      </c>
    </row>
    <row r="3659">
      <c r="A3659" s="4" t="inlineStr">
        <is>
          <t>Fair value of Concord resort land received</t>
        </is>
      </c>
      <c r="B3659" s="6" t="n">
        <v>11652</v>
      </c>
    </row>
    <row r="3660">
      <c r="A3660" s="4" t="inlineStr">
        <is>
          <t>Accumulated depreciation</t>
        </is>
      </c>
      <c r="B3660" s="5" t="n">
        <v>-1160</v>
      </c>
    </row>
    <row r="3661">
      <c r="A3661" s="4" t="inlineStr">
        <is>
          <t>Depreciation life</t>
        </is>
      </c>
      <c r="B3661" s="4" t="inlineStr">
        <is>
          <t>35 years</t>
        </is>
      </c>
    </row>
    <row r="3662">
      <c r="A3662" s="4" t="inlineStr">
        <is>
          <t>Pearland, TX</t>
        </is>
      </c>
    </row>
    <row r="3663">
      <c r="A3663" s="3" t="inlineStr">
        <is>
          <t>Real Estate and Accumulated Depreciation [Line Items]</t>
        </is>
      </c>
    </row>
    <row r="3664">
      <c r="A3664" s="4" t="inlineStr">
        <is>
          <t>Encumbrance</t>
        </is>
      </c>
      <c r="B3664" s="5" t="n">
        <v>0</v>
      </c>
    </row>
    <row r="3665">
      <c r="A3665" s="4" t="inlineStr">
        <is>
          <t>Land, initial cost</t>
        </is>
      </c>
      <c r="B3665" s="6" t="n">
        <v>372</v>
      </c>
    </row>
    <row r="3666">
      <c r="A3666" s="4" t="inlineStr">
        <is>
          <t>Buildings, equipment &amp; improvement, initial cost</t>
        </is>
      </c>
      <c r="B3666" s="6" t="n">
        <v>2568</v>
      </c>
    </row>
    <row r="3667">
      <c r="A3667" s="4" t="inlineStr">
        <is>
          <t>Additions (dispositions) (impairments) subsequent to acquisition</t>
        </is>
      </c>
      <c r="B3667" s="6" t="n">
        <v>0</v>
      </c>
    </row>
    <row r="3668">
      <c r="A3668" s="4" t="inlineStr">
        <is>
          <t>Land, gross amount</t>
        </is>
      </c>
      <c r="B3668" s="6" t="n">
        <v>372</v>
      </c>
    </row>
    <row r="3669">
      <c r="A3669" s="4" t="inlineStr">
        <is>
          <t>Buildings, equipment &amp; improvement, gross amount</t>
        </is>
      </c>
      <c r="B3669" s="6" t="n">
        <v>2568</v>
      </c>
    </row>
    <row r="3670">
      <c r="A3670" s="4" t="inlineStr">
        <is>
          <t>Fair value of Concord resort land received</t>
        </is>
      </c>
      <c r="B3670" s="6" t="n">
        <v>2940</v>
      </c>
    </row>
    <row r="3671">
      <c r="A3671" s="4" t="inlineStr">
        <is>
          <t>Accumulated depreciation</t>
        </is>
      </c>
      <c r="B3671" s="5" t="n">
        <v>-315</v>
      </c>
    </row>
    <row r="3672">
      <c r="A3672" s="4" t="inlineStr">
        <is>
          <t>Depreciation life</t>
        </is>
      </c>
      <c r="B3672" s="4" t="inlineStr">
        <is>
          <t>35 years</t>
        </is>
      </c>
    </row>
    <row r="3673">
      <c r="A3673" s="4" t="inlineStr">
        <is>
          <t>Palm Harbor, FL</t>
        </is>
      </c>
    </row>
    <row r="3674">
      <c r="A3674" s="3" t="inlineStr">
        <is>
          <t>Real Estate and Accumulated Depreciation [Line Items]</t>
        </is>
      </c>
    </row>
    <row r="3675">
      <c r="A3675" s="4" t="inlineStr">
        <is>
          <t>Encumbrance</t>
        </is>
      </c>
      <c r="B3675" s="5" t="n">
        <v>0</v>
      </c>
    </row>
    <row r="3676">
      <c r="A3676" s="4" t="inlineStr">
        <is>
          <t>Land, initial cost</t>
        </is>
      </c>
      <c r="B3676" s="6" t="n">
        <v>1490</v>
      </c>
    </row>
    <row r="3677">
      <c r="A3677" s="4" t="inlineStr">
        <is>
          <t>Buildings, equipment &amp; improvement, initial cost</t>
        </is>
      </c>
      <c r="B3677" s="6" t="n">
        <v>1400</v>
      </c>
    </row>
    <row r="3678">
      <c r="A3678" s="4" t="inlineStr">
        <is>
          <t>Additions (dispositions) (impairments) subsequent to acquisition</t>
        </is>
      </c>
      <c r="B3678" s="6" t="n">
        <v>0</v>
      </c>
    </row>
    <row r="3679">
      <c r="A3679" s="4" t="inlineStr">
        <is>
          <t>Land, gross amount</t>
        </is>
      </c>
      <c r="B3679" s="6" t="n">
        <v>1490</v>
      </c>
    </row>
    <row r="3680">
      <c r="A3680" s="4" t="inlineStr">
        <is>
          <t>Buildings, equipment &amp; improvement, gross amount</t>
        </is>
      </c>
      <c r="B3680" s="6" t="n">
        <v>1400</v>
      </c>
    </row>
    <row r="3681">
      <c r="A3681" s="4" t="inlineStr">
        <is>
          <t>Fair value of Concord resort land received</t>
        </is>
      </c>
      <c r="B3681" s="6" t="n">
        <v>2890</v>
      </c>
    </row>
    <row r="3682">
      <c r="A3682" s="4" t="inlineStr">
        <is>
          <t>Accumulated depreciation</t>
        </is>
      </c>
      <c r="B3682" s="5" t="n">
        <v>-182</v>
      </c>
    </row>
    <row r="3683">
      <c r="A3683" s="4" t="inlineStr">
        <is>
          <t>Depreciation life</t>
        </is>
      </c>
      <c r="B3683" s="4" t="inlineStr">
        <is>
          <t>35 years</t>
        </is>
      </c>
    </row>
    <row r="3684">
      <c r="A3684" s="4" t="inlineStr">
        <is>
          <t>Mason, OH</t>
        </is>
      </c>
    </row>
    <row r="3685">
      <c r="A3685" s="3" t="inlineStr">
        <is>
          <t>Real Estate and Accumulated Depreciation [Line Items]</t>
        </is>
      </c>
    </row>
    <row r="3686">
      <c r="A3686" s="4" t="inlineStr">
        <is>
          <t>Encumbrance</t>
        </is>
      </c>
      <c r="B3686" s="5" t="n">
        <v>0</v>
      </c>
    </row>
    <row r="3687">
      <c r="A3687" s="4" t="inlineStr">
        <is>
          <t>Land, initial cost</t>
        </is>
      </c>
      <c r="B3687" s="6" t="n">
        <v>975</v>
      </c>
    </row>
    <row r="3688">
      <c r="A3688" s="4" t="inlineStr">
        <is>
          <t>Buildings, equipment &amp; improvement, initial cost</t>
        </is>
      </c>
      <c r="B3688" s="6" t="n">
        <v>11243</v>
      </c>
    </row>
    <row r="3689">
      <c r="A3689" s="4" t="inlineStr">
        <is>
          <t>Additions (dispositions) (impairments) subsequent to acquisition</t>
        </is>
      </c>
      <c r="B3689" s="6" t="n">
        <v>0</v>
      </c>
    </row>
    <row r="3690">
      <c r="A3690" s="4" t="inlineStr">
        <is>
          <t>Land, gross amount</t>
        </is>
      </c>
      <c r="B3690" s="6" t="n">
        <v>975</v>
      </c>
    </row>
    <row r="3691">
      <c r="A3691" s="4" t="inlineStr">
        <is>
          <t>Buildings, equipment &amp; improvement, gross amount</t>
        </is>
      </c>
      <c r="B3691" s="6" t="n">
        <v>11243</v>
      </c>
    </row>
    <row r="3692">
      <c r="A3692" s="4" t="inlineStr">
        <is>
          <t>Fair value of Concord resort land received</t>
        </is>
      </c>
      <c r="B3692" s="6" t="n">
        <v>12218</v>
      </c>
    </row>
    <row r="3693">
      <c r="A3693" s="4" t="inlineStr">
        <is>
          <t>Accumulated depreciation</t>
        </is>
      </c>
      <c r="B3693" s="5" t="n">
        <v>-1322</v>
      </c>
    </row>
    <row r="3694">
      <c r="A3694" s="4" t="inlineStr">
        <is>
          <t>Depreciation life</t>
        </is>
      </c>
      <c r="B3694" s="4" t="inlineStr">
        <is>
          <t>35 years</t>
        </is>
      </c>
    </row>
    <row r="3695">
      <c r="A3695" s="4" t="inlineStr">
        <is>
          <t>Land held for development</t>
        </is>
      </c>
    </row>
    <row r="3696">
      <c r="A3696" s="3" t="inlineStr">
        <is>
          <t>Real Estate and Accumulated Depreciation [Line Items]</t>
        </is>
      </c>
    </row>
    <row r="3697">
      <c r="A3697" s="4" t="inlineStr">
        <is>
          <t>Encumbrance</t>
        </is>
      </c>
      <c r="B3697" s="5" t="n">
        <v>0</v>
      </c>
    </row>
    <row r="3698">
      <c r="A3698" s="4" t="inlineStr">
        <is>
          <t>Land, initial cost</t>
        </is>
      </c>
      <c r="B3698" s="6" t="n">
        <v>20168</v>
      </c>
    </row>
    <row r="3699">
      <c r="A3699" s="4" t="inlineStr">
        <is>
          <t>Buildings, equipment &amp; improvement, initial cost</t>
        </is>
      </c>
      <c r="B3699" s="6" t="n">
        <v>0</v>
      </c>
    </row>
    <row r="3700">
      <c r="A3700" s="4" t="inlineStr">
        <is>
          <t>Additions (dispositions) (impairments) subsequent to acquisition</t>
        </is>
      </c>
      <c r="B3700" s="6" t="n">
        <v>0</v>
      </c>
    </row>
    <row r="3701">
      <c r="A3701" s="4" t="inlineStr">
        <is>
          <t>Land, gross amount</t>
        </is>
      </c>
      <c r="B3701" s="6" t="n">
        <v>20168</v>
      </c>
    </row>
    <row r="3702">
      <c r="A3702" s="4" t="inlineStr">
        <is>
          <t>Buildings, equipment &amp; improvement, gross amount</t>
        </is>
      </c>
      <c r="B3702" s="6" t="n">
        <v>0</v>
      </c>
    </row>
    <row r="3703">
      <c r="A3703" s="4" t="inlineStr">
        <is>
          <t>Fair value of Concord resort land received</t>
        </is>
      </c>
      <c r="B3703" s="6" t="n">
        <v>20168</v>
      </c>
    </row>
    <row r="3704">
      <c r="A3704" s="4" t="inlineStr">
        <is>
          <t>Accumulated depreciation</t>
        </is>
      </c>
      <c r="B3704" s="6" t="n">
        <v>0</v>
      </c>
    </row>
    <row r="3705">
      <c r="A3705" s="4" t="inlineStr">
        <is>
          <t>Senior unsecured notes payable</t>
        </is>
      </c>
    </row>
    <row r="3706">
      <c r="A3706" s="3" t="inlineStr">
        <is>
          <t>Real Estate and Accumulated Depreciation [Line Items]</t>
        </is>
      </c>
    </row>
    <row r="3707">
      <c r="A3707" s="4" t="inlineStr">
        <is>
          <t>Encumbrance</t>
        </is>
      </c>
      <c r="B3707" s="6" t="n">
        <v>2816234</v>
      </c>
    </row>
    <row r="3708">
      <c r="A3708" s="4" t="inlineStr">
        <is>
          <t>Land, initial cost</t>
        </is>
      </c>
      <c r="B3708" s="6" t="n">
        <v>0</v>
      </c>
    </row>
    <row r="3709">
      <c r="A3709" s="4" t="inlineStr">
        <is>
          <t>Buildings, equipment &amp; improvement, initial cost</t>
        </is>
      </c>
      <c r="B3709" s="6" t="n">
        <v>0</v>
      </c>
    </row>
    <row r="3710">
      <c r="A3710" s="4" t="inlineStr">
        <is>
          <t>Additions (dispositions) (impairments) subsequent to acquisition</t>
        </is>
      </c>
      <c r="B3710" s="6" t="n">
        <v>0</v>
      </c>
    </row>
    <row r="3711">
      <c r="A3711" s="4" t="inlineStr">
        <is>
          <t>Land, gross amount</t>
        </is>
      </c>
      <c r="B3711" s="6" t="n">
        <v>0</v>
      </c>
    </row>
    <row r="3712">
      <c r="A3712" s="4" t="inlineStr">
        <is>
          <t>Buildings, equipment &amp; improvement, gross amount</t>
        </is>
      </c>
      <c r="B3712" s="6" t="n">
        <v>0</v>
      </c>
    </row>
    <row r="3713">
      <c r="A3713" s="4" t="inlineStr">
        <is>
          <t>Fair value of Concord resort land received</t>
        </is>
      </c>
      <c r="B3713" s="6" t="n">
        <v>0</v>
      </c>
    </row>
    <row r="3714">
      <c r="A3714" s="4" t="inlineStr">
        <is>
          <t>Accumulated depreciation</t>
        </is>
      </c>
      <c r="B3714" s="6" t="n">
        <v>0</v>
      </c>
    </row>
    <row r="3715">
      <c r="A3715" s="4" t="inlineStr">
        <is>
          <t>Property under development</t>
        </is>
      </c>
    </row>
    <row r="3716">
      <c r="A3716" s="3" t="inlineStr">
        <is>
          <t>Real Estate and Accumulated Depreciation [Line Items]</t>
        </is>
      </c>
    </row>
    <row r="3717">
      <c r="A3717" s="4" t="inlineStr">
        <is>
          <t>Encumbrance</t>
        </is>
      </c>
      <c r="B3717" s="6" t="n">
        <v>0</v>
      </c>
    </row>
    <row r="3718">
      <c r="A3718" s="4" t="inlineStr">
        <is>
          <t>Land, initial cost</t>
        </is>
      </c>
      <c r="B3718" s="6" t="n">
        <v>42362</v>
      </c>
    </row>
    <row r="3719">
      <c r="A3719" s="4" t="inlineStr">
        <is>
          <t>Buildings, equipment &amp; improvement, initial cost</t>
        </is>
      </c>
      <c r="B3719" s="6" t="n">
        <v>0</v>
      </c>
    </row>
    <row r="3720">
      <c r="A3720" s="4" t="inlineStr">
        <is>
          <t>Additions (dispositions) (impairments) subsequent to acquisition</t>
        </is>
      </c>
      <c r="B3720" s="6" t="n">
        <v>0</v>
      </c>
    </row>
    <row r="3721">
      <c r="A3721" s="4" t="inlineStr">
        <is>
          <t>Land, gross amount</t>
        </is>
      </c>
      <c r="B3721" s="6" t="n">
        <v>42362</v>
      </c>
    </row>
    <row r="3722">
      <c r="A3722" s="4" t="inlineStr">
        <is>
          <t>Buildings, equipment &amp; improvement, gross amount</t>
        </is>
      </c>
      <c r="B3722" s="6" t="n">
        <v>0</v>
      </c>
    </row>
    <row r="3723">
      <c r="A3723" s="4" t="inlineStr">
        <is>
          <t>Fair value of Concord resort land received</t>
        </is>
      </c>
      <c r="B3723" s="6" t="n">
        <v>42362</v>
      </c>
    </row>
    <row r="3724">
      <c r="A3724" s="4" t="inlineStr">
        <is>
          <t>Accumulated depreciation</t>
        </is>
      </c>
      <c r="B372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Reconciliation (Details) $ in Thousands</t>
        </is>
      </c>
      <c r="B1" s="2" t="inlineStr">
        <is>
          <t>12 Months Ended</t>
        </is>
      </c>
    </row>
    <row r="2">
      <c r="B2" s="2" t="inlineStr">
        <is>
          <t>Dec. 31, 2021USD ($)</t>
        </is>
      </c>
    </row>
    <row r="3">
      <c r="A3" s="3" t="inlineStr">
        <is>
          <t>Real Estate and Accumulated Depreciation [Line Items]</t>
        </is>
      </c>
    </row>
    <row r="4">
      <c r="A4" s="4" t="inlineStr">
        <is>
          <t>Balance at beginning of the year</t>
        </is>
      </c>
      <c r="B4" s="5" t="n">
        <v>5994244</v>
      </c>
    </row>
    <row r="5">
      <c r="A5" s="4" t="inlineStr">
        <is>
          <t>Acquistion and development of rental properties during the year</t>
        </is>
      </c>
      <c r="B5" s="6" t="n">
        <v>89370</v>
      </c>
    </row>
    <row r="6">
      <c r="A6" s="4" t="inlineStr">
        <is>
          <t>Balance at close of year</t>
        </is>
      </c>
      <c r="B6" s="6" t="n">
        <v>5943355</v>
      </c>
    </row>
    <row r="7">
      <c r="A7" s="4" t="inlineStr">
        <is>
          <t>Other Deductions during the year</t>
        </is>
      </c>
      <c r="B7" s="6" t="n">
        <v>-29664</v>
      </c>
    </row>
    <row r="8">
      <c r="A8" s="4" t="inlineStr">
        <is>
          <t>Depreciation during the year</t>
        </is>
      </c>
      <c r="B8" s="6" t="n">
        <v>158585</v>
      </c>
    </row>
    <row r="9">
      <c r="A9" s="4" t="inlineStr">
        <is>
          <t>Disposition of rental properties during the year</t>
        </is>
      </c>
      <c r="B9" s="6" t="n">
        <v>-25985</v>
      </c>
    </row>
    <row r="10">
      <c r="A10" s="4" t="inlineStr">
        <is>
          <t>Impairment of real estate investments during the year</t>
        </is>
      </c>
      <c r="B10" s="6" t="n">
        <v>26953</v>
      </c>
    </row>
    <row r="11">
      <c r="A11" s="4" t="inlineStr">
        <is>
          <t>Balance at close of year</t>
        </is>
      </c>
      <c r="B11" s="6" t="n">
        <v>1167734</v>
      </c>
    </row>
    <row r="12">
      <c r="A12" s="4" t="inlineStr">
        <is>
          <t>Balance at beginning of the year</t>
        </is>
      </c>
      <c r="B12" s="6" t="n">
        <v>1062087</v>
      </c>
    </row>
    <row r="13">
      <c r="A13" s="4" t="inlineStr">
        <is>
          <t>Disposition of rental properties during the year</t>
        </is>
      </c>
      <c r="B13" s="5" t="n">
        <v>-1105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85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12 Months Ended</t>
        </is>
      </c>
    </row>
    <row r="2">
      <c r="B2" s="2" t="inlineStr">
        <is>
          <t>Dec. 31, 2021</t>
        </is>
      </c>
    </row>
    <row r="3">
      <c r="A3" s="3" t="inlineStr">
        <is>
          <t>Real Estate [Abstract]</t>
        </is>
      </c>
    </row>
    <row r="4">
      <c r="A4" s="4" t="inlineStr">
        <is>
          <t>Rental Properties</t>
        </is>
      </c>
      <c r="B4" s="4" t="inlineStr">
        <is>
          <t xml:space="preserve">The following table summarizes the carrying amounts of real estate investments as of December 31, 2021 and 2020 (in thousands): 2021 2020 Buildings and improvements $ 4,523,052 $ 4,526,342 Furniture, fixtures &amp; equipment 108,907 118,334 Land 1,222,149 1,242,663 Leasehold interests 26,717 26,050 5,880,825 5,913,389 Accumulated depreciation (1,167,734) (1,062,087) Total $ 4,713,091 $ 4,851,302 Depreciation expense on real estate investments from continuing operation s was $158.3 million, $162.6 million an d $153.2 million for the years ended December 31, 2021, 2020 and 2019, respectively. Acquisitions and Development During the year ended December 31, 2021, the Company completed the acquisition of real estate investments and lease related intangibles, as further discussed in Note 2, for experiential properties totaling $48.9 million, that consisted of two eat and play properties. Additionally, during the year ended December 31, 2021, the Company had investment spending on build-to-suit development and redevelopment for experiential properties totaling $40.2 million. During the year ended December 31, 2020, the Company completed the acquisition of real estate investments and lease related intangibles, as further discussed in Note 2, for experiential properties totaling $22.1 million, that consisted of two theatre properties. Additionally, during the year ended December 31, 2020, the Company had investment spending on build-to-suit development and redevelopment for experiential properties totaling $46.9 million. Dispositions During the year ended December 31, 2021, the Company com pleted the sale of four theatre properties, two ski properties, one eat &amp; play property and four land parcels for net proceeds totaling $96.1 million and recognized a combined gain on sale of $17.9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Charges (Notes)</t>
        </is>
      </c>
      <c r="B1" s="2" t="inlineStr">
        <is>
          <t>12 Months Ended</t>
        </is>
      </c>
    </row>
    <row r="2">
      <c r="B2" s="2" t="inlineStr">
        <is>
          <t>Dec. 31, 2021</t>
        </is>
      </c>
    </row>
    <row r="3">
      <c r="A3" s="3" t="inlineStr">
        <is>
          <t>Impaired Long-Lived Assets Held and Used [Line Items]</t>
        </is>
      </c>
    </row>
    <row r="4">
      <c r="A4" s="4" t="inlineStr">
        <is>
          <t>Asset Impairment Charges [Text Block]</t>
        </is>
      </c>
      <c r="B4" s="4" t="inlineStr">
        <is>
          <t xml:space="preserve">Impairment ChargesThe Company reviews its properties for changes in circumstances that indicate that the carrying value of a property may not be recoverable based on an estimate of undiscounted future cash flows. During the year ended December 31, 2021, the Company received various offers to sell two of its vacant properties. As a result, the Company reassessed the expected holding periods of such properties, and determined that the estimated cash flows were not sufficient to recover the carrying values of these properties. The Company estimated the fair value of these properties by taking into account these purchase offers. The Company reduced the carrying value of the real estate investments, net to $7.0 million. The Company recognized impairment charges of $2.7 million on the real estate investments, which is the amount that the carrying value of the assets exceeded the estimated fair value. During the year ended December 31, 2020, as a result of the COVID-19 pandemic, the Company experienced vacancies at some of its properties and at others the Company has negotiated lease modifications that included rent reductions. As part of this process, the Company reassessed the expected holding periods and expected future cash flows of such properties, and determined that the estimated cash flows were not sufficient to recover the carrying values of nine properties. Two of these nine properties have operating ground lease arrangements with right-of-use assets. During the year ended December 31, 2020, the Company determined the estimated fair value of the real estate investments and right-of-use assets of these properties using independent appraisals and various purchase offers. The Company reduced the carrying value of the real estate investments, net to $39.5 million and the operating lease right-of-use assets to $13.0 million. The Company recognized impairment charges of $70.7 million on the real estate investments and $15.0 million on the right-of-use assets, which are the amounts that the carrying value of the assets exceeded the estimated fair value. During the year ended December 31, 2020, the Company also recognized $3.2 million in other-than-temporary impairments related to its equity investments in joint ventures in three theatre projects located in China. See Note 7 for further details on these impairments. On November 22, 2019, the Company completed the sale of substantially all of its public charter school portfolio, consisting of 47 public charter school related assets, for net proceeds of approximately $449.6 million. Prior to the sale, the Company revised its estimated undiscounted cash flows associated with this portfolio, considering a shorter expected hold period and determined that the estimated cash flows were not sufficient to recover the carrying value of this portfolio. The Company estimated the fair value of this portfolio by taking into account the purchase price in the executed sale agreement. The Company recognized an impairment on public charter school portfolio sale of $21.4 million that included the write-off of non-cash straight-line rent and effective interest receivables totaling $24.8 million. This impairment and the operating results of all of the public charter schools sold in 2019 have been classified within "Discontinued operations" in the accompanying consolidated statements of income (loss) and comprehensive income (loss). See Note 16 for further details on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5:00:32Z</dcterms:created>
  <dcterms:modified xmlns:dcterms="http://purl.org/dc/terms/" xmlns:xsi="http://www.w3.org/2001/XMLSchema-instance" xsi:type="dcterms:W3CDTF">2022-02-23T15:00:32Z</dcterms:modified>
</cp:coreProperties>
</file>